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Securities purchased under an a" sheetId="11" state="visible" r:id="rId11"/>
    <sheet xmlns:r="http://schemas.openxmlformats.org/officeDocument/2006/relationships" name="Due from_to brokers" sheetId="12" state="visible" r:id="rId12"/>
    <sheet xmlns:r="http://schemas.openxmlformats.org/officeDocument/2006/relationships" name="Derivatives" sheetId="13" state="visible" r:id="rId13"/>
    <sheet xmlns:r="http://schemas.openxmlformats.org/officeDocument/2006/relationships" name="Loss and loss adjustment expens" sheetId="14" state="visible" r:id="rId14"/>
    <sheet xmlns:r="http://schemas.openxmlformats.org/officeDocument/2006/relationships" name="Reinsurance premiums ceded (Not" sheetId="15" state="visible" r:id="rId15"/>
    <sheet xmlns:r="http://schemas.openxmlformats.org/officeDocument/2006/relationships" name="Management, performance and fou" sheetId="16" state="visible" r:id="rId16"/>
    <sheet xmlns:r="http://schemas.openxmlformats.org/officeDocument/2006/relationships" name="Deposit contracts" sheetId="17" state="visible" r:id="rId17"/>
    <sheet xmlns:r="http://schemas.openxmlformats.org/officeDocument/2006/relationships" name="Senior Notes payable and letter" sheetId="18" state="visible" r:id="rId18"/>
    <sheet xmlns:r="http://schemas.openxmlformats.org/officeDocument/2006/relationships" name="Net investment income" sheetId="19" state="visible" r:id="rId19"/>
    <sheet xmlns:r="http://schemas.openxmlformats.org/officeDocument/2006/relationships" name="Other expenses" sheetId="20" state="visible" r:id="rId20"/>
    <sheet xmlns:r="http://schemas.openxmlformats.org/officeDocument/2006/relationships" name="Income taxes (Notes)" sheetId="21" state="visible" r:id="rId21"/>
    <sheet xmlns:r="http://schemas.openxmlformats.org/officeDocument/2006/relationships" name="Share capital" sheetId="22" state="visible" r:id="rId22"/>
    <sheet xmlns:r="http://schemas.openxmlformats.org/officeDocument/2006/relationships" name="Share-based compensation" sheetId="23" state="visible" r:id="rId23"/>
    <sheet xmlns:r="http://schemas.openxmlformats.org/officeDocument/2006/relationships" name="Non-controlling interests"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Financial instruments with off-"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tatutory Requirements" sheetId="30" state="visible" r:id="rId30"/>
    <sheet xmlns:r="http://schemas.openxmlformats.org/officeDocument/2006/relationships" name="Supplemental guarantor informat" sheetId="31" state="visible" r:id="rId31"/>
    <sheet xmlns:r="http://schemas.openxmlformats.org/officeDocument/2006/relationships" name="Quarterly Financial Results" sheetId="32" state="visible" r:id="rId32"/>
    <sheet xmlns:r="http://schemas.openxmlformats.org/officeDocument/2006/relationships" name="Schedule I - Summary of Investm"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ignificant accounting polici_2" sheetId="36" state="visible" r:id="rId36"/>
    <sheet xmlns:r="http://schemas.openxmlformats.org/officeDocument/2006/relationships" name="Restricted cash and cash equi_2"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Securities purchased under an_2" sheetId="40" state="visible" r:id="rId40"/>
    <sheet xmlns:r="http://schemas.openxmlformats.org/officeDocument/2006/relationships" name="Due from_to brokers (Tables)" sheetId="41" state="visible" r:id="rId41"/>
    <sheet xmlns:r="http://schemas.openxmlformats.org/officeDocument/2006/relationships" name="Derivatives (Tables)" sheetId="42" state="visible" r:id="rId42"/>
    <sheet xmlns:r="http://schemas.openxmlformats.org/officeDocument/2006/relationships" name="Loss and loss adjustment expe_2" sheetId="43" state="visible" r:id="rId43"/>
    <sheet xmlns:r="http://schemas.openxmlformats.org/officeDocument/2006/relationships" name="Management, performance and f_2" sheetId="44" state="visible" r:id="rId44"/>
    <sheet xmlns:r="http://schemas.openxmlformats.org/officeDocument/2006/relationships" name="Deposit contracts (Tables)" sheetId="45" state="visible" r:id="rId45"/>
    <sheet xmlns:r="http://schemas.openxmlformats.org/officeDocument/2006/relationships" name="Senior Notes payable and lett_2" sheetId="46" state="visible" r:id="rId46"/>
    <sheet xmlns:r="http://schemas.openxmlformats.org/officeDocument/2006/relationships" name="Net investment income Net inves" sheetId="47" state="visible" r:id="rId47"/>
    <sheet xmlns:r="http://schemas.openxmlformats.org/officeDocument/2006/relationships" name="Other expenses (Tables)" sheetId="48" state="visible" r:id="rId48"/>
    <sheet xmlns:r="http://schemas.openxmlformats.org/officeDocument/2006/relationships" name="Income taxes (Tables)" sheetId="49" state="visible" r:id="rId49"/>
    <sheet xmlns:r="http://schemas.openxmlformats.org/officeDocument/2006/relationships" name="Share capital (Tables)" sheetId="50" state="visible" r:id="rId50"/>
    <sheet xmlns:r="http://schemas.openxmlformats.org/officeDocument/2006/relationships" name="Share-based compensation (Table" sheetId="51" state="visible" r:id="rId51"/>
    <sheet xmlns:r="http://schemas.openxmlformats.org/officeDocument/2006/relationships" name="Non-controlling interests (Tabl" sheetId="52" state="visible" r:id="rId52"/>
    <sheet xmlns:r="http://schemas.openxmlformats.org/officeDocument/2006/relationships" name="Earnings per share (Tables)" sheetId="53" state="visible" r:id="rId53"/>
    <sheet xmlns:r="http://schemas.openxmlformats.org/officeDocument/2006/relationships" name="Financial instruments with of_2" sheetId="54" state="visible" r:id="rId54"/>
    <sheet xmlns:r="http://schemas.openxmlformats.org/officeDocument/2006/relationships" name="Commitments and Contingencies (" sheetId="55" state="visible" r:id="rId55"/>
    <sheet xmlns:r="http://schemas.openxmlformats.org/officeDocument/2006/relationships" name="Segment reporting (Tables)" sheetId="56" state="visible" r:id="rId56"/>
    <sheet xmlns:r="http://schemas.openxmlformats.org/officeDocument/2006/relationships" name="Statutory Requirements (Tables)" sheetId="57" state="visible" r:id="rId57"/>
    <sheet xmlns:r="http://schemas.openxmlformats.org/officeDocument/2006/relationships" name="Supplemental guarantor inform_2" sheetId="58" state="visible" r:id="rId58"/>
    <sheet xmlns:r="http://schemas.openxmlformats.org/officeDocument/2006/relationships" name="Quarterly Financial Results (Ta" sheetId="59" state="visible" r:id="rId59"/>
    <sheet xmlns:r="http://schemas.openxmlformats.org/officeDocument/2006/relationships" name="- Accounting Policies (Details)" sheetId="60" state="visible" r:id="rId60"/>
    <sheet xmlns:r="http://schemas.openxmlformats.org/officeDocument/2006/relationships" name="Significant accounting polici_3" sheetId="61" state="visible" r:id="rId61"/>
    <sheet xmlns:r="http://schemas.openxmlformats.org/officeDocument/2006/relationships" name="Restricted cash and cash equi_3" sheetId="62" state="visible" r:id="rId62"/>
    <sheet xmlns:r="http://schemas.openxmlformats.org/officeDocument/2006/relationships" name="Investments - Schedule of the s" sheetId="63" state="visible" r:id="rId63"/>
    <sheet xmlns:r="http://schemas.openxmlformats.org/officeDocument/2006/relationships" name="Investments - Narrative (Detail" sheetId="64" state="visible" r:id="rId64"/>
    <sheet xmlns:r="http://schemas.openxmlformats.org/officeDocument/2006/relationships" name="Fair Value Measurements (Detail" sheetId="65" state="visible" r:id="rId65"/>
    <sheet xmlns:r="http://schemas.openxmlformats.org/officeDocument/2006/relationships" name="Fair Value Measurements - Fair "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Sch_3" sheetId="69" state="visible" r:id="rId69"/>
    <sheet xmlns:r="http://schemas.openxmlformats.org/officeDocument/2006/relationships" name="Securities purchased under an_3" sheetId="70" state="visible" r:id="rId70"/>
    <sheet xmlns:r="http://schemas.openxmlformats.org/officeDocument/2006/relationships" name="Due from_to brokers (Details)" sheetId="71" state="visible" r:id="rId71"/>
    <sheet xmlns:r="http://schemas.openxmlformats.org/officeDocument/2006/relationships" name="Derivatives - Schedule of listi" sheetId="72" state="visible" r:id="rId72"/>
    <sheet xmlns:r="http://schemas.openxmlformats.org/officeDocument/2006/relationships" name="Derivatives - Narrative (Detail" sheetId="73" state="visible" r:id="rId73"/>
    <sheet xmlns:r="http://schemas.openxmlformats.org/officeDocument/2006/relationships" name="Derivatives - Schedule of gross" sheetId="74" state="visible" r:id="rId74"/>
    <sheet xmlns:r="http://schemas.openxmlformats.org/officeDocument/2006/relationships" name="Loss and loss adjustment expe_3" sheetId="75" state="visible" r:id="rId75"/>
    <sheet xmlns:r="http://schemas.openxmlformats.org/officeDocument/2006/relationships" name="Loss and loss adjustment expe_4" sheetId="76" state="visible" r:id="rId76"/>
    <sheet xmlns:r="http://schemas.openxmlformats.org/officeDocument/2006/relationships" name="Loss and loss adjustment expe_5" sheetId="77" state="visible" r:id="rId77"/>
    <sheet xmlns:r="http://schemas.openxmlformats.org/officeDocument/2006/relationships" name="Loss and loss adjustment expe_6" sheetId="78" state="visible" r:id="rId78"/>
    <sheet xmlns:r="http://schemas.openxmlformats.org/officeDocument/2006/relationships" name="Loss and loss adjustment expe_7" sheetId="79" state="visible" r:id="rId79"/>
    <sheet xmlns:r="http://schemas.openxmlformats.org/officeDocument/2006/relationships" name="Reinsurance premiums ceded (Det" sheetId="80" state="visible" r:id="rId80"/>
    <sheet xmlns:r="http://schemas.openxmlformats.org/officeDocument/2006/relationships" name="Management, performance and f_3" sheetId="81" state="visible" r:id="rId81"/>
    <sheet xmlns:r="http://schemas.openxmlformats.org/officeDocument/2006/relationships" name="Deposit contracts (Details)" sheetId="82" state="visible" r:id="rId82"/>
    <sheet xmlns:r="http://schemas.openxmlformats.org/officeDocument/2006/relationships" name="Senior Notes payable and lett_3" sheetId="83" state="visible" r:id="rId83"/>
    <sheet xmlns:r="http://schemas.openxmlformats.org/officeDocument/2006/relationships" name="Senior Notes payable and lett_4" sheetId="84" state="visible" r:id="rId84"/>
    <sheet xmlns:r="http://schemas.openxmlformats.org/officeDocument/2006/relationships" name="Net investment income (Details)" sheetId="85" state="visible" r:id="rId85"/>
    <sheet xmlns:r="http://schemas.openxmlformats.org/officeDocument/2006/relationships" name="Net investment income - by Type" sheetId="86" state="visible" r:id="rId86"/>
    <sheet xmlns:r="http://schemas.openxmlformats.org/officeDocument/2006/relationships" name="Other expenses (Details)" sheetId="87" state="visible" r:id="rId87"/>
    <sheet xmlns:r="http://schemas.openxmlformats.org/officeDocument/2006/relationships" name="Income taxes - Narratives (Deta" sheetId="88" state="visible" r:id="rId88"/>
    <sheet xmlns:r="http://schemas.openxmlformats.org/officeDocument/2006/relationships" name="Income taxes (Details)" sheetId="89" state="visible" r:id="rId89"/>
    <sheet xmlns:r="http://schemas.openxmlformats.org/officeDocument/2006/relationships" name="Income taxes - Location (Detail" sheetId="90" state="visible" r:id="rId90"/>
    <sheet xmlns:r="http://schemas.openxmlformats.org/officeDocument/2006/relationships" name="Income taxes - Reconciliation (" sheetId="91" state="visible" r:id="rId91"/>
    <sheet xmlns:r="http://schemas.openxmlformats.org/officeDocument/2006/relationships" name="Income taxes - Current and Defe" sheetId="92" state="visible" r:id="rId92"/>
    <sheet xmlns:r="http://schemas.openxmlformats.org/officeDocument/2006/relationships" name="Income taxes - Deferred Tax Ass" sheetId="93" state="visible" r:id="rId93"/>
    <sheet xmlns:r="http://schemas.openxmlformats.org/officeDocument/2006/relationships" name="Share capital - Common shares a" sheetId="94" state="visible" r:id="rId94"/>
    <sheet xmlns:r="http://schemas.openxmlformats.org/officeDocument/2006/relationships" name="Share capital - Authorized and " sheetId="95" state="visible" r:id="rId95"/>
    <sheet xmlns:r="http://schemas.openxmlformats.org/officeDocument/2006/relationships" name="Share capital - Share repurchas" sheetId="96" state="visible" r:id="rId96"/>
    <sheet xmlns:r="http://schemas.openxmlformats.org/officeDocument/2006/relationships" name="Share capital - Warrants (Detai" sheetId="97" state="visible" r:id="rId97"/>
    <sheet xmlns:r="http://schemas.openxmlformats.org/officeDocument/2006/relationships" name="Share-based compensation - Narr" sheetId="98" state="visible" r:id="rId98"/>
    <sheet xmlns:r="http://schemas.openxmlformats.org/officeDocument/2006/relationships" name="Share-based compensation - Sche" sheetId="99" state="visible" r:id="rId99"/>
    <sheet xmlns:r="http://schemas.openxmlformats.org/officeDocument/2006/relationships" name="Share-based compensation - Sc_2" sheetId="100" state="visible" r:id="rId100"/>
    <sheet xmlns:r="http://schemas.openxmlformats.org/officeDocument/2006/relationships" name="Share-based compensation - Sc_3" sheetId="101" state="visible" r:id="rId101"/>
    <sheet xmlns:r="http://schemas.openxmlformats.org/officeDocument/2006/relationships" name="Share-based compensation - Sc_4" sheetId="102" state="visible" r:id="rId102"/>
    <sheet xmlns:r="http://schemas.openxmlformats.org/officeDocument/2006/relationships" name="Share-based compensation - Sc_5" sheetId="103" state="visible" r:id="rId103"/>
    <sheet xmlns:r="http://schemas.openxmlformats.org/officeDocument/2006/relationships" name="Non-controlling interests - Nar" sheetId="104" state="visible" r:id="rId104"/>
    <sheet xmlns:r="http://schemas.openxmlformats.org/officeDocument/2006/relationships" name="Non-controlling interests Nonco" sheetId="105" state="visible" r:id="rId105"/>
    <sheet xmlns:r="http://schemas.openxmlformats.org/officeDocument/2006/relationships" name="Earnings per share (Details)" sheetId="106" state="visible" r:id="rId106"/>
    <sheet xmlns:r="http://schemas.openxmlformats.org/officeDocument/2006/relationships" name="Related party transactions (Det" sheetId="107" state="visible" r:id="rId107"/>
    <sheet xmlns:r="http://schemas.openxmlformats.org/officeDocument/2006/relationships" name="Financial instruments with of_3"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Segment reporting - Operating S" sheetId="112" state="visible" r:id="rId112"/>
    <sheet xmlns:r="http://schemas.openxmlformats.org/officeDocument/2006/relationships" name="Segment reporting - Concentrati" sheetId="113" state="visible" r:id="rId113"/>
    <sheet xmlns:r="http://schemas.openxmlformats.org/officeDocument/2006/relationships" name="Segment reporting - Receivables" sheetId="114" state="visible" r:id="rId114"/>
    <sheet xmlns:r="http://schemas.openxmlformats.org/officeDocument/2006/relationships" name="Segment reporting - Business Li" sheetId="115" state="visible" r:id="rId115"/>
    <sheet xmlns:r="http://schemas.openxmlformats.org/officeDocument/2006/relationships" name="Segment reporting - Broker Conc" sheetId="116" state="visible" r:id="rId116"/>
    <sheet xmlns:r="http://schemas.openxmlformats.org/officeDocument/2006/relationships" name="Segment reporting - Geographic " sheetId="117" state="visible" r:id="rId117"/>
    <sheet xmlns:r="http://schemas.openxmlformats.org/officeDocument/2006/relationships" name="Statutory Requirements (Details" sheetId="118" state="visible" r:id="rId118"/>
    <sheet xmlns:r="http://schemas.openxmlformats.org/officeDocument/2006/relationships" name="Subsequent events (Details)" sheetId="119" state="visible" r:id="rId119"/>
    <sheet xmlns:r="http://schemas.openxmlformats.org/officeDocument/2006/relationships" name="Supplemental guarantor inform_3" sheetId="120" state="visible" r:id="rId120"/>
    <sheet xmlns:r="http://schemas.openxmlformats.org/officeDocument/2006/relationships" name="Supplemental guarantor inform_4" sheetId="121" state="visible" r:id="rId121"/>
    <sheet xmlns:r="http://schemas.openxmlformats.org/officeDocument/2006/relationships" name="Supplemental guarantor inform_5" sheetId="122" state="visible" r:id="rId122"/>
    <sheet xmlns:r="http://schemas.openxmlformats.org/officeDocument/2006/relationships" name="Quarterly Financial Results (De" sheetId="123" state="visible" r:id="rId123"/>
    <sheet xmlns:r="http://schemas.openxmlformats.org/officeDocument/2006/relationships" name="Schedule I - Summary of Inves_2" sheetId="124" state="visible" r:id="rId124"/>
    <sheet xmlns:r="http://schemas.openxmlformats.org/officeDocument/2006/relationships" name="Schedule III - Supplementary _2" sheetId="125" state="visible" r:id="rId125"/>
    <sheet xmlns:r="http://schemas.openxmlformats.org/officeDocument/2006/relationships" name="Schedule IV - Reinsurance (Deta" sheetId="126" state="visible" r:id="rId126"/>
  </sheets>
  <definedNames/>
  <calcPr calcId="124519" fullCalcOnLoad="1"/>
</workbook>
</file>

<file path=xl/sharedStrings.xml><?xml version="1.0" encoding="utf-8"?>
<sst xmlns="http://schemas.openxmlformats.org/spreadsheetml/2006/main" uniqueCount="1335">
  <si>
    <t>Document And Entity Information - USD ($) $ in Millions</t>
  </si>
  <si>
    <t>12 Months Ended</t>
  </si>
  <si>
    <t>Dec. 31, 2018</t>
  </si>
  <si>
    <t>Feb. 25, 2019</t>
  </si>
  <si>
    <t>Jun. 30, 2018</t>
  </si>
  <si>
    <t>Document and Entity Information [Abstract]</t>
  </si>
  <si>
    <t>Entity Registrant Name</t>
  </si>
  <si>
    <t xml:space="preserve">Third Point Reinsurance Ltd.
</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Investment in related party investment fund, at fair value (cost - $1,564,850; 2017 - N/A) (1)</t>
  </si>
  <si>
    <t>Equity securities, trading, at fair value (cost - N/A; 2017 - $1,868,735)</t>
  </si>
  <si>
    <t>Debt securities, trading, at fair value (cost - $252,362; 2017 - $711,322)</t>
  </si>
  <si>
    <t>Other investments, at fair value</t>
  </si>
  <si>
    <t>Total investments in securities</t>
  </si>
  <si>
    <t>Cash and cash equivalents</t>
  </si>
  <si>
    <t>Restricted cash and cash equivalents</t>
  </si>
  <si>
    <t>Due from brokers</t>
  </si>
  <si>
    <t>Derivative assets, at fair value</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Securities sold under an agreement to repurchase</t>
  </si>
  <si>
    <t>Due to brokers</t>
  </si>
  <si>
    <t>Derivative liabilities, at fair value</t>
  </si>
  <si>
    <t>Participation agreement with related party investment fund</t>
  </si>
  <si>
    <t>Interest and dividends payable</t>
  </si>
  <si>
    <t>Senior notes payable, net of deferred costs</t>
  </si>
  <si>
    <t>Total liabilities</t>
  </si>
  <si>
    <t>Commitments and contingent liabilities</t>
  </si>
  <si>
    <t xml:space="preserve"> </t>
  </si>
  <si>
    <t>Redeemable noncontrolling interests in related party</t>
  </si>
  <si>
    <t>Shareholders’ equity</t>
  </si>
  <si>
    <t>Preference shares (par value $0.10; authorized, 30,000,000; none issued)</t>
  </si>
  <si>
    <t>Common shares (Issued: 2018 - 93,639,610; 2017 - 107,227,347; Outstanding: 2018 - 93,639,610; 2017 - 103,282,427)</t>
  </si>
  <si>
    <t>Treasury shares (2018 - 0; 2017 - 3,944,920)</t>
  </si>
  <si>
    <t>Additional paid-in capital</t>
  </si>
  <si>
    <t>Retained earnings</t>
  </si>
  <si>
    <t>Shareholders’ equity attributable to Third Point Re common shareholders</t>
  </si>
  <si>
    <t>Noncontrolling interests in related party</t>
  </si>
  <si>
    <t>Total shareholders' equity</t>
  </si>
  <si>
    <t>Total liabilities, noncontrolling interests and shareholders’ equity</t>
  </si>
  <si>
    <t>Consolidated Balance Sheets (Parenthetical) - USD ($)</t>
  </si>
  <si>
    <t>Other investments, related party investment fund, cost</t>
  </si>
  <si>
    <t>Preference shares, par value (in dollars per share)</t>
  </si>
  <si>
    <t>Preference shares, shares authorized (in shares)</t>
  </si>
  <si>
    <t>Preference shares, shares issued (in shares)</t>
  </si>
  <si>
    <t>Preference shares, shares outstanding (in shares)</t>
  </si>
  <si>
    <t>Common Stock, Par or Stated Value Per Share</t>
  </si>
  <si>
    <t>Common share, shares authorized (in shares)</t>
  </si>
  <si>
    <t>Common share, shares issued (in shares)</t>
  </si>
  <si>
    <t>Common share, shares outstanding (in shares)</t>
  </si>
  <si>
    <t>Treasury Stock, Shares</t>
  </si>
  <si>
    <t>Consolidated Statements of Income - USD ($) $ in Thousands</t>
  </si>
  <si>
    <t>Dec. 31, 2016</t>
  </si>
  <si>
    <t>Revenues</t>
  </si>
  <si>
    <t>Gross premiums written</t>
  </si>
  <si>
    <t>Gross premiums ceded</t>
  </si>
  <si>
    <t>Net premiums written</t>
  </si>
  <si>
    <t>Change in net unearned premium reserves</t>
  </si>
  <si>
    <t>Net premiums earned</t>
  </si>
  <si>
    <t>Investment income, net, related party investment fund</t>
  </si>
  <si>
    <t>Net investment income before management and performance fees to related parties</t>
  </si>
  <si>
    <t>Management and performance fees to related parties</t>
  </si>
  <si>
    <t>Net investment income (loss)</t>
  </si>
  <si>
    <t>Total revenues</t>
  </si>
  <si>
    <t>Expenses</t>
  </si>
  <si>
    <t>Loss and loss adjustment expenses incurred, net</t>
  </si>
  <si>
    <t>Acquisition costs, net</t>
  </si>
  <si>
    <t>General and administrative expenses</t>
  </si>
  <si>
    <t>Other expenses</t>
  </si>
  <si>
    <t>Interest expense</t>
  </si>
  <si>
    <t>Foreign exchange (gains) losses</t>
  </si>
  <si>
    <t>Total expenses</t>
  </si>
  <si>
    <t>Income (loss) before income tax (expense) benefit</t>
  </si>
  <si>
    <t>Income tax (expense) benefit</t>
  </si>
  <si>
    <t>Net income (loss)</t>
  </si>
  <si>
    <t>Net income attributable to noncontrolling interests in related party</t>
  </si>
  <si>
    <t>Net income (loss) available to Third Point Re common shareholders</t>
  </si>
  <si>
    <t>Earnings (loss) per share available to Third Point Re common shareholders</t>
  </si>
  <si>
    <t>Basic (in dollars per share)</t>
  </si>
  <si>
    <t>Diluted (in dollars per share)</t>
  </si>
  <si>
    <t>Weighted average number of common shares used in the determination of earnings (loss) per share</t>
  </si>
  <si>
    <t>Basic (in shares)</t>
  </si>
  <si>
    <t>Diluted (in shares)</t>
  </si>
  <si>
    <t>Consolidated Statements of Shareholders' Equity - USD ($) $ in Thousands</t>
  </si>
  <si>
    <t>Total</t>
  </si>
  <si>
    <t>Common shares</t>
  </si>
  <si>
    <t>Treasury shares</t>
  </si>
  <si>
    <t>Balance, beginning of year at Dec. 31, 2015</t>
  </si>
  <si>
    <t>Increase (Decrease) in Stockholders' Equity</t>
  </si>
  <si>
    <t>Issuance of common shares, net</t>
  </si>
  <si>
    <t>Common shares repurchased and retired</t>
  </si>
  <si>
    <t>Repurchase of common shares</t>
  </si>
  <si>
    <t>Retirement of treasury shares</t>
  </si>
  <si>
    <t>Share compensation expense</t>
  </si>
  <si>
    <t>Balance, end of year at Dec. 31, 2016</t>
  </si>
  <si>
    <t>Balance, end of year at Dec. 31, 2017</t>
  </si>
  <si>
    <t>Balance, end of year at Dec. 31, 2018</t>
  </si>
  <si>
    <t>Consolidated Statements of Cash Flows - USD ($) $ in Thousands</t>
  </si>
  <si>
    <t>Statement of Cash Flows [Abstract]</t>
  </si>
  <si>
    <t>Adjustments to reconcile net income (loss) to net cash provided by (used in) operating activities:</t>
  </si>
  <si>
    <t>Net interest expense (income) on deposit liabilities</t>
  </si>
  <si>
    <t>Net realized and unrealized gain on investments and derivatives</t>
  </si>
  <si>
    <t>Net realized and unrealized loss on investment in related party investment fund (1)</t>
  </si>
  <si>
    <t>Net foreign exchange (gains) losses</t>
  </si>
  <si>
    <t>Amortization of premium and accretion of discount, net</t>
  </si>
  <si>
    <t>Changes in assets and liabilities:</t>
  </si>
  <si>
    <t>Increase (Decrease) in Prepaid Reinsurance Premiums</t>
  </si>
  <si>
    <t>Increase (Decrease) in Reinsurance Recoverable</t>
  </si>
  <si>
    <t>Interest and dividends receivable, net</t>
  </si>
  <si>
    <t>Net cash provided by (used in) operating activities</t>
  </si>
  <si>
    <t>Investing activities</t>
  </si>
  <si>
    <t>Payments to Acquire Trading Securities Held for Investment, Related Party Investment Fund</t>
  </si>
  <si>
    <t>Increase (decrease) in Participation Agreement with Related Party Investment Fund</t>
  </si>
  <si>
    <t>Purchases of investments</t>
  </si>
  <si>
    <t>Proceeds from sales and maturities of investments</t>
  </si>
  <si>
    <t>Purchases of investments to cover short sales</t>
  </si>
  <si>
    <t>Proceeds from short sales of investments</t>
  </si>
  <si>
    <t>Change in due to/from brokers, net</t>
  </si>
  <si>
    <t>Increase (decrease) in securities sold under an agreement to repurchase</t>
  </si>
  <si>
    <t>Net cash provided by (used in) investing activities</t>
  </si>
  <si>
    <t>Financing activities</t>
  </si>
  <si>
    <t>Proceeds from issuance of Third Point Re common shares, net of costs</t>
  </si>
  <si>
    <t>Payments Related to Tax Withholding for Share-based Compensation</t>
  </si>
  <si>
    <t>Purchases of Third Point Re common shares under share repurchase program</t>
  </si>
  <si>
    <t>Increase in deposit liabilities, net</t>
  </si>
  <si>
    <t>Change in total noncontrolling interests in related party, net</t>
  </si>
  <si>
    <t>Net cash provided by (used in) financing activities</t>
  </si>
  <si>
    <t>Net increase (decrease) in cash, cash equivalents and restricted cash</t>
  </si>
  <si>
    <t>Cash, cash equivalents and restricted cash at beginning of year</t>
  </si>
  <si>
    <t>Cash, cash equivalents and restricted cash at end of year</t>
  </si>
  <si>
    <t>Supplementary information</t>
  </si>
  <si>
    <t>Interest paid in cash</t>
  </si>
  <si>
    <t>Income taxes paid in cash</t>
  </si>
  <si>
    <t>Non-cash Transfer of Investment Asset to Related Party Investments Fund</t>
  </si>
  <si>
    <t>Organization</t>
  </si>
  <si>
    <t>Organization, Consolidation and Presentation of Financial Statements [Abstract]</t>
  </si>
  <si>
    <t>Third Point Reinsurance Ltd. (together with its consolidat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U.S. domiciled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consolidated financial statements include the results of the Company and have been prepared in accordance with accounting principles generally accepted in the United States of America (“U.S. GAAP”). All intercompany accounts and transactions have been eliminated. Tabular amounts are in U.S. Dollars in thousands, except share amounts, unless otherwise noted.</t>
  </si>
  <si>
    <t>Significant accounting policies</t>
  </si>
  <si>
    <t>Accounting Policies [Abstract]</t>
  </si>
  <si>
    <t>The following is a summary of the significant accounting and reporting policies adopted by the Company: 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 Cash, cash equivalents and restricted cash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 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8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Investments Investments - Trading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s are recorded on the accrual basis including interest and premiums amortized and discounts accreted. Investment in related party investment fund The Company invests in TP Fund, a related party investment fund. The Company’s investment in TP Fund is stated at its fair value, that generally represents the Company’s proportionate interest in TP Fund as reported by the fund based on the net asset value (“NAV”) provided by the fund administrator. Increases or decreases in such fair value are recorded within net investment income from investment in related party investment fund in the Company’s consolidated statements of income. Realized gains or losses upon any redemptions of investments in TP Fund are calculated using the weighted average method. The Company records contributions and withdrawals related to its investments in TP Fund on the transaction date. Derivatives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are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r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nd deposit liability contracts and changes in value of embedded derivative are included other expenses in the consolidated statements of income (loss) . 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Prior to the change in the investment account structure, certain of the Company's investments were denominated in foreign currencies and thus, were subject to the risk associated with foreign currency fluctuations. These investments were translated into U.S. dollar amounts at the date of valuation. Purchases and sales of investments and income and expenses denominated in foreign currencies were translated in U.S. dollar amounts on the respective dates of such transactions. The Company did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were recorded as realized gain or loss on investment transactions. Such fluctuations are included within net investment income (loss) in the consolidated statements of income (loss) . 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The Company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 Variable interest entities 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 in related party The Company consolidates the results of entities in which it has a controlling financial interest. Redeemable noncontrolling interests with redemption features that are not solely within the Company’s control are presented as a mezzanine item, between liabilities and shareholders’ equity, in the Company’s consolidated balance sheets and non-redeemable noncontrolling interests are presented as a separate line within shareholders’ equity in the consolidated balance sheets. The Company records the portion of net (income) loss attributable to noncontrolling interests in related party as a separate line within the consolidated statements of income (loss) . 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 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Comprehensive income The Company has no comprehensive income other than net income disclosed in the consolidated statements of income (loss) . Segment information Under U.S. GAAP, operating segments are based on the internal information that management uses for allocating resources and assessing performance of the Company. The Company manages its business on the basis of one operating segment: Property and Casualty Reinsurance. Non-underwriting income and expenses, presented as a reconciliation to our consolidated results, include: net investment income, certain general and administrative expenses related to corporate activities, interest expense, foreign exchange (gains) losses and income tax (expense) benefit . 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 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would be included as realized gains (losses) within net investment income in the accompanying consolidated statements of income. In instances where a transfer of financial assets does not qualify for sale accounting, the accounting guidance requires that the transaction be accounted for as a collateralized borrowing. Accordingly, the related asset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 Prior year changes in the presentation of consolidated financial statements The Company had previously included unearned premium ceded and loss and loss adjustment expenses recoverable in other assets in the consolidated balance sheets and changes in these balances in the consolidated statements of cash flows. These balances have grown and are now disclosed as separate line items in the consolidated balance sheets and changes in these balances in the consolidated statements of cash flows. Recent accounting pronouncements Adoption of New Accounting Standards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 - Insurance . ASU 2014-09 is effective for public business entities for fiscal years beginning after December 15, 2017, and interim periods within those fiscal years, with retrospective adoption required for the comparative periods. Insurance contracts are specifically excluded from ASU 2014-09 and we do not currently have any other revenue generating activities for which this standard would be applicable. As a result, this new pronouncement did not have a material impact on the Company’s consolidated financial statements.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solidated financial statements since all of the Company’s investments are measured at fair market value as the Company's investments are classified as “trading securities” and therefore the change in unrealized gains (losses) are included in the consolidated statement of income (loss). In August 2016, the FASB issued Accounting Standards Update 2016-15, Statement of Cash Flows (Topic 230): Classification of Certain Cash Receipts and Cash Payments (ASU 2016-15). ASU 2016-15 is intended to reduce diversity in practice and addresses eight specific issues in how certain cash receipts and cash payments are presented and classified in the statement of cash flows. ASU 2016-15 is effective for fiscal years beginning afte</t>
  </si>
  <si>
    <t>Restricted cash and cash equivalents and investments</t>
  </si>
  <si>
    <t>Cash and Cash Equivalents [Abstract]</t>
  </si>
  <si>
    <t>The following table provides a summary of cash and cash equivalents, restricted cash and restricted investments as of December 31, 2018 and 2017 : 2018 2017 Cash and cash equivalents $ 104,183 $ 8,197 Restricted cash securing letter of credit facilities (1) 203,953 250,487 Restricted cash securing reinsurance contracts (2) 405,201 290,649 Total cash, cash equivalents and restricted cash (3) 713,337 549,333 Restricted investments securing reinsurance contracts (2) 239,640 326,429 Total cash, cash equivalents, restricted cash and restricted investments $ 952,977 $ 875,762 (1) Restricted cash securing letter of credit facilities primarily pertains to letters of credit issued to clients and cash securing these obligations that the Company will not be released from until the underlying reserves have been settled. The time period for which the Company expects these letters of credit to be in place varies from contract to contract, but can last several years. (2) Restricted cash and restricted investments securing other reinsurance contracts pertain to trust accounts securing the Company’s contractual obligations under certain reinsurance contracts that the Company will not be released from until all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solidated statements of cash flows.</t>
  </si>
  <si>
    <t>Investments</t>
  </si>
  <si>
    <t>Fair Value Disclosures [Abstract]</t>
  </si>
  <si>
    <t>Investments in Debt and Marketable Equity Securities (and Certain Trading Assets) Disclosure [Text Block]</t>
  </si>
  <si>
    <t>On July 31, 2018, Third Point Re, Third Point Re BDA and Third Point Re USA (the “TPRE Limited Partners”) entered into the Amended and Restated Exempted Limited Partnership Agreement (the “2018 LPA”) of TP Fund with Third Point Advisors LLC (“TP GP”) and others, effective August 31, 2018. In accordance with the 2018 LPA, TP GP serves as the general partner of TP Fund. TP GP is beneficially owned by Daniel S. Loeb, a founder of the Company, and certain members of his family. Pursuant to the investment management agreement between Third Point LLC and TP Fund, dated July 31, 2018 (the “TP Fund IMA”), Third Point LLC is the investment manager for TP Fund (the “Investment Manager”). In addition, on July 31, 2018, the TPRE Limited Partners, and TP Fund executed a Subscription Agreement pursuant to which the TPRE Limited Partners transferred certain net investment assets and related liabilities (collectively referred to as the “LP Transaction”) from their separate accounts to TP Fund, and TP Fund issued limited partner interests to the TPRE Limited Partners proportionate to and based on the net asset value transferred by each such entity on the applicable transfer date. Certain collateral assets consisting of debt securities and restricted cash were not transferred to TP Fund but are also managed by Third Point LLC under the Collateral Assets IMA, as defined below. Substantially all of the net investment assets were transferred as of September 4, 2018. The JV Agreements will be terminated on the date that all net investment assets have been transferred to TP Fund under the Subscription Agreement.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On July 31, 2018, Third Point Re BDA and Third Point Re USA entered into an investment management agreement with Third Point LLC (the “Collateral Assets IMA”), effective August 31, 2018, pursuant to which Third Point LLC serves as investment manager of certain collateral assets that will not be transferred to TP Fund (the “Collateral Assets”). The Collateral Assets IMA will continue in effect for so long as either Third Point Re BDA or Third Point Re USA remains a limited partner of TP Fund. The Collateral Assets are presented in the consolidated balance sheets within debt securities and restricted cash and are considered as part of total net investments managed by Third Point LLC. On August 30, 2018, Third Point Re BDA and Third Point Re USA entered into a Participation Agreement with TP Fund (“the Participation Agreement”) pursuant to which Third Point Re BDA and Third Point Re USA granted to TP Fund all of the rights, benefits, liabilities, duties and obligations of all net investment assets that had not yet been transferred to TP Fund pursuant to the Subscription Agreement as of the effective date. For the net investment assets that were not transferred on September 4, 2018, the TPRE Limited Partners received limited partnership interests in TP Fund in exchange for transferring the rights, benefits, liabilities, duties and obligations for those net investment assets to TP Fund under the Participation Agreement. Third Point Re BDA and Third Point Re USA are obligated to transfer any remaining net investment assets to TP Fund and a liability corresponding to the estimated fair value of net investment assets not transferred at September 30, 2018 has been recorded in the Company’s consolidated balance sheet. For the period from September 4, 2018 to December 31, 2018, $2.8 million of net investment loss in the Company’s separate accounts was subject to the Participation Agreement and as a result, is included in net investment loss from investment in related party investment fund in the Company’s consolidated statements of income. As of December 31, 2018, the Company had $2.3 million of net investment assets that it had agreed to transfer pursuant to the Subscription Agreement but that had not been transferred to TP Fund, primarily consisting of cash and balances due from brokers. Prior to transferring the financial assets and liabilities from the joint ventures to the TP Fund, the Company directly owned the investments held in its separate accounts that were managed by Third Point LLC. In addition, the joint ventures created through the JV Agreements were consolidated and the Company presented all of the underlying assets and liabilities held in the Company’s name on the Company’s consolidated balance sheets and relevant footnote disclosures. As a result of the changes described above, the Company’s investment in TP Fund has been presented on the consolidated balance sheets as an investment in a related party investment fund. The transfer of the net investment assets was accounted for as a sale in accordance with the Company’s accounting policy for transfers of financial assets. Third Point Re BDA and Third Point Re USA received limited partnership interests in TP Fund corresponding to the fair value of the net investment assets transferred. The Company does not have continuing involvement with the transferred assets. There were no net gains or losses resulting from the transfer of net investment assets. For the year ended December 31, 2018, $1.6 billion of net investment assets was transferred from the Company’s separate investment accounts to TP Fund in exchange for limited partnership interests of the same amount, resulting in no gains or losses. The following is a summary of the net investments managed by Third Point LLC as of December 31, 2018 and 2017 : 2018 2017 Assets Total investments in securities, including investment in related party investment fund $ 1,523,644 $ 2,995,097 Cash and cash equivalents 1,017 8 Restricted cash and cash equivalents 609,154 541,136 Due from brokers 1,411 305,093 Derivative assets, at fair value — 73,372 Interest and dividends receivable 1,316 3,774 Total assets 2,136,542 3,918,480 Liabilities and noncontrolling interests in related party Accounts payable and accrued expenses 114 5,137 Securities sold, not yet purchased — 394,278 Securities sold under an agreement to repurchase — 29,618 Due to brokers — 770,205 Derivative liabilities, at fair value — 14,503 Participation agreement with related party investment fund 2,297 — Interest and dividends payable — 1,218 Total noncontrolling interests in related party (1) — 113,626 Total liabilities and noncontrolling interests in related party 2,411 1,328,585 Total net investments managed by Third Point LLC $ 2,134,131 $ 2,589,895 (1) See Note 19 for additional information.</t>
  </si>
  <si>
    <t>The following table presents the Company’s investments, categorized by the level of the fair value hierarchy as of December 31, 2018 :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Debt securities U.S. Treasury securities and sovereign debt securities are primarily priced by obtaining broker dealer quotes and other market information including actual trade volumes, when available. When evaluating these securities, the pricing services gather information from market sources and integrate other observations from markets and sector news. The fair value of each security is individually computed using analytical models which incorporate option adjusted spreads and other daily interest rate data. As the significant inputs used to price these securities are observable, the fair values of these investments are classified as Level 2.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solidated statements of income (loss) .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However, the Company often does not have access to financial information relating to the underlying securities held within the TP Fund. Therefore, management is often unable to corroborate the fair values placed on the securities underlying the asset valuations provided by the Investment Manager or fund administrator. In 2015, the Company made a $25.0 million investment in the Kiskadee Diversified Fund Ltd. (the “Kiskadee Fund”), a fund vehicle managed by Hiscox Insurance Company (Bermuda) Limited. The Kiskadee Fund invests in property catastrophe exposures through collateralized reinsurance transactions and other insurance-linked investments. During the year ended December 31, 2018 , the Company redeemed $0.7 million ( 2017 - $26.7 million ). The Company has elected the fair value option for this investment. This investment is included in investment in funds valued at NAV and is excluded from the presentation of investments categorized by level in the fair value hierarchy. The fair value is estimated based on the Company’s share of the NAV in the Kiskadee Fund, as provided by the investment manager, and was $0.1 million as of December 31, 2018 ( December 31, 2017 - $0.8 million ). The resulting net gains or losses are reflected in the consolidated statements of income (loss) .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Prior to the change in the investment account structure described above, the Company held other types of asset classes. The following table presents the Company’s investments, categorized by the level of the fair value hierarchy as of December 31, 2017 :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During the years ended December 31, 2018 and 2017 , the Company made $nil reclassifications of assets or liabilities between Levels 1 and 2. As the Company’s investment manager under the prior investment structure, Third Point LLC had a formal valuation policy that set forth the pricing methodology for investments to be used in determining the fair value of each security in the Company’s portfolio. The valuation policy was updated and approved at least on an annual basis by Third Point LLC’s valuation committee (the “Committee”). The Committee met monthly and was comprised of officers and employees who were senior business management personnel of Third Point LLC. The Committee’s role was to review and verify the propriety and consistency of the valuation methodology to determine the fair value of investments. The Committee also reviewed any due diligence performed and approved any changes to current or potential external pricing vendors. Equity securities Securities listed on a national securities exchange or quoted on NASDAQ were valued at their last sales price as of the last business day of the period. Listed securities with no reported sales on such date and over-the-counter (“OTC”) securities were valued at their last closing bid price if held long by the Company, and last closing ask price if held short by the Company. As of December 31, 2017 , securities valued at $234.4 million , representing 7.6% of investments in securities and derivative assets, and $2.1 million , representing 0.5% of securities sold, not yet purchased and derivative liabilities, were valued based on broker quotes. As of December 31, 2017 , the Company had $83.4 million of investments fair valued by Third Point LLC, representing approximately 2.7% of total investments in securities and derivative assets. As a result of the inherent uncertainty of valuation for private securities, the estimated fair value may differ materially from the value that would have been used had a ready market existed for these investments.The actual value at which these securities could be sold or settled with a willing buyer or seller may differ from the Company’s estimated fair values depending on a number of factors including, but not limited to, current and future economic conditions, the quantity sold or settled, the presence of an active market and the availability of a willing buyer or seller. Debt securities The key inputs for corporate, government and sovereign bond valuation were coupon frequency, coupon rate and underlying bond spreads. The key inputs for asset-backed securities (“ABS”) were yield, probability of default, loss severity and prepayment. Other investments Private securities, real estate and related debt investments are those not registered for public sale and were carried at an estimated fair value at the end of the period, as determined by Third Point LLC. Valuation techniques used by Third Point LLC included market approach, last transaction analysis, liquidation analysis and/or using discounted cash flow models where the significant inputs could include but were not limited to additional rounds of equity financing, financial metrics such as revenue multiples or price-earnings ratio, discount rates and other factors. In addition, third party valuation firms may be employed to conduct investment valuations of such private securities and would provide written reports documenting their recommended valuation as of the determination date for the specified investments. Free standing derivatives The Company’s free standing derivatives were recorded at fair value, and were included in the consolidated balance sheets in derivative assets and derivative liabilities. Third Point LLC valued exchange-traded derivatives at their last sales price on the exchange where they were primarily traded. OTC derivatives, which include swap, option, swaption, forward, future and contract for differences, were valued by an industry recognized third party valuation vendor when available; otherwise, fair values were obtained from broker quotes that were based on pricing models that consider the time value of money, volatility, and the current market and contractual prices of the underlying financial instruments. Key inputs for OTC valuations varied based on the type of underlying security on which the contract was written: • The key inputs for most OTC option contracts included notional, strike price, maturity, payout structure, current foreign exchange forward and spot rates, current market price of the underlying security and volatility of the underlying security. • The key inputs for most forward contracts included notional, maturity, forward rate, spot rate, various interest rate curves and discount factor. • The key inputs for swap valuation varied based on the type of underlying security on which the contract was written. Generally, the key inputs for most swap contracts included notional, swap period, fixed rate, credit or interest rate curves, current market or spot price of the underlying security and the volatility of the underlying security. The total change in unrealized gains (losses) on equity and debt securities held at the year ended December 31, 2018 were $nil and $(6.7) million , respectively ( 2017 - $330.4 million and $(12.4) million , and 2016 - $106.2 million and $16.9 million , respectively). The following table presents the reconciliation of all investments measured at fair value using Level 3 inputs for the years ended December 31, 2018 and 2017 : January 1, Transfers in to (out of) Level 3 Purchases Sales (1) Realized and Unrealized Gains(Losses) (2) December 31,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149 (22 ) Total liabilities $ (2,256 ) $ — $ — $ 1,797 $ 437 $ (22 ) January 1, Transfers in to (out of) Level 3 Purchases Sales Realized and Unrealized Gains(Losses) (2) December 31, Assets Private common equity securities $ 4,799 $ — $ — $ — $ (5 ) $ 4,794 Private preferred equity securities 48,834 — 4,777 (2,102 ) 5,617 57,126 Asset-backed securities 17,628 25,836 72,758 (75,666 ) (13,248 ) 27,308 Bank debt 8,350 — 4 (12,009 ) 3,655 — Corporate bonds 9,255 — 1,577 (1,001 ) 37 9,868 Other debt securities — — 637 — 76 713 Rights and warrants — — — — 435 435 Real estate — — 6,770 — 61 6,831 Total assets $ 88,866 $ 25,836 $ 86,523 $ (90,778 ) $ (3,372 ) $ 107,075 Liabilities Derivative liabilities (free standing) $ (1,326 ) $ — $ — $ (44 ) $ (715 ) $ (2,085 ) Derivative liabilities (embedded) (92 ) — — — (79 ) (171 ) Total liabilities $ (1,418 ) $ — $ — $ (44 ) $ (794 ) $ (2,256 ) (1) Sales of investments measured at fair value using Level 3 inputs include the impact of the LP Transaction as described in Note 4 . (2) Total change in realized and unrealized gains (losses) recorded on Level 3 financial instruments is included in net investment income (loss) in the consolidated statements of income (loss) . Total change in unrealized gains (losses) on fair value of assets using significant unobservable inputs (Level 3) held at the year ended December 31, 2018 was $nil ( 2017 - $(9.5) million and 2016 - $1.0 million ).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year, gains (losses) are presented as if the assets or liabilities had been transferred out of Level 3 at the beginning of the year. Prior to the change in the Company’s investment account structure, the Company used the following significant unobservable inputs in determining the fair value of the Level 3 investments held by the Company as of December 31, 2017 . Level 3 investments not presented in the table below were insignificant or do not have any unobservable inputs to disclose, as they were valued primarily using dealer quotes or at cost.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 For the year ended December 31, 2017 , there were no changes in the valuation techniques as they relate to the above.</t>
  </si>
  <si>
    <t>Securities purchased under an agreement to sell</t>
  </si>
  <si>
    <t>Securities Purchased under Agreements to Resell [Abstract]</t>
  </si>
  <si>
    <t>Prior to the change in the Company’s investment account structure described in Note 4 , the Company had entered into repurchase and reverse repurchase agreements with financial institutions in which the financial institution agreed to resell or repurchase securities and the Company agreed to repurchase or resell such securities at a mutually agreed price upon maturity. These agreements were generally collateralized by corporate or government bonds or asset-backed securities. As the Company held only repurchase agreements as of December 31, 2017 , these positions were not impacted by counterparty netting agreements. Interest payable and receivable related to these transactions were included in interest payable and receivable in the consolidated balance sheets. Generally, repurchase and reverse repurchase agreements matured within 30 to 90 days . The Company may lend securities for securities lending transactions or pledged securities and/or cash for securities borrowed transactions. The value of any securities loaned was reflected in investments in securities. Any collateral received was reflected in due to brokers in the consolidated balance sheets as of December 31, 2017 . As a result of the investment account structure change, there were no repurchase and reverse repurchase agreements directly held by the Company as of December 31, 2018 . The following table presents the contractual maturity of the repurchase agreements by class of collateral pledged as of December 31, 2017 : December 31, 2017 Overnights and continuous Up to 30 days 30 - 90 days Greater than 90 days Total Repurchase agreements Asset-backed securities $ — $ 10,774 $ 18,844 $ — $ 29,618</t>
  </si>
  <si>
    <t>Due from/to brokers</t>
  </si>
  <si>
    <t>Due to and from Broker-Dealers and Clearing Organizations [Abstract]</t>
  </si>
  <si>
    <t>Prior to the change in the Company’s investment account structure described in Note 4 , the Company held substantially all of its investments through prime brokers pursuant to agreements between the Company and each prime broker. As of December 31, 2018 , a net balance of $1.4 million was not transferred to TP Fund and as a result, remains on the Company’s consolidated balance sheet and is subject to the Participation Agreement as described in Note 4. The brokerage arrangements differed from broker to broker, but generally cash and investments in securities were available as collateral against investments in securities sold, not yet purchased and derivative positions, if required. As of December 31, 2018 and 2017 , the Company’s due from/to brokers were comprised of the following: 2018 2017 Due from brokers Cash held at brokers $ 48 $ 295,467 Receivable from unsettled trades (1) 1,363 9,626 $ 1,411 $ 305,093 Due to brokers Borrowing from prime brokers $ — $ 759,267 Payable from unsettled trades — 10,938 $ — $ 770,205 (1) Receivables relating to securities sold by the Company were recorded as receivable from unsettled trades in due from brokers in the Company’s consolidated balance sheets. Due from/to brokers included cash balances maintained with the Company’s prime brokers, receivables and payables from unsettled trades and proceeds from securities sold, not yet purchased. In addition, due from/to brokers included cash collateral received and posted from OTC and repurchase agreement counterparties. As of December 31, 2017 , the Company’s borrowing from prime brokers included a total non-U.S. currency balance of $70.1 million . Prior to the investment account structure change, the Company used prime brokerage borrowing arrangements to provide collateral for its letter of credit facilities and to fund trust accounts securing certain reinsurance contracts. As of December 31, 2017 , the Company had $867.6 million of restricted cash and investments securing letter of credit facilities and certain reinsurance contracts. Margin debt balances were collateralized by cash held by the broker and certain of the Company’s securities. Margin interest was paid either at the daily broker call rate or based on London Inter-bank Offered Rate. Amounts were borrowed through committed facilities with terms of up to 90 days, secured by assets of the Company held by the prime broker, and incurred interest based on the Company’s negotiated rates. This interest expense was reflected in net investment income (loss) in the consolidated statements of income (loss) .</t>
  </si>
  <si>
    <t>Derivatives</t>
  </si>
  <si>
    <t>Derivative Instruments and Hedging Activities Disclosure [Abstract]</t>
  </si>
  <si>
    <t>As of December 31, 2018, the Company only held embedded derivatives in reinsurance contracts. The following table identifies the currency, fair value and notional amounts of embedded derivative instruments included in the consolidated balance sheets as of December 31, 2018. As of December 31, 2018 Listing currency (1) Fair Value Notional Amounts (2) Derivative Liabilities by Primary Underlying Risk Embedded derivative liabilities in reinsurance contracts (3) USD $ 22 $ 20,000 Total Derivative Liabilities (embedded) $ 22 $ 20,000 Prior to the change in the Company’s investment account structure described in Note 4 , the Company entered into derivative contracts. The following tables identify the listing currency, fair value and notional amounts of derivative instruments included in the consolidated balance sheets as of December 31, 2017 , categorized by primary underlying risk. Balances are presented on a gross basis.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CHF/EUR/USD 17,298 163,868 Contracts for Differences - Short Contracts DKK/NOK/SEK/USD 4,384 31,992 Total Return Swaps - Long Contracts BRL/USD 15,936 96,388 Total Return Swaps - Short Contracts USD 1 — Interest Rates Interest Rate Swaptions JPY 539 64,950 Foreign Currency Exchange Rates Foreign Currency Forward Contracts HKD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EUR/USD 2,200 93,200 Contracts for Differences - Short Contracts DKK/EUR/USD 776 8,483 Total Return Swaps - Long Contracts BRL/USD 73 50,858 Total Return Swaps - Short Contracts USD 1,885 52,657 Interest Rates Interest Rate Swaptions JPY 70 64,482 Foreign Currency Exchange Rates Foreign Currency Forward Contracts BRL/CHF/CNH/EUR/HKD/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8 and 2017 , which is representative of the volume of derivatives held during the period. (3) The fair value of embedded derivatives in reinsurance contracts is included in reinsurance balances payable in the consolidated balance sheets. The following table sets forth, by major risk type, the Company’s realized and unrealized gains (losses) relating to derivatives for the years ended December 31, 2018 , 2017 and 2016 . Realized and unrealized gains (losses) for the year ended December 31, 2018 includes activity in the separate accounts up to the date of change in the investment account structure described in Note 4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8 2017 2016 Free standing Derivatives - Primary Underlying Risk Realized Gain (Loss) Unrealized Gain (Loss) Realized Gain (Loss) Unrealized Gain (Loss)* Realized Gain (Loss) Unrealized Gain (Loss)* Commodity Price Commodity Future Options - Purchased $ — $ — $ — $ — $ 651 $ — Credit Credit Default Swaps - Protection Purchased (3,557 ) 921 (3,462 ) (978 ) 4,311 (6,841 ) Credit Default Swaps - Protection Sold (333 ) 744 605 (720 ) (4,009 ) 4,149 Total Return Swaps - Long Contracts 3,486 (2,000 ) 72 2,000 — — Equity Price Contracts for Differences - Long Contracts 32,460 (15,098 ) 58,047 13,334 (4,123 ) 2,245 Contracts for Differences - Short Contracts 4,568 (3,608 ) 2,608 4,715 (253 ) (3,579 ) Total Return Swaps - Long Contracts 16,792 (15,864 ) 16,863 16,923 (6,835 ) 1,957 Total Return Swaps - Short Contracts (17,329 ) 1,883 (15,892 ) (765 ) (4,812 ) (1,198 ) Interest Rates Commodities Futures - Short Contracts — — — — (281 ) (52 ) Fixed Income Swap - Short Contracts — — — — (94 ) — Interest Rate Swaps — — (3,104 ) (1,740 ) 205 1,740 Interest Rate Swaptions (1,819 ) 1,228 (354 ) (2,056 ) (340 ) 869 Sovereign Future Options - Long Contracts 403 — — — — — Sovereign Future Options - Short Contracts 50 — — — — — Sovereign Futures - Long Contracts 639 — — — — — Sovereign Futures - Short Contracts (1,166 ) — (7,798 ) 647 10,519 (647 ) Total Return Swaps - Long Contracts (7,569 ) — — — — — Foreign Currency Exchange Rates Foreign Currency Forward Contracts (2,849 ) 4,403 (10,470 ) (3,048 ) (2,747 ) (2,261 ) Foreign Currency Future Options - Purchased (108 ) — — — — — Foreign Currency Options - Purchased 5,138 — (6,716 ) 1,164 (2,338 ) (2,229 ) Foreign Currency Options - Sold (771 ) — 2,183 (80 ) 617 (103 ) $ 28,035 $ (27,391 ) $ 32,582 $ 29,396 $ (9,529 ) $ (5,950 ) Embedded Derivatives Embedded derivatives in reinsurance contracts $ — $ 149 $ — $ (79 ) $ — $ 260 Total Derivative Liabilities (embedded) $ — $ 149 $ — $ (79 ) $ — $ 260 *Unrealized gain (loss) relates to derivatives still held at reporting date. The Company’s derivative contracts were subject to International Swaps and Derivatives Association (“ISDA”) Master Agreements and other similar agreements that contained provisions setting forth events of default and/or termination events (“credit-risk-related contingent features”), including but not limited to provisions setting forth maximum permissible declines in the Company’s net asset value. Upon the occurrence of a termination event with respect to an ISDA Agreement, the Company’s counterparty could elect to terminate the derivative contracts governed by such agreement, resulting in the realization of any net gains or losses with respect to such derivative contracts and the return of collateral held by such party. The Company obtained/provided collateral from/to various counterparties for OTC derivative and futures contracts in accordance with bilateral collateral agreements. During the period ended December 31, 2017 , no termination events were triggered under the ISDA Master Agreements. As of December 31, 2017 , the aggregate fair value of all derivative instruments with credit-risk-related contingent features that were in a net liability position was $3.6 million for which the Company posted collateral in the form of cash of $103.0 million in the normal course of business. Similarly, the Company held collateral in cash from certain counterparties as of December 31, 2017 . If the credit-risk-related contingent features underlying these instruments had been triggered as of December 31, 2017 and the Company had to settle these instruments immediately, no additional amounts would be required to be posted that would exceed the settlement amounts of open derivative contracts or in the case of cross margining relationships, the assets in the Company’s prime brokerage accounts were sufficient to offset the derivative liabilities. The Company’s derivatives did not qualify as hedges for financial reporting purposes and were recorded in the consolidated financial statements on a gross basis and not offset against any collateral pledged or received. Pursuant to ISDA master agreements and other counterparty agreements, the Company and its counterparties typically had the ability to net certain payments owed to each other in specified circumstances. In addition, in the event a party to one of the ISDA master agreements or other derivatives agreements defaults, or a transaction is otherwise subject to termination, the non-defaulting party generally had the right to offset against payments owed to the defaulting party or collateral held by the non-defaulting party. The Company had pledged cash collateral to counterparties to support the current value of amounts due to the counterparties based on the value of the underlying security. As of December 31, 2017 , the gross and net amounts of derivative instruments and repurchase agreements that were subject to enforceable master netting arrangements or similar agreements were as follows: Amounts not Offset in the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Amounts not Offset in the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solidated balance sheets presented above includes the fair value of derivative contract assets as well as gross OTC option contract assets of $3.0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5.7 million included in securities sold, not yet purchased in the consolidated balance sheets.</t>
  </si>
  <si>
    <t>Loss and Loss Adjustment Expense Reserves [Abstract]</t>
  </si>
  <si>
    <t>As of December 31, 2018 and 2017 , loss and loss adjustment expense reserves in the consolidated balance sheets was comprised of the following: 2018 2017 Case loss and loss adjustment expense reserves $ 125,456 $ 115,622 Incurred but not reported loss and loss adjustment expense reserves 811,280 604,260 Deferred gains on retroactive reinsurance contracts 421 688 $ 937,157 $ 720,570 Reserving methodologies The Company’s methodology for reserving for its reinsurance contracts and determining its loss and loss adjustment expense reserves, including incurred but not reported reserves, is as follows: The Company’s actuaries perform an actuarial projection of the Company’s reserves quarterly and have a third-party actuarial review performed periodically. All reserves are estimated on an individual contract basis; there is no aggregation of contracts for projection of ultimate loss or reserves. The Company typically initially reserves individual contracts to the expected loss and loss expense ratio in its pricing analysis. As loss information is received from cedents, the Company incorporates other actuarial methods into its projection of ultimate losses and, hence, reserves. In the Company’s pricing analysis, there is a significant amount of information unique to the individual client and, when necessary, the analysis is supplemented with industry data. Industry data primarily takes the form of paid and incurred development patterns from statutory financial statements and statistical agencies. For the Company’s actuarial reserve projections, the relevant information received from clients includes premium estimates, paid loss and loss adjustment expenses and case reserves. The Company’s actuaries review the data for reasonableness and research any noted anomalies. On each contract, the Company’s actuaries compare the expected paid and incurred amounts at each quarter-end with actual amounts reported. The Company’s actuaries also compare premiums received with projected premium receipts at each quarter end. There is a time lag between when a covered loss event occurs and when it is reported to the Company’s cedents. There is also a time lag between when clients pay claims, establish case reserves and re-estimate their reserves, and when they notify the Company of the payments and/or new or revised case reserves. This reporting lag is typically 60 to 90 days after the end of a reporting period, but can be longer in some cases. The Company’s actuaries use techniques that adjust for this reporting lag. While it would be unusual to have lags that extend beyond 90 days, the Company’s actuarial techniques are designed to adjust for such a circumstance. The principal actuarial methods (and associated key assumptions) used to perform the Company’s quarterly loss reserve analysis may include one or more of the following methods: A priori loss ratio method To estimate ultimate losses using the a priori loss ratio method, the Company multiplies earned premiums by an expected loss ratio. The expected loss ratio is selected as part of the pricing and utilizes individual client data, supplemented by industry data where necessary. This method is often useful when there is limited historical data due to few losses being incurred. Paid loss development method This method estimates ultimate losses by calculating past paid loss development factors and applying them to exposure periods with further expected paid loss development. The paid loss development method assumes that losses are paid at a rate consistent with the historical rate of payment. It provides an objective test of reported loss projections because paid losses contain no case reserve estimates. For some lines of business, claim payments are made slowly and it may take many years for claims to be fully reported and settled. Incurred loss development method This method estimates ultimate losses by using past incurred loss development factors and applying them to exposure periods with further expected incurred loss development. Since incurred losses include payments and case reserves, changes in both of these amounts are incorporated in this method. This approach provides a larger volume of data to estimate ultimate losses than paid loss methods. Thus, incurred loss patterns may be less varied than paid loss patterns, especially for coverages that have historically been paid out over a long period of time but for which claims are incurred relatively early and case loss reserve estimates are established. Bornhuetter-Ferguson paid and incurred loss methods These methods are a weighted average of the a priori loss ratio method and the relevant development method. The weighting between the two methods depends on the maturity of the business. This means that for the more recent years a greater weight is placed on the a priori loss ratio method, while for the more mature years a greater weight is placed on the development methods. These methods avoid some of the distortions that could result from a large development factor being applied to a small base of paid or incurred losses to calculate ultimate losses. This method will react slowly if actual paid or incurred loss experience develops differently than historical paid or incurred loss experience because of major changes in rate levels, retentions or deductibles, the forms and conditions of coverage, the types of risks covered or a variety of other factors. IBNR to outstanding ratio method This method is used in selected cases typically for very mature years that still have open claims. This method assumes that the estimated future loss development is indicated by the current level of case reserves. Key to the projection of ultimate loss is the amount of credibility or weight assigned to each actuarial method. Each method has advantages and disadvantages, and those can change depending on numerous factors including the reliability of the underlying data. The selection and weighting of the projection methods is a highly subjective process. In order to achieve a desirable amount of consistency from study to study and between contracts, the Company’s actuaries have implemented a weighting scheme that incorporates numerous “rules” for the weighting of actuarial methods. These rules attempt to effectively standardize the process used for selecting weights for the various methods. There are numerous circumstances where the rules would be modified for specific reinsurance contracts; examples would include a large market event or new information on historical years that may cause us to increase our a priori loss ratio. As part of the Company’s quarterly reserving process, loss-sensitive contingent expenses (e.g., profit commissions, sliding-scale ceding commissions, etc.) are calculated on an individual contract basis. These expense calculations are based on the updated ultimate loss estimates derived from the Company's quarterly reserving process. The Company’s reserving methodologies use a loss reserving model that calculates a point estimate for the Company’s ultimate losses. Although the Company believes that its assumptions and methodologies are reasonable, the ultimate payments may vary, potentially materially, from the estimates that the Company has made. There were no significant changes made to the Company’s methodology for calculating loss and loss adjustment reserves for the year ended December 31, 2018 . Roll forward of loss and loss adjustment expense reserves The following table represents the activity in the loss and loss adjustment expense reserves for the years ended December 31, 2018 , 2017 and 2016 : 2018 2017 2016 Gross reserves for loss and loss adjustment expenses, beginning of year $ 720,570 $ 605,129 $ 466,047 Less: loss and loss adjustment expenses recoverable, beginning of year (1,113 ) (1 ) (125 ) Net reserves for loss and loss adjustment expenses, beginning of year 719,457 605,128 465,922 Increase (decrease) in net loss and loss adjustment expenses incurred in respect of losses occurring in: Current year 434,276 422,801 372,002 Prior years (1) 4,138 (52,743 ) 23,930 Total incurred loss and loss adjustment expenses 438,414 370,058 395,932 Net loss and loss adjustment expenses paid in respect of losses occurring in: Current year (85,173 ) (110,799 ) (105,921 ) Prior years (132,336 ) (162,447 ) (133,241 ) Total net paid losses (217,509 ) (273,246 ) (239,162 ) Foreign currency translation (9,083 ) 17,517 (17,564 ) Net reserves for loss and loss adjustment expenses, end of year 931,279 719,457 605,128 Plus: loss and loss adjustment expenses recoverable, end of year 2,031 1,113 1 Plus: deferred charges on retroactive reinsurance contracts 3,847 — — Gross reserves for loss and loss adjustment expenses, end of year $ 937,157 $ 720,570 $ 605,129 (1) In the year ended December 31, 2018, the Company started including the amortization of deferred gains on retroactive reinsurance contracts in prior year loss development. This line item was previously presented separately in the loss reserves roll forward presented above. The prior year presentation has been adjusted to conform to the current year presentation. For the year ended December 31, 2018 , net loss and loss adjustment expenses incurred in respect of prior years include a decrease of $3.4 million relating to the amortization deferred gains/charges ( 2017 - $1.5 million and 2016 - $1.0 million ).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4.1 million net increase in prior years’ reserves for the year ended December 31, 2018 includes $12.9 million of net favorable reserve development related to decrease s in loss reserve estimates and $17.0 million increase in loss reserves resulting from increase s in premium earnings estimates on certain contracts. The net increase in loss reserves as well as the impact of any offsetting changes in acquisition costs as a result of sliding scale or profit commissions is explained as follows: • The $12.9 million of net favorable prior years’ reserve development for the year ended December 31, 2018 was accompanied by net increase s of $7.7 million in acquisition costs, resulting in a $5.2 million improvement in the net underwriting results , primarily due to: • $15.8 million of net favorable underwriting loss development relating to workers’ compensation, multi-line and credit and financial lines contracts. The favorable development was the result of better than expected loss experience and was partially offset by; • $10.5 million of net adverse underwriting loss development primarily relating to our general liability and homeowners’ contracts, as a result of worse than expected loss experience. • The $17.0 million net increase in loss and loss adjustment expenses incurred resulting from increase s in premium earnings estimates was accompanied by a $5.4 million increase in acquisition costs, for a total of $22.4 million increase in loss and loss adjustment expenses incurred and acquisition costs. The increase in loss and loss adjustment expenses incurred and acquisition costs was due to an increase in prior period earned premium of $23.4 million . The increase in prior period earned premium was the result of changes in ultimate premium and earning pattern estimates. The net impact was a $1.0 million improvement in the net underwriting results for the year ended December 31, 2018 . • In total, the change in net underwriting loss for prior periods due to loss reserve development and adjustments to premium earnings estimates resulted in a $6.2 million improvement in the net underwriting results for the year ended December 31, 2018 . The $52.7 million net decrease in prior years’ reserves, which includes amortization of deferred gains, for the year ended December 31, 2017 includes $22.3 million of net favorable reserve development related to decreases in loss reserve estimates and $30.4 million decrease in loss reserves resulting from decreases in premium earnings estimates on certain contracts. The net decrease in loss reserves as well as the impact of any offsetting changes in acquisition costs as a result of sliding scale or profit commissions is explained as follows: • The $22.3 million of net favorable prior years’ reserve development for the year ended December 31, 2017 was accompanied by net increases of $19.8 million in acquisition costs, resulting in a $2.5 million improvement in the net underwriting results, primarily due to: • $5.8 million of net favorable underwriting loss development relating to several workers’ compensation contracts written from 2012 to 2014, driven by better than expected loss experience; • $1.3 million of net favorable underwriting loss development from several other contracts as a result of better than expected loss experience; partially offset by • $4.6 million of net adverse underwriting loss development relating to non-standard auto contracts, primarily due to the inability of cedents to promptly react to increasing frequency and severity trends, resulting in underpriced business and adverse selection. • The $30.4 million net decrease in loss and loss adjustment expenses incurred resulting from decreases in premium earnings estimates on certain contracts was accompanied by a $21.7 million decrease in acquisition costs, for a total of $52.1 million decrease in loss and loss adjustment expenses incurred and acquisition costs. The decrease in loss and loss adjustment expenses incurred and acquisition costs was due to a decrease in prior period earned premium of $50.0 million . The decrease in prior period earned premium was the result of changes in ultimate premium and earning pattern estimates. The net impact was a $2.1 million improvement in the net underwriting results for the year ended December 31, 2017 . • In total, the change in net underwriting loss for prior periods due to loss reserve development and adjustments to premium earnings estimates resulted in a $4.6 million improvement in the net underwriting results for the year ended December 31, 2017 . The $23.9 million net increase in prior years’ reserves, which includes amortization of deferred gains, for the year ended December 31, 2016 includes $10.5 million of net adverse reserve development related to increases in loss reserve estimates and $13.4 million of additional loss reserves resulting from increases in premium earnings estimates on certain contracts. The net increase in loss reserves as well as the impact of any offsetting changes in acquisition costs as a result of sliding scale or profit commissions is explained as follows: • The $10.5 million of net adverse prior years’ reserve development for the year ended December 31, 2016 was accompanied by net increases of $2.0 million in acquisition costs, resulting in a net increase of $12.5 million in net underwriting loss, primarily due to: • $4.8 million of net adverse underwriting loss development relating to one multi-line contract written since 2014. This contract contains underlying commercial auto physical damage and auto extended warranty exposure. The adverse loss experience is a result of an increase in the number of reported claims and inadequate pricing in certain segments of the underlying business; • $4.0 million of net adverse underwriting loss development relating to non-standard auto contracts, primarily due to the inability of cedents to promptly react to increasing frequency and severity trends, resulting in underpriced business and adverse selection; • $3.7 million of net adverse underwriting loss development relating to our Florida homeowners’ reinsurance contracts primarily as a result of higher than anticipated water damage claims and an increase in the practice of assignment of benefits whereby homeowners assign their rights for filing and settling claims to attorneys and public adjusters, which has led to increases in the frequency of claims reported as well as the severity of losses and loss adjustment expenses. Contracts for which we experienced this adverse loss development have not been renewed; • $3.3 million of net adverse underwriting loss development relating to a workers’ compensation contract written from 2012 to 2014 under which we have been experiencing higher than expected reported claims development that led to an increase in our previous loss assumptions on this contract; and • $2.1 million of net favorable underwriting loss development from several other contracts. • The $13.4 million net increase in loss and loss adjustment expenses incurred resulting from increases in premium earnings estimates on certain contracts was accompanied by a $6.4 million increase in acquisition costs, for a total of $19.8 million increase in loss and loss adjustment expenses incurred and acquisition costs. The increase in loss and loss adjustment expenses incurred and acquisition costs was due to an increase in prior period earned premium of $19.5 million . The increase in prior period earned premium was the result of changes in ultimate premium and earning pattern estimates. The net impact was a $0.3 million increase to the net underwriting loss for the year ended December 31, 2016 . • In total, the change in net underwriting loss for prior periods due to loss reserve development and adjustments to premium earnings estimates for prior years was an increase in net underwriting loss of $12.8 million for the year ended December 31, 2016 . Incurred and paid development tables by accident year The Company manages its business on the basis of one operating segment, property and casualty reinsurance. The Company has disaggregated its loss information presented in the tables below by prospective and retroactive reinsurance. For its prospective reinsurance business, the Company further disaggregated by the different lines of business included in this segment. The Company’s retroactive reinsurance contracts have been presented by year of inception. The Company’s retroactive reinsurance contracts within each inception year share similar characteristics and as a result, have not been disaggregated further. The Company has presented the below development tables for all accident years shown using exchange rates as at December 31, 2018 . All accident years prior to the current year have been restated and presented using the current year exchange rate. The Company’s loss reserve analysis is based primarily on underwriting year data. The preparation of accident year development tables requires an allocation of underwriting year data to the corresponding accident years. For instance, a contract written in one particular underwriting year may have exposure to losses from two or more accident years. These allocations are done using accident year loss payment and reporting patterns, along with premium earnings patterns. These patterns are derived from either company-specific or industry historical loss data, depending on availability and applicability. The Company believes that its allocations are reasonable; however, to the extent that the Company’s allocation procedure for loss and loss adjustment expenses incurred differs from actual historical development, the actual loss development may differ materially from the loss development presented. As described in the roll forward of loss and loss adjustment expense reserves section above, changes in the Company’s loss and loss adjustment expense reserves result from both re-estimating loss reserves as well as changes in premium estimates. In addition, many of the Company’s contracts have sliding scale or profit commissions whereby loss reserve development can be offset by changes in acquisition costs. See additional disclosure above on the net impact on underwriting income after considering the impact of changes in premium estimates and the impact of acquisition costs for the years ended December 31, 2018 , 2017 and 2016 . Property and Casualty Reinsurance - Prospective Reinsurance Contracts The following tables provide a breakdown of the Company’s loss and loss adjustment expenses incurred, net and net loss and loss adjustment expenses paid by accident year by line of business for the Company’s prospective reinsurance contracts for the years ended December 31, 2018 and 2017 . The information related to loss and loss adjustment expenses incurred, net and net loss and loss adjustment expenses paid for the years ended December 31, 2012 through 2017 is presented as supplementary information and is unaudited: Property Loss and loss adjustment expenses incurred, net Accident year 2012 2013 2014 2015 2016 2017 2018 IBNR loss and LAE reserves, net &lt;--------------------------------------------- Unaudited ---------------------------------------------&gt; 2012 $ 10,917 $ 8,672 $ 9,375 $ 9,353 $ 9,416 $ 9,472 $ 9,501 $ 17 2013 — 27,765 24,980 25,766 25,882 25,785 26,170 287 2014 — — 40,256 40,920 41,336 44,627 46,500 1,434 2015 — — — 50,330 52,533 54,635 56,313 3,055 2016 — — — — 45,415 43,038 43,799 4,758 2017 — — — — — 41,237 41,833 5,560 2018 — — — — — — 54,084 23,819 Total $ 278,200 $ 38,930 Cumulative net losses and loss adjustment expenses paid Accident year 2012 2013 2014 2015 2016 2017 2018 &lt;--------------------------------------------- Unaudited ---------------------------------------------&gt; 2012 $ 4,656 $ 8,381 $ 9,075 $ 9,186 $ 9,352 $ 9,400 $ 9,482 2013 — 14,635 22,229 24,023 25,167 25,406 25,815 2014 — — 19,420 34,381 38,448 42,775 44,533 2015 — — — 22,706 43,382 48,360 51,783 2016 — — — — 21,593 31,871 37,044 2017 — — — — — 24,713 33,436 2018 — — — — — — 26,458 Total $ 228,551 Property - net reserves for loss and loss adjustment expenses, end of year $ 49,649 Workers’ Compensation Loss and loss adjustment expenses incurred, net Accident year 2012 2013 2014 2015 2016 2017 2018 IBNR loss and LAE reserves, net &lt;--------------------------------------------- Unaudited ---------------------------------------------&gt; 2012 $ 4,037 $ 4,534 $ 5,066 $ 5,596 $ 5,715 $ 5,720 $ 5,874 $ 126 2013 — 27,449 28,616 33,365 33,449 33,252 33,067 954 2014 — — 40,247 46,568 47,200 43,470 42,037 3,327 2015 — — — 35,749 37,138 34,800 32,529 5,104 2016 — — — — 40,433 39,205 36,475 10,129 2017 — — — — — 41,075 40,459 18,055 2018 — — — — — — 27,753 19,516 Total $ 218,194 $ 57,211 Cumulative net losses and loss adjustment expenses paid Accident year 2012 2013 2014 2015 2016 2017 2018 &lt;--------------------------------------------- Unaudited ---------------------------------------------&gt; 2012 $ 93 $ 624 $ 3,017 $ 4,280 $ 4,969 $ 4,796 $ 5,110 2013 — 2,587 9,142 16,840 22,826 26,956 29,082 2014 — — 4,073 15,947 24,280 29,573 34,112 2015 — — — 2,669 10,755 17,001 22,432 2016 — — — — 3,985 13,236 18,346 2017 — — — — — 4,586 11,868 2018 — — — — — — 2,552 Total $ 123,502 Workers’ Compensation - net reserves for loss and loss adjustment expenses, end of year $ 94,692 Auto Loss and loss adjustment expenses incurred, net Accident year 2012 2013 2014 2015 2016 2017 2018 IBNR loss and LAE reserves, net &lt;--------------------------------------------- Unaudited ---------------------------------------------&gt; 2012 $ 13,247 $ 12,264 $ 11,777 $ 11,534 $ 11,433 $ 11,333 $ 11,356 $ 6 2013 — 20,830 19,990 19,472 19,338 19,483 19,534 47 2014 — — 104,896 103,473 103,568 103,661 103,822 239 2015 — — — 82,677 88,705 89,550 89,459 326 2016 — — — — 77,785 85,903 86,434 1,542 2017 — — — — — 48,569 50,681 2,330 2018 — — — — — — 45,145 12,797 Total $ 406,431 $ 17,287 Cumulative net losses and loss adjustment expenses paid Accident year 2012 2013 2014 2015 2016 2017 2018 &lt;--------------------------------------------- Unaudited ---------------------------------------------&gt; 2012 $ 5,619 $ 9,989 $ 11,387 $ 11,450 $ 11,382 $ 11,318 $ 11,348 2013 — 8,673 17,244 18,686 19,066 19,363 19,463 2014 — — 45,766 97,651 101,626 102,868 103,379 2015 — — — 42,451 80,765 86,100 88,168 2016 — — — — 38,059 77,511 82,556 2017 — — — — — 23,546 45,084 2018 — — — — — — 21,182 Total $ 371,180 Auto - net reserves for loss and loss adjustment expenses, end of year $ 35,251 Other Casualty Loss and loss adjustment expenses incurred, net Accident year 2012 2013 2014 2015 2016 2017 2018 IBNR loss and LAE reserves, net &lt;--------------------------------------------- Unaudited ---------------------------------------------&gt; 2012 $ — $ — $ — $ — $ — $ — $ — $ — 2013 — — — — — — — — 2014 — — 5,480 7,519 7,316 4,903 5,584 1,502 2015 — — — 45,558 48,315 33,396 37,113 12,313 2016 — — — — 63,082 52,118 54,990 27,981 2017 — — — — — 70,162 71,084 54,957 2018 — — — — — — 120,503 114,789 Total $ 289,274 $ 211,542 Cumulative net losses and loss adjustment expenses paid Accident year 2012 2013 2014 2015 2016 2017 2018 &lt;--------------------------------------------- Unaudited ---------------------------------------------&gt; 2012 $ — $ — $ — $ — $ — $ — $ — 2013 — — — — — — — 2014 — — 16 340 1,390 2,226 3,104 2015 — — — 310 3,612 9,053 15,781 2016 — — — — 621 6,165 13,467 2017 — — — — — 1,418 6,231 2018 — — — — — — 1,673 Total $ 40,256 Other Casualty - net reserves for loss and loss adjustment expenses, end of year $ 249,018 Credit &amp; Financial Lines Loss and loss adjustment expenses incurred, net Accident year 2012 2013 2014 2015 2016 2017 2018 IBNR loss and LAE reserves, net &lt;--------------------------------------------- Unaudited ---------------------------------------------&gt; 2012 $ — $ — $ — $ — $ — $ — $ — $ — 2013 — 364 408 113 107 99 77 1 2014 — — 5,846 2,646 2,419 2,203 1,384 54 2015 — — — 5,237 5,035 4,754 4,009 1,259 2016 — — — — 10,731 10,723 10,819 6,368 2017 — — — — — 13,748 13,779 10,139 2018 — — — — — — 17,725 16,321 Total $ 47,793 $ 34,142 Cumulative net losses and loss adjustment expenses paid Accident year 2012 2013 2014 2015 2016 2017 2018 &lt;--------------------------------------------- Unaudited ---------------------------------------------&gt; 2012 $ — $ — $ — $ — $ — $ — $ — 2013 — — 11 66 74 78 77 2014 — — 42 784 1,038 1,318 1,322 2015 — — — 402 1,128 2,045 2,328 2016 — — — — 1,013 2,326 3,419 2017 — — — — — 1,100 2,332 2018 — — — — — — 897 Total $ 10,375 Credit &amp; Financial Lines - net reserves for loss and loss adjustment expenses, end of year $ 37,418 Multi-line Loss and loss adjustment expenses incurred, net Accident year 2012 2013 2014 2015 2016 2017 2018 IBNR loss and LAE reserves, net &lt;--------------------------------------------- Unaudited ---------------------------------------------&gt; 2012 $ — $ — $ — $ — $ — $ — $ — $ — 2013 — 23,282 4,272 4,564 4,564 4,564 4,564 — 2014 — — 42,787 28,445 36,489 35,570 37,350 16,913 2015 — — — 47,906 88,105 106,307 106,460 29,597 2016 — — — — 84,312 120,032 115,840 30,246 2017 — — — — — 99,702 106,817 29,281 2018 — — — — — — 90,156 55,443 Total $ 461,187 $ 161,480 Cumulative net losses and loss adjustment expenses paid Accident year 2012 2013 2014 2015 2016 2017 2018 &lt;--------------------------------------------- Unaudited ---------------------------------------------&gt; 2012 $ — $ — $ — $ — $ — $ — $ — 2013 — — 1,243 4,563 4,563 4,563 4,563 2014 — — 1,245 10,409 20,526 18,614 20,338 2015 — — — 13,208 64,581 73,107 75,694 2016 — — — — 30,026 75,288 83,088 2017 — — — — — 53,334 73,449 2018 — — — — — — 30,228 Total $ 287,360 Multi-line - net reserves for loss and loss adjustment expenses, end of year $ 173,827 Other Specialty Loss and loss adjustment expenses incurred, net Accident year 2012 2013 2014 2015 2016 2017 2018 IBNR loss and LAE reserves, net &lt;--------------------------------------------- Unaudited ---------------------------------------------&gt; 2012 $ 52,105 $ 49,942 $ 50,055 $ 50,055 $ 50,065 $ 50,104 $ 50,104 $ 1 2013 — 2,308 24,274 23,450 23,138 23,135 23,138 1 2014 — — — — — — — — 2015 — — — — — — — — 2016 — — — — — — 812 812 2017 — — — — — 4,033 3,544 3,283 2018 — — — — — — 6,213 5,256 Total $ 83,811 $ 9,353 Cumulative net losses and loss adjustment expenses paid Accident year 2012 2013 2014 2015 2016 2017 2018 &lt;--------------------------------------------- Unaudited ---------------------------------------------&gt; 2012 $ 2,666 $ 48,455 $ 50,024 $ 50,025 $ 50,067 $ 50,103 $ 50,103 2013 — — 22,232 23,138 23,134 23,135 23,137 2014 — — — — — — — 2015 — — — — — — — 2016 — — — — — — — 2017 — — — — — 4 261 2018 — — — — — — 957 Total $ 74,458 Other Specialty - net reserves for loss and loss adjustment expenses, end of year $ 9,353 Property and Casualty Reinsurance - Retroactive Reinsurance Contracts The Company writes reinsurance contracts that provide limited protection against adverse development on loss originating from multiple accident years. The Company has other retroactive exposure within contracts that provide primarily prospective coverage. These contracts are included in the prospective reinsurance tables above. These contracts are typically part of prospective reinsurance contracts with a small portion of retroactive exposure resulting from the delay between the dates when the relevant contract was bound and the dates on which each incepted. The information below includes loss and loss adjustment expenses incurred, net and loss and loss adjustment expenses paid, net, by accident year for the Company's retroactive reinsurance contracts presented by year of inception of the retroactive reinsurance contracts. The Company's estimate for loss and loss adjustment expenses incurred, net, at inception of all retroactive reinsurance contracts entered into to date was the same when the contract incepted and at the relevant year end position. As a result, there was no development in the year of inception for any of the Company's retroactive reinsurance contracts written to date. In addition, there were no loss and loss adjustment expenses paid, net, at inception of the Company's retroactive reinsurance contracts. The information related to loss and loss adjustment expenses incurred, net and net loss and loss adjustment expenses paid for the years ended December 31, 2012 through 2017 is presented as supplementary information and is unaudited. Retroactive contracts incepting in the year ended December 31, 2012 The Company did not enter into any retroactive reinsurance contracts during the year ended December 31, 2012. Retroactive contracts incepting in the year ended December 31, 2013 Loss and loss adjustment expenses incurred, net Accident year 2013 2014 2015 2016 2017 2018 IBNR loss and LAE reserves, net &lt;------------------------------------- Unaudited -------------------------------------&gt; 2009 $ — $ — $ — $ — $ — $ — $ — 2010 914 704 704 704 704 704 — 2011 5,419 4,173 4,173 4,173 4,173 4,173 — 2012 10,197 7,853 7,853 7,853 7,853 7,853 — 2013 4,908 3,779 3,779 3,779 3,779 3,779 — 2014 — — — — — — — 2015 — — — — — — — 2016 — — — — — — — 2017 — — — — — — — 2018 — — — — — — — — Total $ 16,509 $ — Cumulative net loss and loss adjustment expenses paid Accident year 2013 2014 2015 2016 2017 2018 &lt;------------------------------------- Unaudited -------------------------------------&gt; 2009 $ — $ — $ — $ — $ — $ — 2010 — 279 704 704 704 704 2011 — 1,654 4,173 4,173 4,173 4,173 2012 — 3,113 7,853 7,853 7,853 7,853 2013 — 1,498 3,779 3,779 3,779 3,779 2014 — — — — — — 2015 — — — — — — 2016 — — — — — — 2017 — — — — — — 2018 — — — — — — — — Total $ 16,509 Net reserves for loss and loss adjustment expenses from 2009 to 2018 — Net reserves for loss and loss adjustment expenses prior to 2009 11,425 Retroactive contracts incepting in the year ended December 31, 2013 - net reserves for loss and loss adjustment expenses, end of year $ 11,425 Retroactive contracts incepting in the year ended December 31, 2014 Loss and loss adjustment expenses incurred, net Accident year 2014 2015 2016 2017 2018 IBNR loss and LAE reserves, net &lt;--------------------------- Unaudited ---------------------------&gt; 2009 $ 382 $ — $ — $ — $ — $ — 2010 444 — — — — — 2011 4,239 3,455 3,057 3,252 2,884 2,884 2012 12,173 10,794 9,553 10,162 9,011 9,011 2013 18,907 16,929 14,982 15,938 14,132 14,132 2014 10,700 9,590 8,487 9,028 8,005 8,005 2015 — — — — — — 2016 — — — — — — 2017 — — — — — — 2018 — — — — — — — Total $ 34,032 $ 34,032 Cumulative net loss and loss adjustment expenses paid Accident year 2014 2015 2016 2017 2018 &lt;--------------------------- Unaudited ---------------------------&gt; 2009</t>
  </si>
  <si>
    <t>Reinsurance premiums ceded (Notes)</t>
  </si>
  <si>
    <t>Reinsurance premiums ceded [Abstract]</t>
  </si>
  <si>
    <t>Effects of Reinsurance [Table Text Block]</t>
  </si>
  <si>
    <t>From time to time, the Company purchases retrocessional coverage for one or more of the following reasons: to manage its overall exposure, to reduce its net liability on individual risks, to obtain additional underwriting capacity and to balance its underwriting portfolio. Additionally, retrocession can be used as a mechanism to share the risks and rewards of business written and therefore can be used as a tool to align the Company’s interests with those of its counterparties. In the year ended December 31, 2018 , the Company entered into a quota share contract that provides coverage for recovery of a portion of its mortgage assumed reinsurance contracts. Premiums ceded for the years ended December 31, 2018 , 2017 and 2016 were $19.9 million , $2.5 million and $2.3 million , respectively. Loss and loss adjustment expenses recoverable from the retrocessionaire are recorded as assets. Retrocession contracts do not relieve the Company from its obligations to the insureds. Failure of retrocessionaires to honor their obligations could result in losses to the Company. As of December 31, 2018 , the Company had loss and loss adjustment expenses recoverable of $2.0 million (December 31, 2017 - $1.1 million ). The Company generally obtains retrocessional coverage from companies rated “A-” or better by A.M. Best Company, Inc. unless the retrocessionaire’s obligations are collateralized.</t>
  </si>
  <si>
    <t>Management, performance and founders fees</t>
  </si>
  <si>
    <t>Management, Performance and Founders Fees [Abstract]</t>
  </si>
  <si>
    <t>Prior to the change in the Company’s investment account structure described in Note 4 , Third Point Re, Third Point Re BDA, TPRUSA and Third Point Re USA were parties to the JV Agreements with Third Point LLC and TP GP under which Third Point LLC managed certain jointly held assets. Effective August 31, 2018, Third Point Re, Third Point Re BDA and Third Point Re USA entered into the 2018 LPA with TP GP, pursuant to which Third Point Re BDA and Third Point Re USA invested in the TP Fund. Management fees Pursuant to both the JV Agreements and the 2018 LPA, Third Point LLC is entitled to receive monthly management fees. Prior to the change in the Company’s investment account structure, management fees were calculated based on 1.5% , ( 2.0% up to December 22, 2016), of net investments managed by Third Point LLC. As a result of the 2018 LPA effective August 31, 2018, management fees are charged at the TP Fund level and are calculated based on 1.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Performance fees Pursuant to both the JV Agreements and the 2018 LPA, TP GP receives a performance fee allocation. Prior to the change in the Company’s investment account structure, the performance fee allocation was equal to 20% of the net investment income of the applicable company’s share of the net investment assets managed by Third Point LLC. As a result of the 2018 LPA effective August 31, 2018, the performance fee allocation is equal to 20% of the Company’s investment income in the related party investment fund. Prior to the change in the investment account structure, the performance fee accrued on net investment income was included in liabilities as a performance fee payable to related party during the period, unless funds were redeemed from the TPRE Limited Partners’ accounts, in which case, the proportionate share of performance fee associated with the redemption amount was earned and allocated to TP GP’s capital account and recorded as an increase in noncontrolling interests in related party. At the end of each year, the remaining portion of the performance fee payable that had not been included in noncontrolling interests in related party was earned and then allocated to TP GP’s capital account. As a result of the 2018 LPA effective August 31, 2018, the performance fee is included as part of “Investment in related party investment fund” on the Company’s consolidated balance sheet since the fees are charged at the TP Fund level.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As of December 31, 2018 , the Loss Recovery Account for Third Point Re BDA’s investment in TP Fund was $46.8 million and for Third Point Re USA’s investment in TP Fund was $3.8 million (December 31, 2017 - $nil ). These amounts have not been recorded in the Company’s consolidated balance sheets. For the year ended December 31, 2018 , management and performance fees to related parties in the consolidated statements of income (loss) include activity in the separate accounts up to the date of change in the investment account structure. As a result of the 2018 LPA effective August 31, 2018, management and performance fees for the remainder of the year ended December 31, 2018 are presented within net investment income from investment in related party investment fund in the consolidated statements of income (loss) . The total management and performance fees to related parties, including our share of fees paid in connection with our investment in TP Fund, for the years ended December 31, 2018 , 2017 and 2016 were as follows: 2018 2017 2016 Management fees - Third Point LLC $ 25,797 $ 36,733 $ 7,110 Management fees - Founders (1) — — 35,321 Performance fees - Third Point Advisors LLC (before loss carryforward) (2) 4,048 93,978 23,475 Performance fees - loss carryforward — — (6,199 ) Management and performance fees to related parties as reported in the Company’s consolidated statement of income 29,845 130,711 59,707 Management and performance fees included in net investment loss from investment in related party investment fund (2) 7,376 — — Total management and performance fees to related parties $ 37,221 $ 130,711 $ 59,707 (1) KEP TP Bermuda Ltd., KIA TP Bermuda Ltd., Pine Brook LVR, L.P., P RE Opportunities Ltd. and Dowling Capital Partners I, L.P., collectively the “Founders”, received a share of the management fees in proportion to their initial investments in Third Point Re until December 22, 2016. (2) On the date when the Company’s investments were transferred to TP Fund, $3.4 million of performance fees payable to TP GP were also transferred to TP Fund. As a result of the investment loss in the subsequent period, a reduction of $3.4 million in performance fee is included in management and performance fees included in net investment loss from investment in related party investment fund. As of December 31, 2017 , $94.0 million related to performance fees earned by TP GP were included in noncontrolling interests in related party. See Note 19 for additional information.</t>
  </si>
  <si>
    <t>Deposit contracts</t>
  </si>
  <si>
    <t>Deposit Contracts, Liabilities [Abstract]</t>
  </si>
  <si>
    <t>The following table represents activity in the deposit contacts for the years ended December 31, 2018 , 2017 and 2016 : 2018 2017 2016 Balance, beginning of year $ 129,133 $ 104,905 $ 83,955 Consideration received 17,879 22,658 22,463 Consideration receivable 7,390 2,080 — Net investment expense (income) allocation (1,273 ) 2,800 (164 ) Payments (8,089 ) (3,545 ) (915 ) Foreign currency translation 302 235 (434 ) Balance, end of year $ 145,342 $ 129,133 $ 104,905</t>
  </si>
  <si>
    <t>Senior Notes payable and letter of credit facilities (Notes)</t>
  </si>
  <si>
    <t>Debt Disclosure [Abstract]</t>
  </si>
  <si>
    <t>Senior Notes payable and letter of credit facilities</t>
  </si>
  <si>
    <t>Senior Notes payable As of December 31, 2018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December 31, 2018 , the Company had capitalized $1.1 million of costs associated with the Notes, which are presented as a direct deduction from the principal amount of the Notes on the consolidated balance sheets. As of December 31, 2018 , the Notes had an estimated fair value of $114.7 million (December 31, 2017 - $116.7 million ). The fair value measurements were based on observable inputs and therefore were considered to be Level 2. The Company was in compliance with all debt covenants as of December 31, 2018 and 2017 . Letters of credit As of December 31, 2018 , the Company had entered into the following letter of credit facilities: Letters of Credit Collateral Committed Capacity Issued Cash and Cash Equivalents Unsecured syndicated credit facility (1) $ 200,000 — $ 145,249 n/a Committed - Secured letters of credit facilities 125,000 59,564 59,564 Uncommitted - Secured letters of credit facilities (2) n/a 144,389 144,389 $ 349,202 $ 203,953 (1) On July 31, 2018, Third Point Re, Third Point Re BDA and Third Point Re USA entered into an Unsecured Revolving Credit and Letter of Credit Facility Agreement (the “Credit Agreement”) with SunTrust Bank, SunTrust Robinson Humphrey, Inc., RBC Capital Markets and ING Capital. The Credit Agreement provides for the issuance of up to $200.0 million of letters of credit to support obligations in connection with the reinsurance business of Third Point Re BDA and Third Point Re USA. The Credit Agreement is fully and unconditionally guaranteed by Third Point Reinsurance Ltd. (2) On December 28, 2018, Third Point Re BDA and Third Point Re USA amended its facilities with Citibank under which, the previous committed letter of credit facility agreements for $300.0 million were amended to uncommitted facilities. The Company’s secured letter of credit facilities are bilateral agreements that generally renew on an annual basis. The letters of credit issued under the secured letter of credit facilities are fully collateralized. The syndicated unsecured letter of credit facility expires on July 30, 2019. See Note 3 for additional information.</t>
  </si>
  <si>
    <t>Net investment income</t>
  </si>
  <si>
    <t>Net Investment Income [Abstract]</t>
  </si>
  <si>
    <t>Net investment income (loss) for the years ended December 31, 2018 , 2017 and 2016 consisted of the following: 2018 2017 2016 Net investment income (loss) by type Net realized gains on investments and investment derivatives $ 446,646 $ 228,628 $ 33,624 Net change in unrealized gains (losses) on investments and investment derivatives (412,650 ) 251,496 71,704 Net gains (losses) on foreign currencies (7,305 ) 6,441 (2,557 ) Dividend and interest income 53,523 65,896 77,160 Dividends paid on securities sold, not yet purchased (5,259 ) (5,724 ) (1,977 ) Other expenses (15,696 ) (24,073 ) (19,422 ) Management and performance fees to related parties (29,845 ) (130,711 ) (59,707 ) Net investment loss from investment in related party investment fund (1) (280,847 ) — — Net investment income (loss) $ (251,433 ) $ 391,953 $ 98,825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s 4 and 11 for additional information regarding the 2018 LPA and related management and performance fees. The following table provides an additional breakdown of our net investment income by asset and liability type for the years ended December 31, 2018 , 2017 and 2016 : 2018 2017 2016 Net investment income (loss) by asset type Equity securities $ 70,646 $ 467,527 $ 78,955 Private common equity securities (401 ) (6 ) 333 Private preferred equity securities (2,680 ) 5,764 4,146 Total equities 67,565 473,285 83,434 Asset-backed securities 20,714 12,571 1,166 Bank debt 5,326 8,868 6,887 Corporate bonds (2,958 ) 6,462 115,568 Municipal bonds 9,990 — — U.S. Treasury securities 2,787 2,366 2,605 Sovereign debt (7,380 ) 21,553 8,267 Other debt securities 406 2,546 — Total debt securities 28,885 54,366 134,493 Options (15,527 ) (33,510 ) (28,426 ) Rights and warrants 238 169 (370 ) Real estate (186 ) 502 — Trade claims (580 ) (89 ) 116 Total other investments (16,055 ) (32,928 ) (28,680 ) Net investment income (loss) in funds valued at NAV, excluding TP Fund (723 ) 10,309 1,330 Total net investment income from invested assets 79,672 505,032 190,577 Net investment income (loss) by liability type Equity securities (32,407 ) (35,643 ) (11,725 ) Sovereign debt — — (382 ) Corporate bonds (2,452 ) (1,725 ) (4,195 ) Options 21,697 (2,907 ) 11,272 Total net investment income (loss) from securities sold, not yet purchased (13,162 ) (40,275 ) (5,030 ) Other investment income (losses) and other expenses not presented above Other investment expenses 903 (5,103 ) (6,068 ) Net investment income (loss) on derivative contracts 644 61,978 (15,479 ) Net investment loss on cash, including foreign exchange loss (14,885 ) (1,454 ) (10,173 ) Net investment losses on securities purchased under an agreement to sell and securities sold under and agreement to repurchase (238 ) (87 ) (1,970 ) Withholding taxes reclassified to income tax expense 6,325 2,573 6,675 Total other investment income (losses) and other expenses (7,251 ) 57,907 (27,015 ) Management and performance fees to related parties (29,845 ) (130,711 ) (59,707 ) Net investment loss from investment in related party investment fund (1) (280,847 ) — — Net investment income (loss) $ (251,433 ) $ 391,953 $ 98,825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s 4 and 11 for additional information regarding the 2018 LPA and related management and performance fees.</t>
  </si>
  <si>
    <t>Other Income and Expenses [Abstract]</t>
  </si>
  <si>
    <t>Other expenses for the years ended December 31, 2018 , 2017 and 2016 consisted of the following: 2018 2017 2016 Investment expense (income) on deposit liabilities $ (1,273 ) $ 2,800 $ (164 ) Investment expense and change in fair value of embedded derivatives in reinsurance contracts 10,883 9,874 8,551 $ 9,610 $ 12,674 $ 8,387</t>
  </si>
  <si>
    <t>Income taxes (Notes)</t>
  </si>
  <si>
    <t>Income Tax Disclosure [Abstract]</t>
  </si>
  <si>
    <t>Income taxes</t>
  </si>
  <si>
    <t>The Company provides for income tax expense or benefit based upon pre-tax income or loss reported in the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2) eliminating the corporate alternative minimum tax (AMT) and changing how existing AMT credits can be realized; (3) creating the base erosion anti-abuse tax (BEAT), a new minimum tax; and (4) creating a new limitation on deductible interest expense. As a result of the change in the U.S. federal corporate tax rate from 35% to 21% , effective January 1, 2018, the Company had recorded a decrease related to deferred tax assets and deferred tax liabilities of $6.0 million and $6.8 million , respectively, with a corresponding net adjustment decreasing deferred income tax expense by $0.8 million for the year ended December 31, 2017. Although the Company believes that it has accounted for the most significant tax effects of the Tax Act, there may be further changes that could impact the Company’s calculations of certain deferred tax amounts. For example, the Company has not fully incorporated the revisions to the discounting rules for loss reserves into its calculation of this deferred tax asset. The Company does not anticipate material changes to its effective tax rate as a result of the other changes included in the Tax Act. The Company also has subsidiaries in the United Kingdom, TPRUK and Third Point Re UK, which are subject to applicable taxes in that jurisdiction. Prior to the change in the Company’s investment account structure described in Note 4 , the Company was subject to withholding taxes on income sourced in the United States and in other countries, subject to each countries’ specific tax regulations. Income subject to withholding taxes includes, but is not limited to, dividends, capital gains and interest on certain investments. In addition, the Company had recorded uncertain tax positions related to certain investment transactions in certain foreign jurisdictions. As of December 31, 2018 , the Company has accrued $1.5 million (December 31, 2017 - $1.9 million ). For the years ended December 31, 2018 , 2017 and 2016 , the Company recorded income tax expense (benefit), as follows: 2018 2017 2016 Income tax expense (benefit) related to U.S. and U.K. subsidiaries $ (10,035 ) $ 9,248 $ (1,232 ) Change in uncertain tax positions (300 ) 155 147 Withholding taxes on certain investment transactions 6,325 2,573 6,678 $ (4,010 ) $ 11,976 $ 5,593 The following is a summary of the Company’s income (loss) before income tax expense (benefit) by jurisdiction for the years ended December 31, 2018 , 2017 and 2016 : 2018 2017 2016 Bermuda $ (273,697 ) $ 266,497 $ 38,243 United States (47,771 ) 27,172 (3,687 ) United Kingdom (11 ) 78 (87 ) $ (321,479 ) $ 293,747 $ 34,469 The Company’s expected income tax provision computed on pre-tax income at the weighted average tax rate has been calculated as the sum of the pre-tax income in each jurisdiction multiplied by that jurisdiction’s applicable statutory tax rate. Statutory tax rates of 0.0% , 21.0% and 19.0% have been used for Bermuda, the United States and the United Kingdom, respectively. As of December 31, 2018 , the Company has income tax returns open for examination in the United States for the tax years 2015, 2016 and 2017. The following table presents a reconciliation of expected income taxes to income tax expense (benefit) for the years ended December 31, 2018 , 2017 and 2016 : 2018 2017 2016 Bermuda (expected tax expense at 0%) $ — $ — $ — Foreign taxes at local expected rates: United States (10,032 ) 9,510 (1,290 ) United Kingdom (2 ) 15 (17 ) Withholding taxes related to dividend and interest income 6,325 2,573 6,678 Uncertain tax positions (300 ) 155 147 Non-deductible expenses and other (1 ) (277 ) 75 $ (4,010 ) $ 11,976 $ 5,593 The following table presents the Company’s current and deferred incomes taxes for the years ended December 31, 2018 , 2017 and 2016 : 2018 2017 2016 Current tax expense $ 6,025 $ 2,824 $ 6,825 Deferred tax expense (benefit) (10,035 ) 9,152 (1,232 ) $ (4,010 ) $ 11,976 $ 5,593 The following table presents the tax effects of temporary differences that give rise to the deferred tax assets and deferred tax liabilities as of December 31, 2018 , 2017 and 2016 : 2018 2017 2016 Deferred tax assets: Discounting of loss and loss adjustment expense reserves $ 534 $ 330 $ 451 Unearned premiums 1,567 1,634 2,486 Temporary differences in recognition of expenses 1,247 138 1,134 Net operating loss carryforward 6,798 7,048 13,326 Total deferred tax assets 10,146 9,150 17,397 Deferred tax liabilities: Deferred acquisition costs 1,490 7,798 4,079 Unrealized losses (gains) on investments (405 ) 2,435 5,438 Total deferred tax liabilities 1,085 10,233 9,517 Net deferred tax asset (liability) $ 9,061 $ (1,083 ) $ 7,880 The deferred tax assets and liabilities as of December 31, 2018 were primarily related to U.S. income tax. To evaluate the recoverability of the deferred tax assets, the Company considers the timing of the reversal of deferred income and expense items as well as the likelihood that the Company will generate sufficient taxable income to realize future tax benefits. The Company believes that it is more likely than not that it will generate sufficient taxable income and realize the future tax benefits in order to recover the deferred assets and, accordingly, no valuation allowance was recorded as of December 31, 2018 and 2017 . As of December 31, 2018 , deferred tax assets include $32.3 million of net operating losses generated prior to January 1, 2018 that can be carried forward for twenty years and part of which will begin to expire in 2035.</t>
  </si>
  <si>
    <t>Share capital</t>
  </si>
  <si>
    <t>Equity [Abstract]</t>
  </si>
  <si>
    <t>The following tables present a summary of the common shares issued and outstanding and shares repurchased held as treasury shares as of and for the years ended December 31, 2018 , 2017 and 2016 : Common shares 2018 2017 2016 Common shares issued, beginning of period 107,227,347 106,501,299 105,479,341 Options exercised — 150,802 514,059 Restricted shares granted, net of forfeitures 50,644 (35,011 ) 47,712 Performance restricted shares granted, net of forfeitures and shares withheld 256,106 610,257 460,187 Retirement of treasury shares and shares repurchased (1) (14,256,043 ) — — Warrants exercised, net (2) 361,556 — — Common shares issued, end of period 93,639,610 107,227,347 106,501,299 Treasury shares, end of year — (3,944,920 ) (644,768 ) Common shares outstanding, end of year 93,639,610 103,282,427 105,856,531 (1) Prior to December 31, 2017, common shares repurchased by the Company were not canceled and were classified as treasury shares. Effective January 1, 2018, all treasury shares were retired and future shares repurchased will be retired. (2) During the year ended December 31, 2018 ,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On May 4, 2016, the Company’s Board of Directors authorized a common share repurchase program for up to an aggregate of $100.0 million of the Company’s outstanding common shares. On February 28, 2018, the Company’s Board of Directors authorized the repurchase of an additional $148.3 million of common shares, which together with the shares remaining under the previously announced share repurchase program, would allow the Company to repurchase up to $200.0 million more of the Company’s outstanding common shares in the aggregate.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year ended December 31, 2018 , the Company repurchased 10,311,123 (December 31, 2017 - 3,300,152 ) of its common shares in the open market for an aggregate cost of $ 138.7 million (December 31, 2017 - $40.9 million ) at a weighted average cost, including commissions, of $ 13.45 (December 31, 2017 - $12.38 ) per share. Common shares repurchased by the Company during the year were retired. In addition, the Company also retired all shares previously held in treasury. As of December 31, 2018 , the Company is authorized to repurchase up to an aggregate of $61.3 million of additional common shares under its share repurchase program. Warrants The Company’s Founders and an advisor provided insurance industry expertise, resources and relationships to ensure that the Company would be fully operational with key management in place in time for the January 2012 underwriting season. In consideration of these commitments, the Company reserved for issuance to the Founders and an advisor warrants to purchase, in the aggregate, up to 4.0% (Founders 3.5% and an advisor 0.5% ) of the diluted shares (up to a maximum of $1 billion of subscribed shares) provided that the Founders and the advisor will not be issued any warrants for common shares issued in consideration for any capital raised by the Company in excess of $1 billion . The following is a summary of warrants as of December 31, 2018 : Exercise price Authorized and issued Aggregated fair value of warrants Founders $ 10.00 2,913,684 $ 10,884 Advisor $ 10.00 581,295 2,171 3,494,979 $ 13,055 The warrants expire 10 years from the date of issuance, December 22, 2011, and will be exercisable at a price per share of $10.00 , which is equal to the price per share paid by investors in the initial private offering.</t>
  </si>
  <si>
    <t>Share-based compensation</t>
  </si>
  <si>
    <t>Disclosure of Compensation Related Costs, Share-based Payments [Abstract]</t>
  </si>
  <si>
    <t>On July 15, 2013, the Third Point Re 2013 Omnibus Incentive Plan (“Omnibus Plan”) was approved by the Board of Directors and subsequently on August 2, 2013 by the Shareholders of the Company. An aggregate of 21,627,906 common shares were made available under the Omnibus Plan. This number of shares includes the shares available under the Third Point Re Share Incentive Plan (“Share Incentive Plan”). Awards under the Omnibus Plan may be made in the form of performance awards, restricted shares, restricted share units, share options, share appreciation rights and other share-based awards. As of December 31, 2018 , 9,017,930 (December 31, 2017 - 9,330,000 ) of the Company’s common shares were available for future issuance under the equity incentive compensation plans. The following table provides the total share-based compensation expense included in general and administrative expenses during the years ended December 31, 2018 , 2017 and 2016 : 2018 2017 2016 Management and director options $ 275 $ 648 $ 6,054 Restricted shares with service condition (1) 611 (331 ) 1,365 Restricted shares with service and performance condition 4,070 3,282 1,519 $ 4,956 $ 3,599 $ 8,938 (1) Net of forfeitures of $ nil in the year ended December 31, 2018 (December 31, 2017 - $0.9 million and December 31, 2016 - $nil ) As of December 31, 2018 , the Company had $7.4 million (December 31, 2017 - $5.8 million ) of unamortized share compensation expense, which is expected to be amortized over a weighted average period of 1.4 years (December 31, 2017 - 1.5 years ). Management and director options The management options issued under the Share Incentive Plan were subject to a service and performance condition. The service condition will be met with respect to 20% of the management options on each of the first five anniversary dates following the grant date of the management options. The performance condition with respect to the management options was met as a result of the Company’s IPO. The management and director options activity for the years ended December 31, 2018 , 2017 and 2016 were as follows: Number of options Weighted average exercise price Balance as of January 1, 2016 10,250,586 $ 13.52 Forfeited (139,534 ) 18.00 Exercised (514,059 ) 10.00 Balance as of January 1, 2017 9,596,993 13.64 Forfeited (558,138 ) 18.00 Exercised (150,802 ) 10.00 Balance as of January 1, 2018 8,888,053 13.43 Forfeited — — Exercised — — Balance as of December 31, 2018 8,888,053 $ 13.43 The fair value of share options issued were estimated on the grant date using the Black-Scholes option-pricing model. There were no share options granted in the years ended December 31, 2018 and 2017 . As of December 31, 2018 , the weighted average remaining contractual term for options outstanding and exercisable was 3.2 years and 3.2 years , respectively ( 2017 - 4.2 years and 4.1 years , respectively). The following table summarizes information about the Company’s management and director share options outstanding as of December 31, 2018 : Options outstanding Options exercisable Range of exercise prices Number of options Weighted average exercise price Remaining contractual life Number of options Weighted average exercise price $10.00 - $10.89 5,123,531 $ 10.04 3.1 years 5,123,531 $ 10.04 $15.05 - $16.89 1,917,145 $ 15.93 3.3 years 1,917,145 $ 15.93 $20.00 - $25.05 1,847,377 $ 20.26 3.2 years 1,847,377 $ 20.26 8,888,053 $ 13.43 3.2 years 8,888,053 $ 13.43 As the Company’s closing share price on December 31, 2018 was below $10.00 , there was no aggregate intrinsic value of options outstanding and options exercisable. As of December 31, 2017, the aggregate intrinsic value of options outstanding and options exercisable was $23.6 million and $23.4 million , respectively. For the year ended December 31, 2018 , the Company received proceeds of $ nil ( 2017 - $1.5 million ) from the exercise of options. Restricted shares with service condition Restricted shares vest either ratably or at the end of the required service period and contain certain restrictions during the vesting period, relating to, among other things, forfeiture in the event of termination of employment or service and transferability. Restricted share award activity for the restricted shares with only a service condition for the years ended December 31, 2018 , 2017 and 2016 was as follows: Number of non- vested restricted shares Weighted average grant date fair value Balance as of January 1, 2016 301,043 $ 11.12 Granted 47,712 11.37 Vested (47,712 ) 11.37 Balance as of January 1, 2017 301,043 11.12 Granted 36,418 12.15 Forfeited (71,429 ) 14.00 Vested (247,823 ) 10.36 Balance as of January 1, 2018 18,209 12.15 Granted 50,644 13.45 Vested (44,788 ) 12.97 Balance as of December 31, 2018 24,065 $ 13.35 For the year ended December 31, 2018 , the Company issued 50,644 ( 2017 - 36,418 and 2016 - 47,712 ) to directors and nil ( 2017 - nil and 2016 - nil ) restricted shares to employees. The restricted shares issued to employees in 2015 had an original vesting period of three years from the date of issuance, however, as a result of the grantee’s departure from the Company, these shares were forfeited in the year ended December 31, 2017. The restricted shares issued in 2016 to directors vested on December 31, 2016. The restricted shares issued to directors in 2017 and 2018 vest quarterly on July 31, October 31, January 31 and April 30, of each year. Restricted shares with service and performance condition Beginning in December 2014, the Company granted on an annual basis performance-based restricted shares to certain employees pursuant to the Omnibus Plan. Performance-based restricted shares vest based on continued service and the achievement of certain financial performance measures over a three-year measurement period. The number of performance-based restricted shares that will be retained upon vesting will vary based on the level of achievement of the performance goals. The formula for determining the amount of shares that will vest is based on underwriting performance of the property and casualty reinsurance segment including underwriting income and the amount of float generated, as defined in the relevant award agreements. Restricted share award activity for the restricted shares with a service and performance condition for the years ended December 31, 2018 , 2017 and 2016 was as follows: Number of non- vested restricted shares Number of non- vested restricted shares probable of vesting Weighted average grant date fair value Balance as of January 1, 2016 921,553 536,234 $ 14.24 Granted 653,958 435,974 11.40 Forfeited (193,771 ) (119,009 ) 13.16 Change in estimated restricted shares considered probable of vesting n/a (275,713 ) 13.06 Balance as of January 1, 2017 1,381,740 577,486 12.91 Granted 935,825 623,882 12.66 Forfeited (325,568 ) (45,617 ) 12.57 Vested (136,618 ) (136,618 ) 14.60 Change in estimated restricted shares considered probable of vesting n/a (131,930 ) 12.17 Balance as of January 1, 2018 1,855,379 887,203 12.60 Granted 556,403 370,931 14.01 Forfeited (294,977 ) (4,102 ) 13.98 Vested (115,757 ) (115,757 ) 14.00 Change in estimated restricted shares considered probable of vesting n/a 46,945 13.35 Balance as of December 31, 2018 2,001,048 1,185,220 $ 12.80 Defined contribution retirement plans The Company's employees are eligible for retirement benefits through defined contribution retirement plans. The Company and employees contribute an amount equal to a specified percentage of each employee's salary. Expenses related to the defined contribution plans were $0.9 million for the year ended December 31, 2018 ( 2017 - $0.8 million and 2016 - $0.8 million )</t>
  </si>
  <si>
    <t>Non-controlling interests</t>
  </si>
  <si>
    <t>Noncontrolling Interest [Abstract]</t>
  </si>
  <si>
    <t>Noncontrolling interests in related party represents the portion of equity in consolidated subsidiaries not attributable, directly or indirectly, to the Company. Prior to the change in the Company’s investment account structure described in Note 4 , the joint ventures created through the JV Agreements ( Note 4 ) had been considered variable interest entities and had been consolidated in accordance with ASC 810, Consolidation (ASC 810). Since the Company was deemed to be the primary beneficiary, the Company had consolidated the joint ventures and recorded TP GP’s minority interests as redeemable noncontrolling interests in related party and noncontrolling interests in related party in the consolidated balance sheets. A portion of the noncontrolling interest in investment affiliates was subject to contractual withdrawal rights of TP GP, whereas TP GP, at its sole discretion, could withdraw the capital over the minimum capital required to be maintained in its capital accounts. This excess capital was therefore recorded on the Company’s consolidated balance sheets as redeemable noncontrolling interest in related party whereas the required minimum capital was recorded as noncontrolling interests in related party within shareholders’ equity on the Company’s consolidated balance sheets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years ended December 31, 2018 and 2017 : Redeemable noncontrolling interests in related party Noncontrolling interests in related party Total noncontrolling interests in related party 2018 2017 2018 2017 2018 2017 Balance, beginning of period $ 108,219 $ — $ 5,407 $ 35,674 $ 113,626 $ 35,674 Changes in capital account allocation (1) (108,219 ) 108,219 (5,407 ) (30,267 ) (113,626 ) 77,952 Balance, end of period $ — $ 108,219 $ — $ 5,407 $ — $ 113,626 (1) Changes in capital account allocation include TP GP's redemption in conjunction with the change in the investment account structure. See Note 4 for additional information.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2018 2017 2018 2017 2018 2017 Balance, beginning of period $ 97,619 $ 30,358 $ 16,007 $ 5,316 $ 113,626 $ 35,674 Net income attributable to total noncontrolling interests in related party 141 3,167 82 806 223 3,973 Contributions (1) 564 82,093 80 11,885 644 93,978 Redemptions (2) (98,324 ) (17,999 ) (16,169 ) (2,000 ) (114,493 ) (19,999 ) Balance, end of period $ — $ 97,619 $ — $ 16,007 $ — $ 113,626 (1) Contributions include performance fees earned during the period. See Note 11 for additional information. (2) Redemptions include TP GP's redemption in conjunction with the change in the investment account structure. See Note 4 for additional information. Non-consolidated variable interest entities Third Point Enhanced LP TP Fund meets the definition of a variable interest entity principally because of the existence of disproportionate rights in the partnership compared to the obligations to absorb the expected losses and right to receive the expected residual returns of TP Fund’s results. As of December 31, 2018 , the Company and TP GP hold interests of approximately 87.3% and 12.5% , respectively, of the net asset value of TP Fund. As a result, both entities hold significant financial interests in TP Fund. However, TP GP controls all of the investment decision making authority and the Company does not have the power to direct the activities which most significantly impact the economic performance of TP Fund. As a result, the Company is not considered the primary beneficiary and does not consolidate TP Fund. Realized gains or losses upon any redemptions of investments are calculated using the weighted average method and the Company records contributions and withdrawals related to its investment in the TP Fund on the transaction date. As of December 31, 2018 , the Company had no unfunded commitments related to TP Fund and the Company’s maximum exposure to loss corresponds to the value of its investments in TP Fund. Under the 2018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2018 LPA and may withdraw their investment in full on December 31, 2021 and each successive three-year anniversary of such date. Non-consolidated variable interest entities under previous investment account structure Prior to the change in the Company’s investment account structure, the Company invested directly in several limited partnerships and other investment vehicles. Some of these entities were affiliated with TP Fund’s investment manager, Third Point LLC. The activities of these variable interest entities were generally limited to holding investments and the Company’s involvement in these entities was passive in nature. The Company did not have the power to direct the activities which most significantly impacted the variable interest entities economic performance and therefore, the Company was not the primary beneficiary of these variable interest entities. The Company elected the practical expedient for estimating fair value for these investments and reported the investments based on the reported NAV with changes in fair value recognized within the consolidated statements of income (loss) . The following summarizes all of the Company’s investment in variable interest entities that were not consolidated prior to the change in the investment account structure: TP Lux Holdco LP Prior to the change in the Company’s investment account structure, the Company was a limited partner in TP Lux Holdco LP (the “Cayman HoldCo”), which was an affiliate of the Investment Manager. The Cayman HoldCo was formed as a limited partnership under the laws of the Cayman Islands and invests and held debt and equity interests in TP Lux HoldCo S.a.r.l, a Luxembourg private limited liability company (the “LuxCo”) established under the laws of the Grand-Duchy of Luxembourg, which was also an affiliate of the Investment Manager. LuxCo’s principal objective was to act as a collective investment vehicle to purchase certain European debt and equity investments. The Company invested in the Cayman HoldCo alongside other investment funds managed by the Investment Manager. During the period from January 1, 2018 to September 4, 2018, the date when the Company’s investment in TP Lux Holdco was transferred to TP Fund, the Company received net distributions of $0.6 million ( 2017 - $39.6 million ) from the Cayman HoldCo. As a result of the change in the investment account structure, the Company’s investment of $0.3 million in the limited partnership was transferred to the TP Fund. The estimated fair value of the investment in the limited partnership as of December 31, 2017 was $0.6 million , representing a 15.6% interest. Third Point Hellenic Recovery US Feeder Fund, L.P. Prior to the change in the Company’s investment account structure, the Company was a limited partner in Third Point Hellenic Recovery US Feeder Fund, L.P. (the “Hellenic Fund”), which was an affiliate of the Investment Manager. The Hellenic Fund was formed as a limited partnership under the laws of the Cayman Islands on April 12, 2013 and invests and holds debt and equity interests in Greek Cypriot companies. No capital distributions or calls were made during the period from January 1, 2018 to September 4, 2018, the date when the Company’s investment in the Hellenic Fund was transferred to TP Fund ( 2017 - $1.5 million net distributions). As a result of the change in the investment account structure, the Company’s investment of $4.9 million in the limited partnership was transferred to the TP Fund. The estimated fair value of the investment in the limited partnership as of December 31, 2017 was $4.9 million , representing a 2.9% interest. TP DR Holdings LLC Prior to the change in the Company’s investment account structure, the Company held an equity and debt investment in TP DR Holdings LLC (“TP DR”), which was an affiliate of the Investment Manager. In December 2016, TP DR was formed as a limited liability company under the laws of the Cayman Islands to invest and own 100% equity interest in DCA Holdings Six Ltd. and its wholly owned subsidiary group. TP DR’s principal objective was to own, develop and manage properties in the Dominican Republic. The Company invested in TP DR alongside other investment funds managed by the Investment Manager and third-party investors. During the period from January 1, 2018 to September 4, 2018, the date when the Company’s investment in TP DR was transferred to TP Fund, the Company contributed cash of $3.0 million ( 2017 - $2.4 million ) to TP DR. As a result of the change in the investment account structure, the Company’s investment of $16.8 million in TP DR was transferred to the TP Fund. As of December 31, 2017 , the estimated fair value of the investment was $12.7 million , corresponding to $3.7 million of equity, representing a 7.0% interest, and $9.0 million of debt, representing a 13.1% interest. Cloudbreak II Cayman Ltd and TP Trading II LLC Prior to the change in the Company’s investment account structure, the Company directly held an equity interest in Cloudbreak II Cayman Ltd, Cloudbreak II US LLC (collectively, the “Cloudbreak entities”) and TP Trading II LLC which are affiliates of the Investment Manager. The Company invested in the Cloudbreak entities and TP Trading II LLC alongside other investment funds managed by the Investment Manager. These entities’ were invested in a structure whose primary purpose was to purchase consumer loans and warrants from a marketplace lending platform. As a result of the change in the investment account structure, $3.4 million of the Company’s asset-backed security investments were transferred to the TP Fund. As of December 31, 2017 , the Cloudbreak entities held $4.6 million of the Company’s asset-backed security investments, which were included in investments in securities in the consolidated balance sheet. The Company’s pro rata interest in the underlying investments was registered in the name of Cloudbreak II US LLC and the related income and expense were reflected in the consolidated balance sheets and the consolidated statements of income (loss) . As a result of the change in the investment account structure, the Company’s equity investment of $4.4 million in TP Trading II LLC was transferred to the TP Fund. As of December 31, 2017 , the estimated fair value of the investment was $6.0 million , representing a 9.3% interest. Ventures Entities Prior to the change in the Company’s investment account structure, the Company held equity interests in Venture Three Holdings LLC, Venture Four Holdings LLC, Venture Five Holdings LLC and Venture Six Holdings LLC (collectively, the “Ventures entities”), which were affiliates of the Investment Manager. The Company invested in the Ventures entities alongside other investment funds managed by the Investment Manager. The primary purpose of these entities was to make investments in direct commercial real estate, real estate debt and a publicly traded telecommunications company. As a result of the change in the investment account structure, $20.8 million of the Company’s real estate and other debt investments were transferred to the TP Fund. As of December 31, 2017 , the Ventures entities held $7.5 million of the Company’s investments, which were included in investments in securities in the consolidated balance sheets. The Company recorded changes in the fair value of this investment in the consolidated statements of income (loss) . Cloudbreak Aggregator LP Prior to the change in the Company’s investment account structure, the Company held equity interests in Cloudbreak Aggregator LP, which was an affiliate of the Investment Manager. The Company invested in the Cloudbreak Aggregator LP alongside other investment funds managed by the Investment Manager. The primary purpose of this entity was to invest in Far Point LLC, the sponsor of Far Point Acquisition Corporation “FPAC”. FPAC is a NYSE listed special acquisition corporation. As a result of the change in the investment account structure, the Company’s equity investment of $4.5 million in the Cloudbreak Aggregator LP was transferred to the TP Fund. As of December 31, 2017 the Company did not hold an equity interest in the Cloudbreak Aggregator LP.</t>
  </si>
  <si>
    <t>Earnings per share</t>
  </si>
  <si>
    <t>Earnings Per Share [Abstract]</t>
  </si>
  <si>
    <t>The following sets forth the computation of basic and diluted earnings (loss) per share available to Third Point Re common shareholders for the years ended December 31, 2018 , 2017 and 2016 : 2018 2017 2016 Weighted-average number of common shares outstanding: ($ in thousands, except share and per share amounts) Basic number of common shares outstanding 97,054,315 102,264,094 104,060,052 Dilutive effect of options — 1,392,384 633,955 Dilutive effect of warrants — 1,270,957 709,499 Dilutive effect of restricted shares with service and performance condition — 299,603 160,278 Diluted number of common shares outstanding 97,054,315 105,227,038 105,563,784 Basic earnings (loss) per common share: Net income (loss) available to Third Point Re common shareholders $ (317,692 ) $ 277,798 $ 27,635 Net income allocated to Third Point Re participating common shareholders — (263 ) (88 ) Net income (loss) allocated to Third Point Re common shareholders $ (317,692 ) $ 277,535 $ 27,547 Basic earnings (loss) per share available to Third Point Re common shareholders $ (3.27 ) $ 2.71 $ 0.26 Diluted earnings (loss) per common share: Net income (loss) available to Third Point Re common shareholders $ (317,692 ) $ 277,798 $ 27,635 Net income allocated to Third Point Re participating common shareholders — (256 ) (87 ) Net income (loss) allocated to Third Point Re common shareholders $ (317,692 ) $ 277,542 $ 27,548 Diluted earnings (loss) per share available to Third Point Re common shareholders $ (3.27 ) $ 2.64 $ 0.26 As a result of the net loss for the year ended December 31, 2018 , dilutive options, warrants and restricted shares with service and performance conditions totaling 9,820,795 were considered anti-dilutive and were excluded from the computation of diluted loss per common share. No allocation of the net loss has been made to participating shares in the calculation of diluted net loss per common share. For the years ended December 31, 2017 and 2016 , anti-dilutive options of 4,056,588 and 4,369,171 , respectively, were excluded from the computation of diluted earnings per share.</t>
  </si>
  <si>
    <t>Related party transactions</t>
  </si>
  <si>
    <t>Related Party Transactions [Abstract]</t>
  </si>
  <si>
    <t>In addition to the transactions disclosed in Notes 4 , 11 and 19 to these consolidated financial statements, the following transactions are classified as related party transactions, as the counterparties have either a direct or indirect shareholding in the Company or the Company has an investment in such counterparty. Prior to the change in the Company’s investment account structure described in Note 4 , Third Point Loan L.L.C. (“Loan LLC”) and Third Point Ventures LLC (“Ventures LLC” and, together with Loan LLC, “Nominees”) served as nominees of the Company and other affiliated investment management clients of the Investment Manager for certain investments. The Nominees appointed the Investment Manager as its true and lawful agent and attorney. As of December 31, 2017 , Loan LLC held $99.6 million and Ventures LLC held $ 6.3 million of the Company’s investments, which were included in investments in securities and derivative contracts in the consolidated balance sheets. The Company’s pro rata interest in the underlying investments registered in the name of the Nominees and the related income and expense were reflected in the consolidated balance sheets and the consolidated statements of income (loss) . The valuation policy, with respect to investments held by the nominees, is further discussed in Note 4 . BlackRock, Inc. (“BlackRock”) reported a beneficial ownership interest of more than 10% of the Company’s common shares as of December 31, 2017 . As a result, BlackRock is considered a related party as defined by U.S. GAAP. Prior to the change in the Company’s investment account structure, the Company sold its equity securities in BlackRock. As of December 31, 2017 , $106.5 million of equity securities in BlackRock were included in the Company’s consolidated balance sheets. Included in the Company’s net investment income (loss) in its consolidated statements of income (loss) for the year ended December 31, 2018 was $(0.2) million ( 2017 - $23.3 million ) of investment income (loss) associated with the Company’s investment in BlackRock.</t>
  </si>
  <si>
    <t>Financial instruments with off-balance sheet risk or concentrations of credit risk</t>
  </si>
  <si>
    <t>Guarantees [Abstract]</t>
  </si>
  <si>
    <t>Off-balance sheet risk Subsequent to the change in the Company’s investment account structure described in Note 4 , the Company does not own directly the net investment assets and related liabilities but instead, owns limited partnership interests in TP Fund. There are no off-balance sheet risks associated with the Company’s investment in TP Fund. The Company’s maximum exposure to loss associated with its investment in the TP Fund corresponds to the carrying value of its investments in TP Fund. Prior to the change in the Company’s investment account structure described in Note 4 , the Company traded various financial instruments and engaged in various investment activities with off-balance sheet risk. These financial instruments included securities sold, not yet purchased, forwards, futures, options, swaptions, swaps and contracts for differences. These financial instruments are now part of the underlying investment activities of TP Fund. Generally, these financial instruments represent future commitments to purchase or sell other financial instruments at specific terms at specified future dates. Each of these financial instruments contain varying degrees of off-balance sheet risk whereby changes in the fair values of the securities underlying the financial instruments or fluctuations in interest rates and index values could have exceeded the amounts recognized in the consolidated balance sheets. Prior to the change in the Company’s investment account structure, the Company traded and held certain derivative contracts, such as written options, which constitute guarantees. These type of investments are now part of the underlying investment securities held by TP Fund. Swaption contracts gave the Company the right, but not the obligation, to enter into a specified interest-rate swap within a specified period of time. The Company’s market and counterparty credit risk was limited to the premium paid to enter into the swaption contract and net unrealized gains. Total return swaps, contracts for differences, index swaps, and interest rate swaps that involve the exchange of cash flows between the Company and counterparties were based on the change in the fair value of a particular equity, index, or interest rate on a specified notional holding. The use of these contracts exposed the Company to market risks equivalent to actually holding securities of the notional value but typically involved little capital commitment relative to the exposure achieved. The gains or losses of the Company may therefore have been magnified on the capital commitment. These type of investments are now part of the investment strategies of the TP Fund. Credit derivatives Credit default swaps protect the buyer against the loss of principal on one or more underlying bonds, loans, or mortgages in the event the issuer suffers a credit event. Prior to the change in the investment account structure described in Note 4, the Company directly held these type of securities. Those securities are no longer held by the Company but instead, are included in the TP Fund’s investment strategies. Prior to the change in the Company’s investment account structure, the Company entered into index and/or basket credit default swaps where the credit derivative may reference a basket of single-name credit default swaps or a broad-based index. Generally, in the event of a default on one of the underlying names, the buyer would receive a pro-rata portion of the total notional amount of the credit default index or basket contract from the seller. When the Company purchased single-name, index and basket credit default swaps, the Company was exposed to counterparty nonperformance. The following table sets forth certain information related to the Company’s written credit derivatives as of December 31, 2017 : Maximum Payout/ Notional Amount Fair Value of Written Credit Derivatives (2) Credit Spreads on underlying (basis points) 0-5 years 5 years or Total Written (1) Asset Liability Net Asset/(Liability) Single name (0 - 250) $ — $ 2,351 $ 2,351 $ — $ 2,085 $ (2,085 ) (1) As of December 31, 2017 , the Company did not hold any offsetting buy protection credit derivatives with the same underlying reference obligation. (2) Fair value amounts of derivative contracts are shown on a gross basis prior to cash collateral or counterparty netting. Concentrations of credit risk Investments Subsequent to the change in the Company’s investment account structure described in Note 4 , the Company does not own directly the net investment assets but instead, owns limited partnership interests in TP Fund. As a result, the Company is no longer exposed directly to credit risk associated with its net investment assets it used to hold. The Company’s maximum exposure to loss associated its investment in the TP Fund corresponds to the carrying value of its investments in TP Fund. The Company does not have any unfunded capital commitments associated with its investment in TP Fund. Prior to the change in the Company’s investment account structure, the Company was subject to concentrations of credit risk with certain counterparties. Substantially all securities transactions and individual counterparty concentrations were with major securities firms, such as prime brokers or their affiliates. The Company reduced its credit risk with counterparties by entering into master netting agreements. Furthermore, the Company obtained collateral from counterparties to reduce its exposure to counterparty credit risk. Underwriting The Company is exposed to credit risk through reinsurance contracts with companies that write credit risk insurance. The Company’s portfolio of risk is predominantly U.S. mortgage insurance and mortgage credit risk transfer. The Company provides its clients in these lines of business with reinsurance protection against credit deterioration, defaults or other types of financial non-performance. Loss experience in these lines of business has been very good but is cyclical and is affected by the state of the general economic environment. The Company proactively manages the risks associated with these credit-sensitive lines of business by closely monitoring its risk aggregation and by diversifying the underlying risks where possible. The Company has bought some retrocessional coverage against a subset of these risks. The Company has exposure to credit risk as it relates to its business written through brokers, if any of the Company’s brokers are unable to fulfill their contractual obligations with respect to payments to the Company. In addition, in some jurisdictions, if the broker fails to make payments to the insured under the Company’s policy, the Company may remain liable to the insured for the deficiency. The Company’s exposure to such credit risk is somewhat mitigated in certain jurisdictions by contractual terms. The Company has exposure to credit risk related to balances receivable under our reinsurance contracts, including funds withheld and premiums receivable, and the possibility that counterparties may default on their obligations to the Company. The risk of counterparty default is partially mitigated by the fact that any amount owed from a reinsurance counterparty would be netted against any losses or acquisition costs the Company would pay in the future. The Company monitors the collectability of these balances on a regular basis.</t>
  </si>
  <si>
    <t>Commitments and Contingencies</t>
  </si>
  <si>
    <t>Commitments and Contingencies Disclosure [Abstract]</t>
  </si>
  <si>
    <t>Operating leases The Company leases offices space in Bermuda and in New Jersey, U.S.A. The leases have been accounted for as operating leases. Total rent expense for each of the years ended December 31, 2018 , 2017 and 2016 were $0.8 million . Future minimum rental commitments as of December 31, 2018 under these leases are expected to be as follows: 2019 $ 935 2020 839 2021 236 2022 39 2023 — Thereafter — $ 2,049 Agreements Third Point LLC In June 2016, Third Point Re, Third Point Re BDA, TPRUSA and Third Point Re USA entered into JV Agreements with Third Point LLC and TP GP for an additional five year term, effective on December 22, 2016. These agreements have similar terms to the expired agreements, however, the management fee was reduced from 2% to 1.5% . As a result of the change in investment structure described in Note 4, pursuant to the 2018 LPA effective August 31, 2018, management fees are charged at the TP Fund level and are calculated based on 1.5% of the investment in TP Fund and multiplied by an exposure multiplier computed by dividing the average daily investment exposure leverage of the TP Fund by the average daily investment exposure leverage of the Offshore Master Fund. The JV Agreements will be terminated on the date that all net investment assets have been transferred to TP Fund pursuant to the Subscription Agreement. NetJets In September 2016, the Company traded in its existing aircraft and acquired from NetJets Sales Inc. (“NetJets”) an undivided 31.25% interest in a new aircraft for a five year period. The agreement with NetJets provides for monthly management fees, occupied hourly fees and other fees. Future minimum management fee commitments as of December 31, 2018 under the existing agreement are expected to be as follows: 2019 $ 738 2020 765 2021 529 2022 — 2023 — $ 2,032 Employment agreements As of December 31, 2018 ,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 Investments Under the new investment account structure described in Note 4 , the Company does not have any unfunded commitments or obligations. Prior to the change in the Company’s investment account structure, the Company purchased loan and other participation interests, such as bank debt, which may have included revolving credit arrangements or other financing commitments obligating the Company to advance additional amounts on demand. Financing In February 2015, TPRUSA issued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13 for additional information related to the Company’s letter of credit faciliti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The Company is not currently involved in any material formal or informal dispute resolution procedures. Reinsurance contracts The Company is subject to customary termination and collateral provisions within certain of its reinsurance contracts, based on reductions of capital and surplus. The inclusion and terms of these provisions vary by contract but are typically set at a 20% or greater reduction of capital and surplus over any 12 month period. For the year ended December 31, 2018, the decrease in shareholders’ equity attributable to common shareholder’s of Third Point Re and Third Point Re BDA both exceeded 20% . As a result, termination or collateral rights for some of Third Point Re BDA’s and Third Point Re USA’s reinsurance contracts can be exercised. The Company has not been advised by any client of their intention to exercise these rights; however, they may do so in the future. The exercising of such rights could cause Third Point Re BDA to have to return premiums and/or post additional collateral, however the impact cannot be reasonably estimated. In each case, this could cause Third Point Re BDA to liquidate investments in TP Fund to return to clients or to post as additional collateral.</t>
  </si>
  <si>
    <t>Segment reporting</t>
  </si>
  <si>
    <t>Segment Reporting [Abstract]</t>
  </si>
  <si>
    <t>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loss) , certain general and administrative expenses related to corporate activities, interest expense, foreign exchange (gains) losses and income tax (expense) benefit are presented as a reconciliation to the Company’s consolidated results. The Company does not manage its assets by segment; accordingly, total assets are not allocated to the segments. The following is a summary of the Company’s operating segment results for the years ended December 31, 2018 , 2017 and 2016 : 2018 2017 2016 Property and Casualty Reinsurance Total (1) Property and Casualty Reinsurance Total (1) Property and Casualty Reinsurance Total (1) Revenues Gross premiums written $ 578,252 $ 578,252 $ 641,620 $ 641,620 $ 617,374 $ 617,374 Gross premiums ceded (19,895 ) (19,895 ) (2,475 ) (2,475 ) (2,325 ) (2,325 ) Net premiums written 558,357 558,357 639,145 639,145 615,049 615,049 Change in net unearned premium reserves 63,085 63,085 (92,087 ) (92,087 ) (24,859 ) (24,859 ) Net premiums earned 621,442 621,442 547,058 547,058 590,190 590,190 Expenses Loss and loss adjustment expenses incurred, net 438,414 438,414 370,058 370,058 395,932 395,932 Acquisition costs, net 206,498 206,498 188,904 188,904 222,150 222,150 General and administrative expenses 18,635 18,635 30,656 30,656 22,160 22,160 Total expenses 663,547 663,547 589,618 589,618 640,242 640,242 Net underwriting loss $ (42,105 ) (42,105 ) $ (42,560 ) (42,560 ) $ (50,052 ) (50,052 ) Net investment income (loss) (251,433 ) 391,953 98,825 Corporate expenses (17,606 ) (22,447 ) (17,207 ) Other expenses (9,610 ) (12,674 ) (8,387 ) Interest expense (8,228 ) (8,225 ) (8,231 ) Foreign exchange gains (losses) 7,503 (12,300 ) 19,521 Income tax (expense) benefit 4,010 (11,976 ) (5,593 ) Net income attributable to noncontrolling interests in related party (223 ) (3,973 ) (1,241 ) Net income (loss) available to Third Point Re common shareholders $ (317,692 ) $ 277,798 $ 27,635 Property and Casualty Reinsurance - Underwriting Ratios (2) : Loss ratio 70.6 % 67.6 % 67.1 % Acquisition cost ratio 33.2 % 34.5 % 37.6 % Composite ratio 103.8 % 102.1 % 104.7 % General and administrative expense ratio 3.0 % 5.6 % 3.8 % Combined ratio 106.8 % 107.7 % 108.5 % (1) As a result of the change in the Company’s investment accou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The following table lists the number of contracts that individually contributed more than 10% of total gross premiums written for the years ended December 31, 2018 , 2017 and 2016 as a percentage of total gross premiums written in the relevant year: 2018 2017 2016 Largest contract 17.5 % 16.1 % 16.1 % Second largest contract 12.1 % 14.1 % n/a Third largest contract n/a 13.1 % n/a Total for contracts contributing greater than 10% each 29.6 % 43.3 % 16.1 % Total for contracts contributing less than 10% each 70.4 % 56.7 % 83.9 % 100.0 % 100.0 % 100.0 % The following table lists counterparties with whom the Company has reinsurance balances receivable representing more than 10% of the Company’s total reinsurance balances receivable as of December 31, 2018 and 2017 : December 31, 2018 December 31, 2017 Counterparty 1 $ 86,155 14.3 % $ 80,187 16.8 % Counterparty 2 83,079 13.8 % 58,776 12.4 % Counterparty 3 69,641 11.6 % 51,613 10.8 % Counterparty 4 n/a n/a 47,438 10.0 % 238,875 39.7 % 238,014 50.0 % Other counterparties representing less than 10% each 363,573 60.3 % 237,994 50.0 % Reinsurance balances receivable $ 602,448 100.0 % $ 476,008 100.0 % The following table provides a breakdown of the Company’s gross premiums written by line of business for the years ended December 31, 2018 , 2017 and 2016 : 2018 2017 2016 Property $ 9,070 1.6 % $ 136,999 21.4 % $ 98,334 15.9 % Casualty 235,789 40.8 % 269,759 42.0 % 213,050 34.5 % Specialty 259,173 44.8 % 125,511 19.6 % 305,990 49.6 % Total prospective reinsurance contracts 504,032 87.2 % 532,269 83.0 % 617,374 100.0 % Retroactive reinsurance contracts 74,220 12.8 % 109,351 17.0 % — — % $ 578,252 100.0 % $ 641,620 100.0 % $ 617,374 100.0 % Substantially all of the Company’s business is sourced through reinsurance brokers. The following table sets forth the Company’s premiums written by source that individually contributed more than 10% of total gross premiums written for the years ended December 31, 2018 , 2017 and 2016 : 2018 2017 2016 Largest broker $ 198,251 34.3 % $ 243,581 38.0 % $ 240,172 38.9 % Second largest broker 157,542 27.2 % 128,648 20.1 % 185,638 30.1 % Third largest broker 70,524 12.2 % 107,612 16.8 % 97,148 15.7 % Other 151,935 26.3 % 161,779 25.1 % 94,416 15.3 % $ 578,252 100.0 % $ 641,620 100.0 % $ 617,374 100.0 % The following table provides a breakdown of the Company’s gross premiums written by domicile of the ceding companies for the years ended December 31, 2018 , 2017 and 2016 : 2018 2017 2016 United States $ 326,261 56.4 % $ 352,539 54.9 % $ 332,849 53.9 % United Kingdom 63,619 11.0 % 203,768 31.8 % 187,625 30.4 % Bermuda 93,406 16.2 % 62,234 9.7 % 96,900 15.7 % Other 94,966 16.4 % 23,079 3.6 % — — % $ 578,252 100.0 % $ 641,620 100.0 % $ 617,374 100.0 %</t>
  </si>
  <si>
    <t>Statutory Requirements</t>
  </si>
  <si>
    <t>Statutory Requirements [Abstract]</t>
  </si>
  <si>
    <t>Under the Bermuda Insurance Act 1978, as amended, and related regulations, Third Point Re BDA and Third Point Re USA are subject to capital requirements calculated using the Bermuda Solvency and Capital Requirement (“BSCR”) model, which is a standardized statutory risk-based capital model used to measure the risk associated with Third Point Re BDA’s and Third Point Re USA’s assets, liabilities and premiums. Third Point Re BDA’s and Third Point Re USA’s required statutory capital and surplus under the BSCR model is referred to as the enhanced capital requirement (“ECR”). Third Point Re BDA and Third Point Re USA are required to calculate and submit the ECR to the Bermuda Monetary Authority (“BMA”), annually. Following receipt of the submission of Third Point Re BDA’s and Third Point Re USA’s ECR, the BMA has the authority to impose additional capital requirements (capital add-ons) if it deems necessary. If a company fails to maintain or meet its ECR, the BMA may take various degrees of regulatory action. In 2016, the BMA implemented the economic balance sheet (“EBS”) framework, which is now used as the basis to determine the Company’s ECR. Under the new framework, assets and liabilities are mainly assessed and included on the EBS at fair value, with the insurer’s U.S. GAAP balance sheet serving as a starting point. The model also requires insurers to estimate insurance technical provisions, which consist of the insurer’s insurance related balances valued based on best-estimate cash flows, adjusted to reflect the time value of money using a risk-free discount rate, with the addition of a risk margin to reflect the uncertainty in the underlying cash flows. As of December 31, 2018 and 2017 , Third Point Re BDA and Third Point Re USA met their ECR. As of December 31, 2018 and 2017 , the principal difference between statutory capital and surplus and shareholders’ equity presented in accordance with GAAP is that prepaid expenses is a non-admitted asset for statutory purposes. Third Point Re BDA and Third Point Re USA are also required under their Class 4 licenses to maintain minimum liquidity ratios whereby the value of their relevant assets are not less than 75% of the amount of their relevant liabilities for general business. As of December 31, 2018 and 2017 , Third Point Re BDA and Third Point Re USA met their minimum liquidity ratio requirements. The following is a summary of actual and required statutory capital and surplus, based on the EBS framework, of Third Point Re BDA and Third Point Re USA as of December 31, 2018 and 2017 : December 31, 2018 December 31, 2017 Actual statutory capital and surplus Third Point Re BDA $ 1,043,357 $ 1,430,174 Third Point Re USA 255,872 265,206 Required statutory capital and surplus Third Point Re BDA 574,405 759,518 Third Point Re USA $ 100,000 $ 93,261 The following is a summary of the statutory net income (loss) for Third Point Re and Third Point Re USA for the years ended December 31, 2018 , 2017 and 2016 : 2018 2017 2016 Third Point Re BDA $ (272,339 ) $ 265,903 $ 35,096 Third Point Re USA $ (29,491 ) $ 22,310 $ 2,701 Dividend restrictions Third Point Re BDA Third Point Re BDA may declare dividends subject to it continuing to meet its solvency and capital requirements, which includes continuing to hold statutory capital and surplus equal to or exceeding its ECR. In addition, Third Point Re BDA is prohibited from declaring or paying in any fiscal year dividends of more than 25% of its prior year’s statutory capital and surplus unless Third Point Re BDA files with the BMA a signed affidavit by at least two members of the Board of Directors attesting that a dividend would not cause Third Point Re BDA to fail to meet its capital requirements. As of December 31, 2018 , Third Point Re BDA could pay dividends in 2019 of approximately $260.8 million (December 31, 2017 - $357.5 million ) without providing an affidavit to the BMA. Third Point Re USA Third Point Re USA may declare dividends subject to it continuing to meet its solvency and capital requirements, which includes continuing to hold statutory capital and surplus equal to or exceeding its ECR. Third Point Re USA is prohibited from declaring or paying in any fiscal year dividends of more than 25% of its prior year’s statutory capital and surplus, unless Third Point Re USA files with the BMA a signed affidavit by at least two members of the Board of Directors attesting that a dividend would not cause Third Point Re USA to fail to meet its capital requirements. Third Point Re USA is also restricted by the amount of shareholder’s equity that is available for the payment of dividends and must maintain a minimum shareholder’s equity of $250.0 million as per the Net Worth Maintenance Agreement. As of December 31, 2018 , Third Point Re USA could pay dividends of approximately $1.4 million (December 31, 2017 - $24.3 million ).</t>
  </si>
  <si>
    <t>Supplemental guarantor information</t>
  </si>
  <si>
    <t>Condensed Financial Information of Parent Company Only Disclosure [Abstract]</t>
  </si>
  <si>
    <t>Third Point Re fully and unconditionally guarantees the $115.0 million of Notes issued by TPRUSA, a wholly owned subsidiary. The following information sets forth the consolidating balance sheets as of December 31, 2018 and 2017 and the consolidating statements of income (loss) and cash flows for the years ended December 31, 2018 , 2017 and 2016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SOLIDATING BALANCE SHEET As of December 31, 2018 Third Point Re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Redeemable noncontrolling interests in related party — — — — —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shareholders’ equity 1,204,574 139,622 1,494,647 (1,634,269 ) 1,204,574 Total liabilities, noncontrolling interests and shareholders’ equity $ 1,205,312 $ 256,658 $ 3,258,533 $ (1,634,269 ) $ 3,086,234 CONSOLIDATING BALANCE SHEET As of December 31, 2017 Third Point Re TPRUSA Non-Guarantor Subsidiaries Eliminations Consolidated Assets Total investments in securities $ — $ — $ 2,995,939 $ —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 (1) Negative balance of $8.8 million represents net deferred tax assets that are offset by net deferred tax liabilities in Third Point Re USA of $9.9 million , resulting in a net liability position as of December 31, 2017 . CONSOLIDATING STATEMENT OF LOSS Year Ended December 31, 2018 Third Point Re TPRUSA Non-Guarantor Subsidiaries Eliminations Consolidated Revenues Gross premiums written $ — $ — $ 578,252 $ — $ 578,252 Gross premiums ceded — — (19,895 ) — (19,895 ) Net premiums written — — 558,357 — 558,357 Change in net unearned premium reserves — — 63,085 — 63,085 Net premiums earned — — 621,442 — 621,442 Net investment loss — — (251,433 ) — (251,433 ) Equity in losses of subsidiaries (310,552 ) (29,492 ) (57 ) 340,101 — Total revenues (310,552 ) (29,492 ) 369,952 340,101 370,009 Expenses Loss and loss adjustment expenses incurred, net — — 438,414 — 438,414 Acquisition costs, net — — 206,498 — 206,498 General and administrative expenses 7,140 47 29,054 — 36,241 Other expenses — — 9,610 — 9,610 Interest expense — 8,228 — — 8,228 Foreign exchange gains — — (7,503 ) — (7,503 ) Total expenses 7,140 8,275 676,073 — 691,488 Loss before income tax benefit (317,692 ) (37,767 ) (306,121 ) 340,101 (321,479 ) Income tax (expense) benefit — (419 ) 4,429 — 4,010 Net loss (317,692 ) (38,186 ) (301,692 ) 340,101 (317,469 ) Net income attributable to noncontrolling interests in related party — — (223 ) — (223 ) Net loss attributable to Third Point Re common shareholders $ (317,692 ) $ (38,186 ) $ (301,915 ) $ 340,101 $ (317,692 ) CONSOLIDATING STATEMENT OF INCOME Year Ended December 31, 2017 Third Point Re TPRUSA Non-Guarantor Subsidiaries Eliminations Consolidated Revenues Gross premiums written $ — $ — $ 641,620 $ — $ 641,620 Gross premiums ceded — — (2,475 ) — (2,475 ) Net premiums written — — 639,145 — 639,145 Change in net unearned premium reserves — — (92,087 ) — (92,087 ) Net premiums earned — — 547,058 — 547,058 Net investment income — — 391,953 — 391,953 Equity in earnings (losses) of subsidiaries 283,088 22,309 (57 ) (305,340 ) — Total revenues 283,088 22,309 938,954 (305,340 ) 939,011 Expenses Loss and loss adjustment expenses incurred, net — — 370,058 — 370,058 Acquisition costs, net — — 188,904 — 188,904 General and administrative expenses 5,290 49 47,764 — 53,103 Other expenses — — 12,674 — 12,674 Interest expense — 8,225 — — 8,225 Foreign exchange losses — — 12,300 — 12,300 Total expenses 5,290 8,274 631,700 — 645,264 Income before income tax (expense) benefit 277,798 14,035 307,254 (305,340 ) 293,747 Income tax (expense) benefit — 3,062 (15,038 ) — (11,976 ) Net income 277,798 17,097 292,216 (305,340 ) 281,771 Net income attributable to noncontrolling interests in related party — — (3,973 ) — (3,973 ) Net income available to Third Point Re common shareholders $ 277,798 $ 17,097 $ 288,243 $ (305,340 ) $ 277,798 CONSOLIDATING STATEMENT OF INCOME (LOSS) Year Ended December 31, 2016 Third Point Re TPRUSA Non-Guarantor Subsidiaries Eliminations Consolidated Revenues Gross premiums written $ — $ — $ 617,374 $ — $ 617,374 Gross premiums ceded — — (2,325 ) — (2,325 ) Net premiums written — — 615,049 — 615,049 Change in net unearned premium reserves — — (24,859 ) — (24,859 ) Net premiums earned — — 590,190 — 590,190 Net investment income — — 98,825 — 98,825 Equity in earnings (losses) of subsidiaries 32,347 2,701 (107 ) (34,941 ) — Total revenues 32,347 2,701 688,908 (34,941 ) 689,015 Expenses Loss and loss adjustment expenses incurred, net — — 395,932 — 395,932 Acquisition costs, net — — 222,150 — 222,150 General and administrative expenses 4,712 40 34,615 — 39,367 Other expenses — — 8,387 — 8,387 Interest expense — 8,231 — — 8,231 Foreign exchange gains — — (19,521 ) — (19,521 ) Total expenses 4,712 8,271 641,563 — 654,546 Income (loss) before income tax (expense) benefit 27,635 (5,570 ) 47,345 (34,941 ) 34,469 Income tax (expense) benefit — 2,895 (8,488 ) — (5,593 ) Net income (loss) 27,635 (2,675 ) 38,857 (34,941 ) 28,876 Net income attributable to noncontrolling interests in related party — — (1,241 ) — (1,241 ) Net income (loss) available to Third Point Re common shareholders $ 27,635 $ (2,675 ) $ 37,616 $ (34,941 ) $ 27,635 CONSOLIDATING STATEMENT OF CASH FLOWS Year Ended December 31, 2018 Third Point Re TPRUSA Non-Guarantor Subsidiaries Eliminations Consolidated Operating activities Net loss $ (317,692 ) $ (38,186 ) $ (301,692 ) $ 340,101 $ (317,469 ) Adjustments to reconcile net loss to net cash provided by (used in) operating activities: Equity in losses of subsidiaries 310,552 29,492 57 (340,101 ) — Share compensation expense 610 — 4,346 — 4,956 Net interest income on deposit liabilities — — (1,273 ) — (1,273 ) Net realized and unrealized gain on investments and derivatives — — (34,145 ) — (34,145 ) Net unrealized loss on investment in related party investment fund — — 280,847 — 280,847 Net foreign exchange gains — — (7,503 ) — (7,503 ) Amortization of premium and accretion of discount, net — 178 3,956 — 4,134 Changes in assets and liabilities: Reinsurance balances receivable — — (120,620 ) — (120,620 ) Deferred acquisition costs, net — — 54,951 — 54,951 Unearned premiums ceded — — (16,503 ) — (16,503 ) Loss and loss adjustment expenses recoverable — — (918 ) — (918 ) Other assets (1,009 ) (5,069 ) (7,408 ) — (13,486 ) Interest and dividends receivable, net — — (2,716 ) — (2,716 ) Unearned premium reserves — — (46,582 ) — (46,582 ) Loss and loss adjustment expense reserves — — 225,670 — 225,670 Accounts payable and accrued expenses (25 ) 5,513 (30,172 ) — (24,684 ) Reinsurance balances payable — — 28,728 — 28,728 Amounts due from (to) affiliates 2,234 360 (2,594 ) — — Net cash provided by (used in) operating activities (5,330 ) (7,712 ) 26,429 — 13,387 Investing activities Net redemptions from related party investment fund — — 6,342 — 6,342 Change in participation agreement with related party investment fund — — (20,852 ) — (20,852 ) Purchases of investments — — (3,483,319 ) — (3,483,319 ) Proceeds from sales and maturities of investments — — 3,475,515 — 3,475,515 Purchases of investments to cover short sales — — (853,798 ) — (853,798 ) Proceeds from short sales of investments — — 800,508 — 800,508 Change in due to/from brokers, net — — 482,778 — 482,778 Decrease in securities sold under an agreement to repurchase — — (29,618 ) — (29,618 ) Contributed capital to subsidiaries (10,000 ) 10,000 — — — Contributed capital from parent and/or subsidiaries — (10,000 ) 10,000 — — Net cash provided by (used in) investing activities (10,000 ) — 387,556 — 377,556 Financing activities Taxes paid on withholding shares (74 ) — — — (74 ) Purchases of Third Point Re common shares under share repurchase program (138,705 ) — — — (138,705 ) Increase in deposit liabilities, net — — 9,790 — 9,790 Change in total noncontrolling interests in related party, net — — (97,950 ) — (97,950 ) Dividend received by (paid to) parent 154,100 7,700 (161,800 ) — — Net cash provided by (used in) financing activities 15,321 7,700 (249,960 ) — (226,939 ) Net increase (decrease) in cash, cash equivalents and restricted cash (9 ) (12 ) 164,025 — 164,004 Cash, cash equivalents and restricted cash at beginning of period 9 199 549,125 — 549,333 Cash, cash equivalents and restricted cash at end of period $ — $ 187 $ 713,150 $ — $ 713,337 CONSOLIDATING STATEMENT OF CASH FLOWS Year Ended December 31, 2017 Third Point Re TPRUSA Non-Guarantor Subsidiaries Eliminations Consolidated Operating activities Net income $ 277,798 $ 17,097 $ 292,216 $ (305,340 ) $ 281,771 Adjustments to reconcile net income to net cash used in operating activities: Equity in (earnings) losses of subsidiaries (283,088 ) (22,309 ) 57 305,340 — Share compensation expense 298 — 3,301 — 3,599 Net interest expense on deposit liabilities — — 2,800 — 2,800 Net realized and unrealized gain on investments and derivatives — — (480,045 ) — (480,045 ) Net foreign exchange losses — — 12,300 — 12,300 Amortization of premium and accretion of discount, net — 178 295 — 473 Changes in assets and liabilities: Reinsurance balances receivable — — (86,606 ) — (86,606 ) Deferred acquisition costs, net — — (37,175 ) — (37,175 ) Unearned premiums ceded — — (354 ) — (354 ) Loss and loss adjustment expenses recoverable — — (1,112 ) — (1,112 ) Other assets (27 ) 5,507 3,657 — 9,137 Interest and dividends receivable, net — (2 ) 3,565 — 3,563 Unearned premium reserves — — 92,442 — 92,442 Loss and loss adjustment expense reserves — — 97,922 — 97,922 Accounts payable and accrued expenses (388 ) (8,845 ) 33,445 — 24,212 Reinsurance balances payable — — (1,463 ) — (1,463 ) Amounts due from (to) affiliates 1,146 (8,806 ) 7,660 — — Net cash used in operating activities (4,261 ) (17,180 ) (57,095 ) — (78,536 ) Investing activities Purchases of investments — — (3,099,525 ) — (3,099,525 ) Proceeds from sales and maturities of investments — — 3,228,251 — 3,228,251 Purchases of investments to cover short sales — — (791,753 ) — (791,753 ) Proceeds from short sales of investments — — 1,048,552 — 1,048,552 Change in due to/from brokers, net — — (149,898 ) — (149,898 ) Increase in securities sold under an agreement to repurchase — — 29,618 — 29,618 Net cash provided by investing activities — — 265,245 — 265,245 Financing activities Proceeds from issuance of common shares, net of costs 1,505 — — — 1,505 Purchases of Third Point Re common shares under share repurchase program (40,864 ) — — — (40,864 ) Increase in deposit liabilities — — 19,113 — 19,113 Change in total noncontrolling interests in related party, net — — 73,979 — 73,979 Dividend received by (paid to) parent 42,000 17,300 (59,300 ) — — Net cash provided by financing activities 2,641 17,300 33,792 — 53,733 Net increase (decrease) in cash, cash equivalents and restricted cash (1,620 ) 120 241,942 — 240,442 Cash, cash equivalents and restricted cash at beginning of period 1,629 79 307,183 — 308,891 Cash, cash equivalents and restricted cash at end of period $ 9 $ 199 $ 549,125 $ — $ 549,333 CONSOLIDATING STATEMENT OF CASH FLOWS Year Ended December 31, 2016 Third Point Re TPRUSA Non-Guarantor Subsidiaries Eliminations Consolidated Operating activities Net income (loss) $ 27,635 $ (2,675 ) $ 38,857 $ (34,941 ) $ 28,876 Adjustments to reconcile net income (loss) to net cash provided by (used in) operating activities: Equity in (earnings) losses of subsidiaries (32,347 ) (2,701 ) 107 34,941 — Share compensation expense 543 — 8,395 — 8,938 Net interest income on deposit liabilities — — (164 ) — (164 ) Net realized and unrealized gain on investments and derivatives — — (105,262 ) — (105,262 ) Net foreign exchange gains — — (19,521 ) — (19,521 ) Amortization of premium and accretion of discount, net — 178 4,940 — 5,118 Changes in assets and liabilities: Reinsurance balances receivable — — (86,612 ) — (86,612 ) Deferred acquisition costs, net — — (24,525 ) — (24,525 ) Unearned premiums ceded — — (508 ) — (508 ) Loss and loss adjustment expenses recoverable — — 124 — 124 Other assets (73 ) (2,894 ) (1,652 ) — (4,619 ) Interest and dividends receivable, net — 2 3,223 — 3,225 Unearned premium reserves — — 25,366 — 25,366 Loss and loss adjustment expense reserves — — 156,644 — 156,644 Accounts payable and accrued expenses (1,985 ) — (110 ) — (2,095 ) Reinsurance balances payable — — 19,786 — 19,786 Amounts due from (to) affiliates (204 ) 8,164 (7,960 ) — — Net cash provided by (used in) operating activities (6,431 ) 74 11,128 — 4,771 Investing activities Purchases of investments — — (3,729,944 ) — (3,729,944 ) Proceeds from sales of investments — — 3,504,598 — 3,504,598 Purchases of investments to cover short sales — — (1,264,404 ) — (1,264,404 ) Proceeds from short sales of investments — — 1,046,422 — 1,046,422 Change in due to/from brokers, net — — 367,019 — 367,019 Increase in securities sold under an agreement to repurchase — — (8,944 ) — (8,944 ) Contributed capital to subsidiaries (5,000 ) 5,000 — — — Contributed capital from parent and/or subsidiaries — (5,000 ) 5,000 — — Net cash used in investing activities (5,000 ) — (80,253 ) — (85,253 ) Financing activities Proceeds from issuance of common shares, net of costs 5,141 — — — 5,141 Purchases of Third Point Re common shares under share repurchase program (7,389 ) — — — (7,389 ) Increase in deposit liabilities — — 22,023 — 22,023 Change in total noncontrolling interests in related party, net — — 18,276 — 18,276 Dividend received by (paid to) parent 15,000 — (15,000 ) — — Net cash provided by financing activities 12,752 — 25,299 — 38,051 Net increase (decrease) in cash, cash equivalents and restricted cash 1,321 74 (43,826 ) — (42,431 ) Cash, cash equivalents and restricted cash at beginning of period 308 5 351,009 — 351,322 Cash, cash equivalents and restricted cash at end of period $ 1,629 $ 79 $ 307,183 $ — $ 308,891</t>
  </si>
  <si>
    <t>Quarterly Financial Results</t>
  </si>
  <si>
    <t>Quarterly Financial Information Disclosure [Abstract]</t>
  </si>
  <si>
    <t>Quarterly financial results</t>
  </si>
  <si>
    <t xml:space="preserve"> Three months ended December 31, September 30, June 30, March 31, Revenues Gross premiums written $ 120,063 $ 30,064 $ 49,765 $ 378,360 Gross premiums ceded (1,770 ) — (3,479 ) (14,646 ) Net premiums written 118,293 30,064 46,286 363,714 Change in net unearned premium reserves 91,177 97,929 95,207 (221,228 ) Net premiums earned 209,470 127,993 141,493 142,486 Net investment income (loss) (276,810 ) (3,590 ) 31,175 (2,208 ) Total revenues (67,340 ) 124,403 172,668 140,278 Expenses Loss and loss adjustment expenses incurred, net 173,088 88,706 84,000 92,620 Acquisition costs, net 56,668 40,841 57,584 51,405 General and administrative expenses 7,553 9,511 9,696 9,481 Other (income) expenses 2,994 (1,362 ) 3,983 3,995 Interest expense 2,074 2,074 2,051 2,029 Foreign exchange (gains) losses (3,288 ) (1,979 ) (8,847 ) 6,611 Total expenses 239,089 137,791 148,467 166,141 Income (loss) before income tax (expense) benefit (306,429 ) (13,388 ) 24,201 (25,863 ) Income tax (expense) benefit 8,417 111 (4,390 ) (128 ) Net income (loss) (298,012 ) (13,277 ) 19,811 (25,991 ) Net income attributable to noncontrolling interests in related party — (4 ) (209 ) (10 ) Net income (loss) available to Third Point Re common shareholders $ (298,012 ) $ (13,281 ) $ 19,602 $ (26,001 ) Earnings (loss) per share available to Third Point Re common shareholders Basic earnings (loss) per share available to Third Point Re common shareholders $ (3.24 ) $ (0.14 ) $ 0.20 $ (0.26 ) Diluted earnings (loss) per share available to Third Point Re common shareholders $ (3.24 ) $ (0.14 ) $ 0.19 $ (0.26 ) Weighted average number of common shares used in the determination of earnings (loss) per share Basic 91,967,831 95,671,385 99,498,901 101,195,747 Diluted 91,967,831 95,671,385 102,032,485 101,195,747 Three months ended December 31, September 30, June 30, March 31, Revenues Gross premiums written $ 164,163 $ 174,539 $ 156,564 $ 146,354 Gross premiums ceded 75 — (1,425 ) (1,125 ) Net premiums written 164,238 174,539 155,139 145,229 Change in net unearned premium reserves (34,722 ) (68,564 ) 18,419 (7,220 ) Net premiums earned 129,516 105,975 173,558 138,009 Net investment income 67,150 88,968 107,325 128,510 Total revenues 196,666 194,943 280,883 266,519 Expenses Loss and loss adjustment expenses incurred, net 99,509 77,275 107,379 85,895 Acquisition costs, net 31,837 33,974 68,641 54,452 General and administrative expenses 14,299 13,218 15,014 10,572 Other expenses 3,822 3,846 2,105 2,901 Interest expense 2,074 2,074 2,051 2,026 Foreign exchange losses 2,067 5,437 4,781 15 Total expenses 153,608 135,824 199,971 155,861 Income before income tax (expense) benefit 43,058 59,119 80,912 110,658 Income tax (expense) benefit 2,104 (3,475 ) (5,307 ) (5,298 ) Net income 45,162 55,644 75,605 105,360 Net income attributable to noncontrolling interests in related party (813 ) (959 ) (1,027 ) (1,174 ) Net income available to Third Point Re common shareholders $ 44,349 $ 54,685 $ 74,578 $ 104,186 Earnings per share available to Third Point Re common shareholders Basic earnings per share available to Third Point Re common shareholders $ 0.44 $ 0.54 $ 0.73 $ 1.00 Diluted earnings per share available to Third Point Re common shareholders $ 0.42 $ 0.52 $ 0.71 $ 0.98 Weighted average number of common shares used in the determination of earnings per share Basic 101,405,772 101,391,145 102,283,844 104,013,871 Diluted 105,524,115 104,679,574 104,569,226 105,701,599</t>
  </si>
  <si>
    <t>Schedule I - Summary of Investments - Other than Investments in Related Parties</t>
  </si>
  <si>
    <t>Summary of Investments, Other than Investments in Related Parties [Abstract]</t>
  </si>
  <si>
    <t>Schedule I - Summary of Investments - Other than Investments in Related Parties Cost Fair value Balance sheet value Assets U.S. Treasury securities $ 201,212 $ 197,312 $ 197,312 Sovereign debt 51,150 42,328 42,328 Total debt securities 252,362 239,640 239,640 Investment in Kiskadee Fund 301 84 84 Total investments in securities $ 252,663 $ 239,724 $ 239,724</t>
  </si>
  <si>
    <t>Schedule III - Supplementary Insurance Information</t>
  </si>
  <si>
    <t>Supplementary Insurance Information [Abstract]</t>
  </si>
  <si>
    <t>Schedule III - Supplementary Insurance Information For the years ended December 31, 2018 , 2017 and 2016 As of and for the year ended December 31, 2018 Deferred acquisition costs, net Loss and loss adjustment expense reserves Unearned premium Net premiums earned Net investment loss (1) Other expenses Loss and loss adjustment expenses incurred, net Amortization of deferred acquisition costs, net Other operating expenses Net premiums written Property and Casualty Reinsurance $ 203,842 $ 937,157 $ 602,936 $ 621,442 $ — $ — $ 438,414 $ 206,498 $ 18,635 $ 558,357 Corporate (2) — — — — (251,433 ) 9,610 — — 17,606 — $ 203,842 $ 937,157 $ 602,936 $ 621,442 $ (251,433 ) $ 9,610 $ 438,414 $ 206,498 $ 36,241 $ 558,357 As of and for the year ended December 31, 2017 Deferred acquisition costs, net Loss and loss adjustment expense reserves Unearned premium Net premiums earned Net investment income (1) Other expenses Loss and loss adjustment expenses incurred, net Amortization of deferred acquisition costs, net Other operating expenses Net premiums written Property and Casualty Reinsurance $ 258,793 $ 720,570 $ 649,518 $ 547,058 $ — $ — $ 370,058 $ 188,904 $ 30,656 $ 639,145 Corporate (2) — — — — 391,953 12,674 — — 22,447 — $ 258,793 $ 720,570 $ 649,518 $ 547,058 $ 391,953 $ 12,674 $ 370,058 $ 188,904 $ 53,103 $ 639,145 As of and for the year ended December 31, 2016 Deferred acquisition costs, net Loss and loss adjustment expense reserves Unearned premium Net premiums earned Net investment income (1) Other expenses Loss and loss adjustment expenses incurred, net Amortization of deferred acquisition costs, net Other operating expenses Net premiums written Property and Casualty Reinsurance $ 221,618 $ 605,129 $ 557,076 $ 590,190 $ — $ — $ 395,932 $ 222,150 $ 22,160 $ 615,049 Corporate (2) — — — — 98,825 8,387 — — 17,207 — $ 221,618 $ 605,129 $ 557,076 $ 590,190 $ 98,825 $ 8,387 $ 395,932 $ 222,150 $ 39,367 $ 615,049 (1) As a result of the change in the Company’s investment account structure, the Company is no longer quantifying the net investment income on float. These amounts had previously been presented as part of the Company’s Property and Casualty Reinsurance segment. Prior year comparatives have been adjusted to conform with the revised presentation. See Note 24 for additional information. (2) Corporate is comprised of non-underwriting income and expenses.</t>
  </si>
  <si>
    <t>Schedule IV - Reinsurance</t>
  </si>
  <si>
    <t>Supplemental Schedule of Reinsurance Premiums for Insurance Companies [Abstract]</t>
  </si>
  <si>
    <t>Schedule IV - Reinsurance For the years ended December 31, 2018 , 2017 and 2016 Direct gross premiums written Ceded to other companies Assumed from other companies Net amount Percentage of amount assumed to net Year ended December 31, 2018 $ — $ 19,895 $ 578,252 $ 558,357 97 % Year ended December 31, 2017 $ — $ 2,475 $ 641,620 $ 639,145 100 % Year ended December 31, 2016 $ — $ 2,325 $ 617,374 $ 615,049 100 %</t>
  </si>
  <si>
    <t>Significant accounting policies (Policies)</t>
  </si>
  <si>
    <t>Use of estimates</t>
  </si>
  <si>
    <t>Use of estimates The preparation of consolidated financial statements in conformity with U.S. GAAP requires management to make estimates and assumptions that affect the reported and disclosed amounts of assets and liabilities and the disclosure of contingent assets and liabilities at the date of the consolidated financial statements and the reported amounts of revenues and expenses during the reporting period. Actual results could differ from those estimates. The major estimates reflected in the Company’s consolidated financial statements include, but are not limited to, the loss and loss adjustment expense reserves, estimates of written and earned premiums and fair value of financial instruments.</t>
  </si>
  <si>
    <t>Cash and restricted cash and cash equivalents</t>
  </si>
  <si>
    <t xml:space="preserve">Cash, cash equivalents and restricted cash Cash and cash equivalents consist of cash held in banks and other short-term, highly liquid investments with original maturity dates of ninety days or less. Restricted cash and cash equivalents consist of cash held in trust accounts securing obligations under certain reinsurance contracts and cash held with brokers and in trust accounts securing letters of credit issued under credit facilities. </t>
  </si>
  <si>
    <t>Premium revenue recognition</t>
  </si>
  <si>
    <t xml:space="preserve">Premium revenue recognition To the extent that the amount of written premium is estimable, the Company estimates the ultimate premiums for the entire contract period and records this estimate at the inception of the contract. For contracts where the full written premium is not estimable at inception, the Company records written premium for the portion of the contract period for which the amount is estimable. These estimates are based primarily on information in the underlying contracts as well as information provided by clients and/or brokers. Changes in premium estimates are expected and may result in adjustments in any reporting period. These estimates change over time as additional information regarding the underlying business volume is obtained. Any subsequent adjustments arising on such estimates are recorded in the period in which they are determined. Premiums written are earned over the exposure period in proportion to the period of risk covered. Unearned premiums represent the portion of premiums written that relate to the remaining term of the underlying policies in force. Premiums for retroactive exposures in reinsurance contracts are earned at the inception of the contract, as all of the underlying loss events covered by these exposures occurred in the past. If the estimated loss and loss adjustment expense reserve differs from the premium received at inception of a retroactive reinsurance contract, the resulting difference is deferred and recognized over the estimated claim payment period of the related contract with the periodic amortization reflected in earnings as a component of loss and loss adjustment expenses incurred. </t>
  </si>
  <si>
    <t>Reinsurance premiums ceded</t>
  </si>
  <si>
    <t>Reinsurance premiums ceded From time to time, the Company reduces the risk of losses on business written by reinsuring certain risks and exposures with other reinsurers. The Company remains liable to the extent that any retrocessionaire fails to meet its obligations and to the extent that the Company does not hold sufficient security for their unpaid obligations. Ceded premiums are written during the period in which the risks incept and are earned over the contract period in proportion to the period of risk covered. Unearned premiums ceded consist of the unexpired portion of reinsurance ceded. Reinsurance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the Company has not been relieved of its legal obligations to the policyholder are reported as assets.</t>
  </si>
  <si>
    <t>Deferred acquisition costs</t>
  </si>
  <si>
    <t xml:space="preserve">Deferred acquisition costs Acquisition costs consist of commissions, brokerage and excise taxes that are related directly to the successful acquisition of new or renewal reinsurance contracts. These costs are deferred and amortized over the period in which the related premiums are earned. The Company evaluates the recoverability of deferred acquisition costs by determining if the sum of future earned premiums and anticipated investment income is greater than expected future loss and loss adjustment expenses and acquisition costs. If a loss is probable on the unexpired portion of contracts in force, a premium deficiency loss is recognized. As of December 31, 2018 , deferred acquisition costs are considered to be fully recoverable and no premium deficiency has been recorded. Acquisition costs also include profit commissions that are expensed when incurred. Profit commissions are calculated and accrued based on the expected loss experience for contracts and recorded when the current loss estimate indicates that a profit commission is probable under the contract terms. </t>
  </si>
  <si>
    <t xml:space="preserve">Loss and loss adjustment expense reserves The Company’s loss and loss adjustment expense reserves include case reserves, reserves for losses incurred but not yet reported (“IBNR reserves”) and deferred gains on retroactive reinsurance contracts. Case reserves are established for losses that have been reported, but not yet paid. IBNR reserves represent the estimated loss and loss adjustment expenses that have been incurred by insureds and reinsureds but not yet reported to the insurer or reinsurer, including unknown future development on loss and loss adjustment expenses that are known to the insurer or reinsurer. IBNR reserves are established by management based on actuarially determined estimates of ultimate loss and loss adjustment expenses. Deferred gains represent the underwriting profit related to retroactive exposures in reinsurance contracts at inception and are deferred and amortized over the estimated future settlement period of the contract. Deferred gains are included in loss and loss adjustment expense reserves. If the premium received is lower than the estimated loss and loss adjustment expense reserves assumed at inception of a retroactive reinsurance contract, the resulting difference is deferred and recorded in other assets. This difference is also amortized over the estimated future settlement period of the contract. Inherent in the estimate of ultimate loss and loss adjustment expenses are expected trends in claim severity and frequency and other factors that may vary significantly as claims are settled. Accordingly, ultimate loss and loss adjustment expenses may differ materially from the amounts recorded in the consolidated financial statements. These estimates are reviewed regularly and, as experience develops and new information becomes known, the reserves are adjusted as necessary. Such adjustments, if any, are recorded in the consolidated statements of income (loss) in the period in which they become known. </t>
  </si>
  <si>
    <t xml:space="preserve">Deposit liabilities Certain contracts do not transfer sufficient insurance risk to be deemed reinsurance contracts and are accounted for using the deposit method of accounting. Management exercises judgment in determining whether contracts transfer sufficient risk to be accounted for as reinsurance contracts. Using the deposit method of accounting, a deposit liability, rather than written premium, is initially recorded based upon the consideration received less any explicitly identified premiums or fees. In subsequent periods, the deposit liability is adjusted by calculating the effective yield on the deposit to reflect actual payments to date and future expected payments. In some cases, the effective yield on the contract may be negative, which will result in the recognition of other income. </t>
  </si>
  <si>
    <t>Fair value measurement</t>
  </si>
  <si>
    <t xml:space="preserve">Fair value measurement The Company determines the fair value of financial instruments in accordance with current accounting guidance, which defines fair value and establishes a three level fair value hierarchy based upon the transparency of inputs used in the valuation of an asset or liability. Fair value is defined as the price that the Company would receive to sell an asset or would pay to transfer a liability in an orderly transaction between market participants at the measurement date. The Company determines the estimated fair value of each individual security utilizing the highest level inputs available. The fair value of the Company’s assets and liabilities, which qualify as financial instruments, approximates the carrying amounts presented in the consolidated balance shee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
  </si>
  <si>
    <t>Investments Investments - Trading The Company’s investments are classified as “trading securities” and are carried at fair value with changes in fair value included in earnings in the consolidated statements of income (loss) . The fair value of the Company’s investments are based on quoted market prices, or when such prices are not available, by reference to broker or underwriter bid indications, industry recognized pricing vendors, and/or internal pricing valuation techniques. Investment transactions are recorded on a trade date basis with balances pending settlement included in due to/from brokers in the consolidated balance sheets. Realized gains and losses are determined using cost calculated on a specific identification basis. Dividends are recorded on the ex-dividend date. Income and expenses are recorded on the accrual basis including interest and premiums amortized and discounts accreted. Investment in related party investment fund The Company invests in TP Fund, a related party investment fund. The Company’s investment in TP Fund is stated at its fair value, that generally represents the Company’s proportionate interest in TP Fund as reported by the fund based on the net asset value (“NAV”) provided by the fund administrator. Increases or decreases in such fair value are recorded within net investment income from investment in related party investment fund in the Company’s consolidated statements of income. Realized gains or losses upon any redemptions of investments in TP Fund are calculated using the weighted average method. The Company records contributions and withdrawals related to its investments in TP Fund on the transaction date.</t>
  </si>
  <si>
    <t xml:space="preserve">Derivatives Investments Derivative instruments within our investment assets managed by our investment manager, Third Point LLC, are recorded in the consolidated balance sheets at fair value, with changes in fair values and realized gains and losses recognized in net investment income (loss) in the consolidated statements of income (loss) . Derivatives serve as a key component of the Company’s investment strategy and are utilized primarily to structure the portfolio, or individual investments, and to economically match the investment objectives of the Company. The Company’s derivatives do not qualify as hedges for financial reporting purposes and are recorded in the consolidated balance sheets on a gross basis and not offset against any collateral pledged or received. Pursuant to the International Swaps and Derivatives Association (“ISDA”) master agreements, securities lending agreements and other derivatives agreements, the Company and its counterparties typically have the ability to net certain payments owed to each other in specified circumstances. In addition, in the event a party to one of the ISDA master agreements, securities lending agreements or other derivatives agreements defaults, or a transaction is otherwise subject to termination, the non-defaulting party generally has the right to set off against payments owed to the defaulting party or collateral held by the non defaulting party. The Company enters into derivative contracts to manage credit risk, interest rate risk, currency exchange risk and other exposure risks. The Company uses derivatives in connection with its risk-management activities to economically hedge certain risks and to gain exposure to certain investments. The utilization of derivative contracts also allows for an efficient means by which to trade certain asset classes. Fair values of derivatives are determined by using quoted market prices, industry recognized pricing vendors and counterparty quotes when available; otherwise fair values are based on pricing models that consider the time value of money, volatility and the current market and contractual prices of underlying financial instruments. Embedded derivatives Certain of the Company’s reinsurance contracts contain interest crediting features that vary based on the net investment return on investments managed by Third Point LLC. These contractual features are considered embedded derivatives in accordance with U.S. GAAP. We include the estimated fair value of these embedded derivatives in the consolidated balance sheets with the host contract in order to reflect the expected settlement of these features with the host contract. The change in estimated fair value of these embedded derivatives are recorded in other expenses in the consolidated statements of income (loss). </t>
  </si>
  <si>
    <t xml:space="preserve">Share-based compensation The Company accounts for its share-based compensation transactions using the fair value of the award at the grant date and accounts for forfeitures when they occur. Determining the fair value of share purchase options at the grant date requires estimation and judgment. The Company uses an option-pricing model (Black-Scholes) to calculate the fair value of share purchase options. For share purchase options or restricted share awards granted that contain both a service and performance condition, the Company recognizes share compensation expense only for the portion of the options or restricted share awards that are considered probable of vesting. Share compensation for share purchase options or restricted share awards considered probable of vesting are expensed over the service (vesting) period on a graded vesting basis. The probability of share purchase options or restricted share awards vesting is evaluated at each reporting period. When the share purchase options or restricted share awards are considered probable of vesting, the Company records a true up of share compensation expense from the grant date (service inception date) to the current reporting period end based on the fair value of the options or restricted share awards at the grant date. The Company measures grant date fair value for restricted share awards, with a service condition only, based on the price of its common shares at the grant date and the expense is recognized on a straight-line basis over the vesting period. </t>
  </si>
  <si>
    <t>Warrants</t>
  </si>
  <si>
    <t xml:space="preserve">Warrants The Company accounts for warrant contracts issued to certain of its founding investors (“Founders”) in conjunction with the initial capitalization of the Company by using either the physical settlement or net-share settlement methods. The fair value of these warrants was recorded in equity as additional paid-in capital. The fair value of warrants issued are estimated on the grant date using the Black-Scholes option-pricing model. The Company accounts for certain warrant contracts issued to an advisor, where services have been received by the Company, in part, in exchange for equity instruments, based on the fair value of such services. The associated cost of these warrants has been recorded as capital raise costs and is included in additional paid in capital in the consolidated statements of shareholders’ equity. </t>
  </si>
  <si>
    <t>Offering costs</t>
  </si>
  <si>
    <t xml:space="preserve">Debt offering costs Costs incurred in issuing debt, which includes underwriters’ fees, legal and accounting fees, printing and other fees are capitalized and presented as a direct deduction from the principal amount of senior notes payable in the consolidated balance sheets. These costs are amortized over the term of the debt and are included in interest expense in the consolidated statements of income (loss) . </t>
  </si>
  <si>
    <t>Other Expenses [Policy Text Block]</t>
  </si>
  <si>
    <t xml:space="preserve">Other expenses Other expenses are comprised of expenses relating to interest crediting features in certain reinsurance and deposit contracts as well as changes in value of embedded derivatives in reinsurance contracts and deposit liability contracts that have variable interest crediting features. Variable and fixed interest crediting features are calculated on funds transferred to the Company where interest is credited based on actual cash received into a notional experience account. The ceding company can typically elect to commute at specific points in time in exchange for the amounts held in the notional experience account. For those contracts that contain variable interest crediting features, actual investment returns realized by the Company are included in the calculation, which can increase the overall effective interest crediting rate on those contracts. Variable interest credit features are accounted for as embedded derivatives. Fixed interest credits on reinsurance contracts and deposit liability contracts and changes in value of embedded derivative are included other expenses in the consolidated statements of income (loss) . </t>
  </si>
  <si>
    <t>Foreign currency transactions</t>
  </si>
  <si>
    <t xml:space="preserve">Foreign currency transactions The Company’s functional currency is the U.S. dollar. Transactions involving monetary assets and liabilities denominated in foreign currencies have been converted into U.S. dollars at the exchange rate in effect on the balance sheet date, and the related revenues and expenses are converted using specific rates for the period, as appropriate. Net foreign currency transaction gains and losses arising from these activities are reported in the consolidated statements of income (loss) in the period in which they arise. Prior to the change in the investment account structure, certain of the Company's investments were denominated in foreign currencies and thus, were subject to the risk associated with foreign currency fluctuations. These investments were translated into U.S. dollar amounts at the date of valuation. Purchases and sales of investments and income and expenses denominated in foreign currencies were translated in U.S. dollar amounts on the respective dates of such transactions. The Company did not isolate the portion of the net investment income (loss) resulting from changes in foreign exchange rates on investments, dividends and interest from the fluctuations arising from changes in fair values of securities and derivatives held within the total net investments managed by Third Point LLC. Periodic payments received or paid on swap agreements were recorded as realized gain or loss on investment transactions. Such fluctuations are included within net investment income (loss) in the consolidated statements of income (loss) . </t>
  </si>
  <si>
    <t>Income taxes and uncertain tax positions</t>
  </si>
  <si>
    <t>Income taxes, withholding taxes and uncertain tax positions The Company provides for income taxes for its operations in income tax paying jurisdictions. The Company’s provision relies on estimates and interpretations of currently enacted tax laws. The Company recognizes deferred tax assets and liabilities based on the temporary differences between the financial statement carrying amounts and the tax bases of assets and liabilities. Such temporary differences are primarily due to tax basis discounts on loss and loss adjustment expense reserves and unearned premiums, deferred acquisition costs and unrealized gains (losses) on investments. A valuation allowance against deferred tax assets is recorded if it is more likely than not that all, or some portion, of the benefits related to deferred tax assets will not be realized. Any adjustments to deferred income taxes are accounted for as changes in estimates and are reflected in the consolidated statements of income (loss) in the year in which they are made. Adjustments could be material and could significantly impact earnings in the year they are recorded. The Company is subject to withholding tax obligations related to dividends, capital gains and interest on certain investments. These withholding taxes are recorded when they become payable and are included in income tax expense (benefit) in the Company’s consolidated statements of income (loss) . The Company recognized uncertain tax positions related to certain investment transactions in foreign jurisdictions. The Company records its uncertain tax positions based on an estimate of the potential liability, including potential interests and penalties, arising from its investment transactions conducted in foreign countries. The changes in the Company’s uncertain tax position is included in income tax expense (benefit) in the Company’s consolidated statements of income (loss) .</t>
  </si>
  <si>
    <t>Variable Interest Entities and Noncontrolling Interests in Related Party</t>
  </si>
  <si>
    <t xml:space="preserve">Variable interest entities The Company accounts for variable interest entities (“VIEs”) in accordance with FASB ASC Topic 810 Consolidation, which requires the consolidation of all VIEs by the primary beneficiary, that being the investor that has the power to direct the activities of the VIE and that will absorb a portion of the VIE’s expected losses or residual returns that could potentially be significant to the VIE. For VIEs the Company determines it has a variable interest in, it determines whether it is the primary beneficiary of a VIE by performing an analysis that principally considers: (i) the VIE’s purpose and design, including the risks the VIE was designed to create and pass through to its variable interest holders; (ii) the VIE’s capital structure; (iii) the terms between the VIE and its variable interest holders and other parties involved with the VIE; (iv) which variable interest holders have the power to direct the activities of the VIE that most significantly impact the VIE’s economic performance; (v) which variable interest holders have the obligation to absorb losses or the right to receive benefits from the VIE that could potentially be significant to the VIE; and (vi) related party relationships. The Company reassesses its initial determination of whether the Company is the primary beneficiary of a VIE upon changes in facts and circumstances that could potentially alter the Company’s assessment. Noncontrolling interests in related party The Company consolidates the results of entities in which it has a controlling financial interest. Redeemable noncontrolling interests with redemption features that are not solely within the Company’s control are presented as a mezzanine item, between liabilities and shareholders’ equity, in the Company’s consolidated balance sheets and non-redeemable noncontrolling interests are presented as a separate line within shareholders’ equity in the consolidated balance sheets. The Company records the portion of net (income) loss attributable to noncontrolling interests in related party as a separate line within the consolidated statements of income (loss) . </t>
  </si>
  <si>
    <t>Earnings (loss) per share Basic earnings (loss) per share is based on the weighted average number of common shares and participating securities outstanding during the period. The weighted average number of common shares excludes any dilutive effect of outstanding warrants, options and unvested restricted shares. Diluted earnings (loss) per share is based on the weighted average number of common shares and participating securities outstanding and includes any dilutive effects of warrants, options and unvested restricted shares under share plans and are determined using the treasury stock method. U.S. GAAP requires that unvested share awards that contain non-forfeitable rights to dividends or dividend equivalents, whether paid or unpaid (referred to as “participating securities”), be treated in the same manner as outstanding shares for earnings per share calculations. The Company treats certain of its unvested restricted shares as participating securities. In the event of a net loss, all participating securities, outstanding warrants, options and restricted shares are excluded from both basic and diluted loss per share since their inclusion would be anti-dilutive.</t>
  </si>
  <si>
    <t>Leases</t>
  </si>
  <si>
    <t xml:space="preserve">Leases Leases in which substantially all of the risks and rewards of ownership are retained by the lessor are classified as operating leases. Payments made under operating leases (net of any incentives received from the lessor) are recognized in the consolidated statements of income (loss) on a straight-line basis over the term of the lease. </t>
  </si>
  <si>
    <t>Comprehensive income</t>
  </si>
  <si>
    <t xml:space="preserve">Comprehensive income The Company has no comprehensive income other than net income disclosed in the consolidated statements of income (loss) . </t>
  </si>
  <si>
    <t>Segment information</t>
  </si>
  <si>
    <t xml:space="preserve">Segment information Under U.S. GAAP, operating segments are based on the internal information that management uses for allocating resources and assessing performance of the Company. The Company manages its business on the basis of one operating segment: Property and Casualty Reinsurance. Non-underwriting income and expenses, presented as a reconciliation to our consolidated results, include: net investment income, certain general and administrative expenses related to corporate activities, interest expense, foreign exchange (gains) losses and income tax (expense) benefit . </t>
  </si>
  <si>
    <t>Treasury, shares</t>
  </si>
  <si>
    <t>Treasury shares Common shares repurchased by the Company and not canceled are classified as treasury shares. Treasury shares are recorded at cost, which results in a reduction of shareholders’ equity in the consolidated balance sheets. When shares are reissued from treasury, the Company uses the average cost method to determine the cost of the reissued shares. Gains on sales of treasury shares are credited to additional paid-in capital, while losses are charged to additional paid-in capital to the extent that previous net gains from sales of treasury shares are included therein; otherwise, losses are charged to retained earnings.</t>
  </si>
  <si>
    <t>Transfers of Financial Assets</t>
  </si>
  <si>
    <t>Transfer of Financial Assets The Company accounts for transfers of financial assets as sales when it has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if any, would be included as realized gains (losses) within net investment income in the accompanying consolidated statements of income. In instances where a transfer of financial assets does not qualify for sale accounting, the accounting guidance requires that the transaction be accounted for as a collateralized borrowing. Accordingly, the related assets remain on the Company’s consolidated balance sheets and continue to be reported and accounted for as if the transfer had not occurred. Cash proceeds from these transfers are reported as liabilities, with attributable interest expense recognized over the life of the related transactions.</t>
  </si>
  <si>
    <t>Recently issued accounting standards</t>
  </si>
  <si>
    <t>Recent accounting pronouncements Adoption of New Accounting Standards In May 2014, the FASB issued Accounting Standards Update 2014-09, Revenue from Contracts with Customers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Financial Services - Insurance . ASU 2014-09 is effective for public business entities for fiscal years beginning after December 15, 2017, and interim periods within those fiscal years, with retrospective adoption required for the comparative periods. Insurance contracts are specifically excluded from ASU 2014-09 and we do not currently have any other revenue generating activities for which this standard would be applicable. As a result, this new pronouncement did not have a material impact on the Company’s consolidated financial statements. In January 2016, the Financial Accounting Standards Board (“FASB”) issued Accounting Standards Update 2016-01, Financial Instruments – Overall (Subtopic 825-10): Recognition and Measurement of Financial Assets and Financial Liabilities (ASU 2016-01). ASU 2016-01 is intended to provide users of financial statements with more useful information on the recognition, measurement, presentation and disclosure of financial instruments. The new standard affects all entities that hold financial assets or owe financial liabilities. ASU 2016-01 is effective for public business entities for fiscal years beginning after December 15, 2017, and interim periods within those fiscal years. This new accounting standard did not have a material impact on the Company’s consolidated financial statements since all of the Company’s investments are measured at fair market value as the Company's investments are classified as “trading securities” and therefore the change in unrealized gains (losses) are included in the consolidated statement of income (loss). In August 2016, the FASB issued Accounting Standards Update 2016-15, Statement of Cash Flows (Topic 230): Classification of Certain Cash Receipts and Cash Payments (ASU 2016-15). ASU 2016-15 is intended to reduce diversity in practice and addresses eight specific issues in how certain cash receipts and cash payments are presented and classified in the statement of cash flows. ASU 2016-15 is effective for fiscal years beginning after December 15, 2017, and interim periods within those fiscal years. To date, the Company has not entered into any of the eight types of transactions addressed in ASU 2016-15. As a result, the adoption of this standard did not have a material impact on the Company’s consolidated financial statements. In November 2016, the FASB issued Accounting Standards Update 2016-18, Statement of Cash Flows (Topic 230): Restricted Cash (ASU 2016-18). ASU 2016-18 clarifies guidance on the classification and presentation of restricted cash in the statement of cash flows. Specifically, the Company should include in its cash and cash-equivalent balances in the statement of cash flows those amounts that are deemed to be restricted cash and cash equivalents. An entity with a material balance of amounts generally described as restricted cash and cash equivalents must disclose information about the nature of the restrictions. ASU 2016-18 is effective for fiscal years beginning after December 15, 2017, and interim periods therein. As a result of the adoption of ASU 2016-18, the Company retrospectively classified its restricted cash and cash equivalents within the consolidated statement of cash flows and has included additional disclosures in accordance with ASU 2016-18 in its consolidated financial statements. Prior to adoption, changes in restricted cash had been presented within cash flow from investing activities. Consequently, the consolidated statement of cash flows for the years ended December 31, 2017 and 2016 include adjustments to increase (decrease) net cash provided by investing activities by $242.2 million and $(32.0) million , respectively. In May 2017, the FASB issued Accounting Standards Update 2017-09, Compensation — Stock Compensation (Topic 718): Scope of Modification Accounting (ASU 2017-09). ASU 2017-09 is intended to reduce diversity in practice and subsequent to its adoption, an entity will not apply modification accounting as a result of changes to terms and conditions of a share-based payment award if certain conditions are met. The amendments in ASU 2017-09 are effective for all entities for annual periods, and interim periods within those annual periods, beginning after December 15, 2017. This new accounting standard did not have a material impact on the Company’s consolidated financial statements. Recently Issued Accounting Standards Not Yet Adopted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will require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The Company has evaluated the impact of this guidance; it is not expected to have a material impact on the Company’s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Those items generally are not expected to have a significant effect on the Company. ASU 2018-10 and ASU 2018-11 will be effective when the Company adopts ASU 2016-02 in 2019.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The Company is currently evaluating the impact of this guidance on the Company’s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The Company is currently evaluating the impact of this guidance on the Company’s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This new pronouncement is not expected to have a material impact on the Company’s consolidated financial statements.</t>
  </si>
  <si>
    <t>Restricted cash and cash equivalents and investments (Tables)</t>
  </si>
  <si>
    <t>Schedule of restricted cash and cash equivalents</t>
  </si>
  <si>
    <t>Investments (Tables)</t>
  </si>
  <si>
    <t>Schedule of Investments Managed by TP LLC</t>
  </si>
  <si>
    <t>The following is a summary of the net investments managed by Third Point LLC as of December 31, 2018 and 2017 : 2018 2017 Assets Total investments in securities, including investment in related party investment fund $ 1,523,644 $ 2,995,097 Cash and cash equivalents 1,017 8 Restricted cash and cash equivalents 609,154 541,136 Due from brokers 1,411 305,093 Derivative assets, at fair value — 73,372 Interest and dividends receivable 1,316 3,774 Total assets 2,136,542 3,918,480 Liabilities and noncontrolling interests in related party Accounts payable and accrued expenses 114 5,137 Securities sold, not yet purchased — 394,278 Securities sold under an agreement to repurchase — 29,618 Due to brokers — 770,205 Derivative liabilities, at fair value — 14,503 Participation agreement with related party investment fund 2,297 — Interest and dividends payable — 1,218 Total noncontrolling interests in related party (1) — 113,626 Total liabilities and noncontrolling interests in related party 2,411 1,328,585 Total net investments managed by Third Point LLC $ 2,134,131 $ 2,589,895 (1) See Note 19 for additional information.</t>
  </si>
  <si>
    <t>Schedule of investments, categorized by the level of the fair value hierarchy</t>
  </si>
  <si>
    <t>The following table presents the Company’s investments, categorized by the level of the fair value hierarchy as of December 31, 2017 : December 31, 2017 Quoted prices in active markets Significant other observable inputs Significant unobservable inputs Total (Level 1) (Level 2) (Level 3) Assets Equity securities $ 2,200,379 $ 20,751 $ — $ 2,221,130 Private common equity securities — — 4,794 4,794 Private preferred equity securities — — 57,126 57,126 Total equities 2,200,379 20,751 61,920 2,283,050 Asset-backed securities — 198,191 27,308 225,499 Bank debt — 14,550 — 14,550 Corporate bonds — 67,218 9,868 77,086 U.S. Treasury securities — 249,994 — 249,994 Sovereign debt — 102,569 — 102,569 Other debt securities — 4,747 713 5,460 Total debt securities — 637,269 37,889 675,158 Options 1,973 2,978 — 4,951 Rights and warrants — 168 435 603 Real estate — — 6,831 6,831 Trade claims — 7,496 — 7,496 Total other investments 1,973 10,642 7,266 19,881 Derivative assets (free standing) — 73,372 — 73,372 $ 2,202,352 $ 742,034 $ 107,075 3,051,461 Investments in funds valued at NAV 17,850 Total assets $ 3,069,311 Liabilities Equity securities $ 364,215 $ — $ — $ 364,215 Corporate bonds — 21,699 — 21,699 Options 2,668 5,696 — 8,364 Total securities sold, not yet purchased 366,883 27,395 — 394,278 Derivative liabilities (free standing) — 12,418 2,085 14,503 Derivative liabilities (embedded) — — 171 171 Total liabilities $ 366,883 $ 39,813 $ 2,256 $ 408,952 The following table presents the Company’s investments, categorized by the level of the fair value hierarchy as of December 31, 2018 :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t>
  </si>
  <si>
    <t>Schedule of reconciliation of the balances for all investments measured at fair value using significant unobservable inputs</t>
  </si>
  <si>
    <t xml:space="preserve">The following table presents the reconciliation of all investments measured at fair value using Level 3 inputs for the years ended December 31, 2018 and 2017 : January 1, Transfers in to (out of) Level 3 Purchases Sales (1) Realized and Unrealized Gains(Losses) (2) December 31, Assets Private common equity securities $ 4,794 $ — $ 567 $ (4,726 ) $ (635 ) $ — Private preferred equity securities 57,126 — 38,376 (91,065 ) (4,437 ) — Asset-backed securities 27,308 — 35,905 (60,906 ) (2,307 ) — Corporate bonds 9,868 — 1,372 (11,763 ) 523 — Other debt securities 713 — — (913 ) 200 — Rights and warrants 435 — 753 (1,380 ) 192 — Real estate 6,831 — — (6,817 ) (14 ) — Total assets $ 107,075 $ — $ 76,973 $ (177,570 ) $ (6,478 ) $ — Liabilities Derivative liabilities (free standing) $ (2,085 ) $ — $ — $ 1,797 $ 288 $ — Derivative liabilities (embedded) (171 ) — — — 149 (22 ) Total liabilities $ (2,256 ) $ — $ — $ 1,797 $ 437 $ (22 ) January 1, Transfers in to (out of) Level 3 Purchases Sales Realized and Unrealized Gains(Losses) (2) December 31, Assets Private common equity securities $ 4,799 $ — $ — $ — $ (5 ) $ 4,794 Private preferred equity securities 48,834 — 4,777 (2,102 ) 5,617 57,126 Asset-backed securities 17,628 25,836 72,758 (75,666 ) (13,248 ) 27,308 Bank debt 8,350 — 4 (12,009 ) 3,655 — Corporate bonds 9,255 — 1,577 (1,001 ) 37 9,868 Other debt securities — — 637 — 76 713 Rights and warrants — — — — 435 435 Real estate — — 6,770 — 61 6,831 Total assets $ 88,866 $ 25,836 $ 86,523 $ (90,778 ) $ (3,372 ) $ 107,075 Liabilities Derivative liabilities (free standing) $ (1,326 ) $ — $ — $ (44 ) $ (715 ) $ (2,085 ) Derivative liabilities (embedded) (92 ) — — — (79 ) (171 ) Total liabilities $ (1,418 ) $ — $ — $ (44 ) $ (794 ) $ (2,256 ) (1) Sales of investments measured at fair value using Level 3 inputs include the impact of the LP Transaction as described in Note 4 . (2) Total change in realized and unrealized gains (losses) recorded on Level 3 financial instruments is included in net investment income (loss) in the consolidated statements of income (loss) . </t>
  </si>
  <si>
    <t>Schedule of significant unobservable inputs used</t>
  </si>
  <si>
    <t>Prior to the change in the Company’s investment account structure, the Company used the following significant unobservable inputs in determining the fair value of the Level 3 investments held by the Company as of December 31, 2017 . Level 3 investments not presented in the table below were insignificant or do not have any unobservable inputs to disclose, as they were valued primarily using dealer quotes or at cost. December 31, 2017 Assets Fair value Valuation technique Unobservable input Range Private equity investments $ 37,507 Market approach Volatility 35.0% - 65.0% Time to exit 0.5 - 1.8 years Multiple 7.8 - 24.4x Real estate 6,831 Discounted cash flow Discount rate 9.5 % Capitalization rate 6.5% - 10.0% Other debt securities 713 Discounted cash flow Capitalization rate 10.0 % Rights and warrants 433 Discounted cash flow Discount rate 13.5 % Time to exit 5.0 years Market approach Multiple 3.8 - 4.6x</t>
  </si>
  <si>
    <t>Fair Value Measurements (Tables)</t>
  </si>
  <si>
    <t>Securities purchased under an agreement to sell Securities purchased under an agreement to sell (Tables)</t>
  </si>
  <si>
    <t>Investments, Debt and Equity Securities [Abstract]</t>
  </si>
  <si>
    <t>Transfer of Certain Financial Assets Accounted for as Secured Borrowings</t>
  </si>
  <si>
    <t>The following table presents the contractual maturity of the repurchase agreements by class of collateral pledged as of December 31, 2017 : December 31, 2017 Overnights and continuous Up to 30 days 30 - 90 days Greater than 90 days Total Repurchase agreements Asset-backed securities $ — $ 10,774 $ 18,844 $ — $ 29,618</t>
  </si>
  <si>
    <t>Due from/to brokers (Tables)</t>
  </si>
  <si>
    <t>Schedule of Due From/To Brokers</t>
  </si>
  <si>
    <t xml:space="preserve">As of December 31, 2018 and 2017 , the Company’s due from/to brokers were comprised of the following: 2018 2017 Due from brokers Cash held at brokers $ 48 $ 295,467 Receivable from unsettled trades (1) 1,363 9,626 $ 1,411 $ 305,093 Due to brokers Borrowing from prime brokers $ — $ 759,267 Payable from unsettled trades — 10,938 $ — $ 770,205 (1) Receivables relating to securities sold by the Company were recorded as receivable from unsettled trades in due from brokers in the Company’s consolidated balance sheets. </t>
  </si>
  <si>
    <t>Derivatives (Tables)</t>
  </si>
  <si>
    <t>Schedule of listing currency, fair value and notional amounts of derivative instruments</t>
  </si>
  <si>
    <t>As of December 31, 2018, the Company only held embedded derivatives in reinsurance contracts. The following table identifies the currency, fair value and notional amounts of embedded derivative instruments included in the consolidated balance sheets as of December 31, 2018. As of December 31, 2018 Listing currency (1) Fair Value Notional Amounts (2) Derivative Liabilities by Primary Underlying Risk Embedded derivative liabilities in reinsurance contracts (3) USD $ 22 $ 20,000 Total Derivative Liabilities (embedded) $ 22 $ 20,000 Prior to the change in the Company’s investment account structure described in Note 4 , the Company entered into derivative contracts. The following tables identify the listing currency, fair value and notional amounts of derivative instruments included in the consolidated balance sheets as of December 31, 2017 , categorized by primary underlying risk. Balances are presented on a gross basis. As of December 31, 2017 Listing currency (1) Fair Value Notional Amounts (2) Derivative Assets by Primary Underlying Risk Credit Credit Default Swaps - Protection Purchased USD $ 8,205 $ 50,593 Total Return Swaps - Long Contracts EGP 25,245 25,245 Equity Price Contracts for Differences - Long Contracts BRL/CHF/EUR/USD 17,298 163,868 Contracts for Differences - Short Contracts DKK/NOK/SEK/USD 4,384 31,992 Total Return Swaps - Long Contracts BRL/USD 15,936 96,388 Total Return Swaps - Short Contracts USD 1 — Interest Rates Interest Rate Swaptions JPY 539 64,950 Foreign Currency Exchange Rates Foreign Currency Forward Contracts HKD /JPY 1,764 511,937 Total Derivative Assets $ 73,372 $ 944,973 Listing currency (1) Fair Value Notional Amounts (2) Derivative Liabilities by Primary Underlying Risk Credit Credit Default Swaps - Protection Purchased USD $ 1,250 $ 19,418 Credit Default Swaps - Protection Sold USD 2,085 2,351 Equity Price Contracts for Differences - Long Contracts BRL/EUR/USD 2,200 93,200 Contracts for Differences - Short Contracts DKK/EUR/USD 776 8,483 Total Return Swaps - Long Contracts BRL/USD 73 50,858 Total Return Swaps - Short Contracts USD 1,885 52,657 Interest Rates Interest Rate Swaptions JPY 70 64,482 Foreign Currency Exchange Rates Foreign Currency Forward Contracts BRL/CHF/CNH/EUR/HKD/SAR 6,164 573,498 Total Derivative Liabilities (free standing) $ 14,503 $ 864,947 Embedded derivative liabilities in reinsurance contracts (3) USD $ 171 $ 20,000 Total Derivative Liabilities (embedded) $ 171 $ 20,000 (1) BRL = Brazilian Real, CHF = Swiss Franc, CNH = Chinese Yuan, DKK = Danish Krone, EGP = Egyptian Pound, EUR = Euro, HKD = Hong Kong Dollar, JPY = Japanese Yen, NOK = Norwegian Krone, SAR = Saudi Arabian Riyal, SEK = Swedish Krona, USD = US Dollar. (2) The absolute notional exposure represents the Company’s derivative activity as of December 31, 2018 and 2017 , which is representative of the volume of derivatives held during the period. (3) The fair value of embedded derivatives in reinsurance contracts is included in reinsurance balances payable in the consolidated balance sheets.</t>
  </si>
  <si>
    <t>Schedule of realized and unrealized gains (losses) relating to trading activities</t>
  </si>
  <si>
    <t>The following table sets forth, by major risk type, the Company’s realized and unrealized gains (losses) relating to derivatives for the years ended December 31, 2018 , 2017 and 2016 . Realized and unrealized gains (losses) for the year ended December 31, 2018 includes activity in the separate accounts up to the date of change in the investment account structure described in Note 4 . Realized and unrealized gains (losses) related to free standing derivatives are included in net investment income (loss) in the consolidated statements of income (loss) . Realized and unrealized gains (losses) related to embedded derivatives are included in other expenses in the consolidated statements of income (loss) . 2018 2017 2016 Free standing Derivatives - Primary Underlying Risk Realized Gain (Loss) Unrealized Gain (Loss) Realized Gain (Loss) Unrealized Gain (Loss)* Realized Gain (Loss) Unrealized Gain (Loss)* Commodity Price Commodity Future Options - Purchased $ — $ — $ — $ — $ 651 $ — Credit Credit Default Swaps - Protection Purchased (3,557 ) 921 (3,462 ) (978 ) 4,311 (6,841 ) Credit Default Swaps - Protection Sold (333 ) 744 605 (720 ) (4,009 ) 4,149 Total Return Swaps - Long Contracts 3,486 (2,000 ) 72 2,000 — — Equity Price Contracts for Differences - Long Contracts 32,460 (15,098 ) 58,047 13,334 (4,123 ) 2,245 Contracts for Differences - Short Contracts 4,568 (3,608 ) 2,608 4,715 (253 ) (3,579 ) Total Return Swaps - Long Contracts 16,792 (15,864 ) 16,863 16,923 (6,835 ) 1,957 Total Return Swaps - Short Contracts (17,329 ) 1,883 (15,892 ) (765 ) (4,812 ) (1,198 ) Interest Rates Commodities Futures - Short Contracts — — — — (281 ) (52 ) Fixed Income Swap - Short Contracts — — — — (94 ) — Interest Rate Swaps — — (3,104 ) (1,740 ) 205 1,740 Interest Rate Swaptions (1,819 ) 1,228 (354 ) (2,056 ) (340 ) 869 Sovereign Future Options - Long Contracts 403 — — — — — Sovereign Future Options - Short Contracts 50 — — — — — Sovereign Futures - Long Contracts 639 — — — — — Sovereign Futures - Short Contracts (1,166 ) — (7,798 ) 647 10,519 (647 ) Total Return Swaps - Long Contracts (7,569 ) — — — — — Foreign Currency Exchange Rates Foreign Currency Forward Contracts (2,849 ) 4,403 (10,470 ) (3,048 ) (2,747 ) (2,261 ) Foreign Currency Future Options - Purchased (108 ) — — — — — Foreign Currency Options - Purchased 5,138 — (6,716 ) 1,164 (2,338 ) (2,229 ) Foreign Currency Options - Sold (771 ) — 2,183 (80 ) 617 (103 ) $ 28,035 $ (27,391 ) $ 32,582 $ 29,396 $ (9,529 ) $ (5,950 ) Embedded Derivatives Embedded derivatives in reinsurance contracts $ — $ 149 $ — $ (79 ) $ — $ 260 Total Derivative Liabilities (embedded) $ — $ 149 $ — $ (79 ) $ — $ 260 *Unrealized gain (loss) relates to derivatives still held at reporting date.</t>
  </si>
  <si>
    <t>Schedule of gross and net amounts of derivative instruments that are subject to enforceable master netting arrangements or similar agreements</t>
  </si>
  <si>
    <t>As of December 31, 2017 , the gross and net amounts of derivative instruments and repurchase agreements that were subject to enforceable master netting arrangements or similar agreements were as follows: Amounts not Offset in the Consolidated Balance Sheet December 31, 2017 Derivative Contracts Gross Amount (1) Financial Instruments Cash Collateral Received Net Amount Financial assets, derivative assets and collateral received Counterparty 1 $ 167 $ 167 $ — $ — Counterparty 2 1,343 706 — 637 Counterparty 3 37,313 2,705 — 34,608 Counterparty 4 2,683 2,683 — — Counterparty 5 14,798 6,647 — 8,151 Counterparty 6 5,338 9 2,122 3,207 Counterparty 7 1,377 — 1,100 277 Counterparty 8 12,628 2,963 — 9,665 Counterparty 9 703 703 — — $ 76,350 $ 16,583 $ 3,222 $ 56,545 Amounts not Offset in the Consolidated Balance Sheet December 31, 2017 Derivative Contracts Gross Amount (2) Financial Instruments Cash Collateral Pledged Net Amount Financial liabilities, derivative liabilities and collateral pledged Counterparty 1 $ 1,340 $ 167 $ 1,173 $ — Counterparty 2 706 706 — — Counterparty 3 2,705 2,705 — — Counterparty 4 3,812 2,683 1,129 — Counterparty 5 6,647 6,647 — — Counterparty 6 9 9 — — Counterparty 8 2,963 2,963 — — Counterparty 9 1,181 703 478 — Counterparty 15 836 — 732 104 $ 20,199 $ 16,583 $ 3,512 $ 104 Securities sold under an agreement to repurchase Counterparty 4 $ 29,618 $ 29,618 $ — $ — $ 29,618 $ 29,618 $ — $ — (1) The gross amounts of assets presented in the consolidated balance sheets presented above includes the fair value of derivative contract assets as well as gross OTC option contract assets of $3.0 million included in other investments in the consolidated balance sheets. (2) The gross amounts of liabilities presented in the consolidated balance sheets presented above includes the fair value of derivative contract liabilities as well as gross OTC option contract liabilities of $5.7 million included in securities sold, not yet purchased in the consolidated balance sheets.</t>
  </si>
  <si>
    <t>Loss and loss adjustment expense reserves (Tables)</t>
  </si>
  <si>
    <t>Schedule of loss and loss adjustment expense reserves</t>
  </si>
  <si>
    <t>As of December 31, 2018 and 2017 , loss and loss adjustment expense reserves in the consolidated balance sheets was comprised of the following: 2018 2017 Case loss and loss adjustment expense reserves $ 125,456 $ 115,622 Incurred but not reported loss and loss adjustment expense reserves 811,280 604,260 Deferred gains on retroactive reinsurance contracts 421 688 $ 937,157 $ 720,570</t>
  </si>
  <si>
    <t>Schedule of activity in the reserve for losses and loss adjustment expenses</t>
  </si>
  <si>
    <t>The following table represents the activity in the loss and loss adjustment expense reserves for the years ended December 31, 2018 , 2017 and 2016 : 2018 2017 2016 Gross reserves for loss and loss adjustment expenses, beginning of year $ 720,570 $ 605,129 $ 466,047 Less: loss and loss adjustment expenses recoverable, beginning of year (1,113 ) (1 ) (125 ) Net reserves for loss and loss adjustment expenses, beginning of year 719,457 605,128 465,922 Increase (decrease) in net loss and loss adjustment expenses incurred in respect of losses occurring in: Current year 434,276 422,801 372,002 Prior years (1) 4,138 (52,743 ) 23,930 Total incurred loss and loss adjustment expenses 438,414 370,058 395,932 Net loss and loss adjustment expenses paid in respect of losses occurring in: Current year (85,173 ) (110,799 ) (105,921 ) Prior years (132,336 ) (162,447 ) (133,241 ) Total net paid losses (217,509 ) (273,246 ) (239,162 ) Foreign currency translation (9,083 ) 17,517 (17,564 ) Net reserves for loss and loss adjustment expenses, end of year 931,279 719,457 605,128 Plus: loss and loss adjustment expenses recoverable, end of year 2,031 1,113 1 Plus: deferred charges on retroactive reinsurance contracts 3,847 — — Gross reserves for loss and loss adjustment expenses, end of year $ 937,157 $ 720,570 $ 605,129 (1) In the year ended December 31, 2018, the Company started including the amortization of deferred gains on retroactive reinsurance contracts in prior year loss development. This line item was previously presented separately in the loss reserves roll forward presented above. The prior year presentation has been adjusted to conform to the current year presentation. For the year ended December 31, 2018 , net loss and loss adjustment expenses incurred in respect of prior years include a decrease of $3.4 million relating to the amortization deferred gains/charges ( 2017 - $1.5 million and 2016 - $1.0 million ).</t>
  </si>
  <si>
    <t>Schedule of total loss and loss adjustment expenses incurred, net and net loss and loss adjustment expenses paid by accident years</t>
  </si>
  <si>
    <t xml:space="preserve">The following tables provide a breakdown of the Company’s loss and loss adjustment expenses incurred, net and net loss and loss adjustment expenses paid by accident year by line of business for the Company’s prospective reinsurance contracts for the years ended December 31, 2018 and 2017 . The information related to loss and loss adjustment expenses incurred, net and net loss and loss adjustment expenses paid for the years ended December 31, 2012 through 2017 is presented as supplementary information and is unaudited: Property Loss and loss adjustment expenses incurred, net Accident year 2012 2013 2014 2015 2016 2017 2018 IBNR loss and LAE reserves, net &lt;--------------------------------------------- Unaudited ---------------------------------------------&gt; 2012 $ 10,917 $ 8,672 $ 9,375 $ 9,353 $ 9,416 $ 9,472 $ 9,501 $ 17 2013 — 27,765 24,980 25,766 25,882 25,785 26,170 287 2014 — — 40,256 40,920 41,336 44,627 46,500 1,434 2015 — — — 50,330 52,533 54,635 56,313 3,055 2016 — — — — 45,415 43,038 43,799 4,758 2017 — — — — — 41,237 41,833 5,560 2018 — — — — — — 54,084 23,819 Total $ 278,200 $ 38,930 Cumulative net losses and loss adjustment expenses paid Accident year 2012 2013 2014 2015 2016 2017 2018 &lt;--------------------------------------------- Unaudited ---------------------------------------------&gt; 2012 $ 4,656 $ 8,381 $ 9,075 $ 9,186 $ 9,352 $ 9,400 $ 9,482 2013 — 14,635 22,229 24,023 25,167 25,406 25,815 2014 — — 19,420 34,381 38,448 42,775 44,533 2015 — — — 22,706 43,382 48,360 51,783 2016 — — — — 21,593 31,871 37,044 2017 — — — — — 24,713 33,436 2018 — — — — — — 26,458 Total $ 228,551 Property - net reserves for loss and loss adjustment expenses, end of year $ 49,649 Workers’ Compensation Loss and loss adjustment expenses incurred, net Accident year 2012 2013 2014 2015 2016 2017 2018 IBNR loss and LAE reserves, net &lt;--------------------------------------------- Unaudited ---------------------------------------------&gt; 2012 $ 4,037 $ 4,534 $ 5,066 $ 5,596 $ 5,715 $ 5,720 $ 5,874 $ 126 2013 — 27,449 28,616 33,365 33,449 33,252 33,067 954 2014 — — 40,247 46,568 47,200 43,470 42,037 3,327 2015 — — — 35,749 37,138 34,800 32,529 5,104 2016 — — — — 40,433 39,205 36,475 10,129 2017 — — — — — 41,075 40,459 18,055 2018 — — — — — — 27,753 19,516 Total $ 218,194 $ 57,211 Cumulative net losses and loss adjustment expenses paid Accident year 2012 2013 2014 2015 2016 2017 2018 &lt;--------------------------------------------- Unaudited ---------------------------------------------&gt; 2012 $ 93 $ 624 $ 3,017 $ 4,280 $ 4,969 $ 4,796 $ 5,110 2013 — 2,587 9,142 16,840 22,826 26,956 29,082 2014 — — 4,073 15,947 24,280 29,573 34,112 2015 — — — 2,669 10,755 17,001 22,432 2016 — — — — 3,985 13,236 18,346 2017 — — — — — 4,586 11,868 2018 — — — — — — 2,552 Total $ 123,502 Workers’ Compensation - net reserves for loss and loss adjustment expenses, end of year $ 94,692 Auto Loss and loss adjustment expenses incurred, net Accident year 2012 2013 2014 2015 2016 2017 2018 IBNR loss and LAE reserves, net &lt;--------------------------------------------- Unaudited ---------------------------------------------&gt; 2012 $ 13,247 $ 12,264 $ 11,777 $ 11,534 $ 11,433 $ 11,333 $ 11,356 $ 6 2013 — 20,830 19,990 19,472 19,338 19,483 19,534 47 2014 — — 104,896 103,473 103,568 103,661 103,822 239 2015 — — — 82,677 88,705 89,550 89,459 326 2016 — — — — 77,785 85,903 86,434 1,542 2017 — — — — — 48,569 50,681 2,330 2018 — — — — — — 45,145 12,797 Total $ 406,431 $ 17,287 Cumulative net losses and loss adjustment expenses paid Accident year 2012 2013 2014 2015 2016 2017 2018 &lt;--------------------------------------------- Unaudited ---------------------------------------------&gt; 2012 $ 5,619 $ 9,989 $ 11,387 $ 11,450 $ 11,382 $ 11,318 $ 11,348 2013 — 8,673 17,244 18,686 19,066 19,363 19,463 2014 — — 45,766 97,651 101,626 102,868 103,379 2015 — — — 42,451 80,765 86,100 88,168 2016 — — — — 38,059 77,511 82,556 2017 — — — — — 23,546 45,084 2018 — — — — — — 21,182 Total $ 371,180 Auto - net reserves for loss and loss adjustment expenses, end of year $ 35,251 Other Casualty Loss and loss adjustment expenses incurred, net Accident year 2012 2013 2014 2015 2016 2017 2018 IBNR loss and LAE reserves, net &lt;--------------------------------------------- Unaudited ---------------------------------------------&gt; 2012 $ — $ — $ — $ — $ — $ — $ — $ — 2013 — — — — — — — — 2014 — — 5,480 7,519 7,316 4,903 5,584 1,502 2015 — — — 45,558 48,315 33,396 37,113 12,313 2016 — — — — 63,082 52,118 54,990 27,981 2017 — — — — — 70,162 71,084 54,957 2018 — — — — — — 120,503 114,789 Total $ 289,274 $ 211,542 Cumulative net losses and loss adjustment expenses paid Accident year 2012 2013 2014 2015 2016 2017 2018 &lt;--------------------------------------------- Unaudited ---------------------------------------------&gt; 2012 $ — $ — $ — $ — $ — $ — $ — 2013 — — — — — — — 2014 — — 16 340 1,390 2,226 3,104 2015 — — — 310 3,612 9,053 15,781 2016 — — — — 621 6,165 13,467 2017 — — — — — 1,418 6,231 2018 — — — — — — 1,673 Total $ 40,256 Other Casualty - net reserves for loss and loss adjustment expenses, end of year $ 249,018 Credit &amp; Financial Lines Loss and loss adjustment expenses incurred, net Accident year 2012 2013 2014 2015 2016 2017 2018 IBNR loss and LAE reserves, net &lt;--------------------------------------------- Unaudited ---------------------------------------------&gt; 2012 $ — $ — $ — $ — $ — $ — $ — $ — 2013 — 364 408 113 107 99 77 1 2014 — — 5,846 2,646 2,419 2,203 1,384 54 2015 — — — 5,237 5,035 4,754 4,009 1,259 2016 — — — — 10,731 10,723 10,819 6,368 2017 — — — — — 13,748 13,779 10,139 2018 — — — — — — 17,725 16,321 Total $ 47,793 $ 34,142 Cumulative net losses and loss adjustment expenses paid Accident year 2012 2013 2014 2015 2016 2017 2018 &lt;--------------------------------------------- Unaudited ---------------------------------------------&gt; 2012 $ — $ — $ — $ — $ — $ — $ — 2013 — — 11 66 74 78 77 2014 — — 42 784 1,038 1,318 1,322 2015 — — — 402 1,128 2,045 2,328 2016 — — — — 1,013 2,326 3,419 2017 — — — — — 1,100 2,332 2018 — — — — — — 897 Total $ 10,375 Credit &amp; Financial Lines - net reserves for loss and loss adjustment expenses, end of year $ 37,418 Multi-line Loss and loss adjustment expenses incurred, net Accident year 2012 2013 2014 2015 2016 2017 2018 IBNR loss and LAE reserves, net &lt;--------------------------------------------- Unaudited ---------------------------------------------&gt; 2012 $ — $ — $ — $ — $ — $ — $ — $ — 2013 — 23,282 4,272 4,564 4,564 4,564 4,564 — 2014 — — 42,787 28,445 36,489 35,570 37,350 16,913 2015 — — — 47,906 88,105 106,307 106,460 29,597 2016 — — — — 84,312 120,032 115,840 30,246 2017 — — — — — 99,702 106,817 29,281 2018 — — — — — — 90,156 55,443 Total $ 461,187 $ 161,480 Cumulative net losses and loss adjustment expenses paid Accident year 2012 2013 2014 2015 2016 2017 2018 &lt;--------------------------------------------- Unaudited ---------------------------------------------&gt; 2012 $ — $ — $ — $ — $ — $ — $ — 2013 — — 1,243 4,563 4,563 4,563 4,563 2014 — — 1,245 10,409 20,526 18,614 20,338 2015 — — — 13,208 64,581 73,107 75,694 2016 — — — — 30,026 75,288 83,088 2017 — — — — — 53,334 73,449 2018 — — — — — — 30,228 Total $ 287,360 Multi-line - net reserves for loss and loss adjustment expenses, end of year $ 173,827 Other Specialty Loss and loss adjustment expenses incurred, net Accident year 2012 2013 2014 2015 2016 2017 2018 IBNR loss and LAE reserves, net &lt;--------------------------------------------- Unaudited ---------------------------------------------&gt; 2012 $ 52,105 $ 49,942 $ 50,055 $ 50,055 $ 50,065 $ 50,104 $ 50,104 $ 1 2013 — 2,308 24,274 23,450 23,138 23,135 23,138 1 2014 — — — — — — — — 2015 — — — — — — — — 2016 — — — — — — 812 812 2017 — — — — — 4,033 3,544 3,283 2018 — — — — — — 6,213 5,256 Total $ 83,811 $ 9,353 Cumulative net losses and loss adjustment expenses paid Accident year 2012 2013 2014 2015 2016 2017 2018 &lt;--------------------------------------------- Unaudited ---------------------------------------------&gt; 2012 $ 2,666 $ 48,455 $ 50,024 $ 50,025 $ 50,067 $ 50,103 $ 50,103 2013 — — 22,232 23,138 23,134 23,135 23,137 2014 — — — — — — — 2015 — — — — — — — 2016 — — — — — — — 2017 — — — — — 4 261 2018 — — — — — — 957 Total $ 74,458 Other Specialty - net reserves for loss and loss adjustment expenses, end of year $ 9,353 Property and Casualty Reinsurance - Retroactive Reinsurance Contracts The Company writes reinsurance contracts that provide limited protection against adverse development on loss originating from multiple accident years. The Company has other retroactive exposure within contracts that provide primarily prospective coverage. These contracts are included in the prospective reinsurance tables above. These contracts are typically part of prospective reinsurance contracts with a small portion of retroactive exposure resulting from the delay between the dates when the relevant contract was bound and the dates on which each incepted. The information below includes loss and loss adjustment expenses incurred, net and loss and loss adjustment expenses paid, net, by accident year for the Company's retroactive reinsurance contracts presented by year of inception of the retroactive reinsurance contracts. The Company's estimate for loss and loss adjustment expenses incurred, net, at inception of all retroactive reinsurance contracts entered into to date was the same when the contract incepted and at the relevant year end position. As a result, there was no development in the year of inception for any of the Company's retroactive reinsurance contracts written to date. In addition, there were no loss and loss adjustment expenses paid, net, at inception of the Company's retroactive reinsurance contracts. The information related to loss and loss adjustment expenses incurred, net and net loss and loss adjustment expenses paid for the years ended December 31, 2012 through 2017 is presented as supplementary information and is unaudited. Retroactive contracts incepting in the year ended December 31, 2012 The Company did not enter into any retroactive reinsurance contracts during the year ended December 31, 2012. Retroactive contracts incepting in the year ended December 31, 2013 Loss and loss adjustment expenses incurred, net Accident year 2013 2014 2015 2016 2017 2018 IBNR loss and LAE reserves, net &lt;------------------------------------- Unaudited -------------------------------------&gt; 2009 $ — $ — $ — $ — $ — $ — $ — 2010 914 704 704 704 704 704 — 2011 5,419 4,173 4,173 4,173 4,173 4,173 — 2012 10,197 7,853 7,853 7,853 7,853 7,853 — 2013 4,908 3,779 3,779 3,779 3,779 3,779 — 2014 — — — — — — — 2015 — — — — — — — 2016 — — — — — — — 2017 — — — — — — — 2018 — — — — — — — — Total $ 16,509 $ — Cumulative net loss and loss adjustment expenses paid Accident year 2013 2014 2015 2016 2017 2018 &lt;------------------------------------- Unaudited -------------------------------------&gt; 2009 $ — $ — $ — $ — $ — $ — 2010 — 279 704 704 704 704 2011 — 1,654 4,173 4,173 4,173 4,173 2012 — 3,113 7,853 7,853 7,853 7,853 2013 — 1,498 3,779 3,779 3,779 3,779 2014 — — — — — — 2015 — — — — — — 2016 — — — — — — 2017 — — — — — — 2018 — — — — — — — — Total $ 16,509 Net reserves for loss and loss adjustment expenses from 2009 to 2018 — Net reserves for loss and loss adjustment expenses prior to 2009 11,425 Retroactive contracts incepting in the year ended December 31, 2013 - net reserves for loss and loss adjustment expenses, end of year $ 11,425 Retroactive contracts incepting in the year ended December 31, 2014 Loss and loss adjustment expenses incurred, net Accident year 2014 2015 2016 2017 2018 IBNR loss and LAE reserves, net &lt;--------------------------- Unaudited ---------------------------&gt; 2009 $ 382 $ — $ — $ — $ — $ — 2010 444 — — — — — 2011 4,239 3,455 3,057 3,252 2,884 2,884 2012 12,173 10,794 9,553 10,162 9,011 9,011 2013 18,907 16,929 14,982 15,938 14,132 14,132 2014 10,700 9,590 8,487 9,028 8,005 8,005 2015 — — — — — — 2016 — — — — — — 2017 — — — — — — 2018 — — — — — — — Total $ 34,032 $ 34,032 Cumulative net loss and loss adjustment expenses paid Accident year 2014 2015 2016 2017 2018 &lt;--------------------------- Unaudited ---------------------------&gt; 2009 $ — $ — $ — $ — $ — 2010 — — — — — 2011 — — — — — 2012 — — — — — 2013 — — — — — 2014 — — — — — 2015 — — — — — 2016 — — — — — 2017 — — — — — 2018 — — — — — — Total $ — Net reserves for loss and loss adjustment expenses from 2009 to 2018 34,032 Net reserves for loss and loss adjustment expenses prior to 2009 — Retroactive contracts incepting in the year ended December 31, 2014 - net reserves for loss and loss adjustment expenses, end of year $ 34,032 Retroactive contracts incepting in the year ended December 31, 2015 Loss and loss adjustment expenses incurred, net Accident year 2015 2016 2017 2018 IBNR loss and LAE reserves, net &lt;---------------- Unaudited ----------------&gt; 2009 $ 2,510 $ 2,510 $ 1,729 $ 1,349 $ 1,349 2010 5,273 5,263 3,856 3,484 3,484 2011 10,029 10,003 7,500 7,115 7,115 2012 14,726 14,682 11,131 10,793 10,793 2013 18,152 18,097 13,738 13,355 13,355 2014 39,978 39,847 30,486 30,084 30,084 2015 2,596 2,596 1,788 1,393 1,393 2016 — — — — — 2017 — — — — — 2018 — — — — — — Total $ 67,573 $ 67,573 Cumulative net loss and loss adjustment expenses paid Accident year 2015 2016 2017 2018 &lt;---------------- Unaudited ----------------&gt; 2009 $ — $ — $ — $ — 2010 — — — — 2011 — — — — 2012 — — — — 2013 — — — — 2014 — — — — 2015 — — — — 2016 — — — — 2017 — — — — 2018 — — — — Total $ — Net reserves for loss and loss adjustment expenses from 2009 to 2018 67,573 Net reserves for loss and loss adjustment expenses prior to 2009 1,336 Retroactive contracts incepting in the year ended December 31, 2015 - net reserves for loss and loss adjustment expenses, end of year $ 68,909 Retroactive contracts incepting in the year ended December 31, 2016 The Company did not enter into any retroactive reinsurance contracts during the year ended December 31, 2016. Retroactive contracts incepting in the year ended December 31, 2017 Loss and loss adjustment expenses incurred, net Accident year 2017 2018 IBNR loss and LAE reserves, net Unaudited 2009 $ 317 $ 247 $ 247 2010 438 365 365 2011 1,605 1,496 1,496 2012 2,123 2,007 2,007 2013 3,260 3,101 3,101 2014 9,281 8,952 8,952 2015 12,205 11,748 11,748 2016 23,090 22,349 22,349 2017 47,235 46,165 46,165 2018 — — — Total $ 96,430 $ 96,430 Cumulative net loss and loss adjustment expenses paid Accident year 2017 2018 Unaudited 2009 $ — $ — 2010 — — 2011 — — 2012 — — 2013 — — 2014 — — 2015 — — 2016 — — 2017 — — 2018 — — Total $ — Net reserves for loss and loss adjustment expenses from 2009 to 2018 96,430 Net reserves for loss and loss adjustment expenses prior to 2009 143 Retroactive contracts incepting in the year ended December 31, 2017 - net reserves for loss and loss adjustment expenses, end of year $ 96,573 Retroactive contracts incepting in the year ended December 31, 2018 Loss and loss adjustment expenses incurred, net Accident year 2018 IBNR loss and LAE reserves, net 2009 $ 202 $ 202 2010 221 221 2011 199 199 2012 432 432 2013 2,161 2,161 2014 5,623 5,623 2015 12,334 12,334 2016 18,783 18,783 2017 16,679 16,679 2018 14,375 14,375 Total $ 71,009 $ 71,009 Cumulative net loss and loss adjustment expenses paid Accident year 2018 2009 $ — 2010 — 2011 — 2012 — 2013 — 2014 — 2015 — 2016 — 2017 — 2018 — Total $ — Net reserves for loss and loss adjustment expenses from 2009 to 2018 71,009 Net reserves for loss and loss adjustment expenses prior to 2009 123 Retroactive contracts incepting in the year ended December 31, 2018 - net reserves for loss and loss adjustment expenses, end of year $ 71,132 </t>
  </si>
  <si>
    <t>Short-duration Insurance Contracts, Reconciliation of Claims Development to Liability [Table Text Block]</t>
  </si>
  <si>
    <t>The following table provides a reconciliation of the Company's loss and loss expense reserves as of December 31, 2018 : 2018 Prospective reinsurance contracts Property $ 49,649 Workers’ Compensation 94,692 Auto 35,251 Other Casualty 249,018 Credit &amp; Financial Lines 37,418 Multi-line 173,827 Other Specialty 9,353 Retroactive reinsurance contracts Retroactive contracts incepting in the year ended December 31, 2012 — Retroactive contracts incepting in the year ended December 31, 2013 11,425 Retroactive contracts incepting in the year ended December 31, 2014 34,032 Retroactive contracts incepting in the year ended December 31, 2015 68,909 Retroactive contracts incepting in the year ended December 31, 2016 — Retroactive contracts incepting in the year ended December 31, 2017 96,573 Retroactive contracts incepting in the year ended December 31, 2018 71,132 Net reserves for loss and loss adjustment expenses, end of year 931,279 Loss and loss adjustment expenses recoverable Property 2,031 Deferred charges on retroactive reinsurance contracts 3,847 Gross reserves for loss and loss adjustment expenses, end of year $ 937,157</t>
  </si>
  <si>
    <t>Schedule of percentage annual payout on losses</t>
  </si>
  <si>
    <t>The following table is presented as supplementary information and presents the Company’s historical average annual percentage payout of loss and loss adjustment expenses incurred, net by age, as of December 31, 2018 : Year 1 Year 2 Year 3 Year 4 Year 5 Year 6 Year 7 (Unaudited) Prospective reinsurance contracts Property 49.2 % 30.2 % 8.7 % 5.2 % 2.1 % 1.0 % 0.9 % Workers’ Compensation 8.4 % 20.9 % 23.4 % 17.2 % 11.7 % 1.7 % 5.3 % Auto 46.1 % 43.9 % 7.1 % 1.5 % 0.5 % — % 0.3 % Other Casualty 1.1 % 7.9 % 15.6 % 16.5 % 15.7 % n/a n/a Credit &amp; Financial Lines 5.9 % 21.4 % 30.7 % 12.7 % 2.7 % (1.4 )% n/a Multi-line 20.9 % 31.6 % 28.6 % (0.9 )% 2.3 % — % n/a Other Specialty 4.2 % 48.7 % 2.3 % — % — % — % — % Retroactive reinsurance contracts Retroactive contracts incepting in the year ended December 31, 2012 n/a n/a n/a n/a n/a n/a n/a Retroactive contracts incepting in the year ended December 31, 2013 4.3 % 23.5 % 31.2 % 4.6 % 3.4 % 2.6 % n/a Retroactive contracts incepting in the year ended December 31, 2014 — % — % — % — % — % n/a n/a Retroactive contracts incepting in the year ended December 31, 2015 — % — % — % — % n/a n/a n/a Retroactive contracts incepting in the year ended December 31, 2016 n/a n/a n/a n/a n/a n/a n/a Retroactive contracts incepting in the year ended December 31, 2017 — % — % n/a n/a n/a n/a n/a Retroactive contracts incepting in the year ended December 31, 2018 — % n/a n/a n/a n/a n/a n/a</t>
  </si>
  <si>
    <t>Management, performance and founders fees (Tables)</t>
  </si>
  <si>
    <t>Schedule of investment fee expenses</t>
  </si>
  <si>
    <t xml:space="preserve">The total management and performance fees to related parties, including our share of fees paid in connection with our investment in TP Fund, for the years ended December 31, 2018 , 2017 and 2016 were as follows: 2018 2017 2016 Management fees - Third Point LLC $ 25,797 $ 36,733 $ 7,110 Management fees - Founders (1) — — 35,321 Performance fees - Third Point Advisors LLC (before loss carryforward) (2) 4,048 93,978 23,475 Performance fees - loss carryforward — — (6,199 ) Management and performance fees to related parties as reported in the Company’s consolidated statement of income 29,845 130,711 59,707 Management and performance fees included in net investment loss from investment in related party investment fund (2) 7,376 — — Total management and performance fees to related parties $ 37,221 $ 130,711 $ 59,707 (1) KEP TP Bermuda Ltd., KIA TP Bermuda Ltd., Pine Brook LVR, L.P., P RE Opportunities Ltd. and Dowling Capital Partners I, L.P., collectively the “Founders”, received a share of the management fees in proportion to their initial investments in Third Point Re until December 22, 2016. (2) On the date when the Company’s investments were transferred to TP Fund, $3.4 million of performance fees payable to TP GP were also transferred to TP Fund. As a result of the investment loss in the subsequent period, a reduction of $3.4 million in performance fee is included in management and performance fees included in net investment loss from investment in related party investment fund. </t>
  </si>
  <si>
    <t>Deposit contracts (Tables)</t>
  </si>
  <si>
    <t>Schedule of deposit contracts</t>
  </si>
  <si>
    <t>Senior Notes payable and letter of credit facilities (Tables)</t>
  </si>
  <si>
    <t>Schedule of Line of Credit Facilities</t>
  </si>
  <si>
    <t xml:space="preserve">As of December 31, 2018 , the Company had entered into the following letter of credit facilities: Letters of Credit Collateral Committed Capacity Issued Cash and Cash Equivalents Unsecured syndicated credit facility (1) $ 200,000 — $ 145,249 n/a Committed - Secured letters of credit facilities 125,000 59,564 59,564 Uncommitted - Secured letters of credit facilities (2) n/a 144,389 144,389 $ 349,202 $ 203,953 (1) On July 31, 2018, Third Point Re, Third Point Re BDA and Third Point Re USA entered into an Unsecured Revolving Credit and Letter of Credit Facility Agreement (the “Credit Agreement”) with SunTrust Bank, SunTrust Robinson Humphrey, Inc., RBC Capital Markets and ING Capital. The Credit Agreement provides for the issuance of up to $200.0 million of letters of credit to support obligations in connection with the reinsurance business of Third Point Re BDA and Third Point Re USA. The Credit Agreement is fully and unconditionally guaranteed by Third Point Reinsurance Ltd. (2) On December 28, 2018, Third Point Re BDA and Third Point Re USA amended its facilities with Citibank under which, the previous committed letter of credit facility agreements for $300.0 million were amended to uncommitted facilities. </t>
  </si>
  <si>
    <t>Net investment income Net investment income (Tables)</t>
  </si>
  <si>
    <t>Net Investment Income</t>
  </si>
  <si>
    <t>Schedule of Net Investment Income [Table Text Block]</t>
  </si>
  <si>
    <t>Other expenses (Tables)</t>
  </si>
  <si>
    <t>Schedule of other expenses</t>
  </si>
  <si>
    <t>Income taxes (Tables)</t>
  </si>
  <si>
    <t>Components of Income Tax Expense (Benefit), Continuing Operations</t>
  </si>
  <si>
    <t>For the years ended December 31, 2018 , 2017 and 2016 , the Company recorded income tax expense (benefit), as follows: 2018 2017 2016 Income tax expense (benefit) related to U.S. and U.K. subsidiaries $ (10,035 ) $ 9,248 $ (1,232 ) Change in uncertain tax positions (300 ) 155 147 Withholding taxes on certain investment transactions 6,325 2,573 6,678 $ (4,010 ) $ 11,976 $ 5,593 The following table presents the Company’s current and deferred incomes taxes for the years ended December 31, 2018 , 2017 and 2016 : 2018 2017 2016 Current tax expense $ 6,025 $ 2,824 $ 6,825 Deferred tax expense (benefit) (10,035 ) 9,152 (1,232 ) $ (4,010 ) $ 11,976 $ 5,593</t>
  </si>
  <si>
    <t>Schedule of Income before Income Tax, Domestic and Foreign</t>
  </si>
  <si>
    <t>The following is a summary of the Company’s income (loss) before income tax expense (benefit) by jurisdiction for the years ended December 31, 2018 , 2017 and 2016 : 2018 2017 2016 Bermuda $ (273,697 ) $ 266,497 $ 38,243 United States (47,771 ) 27,172 (3,687 ) United Kingdom (11 ) 78 (87 ) $ (321,479 ) $ 293,747 $ 34,469</t>
  </si>
  <si>
    <t>Schedule of Effective Income Tax Rate Reconciliation</t>
  </si>
  <si>
    <t>The following table presents a reconciliation of expected income taxes to income tax expense (benefit) for the years ended December 31, 2018 , 2017 and 2016 : 2018 2017 2016 Bermuda (expected tax expense at 0%) $ — $ — $ — Foreign taxes at local expected rates: United States (10,032 ) 9,510 (1,290 ) United Kingdom (2 ) 15 (17 ) Withholding taxes related to dividend and interest income 6,325 2,573 6,678 Uncertain tax positions (300 ) 155 147 Non-deductible expenses and other (1 ) (277 ) 75 $ (4,010 ) $ 11,976 $ 5,593</t>
  </si>
  <si>
    <t>Schedule of Deferred Tax Assets and Liabilities</t>
  </si>
  <si>
    <t>The following table presents the tax effects of temporary differences that give rise to the deferred tax assets and deferred tax liabilities as of December 31, 2018 , 2017 and 2016 : 2018 2017 2016 Deferred tax assets: Discounting of loss and loss adjustment expense reserves $ 534 $ 330 $ 451 Unearned premiums 1,567 1,634 2,486 Temporary differences in recognition of expenses 1,247 138 1,134 Net operating loss carryforward 6,798 7,048 13,326 Total deferred tax assets 10,146 9,150 17,397 Deferred tax liabilities: Deferred acquisition costs 1,490 7,798 4,079 Unrealized losses (gains) on investments (405 ) 2,435 5,438 Total deferred tax liabilities 1,085 10,233 9,517 Net deferred tax asset (liability) $ 9,061 $ (1,083 ) $ 7,880</t>
  </si>
  <si>
    <t>Share capital (Tables)</t>
  </si>
  <si>
    <t>Schedule of Common Stock and Treasury Stock Outstanding</t>
  </si>
  <si>
    <t>The following tables present a summary of the common shares issued and outstanding and shares repurchased held as treasury shares as of and for the years ended December 31, 2018 , 2017 and 2016 : Common shares 2018 2017 2016 Common shares issued, beginning of period 107,227,347 106,501,299 105,479,341 Options exercised — 150,802 514,059 Restricted shares granted, net of forfeitures 50,644 (35,011 ) 47,712 Performance restricted shares granted, net of forfeitures and shares withheld 256,106 610,257 460,187 Retirement of treasury shares and shares repurchased (1) (14,256,043 ) — — Warrants exercised, net (2) 361,556 — — Common shares issued, end of period 93,639,610 107,227,347 106,501,299 Treasury shares, end of year — (3,944,920 ) (644,768 ) Common shares outstanding, end of year 93,639,610 103,282,427 105,856,531 (1) Prior to December 31, 2017, common shares repurchased by the Company were not canceled and were classified as treasury shares. Effective January 1, 2018, all treasury shares were retired and future shares repurchased will be retired. (2) During the year ended December 31, 2018 , 1,156,184 warrants were exercised. As a result of the warrant holder electing net settlement, 794,628 of those common shares were withheld by the Company and were subsequently retired, resulting in a net issuance of 361,556 common shares.</t>
  </si>
  <si>
    <t>Schedule of summary of warrants</t>
  </si>
  <si>
    <t>The following is a summary of warrants as of December 31, 2018 : Exercise price Authorized and issued Aggregated fair value of warrants Founders $ 10.00 2,913,684 $ 10,884 Advisor $ 10.00 581,295 2,171 3,494,979 $ 13,055</t>
  </si>
  <si>
    <t>Share-based compensation (Tables)</t>
  </si>
  <si>
    <t>Schedule of share-based compensation expense</t>
  </si>
  <si>
    <t>The following table provides the total share-based compensation expense included in general and administrative expenses during the years ended December 31, 2018 , 2017 and 2016 : 2018 2017 2016 Management and director options $ 275 $ 648 $ 6,054 Restricted shares with service condition (1) 611 (331 ) 1,365 Restricted shares with service and performance condition 4,070 3,282 1,519 $ 4,956 $ 3,599 $ 8,938</t>
  </si>
  <si>
    <t>Schedule of management and director options activity</t>
  </si>
  <si>
    <t>The management and director options activity for the years ended December 31, 2018 , 2017 and 2016 were as follows: Number of options Weighted average exercise price Balance as of January 1, 2016 10,250,586 $ 13.52 Forfeited (139,534 ) 18.00 Exercised (514,059 ) 10.00 Balance as of January 1, 2017 9,596,993 13.64 Forfeited (558,138 ) 18.00 Exercised (150,802 ) 10.00 Balance as of January 1, 2018 8,888,053 13.43 Forfeited — — Exercised — — Balance as of December 31, 2018 8,888,053 $ 13.43</t>
  </si>
  <si>
    <t>Schedule of management and director options outstanding</t>
  </si>
  <si>
    <t>The following table summarizes information about the Company’s management and director share options outstanding as of December 31, 2018 : Options outstanding Options exercisable Range of exercise prices Number of options Weighted average exercise price Remaining contractual life Number of options Weighted average exercise price $10.00 - $10.89 5,123,531 $ 10.04 3.1 years 5,123,531 $ 10.04 $15.05 - $16.89 1,917,145 $ 15.93 3.3 years 1,917,145 $ 15.93 $20.00 - $25.05 1,847,377 $ 20.26 3.2 years 1,847,377 $ 20.26 8,888,053 $ 13.43 3.2 years 8,888,053 $ 13.43</t>
  </si>
  <si>
    <t>Schedule of restricted share award activity</t>
  </si>
  <si>
    <t>Restricted share award activity for the restricted shares with only a service condition for the years ended December 31, 2018 , 2017 and 2016 was as follows: Number of non- vested restricted shares Weighted average grant date fair value Balance as of January 1, 2016 301,043 $ 11.12 Granted 47,712 11.37 Vested (47,712 ) 11.37 Balance as of January 1, 2017 301,043 11.12 Granted 36,418 12.15 Forfeited (71,429 ) 14.00 Vested (247,823 ) 10.36 Balance as of January 1, 2018 18,209 12.15 Granted 50,644 13.45 Vested (44,788 ) 12.97 Balance as of December 31, 2018 24,065 $ 13.35</t>
  </si>
  <si>
    <t>Schedule of restricted shares with a service and performance condition activity</t>
  </si>
  <si>
    <t>Restricted share award activity for the restricted shares with a service and performance condition for the years ended December 31, 2018 , 2017 and 2016 was as follows: Number of non- vested restricted shares Number of non- vested restricted shares probable of vesting Weighted average grant date fair value Balance as of January 1, 2016 921,553 536,234 $ 14.24 Granted 653,958 435,974 11.40 Forfeited (193,771 ) (119,009 ) 13.16 Change in estimated restricted shares considered probable of vesting n/a (275,713 ) 13.06 Balance as of January 1, 2017 1,381,740 577,486 12.91 Granted 935,825 623,882 12.66 Forfeited (325,568 ) (45,617 ) 12.57 Vested (136,618 ) (136,618 ) 14.60 Change in estimated restricted shares considered probable of vesting n/a (131,930 ) 12.17 Balance as of January 1, 2018 1,855,379 887,203 12.60 Granted 556,403 370,931 14.01 Forfeited (294,977 ) (4,102 ) 13.98 Vested (115,757 ) (115,757 ) 14.00 Change in estimated restricted shares considered probable of vesting n/a 46,945 13.35 Balance as of December 31, 2018 2,001,048 1,185,220 $ 12.80</t>
  </si>
  <si>
    <t>Non-controlling interests (Tables)</t>
  </si>
  <si>
    <t>Minority Interests</t>
  </si>
  <si>
    <t>The following table is a reconciliation of the beginning and ending carrying amounts of redeemable noncontrolling interests in related party, noncontrolling interests in related party and total noncontrolling interests in related party for the years ended December 31, 2018 and 2017 : Redeemable noncontrolling interests in related party Noncontrolling interests in related party Total noncontrolling interests in related party 2018 2017 2018 2017 2018 2017 Balance, beginning of period $ 108,219 $ — $ 5,407 $ 35,674 $ 113,626 $ 35,674 Changes in capital account allocation (1) (108,219 ) 108,219 (5,407 ) (30,267 ) (113,626 ) 77,952 Balance, end of period $ — $ 108,219 $ — $ 5,407 $ — $ 113,626 (1) Changes in capital account allocation include TP GP's redemption in conjunction with the change in the investment account structure. See Note 4 for additional information. In addition, the following table is a reconciliation of beginning and ending carrying amount of total noncontrolling interests in related party resulting from the consolidation of the Company’s joint venture in Third Point Re BDA and Third Point Re USA: Third Point Re BDA Third Point Re USA Total 2018 2017 2018 2017 2018 2017 Balance, beginning of period $ 97,619 $ 30,358 $ 16,007 $ 5,316 $ 113,626 $ 35,674 Net income attributable to total noncontrolling interests in related party 141 3,167 82 806 223 3,973 Contributions (1) 564 82,093 80 11,885 644 93,978 Redemptions (2) (98,324 ) (17,999 ) (16,169 ) (2,000 ) (114,493 ) (19,999 ) Balance, end of period $ — $ 97,619 $ — $ 16,007 $ — $ 113,626 (1) Contributions include performance fees earned during the period. See Note 11 for additional information. (2) Redemptions include TP GP's redemption in conjunction with the change in the investment account structure. See Note 4 for additional information.</t>
  </si>
  <si>
    <t>Earnings per share (Tables)</t>
  </si>
  <si>
    <t>Schedule of reconciliation of basic and diluted weighted average shares outstanding</t>
  </si>
  <si>
    <t>The following sets forth the computation of basic and diluted earnings (loss) per share available to Third Point Re common shareholders for the years ended December 31, 2018 , 2017 and 2016 : 2018 2017 2016 Weighted-average number of common shares outstanding: ($ in thousands, except share and per share amounts) Basic number of common shares outstanding 97,054,315 102,264,094 104,060,052 Dilutive effect of options — 1,392,384 633,955 Dilutive effect of warrants — 1,270,957 709,499 Dilutive effect of restricted shares with service and performance condition — 299,603 160,278 Diluted number of common shares outstanding 97,054,315 105,227,038 105,563,784 Basic earnings (loss) per common share: Net income (loss) available to Third Point Re common shareholders $ (317,692 ) $ 277,798 $ 27,635 Net income allocated to Third Point Re participating common shareholders — (263 ) (88 ) Net income (loss) allocated to Third Point Re common shareholders $ (317,692 ) $ 277,535 $ 27,547 Basic earnings (loss) per share available to Third Point Re common shareholders $ (3.27 ) $ 2.71 $ 0.26 Diluted earnings (loss) per common share: Net income (loss) available to Third Point Re common shareholders $ (317,692 ) $ 277,798 $ 27,635 Net income allocated to Third Point Re participating common shareholders — (256 ) (87 ) Net income (loss) allocated to Third Point Re common shareholders $ (317,692 ) $ 277,542 $ 27,548 Diluted earnings (loss) per share available to Third Point Re common shareholders $ (3.27 ) $ 2.64 $ 0.26</t>
  </si>
  <si>
    <t>Financial instruments with off-balance sheet risk or concentrations of credit risk (Tables)</t>
  </si>
  <si>
    <t>Schedule of certain information related to the Company’s written credit derivatives</t>
  </si>
  <si>
    <t>The following table sets forth certain information related to the Company’s written credit derivatives as of December 31, 2017 : Maximum Payout/ Notional Amount Fair Value of Written Credit Derivatives (2) Credit Spreads on underlying (basis points) 0-5 years 5 years or Total Written (1) Asset Liability Net Asset/(Liability) Single name (0 - 250) $ — $ 2,351 $ 2,351 $ — $ 2,085 $ (2,085 ) (1) As of December 31, 2017 , the Company did not hold any offsetting buy protection credit derivatives with the same underlying reference obligation. (2) Fair value amounts of derivative contracts are shown on a gross basis prior to cash collateral or counterparty netting.</t>
  </si>
  <si>
    <t>Commitments and Contingencies (Tables)</t>
  </si>
  <si>
    <t>Schedule of future minimum rental commitments under lease</t>
  </si>
  <si>
    <t>Future minimum rental commitments as of December 31, 2018 under these leases are expected to be as follows: 2019 $ 935 2020 839 2021 236 2022 39 2023 — Thereafter — $ 2,049</t>
  </si>
  <si>
    <t>Schedule of future minimum management fee commitments under the existing lease</t>
  </si>
  <si>
    <t>Future minimum management fee commitments as of December 31, 2018 under the existing agreement are expected to be as follows: 2019 $ 738 2020 765 2021 529 2022 — 2023 — $ 2,032</t>
  </si>
  <si>
    <t>Segment reporting (Tables)</t>
  </si>
  <si>
    <t>Schedule of operating segments</t>
  </si>
  <si>
    <t xml:space="preserve">The following is a summary of the Company’s operating segment results for the years ended December 31, 2018 , 2017 and 2016 : 2018 2017 2016 Property and Casualty Reinsurance Total (1) Property and Casualty Reinsurance Total (1) Property and Casualty Reinsurance Total (1) Revenues Gross premiums written $ 578,252 $ 578,252 $ 641,620 $ 641,620 $ 617,374 $ 617,374 Gross premiums ceded (19,895 ) (19,895 ) (2,475 ) (2,475 ) (2,325 ) (2,325 ) Net premiums written 558,357 558,357 639,145 639,145 615,049 615,049 Change in net unearned premium reserves 63,085 63,085 (92,087 ) (92,087 ) (24,859 ) (24,859 ) Net premiums earned 621,442 621,442 547,058 547,058 590,190 590,190 Expenses Loss and loss adjustment expenses incurred, net 438,414 438,414 370,058 370,058 395,932 395,932 Acquisition costs, net 206,498 206,498 188,904 188,904 222,150 222,150 General and administrative expenses 18,635 18,635 30,656 30,656 22,160 22,160 Total expenses 663,547 663,547 589,618 589,618 640,242 640,242 Net underwriting loss $ (42,105 ) (42,105 ) $ (42,560 ) (42,560 ) $ (50,052 ) (50,052 ) Net investment income (loss) (251,433 ) 391,953 98,825 Corporate expenses (17,606 ) (22,447 ) (17,207 ) Other expenses (9,610 ) (12,674 ) (8,387 ) Interest expense (8,228 ) (8,225 ) (8,231 ) Foreign exchange gains (losses) 7,503 (12,300 ) 19,521 Income tax (expense) benefit 4,010 (11,976 ) (5,593 ) Net income attributable to noncontrolling interests in related party (223 ) (3,973 ) (1,241 ) Net income (loss) available to Third Point Re common shareholders $ (317,692 ) $ 277,798 $ 27,635 Property and Casualty Reinsurance - Underwriting Ratios (2) : Loss ratio 70.6 % 67.6 % 67.1 % Acquisition cost ratio 33.2 % 34.5 % 37.6 % Composite ratio 103.8 % 102.1 % 104.7 % General and administrative expense ratio 3.0 % 5.6 % 3.8 % Combined ratio 106.8 % 107.7 % 108.5 % (1) As a result of the change in the Company’s investment account structure, the Company is no longer quantifying the net investment income on float and all non-underwriting income and expenses are presented as a reconciliation to the Company’s consolidated results. Prior year comparatives have been adjusted to conform with the revised presentation. (2) Underwriting ratios are calculated by dividing the related expense by net premiums earned. </t>
  </si>
  <si>
    <t>Schedules of number of contracts that individually contributed more than 10% of total gross premiums written</t>
  </si>
  <si>
    <t>The following table lists the number of contracts that individually contributed more than 10% of total gross premiums written for the years ended December 31, 2018 , 2017 and 2016 as a percentage of total gross premiums written in the relevant year: 2018 2017 2016 Largest contract 17.5 % 16.1 % 16.1 % Second largest contract 12.1 % 14.1 % n/a Third largest contract n/a 13.1 % n/a Total for contracts contributing greater than 10% each 29.6 % 43.3 % 16.1 % Total for contracts contributing less than 10% each 70.4 % 56.7 % 83.9 % 100.0 % 100.0 % 100.0 % The following table lists counterparties with whom the Company has reinsurance balances receivable representing more than 10% of the Company’s total reinsurance balances receivable as of December 31, 2018 and 2017 : December 31, 2018 December 31, 2017 Counterparty 1 $ 86,155 14.3 % $ 80,187 16.8 % Counterparty 2 83,079 13.8 % 58,776 12.4 % Counterparty 3 69,641 11.6 % 51,613 10.8 % Counterparty 4 n/a n/a 47,438 10.0 % 238,875 39.7 % 238,014 50.0 % Other counterparties representing less than 10% each 363,573 60.3 % 237,994 50.0 % Reinsurance balances receivable $ 602,448 100.0 % $ 476,008 100.0 %</t>
  </si>
  <si>
    <t>Schedule of breakdown of the Company’s gross premiums written by line of business</t>
  </si>
  <si>
    <t>The following table provides a breakdown of the Company’s gross premiums written by line of business for the years ended December 31, 2018 , 2017 and 2016 : 2018 2017 2016 Property $ 9,070 1.6 % $ 136,999 21.4 % $ 98,334 15.9 % Casualty 235,789 40.8 % 269,759 42.0 % 213,050 34.5 % Specialty 259,173 44.8 % 125,511 19.6 % 305,990 49.6 % Total prospective reinsurance contracts 504,032 87.2 % 532,269 83.0 % 617,374 100.0 % Retroactive reinsurance contracts 74,220 12.8 % 109,351 17.0 % — — % $ 578,252 100.0 % $ 641,620 100.0 % $ 617,374 100.0 %</t>
  </si>
  <si>
    <t>Schedule of breakdown of the Company’s gross premiums written from brokers</t>
  </si>
  <si>
    <t>The following table sets forth the Company’s premiums written by source that individually contributed more than 10% of total gross premiums written for the years ended December 31, 2018 , 2017 and 2016 : 2018 2017 2016 Largest broker $ 198,251 34.3 % $ 243,581 38.0 % $ 240,172 38.9 % Second largest broker 157,542 27.2 % 128,648 20.1 % 185,638 30.1 % Third largest broker 70,524 12.2 % 107,612 16.8 % 97,148 15.7 % Other 151,935 26.3 % 161,779 25.1 % 94,416 15.3 % $ 578,252 100.0 % $ 641,620 100.0 % $ 617,374 100.0 %</t>
  </si>
  <si>
    <t>Schedule of breakdown of the Company’s gross premiums written by domicile of the ceding companies</t>
  </si>
  <si>
    <t>The following table provides a breakdown of the Company’s gross premiums written by domicile of the ceding companies for the years ended December 31, 2018 , 2017 and 2016 : 2018 2017 2016 United States $ 326,261 56.4 % $ 352,539 54.9 % $ 332,849 53.9 % United Kingdom 63,619 11.0 % 203,768 31.8 % 187,625 30.4 % Bermuda 93,406 16.2 % 62,234 9.7 % 96,900 15.7 % Other 94,966 16.4 % 23,079 3.6 % — — % $ 578,252 100.0 % $ 641,620 100.0 % $ 617,374 100.0 %</t>
  </si>
  <si>
    <t>Statutory Requirements (Tables)</t>
  </si>
  <si>
    <t>Schedule of statutory requirements</t>
  </si>
  <si>
    <t>The following is a summary of actual and required statutory capital and surplus, based on the EBS framework, of Third Point Re BDA and Third Point Re USA as of December 31, 2018 and 2017 : December 31, 2018 December 31, 2017 Actual statutory capital and surplus Third Point Re BDA $ 1,043,357 $ 1,430,174 Third Point Re USA 255,872 265,206 Required statutory capital and surplus Third Point Re BDA 574,405 759,518 Third Point Re USA $ 100,000 $ 93,261 The following is a summary of the statutory net income (loss) for Third Point Re and Third Point Re USA for the years ended December 31, 2018 , 2017 and 2016 : 2018 2017 2016 Third Point Re BDA $ (272,339 ) $ 265,903 $ 35,096 Third Point Re USA $ (29,491 ) $ 22,310 $ 2,701</t>
  </si>
  <si>
    <t>Supplemental guarantor information (Tables)</t>
  </si>
  <si>
    <t>Condensed Consolidating Balance Sheet</t>
  </si>
  <si>
    <t>CONSOLIDATING BALANCE SHEET As of December 31, 2018 Third Point Re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Redeemable noncontrolling interests in related party — — — — —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shareholders’ equity 1,204,574 139,622 1,494,647 (1,634,269 ) 1,204,574 Total liabilities, noncontrolling interests and shareholders’ equity $ 1,205,312 $ 256,658 $ 3,258,533 $ (1,634,269 ) $ 3,086,234 CONSOLIDATING BALANCE SHEET As of December 31, 2017 Third Point Re TPRUSA Non-Guarantor Subsidiaries Eliminations Consolidated Assets Total investments in securities $ — $ — $ 2,995,939 $ — $ 2,995,939 Cash and cash equivalents 9 199 7,989 — 8,197 Restricted cash and cash equivalents — — 541,136 — 541,136 Investment in subsidiaries 1,657,467 274,272 164,909 (2,096,648 ) — Due from brokers — — 305,093 — 305,093 Derivative assets, at fair value — — 73,372 — 73,372 Interest and dividends receivable — — 3,774 — 3,774 Reinsurance balances receivable — — 476,008 — 476,008 Deferred acquisition costs, net — — 258,793 — 258,793 Unearned premiums ceded — — 1,049 — 1,049 Loss and loss adjustment expenses recoverable — — 1,113 — 1,113 Amounts due from (to) affiliates (1,288 ) 412 876 — — Other assets 664 — 6,656 — 7,320 Total assets $ 1,656,852 $ 274,883 $ 4,836,707 $ (2,096,648 ) $ 4,671,794 Liabilities Accounts payable and accrued expenses (1) $ 763 $ (8,805 ) $ 42,674 $ — $ 34,632 Reinsurance balances payable — — 41,614 — 41,614 Deposit liabilities — — 129,133 — 129,133 Unearned premium reserves — — 649,518 — 649,518 Loss and loss adjustment expense reserves — — 720,570 — 720,570 Securities sold, not yet purchased, at fair value — — 394,278 — 394,278 Securities sold under an agreement to repurchase — — 29,618 — 29,618 Due to brokers — — 770,205 — 770,205 Derivative liabilities, at fair value — — 14,503 — 14,503 Interest and dividends payable — 3,055 1,220 — 4,275 Senior notes payable, net of deferred costs — 113,733 — — 113,733 Total liabilities 763 107,983 2,793,333 — 2,902,079 Redeemable noncontrolling interests in related party — — 108,219 — 108,219 Shareholders’ equity Common shares 10,723 — 1,250 (1,250 ) 10,723 Treasury shares (48,253 ) — — — (48,253 ) Additional paid-in capital 1,099,599 165,097 1,531,770 (1,696,867 ) 1,099,599 Retained earnings (deficit) 594,020 1,803 396,728 (398,531 ) 594,020 Shareholders’ equity attributable to Third Point Re common shareholders 1,656,089 166,900 1,929,748 (2,096,648 ) 1,656,089 Noncontrolling interests in related party — — 5,407 — 5,407 Total shareholders’ equity 1,656,089 166,900 1,935,155 (2,096,648 ) 1,661,496 Total liabilities, noncontrolling interests and shareholders’ equity $ 1,656,852 $ 274,883 $ 4,836,707 $ (2,096,648 ) $ 4,671,794</t>
  </si>
  <si>
    <t>Condensed Consolidating Statement of Income</t>
  </si>
  <si>
    <t>CONSOLIDATING STATEMENT OF LOSS Year Ended December 31, 2018 Third Point Re TPRUSA Non-Guarantor Subsidiaries Eliminations Consolidated Revenues Gross premiums written $ — $ — $ 578,252 $ — $ 578,252 Gross premiums ceded — — (19,895 ) — (19,895 ) Net premiums written — — 558,357 — 558,357 Change in net unearned premium reserves — — 63,085 — 63,085 Net premiums earned — — 621,442 — 621,442 Net investment loss — — (251,433 ) — (251,433 ) Equity in losses of subsidiaries (310,552 ) (29,492 ) (57 ) 340,101 — Total revenues (310,552 ) (29,492 ) 369,952 340,101 370,009 Expenses Loss and loss adjustment expenses incurred, net — — 438,414 — 438,414 Acquisition costs, net — — 206,498 — 206,498 General and administrative expenses 7,140 47 29,054 — 36,241 Other expenses — — 9,610 — 9,610 Interest expense — 8,228 — — 8,228 Foreign exchange gains — — (7,503 ) — (7,503 ) Total expenses 7,140 8,275 676,073 — 691,488 Loss before income tax benefit (317,692 ) (37,767 ) (306,121 ) 340,101 (321,479 ) Income tax (expense) benefit — (419 ) 4,429 — 4,010 Net loss (317,692 ) (38,186 ) (301,692 ) 340,101 (317,469 ) Net income attributable to noncontrolling interests in related party — — (223 ) — (223 ) Net loss attributable to Third Point Re common shareholders $ (317,692 ) $ (38,186 ) $ (301,915 ) $ 340,101 $ (317,692 ) CONSOLIDATING STATEMENT OF INCOME Year Ended December 31, 2017 Third Point Re TPRUSA Non-Guarantor Subsidiaries Eliminations Consolidated Revenues Gross premiums written $ — $ — $ 641,620 $ — $ 641,620 Gross premiums ceded — — (2,475 ) — (2,475 ) Net premiums written — — 639,145 — 639,145 Change in net unearned premium reserves — — (92,087 ) — (92,087 ) Net premiums earned — — 547,058 — 547,058 Net investment income — — 391,953 — 391,953 Equity in earnings (losses) of subsidiaries 283,088 22,309 (57 ) (305,340 ) — Total revenues 283,088 22,309 938,954 (305,340 ) 939,011 Expenses Loss and loss adjustment expenses incurred, net — — 370,058 — 370,058 Acquisition costs, net — — 188,904 — 188,904 General and administrative expenses 5,290 49 47,764 — 53,103 Other expenses — — 12,674 — 12,674 Interest expense — 8,225 — — 8,225 Foreign exchange losses — — 12,300 — 12,300 Total expenses 5,290 8,274 631,700 — 645,264 Income before income tax (expense) benefit 277,798 14,035 307,254 (305,340 ) 293,747 Income tax (expense) benefit — 3,062 (15,038 ) — (11,976 ) Net income 277,798 17,097 292,216 (305,340 ) 281,771 Net income attributable to noncontrolling interests in related party — — (3,973 ) — (3,973 ) Net income available to Third Point Re common shareholders $ 277,798 $ 17,097 $ 288,243 $ (305,340 ) $ 277,798 CONSOLIDATING STATEMENT OF INCOME (LOSS) Year Ended December 31, 2016 Third Point Re TPRUSA Non-Guarantor Subsidiaries Eliminations Consolidated Revenues Gross premiums written $ — $ — $ 617,374 $ — $ 617,374 Gross premiums ceded — — (2,325 ) — (2,325 ) Net premiums written — — 615,049 — 615,049 Change in net unearned premium reserves — — (24,859 ) — (24,859 ) Net premiums earned — — 590,190 — 590,190 Net investment income — — 98,825 — 98,825 Equity in earnings (losses) of subsidiaries 32,347 2,701 (107 ) (34,941 ) — Total revenues 32,347 2,701 688,908 (34,941 ) 689,015 Expenses Loss and loss adjustment expenses incurred, net — — 395,932 — 395,932 Acquisition costs, net — — 222,150 — 222,150 General and administrative expenses 4,712 40 34,615 — 39,367 Other expenses — — 8,387 — 8,387 Interest expense — 8,231 — — 8,231 Foreign exchange gains — — (19,521 ) — (19,521 ) Total expenses 4,712 8,271 641,563 — 654,546 Income (loss) before income tax (expense) benefit 27,635 (5,570 ) 47,345 (34,941 ) 34,469 Income tax (expense) benefit — 2,895 (8,488 ) — (5,593 ) Net income (loss) 27,635 (2,675 ) 38,857 (34,941 ) 28,876 Net income attributable to noncontrolling interests in related party — — (1,241 ) — (1,241 ) Net income (loss) available to Third Point Re common shareholders $ 27,635 $ (2,675 ) $ 37,616 $ (34,941 ) $ 27,635</t>
  </si>
  <si>
    <t>Condensed Consolidating Statement of Cash Flows</t>
  </si>
  <si>
    <t>CONSOLIDATING STATEMENT OF CASH FLOWS Year Ended December 31, 2018 Third Point Re TPRUSA Non-Guarantor Subsidiaries Eliminations Consolidated Operating activities Net loss $ (317,692 ) $ (38,186 ) $ (301,692 ) $ 340,101 $ (317,469 ) Adjustments to reconcile net loss to net cash provided by (used in) operating activities: Equity in losses of subsidiaries 310,552 29,492 57 (340,101 ) — Share compensation expense 610 — 4,346 — 4,956 Net interest income on deposit liabilities — — (1,273 ) — (1,273 ) Net realized and unrealized gain on investments and derivatives — — (34,145 ) — (34,145 ) Net unrealized loss on investment in related party investment fund — — 280,847 — 280,847 Net foreign exchange gains — — (7,503 ) — (7,503 ) Amortization of premium and accretion of discount, net — 178 3,956 — 4,134 Changes in assets and liabilities: Reinsurance balances receivable — — (120,620 ) — (120,620 ) Deferred acquisition costs, net — — 54,951 — 54,951 Unearned premiums ceded — — (16,503 ) — (16,503 ) Loss and loss adjustment expenses recoverable — — (918 ) — (918 ) Other assets (1,009 ) (5,069 ) (7,408 ) — (13,486 ) Interest and dividends receivable, net — — (2,716 ) — (2,716 ) Unearned premium reserves — — (46,582 ) — (46,582 ) Loss and loss adjustment expense reserves — — 225,670 — 225,670 Accounts payable and accrued expenses (25 ) 5,513 (30,172 ) — (24,684 ) Reinsurance balances payable — — 28,728 — 28,728 Amounts due from (to) affiliates 2,234 360 (2,594 ) — — Net cash provided by (used in) operating activities (5,330 ) (7,712 ) 26,429 — 13,387 Investing activities Net redemptions from related party investment fund — — 6,342 — 6,342 Change in participation agreement with related party investment fund — — (20,852 ) — (20,852 ) Purchases of investments — — (3,483,319 ) — (3,483,319 ) Proceeds from sales and maturities of investments — — 3,475,515 — 3,475,515 Purchases of investments to cover short sales — — (853,798 ) — (853,798 ) Proceeds from short sales of investments — — 800,508 — 800,508 Change in due to/from brokers, net — — 482,778 — 482,778 Decrease in securities sold under an agreement to repurchase — — (29,618 ) — (29,618 ) Contributed capital to subsidiaries (10,000 ) 10,000 — — — Contributed capital from parent and/or subsidiaries — (10,000 ) 10,000 — — Net cash provided by (used in) investing activities (10,000 ) — 387,556 — 377,556 Financing activities Taxes paid on withholding shares (74 ) — — — (74 ) Purchases of Third Point Re common shares under share repurchase program (138,705 ) — — — (138,705 ) Increase in deposit liabilities, net — — 9,790 — 9,790 Change in total noncontrolling interests in related party, net — — (97,950 ) — (97,950 ) Dividend received by (paid to) parent 154,100 7,700 (161,800 ) — — Net cash provided by (used in) financing activities 15,321 7,700 (249,960 ) — (226,939 ) Net increase (decrease) in cash, cash equivalents and restricted cash (9 ) (12 ) 164,025 — 164,004 Cash, cash equivalents and restricted cash at beginning of period 9 199 549,125 — 549,333 Cash, cash equivalents and restricted cash at end of period $ — $ 187 $ 713,150 $ — $ 713,337 CONSOLIDATING STATEMENT OF CASH FLOWS Year Ended December 31, 2017 Third Point Re TPRUSA Non-Guarantor Subsidiaries Eliminations Consolidated Operating activities Net income $ 277,798 $ 17,097 $ 292,216 $ (305,340 ) $ 281,771 Adjustments to reconcile net income to net cash used in operating activities: Equity in (earnings) losses of subsidiaries (283,088 ) (22,309 ) 57 305,340 — Share compensation expense 298 — 3,301 — 3,599 Net interest expense on deposit liabilities — — 2,800 — 2,800 Net realized and unrealized gain on investments and derivatives — — (480,045 ) — (480,045 ) Net foreign exchange losses — — 12,300 — 12,300 Amortization of premium and accretion of discount, net — 178 295 — 473 Changes in assets and liabilities: Reinsurance balances receivable — — (86,606 ) — (86,606 ) Deferred acquisition costs, net — — (37,175 ) — (37,175 ) Unearned premiums ceded — — (354 ) — (354 ) Loss and loss adjustment expenses recoverable — — (1,112 ) — (1,112 ) Other assets (27 ) 5,507 3,657 — 9,137 Interest and dividends receivable, net — (2 ) 3,565 — 3,563 Unearned premium reserves — — 92,442 — 92,442 Loss and loss adjustment expense reserves — — 97,922 — 97,922 Accounts payable and accrued expenses (388 ) (8,845 ) 33,445 — 24,212 Reinsurance balances payable — — (1,463 ) — (1,463 ) Amounts due from (to) affiliates 1,146 (8,806 ) 7,660 — — Net cash used in operating activities (4,261 ) (17,180 ) (57,095 ) — (78,536 ) Investing activities Purchases of investments — — (3,099,525 ) — (3,099,525 ) Proceeds from sales and maturities of investments — — 3,228,251 — 3,228,251 Purchases of investments to cover short sales — — (791,753 ) — (791,753 ) Proceeds from short sales of investments — — 1,048,552 — 1,048,552 Change in due to/from brokers, net — — (149,898 ) — (149,898 ) Increase in securities sold under an agreement to repurchase — — 29,618 — 29,618 Net cash provided by investing activities — — 265,245 — 265,245 Financing activities Proceeds from issuance of common shares, net of costs 1,505 — — — 1,505 Purchases of Third Point Re common shares under share repurchase program (40,864 ) — — — (40,864 ) Increase in deposit liabilities — — 19,113 — 19,113 Change in total noncontrolling interests in related party, net — — 73,979 — 73,979 Dividend received by (paid to) parent 42,000 17,300 (59,300 ) — — Net cash provided by financing activities 2,641 17,300 33,792 — 53,733 Net increase (decrease) in cash, cash equivalents and restricted cash (1,620 ) 120 241,942 — 240,442 Cash, cash equivalents and restricted cash at beginning of period 1,629 79 307,183 — 308,891 Cash, cash equivalents and restricted cash at end of period $ 9 $ 199 $ 549,125 $ — $ 549,333 CONSOLIDATING STATEMENT OF CASH FLOWS Year Ended December 31, 2016 Third Point Re TPRUSA Non-Guarantor Subsidiaries Eliminations Consolidated Operating activities Net income (loss) $ 27,635 $ (2,675 ) $ 38,857 $ (34,941 ) $ 28,876 Adjustments to reconcile net income (loss) to net cash provided by (used in) operating activities: Equity in (earnings) losses of subsidiaries (32,347 ) (2,701 ) 107 34,941 — Share compensation expense 543 — 8,395 — 8,938 Net interest income on deposit liabilities — — (164 ) — (164 ) Net realized and unrealized gain on investments and derivatives — — (105,262 ) — (105,262 ) Net foreign exchange gains — — (19,521 ) — (19,521 ) Amortization of premium and accretion of discount, net — 178 4,940 — 5,118 Changes in assets and liabilities: Reinsurance balances receivable — — (86,612 ) — (86,612 ) Deferred acquisition costs, net — — (24,525 ) — (24,525 ) Unearned premiums ceded — — (508 ) — (508 ) Loss and loss adjustment expenses recoverable — — 124 — 124 Other assets (73 ) (2,894 ) (1,652 ) — (4,619 ) Interest and dividends receivable, net — 2 3,223 — 3,225 Unearned premium reserves — — 25,366 — 25,366 Loss and loss adjustment expense reserves — — 156,644 — 156,644 Accounts payable and accrued expenses (1,985 ) — (110 ) — (2,095 ) Reinsurance balances payable — — 19,786 — 19,786 Amounts due from (to) affiliates (204 ) 8,164 (7,960 ) — — Net cash provided by (used in) operating activities (6,431 ) 74 11,128 — 4,771 Investing activities Purchases of investments — — (3,729,944 ) — (3,729,944 ) Proceeds from sales of investments — — 3,504,598 — 3,504,598 Purchases of investments to cover short sales — — (1,264,404 ) — (1,264,404 ) Proceeds from short sales of investments — — 1,046,422 — 1,046,422 Change in due to/from brokers, net — — 367,019 — 367,019 Increase in securities sold under an agreement to repurchase — — (8,944 ) — (8,944 ) Contributed capital to subsidiaries (5,000 ) 5,000 — — — Contributed capital from parent and/or subsidiaries — (5,000 ) 5,000 — — Net cash used in investing activities (5,000 ) — (80,253 ) — (85,253 ) Financing activities Proceeds from issuance of common shares, net of costs 5,141 — — — 5,141 Purchases of Third Point Re common shares under share repurchase program (7,389 ) — — — (7,389 ) Increase in deposit liabilities — — 22,023 — 22,023 Change in total noncontrolling interests in related party, net — — 18,276 — 18,276 Dividend received by (paid to) parent 15,000 — (15,000 ) — — Net cash provided by financing activities 12,752 — 25,299 — 38,051 Net increase (decrease) in cash, cash equivalents and restricted cash 1,321 74 (43,826 ) — (42,431 ) Cash, cash equivalents and restricted cash at beginning of period 308 5 351,009 — 351,322 Cash, cash equivalents and restricted cash at end of period $ 1,629 $ 79 $ 307,183 $ — $ 308,891</t>
  </si>
  <si>
    <t>Quarterly Financial Results (Tables)</t>
  </si>
  <si>
    <t>Schedule of quarterly financial results</t>
  </si>
  <si>
    <t>- Accounting Policies (Details)</t>
  </si>
  <si>
    <t>Dec. 31, 2018USD ($)segment</t>
  </si>
  <si>
    <t>Premium Deficiency Loss | $</t>
  </si>
  <si>
    <t>Number of operating segments | segment</t>
  </si>
  <si>
    <t>Significant accounting policies Recent accounting pronouncements (Details) - USD ($) $ in Millions</t>
  </si>
  <si>
    <t>Accounting Standards Update 2016-18 [Member]</t>
  </si>
  <si>
    <t>New Accounting Pronouncements or Change in Accounting Principle [Line Items]</t>
  </si>
  <si>
    <t>Prior Period Reclassification Adjustment</t>
  </si>
  <si>
    <t>Restricted cash and cash equivalents and investments (Details) - USD ($) $ in Thousands</t>
  </si>
  <si>
    <t>Dec. 31, 2015</t>
  </si>
  <si>
    <t>Restricted Cash and Cash Equivalents and Investments Items [Line Items]</t>
  </si>
  <si>
    <t>Cash, Cash Equivalents, Restricted Cash and Restricted Cash Equivalents</t>
  </si>
  <si>
    <t>Restricted investments securing other reinsurance contracts</t>
  </si>
  <si>
    <t>Cash, cash equivalents, restricted cash, restricted cash equivalents and restricted investments</t>
  </si>
  <si>
    <t>Letter of Credit</t>
  </si>
  <si>
    <t>Restricted cash securing other reinsurance contracts</t>
  </si>
  <si>
    <t>Investments - Schedule of the separate account managed by TP LLC (Details) - USD ($) $ in Thousands</t>
  </si>
  <si>
    <t>Liabilities and shareholders’ equity</t>
  </si>
  <si>
    <t>Total liabilities and shareholders' equity</t>
  </si>
  <si>
    <t>Total net investments managed by Third Point LLC</t>
  </si>
  <si>
    <t>Securities sold, not yet purchased</t>
  </si>
  <si>
    <t>Participation agreement [Member]</t>
  </si>
  <si>
    <t>Investments - Narrative (Details) - USD ($) $ in Thousands</t>
  </si>
  <si>
    <t>4 Months Ended</t>
  </si>
  <si>
    <t>Investment [Line Items]</t>
  </si>
  <si>
    <t>Security Owned Not Readily Marketable, Quoted Price</t>
  </si>
  <si>
    <t>Percent of securities valued based on dealer quotes or other quoted market prices for similar securities</t>
  </si>
  <si>
    <t>7.60%</t>
  </si>
  <si>
    <t>Security Owned and Sold Not Yet Purchased, Not Readily Marketable, Quoted Price</t>
  </si>
  <si>
    <t>Percent of securities sold, not yet purchased, valued based on dealer quotes or other quoted market prices for similar securities</t>
  </si>
  <si>
    <t>0.50%</t>
  </si>
  <si>
    <t>Private common equity securities</t>
  </si>
  <si>
    <t>investments fair valued by the Company’s Investment Manager</t>
  </si>
  <si>
    <t>2.70%</t>
  </si>
  <si>
    <t>Investments in funds valued at NAV</t>
  </si>
  <si>
    <t>Fair Value, Assets Measured on Recurring Basis, Change in Unrealized Gain (Loss)</t>
  </si>
  <si>
    <t>Fair Value, Assets, Level 1 to Level 2 Transfers, Amount</t>
  </si>
  <si>
    <t>Fair Value, Assets, Level 2 to Level 1 Transfers, Amount</t>
  </si>
  <si>
    <t>Fair Value, Liabilities, Level 1 to Level 2 Transfers, Amount</t>
  </si>
  <si>
    <t>Fair Value, Liabilities, Level 2 to Level 1 Transfers, Amount</t>
  </si>
  <si>
    <t>Transfers of Financial Assets Accounted for as Sale, Initial Fair Value of Assets Obtained as Proceeds</t>
  </si>
  <si>
    <t>Investment in Kiskadee Fund</t>
  </si>
  <si>
    <t>Investment in Kiskadee Fund | Investment in Kiskadee Fund</t>
  </si>
  <si>
    <t>Committed capital</t>
  </si>
  <si>
    <t>Proceeds from Limited Partnership Investments</t>
  </si>
  <si>
    <t>Investment Income [Member]</t>
  </si>
  <si>
    <t>Transfers Accounted for as Secured Borrowings, Associated Liabilities, P&amp;L</t>
  </si>
  <si>
    <t>Fair Value Measurements (Details) - USD ($) $ in Thousands</t>
  </si>
  <si>
    <t>Committed Capital</t>
  </si>
  <si>
    <t>Equity securities</t>
  </si>
  <si>
    <t>Trading Securities, Change in Unrealized Holding Gain (Loss)</t>
  </si>
  <si>
    <t>Total debt securities</t>
  </si>
  <si>
    <t>Fair Value Measurements - Fair value hierarchy (Details) - USD ($) $ in Thousands</t>
  </si>
  <si>
    <t>U.S. Treasury securities</t>
  </si>
  <si>
    <t>Sovereign debt</t>
  </si>
  <si>
    <t>Other debt securities</t>
  </si>
  <si>
    <t>Assets Including Alternative Investments, Fair Value Disclosure</t>
  </si>
  <si>
    <t>Derivative liabilities (embedded)</t>
  </si>
  <si>
    <t>Quoted prices in active markets (Level 1)</t>
  </si>
  <si>
    <t>Significant other observable inputs (Level 2)</t>
  </si>
  <si>
    <t>Significant unobservable inputs (Level 3)</t>
  </si>
  <si>
    <t>Fair Value Measurements - Schedule of investments, categorized by the level of the fair value hierarchy (Details) - USD ($) $ in Thousands</t>
  </si>
  <si>
    <t>Private preferred equity securities</t>
  </si>
  <si>
    <t>Total equities</t>
  </si>
  <si>
    <t>Asset-backed securities</t>
  </si>
  <si>
    <t>Bank debts</t>
  </si>
  <si>
    <t>Corporate bonds</t>
  </si>
  <si>
    <t>Options</t>
  </si>
  <si>
    <t>Rights and warrants</t>
  </si>
  <si>
    <t>Financial Instruments, Owned, Real Estate, at Fair Value</t>
  </si>
  <si>
    <t>Trade claims</t>
  </si>
  <si>
    <t>Total other investments</t>
  </si>
  <si>
    <t>Financial Instruments Sold, Not yet Purchased, Other Sovereign Government Debt</t>
  </si>
  <si>
    <t>Fair Value Measurements - Schedule of reconciliation of the balances for all investments measured at fair value using significant unobservable inputs (Details) - USD ($) $ in Thousands</t>
  </si>
  <si>
    <t>Asset fair value, beginning balance</t>
  </si>
  <si>
    <t>Transfers in to (out of) Level 3</t>
  </si>
  <si>
    <t>Purchases</t>
  </si>
  <si>
    <t>Realized and Unrealized Gains (Losses)</t>
  </si>
  <si>
    <t>Asset fair value, ending balance</t>
  </si>
  <si>
    <t>Liability fair value, beginning balance</t>
  </si>
  <si>
    <t>Realized and Unrealized Gains(Losses) (2)</t>
  </si>
  <si>
    <t>Liability fair value, ending balance</t>
  </si>
  <si>
    <t>Derivative liabilities (free standing)</t>
  </si>
  <si>
    <t>Private Common Equity Securities</t>
  </si>
  <si>
    <t>Bank debt</t>
  </si>
  <si>
    <t>Real estate</t>
  </si>
  <si>
    <t>Fair Value Measurements - Schedule of unobservable inputs (Details) - Significant unobservable inputs (Level 3) $ in Thousands</t>
  </si>
  <si>
    <t>Dec. 31, 2017USD ($)</t>
  </si>
  <si>
    <t>Private equity investments | Market Approach Valuation Technique [Member]</t>
  </si>
  <si>
    <t>Fair Value Inputs, Liabilities, Quantitative Information [Line Items]</t>
  </si>
  <si>
    <t>Investments, Fair Value Disclosure</t>
  </si>
  <si>
    <t>Private equity investments | Market Approach Valuation Technique [Member] | Minimum</t>
  </si>
  <si>
    <t>Fair Value Inputs, Discount Rate</t>
  </si>
  <si>
    <t>0.00%</t>
  </si>
  <si>
    <t>Volatility (U)</t>
  </si>
  <si>
    <t>35.00%</t>
  </si>
  <si>
    <t>Time to exit</t>
  </si>
  <si>
    <t>6 months</t>
  </si>
  <si>
    <t>Multiple</t>
  </si>
  <si>
    <t>Private equity investments | Market Approach Valuation Technique [Member] | Maximum</t>
  </si>
  <si>
    <t>65.00%</t>
  </si>
  <si>
    <t>1 year 9 months</t>
  </si>
  <si>
    <t>Real estate | Discounted Cash Flow Valuation Technique [Member]</t>
  </si>
  <si>
    <t>9.50%</t>
  </si>
  <si>
    <t>Real estate | Discounted Cash Flow Valuation Technique [Member] | Minimum</t>
  </si>
  <si>
    <t>Fair Value Inputs, Cap Rate</t>
  </si>
  <si>
    <t>6.50%</t>
  </si>
  <si>
    <t>Real estate | Discounted Cash Flow Valuation Technique [Member] | Maximum</t>
  </si>
  <si>
    <t>10.00%</t>
  </si>
  <si>
    <t>Other debt securities | Discounted Cash Flow Valuation Technique [Member]</t>
  </si>
  <si>
    <t>Other debt securities | Discounted Cash Flow Valuation Technique [Member] | Maximum</t>
  </si>
  <si>
    <t>Rights and warrants | Discounted Cash Flow Valuation Technique [Member]</t>
  </si>
  <si>
    <t>13.50%</t>
  </si>
  <si>
    <t>5 years</t>
  </si>
  <si>
    <t>Rights and warrants | Discounted Cash Flow Valuation Technique [Member] | Minimum</t>
  </si>
  <si>
    <t>Rights and warrants | Discounted Cash Flow Valuation Technique [Member] | Maximum</t>
  </si>
  <si>
    <t>Securities purchased under an agreement to sell (Details) $ in Thousands</t>
  </si>
  <si>
    <t>Minimum</t>
  </si>
  <si>
    <t>Investment Holdings [Line Items]</t>
  </si>
  <si>
    <t>Maturity term for reverse repurchase agreements</t>
  </si>
  <si>
    <t>30 days</t>
  </si>
  <si>
    <t>Maximum</t>
  </si>
  <si>
    <t>90 days</t>
  </si>
  <si>
    <t>Securities sold under repurchase agreements and securities lending transactions</t>
  </si>
  <si>
    <t>Asset-backed securities | Overnights and continuous</t>
  </si>
  <si>
    <t>Asset-backed securities | Up to 30 days</t>
  </si>
  <si>
    <t>Asset-backed securities | 30 - 90 days</t>
  </si>
  <si>
    <t>Asset-backed securities | Greater than 90 days</t>
  </si>
  <si>
    <t>Due from/to brokers (Details) - USD ($) $ in Thousands</t>
  </si>
  <si>
    <t>Financial Instruments Owned and Pledged as Collateral [Line Items]</t>
  </si>
  <si>
    <t>Receivables From Brokers Dealers And Clearing Organizations, net</t>
  </si>
  <si>
    <t>Cash held at brokers</t>
  </si>
  <si>
    <t>Receivable from unsettled trades (1)</t>
  </si>
  <si>
    <t>Borrowing from prime brokers</t>
  </si>
  <si>
    <t>Payable from unsettled trades</t>
  </si>
  <si>
    <t>Cash and Cash Equivalents</t>
  </si>
  <si>
    <t>Non US Dollar [Member]</t>
  </si>
  <si>
    <t>Derivatives - Schedule of listing currency, fair value and notional amounts of derivative instruments (Details) - USD ($) $ in Thousands</t>
  </si>
  <si>
    <t>Derivative [Line Items]</t>
  </si>
  <si>
    <t>Derivative assets, notional amount</t>
  </si>
  <si>
    <t>Derivative liabilities, notional amount</t>
  </si>
  <si>
    <t>Realized Gain (Loss) on Derivatives</t>
  </si>
  <si>
    <t>Unrealized Gain (Loss) on Derivatives</t>
  </si>
  <si>
    <t>Credit Default Swaps - Protection Purchased</t>
  </si>
  <si>
    <t>Contracts for Differences - Long Contracts | Long Contracts / Purchased</t>
  </si>
  <si>
    <t>Contracts for Differences - Long Contracts | Short Contracts / Sold</t>
  </si>
  <si>
    <t>Total Return Swaps | Long Contracts / Purchased</t>
  </si>
  <si>
    <t>Total Return Swaps | Short Contracts / Sold</t>
  </si>
  <si>
    <t>Interest Rate Swaps</t>
  </si>
  <si>
    <t>Interest Rate Swaptions</t>
  </si>
  <si>
    <t>Foreign Currency Forward Contracts</t>
  </si>
  <si>
    <t>Foreign Currency Futures Options [Member] | Long Contracts / Purchased</t>
  </si>
  <si>
    <t>Foreign Currency Options - Purchased | Long Contracts / Purchased</t>
  </si>
  <si>
    <t>Foreign Currency Options - Purchased | Short Contracts / Sold</t>
  </si>
  <si>
    <t>Credit Default Swaps - Protection Sold</t>
  </si>
  <si>
    <t>Credit Default Swap [Member]</t>
  </si>
  <si>
    <t>Embedded derivatives in reinsurance contracts</t>
  </si>
  <si>
    <t>Commodity Future | Short Contracts / Sold</t>
  </si>
  <si>
    <t>Commodity Future Options | Long Contracts / Purchased</t>
  </si>
  <si>
    <t>Index Futures | Long Contracts / Purchased</t>
  </si>
  <si>
    <t>Index Futures | Short Contracts / Sold</t>
  </si>
  <si>
    <t>Sovereign Futures [Member] | Long Contracts / Purchased</t>
  </si>
  <si>
    <t>Fixed Income Swap | Short Contracts / Sold</t>
  </si>
  <si>
    <t>Sovereign Debt Futures | Short Contracts / Sold</t>
  </si>
  <si>
    <t>Total Return Swap [Member] | Long Contracts / Purchased</t>
  </si>
  <si>
    <t>Derivatives - Narrative (Details) $ in Millions</t>
  </si>
  <si>
    <t>Derivative Instruments and Hedging Activities Disclosures [Line Items]</t>
  </si>
  <si>
    <t>Derivative with Credit Risk Feature, Net</t>
  </si>
  <si>
    <t>OTC Option Asset</t>
  </si>
  <si>
    <t>OTC Option Liability</t>
  </si>
  <si>
    <t>Derivative Instruments with Credit-Risk-Related Contingent Features [Member]</t>
  </si>
  <si>
    <t>Cash Collateral Received</t>
  </si>
  <si>
    <t>Derivatives - Schedule of gross and net amounts of derivative instruments that are subject to enforceable master netting arrangements or similar agreements (Details) - USD ($) $ in Thousands</t>
  </si>
  <si>
    <t>Gross Amounts not Offset in the Consolidated Balance Sheet</t>
  </si>
  <si>
    <t>Gross Amounts of Assets Presented in the Consolidated Balance Sheet</t>
  </si>
  <si>
    <t>Gross Amounts of Liabilities Presented in the Consolidated Balance Sheet</t>
  </si>
  <si>
    <t>Financial Assets, Derivative Assets and Collateral Received [Member]</t>
  </si>
  <si>
    <t>Financial Instruments</t>
  </si>
  <si>
    <t>Net Amount</t>
  </si>
  <si>
    <t>Financial Liabilities, Derivative Liabilities and Collateral Pledged [Member]</t>
  </si>
  <si>
    <t>Financial Assets, Derivative Assets and Collateral Received [Member] | Counterparty 1</t>
  </si>
  <si>
    <t>Financial Assets, Derivative Assets and Collateral Received [Member] | Counterparty 2</t>
  </si>
  <si>
    <t>Financial Assets, Derivative Assets and Collateral Received [Member] | Counterparty 3</t>
  </si>
  <si>
    <t>Financial Assets, Derivative Assets and Collateral Received [Member] | Counterparty 4</t>
  </si>
  <si>
    <t>Financial Assets, Derivative Assets and Collateral Received [Member] | Counterparty 5</t>
  </si>
  <si>
    <t>Financial Assets, Derivative Assets and Collateral Received [Member] | Counterparty 6</t>
  </si>
  <si>
    <t>Financial Assets, Derivative Assets and Collateral Received [Member] | Counterparty 7</t>
  </si>
  <si>
    <t>Financial Assets, Derivative Assets and Collateral Received [Member] | Counterparty 8</t>
  </si>
  <si>
    <t>Financial Assets, Derivative Assets and Collateral Received [Member] | Counterparty 9</t>
  </si>
  <si>
    <t>Financial Liabilities, Derivative Liabilities and Collateral Pledged [Member] | Counterparty 1</t>
  </si>
  <si>
    <t>Financial Liabilities, Derivative Liabilities and Collateral Pledged [Member] | Counterparty 2</t>
  </si>
  <si>
    <t>Financial Liabilities, Derivative Liabilities and Collateral Pledged [Member] | Counterparty 3</t>
  </si>
  <si>
    <t>Financial Liabilities, Derivative Liabilities and Collateral Pledged [Member] | Counterparty 4</t>
  </si>
  <si>
    <t>Financial Liabilities, Derivative Liabilities and Collateral Pledged [Member] | Counterparty 5</t>
  </si>
  <si>
    <t>Financial Liabilities, Derivative Liabilities and Collateral Pledged [Member] | Counterparty 6</t>
  </si>
  <si>
    <t>Financial Liabilities, Derivative Liabilities and Collateral Pledged [Member] | Counterparty 8</t>
  </si>
  <si>
    <t>Financial Liabilities, Derivative Liabilities and Collateral Pledged [Member] | Counterparty 9</t>
  </si>
  <si>
    <t>Financial Liabilities, Derivative Liabilities and Collateral Pledged [Member] | Counterparty 15</t>
  </si>
  <si>
    <t>Net investment losses on securities sold under an agreement to repurchase | Counterparty 4</t>
  </si>
  <si>
    <t>Net investment losses on securities sold under an agreement to repurchase | Financial Liabilities, Derivative Liabilities and Collateral Pledged [Member]</t>
  </si>
  <si>
    <t>Loss and loss adjustment expense reserves - Schedule of loss and loss adjustment expense reserves (Details) - USD ($) $ in Thousands</t>
  </si>
  <si>
    <t>Insurance Loss Reserves [Abstract]</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year</t>
  </si>
  <si>
    <t>Less: loss and loss adjustment expenses recoverable, beginning of year</t>
  </si>
  <si>
    <t>Net reserves for loss and loss adjustment expenses, beginning of year</t>
  </si>
  <si>
    <t>Increase (decrease) in net loss and loss adjustment expenses incurred in respect of losses occurring in:</t>
  </si>
  <si>
    <t>Current year</t>
  </si>
  <si>
    <t>Prior years (1)</t>
  </si>
  <si>
    <t>Total incurred loss and loss adjustment expenses</t>
  </si>
  <si>
    <t>Net loss and loss adjustment expenses paid in respect of losses occurring in:</t>
  </si>
  <si>
    <t>Prior years</t>
  </si>
  <si>
    <t>Total net paid losses</t>
  </si>
  <si>
    <t>Foreign currency translation</t>
  </si>
  <si>
    <t>Plus: loss and loss adjustment expenses recoverable, end of year</t>
  </si>
  <si>
    <t>Deferred Costs</t>
  </si>
  <si>
    <t>Gross reserves for loss and loss adjustment expenses, end of year</t>
  </si>
  <si>
    <t>Amortization of deferred gains on retroactive reinsurance contracts</t>
  </si>
  <si>
    <t>Prior Year Claims and Claims Adjustment Expense, Including Amortization of Deferred Gains</t>
  </si>
  <si>
    <t>Impact On Underwriting Income [Member]</t>
  </si>
  <si>
    <t>Prior Year Claims and Claims Adjustment Expense, Increase (Decrease) in Net Underwriting Loss</t>
  </si>
  <si>
    <t>Ratio Split [Member]</t>
  </si>
  <si>
    <t>Change In Policy Acquisition Costs</t>
  </si>
  <si>
    <t>Premium Adjustments on Certain Contracts [Member]</t>
  </si>
  <si>
    <t>Change in Accounting Estimate, Financial Impact</t>
  </si>
  <si>
    <t>Prior Year Claims and Claims Adjustment Expense, Increase (Decrease) in Premium Estimates</t>
  </si>
  <si>
    <t>Other Contracts [Member] | Ratio Split [Member]</t>
  </si>
  <si>
    <t>Property | Ratio Split [Member]</t>
  </si>
  <si>
    <t>Non-Standard Auto Contract [Member] | Ratio Split [Member]</t>
  </si>
  <si>
    <t>Multi-line | Ratio Split [Member]</t>
  </si>
  <si>
    <t>Workers’ Compensation | Ratio Split [Member]</t>
  </si>
  <si>
    <t>Loss and loss adjustment expense reserves Loss and loss adjustment expense reserves (claims development triangles) (Details) - USD ($)</t>
  </si>
  <si>
    <t>Dec. 31, 2014</t>
  </si>
  <si>
    <t>Dec. 31, 2013</t>
  </si>
  <si>
    <t>Dec. 31, 2012</t>
  </si>
  <si>
    <t>Claims Development [Line Items]</t>
  </si>
  <si>
    <t>Short-duration Insurance Contracts, Liability for Unpaid Claims and Allocated Claim Adjustment Expense, Net</t>
  </si>
  <si>
    <t>Multi-line</t>
  </si>
  <si>
    <t>Short-duration Insurance Contracts, Incurred but Not Reported (IBNR) Claims Liability, Net</t>
  </si>
  <si>
    <t>Cumulative net losses and loss adjustment expenses paid</t>
  </si>
  <si>
    <t>Multi-line | Accident Year 2012</t>
  </si>
  <si>
    <t>Multi-line | Accident Year 2013</t>
  </si>
  <si>
    <t>Multi-line | Accident Year 2014</t>
  </si>
  <si>
    <t>Multi-line | Accident Year 2015</t>
  </si>
  <si>
    <t>Multi-line | Accident Year 2016</t>
  </si>
  <si>
    <t>Multi-line | Accident Year 2017</t>
  </si>
  <si>
    <t>Multi-line | Accident Year 2018</t>
  </si>
  <si>
    <t>Credit &amp; Financial Lines</t>
  </si>
  <si>
    <t>Credit &amp; Financial Lines | Accident Year 2012</t>
  </si>
  <si>
    <t>Credit &amp; Financial Lines | Accident Year 2013</t>
  </si>
  <si>
    <t>Credit &amp; Financial Lines | Accident Year 2014</t>
  </si>
  <si>
    <t>Credit &amp; Financial Lines | Accident Year 2015</t>
  </si>
  <si>
    <t>Credit &amp; Financial Lines | Accident Year 2016</t>
  </si>
  <si>
    <t>Credit &amp; Financial Lines | Accident Year 2017</t>
  </si>
  <si>
    <t>Credit &amp; Financial Lines | Accident Year 2018</t>
  </si>
  <si>
    <t>Other Casualty</t>
  </si>
  <si>
    <t>Other Casualty | Accident Year 2012</t>
  </si>
  <si>
    <t>Other Casualty | Accident Year 2013</t>
  </si>
  <si>
    <t>Other Casualty | Accident Year 2014</t>
  </si>
  <si>
    <t>Other Casualty | Accident Year 2015</t>
  </si>
  <si>
    <t>Other Casualty | Accident Year 2016</t>
  </si>
  <si>
    <t>Other Casualty | Accident Year 2017</t>
  </si>
  <si>
    <t>Other Casualty | Accident Year 2018</t>
  </si>
  <si>
    <t>Non-Standard Auto Contract [Member]</t>
  </si>
  <si>
    <t>Non-Standard Auto Contract [Member] | Accident Year 2012</t>
  </si>
  <si>
    <t>Non-Standard Auto Contract [Member] | Accident Year 2013</t>
  </si>
  <si>
    <t>Non-Standard Auto Contract [Member] | Accident Year 2014</t>
  </si>
  <si>
    <t>Non-Standard Auto Contract [Member] | Accident Year 2015</t>
  </si>
  <si>
    <t>Non-Standard Auto Contract [Member] | Accident Year 2016</t>
  </si>
  <si>
    <t>Non-Standard Auto Contract [Member] | Accident Year 2017</t>
  </si>
  <si>
    <t>Non-Standard Auto Contract [Member] | Accident Year 2018</t>
  </si>
  <si>
    <t>Workers’ Compensation</t>
  </si>
  <si>
    <t>Workers’ Compensation | Accident Year 2012</t>
  </si>
  <si>
    <t>Workers’ Compensation | Accident Year 2013</t>
  </si>
  <si>
    <t>Workers’ Compensation | Accident Year 2014</t>
  </si>
  <si>
    <t>Workers’ Compensation | Accident Year 2015</t>
  </si>
  <si>
    <t>Workers’ Compensation | Accident Year 2016</t>
  </si>
  <si>
    <t>Workers’ Compensation | Accident Year 2017</t>
  </si>
  <si>
    <t>Workers’ Compensation | Accident Year 2018</t>
  </si>
  <si>
    <t>Property</t>
  </si>
  <si>
    <t>Property | Accident Year 2012</t>
  </si>
  <si>
    <t>Property | Accident Year 2013</t>
  </si>
  <si>
    <t>Property | Accident Year 2014</t>
  </si>
  <si>
    <t>Property | Accident Year 2015</t>
  </si>
  <si>
    <t>Property | Accident Year 2016</t>
  </si>
  <si>
    <t>Property | Accident Year 2017</t>
  </si>
  <si>
    <t>Property | Accident Year 2018</t>
  </si>
  <si>
    <t>Other Specialty</t>
  </si>
  <si>
    <t>Other Specialty | Accident Year 2012</t>
  </si>
  <si>
    <t>Other Specialty | Accident Year 2013</t>
  </si>
  <si>
    <t>Other Specialty | Accident Year 2014</t>
  </si>
  <si>
    <t>Other Specialty | Accident Year 2015</t>
  </si>
  <si>
    <t>Other Specialty | Accident Year 2016</t>
  </si>
  <si>
    <t>Other Specialty | Accident Year 2017</t>
  </si>
  <si>
    <t>Other Specialty | Accident Year 2018</t>
  </si>
  <si>
    <t>Contracts incepting in 2017 | Retroactive Reinsurance Contract [Member]</t>
  </si>
  <si>
    <t>Short Duration Insurance Contracts, Liability For Unpaid Claims And Allocated Claims Adjustment Expense, Net, Separately Presented</t>
  </si>
  <si>
    <t>Short-duration Insurance Contracts, Liability for Unpaid Claims and Allocated Claim Adjustment Expense, Net, Not Separately Presented</t>
  </si>
  <si>
    <t>Contracts incepting in 2017 | Retroactive Reinsurance Contract [Member] | Accident Year 2009</t>
  </si>
  <si>
    <t>Contracts incepting in 2017 | Retroactive Reinsurance Contract [Member] | Accident Year 2010</t>
  </si>
  <si>
    <t>Contracts incepting in 2017 | Retroactive Reinsurance Contract [Member] | Accident Year 2011</t>
  </si>
  <si>
    <t>Contracts incepting in 2017 | Retroactive Reinsurance Contract [Member] | Accident Year 2012</t>
  </si>
  <si>
    <t>Contracts incepting in 2017 | Retroactive Reinsurance Contract [Member] | Accident Year 2013</t>
  </si>
  <si>
    <t>Contracts incepting in 2017 | Retroactive Reinsurance Contract [Member] | Accident Year 2014</t>
  </si>
  <si>
    <t>Contracts incepting in 2017 | Retroactive Reinsurance Contract [Member] | Accident Year 2015</t>
  </si>
  <si>
    <t>Contracts incepting in 2017 | Retroactive Reinsurance Contract [Member] | Accident Year 2016</t>
  </si>
  <si>
    <t>Contracts incepting in 2017 | Retroactive Reinsurance Contract [Member] | Accident Year 2017</t>
  </si>
  <si>
    <t>Contracts incepting in 2017 | Retroactive Reinsurance Contract [Member] | Accident Year 2018</t>
  </si>
  <si>
    <t>Contracts incepting in 2015 | Retroactive Reinsurance Contract [Member]</t>
  </si>
  <si>
    <t>Contracts incepting in 2015 | Retroactive Reinsurance Contract [Member] | Accident Year 2009</t>
  </si>
  <si>
    <t>Contracts incepting in 2015 | Retroactive Reinsurance Contract [Member] | Accident Year 2010</t>
  </si>
  <si>
    <t>Contracts incepting in 2015 | Retroactive Reinsurance Contract [Member] | Accident Year 2011</t>
  </si>
  <si>
    <t>Contracts incepting in 2015 | Retroactive Reinsurance Contract [Member] | Accident Year 2012</t>
  </si>
  <si>
    <t>Contracts incepting in 2015 | Retroactive Reinsurance Contract [Member] | Accident Year 2013</t>
  </si>
  <si>
    <t>Contracts incepting in 2015 | Retroactive Reinsurance Contract [Member] | Accident Year 2014</t>
  </si>
  <si>
    <t>Contracts incepting in 2015 | Retroactive Reinsurance Contract [Member] | Accident Year 2015</t>
  </si>
  <si>
    <t>Contracts incepting in 2015 | Retroactive Reinsurance Contract [Member] | Accident Year 2016</t>
  </si>
  <si>
    <t>Contracts incepting in 2015 | Retroactive Reinsurance Contract [Member] | Accident Year 2017</t>
  </si>
  <si>
    <t>Contracts incepting in 2015 | Retroactive Reinsurance Contract [Member] | Accident Year 2018</t>
  </si>
  <si>
    <t>Contracts incepting in 2014 | Retroactive Reinsurance Contract [Member]</t>
  </si>
  <si>
    <t>Contracts incepting in 2014 | Retroactive Reinsurance Contract [Member] | Accident Year 2009</t>
  </si>
  <si>
    <t>Contracts incepting in 2014 | Retroactive Reinsurance Contract [Member] | Accident Year 2010</t>
  </si>
  <si>
    <t>Contracts incepting in 2014 | Retroactive Reinsurance Contract [Member] | Accident Year 2011</t>
  </si>
  <si>
    <t>Contracts incepting in 2014 | Retroactive Reinsurance Contract [Member] | Accident Year 2012</t>
  </si>
  <si>
    <t>Contracts incepting in 2014 | Retroactive Reinsurance Contract [Member] | Accident Year 2013</t>
  </si>
  <si>
    <t>Contracts incepting in 2014 | Retroactive Reinsurance Contract [Member] | Accident Year 2014</t>
  </si>
  <si>
    <t>Contracts incepting in 2014 | Retroactive Reinsurance Contract [Member] | Accident Year 2015</t>
  </si>
  <si>
    <t>Contracts incepting in 2014 | Retroactive Reinsurance Contract [Member] | Accident Year 2016</t>
  </si>
  <si>
    <t>Contracts incepting in 2014 | Retroactive Reinsurance Contract [Member] | Accident Year 2017</t>
  </si>
  <si>
    <t>Contracts incepting in 2014 | Retroactive Reinsurance Contract [Member] | Accident Year 2018</t>
  </si>
  <si>
    <t>Contracts incepting in 2013 | Retroactive Reinsurance Contract [Member]</t>
  </si>
  <si>
    <t>Contracts incepting in 2013 | Retroactive Reinsurance Contract [Member] | Accident Year 2009</t>
  </si>
  <si>
    <t>Contracts incepting in 2013 | Retroactive Reinsurance Contract [Member] | Accident Year 2010</t>
  </si>
  <si>
    <t>Contracts incepting in 2013 | Retroactive Reinsurance Contract [Member] | Accident Year 2011</t>
  </si>
  <si>
    <t>Contracts incepting in 2013 | Retroactive Reinsurance Contract [Member] | Accident Year 2012</t>
  </si>
  <si>
    <t>Contracts incepting in 2013 | Retroactive Reinsurance Contract [Member] | Accident Year 2013</t>
  </si>
  <si>
    <t>Contracts incepting in 2013 | Retroactive Reinsurance Contract [Member] | Accident Year 2014</t>
  </si>
  <si>
    <t>Contracts incepting in 2013 | Retroactive Reinsurance Contract [Member] | Accident Year 2015</t>
  </si>
  <si>
    <t>Contracts incepting in 2013 | Retroactive Reinsurance Contract [Member] | Accident Year 2016</t>
  </si>
  <si>
    <t>Contracts incepting in 2013 | Retroactive Reinsurance Contract [Member] | Accident Year 2017</t>
  </si>
  <si>
    <t>Contracts incepting in 2013 | Retroactive Reinsurance Contract [Member] | Accident Year 2018</t>
  </si>
  <si>
    <t>Loss and loss adjustment expense reserves Loss and loss adjustment expense reserves (reconciliation of loss development information to reserves for loss and loss adjustment expense reserves) (Details) - USD ($) $ in Thousands</t>
  </si>
  <si>
    <t>Short-duration Insurance Contracts, Reconciliation of Claims Development to Liability [Line Items]</t>
  </si>
  <si>
    <t>Liability for Claims and Claims Adjustment Expense</t>
  </si>
  <si>
    <t>Contracts incepting in 2012 | Retroactive Reinsurance Contract [Member]</t>
  </si>
  <si>
    <t>Contracts incepting in 2016 [Member] | Retroactive Reinsurance Contract [Member]</t>
  </si>
  <si>
    <t>Contracts incepting in 2018 | Retroactive Reinsurance Contract [Member]</t>
  </si>
  <si>
    <t>Loss and loss adjustment expense reserves - Schedule of payout percentage on losses (Details)</t>
  </si>
  <si>
    <t>Short-duration Insurance Contracts, Historical Claims Duration [Line Items]</t>
  </si>
  <si>
    <t>49.20%</t>
  </si>
  <si>
    <t>30.20%</t>
  </si>
  <si>
    <t>8.70%</t>
  </si>
  <si>
    <t>5.20%</t>
  </si>
  <si>
    <t>2.10%</t>
  </si>
  <si>
    <t>1.00%</t>
  </si>
  <si>
    <t>0.90%</t>
  </si>
  <si>
    <t>8.40%</t>
  </si>
  <si>
    <t>20.90%</t>
  </si>
  <si>
    <t>23.40%</t>
  </si>
  <si>
    <t>17.20%</t>
  </si>
  <si>
    <t>11.70%</t>
  </si>
  <si>
    <t>1.70%</t>
  </si>
  <si>
    <t>5.30%</t>
  </si>
  <si>
    <t>Auto</t>
  </si>
  <si>
    <t>46.10%</t>
  </si>
  <si>
    <t>43.90%</t>
  </si>
  <si>
    <t>7.10%</t>
  </si>
  <si>
    <t>1.50%</t>
  </si>
  <si>
    <t>0.30%</t>
  </si>
  <si>
    <t>1.10%</t>
  </si>
  <si>
    <t>7.90%</t>
  </si>
  <si>
    <t>15.60%</t>
  </si>
  <si>
    <t>16.50%</t>
  </si>
  <si>
    <t>15.70%</t>
  </si>
  <si>
    <t>5.90%</t>
  </si>
  <si>
    <t>21.40%</t>
  </si>
  <si>
    <t>30.70%</t>
  </si>
  <si>
    <t>12.70%</t>
  </si>
  <si>
    <t>(1.40%)</t>
  </si>
  <si>
    <t>31.60%</t>
  </si>
  <si>
    <t>28.60%</t>
  </si>
  <si>
    <t>(0.90%)</t>
  </si>
  <si>
    <t>2.30%</t>
  </si>
  <si>
    <t>4.20%</t>
  </si>
  <si>
    <t>48.70%</t>
  </si>
  <si>
    <t>Contracts incepting in 2013 | Retroactive reinsurance contracts</t>
  </si>
  <si>
    <t>4.30%</t>
  </si>
  <si>
    <t>23.50%</t>
  </si>
  <si>
    <t>31.20%</t>
  </si>
  <si>
    <t>4.60%</t>
  </si>
  <si>
    <t>3.40%</t>
  </si>
  <si>
    <t>2.60%</t>
  </si>
  <si>
    <t>Contracts incepting in 2014 | Retroactive reinsurance contracts</t>
  </si>
  <si>
    <t>Contracts incepting in 2015 | Retroactive reinsurance contracts</t>
  </si>
  <si>
    <t>Contracts incepting in 2017 | Retroactive reinsurance contracts</t>
  </si>
  <si>
    <t>Contracts incepting in 2018 | Retroactive reinsurance contracts</t>
  </si>
  <si>
    <t>Reinsurance premiums ceded (Details) - USD ($) $ in Thousands</t>
  </si>
  <si>
    <t>3 Months Ended</t>
  </si>
  <si>
    <t>Sep. 30, 2018</t>
  </si>
  <si>
    <t>Mar. 31, 2018</t>
  </si>
  <si>
    <t>Sep. 30, 2017</t>
  </si>
  <si>
    <t>Jun. 30, 2017</t>
  </si>
  <si>
    <t>Mar. 31, 2017</t>
  </si>
  <si>
    <t>Ceded to other companies</t>
  </si>
  <si>
    <t>Management, performance and founders fees (Details) - USD ($) $ in Thousands</t>
  </si>
  <si>
    <t>Jan. 01, 2019</t>
  </si>
  <si>
    <t>Sep. 04, 2018</t>
  </si>
  <si>
    <t>Aug. 31, 2018</t>
  </si>
  <si>
    <t>Dec. 22, 2016</t>
  </si>
  <si>
    <t>Related Party Transaction [Line Items]</t>
  </si>
  <si>
    <t>Investment fee expenses</t>
  </si>
  <si>
    <t>Affiliate costs, gross of TP fund fees</t>
  </si>
  <si>
    <t>Due to Related Parties</t>
  </si>
  <si>
    <t>Reduction in performance fees</t>
  </si>
  <si>
    <t>Loss Recovery Account</t>
  </si>
  <si>
    <t>Management and performance fees</t>
  </si>
  <si>
    <t>Third Point LLC</t>
  </si>
  <si>
    <t>Annual investment management fee</t>
  </si>
  <si>
    <t>2.00%</t>
  </si>
  <si>
    <t>Third Point LLC | Management and performance fees</t>
  </si>
  <si>
    <t>TP Fund [Member]</t>
  </si>
  <si>
    <t>Annual investment performance fee</t>
  </si>
  <si>
    <t>20.00%</t>
  </si>
  <si>
    <t>1.30%</t>
  </si>
  <si>
    <t>Founders | Management and performance fees</t>
  </si>
  <si>
    <t>Third Point Advisors LLC</t>
  </si>
  <si>
    <t>Third Point Advisors LLC | Management and performance fees</t>
  </si>
  <si>
    <t>Performance fees - loss carryforward | Management and performance fees</t>
  </si>
  <si>
    <t>Third Point Bermuda [Member]</t>
  </si>
  <si>
    <t>Third Point USA [Member]</t>
  </si>
  <si>
    <t>Deposit contracts (Details) - USD ($) $ in Thousands</t>
  </si>
  <si>
    <t>Deposit Contracts, Liabilities [Roll Forward]</t>
  </si>
  <si>
    <t>Balance, beginning of year</t>
  </si>
  <si>
    <t>Consideration received</t>
  </si>
  <si>
    <t>Consideration receivable</t>
  </si>
  <si>
    <t>Net investment expense (income) allocation</t>
  </si>
  <si>
    <t>Payments</t>
  </si>
  <si>
    <t>Balance, end of year</t>
  </si>
  <si>
    <t>Senior Notes payable and letter of credit facilities Senior Notes payable and letter of credit facilities (Details) - Unsecured Debt - 7% Senior Unsecured Notes - USD ($) $ in Millions</t>
  </si>
  <si>
    <t>Debt Instrument [Line Items]</t>
  </si>
  <si>
    <t>Debt issued</t>
  </si>
  <si>
    <t>Interest rate</t>
  </si>
  <si>
    <t>7.00%</t>
  </si>
  <si>
    <t>Debt Issuance Costs, Net</t>
  </si>
  <si>
    <t>Debt instrument, fair value disclosure</t>
  </si>
  <si>
    <t>Senior Notes payable and letter of credit facilities - Letters of credit (Details) - USD ($)</t>
  </si>
  <si>
    <t>Dec. 28, 2018</t>
  </si>
  <si>
    <t>Jul. 31, 2018</t>
  </si>
  <si>
    <t>Line of Credit Facility [Line Items]</t>
  </si>
  <si>
    <t>Issued</t>
  </si>
  <si>
    <t>Letter of Credit | Unsecured facility [Member]</t>
  </si>
  <si>
    <t>Committed Capacity</t>
  </si>
  <si>
    <t>Uncommitted, unsecured facility [Member]</t>
  </si>
  <si>
    <t>Committed, secured facility [Member]</t>
  </si>
  <si>
    <t>Unsecured facility [Member]</t>
  </si>
  <si>
    <t>Net investment income (Details) - USD ($) $ in Thousands</t>
  </si>
  <si>
    <t>Net realized gains on investments and investment derivatives</t>
  </si>
  <si>
    <t>Net change in unrealized gains (losses) on investments and investment derivatives</t>
  </si>
  <si>
    <t>Net gains (losses) on foreign currencies</t>
  </si>
  <si>
    <t>Dividend and interest income</t>
  </si>
  <si>
    <t>Dividends paid on securities sold, not yet purchased</t>
  </si>
  <si>
    <t>Net investment income - by Type (Details) - USD ($) $ in Thousands</t>
  </si>
  <si>
    <t>Other investment expenses</t>
  </si>
  <si>
    <t>Net investment income (loss) on derivative contracts</t>
  </si>
  <si>
    <t>Net investment loss on cash, including foreign exchange loss</t>
  </si>
  <si>
    <t>Net investment losses on securities purchased under an agreement to sell and securities sold under and agreement to repurchase</t>
  </si>
  <si>
    <t>Withholding taxes reclassified to income tax expense</t>
  </si>
  <si>
    <t>Total other investment income (losses) and other expenses</t>
  </si>
  <si>
    <t>Net investment loss from investment in related party investment fund</t>
  </si>
  <si>
    <t>Net investment income (loss) by asset type</t>
  </si>
  <si>
    <t>Investment Income, Net</t>
  </si>
  <si>
    <t>Real estate | Net investment income (loss) by asset type</t>
  </si>
  <si>
    <t>Total other investments | Net investment income (loss) by asset type</t>
  </si>
  <si>
    <t>Net investment income (loss) in funds valued at NAV, excluding TP Fund | Net investment income (loss) by asset type</t>
  </si>
  <si>
    <t>Options | Net investment income (loss) by asset type</t>
  </si>
  <si>
    <t>Options | Net investment income (loss) by liability type</t>
  </si>
  <si>
    <t>Rights and warrants | Net investment income (loss) by asset type</t>
  </si>
  <si>
    <t>Trade claims | Net investment income (loss) by asset type</t>
  </si>
  <si>
    <t>Total equities | Net investment income (loss) by asset type</t>
  </si>
  <si>
    <t>Total equities | Net investment income (loss) by liability type</t>
  </si>
  <si>
    <t>Equity securities | Net investment income (loss) by asset type</t>
  </si>
  <si>
    <t>Equity securities | Net investment income (loss) by liability type</t>
  </si>
  <si>
    <t>Private common equity securities | Net investment income (loss) by asset type</t>
  </si>
  <si>
    <t>Private preferred equity securities | Net investment income (loss) by asset type</t>
  </si>
  <si>
    <t>Total debt securities | Net investment income (loss) by asset type</t>
  </si>
  <si>
    <t>Asset-backed securities | Net investment income (loss) by asset type</t>
  </si>
  <si>
    <t>Bank debt | Net investment income (loss) by asset type</t>
  </si>
  <si>
    <t>Corporate bonds | Net investment income (loss) by asset type</t>
  </si>
  <si>
    <t>Corporate bonds | Net investment income (loss) by liability type</t>
  </si>
  <si>
    <t>Municipal bonds | Net investment income (loss) by asset type</t>
  </si>
  <si>
    <t>U.S. Treasury securities | Net investment income (loss) by asset type</t>
  </si>
  <si>
    <t>Sovereign debt | Net investment income (loss) by asset type</t>
  </si>
  <si>
    <t>Sovereign debt | Net investment income (loss) by liability type</t>
  </si>
  <si>
    <t>Other debt securities | Net investment income (loss) by asset type</t>
  </si>
  <si>
    <t>Other expenses (Details) - USD ($) $ in Thousands</t>
  </si>
  <si>
    <t>Investment expense (income) on deposit liabilities</t>
  </si>
  <si>
    <t>Investment expense and change in fair value of embedded derivatives in reinsurance contracts</t>
  </si>
  <si>
    <t>Income taxes - Narratives (Details) - USD ($) $ in Thousands</t>
  </si>
  <si>
    <t>Operating Loss Carryforwards [Line Items]</t>
  </si>
  <si>
    <t>Tax Cuts And Jobs Act Of 2017, Incomplete Accounting, Change In Tax Rate, Deferred Tax Asset, Provisional Income Tax Expense</t>
  </si>
  <si>
    <t>Tax Cuts and Jobs Act of 2017, Incomplete Accounting, Change in Tax Rate, Deferred Tax Liability, Provisional Income Tax Benefit</t>
  </si>
  <si>
    <t>Tax Cuts And Jobs Act Of 2017, Incomplete Accounting, Provisional Income Tax Expense (Benefit)</t>
  </si>
  <si>
    <t>Uncertain tax positions</t>
  </si>
  <si>
    <t>Operating loss carryforwards</t>
  </si>
  <si>
    <t>United States</t>
  </si>
  <si>
    <t>Effective tax rate</t>
  </si>
  <si>
    <t>21.00%</t>
  </si>
  <si>
    <t>Income taxes (Details) - USD ($) $ in Thousands</t>
  </si>
  <si>
    <t>Income tax expense (benefit) related to U.S. and U.K. subsidiaries</t>
  </si>
  <si>
    <t>Change in uncertain tax positions</t>
  </si>
  <si>
    <t>Withholding taxes on certain investment transactions</t>
  </si>
  <si>
    <t>Income taxes - Location (Details) - USD ($) $ in Thousands</t>
  </si>
  <si>
    <t>Bermuda</t>
  </si>
  <si>
    <t>United Kingdom</t>
  </si>
  <si>
    <t>19.00%</t>
  </si>
  <si>
    <t>Income taxes - Reconciliation (Details) - USD ($) $ in Thousands</t>
  </si>
  <si>
    <t>Withholding taxes related to dividend and interest income</t>
  </si>
  <si>
    <t>Non-deductible expenses and other</t>
  </si>
  <si>
    <t>Income tax expense (benefit)</t>
  </si>
  <si>
    <t>Bermuda (expected tax expense at 0%)</t>
  </si>
  <si>
    <t>Foreign location</t>
  </si>
  <si>
    <t>Income taxes - Current and Deferred (Details) - USD ($) $ in Thousands</t>
  </si>
  <si>
    <t>Current tax expense</t>
  </si>
  <si>
    <t>Deferred tax expense (benefit)</t>
  </si>
  <si>
    <t>Income taxes - Deferred Tax Asset (Details) - USD ($) $ in Thousands</t>
  </si>
  <si>
    <t>Deferred tax assets:</t>
  </si>
  <si>
    <t>Discounting of loss and loss adjustment expense reserves</t>
  </si>
  <si>
    <t>Unearned premiums</t>
  </si>
  <si>
    <t>Temporary differences in recognition of expenses</t>
  </si>
  <si>
    <t>Net operating loss carryforward</t>
  </si>
  <si>
    <t>Total deferred tax assets</t>
  </si>
  <si>
    <t>Deferred tax liabilities:</t>
  </si>
  <si>
    <t>Unrealized losses (gains) on investments</t>
  </si>
  <si>
    <t>Total deferred tax liabilities</t>
  </si>
  <si>
    <t>Net deferred tax asset (liability)</t>
  </si>
  <si>
    <t>Share capital - Common shares and treasury shares (Details) - shares</t>
  </si>
  <si>
    <t>Share-based Compensation Arrangement by Share-based Payment Award [Line Items]</t>
  </si>
  <si>
    <t>Common shares issued, beginning of period</t>
  </si>
  <si>
    <t>Treasury Stock, Shares, Retired</t>
  </si>
  <si>
    <t>Stock Issued During Period, Shares, Conversion of Convertible Securities</t>
  </si>
  <si>
    <t>Common shares issued, end of period</t>
  </si>
  <si>
    <t>Stock Issued During Period, Shares, Conversion of Convertible Securities, Gross of Adjustments</t>
  </si>
  <si>
    <t>Stock Issued During Period, Shares, Conversion of Convertible Securities, Adjustments</t>
  </si>
  <si>
    <t>Management and director options</t>
  </si>
  <si>
    <t>Shares granted</t>
  </si>
  <si>
    <t>Restricted share awards</t>
  </si>
  <si>
    <t>Performance Shares</t>
  </si>
  <si>
    <t>Share capital - Authorized and issued (Details) - USD ($)</t>
  </si>
  <si>
    <t>Share capital authorized</t>
  </si>
  <si>
    <t>Share capital - Share repurchases (Details) - USD ($)</t>
  </si>
  <si>
    <t>Feb. 28, 2018</t>
  </si>
  <si>
    <t>May 04, 2016</t>
  </si>
  <si>
    <t>Share repurchase [Abstract]</t>
  </si>
  <si>
    <t>Stock Repurchase Program, Authorized Amount</t>
  </si>
  <si>
    <t>Stock Repurchase Program, Increase in Authorized Amount</t>
  </si>
  <si>
    <t>Stock Repurchased and Retired During Period, Shares</t>
  </si>
  <si>
    <t>Payments for Repurchase of Common Stock</t>
  </si>
  <si>
    <t>Treasury Stock Acquired, Average Cost Per Share</t>
  </si>
  <si>
    <t>Stock Repurchase Program, Remaining Authorized Repurchase Amount</t>
  </si>
  <si>
    <t>Share capital - Warrants (Details)</t>
  </si>
  <si>
    <t>Dec. 31, 2018USD ($)$ / sharesshares</t>
  </si>
  <si>
    <t>Class of Warrant or Right [Line Items]</t>
  </si>
  <si>
    <t>Maximum percent of warrants reserved for issuance</t>
  </si>
  <si>
    <t>4.00%</t>
  </si>
  <si>
    <t>Maximum value of warrants reserved for issuance</t>
  </si>
  <si>
    <t>Exercise price (in dollars per share) | $ / shares</t>
  </si>
  <si>
    <t>Authorized and issued (in shares) | shares</t>
  </si>
  <si>
    <t>Aggregated fair value of warrants</t>
  </si>
  <si>
    <t>Term of warrants</t>
  </si>
  <si>
    <t>10 years</t>
  </si>
  <si>
    <t>Founders</t>
  </si>
  <si>
    <t>3.50%</t>
  </si>
  <si>
    <t>Advisor</t>
  </si>
  <si>
    <t>Share-based compensation - Narrative (Details) - USD ($) $ in Millions</t>
  </si>
  <si>
    <t>Jul. 15, 2013</t>
  </si>
  <si>
    <t>Unamortized share compensation expense</t>
  </si>
  <si>
    <t>Unamortized share compensation expense, period of recognition</t>
  </si>
  <si>
    <t>1 year 4 months 24 days</t>
  </si>
  <si>
    <t>1 year 6 months</t>
  </si>
  <si>
    <t>Fair value assumptions</t>
  </si>
  <si>
    <t>Aggregate intrinsic value of options outstanding</t>
  </si>
  <si>
    <t>Aggregate intrinsic value of options exercisable</t>
  </si>
  <si>
    <t>Proceeds from stock options exercised</t>
  </si>
  <si>
    <t>Defined Contribution Plan, Administrative Expense</t>
  </si>
  <si>
    <t>Non-Employee Directors</t>
  </si>
  <si>
    <t>Restricted stock awards issued</t>
  </si>
  <si>
    <t>Employees</t>
  </si>
  <si>
    <t>Remaining contractual life</t>
  </si>
  <si>
    <t>3 years 1 month 27 days</t>
  </si>
  <si>
    <t>4 years 1 month 27 days</t>
  </si>
  <si>
    <t>Share-based Compensation Arrangement by Share-based Payment Award, Options, Exercisable, Weighted Average Remaining Contractual Term</t>
  </si>
  <si>
    <t>4 years 1 month 6 days</t>
  </si>
  <si>
    <t>Management and director options | Management</t>
  </si>
  <si>
    <t>Service condition met on each of first five anniversary dates following grant date</t>
  </si>
  <si>
    <t>Award vesting period</t>
  </si>
  <si>
    <t>3 years</t>
  </si>
  <si>
    <t>Omnibus plan</t>
  </si>
  <si>
    <t>Number of shares authorized (in shares)</t>
  </si>
  <si>
    <t>Number of shares available for future issuance (in shares)</t>
  </si>
  <si>
    <t>Share-based compensation - Schedule of share-based compensation expense (Details) - USD ($) $ in Thousands</t>
  </si>
  <si>
    <t>Restricted Stock Award, Forfeitures</t>
  </si>
  <si>
    <t>Allocated Share-based Compensation Expense</t>
  </si>
  <si>
    <t>Share-based compensation - Schedule of management and director options activity (Details) - $ / shares</t>
  </si>
  <si>
    <t>Number of options (in shares)</t>
  </si>
  <si>
    <t>Outstanding (in shares)</t>
  </si>
  <si>
    <t>Forfeited (in shares)</t>
  </si>
  <si>
    <t>Exercised (in shares)</t>
  </si>
  <si>
    <t>Weighted average exercise price (in dollars per share)</t>
  </si>
  <si>
    <t>Outstanding (in dollars per share)</t>
  </si>
  <si>
    <t>Forfeited (in dollars per share)</t>
  </si>
  <si>
    <t>Exercised (in dollars per share)</t>
  </si>
  <si>
    <t>Management and director options | $10.00 - $10.89</t>
  </si>
  <si>
    <t>Share-based Compensation, Shares Authorized under Stock Option Plans, Exercise Price Range [Line Items]</t>
  </si>
  <si>
    <t>Exercise price, lower limit (in dollars per share)</t>
  </si>
  <si>
    <t>Share-based compensation - Schedule of management and director options outstanding (Details) - USD ($) $ / shares in Units, $ in Millions</t>
  </si>
  <si>
    <t>Share-based Compensation Arrangement by Share-based Payment Award, Options, Outstanding, Intrinsic Value</t>
  </si>
  <si>
    <t>Options outstanding (in shares)</t>
  </si>
  <si>
    <t>Options outstanding, weighted average exercise price (in dollars per share)</t>
  </si>
  <si>
    <t>Options exercisable (in shares)</t>
  </si>
  <si>
    <t>Options exercisable, weighted average exercise price (in dollars per share)</t>
  </si>
  <si>
    <t>Exercise price, upper limit (in dollars per share)</t>
  </si>
  <si>
    <t>3 years 1 month 2 days</t>
  </si>
  <si>
    <t>Management and director options | $15.05 - $16.89</t>
  </si>
  <si>
    <t>3 years 3 months 14 days</t>
  </si>
  <si>
    <t>Management and director options | $20.00 - $25.05</t>
  </si>
  <si>
    <t>3 years 2 months 23 days</t>
  </si>
  <si>
    <t>Share-based compensation - Schedule of restricted share award activity (Details) - Restricted share awards - $ / shares</t>
  </si>
  <si>
    <t>Number of non-vested restricted shares (in shares)</t>
  </si>
  <si>
    <t>Outstanding, beginning of year (in shares)</t>
  </si>
  <si>
    <t>Granted (in shares)</t>
  </si>
  <si>
    <t>Vested (in shares)</t>
  </si>
  <si>
    <t>Outstanding, end of year (in shares)</t>
  </si>
  <si>
    <t>Weighted average grant data fair value (in dollars per share)</t>
  </si>
  <si>
    <t>Outstanding, beginning of year (in dollars per share)</t>
  </si>
  <si>
    <t>Granted (in dollars per share)</t>
  </si>
  <si>
    <t>Vested (in dollars per share)</t>
  </si>
  <si>
    <t>Outstanding, end of year (in dollars per share)</t>
  </si>
  <si>
    <t>Share-based compensation - Schedule of restricted shares with performance condition (Details) - Performance Shares - USD ($)</t>
  </si>
  <si>
    <t>Number of non-vested restricted shares probable of vesting</t>
  </si>
  <si>
    <t>Vested ( in shares)</t>
  </si>
  <si>
    <t>Change in estimated restricted shares considered probable of vesting (in shares)</t>
  </si>
  <si>
    <t>Share-based Compensation Arrangement by Share-based Payment Award, Equity Instruments Other than Options, Vested in Period, Weighted Average Grant Date Fair Value</t>
  </si>
  <si>
    <t>Change in estimated restricted shares considerable probable of vesting (in dollars per share)</t>
  </si>
  <si>
    <t>Non-controlling interests - Narrative (Details) - USD ($) $ in Thousands</t>
  </si>
  <si>
    <t>8 Months Ended</t>
  </si>
  <si>
    <t>Sep. 03, 2018</t>
  </si>
  <si>
    <t>Noncontrolling Interest [Line Items]</t>
  </si>
  <si>
    <t>Equity method investment</t>
  </si>
  <si>
    <t>87.30%</t>
  </si>
  <si>
    <t>TP GP [Member]</t>
  </si>
  <si>
    <t>12.50%</t>
  </si>
  <si>
    <t>TP Trading II LLC [Member]</t>
  </si>
  <si>
    <t>9.30%</t>
  </si>
  <si>
    <t>Fair value of equity method investments</t>
  </si>
  <si>
    <t>Cayman Holdco</t>
  </si>
  <si>
    <t>Payments for (Proceeds from) Limited Partnership</t>
  </si>
  <si>
    <t>Third Point Hellenic Recovery US Feeder Fund, L.P.</t>
  </si>
  <si>
    <t>2.90%</t>
  </si>
  <si>
    <t>TP DR Holdings LLC</t>
  </si>
  <si>
    <t>Equity Method Investment, Fair Value of Interest in Debt</t>
  </si>
  <si>
    <t>100.00%</t>
  </si>
  <si>
    <t>Equity method investment, interest in equity</t>
  </si>
  <si>
    <t>Equity method investments, interest in debt</t>
  </si>
  <si>
    <t>13.10%</t>
  </si>
  <si>
    <t>Equity Method Investment, Fair Value of Interest in Equity</t>
  </si>
  <si>
    <t>CloudbreakAggregator [Member]</t>
  </si>
  <si>
    <t>Asset-backed securities | Cloudbreak II Cayman Ltd [Member]</t>
  </si>
  <si>
    <t>Investments in and Advances to Affiliates, at Fair Value</t>
  </si>
  <si>
    <t>Real estate | Ventures Entities [Member]</t>
  </si>
  <si>
    <t>Non-controlling interests Noncontrolling interests (Details) - USD ($) $ in Thousands</t>
  </si>
  <si>
    <t>Minority Interests [Line Items]</t>
  </si>
  <si>
    <t>Redeemable noncontrolling interests, beginning of period</t>
  </si>
  <si>
    <t>Redeemable noncontrolling interests, end of period</t>
  </si>
  <si>
    <t>Noncontrolling interests in related party, beginning of period</t>
  </si>
  <si>
    <t>Noncontrolling interests in related party, end of period</t>
  </si>
  <si>
    <t>Total Noncontrolling Interests, beginning of period</t>
  </si>
  <si>
    <t>Net Income (Loss) Attributable to Noncontrolling Interest</t>
  </si>
  <si>
    <t>Contributions From Noncontrolling Interest</t>
  </si>
  <si>
    <t>Total Noncontrolling Interests, end of period</t>
  </si>
  <si>
    <t>Redeemable Noncontrolling Interest [Member]</t>
  </si>
  <si>
    <t>Change in Capital Account Allocation, Redeemable</t>
  </si>
  <si>
    <t>Change in Capital Account Allocation, Nonredeemable</t>
  </si>
  <si>
    <t>Total Noncontrolling Interests [Member]</t>
  </si>
  <si>
    <t>Change in Capital Account Allocation</t>
  </si>
  <si>
    <t>Earnings per share (Details) - USD ($) $ / shares in Units, $ in Thousands</t>
  </si>
  <si>
    <t>Weighted-average number of common shares outstanding:</t>
  </si>
  <si>
    <t>Basic number of common shares outstanding (in shares)</t>
  </si>
  <si>
    <t>Dilutive effect of options (in shares)</t>
  </si>
  <si>
    <t>Dilutive effect of warrants (in shares)</t>
  </si>
  <si>
    <t>Dilutive effect of restricted shares with service and performance condition</t>
  </si>
  <si>
    <t>Diluted number of common shares outstanding (in shares)</t>
  </si>
  <si>
    <t>Basic earnings (loss) per common share:</t>
  </si>
  <si>
    <t>Net income allocated to Third Point Re participating common shareholders</t>
  </si>
  <si>
    <t>Net income (loss) allocated to Third Point Re common shareholders</t>
  </si>
  <si>
    <t>Basic net income (loss) per common share (in dollars per share)</t>
  </si>
  <si>
    <t>Earnings Per Share, Diluted [Abstract]</t>
  </si>
  <si>
    <t>Diluted net income (loss) per common share (in dollars per share)</t>
  </si>
  <si>
    <t>Antidilutive securities excluded from computation of earnings per share</t>
  </si>
  <si>
    <t>Options and Warrants</t>
  </si>
  <si>
    <t>Related party transactions (Details) - USD ($)</t>
  </si>
  <si>
    <t>Investments in securities, commodities, and derivative contracts | Third Point Loan L.L.C.</t>
  </si>
  <si>
    <t>Estimated fair value of investment</t>
  </si>
  <si>
    <t>Investments in securities, commodities, and derivative contracts | Third Point Ventures LLC</t>
  </si>
  <si>
    <t>Investments in securities, commodities, and derivative contracts | Blackrock Inc. [Domain]</t>
  </si>
  <si>
    <t>Investment Income [Member] | Blackrock Inc. [Domain]</t>
  </si>
  <si>
    <t>Related Party Transaction, Expenses from Transactions with Related Party</t>
  </si>
  <si>
    <t>Related Party Transaction, Other Revenues from Transactions with Related Party</t>
  </si>
  <si>
    <t>Financial instruments with off-balance sheet risk or concentrations of credit risk (Details) - USD ($) $ in Thousands</t>
  </si>
  <si>
    <t>Guarantor Obligations [Line Items]</t>
  </si>
  <si>
    <t>Asset</t>
  </si>
  <si>
    <t>Liability</t>
  </si>
  <si>
    <t>Written credit derivatives | Single name (0 - 250)</t>
  </si>
  <si>
    <t>0-5 years</t>
  </si>
  <si>
    <t>5 years or Greater Expiring Through 2046</t>
  </si>
  <si>
    <t>Total Written Credit Default Swaps</t>
  </si>
  <si>
    <t>Net Asset/(Liability)</t>
  </si>
  <si>
    <t>Commitments and Contingencies - Operating lease (Details) - USD ($) $ in Thousands</t>
  </si>
  <si>
    <t>Operating leases, rent expense</t>
  </si>
  <si>
    <t>Thereafter</t>
  </si>
  <si>
    <t>Commitments and Contingencies - Agreements and Investments (Details) - USD ($) $ in Thousands</t>
  </si>
  <si>
    <t>60 Months Ended</t>
  </si>
  <si>
    <t>Sep. 01, 2021</t>
  </si>
  <si>
    <t>Sep. 01, 2016</t>
  </si>
  <si>
    <t>Other Commitments [Line Items]</t>
  </si>
  <si>
    <t>Percentage of interest acquired in aircraft</t>
  </si>
  <si>
    <t>31.25%</t>
  </si>
  <si>
    <t>Management Fee Commitment</t>
  </si>
  <si>
    <t>Other Commitment, Fiscal Year Maturity</t>
  </si>
  <si>
    <t>Forecast</t>
  </si>
  <si>
    <t>Duration aircraft acquired for</t>
  </si>
  <si>
    <t>Co-venture and Management [Member]</t>
  </si>
  <si>
    <t>Commitments and Contingencies - Financing (Details) - USD ($) $ in Thousands</t>
  </si>
  <si>
    <t>Early Termination Events Reduction Threshold Of Stockholders Equity</t>
  </si>
  <si>
    <t>7% Senior Unsecured Notes | Unsecured Debt</t>
  </si>
  <si>
    <t>Segment reporting - Operating Segments (Details) $ in Thousands</t>
  </si>
  <si>
    <t>Dec. 31, 2018USD ($)</t>
  </si>
  <si>
    <t>Sep. 30, 2018USD ($)</t>
  </si>
  <si>
    <t>Jun. 30, 2018USD ($)</t>
  </si>
  <si>
    <t>Mar. 31, 2018USD ($)</t>
  </si>
  <si>
    <t>Sep. 30, 2017USD ($)</t>
  </si>
  <si>
    <t>Jun. 30, 2017USD ($)</t>
  </si>
  <si>
    <t>Mar. 31, 2017USD ($)</t>
  </si>
  <si>
    <t>Dec. 31, 2016USD ($)</t>
  </si>
  <si>
    <t>Segment Reporting Information [Line Items]</t>
  </si>
  <si>
    <t>Property and Casualty Reinsurance</t>
  </si>
  <si>
    <t>Gross Premiums As Percentage Of Total Gross Premiums</t>
  </si>
  <si>
    <t>Operating Segments | Property and Casualty Reinsurance</t>
  </si>
  <si>
    <t>Net underwriting loss</t>
  </si>
  <si>
    <t>Loss ratio</t>
  </si>
  <si>
    <t>70.60%</t>
  </si>
  <si>
    <t>67.60%</t>
  </si>
  <si>
    <t>67.10%</t>
  </si>
  <si>
    <t>Acquisition cost ratio</t>
  </si>
  <si>
    <t>33.20%</t>
  </si>
  <si>
    <t>34.50%</t>
  </si>
  <si>
    <t>37.60%</t>
  </si>
  <si>
    <t>Composite ratio</t>
  </si>
  <si>
    <t>103.80%</t>
  </si>
  <si>
    <t>102.10%</t>
  </si>
  <si>
    <t>104.70%</t>
  </si>
  <si>
    <t>General and administrative expense ratio</t>
  </si>
  <si>
    <t>3.00%</t>
  </si>
  <si>
    <t>5.60%</t>
  </si>
  <si>
    <t>3.80%</t>
  </si>
  <si>
    <t>Combined ratio</t>
  </si>
  <si>
    <t>106.80%</t>
  </si>
  <si>
    <t>107.70%</t>
  </si>
  <si>
    <t>108.50%</t>
  </si>
  <si>
    <t>Corporate</t>
  </si>
  <si>
    <t>Segment reporting - Concentration Risk (Details) - Gross Premiums Written</t>
  </si>
  <si>
    <t>Revenue, Major Customer [Line Items]</t>
  </si>
  <si>
    <t>Concentration risk, percentage</t>
  </si>
  <si>
    <t>Contract Concentration Risk</t>
  </si>
  <si>
    <t>Contract Concentration Risk | Contract 1</t>
  </si>
  <si>
    <t>17.50%</t>
  </si>
  <si>
    <t>16.10%</t>
  </si>
  <si>
    <t>Contract Concentration Risk | Contract 2</t>
  </si>
  <si>
    <t>12.10%</t>
  </si>
  <si>
    <t>14.10%</t>
  </si>
  <si>
    <t>Contract Concentration Risk | Contract 3</t>
  </si>
  <si>
    <t>Contract Concentration Risk | Total for contracts contributing greater than 10% each</t>
  </si>
  <si>
    <t>29.60%</t>
  </si>
  <si>
    <t>43.30%</t>
  </si>
  <si>
    <t>Contract Concentration Risk | Total for contracts contributing less than 10% each</t>
  </si>
  <si>
    <t>70.40%</t>
  </si>
  <si>
    <t>56.70%</t>
  </si>
  <si>
    <t>83.90%</t>
  </si>
  <si>
    <t>Segment reporting - Receivables (Details) - USD ($) $ in Thousands</t>
  </si>
  <si>
    <t>Concentration Risk [Line Items]</t>
  </si>
  <si>
    <t>Customer Concentration Risk | Reinsurance Receivables</t>
  </si>
  <si>
    <t>Customer Concentration Risk | Reinsurance Receivables | Counterparty 1</t>
  </si>
  <si>
    <t>14.30%</t>
  </si>
  <si>
    <t>16.80%</t>
  </si>
  <si>
    <t>Customer Concentration Risk | Reinsurance Receivables | Counterparty 2</t>
  </si>
  <si>
    <t>13.80%</t>
  </si>
  <si>
    <t>12.40%</t>
  </si>
  <si>
    <t>Customer Concentration Risk | Reinsurance Receivables | Counterparty 3</t>
  </si>
  <si>
    <t>11.60%</t>
  </si>
  <si>
    <t>10.80%</t>
  </si>
  <si>
    <t>Customer Concentration Risk | Reinsurance Receivables | Counterparty 4</t>
  </si>
  <si>
    <t>Customer Concentration Risk | Reinsurance Receivables | Customers contributing greater than 10% each</t>
  </si>
  <si>
    <t>39.70%</t>
  </si>
  <si>
    <t>50.00%</t>
  </si>
  <si>
    <t>Customer Concentration Risk | Reinsurance Receivables | Other counterparties representing less than 10% each</t>
  </si>
  <si>
    <t>60.30%</t>
  </si>
  <si>
    <t>Segment reporting - Business Line (Details) - USD ($) $ in Thousands</t>
  </si>
  <si>
    <t>Property and Casualty Reinsurance | Property</t>
  </si>
  <si>
    <t>1.60%</t>
  </si>
  <si>
    <t>15.90%</t>
  </si>
  <si>
    <t>Property and Casualty Reinsurance | Casualty</t>
  </si>
  <si>
    <t>40.80%</t>
  </si>
  <si>
    <t>42.00%</t>
  </si>
  <si>
    <t>Property and Casualty Reinsurance | Specialty</t>
  </si>
  <si>
    <t>44.80%</t>
  </si>
  <si>
    <t>19.60%</t>
  </si>
  <si>
    <t>49.60%</t>
  </si>
  <si>
    <t>Property and Casualty Reinsurance | Total prospective reinsurance contracts</t>
  </si>
  <si>
    <t>87.20%</t>
  </si>
  <si>
    <t>83.00%</t>
  </si>
  <si>
    <t>Property and Casualty Reinsurance | Retroactive reinsurance contracts</t>
  </si>
  <si>
    <t>12.80%</t>
  </si>
  <si>
    <t>17.00%</t>
  </si>
  <si>
    <t>Segment reporting - Broker Concentration (Details) - USD ($) $ in Thousands</t>
  </si>
  <si>
    <t>Gross Premiums Written</t>
  </si>
  <si>
    <t>Gross Premiums Written | Customer Concentration Risk</t>
  </si>
  <si>
    <t>Gross Premiums Written | Customer Concentration Risk | Largest broker</t>
  </si>
  <si>
    <t>34.30%</t>
  </si>
  <si>
    <t>38.00%</t>
  </si>
  <si>
    <t>38.90%</t>
  </si>
  <si>
    <t>Gross Premiums Written | Customer Concentration Risk | Second largest broker</t>
  </si>
  <si>
    <t>27.20%</t>
  </si>
  <si>
    <t>20.10%</t>
  </si>
  <si>
    <t>30.10%</t>
  </si>
  <si>
    <t>Gross Premiums Written | Customer Concentration Risk | Third largest broker</t>
  </si>
  <si>
    <t>12.20%</t>
  </si>
  <si>
    <t>Gross Premiums Written | Customer Concentration Risk | Other</t>
  </si>
  <si>
    <t>26.30%</t>
  </si>
  <si>
    <t>25.10%</t>
  </si>
  <si>
    <t>15.30%</t>
  </si>
  <si>
    <t>Segment reporting - Geographic information (Details) - USD ($) $ in Thousands</t>
  </si>
  <si>
    <t>Revenue from External Customer [Line Items]</t>
  </si>
  <si>
    <t>Gross Premiums Written | United States</t>
  </si>
  <si>
    <t>56.40%</t>
  </si>
  <si>
    <t>54.90%</t>
  </si>
  <si>
    <t>53.90%</t>
  </si>
  <si>
    <t>Gross Premiums Written | United Kingdom</t>
  </si>
  <si>
    <t>11.00%</t>
  </si>
  <si>
    <t>31.80%</t>
  </si>
  <si>
    <t>30.40%</t>
  </si>
  <si>
    <t>Gross Premiums Written | Bermuda</t>
  </si>
  <si>
    <t>16.20%</t>
  </si>
  <si>
    <t>9.70%</t>
  </si>
  <si>
    <t>Gross Premiums Written | Other</t>
  </si>
  <si>
    <t>16.40%</t>
  </si>
  <si>
    <t>3.60%</t>
  </si>
  <si>
    <t>Statutory Requirements (Details) $ in Thousands</t>
  </si>
  <si>
    <t>Dec. 31, 2018USD ($)member</t>
  </si>
  <si>
    <t>Statutory Accounting Practices [Line Items]</t>
  </si>
  <si>
    <t>Liquidity ratio, minimum percentage required</t>
  </si>
  <si>
    <t>75.00%</t>
  </si>
  <si>
    <t>Actual statutory capital and surplus</t>
  </si>
  <si>
    <t>Required statutory capital and surplus</t>
  </si>
  <si>
    <t>Statutory net income</t>
  </si>
  <si>
    <t>Statutory maximum percentage available for dividend payments</t>
  </si>
  <si>
    <t>25.00%</t>
  </si>
  <si>
    <t>Dividend payments with regulatory approval, number of members required | member</t>
  </si>
  <si>
    <t>Statutory amount available for dividend payments without regulatory approval</t>
  </si>
  <si>
    <t>Net Worth Maintenance Agreement, Minimum Level of Capital</t>
  </si>
  <si>
    <t>Subsequent events (Details) - TP Fund [Member] - USD ($) $ in Thousands</t>
  </si>
  <si>
    <t>Jan. 01, 2020</t>
  </si>
  <si>
    <t>Subsequent Event [Line Items]</t>
  </si>
  <si>
    <t>Subsequent Event [Member]</t>
  </si>
  <si>
    <t>Incremental Re-allocation Amount</t>
  </si>
  <si>
    <t>Supplemental guarantor information - Condensed Consolidating Balance Sheet (Details) - USD ($)</t>
  </si>
  <si>
    <t>Investment in subsidiaries</t>
  </si>
  <si>
    <t>Amounts due from (to) affiliates</t>
  </si>
  <si>
    <t>Treasury Stock, Value</t>
  </si>
  <si>
    <t>Reportable Legal Entities | Parent Guarantor</t>
  </si>
  <si>
    <t>Reportable Legal Entities | TPRUSA</t>
  </si>
  <si>
    <t>Reportable Legal Entities | Non-Guarantor Subsidiaries</t>
  </si>
  <si>
    <t>Eliminations</t>
  </si>
  <si>
    <t>Financial Guarantee [Member] | TPRUSA</t>
  </si>
  <si>
    <t>Condensed Balance Sheet Statements, Captions [Line Items]</t>
  </si>
  <si>
    <t>Supplemental guarantor information - Condensed Consolidating Statement of Income (Details) - USD ($) $ in Thousands</t>
  </si>
  <si>
    <t>Equity in losses of subsidiaries</t>
  </si>
  <si>
    <t>Supplemental guarantor information - Condensed Consolidating Statement of Cash Flows (Details) - USD ($) $ in Thousands</t>
  </si>
  <si>
    <t>Operating activities</t>
  </si>
  <si>
    <t>Equity in earnings of subsidiaries</t>
  </si>
  <si>
    <t>Unrealized Gain (Loss) on Investments</t>
  </si>
  <si>
    <t>Net Realized and Unrealized Gain (Loss) on Trading Securities</t>
  </si>
  <si>
    <t>Net Realized and Unrealized Gain (Loss) on Trading Securities, related party investment fund</t>
  </si>
  <si>
    <t>Amounts due to affiliates</t>
  </si>
  <si>
    <t>Proceeds from (Payments to Acquire) Trading Securities Held for Investment, Related Party Investment Fund</t>
  </si>
  <si>
    <t>Contributed capital to subsidiaries</t>
  </si>
  <si>
    <t>Proceeds from Contributed Capital</t>
  </si>
  <si>
    <t>Dividend received by (paid to) parent</t>
  </si>
  <si>
    <t>Cash, Cash Equivalents, Restricted Cash and Restricted Cash Equivalents, Period Increase (Decrease), Including Exchange Rate Effect</t>
  </si>
  <si>
    <t>Quarterly Financial Results (Details) - USD ($) $ / shares in Units, $ in Thousands</t>
  </si>
  <si>
    <t>Foreign currency (gain) loss</t>
  </si>
  <si>
    <t>Schedule I - Summary of Investments - Other than Investments in Related Parties (Details) $ in Thousands</t>
  </si>
  <si>
    <t>Summary of Investments, Other than Investments in Related Parties, Reportable Data [Line Items]</t>
  </si>
  <si>
    <t>Cost</t>
  </si>
  <si>
    <t>Fair value</t>
  </si>
  <si>
    <t>Balance sheet value</t>
  </si>
  <si>
    <t>Schedule III - Supplementary Insurance Information (Details) - USD ($) $ in Thousands</t>
  </si>
  <si>
    <t>Supplementary Insurance Information, by Segment [Line Items]</t>
  </si>
  <si>
    <t>Unearned premium</t>
  </si>
  <si>
    <t>Net investment income (1)</t>
  </si>
  <si>
    <t>Amortization of deferred acquisition costs, net</t>
  </si>
  <si>
    <t>Other operating expenses</t>
  </si>
  <si>
    <t>Schedule IV - Reinsurance (Details) - USD ($) $ in Thousands</t>
  </si>
  <si>
    <t>Reinsurance Premiums for Insurance Companies, by Product Segment [Line Items]</t>
  </si>
  <si>
    <t>Assumed from other companies</t>
  </si>
  <si>
    <t>Direct gross premiums written</t>
  </si>
  <si>
    <t>Percentage of amount assumed to net</t>
  </si>
  <si>
    <t>97.00%</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Sales &quot;#,##0_);_(&quot;Sales &quot;(#,##0)" numFmtId="167"/>
    <numFmt formatCode="#,##0.0_);(#,##0.0)" numFmtId="168"/>
    <numFmt formatCode="_(&quot;Year &quot;#,##0_);_(&quot;Year &quot;(#,##0)" numFmtId="169"/>
    <numFmt formatCode="_(&quot;Redemptions &quot;#,##0_);_(&quot;Redemptions &quot;(#,##0)" numFmtId="170"/>
    <numFmt formatCode="_(&quot;Corporate &quot;#,##0_);_(&quot;Corporate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60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93639610</v>
      </c>
    </row>
    <row r="14" spans="1:4">
      <c r="A14" s="4" t="s">
        <v>23</v>
      </c>
      <c r="B14" s="4" t="s">
        <v>24</v>
      </c>
    </row>
    <row r="15" spans="1:4">
      <c r="A15" s="4" t="s">
        <v>25</v>
      </c>
      <c r="B15" s="4" t="s">
        <v>26</v>
      </c>
    </row>
    <row r="16" spans="1:4">
      <c r="A16" s="4" t="s">
        <v>27</v>
      </c>
      <c r="B16" s="4" t="s">
        <v>24</v>
      </c>
    </row>
    <row r="17" spans="1:4">
      <c r="A17" s="4" t="s">
        <v>28</v>
      </c>
      <c r="D17" s="6" t="n">
        <v>9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78</v>
      </c>
      <c r="B5"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87</v>
      </c>
    </row>
    <row r="3" spans="1:4">
      <c r="A3" s="3" t="s">
        <v>1022</v>
      </c>
    </row>
    <row r="4" spans="1:4">
      <c r="A4" s="4" t="s">
        <v>1023</v>
      </c>
      <c r="B4" s="5" t="n">
        <v>8888053</v>
      </c>
      <c r="C4" s="5" t="n">
        <v>9596993</v>
      </c>
      <c r="D4" s="5" t="n">
        <v>10250586</v>
      </c>
    </row>
    <row r="5" spans="1:4">
      <c r="A5" s="4" t="s">
        <v>1024</v>
      </c>
      <c r="B5" s="5" t="n">
        <v>0</v>
      </c>
      <c r="C5" s="5" t="n">
        <v>-558138</v>
      </c>
      <c r="D5" s="5" t="n">
        <v>-139534</v>
      </c>
    </row>
    <row r="6" spans="1:4">
      <c r="A6" s="4" t="s">
        <v>1025</v>
      </c>
      <c r="B6" s="5" t="n">
        <v>0</v>
      </c>
      <c r="C6" s="5" t="n">
        <v>-150802</v>
      </c>
      <c r="D6" s="5" t="n">
        <v>-514059</v>
      </c>
    </row>
    <row r="7" spans="1:4">
      <c r="A7" s="4" t="s">
        <v>1023</v>
      </c>
      <c r="B7" s="5" t="n">
        <v>8888053</v>
      </c>
      <c r="C7" s="5" t="n">
        <v>8888053</v>
      </c>
      <c r="D7" s="5" t="n">
        <v>9596993</v>
      </c>
    </row>
    <row r="8" spans="1:4">
      <c r="A8" s="3" t="s">
        <v>1026</v>
      </c>
    </row>
    <row r="9" spans="1:4">
      <c r="A9" s="4" t="s">
        <v>1027</v>
      </c>
      <c r="B9" s="8" t="n">
        <v>13.43</v>
      </c>
      <c r="C9" s="8" t="n">
        <v>13.64</v>
      </c>
      <c r="D9" s="8" t="n">
        <v>13.52</v>
      </c>
    </row>
    <row r="10" spans="1:4">
      <c r="A10" s="4" t="s">
        <v>1028</v>
      </c>
      <c r="B10" s="5" t="n">
        <v>0</v>
      </c>
      <c r="C10" s="5" t="n">
        <v>18</v>
      </c>
      <c r="D10" s="5" t="n">
        <v>18</v>
      </c>
    </row>
    <row r="11" spans="1:4">
      <c r="A11" s="4" t="s">
        <v>1029</v>
      </c>
      <c r="B11" s="5" t="n">
        <v>0</v>
      </c>
      <c r="C11" s="5" t="n">
        <v>10</v>
      </c>
      <c r="D11" s="5" t="n">
        <v>10</v>
      </c>
    </row>
    <row r="12" spans="1:4">
      <c r="A12" s="4" t="s">
        <v>1027</v>
      </c>
      <c r="B12" s="8" t="n">
        <v>13.43</v>
      </c>
      <c r="C12" s="8" t="n">
        <v>13.43</v>
      </c>
      <c r="D12" s="8" t="n">
        <v>13.64</v>
      </c>
    </row>
    <row r="13" spans="1:4">
      <c r="A13" s="4" t="s">
        <v>962</v>
      </c>
    </row>
    <row r="14" spans="1:4">
      <c r="A14" s="3" t="s">
        <v>1022</v>
      </c>
    </row>
    <row r="15" spans="1:4">
      <c r="A15" s="4" t="s">
        <v>1023</v>
      </c>
      <c r="B15" s="5" t="n">
        <v>8888053</v>
      </c>
    </row>
    <row r="16" spans="1:4">
      <c r="A16" s="3" t="s">
        <v>1026</v>
      </c>
    </row>
    <row r="17" spans="1:4">
      <c r="A17" s="4" t="s">
        <v>1027</v>
      </c>
      <c r="B17" s="8" t="n">
        <v>13.43</v>
      </c>
    </row>
    <row r="18" spans="1:4">
      <c r="A18" s="4" t="s">
        <v>1030</v>
      </c>
    </row>
    <row r="19" spans="1:4">
      <c r="A19" s="3" t="s">
        <v>1031</v>
      </c>
    </row>
    <row r="20" spans="1:4">
      <c r="A20" s="4" t="s">
        <v>1032</v>
      </c>
      <c r="B20" s="7" t="n">
        <v>10</v>
      </c>
    </row>
    <row r="21" spans="1:4">
      <c r="A21" s="3" t="s">
        <v>1022</v>
      </c>
    </row>
    <row r="22" spans="1:4">
      <c r="A22" s="4" t="s">
        <v>1023</v>
      </c>
      <c r="B22" s="5" t="n">
        <v>5123531</v>
      </c>
    </row>
    <row r="23" spans="1:4">
      <c r="A23" s="3" t="s">
        <v>1026</v>
      </c>
    </row>
    <row r="24" spans="1:4">
      <c r="A24" s="4" t="s">
        <v>1027</v>
      </c>
      <c r="B24" s="8" t="n">
        <v>10.0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1033</v>
      </c>
      <c r="B1" s="2" t="s">
        <v>1</v>
      </c>
    </row>
    <row r="2" spans="1:5">
      <c r="B2" s="2" t="s">
        <v>2</v>
      </c>
      <c r="C2" s="2" t="s">
        <v>30</v>
      </c>
      <c r="D2" s="2" t="s">
        <v>87</v>
      </c>
      <c r="E2" s="2" t="s">
        <v>424</v>
      </c>
    </row>
    <row r="3" spans="1:5">
      <c r="A3" s="3" t="s">
        <v>1031</v>
      </c>
    </row>
    <row r="4" spans="1:5">
      <c r="A4" s="4" t="s">
        <v>1034</v>
      </c>
      <c r="C4" s="6" t="n">
        <v>23.6</v>
      </c>
    </row>
    <row r="5" spans="1:5">
      <c r="A5" s="4" t="s">
        <v>1000</v>
      </c>
      <c r="C5" s="6" t="n">
        <v>23.4</v>
      </c>
    </row>
    <row r="6" spans="1:5">
      <c r="A6" s="4" t="s">
        <v>1035</v>
      </c>
      <c r="B6" s="5" t="n">
        <v>8888053</v>
      </c>
      <c r="C6" s="5" t="n">
        <v>8888053</v>
      </c>
      <c r="D6" s="5" t="n">
        <v>9596993</v>
      </c>
      <c r="E6" s="5" t="n">
        <v>10250586</v>
      </c>
    </row>
    <row r="7" spans="1:5">
      <c r="A7" s="4" t="s">
        <v>1036</v>
      </c>
      <c r="B7" s="8" t="n">
        <v>13.43</v>
      </c>
      <c r="C7" s="8" t="n">
        <v>13.43</v>
      </c>
      <c r="D7" s="8" t="n">
        <v>13.64</v>
      </c>
      <c r="E7" s="8" t="n">
        <v>13.52</v>
      </c>
    </row>
    <row r="8" spans="1:5">
      <c r="A8" s="4" t="s">
        <v>1001</v>
      </c>
      <c r="B8" s="7" t="n">
        <v>0</v>
      </c>
      <c r="C8" s="6" t="n">
        <v>1.5</v>
      </c>
    </row>
    <row r="9" spans="1:5">
      <c r="A9" s="4" t="s">
        <v>962</v>
      </c>
    </row>
    <row r="10" spans="1:5">
      <c r="A10" s="3" t="s">
        <v>1031</v>
      </c>
    </row>
    <row r="11" spans="1:5">
      <c r="A11" s="4" t="s">
        <v>1035</v>
      </c>
      <c r="B11" s="5" t="n">
        <v>8888053</v>
      </c>
    </row>
    <row r="12" spans="1:5">
      <c r="A12" s="4" t="s">
        <v>1036</v>
      </c>
      <c r="B12" s="8" t="n">
        <v>13.43</v>
      </c>
    </row>
    <row r="13" spans="1:5">
      <c r="A13" s="4" t="s">
        <v>1006</v>
      </c>
      <c r="B13" s="4" t="s">
        <v>1007</v>
      </c>
      <c r="C13" s="4" t="s">
        <v>1008</v>
      </c>
    </row>
    <row r="14" spans="1:5">
      <c r="A14" s="4" t="s">
        <v>1009</v>
      </c>
      <c r="B14" s="4" t="s">
        <v>1007</v>
      </c>
      <c r="C14" s="4" t="s">
        <v>1010</v>
      </c>
    </row>
    <row r="15" spans="1:5">
      <c r="A15" s="4" t="s">
        <v>1037</v>
      </c>
      <c r="B15" s="5" t="n">
        <v>8888053</v>
      </c>
    </row>
    <row r="16" spans="1:5">
      <c r="A16" s="4" t="s">
        <v>1038</v>
      </c>
      <c r="B16" s="8" t="n">
        <v>13.43</v>
      </c>
    </row>
    <row r="17" spans="1:5">
      <c r="A17" s="4" t="s">
        <v>1030</v>
      </c>
    </row>
    <row r="18" spans="1:5">
      <c r="A18" s="3" t="s">
        <v>1031</v>
      </c>
    </row>
    <row r="19" spans="1:5">
      <c r="A19" s="4" t="s">
        <v>1032</v>
      </c>
      <c r="B19" s="5" t="n">
        <v>10</v>
      </c>
    </row>
    <row r="20" spans="1:5">
      <c r="A20" s="4" t="s">
        <v>1039</v>
      </c>
      <c r="B20" s="8" t="n">
        <v>10.89</v>
      </c>
    </row>
    <row r="21" spans="1:5">
      <c r="A21" s="4" t="s">
        <v>1035</v>
      </c>
      <c r="B21" s="5" t="n">
        <v>5123531</v>
      </c>
    </row>
    <row r="22" spans="1:5">
      <c r="A22" s="4" t="s">
        <v>1036</v>
      </c>
      <c r="B22" s="8" t="n">
        <v>10.04</v>
      </c>
    </row>
    <row r="23" spans="1:5">
      <c r="A23" s="4" t="s">
        <v>1006</v>
      </c>
      <c r="B23" s="4" t="s">
        <v>1040</v>
      </c>
    </row>
    <row r="24" spans="1:5">
      <c r="A24" s="4" t="s">
        <v>1037</v>
      </c>
      <c r="B24" s="5" t="n">
        <v>5123531</v>
      </c>
    </row>
    <row r="25" spans="1:5">
      <c r="A25" s="4" t="s">
        <v>1038</v>
      </c>
      <c r="B25" s="8" t="n">
        <v>10.04</v>
      </c>
    </row>
    <row r="26" spans="1:5">
      <c r="A26" s="4" t="s">
        <v>1041</v>
      </c>
    </row>
    <row r="27" spans="1:5">
      <c r="A27" s="3" t="s">
        <v>1031</v>
      </c>
    </row>
    <row r="28" spans="1:5">
      <c r="A28" s="4" t="s">
        <v>1032</v>
      </c>
      <c r="B28" s="12" t="n">
        <v>15.05</v>
      </c>
    </row>
    <row r="29" spans="1:5">
      <c r="A29" s="4" t="s">
        <v>1039</v>
      </c>
      <c r="B29" s="8" t="n">
        <v>16.89</v>
      </c>
    </row>
    <row r="30" spans="1:5">
      <c r="A30" s="4" t="s">
        <v>1035</v>
      </c>
      <c r="B30" s="5" t="n">
        <v>1917145</v>
      </c>
    </row>
    <row r="31" spans="1:5">
      <c r="A31" s="4" t="s">
        <v>1036</v>
      </c>
      <c r="B31" s="8" t="n">
        <v>15.93</v>
      </c>
    </row>
    <row r="32" spans="1:5">
      <c r="A32" s="4" t="s">
        <v>1006</v>
      </c>
      <c r="B32" s="4" t="s">
        <v>1042</v>
      </c>
    </row>
    <row r="33" spans="1:5">
      <c r="A33" s="4" t="s">
        <v>1037</v>
      </c>
      <c r="B33" s="5" t="n">
        <v>1917145</v>
      </c>
    </row>
    <row r="34" spans="1:5">
      <c r="A34" s="4" t="s">
        <v>1038</v>
      </c>
      <c r="B34" s="8" t="n">
        <v>15.93</v>
      </c>
    </row>
    <row r="35" spans="1:5">
      <c r="A35" s="4" t="s">
        <v>1043</v>
      </c>
    </row>
    <row r="36" spans="1:5">
      <c r="A36" s="3" t="s">
        <v>1031</v>
      </c>
    </row>
    <row r="37" spans="1:5">
      <c r="A37" s="4" t="s">
        <v>1032</v>
      </c>
      <c r="B37" s="5" t="n">
        <v>20</v>
      </c>
    </row>
    <row r="38" spans="1:5">
      <c r="A38" s="4" t="s">
        <v>1039</v>
      </c>
      <c r="B38" s="8" t="n">
        <v>25.05</v>
      </c>
    </row>
    <row r="39" spans="1:5">
      <c r="A39" s="4" t="s">
        <v>1035</v>
      </c>
      <c r="B39" s="5" t="n">
        <v>1847377</v>
      </c>
    </row>
    <row r="40" spans="1:5">
      <c r="A40" s="4" t="s">
        <v>1036</v>
      </c>
      <c r="B40" s="8" t="n">
        <v>20.26</v>
      </c>
    </row>
    <row r="41" spans="1:5">
      <c r="A41" s="4" t="s">
        <v>1006</v>
      </c>
      <c r="B41" s="4" t="s">
        <v>1044</v>
      </c>
    </row>
    <row r="42" spans="1:5">
      <c r="A42" s="4" t="s">
        <v>1037</v>
      </c>
      <c r="B42" s="5" t="n">
        <v>1847377</v>
      </c>
    </row>
    <row r="43" spans="1:5">
      <c r="A43" s="4" t="s">
        <v>1038</v>
      </c>
      <c r="B43" s="8" t="n">
        <v>20.2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87</v>
      </c>
    </row>
    <row r="3" spans="1:4">
      <c r="A3" s="3" t="s">
        <v>1046</v>
      </c>
    </row>
    <row r="4" spans="1:4">
      <c r="A4" s="4" t="s">
        <v>1047</v>
      </c>
      <c r="B4" s="5" t="n">
        <v>18209</v>
      </c>
      <c r="C4" s="5" t="n">
        <v>301043</v>
      </c>
      <c r="D4" s="5" t="n">
        <v>301043</v>
      </c>
    </row>
    <row r="5" spans="1:4">
      <c r="A5" s="4" t="s">
        <v>1048</v>
      </c>
      <c r="B5" s="5" t="n">
        <v>50644</v>
      </c>
      <c r="C5" s="5" t="n">
        <v>36418</v>
      </c>
      <c r="D5" s="5" t="n">
        <v>47712</v>
      </c>
    </row>
    <row r="6" spans="1:4">
      <c r="A6" s="4" t="s">
        <v>1024</v>
      </c>
      <c r="C6" s="5" t="n">
        <v>-71429</v>
      </c>
    </row>
    <row r="7" spans="1:4">
      <c r="A7" s="4" t="s">
        <v>1049</v>
      </c>
      <c r="B7" s="5" t="n">
        <v>-44788</v>
      </c>
      <c r="C7" s="5" t="n">
        <v>-247823</v>
      </c>
      <c r="D7" s="5" t="n">
        <v>-47712</v>
      </c>
    </row>
    <row r="8" spans="1:4">
      <c r="A8" s="4" t="s">
        <v>1050</v>
      </c>
      <c r="B8" s="5" t="n">
        <v>24065</v>
      </c>
      <c r="C8" s="5" t="n">
        <v>18209</v>
      </c>
      <c r="D8" s="5" t="n">
        <v>301043</v>
      </c>
    </row>
    <row r="9" spans="1:4">
      <c r="A9" s="3" t="s">
        <v>1051</v>
      </c>
    </row>
    <row r="10" spans="1:4">
      <c r="A10" s="4" t="s">
        <v>1052</v>
      </c>
      <c r="B10" s="8" t="n">
        <v>12.15</v>
      </c>
      <c r="C10" s="8" t="n">
        <v>11.12</v>
      </c>
      <c r="D10" s="8" t="n">
        <v>11.12</v>
      </c>
    </row>
    <row r="11" spans="1:4">
      <c r="A11" s="4" t="s">
        <v>1053</v>
      </c>
      <c r="B11" s="12" t="n">
        <v>13.45</v>
      </c>
      <c r="C11" s="12" t="n">
        <v>12.15</v>
      </c>
      <c r="D11" s="12" t="n">
        <v>11.37</v>
      </c>
    </row>
    <row r="12" spans="1:4">
      <c r="A12" s="4" t="s">
        <v>1028</v>
      </c>
      <c r="C12" s="5" t="n">
        <v>14</v>
      </c>
    </row>
    <row r="13" spans="1:4">
      <c r="A13" s="4" t="s">
        <v>1054</v>
      </c>
      <c r="B13" s="12" t="n">
        <v>12.97</v>
      </c>
      <c r="C13" s="12" t="n">
        <v>10.36</v>
      </c>
      <c r="D13" s="12" t="n">
        <v>11.37</v>
      </c>
    </row>
    <row r="14" spans="1:4">
      <c r="A14" s="4" t="s">
        <v>1055</v>
      </c>
      <c r="B14" s="8" t="n">
        <v>13.35</v>
      </c>
      <c r="C14" s="8" t="n">
        <v>12.15</v>
      </c>
      <c r="D14" s="8" t="n">
        <v>11.1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87</v>
      </c>
    </row>
    <row r="3" spans="1:4">
      <c r="A3" s="3" t="s">
        <v>1046</v>
      </c>
    </row>
    <row r="4" spans="1:4">
      <c r="A4" s="4" t="s">
        <v>1047</v>
      </c>
      <c r="B4" s="5" t="n">
        <v>1855379</v>
      </c>
      <c r="C4" s="5" t="n">
        <v>1381740</v>
      </c>
      <c r="D4" s="5" t="n">
        <v>921553</v>
      </c>
    </row>
    <row r="5" spans="1:4">
      <c r="A5" s="4" t="s">
        <v>1048</v>
      </c>
      <c r="B5" s="5" t="n">
        <v>556403</v>
      </c>
      <c r="C5" s="5" t="n">
        <v>935825</v>
      </c>
      <c r="D5" s="5" t="n">
        <v>653958</v>
      </c>
    </row>
    <row r="6" spans="1:4">
      <c r="A6" s="4" t="s">
        <v>1024</v>
      </c>
      <c r="B6" s="5" t="n">
        <v>-294977</v>
      </c>
      <c r="C6" s="5" t="n">
        <v>-325568</v>
      </c>
      <c r="D6" s="5" t="n">
        <v>-193771</v>
      </c>
    </row>
    <row r="7" spans="1:4">
      <c r="A7" s="4" t="s">
        <v>1049</v>
      </c>
      <c r="B7" s="5" t="n">
        <v>-115757</v>
      </c>
      <c r="C7" s="5" t="n">
        <v>-136618</v>
      </c>
    </row>
    <row r="8" spans="1:4">
      <c r="A8" s="4" t="s">
        <v>1050</v>
      </c>
      <c r="B8" s="5" t="n">
        <v>2001048</v>
      </c>
      <c r="C8" s="5" t="n">
        <v>1855379</v>
      </c>
      <c r="D8" s="5" t="n">
        <v>1381740</v>
      </c>
    </row>
    <row r="9" spans="1:4">
      <c r="A9" s="3" t="s">
        <v>1057</v>
      </c>
    </row>
    <row r="10" spans="1:4">
      <c r="A10" s="4" t="s">
        <v>1047</v>
      </c>
      <c r="B10" s="5" t="n">
        <v>887203</v>
      </c>
      <c r="C10" s="5" t="n">
        <v>577486</v>
      </c>
      <c r="D10" s="5" t="n">
        <v>536234</v>
      </c>
    </row>
    <row r="11" spans="1:4">
      <c r="A11" s="4" t="s">
        <v>1048</v>
      </c>
      <c r="B11" s="5" t="n">
        <v>370931</v>
      </c>
      <c r="C11" s="5" t="n">
        <v>623882</v>
      </c>
      <c r="D11" s="5" t="n">
        <v>435974</v>
      </c>
    </row>
    <row r="12" spans="1:4">
      <c r="A12" s="4" t="s">
        <v>1024</v>
      </c>
      <c r="B12" s="5" t="n">
        <v>4102</v>
      </c>
      <c r="C12" s="5" t="n">
        <v>-45617</v>
      </c>
      <c r="D12" s="5" t="n">
        <v>-119009</v>
      </c>
    </row>
    <row r="13" spans="1:4">
      <c r="A13" s="4" t="s">
        <v>1058</v>
      </c>
      <c r="B13" s="7" t="n">
        <v>-115757</v>
      </c>
      <c r="C13" s="7" t="n">
        <v>-136618</v>
      </c>
    </row>
    <row r="14" spans="1:4">
      <c r="A14" s="4" t="s">
        <v>1059</v>
      </c>
      <c r="B14" s="5" t="n">
        <v>46945</v>
      </c>
      <c r="C14" s="5" t="n">
        <v>-131930</v>
      </c>
      <c r="D14" s="5" t="n">
        <v>-275713</v>
      </c>
    </row>
    <row r="15" spans="1:4">
      <c r="A15" s="4" t="s">
        <v>1050</v>
      </c>
      <c r="B15" s="5" t="n">
        <v>1185220</v>
      </c>
      <c r="C15" s="5" t="n">
        <v>887203</v>
      </c>
      <c r="D15" s="5" t="n">
        <v>577486</v>
      </c>
    </row>
    <row r="16" spans="1:4">
      <c r="A16" s="3" t="s">
        <v>1051</v>
      </c>
    </row>
    <row r="17" spans="1:4">
      <c r="A17" s="4" t="s">
        <v>1052</v>
      </c>
      <c r="B17" s="8" t="n">
        <v>12.6</v>
      </c>
      <c r="C17" s="8" t="n">
        <v>12.91</v>
      </c>
      <c r="D17" s="8" t="n">
        <v>14.24</v>
      </c>
    </row>
    <row r="18" spans="1:4">
      <c r="A18" s="4" t="s">
        <v>1053</v>
      </c>
      <c r="B18" s="12" t="n">
        <v>14.01</v>
      </c>
      <c r="C18" s="12" t="n">
        <v>12.66</v>
      </c>
      <c r="D18" s="12" t="n">
        <v>11.4</v>
      </c>
    </row>
    <row r="19" spans="1:4">
      <c r="A19" s="4" t="s">
        <v>1028</v>
      </c>
      <c r="B19" s="12" t="n">
        <v>13.98</v>
      </c>
      <c r="C19" s="12" t="n">
        <v>12.57</v>
      </c>
      <c r="D19" s="12" t="n">
        <v>13.16</v>
      </c>
    </row>
    <row r="20" spans="1:4">
      <c r="A20" s="4" t="s">
        <v>1060</v>
      </c>
      <c r="B20" s="5" t="n">
        <v>14</v>
      </c>
      <c r="C20" s="12" t="n">
        <v>14.6</v>
      </c>
    </row>
    <row r="21" spans="1:4">
      <c r="A21" s="4" t="s">
        <v>1061</v>
      </c>
      <c r="B21" s="12" t="n">
        <v>13.35</v>
      </c>
      <c r="C21" s="12" t="n">
        <v>12.17</v>
      </c>
      <c r="D21" s="12" t="n">
        <v>13.06</v>
      </c>
    </row>
    <row r="22" spans="1:4">
      <c r="A22" s="4" t="s">
        <v>1055</v>
      </c>
      <c r="B22" s="8" t="n">
        <v>12.8</v>
      </c>
      <c r="C22" s="8" t="n">
        <v>12.6</v>
      </c>
      <c r="D22" s="8" t="n">
        <v>12.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062</v>
      </c>
      <c r="B1" s="2" t="s">
        <v>1063</v>
      </c>
      <c r="C1" s="2" t="s">
        <v>1</v>
      </c>
    </row>
    <row r="2" spans="1:5">
      <c r="B2" s="2" t="s">
        <v>1064</v>
      </c>
      <c r="C2" s="2" t="s">
        <v>30</v>
      </c>
      <c r="D2" s="2" t="s">
        <v>2</v>
      </c>
      <c r="E2" s="2" t="s">
        <v>825</v>
      </c>
    </row>
    <row r="3" spans="1:5">
      <c r="A3" s="3" t="s">
        <v>1065</v>
      </c>
    </row>
    <row r="4" spans="1:5">
      <c r="A4" s="4" t="s">
        <v>72</v>
      </c>
      <c r="C4" s="7" t="n">
        <v>5407</v>
      </c>
      <c r="D4" s="7" t="n">
        <v>0</v>
      </c>
    </row>
    <row r="5" spans="1:5">
      <c r="A5" s="4" t="s">
        <v>839</v>
      </c>
    </row>
    <row r="6" spans="1:5">
      <c r="A6" s="3" t="s">
        <v>1065</v>
      </c>
    </row>
    <row r="7" spans="1:5">
      <c r="A7" s="4" t="s">
        <v>1066</v>
      </c>
      <c r="D7" s="4" t="s">
        <v>1067</v>
      </c>
    </row>
    <row r="8" spans="1:5">
      <c r="A8" s="4" t="s">
        <v>1068</v>
      </c>
    </row>
    <row r="9" spans="1:5">
      <c r="A9" s="3" t="s">
        <v>1065</v>
      </c>
    </row>
    <row r="10" spans="1:5">
      <c r="A10" s="4" t="s">
        <v>1066</v>
      </c>
      <c r="D10" s="4" t="s">
        <v>1069</v>
      </c>
    </row>
    <row r="11" spans="1:5">
      <c r="A11" s="4" t="s">
        <v>1070</v>
      </c>
    </row>
    <row r="12" spans="1:5">
      <c r="A12" s="3" t="s">
        <v>1065</v>
      </c>
    </row>
    <row r="13" spans="1:5">
      <c r="A13" s="4" t="s">
        <v>1066</v>
      </c>
      <c r="C13" s="4" t="s">
        <v>1071</v>
      </c>
    </row>
    <row r="14" spans="1:5">
      <c r="A14" s="4" t="s">
        <v>1072</v>
      </c>
      <c r="C14" s="7" t="n">
        <v>6000</v>
      </c>
      <c r="E14" s="7" t="n">
        <v>4400</v>
      </c>
    </row>
    <row r="15" spans="1:5">
      <c r="A15" s="4" t="s">
        <v>1073</v>
      </c>
    </row>
    <row r="16" spans="1:5">
      <c r="A16" s="3" t="s">
        <v>1065</v>
      </c>
    </row>
    <row r="17" spans="1:5">
      <c r="A17" s="4" t="s">
        <v>1074</v>
      </c>
      <c r="B17" s="7" t="n">
        <v>600</v>
      </c>
      <c r="C17" s="7" t="n">
        <v>-39600</v>
      </c>
    </row>
    <row r="18" spans="1:5">
      <c r="A18" s="4" t="s">
        <v>1066</v>
      </c>
      <c r="C18" s="4" t="s">
        <v>790</v>
      </c>
    </row>
    <row r="19" spans="1:5">
      <c r="A19" s="4" t="s">
        <v>1072</v>
      </c>
      <c r="C19" s="7" t="n">
        <v>600</v>
      </c>
      <c r="E19" s="5" t="n">
        <v>300</v>
      </c>
    </row>
    <row r="20" spans="1:5">
      <c r="A20" s="4" t="s">
        <v>1075</v>
      </c>
    </row>
    <row r="21" spans="1:5">
      <c r="A21" s="3" t="s">
        <v>1065</v>
      </c>
    </row>
    <row r="22" spans="1:5">
      <c r="A22" s="4" t="s">
        <v>1074</v>
      </c>
      <c r="B22" s="5" t="n">
        <v>0</v>
      </c>
      <c r="C22" s="7" t="n">
        <v>1500</v>
      </c>
    </row>
    <row r="23" spans="1:5">
      <c r="A23" s="4" t="s">
        <v>1066</v>
      </c>
      <c r="C23" s="4" t="s">
        <v>1076</v>
      </c>
    </row>
    <row r="24" spans="1:5">
      <c r="A24" s="4" t="s">
        <v>1072</v>
      </c>
      <c r="C24" s="7" t="n">
        <v>4900</v>
      </c>
      <c r="E24" s="5" t="n">
        <v>4900</v>
      </c>
    </row>
    <row r="25" spans="1:5">
      <c r="A25" s="4" t="s">
        <v>1077</v>
      </c>
    </row>
    <row r="26" spans="1:5">
      <c r="A26" s="3" t="s">
        <v>1065</v>
      </c>
    </row>
    <row r="27" spans="1:5">
      <c r="A27" s="4" t="s">
        <v>1078</v>
      </c>
      <c r="C27" s="5" t="n">
        <v>9000</v>
      </c>
    </row>
    <row r="28" spans="1:5">
      <c r="A28" s="4" t="s">
        <v>1074</v>
      </c>
      <c r="B28" s="7" t="n">
        <v>-3000</v>
      </c>
      <c r="C28" s="7" t="n">
        <v>-2400</v>
      </c>
    </row>
    <row r="29" spans="1:5">
      <c r="A29" s="4" t="s">
        <v>1066</v>
      </c>
      <c r="D29" s="4" t="s">
        <v>1079</v>
      </c>
    </row>
    <row r="30" spans="1:5">
      <c r="A30" s="4" t="s">
        <v>1080</v>
      </c>
      <c r="C30" s="4" t="s">
        <v>861</v>
      </c>
    </row>
    <row r="31" spans="1:5">
      <c r="A31" s="4" t="s">
        <v>1081</v>
      </c>
      <c r="C31" s="4" t="s">
        <v>1082</v>
      </c>
    </row>
    <row r="32" spans="1:5">
      <c r="A32" s="4" t="s">
        <v>1072</v>
      </c>
      <c r="C32" s="7" t="n">
        <v>12700</v>
      </c>
      <c r="E32" s="5" t="n">
        <v>16800</v>
      </c>
    </row>
    <row r="33" spans="1:5">
      <c r="A33" s="4" t="s">
        <v>1083</v>
      </c>
      <c r="C33" s="5" t="n">
        <v>3700</v>
      </c>
    </row>
    <row r="34" spans="1:5">
      <c r="A34" s="4" t="s">
        <v>1084</v>
      </c>
    </row>
    <row r="35" spans="1:5">
      <c r="A35" s="3" t="s">
        <v>1065</v>
      </c>
    </row>
    <row r="36" spans="1:5">
      <c r="A36" s="4" t="s">
        <v>1072</v>
      </c>
      <c r="E36" s="5" t="n">
        <v>4500</v>
      </c>
    </row>
    <row r="37" spans="1:5">
      <c r="A37" s="4" t="s">
        <v>1085</v>
      </c>
    </row>
    <row r="38" spans="1:5">
      <c r="A38" s="3" t="s">
        <v>1065</v>
      </c>
    </row>
    <row r="39" spans="1:5">
      <c r="A39" s="4" t="s">
        <v>1086</v>
      </c>
      <c r="C39" s="5" t="n">
        <v>4600</v>
      </c>
      <c r="E39" s="5" t="n">
        <v>3400</v>
      </c>
    </row>
    <row r="40" spans="1:5">
      <c r="A40" s="4" t="s">
        <v>1087</v>
      </c>
    </row>
    <row r="41" spans="1:5">
      <c r="A41" s="3" t="s">
        <v>1065</v>
      </c>
    </row>
    <row r="42" spans="1:5">
      <c r="A42" s="4" t="s">
        <v>1086</v>
      </c>
      <c r="C42" s="7" t="n">
        <v>7500</v>
      </c>
      <c r="E42" s="7" t="n">
        <v>208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1089</v>
      </c>
    </row>
    <row r="4" spans="1:12">
      <c r="A4" s="4" t="s">
        <v>1090</v>
      </c>
      <c r="E4" s="7" t="n">
        <v>108219</v>
      </c>
      <c r="J4" s="7" t="n">
        <v>108219</v>
      </c>
    </row>
    <row r="5" spans="1:12">
      <c r="A5" s="4" t="s">
        <v>1091</v>
      </c>
      <c r="B5" s="7" t="n">
        <v>0</v>
      </c>
      <c r="F5" s="7" t="n">
        <v>108219</v>
      </c>
      <c r="J5" s="5" t="n">
        <v>0</v>
      </c>
      <c r="K5" s="7" t="n">
        <v>108219</v>
      </c>
    </row>
    <row r="6" spans="1:12">
      <c r="A6" s="4" t="s">
        <v>1092</v>
      </c>
      <c r="E6" s="5" t="n">
        <v>5407</v>
      </c>
      <c r="J6" s="5" t="n">
        <v>5407</v>
      </c>
    </row>
    <row r="7" spans="1:12">
      <c r="A7" s="4" t="s">
        <v>1093</v>
      </c>
      <c r="B7" s="5" t="n">
        <v>0</v>
      </c>
      <c r="F7" s="5" t="n">
        <v>5407</v>
      </c>
      <c r="J7" s="5" t="n">
        <v>0</v>
      </c>
      <c r="K7" s="5" t="n">
        <v>5407</v>
      </c>
    </row>
    <row r="8" spans="1:12">
      <c r="A8" s="4" t="s">
        <v>1094</v>
      </c>
      <c r="E8" s="5" t="n">
        <v>113626</v>
      </c>
      <c r="I8" s="7" t="n">
        <v>35674</v>
      </c>
      <c r="J8" s="5" t="n">
        <v>113626</v>
      </c>
      <c r="K8" s="5" t="n">
        <v>35674</v>
      </c>
    </row>
    <row r="9" spans="1:12">
      <c r="A9" s="4" t="s">
        <v>1095</v>
      </c>
      <c r="B9" s="5" t="n">
        <v>0</v>
      </c>
      <c r="C9" s="7" t="n">
        <v>4</v>
      </c>
      <c r="D9" s="7" t="n">
        <v>209</v>
      </c>
      <c r="E9" s="5" t="n">
        <v>10</v>
      </c>
      <c r="F9" s="5" t="n">
        <v>813</v>
      </c>
      <c r="G9" s="7" t="n">
        <v>959</v>
      </c>
      <c r="H9" s="7" t="n">
        <v>1027</v>
      </c>
      <c r="I9" s="5" t="n">
        <v>1174</v>
      </c>
      <c r="J9" s="5" t="n">
        <v>223</v>
      </c>
      <c r="K9" s="5" t="n">
        <v>3973</v>
      </c>
      <c r="L9" s="7" t="n">
        <v>1241</v>
      </c>
    </row>
    <row r="10" spans="1:12">
      <c r="A10" s="4" t="s">
        <v>1096</v>
      </c>
      <c r="J10" s="5" t="n">
        <v>644</v>
      </c>
      <c r="K10" s="5" t="n">
        <v>93978</v>
      </c>
    </row>
    <row r="11" spans="1:12">
      <c r="A11" s="13" t="n">
        <v>-2</v>
      </c>
      <c r="J11" s="5" t="n">
        <v>114493</v>
      </c>
      <c r="K11" s="5" t="n">
        <v>19999</v>
      </c>
    </row>
    <row r="12" spans="1:12">
      <c r="A12" s="4" t="s">
        <v>1097</v>
      </c>
      <c r="B12" s="5" t="n">
        <v>0</v>
      </c>
      <c r="F12" s="5" t="n">
        <v>113626</v>
      </c>
      <c r="J12" s="5" t="n">
        <v>0</v>
      </c>
      <c r="K12" s="5" t="n">
        <v>113626</v>
      </c>
      <c r="L12" s="5" t="n">
        <v>35674</v>
      </c>
    </row>
    <row r="13" spans="1:12">
      <c r="A13" s="4" t="s">
        <v>1098</v>
      </c>
    </row>
    <row r="14" spans="1:12">
      <c r="A14" s="3" t="s">
        <v>1089</v>
      </c>
    </row>
    <row r="15" spans="1:12">
      <c r="A15" s="4" t="s">
        <v>1090</v>
      </c>
      <c r="E15" s="5" t="n">
        <v>108219</v>
      </c>
      <c r="I15" s="5" t="n">
        <v>0</v>
      </c>
      <c r="J15" s="5" t="n">
        <v>108219</v>
      </c>
      <c r="K15" s="5" t="n">
        <v>0</v>
      </c>
    </row>
    <row r="16" spans="1:12">
      <c r="A16" s="4" t="s">
        <v>1099</v>
      </c>
      <c r="J16" s="5" t="n">
        <v>-108219</v>
      </c>
      <c r="K16" s="5" t="n">
        <v>108219</v>
      </c>
    </row>
    <row r="17" spans="1:12">
      <c r="A17" s="4" t="s">
        <v>1091</v>
      </c>
      <c r="B17" s="5" t="n">
        <v>0</v>
      </c>
      <c r="F17" s="5" t="n">
        <v>108219</v>
      </c>
      <c r="J17" s="5" t="n">
        <v>0</v>
      </c>
      <c r="K17" s="5" t="n">
        <v>108219</v>
      </c>
      <c r="L17" s="5" t="n">
        <v>0</v>
      </c>
    </row>
    <row r="18" spans="1:12">
      <c r="A18" s="4" t="s">
        <v>72</v>
      </c>
    </row>
    <row r="19" spans="1:12">
      <c r="A19" s="3" t="s">
        <v>1089</v>
      </c>
    </row>
    <row r="20" spans="1:12">
      <c r="A20" s="4" t="s">
        <v>1092</v>
      </c>
      <c r="E20" s="5" t="n">
        <v>5407</v>
      </c>
      <c r="I20" s="5" t="n">
        <v>35674</v>
      </c>
      <c r="J20" s="5" t="n">
        <v>5407</v>
      </c>
      <c r="K20" s="5" t="n">
        <v>35674</v>
      </c>
    </row>
    <row r="21" spans="1:12">
      <c r="A21" s="4" t="s">
        <v>1100</v>
      </c>
      <c r="J21" s="5" t="n">
        <v>-5407</v>
      </c>
      <c r="K21" s="5" t="n">
        <v>-30267</v>
      </c>
    </row>
    <row r="22" spans="1:12">
      <c r="A22" s="4" t="s">
        <v>1093</v>
      </c>
      <c r="B22" s="5" t="n">
        <v>0</v>
      </c>
      <c r="F22" s="5" t="n">
        <v>5407</v>
      </c>
      <c r="J22" s="5" t="n">
        <v>0</v>
      </c>
      <c r="K22" s="5" t="n">
        <v>5407</v>
      </c>
      <c r="L22" s="5" t="n">
        <v>35674</v>
      </c>
    </row>
    <row r="23" spans="1:12">
      <c r="A23" s="4" t="s">
        <v>1101</v>
      </c>
    </row>
    <row r="24" spans="1:12">
      <c r="A24" s="3" t="s">
        <v>1089</v>
      </c>
    </row>
    <row r="25" spans="1:12">
      <c r="A25" s="4" t="s">
        <v>1094</v>
      </c>
      <c r="E25" s="5" t="n">
        <v>113626</v>
      </c>
      <c r="I25" s="5" t="n">
        <v>35674</v>
      </c>
      <c r="J25" s="5" t="n">
        <v>113626</v>
      </c>
      <c r="K25" s="5" t="n">
        <v>35674</v>
      </c>
    </row>
    <row r="26" spans="1:12">
      <c r="A26" s="4" t="s">
        <v>1102</v>
      </c>
      <c r="J26" s="5" t="n">
        <v>-113626</v>
      </c>
      <c r="K26" s="5" t="n">
        <v>77952</v>
      </c>
    </row>
    <row r="27" spans="1:12">
      <c r="A27" s="4" t="s">
        <v>1097</v>
      </c>
      <c r="B27" s="5" t="n">
        <v>0</v>
      </c>
      <c r="F27" s="5" t="n">
        <v>113626</v>
      </c>
      <c r="J27" s="5" t="n">
        <v>0</v>
      </c>
      <c r="K27" s="5" t="n">
        <v>113626</v>
      </c>
      <c r="L27" s="5" t="n">
        <v>35674</v>
      </c>
    </row>
    <row r="28" spans="1:12">
      <c r="A28" s="4" t="s">
        <v>848</v>
      </c>
    </row>
    <row r="29" spans="1:12">
      <c r="A29" s="3" t="s">
        <v>1089</v>
      </c>
    </row>
    <row r="30" spans="1:12">
      <c r="A30" s="4" t="s">
        <v>1094</v>
      </c>
      <c r="E30" s="5" t="n">
        <v>16007</v>
      </c>
      <c r="I30" s="5" t="n">
        <v>5316</v>
      </c>
      <c r="J30" s="5" t="n">
        <v>16007</v>
      </c>
      <c r="K30" s="5" t="n">
        <v>5316</v>
      </c>
    </row>
    <row r="31" spans="1:12">
      <c r="A31" s="4" t="s">
        <v>1095</v>
      </c>
      <c r="J31" s="5" t="n">
        <v>82</v>
      </c>
      <c r="K31" s="5" t="n">
        <v>806</v>
      </c>
    </row>
    <row r="32" spans="1:12">
      <c r="A32" s="4" t="s">
        <v>1096</v>
      </c>
      <c r="J32" s="5" t="n">
        <v>80</v>
      </c>
      <c r="K32" s="5" t="n">
        <v>11885</v>
      </c>
    </row>
    <row r="33" spans="1:12">
      <c r="A33" s="13" t="n">
        <v>-2</v>
      </c>
      <c r="J33" s="5" t="n">
        <v>16169</v>
      </c>
      <c r="K33" s="5" t="n">
        <v>2000</v>
      </c>
    </row>
    <row r="34" spans="1:12">
      <c r="A34" s="4" t="s">
        <v>1097</v>
      </c>
      <c r="B34" s="5" t="n">
        <v>0</v>
      </c>
      <c r="F34" s="5" t="n">
        <v>16007</v>
      </c>
      <c r="J34" s="5" t="n">
        <v>0</v>
      </c>
      <c r="K34" s="5" t="n">
        <v>16007</v>
      </c>
      <c r="L34" s="5" t="n">
        <v>5316</v>
      </c>
    </row>
    <row r="35" spans="1:12">
      <c r="A35" s="4" t="s">
        <v>847</v>
      </c>
    </row>
    <row r="36" spans="1:12">
      <c r="A36" s="3" t="s">
        <v>1089</v>
      </c>
    </row>
    <row r="37" spans="1:12">
      <c r="A37" s="4" t="s">
        <v>1094</v>
      </c>
      <c r="E37" s="7" t="n">
        <v>97619</v>
      </c>
      <c r="I37" s="7" t="n">
        <v>30358</v>
      </c>
      <c r="J37" s="5" t="n">
        <v>97619</v>
      </c>
      <c r="K37" s="5" t="n">
        <v>30358</v>
      </c>
    </row>
    <row r="38" spans="1:12">
      <c r="A38" s="4" t="s">
        <v>1095</v>
      </c>
      <c r="J38" s="5" t="n">
        <v>141</v>
      </c>
      <c r="K38" s="5" t="n">
        <v>3167</v>
      </c>
    </row>
    <row r="39" spans="1:12">
      <c r="A39" s="4" t="s">
        <v>1096</v>
      </c>
      <c r="J39" s="5" t="n">
        <v>564</v>
      </c>
      <c r="K39" s="5" t="n">
        <v>82093</v>
      </c>
    </row>
    <row r="40" spans="1:12">
      <c r="A40" s="13" t="n">
        <v>-2</v>
      </c>
      <c r="J40" s="5" t="n">
        <v>98324</v>
      </c>
      <c r="K40" s="5" t="n">
        <v>17999</v>
      </c>
    </row>
    <row r="41" spans="1:12">
      <c r="A41" s="4" t="s">
        <v>1097</v>
      </c>
      <c r="B41" s="7" t="n">
        <v>0</v>
      </c>
      <c r="F41" s="7" t="n">
        <v>97619</v>
      </c>
      <c r="J41" s="7" t="n">
        <v>0</v>
      </c>
      <c r="K41" s="7" t="n">
        <v>97619</v>
      </c>
      <c r="L41" s="7" t="n">
        <v>3035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1104</v>
      </c>
    </row>
    <row r="4" spans="1:12">
      <c r="A4" s="4" t="s">
        <v>1105</v>
      </c>
      <c r="B4" s="5" t="n">
        <v>91967831</v>
      </c>
      <c r="C4" s="5" t="n">
        <v>95671385</v>
      </c>
      <c r="D4" s="5" t="n">
        <v>99498901</v>
      </c>
      <c r="E4" s="5" t="n">
        <v>101195747</v>
      </c>
      <c r="F4" s="5" t="n">
        <v>101405772</v>
      </c>
      <c r="G4" s="5" t="n">
        <v>101391145</v>
      </c>
      <c r="H4" s="5" t="n">
        <v>102283844</v>
      </c>
      <c r="I4" s="5" t="n">
        <v>104013871</v>
      </c>
      <c r="J4" s="5" t="n">
        <v>97054315</v>
      </c>
      <c r="K4" s="5" t="n">
        <v>102264094</v>
      </c>
      <c r="L4" s="5" t="n">
        <v>104060052</v>
      </c>
    </row>
    <row r="5" spans="1:12">
      <c r="A5" s="4" t="s">
        <v>1106</v>
      </c>
      <c r="J5" s="5" t="n">
        <v>0</v>
      </c>
      <c r="K5" s="5" t="n">
        <v>1392384</v>
      </c>
      <c r="L5" s="5" t="n">
        <v>633955</v>
      </c>
    </row>
    <row r="6" spans="1:12">
      <c r="A6" s="4" t="s">
        <v>1107</v>
      </c>
      <c r="J6" s="5" t="n">
        <v>0</v>
      </c>
      <c r="K6" s="5" t="n">
        <v>1270957</v>
      </c>
      <c r="L6" s="5" t="n">
        <v>709499</v>
      </c>
    </row>
    <row r="7" spans="1:12">
      <c r="A7" s="4" t="s">
        <v>1108</v>
      </c>
      <c r="J7" s="5" t="n">
        <v>0</v>
      </c>
      <c r="K7" s="5" t="n">
        <v>299603</v>
      </c>
      <c r="L7" s="5" t="n">
        <v>160278</v>
      </c>
    </row>
    <row r="8" spans="1:12">
      <c r="A8" s="4" t="s">
        <v>1109</v>
      </c>
      <c r="B8" s="5" t="n">
        <v>91967831</v>
      </c>
      <c r="C8" s="5" t="n">
        <v>95671385</v>
      </c>
      <c r="D8" s="5" t="n">
        <v>102032485</v>
      </c>
      <c r="E8" s="5" t="n">
        <v>101195747</v>
      </c>
      <c r="F8" s="5" t="n">
        <v>105524115</v>
      </c>
      <c r="G8" s="5" t="n">
        <v>104679574</v>
      </c>
      <c r="H8" s="5" t="n">
        <v>104569226</v>
      </c>
      <c r="I8" s="5" t="n">
        <v>105701599</v>
      </c>
      <c r="J8" s="5" t="n">
        <v>97054315</v>
      </c>
      <c r="K8" s="5" t="n">
        <v>105227038</v>
      </c>
      <c r="L8" s="5" t="n">
        <v>105563784</v>
      </c>
    </row>
    <row r="9" spans="1:12">
      <c r="A9" s="3" t="s">
        <v>1110</v>
      </c>
    </row>
    <row r="10" spans="1:12">
      <c r="A10" s="4" t="s">
        <v>111</v>
      </c>
      <c r="B10" s="7" t="n">
        <v>-298012</v>
      </c>
      <c r="C10" s="7" t="n">
        <v>-13281</v>
      </c>
      <c r="D10" s="7" t="n">
        <v>19602</v>
      </c>
      <c r="E10" s="7" t="n">
        <v>-26001</v>
      </c>
      <c r="F10" s="7" t="n">
        <v>44349</v>
      </c>
      <c r="G10" s="7" t="n">
        <v>54685</v>
      </c>
      <c r="H10" s="7" t="n">
        <v>74578</v>
      </c>
      <c r="I10" s="7" t="n">
        <v>104186</v>
      </c>
      <c r="J10" s="7" t="n">
        <v>-317692</v>
      </c>
      <c r="K10" s="7" t="n">
        <v>277798</v>
      </c>
      <c r="L10" s="7" t="n">
        <v>27635</v>
      </c>
    </row>
    <row r="11" spans="1:12">
      <c r="A11" s="4" t="s">
        <v>1111</v>
      </c>
      <c r="J11" s="5" t="n">
        <v>0</v>
      </c>
      <c r="K11" s="5" t="n">
        <v>-263</v>
      </c>
      <c r="L11" s="5" t="n">
        <v>-88</v>
      </c>
    </row>
    <row r="12" spans="1:12">
      <c r="A12" s="4" t="s">
        <v>1112</v>
      </c>
      <c r="J12" s="7" t="n">
        <v>-317692</v>
      </c>
      <c r="K12" s="7" t="n">
        <v>277535</v>
      </c>
      <c r="L12" s="7" t="n">
        <v>27547</v>
      </c>
    </row>
    <row r="13" spans="1:12">
      <c r="A13" s="4" t="s">
        <v>1113</v>
      </c>
      <c r="B13" s="8" t="n">
        <v>-3.24</v>
      </c>
      <c r="C13" s="8" t="n">
        <v>-0.14</v>
      </c>
      <c r="D13" s="8" t="n">
        <v>0.2</v>
      </c>
      <c r="E13" s="8" t="n">
        <v>-0.26</v>
      </c>
      <c r="F13" s="8" t="n">
        <v>0.44</v>
      </c>
      <c r="G13" s="8" t="n">
        <v>0.54</v>
      </c>
      <c r="H13" s="8" t="n">
        <v>0.73</v>
      </c>
      <c r="I13" s="7" t="n">
        <v>1</v>
      </c>
      <c r="J13" s="8" t="n">
        <v>-3.27</v>
      </c>
      <c r="K13" s="8" t="n">
        <v>2.71</v>
      </c>
      <c r="L13" s="8" t="n">
        <v>0.26</v>
      </c>
    </row>
    <row r="14" spans="1:12">
      <c r="A14" s="3" t="s">
        <v>1114</v>
      </c>
    </row>
    <row r="15" spans="1:12">
      <c r="A15" s="4" t="s">
        <v>111</v>
      </c>
      <c r="B15" s="7" t="n">
        <v>-298012</v>
      </c>
      <c r="C15" s="7" t="n">
        <v>-13281</v>
      </c>
      <c r="D15" s="7" t="n">
        <v>19602</v>
      </c>
      <c r="E15" s="7" t="n">
        <v>-26001</v>
      </c>
      <c r="F15" s="7" t="n">
        <v>44349</v>
      </c>
      <c r="G15" s="7" t="n">
        <v>54685</v>
      </c>
      <c r="H15" s="7" t="n">
        <v>74578</v>
      </c>
      <c r="I15" s="7" t="n">
        <v>104186</v>
      </c>
      <c r="J15" s="7" t="n">
        <v>-317692</v>
      </c>
      <c r="K15" s="7" t="n">
        <v>277798</v>
      </c>
      <c r="L15" s="7" t="n">
        <v>27635</v>
      </c>
    </row>
    <row r="16" spans="1:12">
      <c r="A16" s="4" t="s">
        <v>1111</v>
      </c>
      <c r="J16" s="5" t="n">
        <v>0</v>
      </c>
      <c r="K16" s="5" t="n">
        <v>-256</v>
      </c>
      <c r="L16" s="5" t="n">
        <v>-87</v>
      </c>
    </row>
    <row r="17" spans="1:12">
      <c r="A17" s="4" t="s">
        <v>1112</v>
      </c>
      <c r="J17" s="7" t="n">
        <v>-317692</v>
      </c>
      <c r="K17" s="7" t="n">
        <v>277542</v>
      </c>
      <c r="L17" s="7" t="n">
        <v>27548</v>
      </c>
    </row>
    <row r="18" spans="1:12">
      <c r="A18" s="4" t="s">
        <v>1115</v>
      </c>
      <c r="B18" s="8" t="n">
        <v>-3.24</v>
      </c>
      <c r="C18" s="8" t="n">
        <v>-0.14</v>
      </c>
      <c r="D18" s="8" t="n">
        <v>0.19</v>
      </c>
      <c r="E18" s="8" t="n">
        <v>-0.26</v>
      </c>
      <c r="F18" s="8" t="n">
        <v>0.42</v>
      </c>
      <c r="G18" s="8" t="n">
        <v>0.52</v>
      </c>
      <c r="H18" s="8" t="n">
        <v>0.71</v>
      </c>
      <c r="I18" s="8" t="n">
        <v>0.98</v>
      </c>
      <c r="J18" s="8" t="n">
        <v>-3.27</v>
      </c>
      <c r="K18" s="8" t="n">
        <v>2.64</v>
      </c>
      <c r="L18" s="8" t="n">
        <v>0.26</v>
      </c>
    </row>
    <row r="19" spans="1:12">
      <c r="A19" s="4" t="s">
        <v>962</v>
      </c>
    </row>
    <row r="20" spans="1:12">
      <c r="A20" s="3" t="s">
        <v>1114</v>
      </c>
    </row>
    <row r="21" spans="1:12">
      <c r="A21" s="4" t="s">
        <v>1116</v>
      </c>
      <c r="K21" s="5" t="n">
        <v>4056588</v>
      </c>
      <c r="L21" s="5" t="n">
        <v>4369171</v>
      </c>
    </row>
    <row r="22" spans="1:12">
      <c r="A22" s="4" t="s">
        <v>1117</v>
      </c>
    </row>
    <row r="23" spans="1:12">
      <c r="A23" s="3" t="s">
        <v>1114</v>
      </c>
    </row>
    <row r="24" spans="1:12">
      <c r="A24" s="4" t="s">
        <v>1116</v>
      </c>
      <c r="J24" s="5" t="n">
        <v>982079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0</v>
      </c>
    </row>
    <row r="3" spans="1:3">
      <c r="A3" s="4" t="s">
        <v>1119</v>
      </c>
    </row>
    <row r="4" spans="1:3">
      <c r="A4" s="3" t="s">
        <v>828</v>
      </c>
    </row>
    <row r="5" spans="1:3">
      <c r="A5" s="4" t="s">
        <v>1120</v>
      </c>
      <c r="C5" s="7" t="n">
        <v>99600000</v>
      </c>
    </row>
    <row r="6" spans="1:3">
      <c r="A6" s="4" t="s">
        <v>1121</v>
      </c>
    </row>
    <row r="7" spans="1:3">
      <c r="A7" s="3" t="s">
        <v>828</v>
      </c>
    </row>
    <row r="8" spans="1:3">
      <c r="A8" s="4" t="s">
        <v>1120</v>
      </c>
      <c r="C8" s="5" t="n">
        <v>6300000</v>
      </c>
    </row>
    <row r="9" spans="1:3">
      <c r="A9" s="4" t="s">
        <v>1122</v>
      </c>
    </row>
    <row r="10" spans="1:3">
      <c r="A10" s="3" t="s">
        <v>828</v>
      </c>
    </row>
    <row r="11" spans="1:3">
      <c r="A11" s="4" t="s">
        <v>1120</v>
      </c>
      <c r="C11" s="5" t="n">
        <v>106500000</v>
      </c>
    </row>
    <row r="12" spans="1:3">
      <c r="A12" s="4" t="s">
        <v>1123</v>
      </c>
    </row>
    <row r="13" spans="1:3">
      <c r="A13" s="3" t="s">
        <v>828</v>
      </c>
    </row>
    <row r="14" spans="1:3">
      <c r="A14" s="4" t="s">
        <v>1124</v>
      </c>
      <c r="B14" s="7" t="n">
        <v>-200000</v>
      </c>
    </row>
    <row r="15" spans="1:3">
      <c r="A15" s="4" t="s">
        <v>1125</v>
      </c>
      <c r="C15" s="7" t="n">
        <v>233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0</v>
      </c>
    </row>
    <row r="2" spans="1:3">
      <c r="A2" s="3" t="s">
        <v>1127</v>
      </c>
    </row>
    <row r="3" spans="1:3">
      <c r="A3" s="4" t="s">
        <v>1128</v>
      </c>
      <c r="B3" s="7" t="n">
        <v>0</v>
      </c>
      <c r="C3" s="7" t="n">
        <v>73372</v>
      </c>
    </row>
    <row r="4" spans="1:3">
      <c r="A4" s="4" t="s">
        <v>1129</v>
      </c>
      <c r="B4" s="7" t="n">
        <v>0</v>
      </c>
      <c r="C4" s="5" t="n">
        <v>-14503</v>
      </c>
    </row>
    <row r="5" spans="1:3">
      <c r="A5" s="4" t="s">
        <v>1130</v>
      </c>
    </row>
    <row r="6" spans="1:3">
      <c r="A6" s="3" t="s">
        <v>1127</v>
      </c>
    </row>
    <row r="7" spans="1:3">
      <c r="A7" s="4" t="s">
        <v>1131</v>
      </c>
      <c r="C7" s="5" t="n">
        <v>0</v>
      </c>
    </row>
    <row r="8" spans="1:3">
      <c r="A8" s="4" t="s">
        <v>1132</v>
      </c>
      <c r="C8" s="5" t="n">
        <v>2351</v>
      </c>
    </row>
    <row r="9" spans="1:3">
      <c r="A9" s="4" t="s">
        <v>1133</v>
      </c>
      <c r="C9" s="5" t="n">
        <v>2351</v>
      </c>
    </row>
    <row r="10" spans="1:3">
      <c r="A10" s="4" t="s">
        <v>1128</v>
      </c>
      <c r="C10" s="5" t="n">
        <v>0</v>
      </c>
    </row>
    <row r="11" spans="1:3">
      <c r="A11" s="4" t="s">
        <v>1129</v>
      </c>
      <c r="C11" s="5" t="n">
        <v>-2085</v>
      </c>
    </row>
    <row r="12" spans="1:3">
      <c r="A12" s="4" t="s">
        <v>1134</v>
      </c>
      <c r="C12" s="7" t="n">
        <v>-20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0</v>
      </c>
      <c r="D2" s="2" t="s">
        <v>87</v>
      </c>
    </row>
    <row r="3" spans="1:4">
      <c r="A3" s="3" t="s">
        <v>236</v>
      </c>
    </row>
    <row r="4" spans="1:4">
      <c r="A4" s="4" t="s">
        <v>1136</v>
      </c>
      <c r="B4" s="7" t="n">
        <v>800</v>
      </c>
      <c r="C4" s="7" t="n">
        <v>800</v>
      </c>
      <c r="D4" s="7" t="n">
        <v>800</v>
      </c>
    </row>
    <row r="5" spans="1:4">
      <c r="A5" s="5" t="n">
        <v>2018</v>
      </c>
      <c r="B5" s="5" t="n">
        <v>935</v>
      </c>
    </row>
    <row r="6" spans="1:4">
      <c r="A6" s="5" t="n">
        <v>2019</v>
      </c>
      <c r="B6" s="5" t="n">
        <v>839</v>
      </c>
    </row>
    <row r="7" spans="1:4">
      <c r="A7" s="5" t="n">
        <v>2020</v>
      </c>
      <c r="B7" s="5" t="n">
        <v>236</v>
      </c>
    </row>
    <row r="8" spans="1:4">
      <c r="A8" s="5" t="n">
        <v>2021</v>
      </c>
      <c r="B8" s="5" t="n">
        <v>39</v>
      </c>
    </row>
    <row r="9" spans="1:4">
      <c r="A9" s="5" t="n">
        <v>2022</v>
      </c>
      <c r="B9" s="5" t="n">
        <v>0</v>
      </c>
    </row>
    <row r="10" spans="1:4">
      <c r="A10" s="4" t="s">
        <v>1137</v>
      </c>
      <c r="B10" s="5" t="n">
        <v>0</v>
      </c>
    </row>
    <row r="11" spans="1:4">
      <c r="A11" s="4" t="s">
        <v>119</v>
      </c>
      <c r="B11" s="7" t="n">
        <v>20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38</v>
      </c>
      <c r="B1" s="2" t="s">
        <v>1139</v>
      </c>
    </row>
    <row r="2" spans="1:7">
      <c r="B2" s="2" t="s">
        <v>1140</v>
      </c>
      <c r="C2" s="2" t="s">
        <v>824</v>
      </c>
      <c r="D2" s="2" t="s">
        <v>2</v>
      </c>
      <c r="E2" s="2" t="s">
        <v>826</v>
      </c>
      <c r="F2" s="2" t="s">
        <v>827</v>
      </c>
      <c r="G2" s="2" t="s">
        <v>1141</v>
      </c>
    </row>
    <row r="3" spans="1:7">
      <c r="A3" s="3" t="s">
        <v>1142</v>
      </c>
    </row>
    <row r="4" spans="1:7">
      <c r="A4" s="4" t="s">
        <v>1143</v>
      </c>
      <c r="G4" s="4" t="s">
        <v>1144</v>
      </c>
    </row>
    <row r="5" spans="1:7">
      <c r="A5" s="4" t="s">
        <v>1145</v>
      </c>
    </row>
    <row r="6" spans="1:7">
      <c r="A6" s="3" t="s">
        <v>1146</v>
      </c>
    </row>
    <row r="7" spans="1:7">
      <c r="A7" s="5" t="n">
        <v>2018</v>
      </c>
      <c r="D7" s="7" t="n">
        <v>738</v>
      </c>
    </row>
    <row r="8" spans="1:7">
      <c r="A8" s="5" t="n">
        <v>2019</v>
      </c>
      <c r="D8" s="5" t="n">
        <v>765</v>
      </c>
    </row>
    <row r="9" spans="1:7">
      <c r="A9" s="5" t="n">
        <v>2020</v>
      </c>
      <c r="D9" s="5" t="n">
        <v>529</v>
      </c>
    </row>
    <row r="10" spans="1:7">
      <c r="A10" s="5" t="n">
        <v>2021</v>
      </c>
      <c r="D10" s="5" t="n">
        <v>0</v>
      </c>
    </row>
    <row r="11" spans="1:7">
      <c r="A11" s="5" t="n">
        <v>2022</v>
      </c>
      <c r="D11" s="5" t="n">
        <v>0</v>
      </c>
    </row>
    <row r="12" spans="1:7">
      <c r="A12" s="4" t="s">
        <v>119</v>
      </c>
      <c r="D12" s="7" t="n">
        <v>2032</v>
      </c>
    </row>
    <row r="13" spans="1:7">
      <c r="A13" s="4" t="s">
        <v>1147</v>
      </c>
    </row>
    <row r="14" spans="1:7">
      <c r="A14" s="3" t="s">
        <v>1142</v>
      </c>
    </row>
    <row r="15" spans="1:7">
      <c r="A15" s="4" t="s">
        <v>1148</v>
      </c>
      <c r="B15" s="4" t="s">
        <v>528</v>
      </c>
    </row>
    <row r="16" spans="1:7">
      <c r="A16" s="4" t="s">
        <v>1149</v>
      </c>
    </row>
    <row r="17" spans="1:7">
      <c r="A17" s="3" t="s">
        <v>1142</v>
      </c>
    </row>
    <row r="18" spans="1:7">
      <c r="A18" s="4" t="s">
        <v>836</v>
      </c>
      <c r="E18" s="4" t="s">
        <v>786</v>
      </c>
      <c r="F18" s="4" t="s">
        <v>837</v>
      </c>
    </row>
    <row r="19" spans="1:7">
      <c r="A19" s="4" t="s">
        <v>839</v>
      </c>
    </row>
    <row r="20" spans="1:7">
      <c r="A20" s="3" t="s">
        <v>1142</v>
      </c>
    </row>
    <row r="21" spans="1:7">
      <c r="A21" s="4" t="s">
        <v>836</v>
      </c>
      <c r="C21" s="4" t="s">
        <v>842</v>
      </c>
      <c r="D21" s="4" t="s">
        <v>78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0</v>
      </c>
      <c r="B1" s="2" t="s">
        <v>1</v>
      </c>
    </row>
    <row r="2" spans="1:4">
      <c r="B2" s="2" t="s">
        <v>2</v>
      </c>
      <c r="C2" s="2" t="s">
        <v>30</v>
      </c>
      <c r="D2" s="2" t="s">
        <v>87</v>
      </c>
    </row>
    <row r="3" spans="1:4">
      <c r="A3" s="3" t="s">
        <v>1142</v>
      </c>
    </row>
    <row r="4" spans="1:4">
      <c r="A4" s="4" t="s">
        <v>71</v>
      </c>
      <c r="B4" s="7" t="n">
        <v>1204574</v>
      </c>
      <c r="C4" s="7" t="n">
        <v>1656089</v>
      </c>
      <c r="D4" s="7" t="n">
        <v>1414051</v>
      </c>
    </row>
    <row r="5" spans="1:4">
      <c r="A5" s="4" t="s">
        <v>1151</v>
      </c>
      <c r="B5" s="4" t="s">
        <v>841</v>
      </c>
    </row>
    <row r="6" spans="1:4">
      <c r="A6" s="4" t="s">
        <v>1152</v>
      </c>
    </row>
    <row r="7" spans="1:4">
      <c r="A7" s="3" t="s">
        <v>1142</v>
      </c>
    </row>
    <row r="8" spans="1:4">
      <c r="A8" s="4" t="s">
        <v>859</v>
      </c>
      <c r="B8" s="7" t="n">
        <v>115000</v>
      </c>
    </row>
    <row r="9" spans="1:4">
      <c r="A9" s="4" t="s">
        <v>860</v>
      </c>
      <c r="B9" s="4" t="s">
        <v>8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53</v>
      </c>
      <c r="B1" s="2" t="s">
        <v>816</v>
      </c>
      <c r="J1" s="2" t="s">
        <v>1</v>
      </c>
    </row>
    <row r="2" spans="1:12">
      <c r="B2" s="2" t="s">
        <v>1154</v>
      </c>
      <c r="C2" s="2" t="s">
        <v>1155</v>
      </c>
      <c r="D2" s="2" t="s">
        <v>1156</v>
      </c>
      <c r="E2" s="2" t="s">
        <v>1157</v>
      </c>
      <c r="F2" s="2" t="s">
        <v>502</v>
      </c>
      <c r="G2" s="2" t="s">
        <v>1158</v>
      </c>
      <c r="H2" s="2" t="s">
        <v>1159</v>
      </c>
      <c r="I2" s="2" t="s">
        <v>1160</v>
      </c>
      <c r="J2" s="2" t="s">
        <v>416</v>
      </c>
      <c r="K2" s="2" t="s">
        <v>502</v>
      </c>
      <c r="L2" s="2" t="s">
        <v>1161</v>
      </c>
    </row>
    <row r="3" spans="1:12">
      <c r="A3" s="3" t="s">
        <v>239</v>
      </c>
    </row>
    <row r="4" spans="1:12">
      <c r="A4" s="4" t="s">
        <v>418</v>
      </c>
      <c r="J4" s="5" t="n">
        <v>1</v>
      </c>
    </row>
    <row r="5" spans="1:12">
      <c r="A5" s="3" t="s">
        <v>1162</v>
      </c>
    </row>
    <row r="6" spans="1:12">
      <c r="A6" s="4" t="s">
        <v>89</v>
      </c>
      <c r="B6" s="7" t="n">
        <v>120063</v>
      </c>
      <c r="C6" s="7" t="n">
        <v>30064</v>
      </c>
      <c r="D6" s="7" t="n">
        <v>49765</v>
      </c>
      <c r="E6" s="7" t="n">
        <v>378360</v>
      </c>
      <c r="F6" s="7" t="n">
        <v>164163</v>
      </c>
      <c r="G6" s="7" t="n">
        <v>174539</v>
      </c>
      <c r="H6" s="7" t="n">
        <v>156564</v>
      </c>
      <c r="I6" s="7" t="n">
        <v>146354</v>
      </c>
      <c r="J6" s="7" t="n">
        <v>578252</v>
      </c>
      <c r="K6" s="7" t="n">
        <v>641620</v>
      </c>
      <c r="L6" s="7" t="n">
        <v>617374</v>
      </c>
    </row>
    <row r="7" spans="1:12">
      <c r="A7" s="4" t="s">
        <v>90</v>
      </c>
      <c r="B7" s="5" t="n">
        <v>-1770</v>
      </c>
      <c r="C7" s="5" t="n">
        <v>0</v>
      </c>
      <c r="D7" s="5" t="n">
        <v>-3479</v>
      </c>
      <c r="E7" s="5" t="n">
        <v>-14646</v>
      </c>
      <c r="F7" s="5" t="n">
        <v>75</v>
      </c>
      <c r="G7" s="5" t="n">
        <v>0</v>
      </c>
      <c r="H7" s="5" t="n">
        <v>-1425</v>
      </c>
      <c r="I7" s="5" t="n">
        <v>-1125</v>
      </c>
      <c r="J7" s="5" t="n">
        <v>-19895</v>
      </c>
      <c r="K7" s="5" t="n">
        <v>-2475</v>
      </c>
      <c r="L7" s="5" t="n">
        <v>-2325</v>
      </c>
    </row>
    <row r="8" spans="1:12">
      <c r="A8" s="4" t="s">
        <v>91</v>
      </c>
      <c r="B8" s="5" t="n">
        <v>118293</v>
      </c>
      <c r="C8" s="5" t="n">
        <v>30064</v>
      </c>
      <c r="D8" s="5" t="n">
        <v>46286</v>
      </c>
      <c r="E8" s="5" t="n">
        <v>363714</v>
      </c>
      <c r="F8" s="5" t="n">
        <v>164238</v>
      </c>
      <c r="G8" s="5" t="n">
        <v>174539</v>
      </c>
      <c r="H8" s="5" t="n">
        <v>155139</v>
      </c>
      <c r="I8" s="5" t="n">
        <v>145229</v>
      </c>
      <c r="J8" s="5" t="n">
        <v>558357</v>
      </c>
      <c r="K8" s="5" t="n">
        <v>639145</v>
      </c>
      <c r="L8" s="5" t="n">
        <v>615049</v>
      </c>
    </row>
    <row r="9" spans="1:12">
      <c r="A9" s="4" t="s">
        <v>92</v>
      </c>
      <c r="B9" s="5" t="n">
        <v>91177</v>
      </c>
      <c r="C9" s="5" t="n">
        <v>97929</v>
      </c>
      <c r="D9" s="5" t="n">
        <v>95207</v>
      </c>
      <c r="E9" s="5" t="n">
        <v>-221228</v>
      </c>
      <c r="F9" s="5" t="n">
        <v>-34722</v>
      </c>
      <c r="G9" s="5" t="n">
        <v>-68564</v>
      </c>
      <c r="H9" s="5" t="n">
        <v>18419</v>
      </c>
      <c r="I9" s="5" t="n">
        <v>-7220</v>
      </c>
      <c r="J9" s="5" t="n">
        <v>63085</v>
      </c>
      <c r="K9" s="5" t="n">
        <v>-92087</v>
      </c>
      <c r="L9" s="5" t="n">
        <v>-24859</v>
      </c>
    </row>
    <row r="10" spans="1:12">
      <c r="A10" s="4" t="s">
        <v>93</v>
      </c>
      <c r="B10" s="5" t="n">
        <v>209470</v>
      </c>
      <c r="C10" s="5" t="n">
        <v>127993</v>
      </c>
      <c r="D10" s="5" t="n">
        <v>141493</v>
      </c>
      <c r="E10" s="5" t="n">
        <v>142486</v>
      </c>
      <c r="F10" s="5" t="n">
        <v>129516</v>
      </c>
      <c r="G10" s="5" t="n">
        <v>105975</v>
      </c>
      <c r="H10" s="5" t="n">
        <v>173558</v>
      </c>
      <c r="I10" s="5" t="n">
        <v>138009</v>
      </c>
      <c r="J10" s="5" t="n">
        <v>621442</v>
      </c>
      <c r="K10" s="5" t="n">
        <v>547058</v>
      </c>
      <c r="L10" s="5" t="n">
        <v>590190</v>
      </c>
    </row>
    <row r="11" spans="1:12">
      <c r="A11" s="4" t="s">
        <v>100</v>
      </c>
      <c r="B11" s="5" t="n">
        <v>173088</v>
      </c>
      <c r="C11" s="5" t="n">
        <v>88706</v>
      </c>
      <c r="D11" s="5" t="n">
        <v>84000</v>
      </c>
      <c r="E11" s="5" t="n">
        <v>92620</v>
      </c>
      <c r="F11" s="5" t="n">
        <v>99509</v>
      </c>
      <c r="G11" s="5" t="n">
        <v>77275</v>
      </c>
      <c r="H11" s="5" t="n">
        <v>107379</v>
      </c>
      <c r="I11" s="5" t="n">
        <v>85895</v>
      </c>
      <c r="J11" s="5" t="n">
        <v>438414</v>
      </c>
      <c r="K11" s="5" t="n">
        <v>370058</v>
      </c>
      <c r="L11" s="5" t="n">
        <v>395932</v>
      </c>
    </row>
    <row r="12" spans="1:12">
      <c r="A12" s="4" t="s">
        <v>101</v>
      </c>
      <c r="B12" s="5" t="n">
        <v>56668</v>
      </c>
      <c r="C12" s="5" t="n">
        <v>40841</v>
      </c>
      <c r="D12" s="5" t="n">
        <v>57584</v>
      </c>
      <c r="E12" s="5" t="n">
        <v>51405</v>
      </c>
      <c r="F12" s="5" t="n">
        <v>31837</v>
      </c>
      <c r="G12" s="5" t="n">
        <v>33974</v>
      </c>
      <c r="H12" s="5" t="n">
        <v>68641</v>
      </c>
      <c r="I12" s="5" t="n">
        <v>54452</v>
      </c>
      <c r="J12" s="5" t="n">
        <v>206498</v>
      </c>
      <c r="K12" s="5" t="n">
        <v>188904</v>
      </c>
      <c r="L12" s="5" t="n">
        <v>222150</v>
      </c>
    </row>
    <row r="13" spans="1:12">
      <c r="A13" s="4" t="s">
        <v>102</v>
      </c>
      <c r="B13" s="5" t="n">
        <v>-7553</v>
      </c>
      <c r="C13" s="5" t="n">
        <v>-9511</v>
      </c>
      <c r="D13" s="5" t="n">
        <v>-9696</v>
      </c>
      <c r="E13" s="5" t="n">
        <v>-9481</v>
      </c>
      <c r="F13" s="5" t="n">
        <v>-14299</v>
      </c>
      <c r="G13" s="5" t="n">
        <v>-13218</v>
      </c>
      <c r="H13" s="5" t="n">
        <v>-15014</v>
      </c>
      <c r="I13" s="5" t="n">
        <v>-10572</v>
      </c>
      <c r="J13" s="5" t="n">
        <v>-36241</v>
      </c>
      <c r="K13" s="5" t="n">
        <v>-53103</v>
      </c>
      <c r="L13" s="5" t="n">
        <v>-39367</v>
      </c>
    </row>
    <row r="14" spans="1:12">
      <c r="A14" s="4" t="s">
        <v>97</v>
      </c>
      <c r="J14" s="5" t="n">
        <v>663547</v>
      </c>
      <c r="K14" s="5" t="n">
        <v>589618</v>
      </c>
      <c r="L14" s="5" t="n">
        <v>640242</v>
      </c>
    </row>
    <row r="15" spans="1:12">
      <c r="A15" s="4" t="s">
        <v>97</v>
      </c>
      <c r="B15" s="5" t="n">
        <v>276810</v>
      </c>
      <c r="C15" s="5" t="n">
        <v>3590</v>
      </c>
      <c r="D15" s="5" t="n">
        <v>-31175</v>
      </c>
      <c r="E15" s="5" t="n">
        <v>2208</v>
      </c>
      <c r="F15" s="5" t="n">
        <v>-67150</v>
      </c>
      <c r="G15" s="5" t="n">
        <v>-88968</v>
      </c>
      <c r="H15" s="5" t="n">
        <v>-107325</v>
      </c>
      <c r="I15" s="5" t="n">
        <v>-128510</v>
      </c>
      <c r="J15" s="5" t="n">
        <v>251433</v>
      </c>
      <c r="K15" s="5" t="n">
        <v>-391953</v>
      </c>
      <c r="L15" s="5" t="n">
        <v>-98825</v>
      </c>
    </row>
    <row r="16" spans="1:12">
      <c r="A16" s="4" t="s">
        <v>103</v>
      </c>
      <c r="B16" s="5" t="n">
        <v>-2994</v>
      </c>
      <c r="C16" s="5" t="n">
        <v>1362</v>
      </c>
      <c r="D16" s="5" t="n">
        <v>-3983</v>
      </c>
      <c r="E16" s="5" t="n">
        <v>-3995</v>
      </c>
      <c r="F16" s="5" t="n">
        <v>-3822</v>
      </c>
      <c r="G16" s="5" t="n">
        <v>-3846</v>
      </c>
      <c r="H16" s="5" t="n">
        <v>-2105</v>
      </c>
      <c r="I16" s="5" t="n">
        <v>-2901</v>
      </c>
      <c r="J16" s="5" t="n">
        <v>-9610</v>
      </c>
      <c r="K16" s="5" t="n">
        <v>-12674</v>
      </c>
      <c r="L16" s="5" t="n">
        <v>-8387</v>
      </c>
    </row>
    <row r="17" spans="1:12">
      <c r="A17" s="4" t="s">
        <v>104</v>
      </c>
      <c r="B17" s="5" t="n">
        <v>-2074</v>
      </c>
      <c r="C17" s="5" t="n">
        <v>-2074</v>
      </c>
      <c r="D17" s="5" t="n">
        <v>-2051</v>
      </c>
      <c r="E17" s="5" t="n">
        <v>-2029</v>
      </c>
      <c r="F17" s="5" t="n">
        <v>-2074</v>
      </c>
      <c r="G17" s="5" t="n">
        <v>-2074</v>
      </c>
      <c r="H17" s="5" t="n">
        <v>-2051</v>
      </c>
      <c r="I17" s="5" t="n">
        <v>-2026</v>
      </c>
      <c r="J17" s="5" t="n">
        <v>-8228</v>
      </c>
      <c r="K17" s="5" t="n">
        <v>-8225</v>
      </c>
      <c r="L17" s="5" t="n">
        <v>-8231</v>
      </c>
    </row>
    <row r="18" spans="1:12">
      <c r="A18" s="4" t="s">
        <v>105</v>
      </c>
      <c r="B18" s="5" t="n">
        <v>3288</v>
      </c>
      <c r="C18" s="5" t="n">
        <v>1979</v>
      </c>
      <c r="D18" s="5" t="n">
        <v>8847</v>
      </c>
      <c r="E18" s="5" t="n">
        <v>-6611</v>
      </c>
      <c r="F18" s="5" t="n">
        <v>-2067</v>
      </c>
      <c r="G18" s="5" t="n">
        <v>-5437</v>
      </c>
      <c r="H18" s="5" t="n">
        <v>-4781</v>
      </c>
      <c r="I18" s="5" t="n">
        <v>-15</v>
      </c>
      <c r="J18" s="5" t="n">
        <v>7503</v>
      </c>
      <c r="K18" s="5" t="n">
        <v>-12300</v>
      </c>
      <c r="L18" s="5" t="n">
        <v>19521</v>
      </c>
    </row>
    <row r="19" spans="1:12">
      <c r="A19" s="4" t="s">
        <v>108</v>
      </c>
      <c r="B19" s="5" t="n">
        <v>8417</v>
      </c>
      <c r="C19" s="5" t="n">
        <v>111</v>
      </c>
      <c r="D19" s="5" t="n">
        <v>-4390</v>
      </c>
      <c r="E19" s="5" t="n">
        <v>-128</v>
      </c>
      <c r="F19" s="5" t="n">
        <v>2104</v>
      </c>
      <c r="G19" s="5" t="n">
        <v>-3475</v>
      </c>
      <c r="H19" s="5" t="n">
        <v>-5307</v>
      </c>
      <c r="I19" s="5" t="n">
        <v>-5298</v>
      </c>
      <c r="J19" s="5" t="n">
        <v>4010</v>
      </c>
      <c r="K19" s="5" t="n">
        <v>-11976</v>
      </c>
      <c r="L19" s="5" t="n">
        <v>-5593</v>
      </c>
    </row>
    <row r="20" spans="1:12">
      <c r="A20" s="4" t="s">
        <v>110</v>
      </c>
      <c r="B20" s="5" t="n">
        <v>0</v>
      </c>
      <c r="C20" s="5" t="n">
        <v>-4</v>
      </c>
      <c r="D20" s="5" t="n">
        <v>-209</v>
      </c>
      <c r="E20" s="5" t="n">
        <v>-10</v>
      </c>
      <c r="F20" s="5" t="n">
        <v>-813</v>
      </c>
      <c r="G20" s="5" t="n">
        <v>-959</v>
      </c>
      <c r="H20" s="5" t="n">
        <v>-1027</v>
      </c>
      <c r="I20" s="5" t="n">
        <v>-1174</v>
      </c>
      <c r="J20" s="5" t="n">
        <v>-223</v>
      </c>
      <c r="K20" s="5" t="n">
        <v>-3973</v>
      </c>
      <c r="L20" s="5" t="n">
        <v>-1241</v>
      </c>
    </row>
    <row r="21" spans="1:12">
      <c r="A21" s="4" t="s">
        <v>111</v>
      </c>
      <c r="B21" s="7" t="n">
        <v>-298012</v>
      </c>
      <c r="C21" s="7" t="n">
        <v>-13281</v>
      </c>
      <c r="D21" s="7" t="n">
        <v>19602</v>
      </c>
      <c r="E21" s="7" t="n">
        <v>-26001</v>
      </c>
      <c r="F21" s="7" t="n">
        <v>44349</v>
      </c>
      <c r="G21" s="7" t="n">
        <v>54685</v>
      </c>
      <c r="H21" s="7" t="n">
        <v>74578</v>
      </c>
      <c r="I21" s="7" t="n">
        <v>104186</v>
      </c>
      <c r="J21" s="5" t="n">
        <v>-317692</v>
      </c>
      <c r="K21" s="5" t="n">
        <v>277798</v>
      </c>
      <c r="L21" s="5" t="n">
        <v>27635</v>
      </c>
    </row>
    <row r="22" spans="1:12">
      <c r="A22" s="4" t="s">
        <v>1163</v>
      </c>
    </row>
    <row r="23" spans="1:12">
      <c r="A23" s="3" t="s">
        <v>1162</v>
      </c>
    </row>
    <row r="24" spans="1:12">
      <c r="A24" s="4" t="s">
        <v>89</v>
      </c>
      <c r="J24" s="7" t="n">
        <v>578252</v>
      </c>
      <c r="K24" s="7" t="n">
        <v>641620</v>
      </c>
      <c r="L24" s="7" t="n">
        <v>617374</v>
      </c>
    </row>
    <row r="25" spans="1:12">
      <c r="A25" s="4" t="s">
        <v>1164</v>
      </c>
      <c r="J25" s="4" t="s">
        <v>1079</v>
      </c>
      <c r="K25" s="4" t="s">
        <v>1079</v>
      </c>
      <c r="L25" s="4" t="s">
        <v>1079</v>
      </c>
    </row>
    <row r="26" spans="1:12">
      <c r="A26" s="4" t="s">
        <v>1165</v>
      </c>
    </row>
    <row r="27" spans="1:12">
      <c r="A27" s="3" t="s">
        <v>1162</v>
      </c>
    </row>
    <row r="28" spans="1:12">
      <c r="A28" s="4" t="s">
        <v>89</v>
      </c>
      <c r="J28" s="7" t="n">
        <v>578252</v>
      </c>
      <c r="K28" s="7" t="n">
        <v>641620</v>
      </c>
      <c r="L28" s="7" t="n">
        <v>617374</v>
      </c>
    </row>
    <row r="29" spans="1:12">
      <c r="A29" s="4" t="s">
        <v>90</v>
      </c>
      <c r="J29" s="5" t="n">
        <v>-19895</v>
      </c>
      <c r="K29" s="5" t="n">
        <v>-2475</v>
      </c>
      <c r="L29" s="5" t="n">
        <v>-2325</v>
      </c>
    </row>
    <row r="30" spans="1:12">
      <c r="A30" s="4" t="s">
        <v>91</v>
      </c>
      <c r="J30" s="5" t="n">
        <v>558357</v>
      </c>
      <c r="K30" s="5" t="n">
        <v>639145</v>
      </c>
      <c r="L30" s="5" t="n">
        <v>615049</v>
      </c>
    </row>
    <row r="31" spans="1:12">
      <c r="A31" s="4" t="s">
        <v>92</v>
      </c>
      <c r="J31" s="5" t="n">
        <v>63085</v>
      </c>
      <c r="K31" s="5" t="n">
        <v>-92087</v>
      </c>
      <c r="L31" s="5" t="n">
        <v>-24859</v>
      </c>
    </row>
    <row r="32" spans="1:12">
      <c r="A32" s="4" t="s">
        <v>93</v>
      </c>
      <c r="J32" s="5" t="n">
        <v>621442</v>
      </c>
      <c r="K32" s="5" t="n">
        <v>547058</v>
      </c>
      <c r="L32" s="5" t="n">
        <v>590190</v>
      </c>
    </row>
    <row r="33" spans="1:12">
      <c r="A33" s="4" t="s">
        <v>100</v>
      </c>
      <c r="J33" s="5" t="n">
        <v>438414</v>
      </c>
      <c r="K33" s="5" t="n">
        <v>370058</v>
      </c>
      <c r="L33" s="5" t="n">
        <v>395932</v>
      </c>
    </row>
    <row r="34" spans="1:12">
      <c r="A34" s="4" t="s">
        <v>101</v>
      </c>
      <c r="J34" s="5" t="n">
        <v>206498</v>
      </c>
      <c r="K34" s="5" t="n">
        <v>188904</v>
      </c>
      <c r="L34" s="5" t="n">
        <v>222150</v>
      </c>
    </row>
    <row r="35" spans="1:12">
      <c r="A35" s="4" t="s">
        <v>102</v>
      </c>
      <c r="J35" s="5" t="n">
        <v>-18635</v>
      </c>
      <c r="K35" s="5" t="n">
        <v>-30656</v>
      </c>
      <c r="L35" s="5" t="n">
        <v>-22160</v>
      </c>
    </row>
    <row r="36" spans="1:12">
      <c r="A36" s="4" t="s">
        <v>97</v>
      </c>
      <c r="J36" s="5" t="n">
        <v>663547</v>
      </c>
      <c r="K36" s="5" t="n">
        <v>589618</v>
      </c>
      <c r="L36" s="5" t="n">
        <v>640242</v>
      </c>
    </row>
    <row r="37" spans="1:12">
      <c r="A37" s="4" t="s">
        <v>1166</v>
      </c>
      <c r="J37" s="7" t="n">
        <v>42105</v>
      </c>
      <c r="K37" s="7" t="n">
        <v>42560</v>
      </c>
      <c r="L37" s="7" t="n">
        <v>50052</v>
      </c>
    </row>
    <row r="38" spans="1:12">
      <c r="A38" s="4" t="s">
        <v>1167</v>
      </c>
      <c r="J38" s="4" t="s">
        <v>1168</v>
      </c>
      <c r="K38" s="4" t="s">
        <v>1169</v>
      </c>
      <c r="L38" s="4" t="s">
        <v>1170</v>
      </c>
    </row>
    <row r="39" spans="1:12">
      <c r="A39" s="4" t="s">
        <v>1171</v>
      </c>
      <c r="J39" s="4" t="s">
        <v>1172</v>
      </c>
      <c r="K39" s="4" t="s">
        <v>1173</v>
      </c>
      <c r="L39" s="4" t="s">
        <v>1174</v>
      </c>
    </row>
    <row r="40" spans="1:12">
      <c r="A40" s="4" t="s">
        <v>1175</v>
      </c>
      <c r="J40" s="4" t="s">
        <v>1176</v>
      </c>
      <c r="K40" s="4" t="s">
        <v>1177</v>
      </c>
      <c r="L40" s="4" t="s">
        <v>1178</v>
      </c>
    </row>
    <row r="41" spans="1:12">
      <c r="A41" s="4" t="s">
        <v>1179</v>
      </c>
      <c r="J41" s="4" t="s">
        <v>1180</v>
      </c>
      <c r="K41" s="4" t="s">
        <v>1181</v>
      </c>
      <c r="L41" s="4" t="s">
        <v>1182</v>
      </c>
    </row>
    <row r="42" spans="1:12">
      <c r="A42" s="4" t="s">
        <v>1183</v>
      </c>
      <c r="J42" s="4" t="s">
        <v>1184</v>
      </c>
      <c r="K42" s="4" t="s">
        <v>1185</v>
      </c>
      <c r="L42" s="4" t="s">
        <v>1186</v>
      </c>
    </row>
    <row r="43" spans="1:12">
      <c r="A43" s="4" t="s">
        <v>1187</v>
      </c>
    </row>
    <row r="44" spans="1:12">
      <c r="A44" s="3" t="s">
        <v>1162</v>
      </c>
    </row>
    <row r="45" spans="1:12">
      <c r="A45" s="4" t="s">
        <v>102</v>
      </c>
      <c r="J45" s="7" t="n">
        <v>-17606</v>
      </c>
      <c r="K45" s="7" t="n">
        <v>-22447</v>
      </c>
      <c r="L45" s="7" t="n">
        <v>-1720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87</v>
      </c>
    </row>
    <row r="3" spans="1:4">
      <c r="A3" s="3" t="s">
        <v>1189</v>
      </c>
    </row>
    <row r="4" spans="1:4">
      <c r="A4" s="4" t="s">
        <v>1190</v>
      </c>
      <c r="B4" s="4" t="s">
        <v>1079</v>
      </c>
      <c r="C4" s="4" t="s">
        <v>1079</v>
      </c>
      <c r="D4" s="4" t="s">
        <v>1079</v>
      </c>
    </row>
    <row r="5" spans="1:4">
      <c r="A5" s="4" t="s">
        <v>1191</v>
      </c>
    </row>
    <row r="6" spans="1:4">
      <c r="A6" s="3" t="s">
        <v>1189</v>
      </c>
    </row>
    <row r="7" spans="1:4">
      <c r="A7" s="4" t="s">
        <v>1190</v>
      </c>
      <c r="B7" s="4" t="s">
        <v>1079</v>
      </c>
      <c r="C7" s="4" t="s">
        <v>1079</v>
      </c>
      <c r="D7" s="4" t="s">
        <v>1079</v>
      </c>
    </row>
    <row r="8" spans="1:4">
      <c r="A8" s="4" t="s">
        <v>1192</v>
      </c>
    </row>
    <row r="9" spans="1:4">
      <c r="A9" s="3" t="s">
        <v>1189</v>
      </c>
    </row>
    <row r="10" spans="1:4">
      <c r="A10" s="4" t="s">
        <v>1190</v>
      </c>
      <c r="B10" s="4" t="s">
        <v>1193</v>
      </c>
      <c r="C10" s="4" t="s">
        <v>1194</v>
      </c>
      <c r="D10" s="4" t="s">
        <v>1194</v>
      </c>
    </row>
    <row r="11" spans="1:4">
      <c r="A11" s="4" t="s">
        <v>1195</v>
      </c>
    </row>
    <row r="12" spans="1:4">
      <c r="A12" s="3" t="s">
        <v>1189</v>
      </c>
    </row>
    <row r="13" spans="1:4">
      <c r="A13" s="4" t="s">
        <v>1190</v>
      </c>
      <c r="B13" s="4" t="s">
        <v>1196</v>
      </c>
      <c r="C13" s="4" t="s">
        <v>1197</v>
      </c>
    </row>
    <row r="14" spans="1:4">
      <c r="A14" s="4" t="s">
        <v>1198</v>
      </c>
    </row>
    <row r="15" spans="1:4">
      <c r="A15" s="3" t="s">
        <v>1189</v>
      </c>
    </row>
    <row r="16" spans="1:4">
      <c r="A16" s="4" t="s">
        <v>1190</v>
      </c>
      <c r="C16" s="4" t="s">
        <v>1082</v>
      </c>
    </row>
    <row r="17" spans="1:4">
      <c r="A17" s="4" t="s">
        <v>1199</v>
      </c>
    </row>
    <row r="18" spans="1:4">
      <c r="A18" s="3" t="s">
        <v>1189</v>
      </c>
    </row>
    <row r="19" spans="1:4">
      <c r="A19" s="4" t="s">
        <v>1190</v>
      </c>
      <c r="B19" s="4" t="s">
        <v>1200</v>
      </c>
      <c r="C19" s="4" t="s">
        <v>1201</v>
      </c>
      <c r="D19" s="4" t="s">
        <v>1194</v>
      </c>
    </row>
    <row r="20" spans="1:4">
      <c r="A20" s="4" t="s">
        <v>1202</v>
      </c>
    </row>
    <row r="21" spans="1:4">
      <c r="A21" s="3" t="s">
        <v>1189</v>
      </c>
    </row>
    <row r="22" spans="1:4">
      <c r="A22" s="4" t="s">
        <v>1190</v>
      </c>
      <c r="B22" s="4" t="s">
        <v>1203</v>
      </c>
      <c r="C22" s="4" t="s">
        <v>1204</v>
      </c>
      <c r="D22" s="4" t="s">
        <v>120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0</v>
      </c>
    </row>
    <row r="3" spans="1:3">
      <c r="A3" s="3" t="s">
        <v>1207</v>
      </c>
    </row>
    <row r="4" spans="1:3">
      <c r="A4" s="4" t="s">
        <v>42</v>
      </c>
      <c r="B4" s="7" t="n">
        <v>602448</v>
      </c>
      <c r="C4" s="7" t="n">
        <v>476008</v>
      </c>
    </row>
    <row r="5" spans="1:3">
      <c r="A5" s="4" t="s">
        <v>1208</v>
      </c>
    </row>
    <row r="6" spans="1:3">
      <c r="A6" s="3" t="s">
        <v>1207</v>
      </c>
    </row>
    <row r="7" spans="1:3">
      <c r="A7" s="4" t="s">
        <v>42</v>
      </c>
      <c r="B7" s="7" t="n">
        <v>602448</v>
      </c>
      <c r="C7" s="7" t="n">
        <v>476008</v>
      </c>
    </row>
    <row r="8" spans="1:3">
      <c r="A8" s="4" t="s">
        <v>1190</v>
      </c>
      <c r="B8" s="4" t="s">
        <v>1079</v>
      </c>
      <c r="C8" s="4" t="s">
        <v>1079</v>
      </c>
    </row>
    <row r="9" spans="1:3">
      <c r="A9" s="4" t="s">
        <v>1209</v>
      </c>
    </row>
    <row r="10" spans="1:3">
      <c r="A10" s="3" t="s">
        <v>1207</v>
      </c>
    </row>
    <row r="11" spans="1:3">
      <c r="A11" s="4" t="s">
        <v>42</v>
      </c>
      <c r="B11" s="7" t="n">
        <v>86155</v>
      </c>
      <c r="C11" s="7" t="n">
        <v>80187</v>
      </c>
    </row>
    <row r="12" spans="1:3">
      <c r="A12" s="4" t="s">
        <v>1190</v>
      </c>
      <c r="B12" s="4" t="s">
        <v>1210</v>
      </c>
      <c r="C12" s="4" t="s">
        <v>1211</v>
      </c>
    </row>
    <row r="13" spans="1:3">
      <c r="A13" s="4" t="s">
        <v>1212</v>
      </c>
    </row>
    <row r="14" spans="1:3">
      <c r="A14" s="3" t="s">
        <v>1207</v>
      </c>
    </row>
    <row r="15" spans="1:3">
      <c r="A15" s="4" t="s">
        <v>42</v>
      </c>
      <c r="B15" s="7" t="n">
        <v>83079</v>
      </c>
      <c r="C15" s="7" t="n">
        <v>58776</v>
      </c>
    </row>
    <row r="16" spans="1:3">
      <c r="A16" s="4" t="s">
        <v>1190</v>
      </c>
      <c r="B16" s="4" t="s">
        <v>1213</v>
      </c>
      <c r="C16" s="4" t="s">
        <v>1214</v>
      </c>
    </row>
    <row r="17" spans="1:3">
      <c r="A17" s="4" t="s">
        <v>1215</v>
      </c>
    </row>
    <row r="18" spans="1:3">
      <c r="A18" s="3" t="s">
        <v>1207</v>
      </c>
    </row>
    <row r="19" spans="1:3">
      <c r="A19" s="4" t="s">
        <v>42</v>
      </c>
      <c r="B19" s="7" t="n">
        <v>69641</v>
      </c>
      <c r="C19" s="7" t="n">
        <v>51613</v>
      </c>
    </row>
    <row r="20" spans="1:3">
      <c r="A20" s="4" t="s">
        <v>1190</v>
      </c>
      <c r="B20" s="4" t="s">
        <v>1216</v>
      </c>
      <c r="C20" s="4" t="s">
        <v>1217</v>
      </c>
    </row>
    <row r="21" spans="1:3">
      <c r="A21" s="4" t="s">
        <v>1218</v>
      </c>
    </row>
    <row r="22" spans="1:3">
      <c r="A22" s="3" t="s">
        <v>1207</v>
      </c>
    </row>
    <row r="23" spans="1:3">
      <c r="A23" s="4" t="s">
        <v>42</v>
      </c>
      <c r="C23" s="7" t="n">
        <v>47438</v>
      </c>
    </row>
    <row r="24" spans="1:3">
      <c r="A24" s="4" t="s">
        <v>1190</v>
      </c>
      <c r="C24" s="4" t="s">
        <v>523</v>
      </c>
    </row>
    <row r="25" spans="1:3">
      <c r="A25" s="4" t="s">
        <v>1219</v>
      </c>
    </row>
    <row r="26" spans="1:3">
      <c r="A26" s="3" t="s">
        <v>1207</v>
      </c>
    </row>
    <row r="27" spans="1:3">
      <c r="A27" s="4" t="s">
        <v>42</v>
      </c>
      <c r="B27" s="7" t="n">
        <v>238875</v>
      </c>
      <c r="C27" s="7" t="n">
        <v>238014</v>
      </c>
    </row>
    <row r="28" spans="1:3">
      <c r="A28" s="4" t="s">
        <v>1190</v>
      </c>
      <c r="B28" s="4" t="s">
        <v>1220</v>
      </c>
      <c r="C28" s="4" t="s">
        <v>1221</v>
      </c>
    </row>
    <row r="29" spans="1:3">
      <c r="A29" s="4" t="s">
        <v>1222</v>
      </c>
    </row>
    <row r="30" spans="1:3">
      <c r="A30" s="3" t="s">
        <v>1207</v>
      </c>
    </row>
    <row r="31" spans="1:3">
      <c r="A31" s="4" t="s">
        <v>42</v>
      </c>
      <c r="B31" s="7" t="n">
        <v>363573</v>
      </c>
      <c r="C31" s="7" t="n">
        <v>237994</v>
      </c>
    </row>
    <row r="32" spans="1:3">
      <c r="A32" s="4" t="s">
        <v>1190</v>
      </c>
      <c r="B32" s="4" t="s">
        <v>1223</v>
      </c>
      <c r="C32" s="4" t="s">
        <v>122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1189</v>
      </c>
    </row>
    <row r="4" spans="1:12">
      <c r="A4" s="4" t="s">
        <v>89</v>
      </c>
      <c r="B4" s="7" t="n">
        <v>120063</v>
      </c>
      <c r="C4" s="7" t="n">
        <v>30064</v>
      </c>
      <c r="D4" s="7" t="n">
        <v>49765</v>
      </c>
      <c r="E4" s="7" t="n">
        <v>378360</v>
      </c>
      <c r="F4" s="7" t="n">
        <v>164163</v>
      </c>
      <c r="G4" s="7" t="n">
        <v>174539</v>
      </c>
      <c r="H4" s="7" t="n">
        <v>156564</v>
      </c>
      <c r="I4" s="7" t="n">
        <v>146354</v>
      </c>
      <c r="J4" s="7" t="n">
        <v>578252</v>
      </c>
      <c r="K4" s="7" t="n">
        <v>641620</v>
      </c>
      <c r="L4" s="7" t="n">
        <v>617374</v>
      </c>
    </row>
    <row r="5" spans="1:12">
      <c r="A5" s="4" t="s">
        <v>1163</v>
      </c>
    </row>
    <row r="6" spans="1:12">
      <c r="A6" s="3" t="s">
        <v>1189</v>
      </c>
    </row>
    <row r="7" spans="1:12">
      <c r="A7" s="4" t="s">
        <v>89</v>
      </c>
      <c r="J7" s="7" t="n">
        <v>578252</v>
      </c>
      <c r="K7" s="7" t="n">
        <v>641620</v>
      </c>
      <c r="L7" s="7" t="n">
        <v>617374</v>
      </c>
    </row>
    <row r="8" spans="1:12">
      <c r="A8" s="4" t="s">
        <v>1164</v>
      </c>
      <c r="J8" s="4" t="s">
        <v>1079</v>
      </c>
      <c r="K8" s="4" t="s">
        <v>1079</v>
      </c>
      <c r="L8" s="4" t="s">
        <v>1079</v>
      </c>
    </row>
    <row r="9" spans="1:12">
      <c r="A9" s="4" t="s">
        <v>1225</v>
      </c>
    </row>
    <row r="10" spans="1:12">
      <c r="A10" s="3" t="s">
        <v>1189</v>
      </c>
    </row>
    <row r="11" spans="1:12">
      <c r="A11" s="4" t="s">
        <v>89</v>
      </c>
      <c r="J11" s="7" t="n">
        <v>9070</v>
      </c>
      <c r="K11" s="7" t="n">
        <v>136999</v>
      </c>
      <c r="L11" s="7" t="n">
        <v>98334</v>
      </c>
    </row>
    <row r="12" spans="1:12">
      <c r="A12" s="4" t="s">
        <v>1164</v>
      </c>
      <c r="J12" s="4" t="s">
        <v>1226</v>
      </c>
      <c r="K12" s="4" t="s">
        <v>794</v>
      </c>
      <c r="L12" s="4" t="s">
        <v>1227</v>
      </c>
    </row>
    <row r="13" spans="1:12">
      <c r="A13" s="4" t="s">
        <v>1228</v>
      </c>
    </row>
    <row r="14" spans="1:12">
      <c r="A14" s="3" t="s">
        <v>1189</v>
      </c>
    </row>
    <row r="15" spans="1:12">
      <c r="A15" s="4" t="s">
        <v>89</v>
      </c>
      <c r="J15" s="7" t="n">
        <v>235789</v>
      </c>
      <c r="K15" s="7" t="n">
        <v>269759</v>
      </c>
      <c r="L15" s="7" t="n">
        <v>213050</v>
      </c>
    </row>
    <row r="16" spans="1:12">
      <c r="A16" s="4" t="s">
        <v>1164</v>
      </c>
      <c r="J16" s="4" t="s">
        <v>1229</v>
      </c>
      <c r="K16" s="4" t="s">
        <v>1230</v>
      </c>
      <c r="L16" s="4" t="s">
        <v>1173</v>
      </c>
    </row>
    <row r="17" spans="1:12">
      <c r="A17" s="4" t="s">
        <v>1231</v>
      </c>
    </row>
    <row r="18" spans="1:12">
      <c r="A18" s="3" t="s">
        <v>1189</v>
      </c>
    </row>
    <row r="19" spans="1:12">
      <c r="A19" s="4" t="s">
        <v>89</v>
      </c>
      <c r="J19" s="7" t="n">
        <v>259173</v>
      </c>
      <c r="K19" s="7" t="n">
        <v>125511</v>
      </c>
      <c r="L19" s="7" t="n">
        <v>305990</v>
      </c>
    </row>
    <row r="20" spans="1:12">
      <c r="A20" s="4" t="s">
        <v>1164</v>
      </c>
      <c r="J20" s="4" t="s">
        <v>1232</v>
      </c>
      <c r="K20" s="4" t="s">
        <v>1233</v>
      </c>
      <c r="L20" s="4" t="s">
        <v>1234</v>
      </c>
    </row>
    <row r="21" spans="1:12">
      <c r="A21" s="4" t="s">
        <v>1235</v>
      </c>
    </row>
    <row r="22" spans="1:12">
      <c r="A22" s="3" t="s">
        <v>1189</v>
      </c>
    </row>
    <row r="23" spans="1:12">
      <c r="A23" s="4" t="s">
        <v>89</v>
      </c>
      <c r="J23" s="7" t="n">
        <v>504032</v>
      </c>
      <c r="K23" s="7" t="n">
        <v>532269</v>
      </c>
      <c r="L23" s="7" t="n">
        <v>617374</v>
      </c>
    </row>
    <row r="24" spans="1:12">
      <c r="A24" s="4" t="s">
        <v>1164</v>
      </c>
      <c r="J24" s="4" t="s">
        <v>1236</v>
      </c>
      <c r="K24" s="4" t="s">
        <v>1237</v>
      </c>
      <c r="L24" s="4" t="s">
        <v>1079</v>
      </c>
    </row>
    <row r="25" spans="1:12">
      <c r="A25" s="4" t="s">
        <v>1238</v>
      </c>
    </row>
    <row r="26" spans="1:12">
      <c r="A26" s="3" t="s">
        <v>1189</v>
      </c>
    </row>
    <row r="27" spans="1:12">
      <c r="A27" s="4" t="s">
        <v>89</v>
      </c>
      <c r="J27" s="7" t="n">
        <v>74220</v>
      </c>
      <c r="K27" s="7" t="n">
        <v>109351</v>
      </c>
      <c r="L27" s="7" t="n">
        <v>0</v>
      </c>
    </row>
    <row r="28" spans="1:12">
      <c r="A28" s="4" t="s">
        <v>1164</v>
      </c>
      <c r="J28" s="4" t="s">
        <v>1239</v>
      </c>
      <c r="K28" s="4" t="s">
        <v>1240</v>
      </c>
      <c r="L28" s="4" t="s">
        <v>50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1189</v>
      </c>
    </row>
    <row r="4" spans="1:12">
      <c r="A4" s="4" t="s">
        <v>89</v>
      </c>
      <c r="B4" s="7" t="n">
        <v>120063</v>
      </c>
      <c r="C4" s="7" t="n">
        <v>30064</v>
      </c>
      <c r="D4" s="7" t="n">
        <v>49765</v>
      </c>
      <c r="E4" s="7" t="n">
        <v>378360</v>
      </c>
      <c r="F4" s="7" t="n">
        <v>164163</v>
      </c>
      <c r="G4" s="7" t="n">
        <v>174539</v>
      </c>
      <c r="H4" s="7" t="n">
        <v>156564</v>
      </c>
      <c r="I4" s="7" t="n">
        <v>146354</v>
      </c>
      <c r="J4" s="7" t="n">
        <v>578252</v>
      </c>
      <c r="K4" s="7" t="n">
        <v>641620</v>
      </c>
      <c r="L4" s="7" t="n">
        <v>617374</v>
      </c>
    </row>
    <row r="5" spans="1:12">
      <c r="A5" s="4" t="s">
        <v>1242</v>
      </c>
    </row>
    <row r="6" spans="1:12">
      <c r="A6" s="3" t="s">
        <v>1189</v>
      </c>
    </row>
    <row r="7" spans="1:12">
      <c r="A7" s="4" t="s">
        <v>89</v>
      </c>
      <c r="J7" s="7" t="n">
        <v>578252</v>
      </c>
      <c r="K7" s="7" t="n">
        <v>641620</v>
      </c>
      <c r="L7" s="7" t="n">
        <v>617374</v>
      </c>
    </row>
    <row r="8" spans="1:12">
      <c r="A8" s="4" t="s">
        <v>1190</v>
      </c>
      <c r="J8" s="4" t="s">
        <v>1079</v>
      </c>
      <c r="K8" s="4" t="s">
        <v>1079</v>
      </c>
      <c r="L8" s="4" t="s">
        <v>1079</v>
      </c>
    </row>
    <row r="9" spans="1:12">
      <c r="A9" s="4" t="s">
        <v>1243</v>
      </c>
    </row>
    <row r="10" spans="1:12">
      <c r="A10" s="3" t="s">
        <v>1189</v>
      </c>
    </row>
    <row r="11" spans="1:12">
      <c r="A11" s="4" t="s">
        <v>89</v>
      </c>
      <c r="J11" s="7" t="n">
        <v>578252</v>
      </c>
      <c r="K11" s="7" t="n">
        <v>641620</v>
      </c>
      <c r="L11" s="7" t="n">
        <v>617374</v>
      </c>
    </row>
    <row r="12" spans="1:12">
      <c r="A12" s="4" t="s">
        <v>1190</v>
      </c>
      <c r="J12" s="4" t="s">
        <v>1079</v>
      </c>
      <c r="K12" s="4" t="s">
        <v>1079</v>
      </c>
      <c r="L12" s="4" t="s">
        <v>1079</v>
      </c>
    </row>
    <row r="13" spans="1:12">
      <c r="A13" s="4" t="s">
        <v>1244</v>
      </c>
    </row>
    <row r="14" spans="1:12">
      <c r="A14" s="3" t="s">
        <v>1189</v>
      </c>
    </row>
    <row r="15" spans="1:12">
      <c r="A15" s="4" t="s">
        <v>89</v>
      </c>
      <c r="J15" s="7" t="n">
        <v>198251</v>
      </c>
      <c r="K15" s="7" t="n">
        <v>243581</v>
      </c>
      <c r="L15" s="7" t="n">
        <v>240172</v>
      </c>
    </row>
    <row r="16" spans="1:12">
      <c r="A16" s="4" t="s">
        <v>1190</v>
      </c>
      <c r="J16" s="4" t="s">
        <v>1245</v>
      </c>
      <c r="K16" s="4" t="s">
        <v>1246</v>
      </c>
      <c r="L16" s="4" t="s">
        <v>1247</v>
      </c>
    </row>
    <row r="17" spans="1:12">
      <c r="A17" s="4" t="s">
        <v>1248</v>
      </c>
    </row>
    <row r="18" spans="1:12">
      <c r="A18" s="3" t="s">
        <v>1189</v>
      </c>
    </row>
    <row r="19" spans="1:12">
      <c r="A19" s="4" t="s">
        <v>89</v>
      </c>
      <c r="J19" s="7" t="n">
        <v>157542</v>
      </c>
      <c r="K19" s="7" t="n">
        <v>128648</v>
      </c>
      <c r="L19" s="7" t="n">
        <v>185638</v>
      </c>
    </row>
    <row r="20" spans="1:12">
      <c r="A20" s="4" t="s">
        <v>1190</v>
      </c>
      <c r="J20" s="4" t="s">
        <v>1249</v>
      </c>
      <c r="K20" s="4" t="s">
        <v>1250</v>
      </c>
      <c r="L20" s="4" t="s">
        <v>1251</v>
      </c>
    </row>
    <row r="21" spans="1:12">
      <c r="A21" s="4" t="s">
        <v>1252</v>
      </c>
    </row>
    <row r="22" spans="1:12">
      <c r="A22" s="3" t="s">
        <v>1189</v>
      </c>
    </row>
    <row r="23" spans="1:12">
      <c r="A23" s="4" t="s">
        <v>89</v>
      </c>
      <c r="J23" s="7" t="n">
        <v>70524</v>
      </c>
      <c r="K23" s="7" t="n">
        <v>107612</v>
      </c>
      <c r="L23" s="7" t="n">
        <v>97148</v>
      </c>
    </row>
    <row r="24" spans="1:12">
      <c r="A24" s="4" t="s">
        <v>1190</v>
      </c>
      <c r="J24" s="4" t="s">
        <v>1253</v>
      </c>
      <c r="K24" s="4" t="s">
        <v>1211</v>
      </c>
      <c r="L24" s="4" t="s">
        <v>792</v>
      </c>
    </row>
    <row r="25" spans="1:12">
      <c r="A25" s="4" t="s">
        <v>1254</v>
      </c>
    </row>
    <row r="26" spans="1:12">
      <c r="A26" s="3" t="s">
        <v>1189</v>
      </c>
    </row>
    <row r="27" spans="1:12">
      <c r="A27" s="4" t="s">
        <v>89</v>
      </c>
      <c r="J27" s="7" t="n">
        <v>151935</v>
      </c>
      <c r="K27" s="7" t="n">
        <v>161779</v>
      </c>
      <c r="L27" s="7" t="n">
        <v>94416</v>
      </c>
    </row>
    <row r="28" spans="1:12">
      <c r="A28" s="4" t="s">
        <v>1190</v>
      </c>
      <c r="J28" s="4" t="s">
        <v>1255</v>
      </c>
      <c r="K28" s="4" t="s">
        <v>1256</v>
      </c>
      <c r="L28" s="4" t="s">
        <v>125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1259</v>
      </c>
    </row>
    <row r="4" spans="1:12">
      <c r="A4" s="4" t="s">
        <v>89</v>
      </c>
      <c r="B4" s="7" t="n">
        <v>120063</v>
      </c>
      <c r="C4" s="7" t="n">
        <v>30064</v>
      </c>
      <c r="D4" s="7" t="n">
        <v>49765</v>
      </c>
      <c r="E4" s="7" t="n">
        <v>378360</v>
      </c>
      <c r="F4" s="7" t="n">
        <v>164163</v>
      </c>
      <c r="G4" s="7" t="n">
        <v>174539</v>
      </c>
      <c r="H4" s="7" t="n">
        <v>156564</v>
      </c>
      <c r="I4" s="7" t="n">
        <v>146354</v>
      </c>
      <c r="J4" s="7" t="n">
        <v>578252</v>
      </c>
      <c r="K4" s="7" t="n">
        <v>641620</v>
      </c>
      <c r="L4" s="7" t="n">
        <v>617374</v>
      </c>
    </row>
    <row r="5" spans="1:12">
      <c r="A5" s="4" t="s">
        <v>1242</v>
      </c>
    </row>
    <row r="6" spans="1:12">
      <c r="A6" s="3" t="s">
        <v>1259</v>
      </c>
    </row>
    <row r="7" spans="1:12">
      <c r="A7" s="4" t="s">
        <v>89</v>
      </c>
      <c r="J7" s="7" t="n">
        <v>578252</v>
      </c>
      <c r="K7" s="7" t="n">
        <v>641620</v>
      </c>
      <c r="L7" s="7" t="n">
        <v>617374</v>
      </c>
    </row>
    <row r="8" spans="1:12">
      <c r="A8" s="4" t="s">
        <v>1190</v>
      </c>
      <c r="J8" s="4" t="s">
        <v>1079</v>
      </c>
      <c r="K8" s="4" t="s">
        <v>1079</v>
      </c>
      <c r="L8" s="4" t="s">
        <v>1079</v>
      </c>
    </row>
    <row r="9" spans="1:12">
      <c r="A9" s="4" t="s">
        <v>1260</v>
      </c>
    </row>
    <row r="10" spans="1:12">
      <c r="A10" s="3" t="s">
        <v>1259</v>
      </c>
    </row>
    <row r="11" spans="1:12">
      <c r="A11" s="4" t="s">
        <v>89</v>
      </c>
      <c r="J11" s="7" t="n">
        <v>326261</v>
      </c>
      <c r="K11" s="7" t="n">
        <v>352539</v>
      </c>
      <c r="L11" s="7" t="n">
        <v>332849</v>
      </c>
    </row>
    <row r="12" spans="1:12">
      <c r="A12" s="4" t="s">
        <v>1190</v>
      </c>
      <c r="J12" s="4" t="s">
        <v>1261</v>
      </c>
      <c r="K12" s="4" t="s">
        <v>1262</v>
      </c>
      <c r="L12" s="4" t="s">
        <v>1263</v>
      </c>
    </row>
    <row r="13" spans="1:12">
      <c r="A13" s="4" t="s">
        <v>1264</v>
      </c>
    </row>
    <row r="14" spans="1:12">
      <c r="A14" s="3" t="s">
        <v>1259</v>
      </c>
    </row>
    <row r="15" spans="1:12">
      <c r="A15" s="4" t="s">
        <v>89</v>
      </c>
      <c r="J15" s="7" t="n">
        <v>63619</v>
      </c>
      <c r="K15" s="7" t="n">
        <v>203768</v>
      </c>
      <c r="L15" s="7" t="n">
        <v>187625</v>
      </c>
    </row>
    <row r="16" spans="1:12">
      <c r="A16" s="4" t="s">
        <v>1190</v>
      </c>
      <c r="J16" s="4" t="s">
        <v>1265</v>
      </c>
      <c r="K16" s="4" t="s">
        <v>1266</v>
      </c>
      <c r="L16" s="4" t="s">
        <v>1267</v>
      </c>
    </row>
    <row r="17" spans="1:12">
      <c r="A17" s="4" t="s">
        <v>1268</v>
      </c>
    </row>
    <row r="18" spans="1:12">
      <c r="A18" s="3" t="s">
        <v>1259</v>
      </c>
    </row>
    <row r="19" spans="1:12">
      <c r="A19" s="4" t="s">
        <v>89</v>
      </c>
      <c r="J19" s="7" t="n">
        <v>93406</v>
      </c>
      <c r="K19" s="7" t="n">
        <v>62234</v>
      </c>
      <c r="L19" s="7" t="n">
        <v>96900</v>
      </c>
    </row>
    <row r="20" spans="1:12">
      <c r="A20" s="4" t="s">
        <v>1190</v>
      </c>
      <c r="J20" s="4" t="s">
        <v>1269</v>
      </c>
      <c r="K20" s="4" t="s">
        <v>1270</v>
      </c>
      <c r="L20" s="4" t="s">
        <v>792</v>
      </c>
    </row>
    <row r="21" spans="1:12">
      <c r="A21" s="4" t="s">
        <v>1271</v>
      </c>
    </row>
    <row r="22" spans="1:12">
      <c r="A22" s="3" t="s">
        <v>1259</v>
      </c>
    </row>
    <row r="23" spans="1:12">
      <c r="A23" s="4" t="s">
        <v>89</v>
      </c>
      <c r="J23" s="7" t="n">
        <v>94966</v>
      </c>
      <c r="K23" s="7" t="n">
        <v>23079</v>
      </c>
      <c r="L23" s="7" t="n">
        <v>0</v>
      </c>
    </row>
    <row r="24" spans="1:12">
      <c r="A24" s="4" t="s">
        <v>1190</v>
      </c>
      <c r="J24" s="4" t="s">
        <v>1272</v>
      </c>
      <c r="K24" s="4" t="s">
        <v>1273</v>
      </c>
      <c r="L24" s="4" t="s">
        <v>50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74</v>
      </c>
      <c r="B1" s="2" t="s">
        <v>1</v>
      </c>
    </row>
    <row r="2" spans="1:4">
      <c r="B2" s="2" t="s">
        <v>1275</v>
      </c>
      <c r="C2" s="2" t="s">
        <v>502</v>
      </c>
      <c r="D2" s="2" t="s">
        <v>1161</v>
      </c>
    </row>
    <row r="3" spans="1:4">
      <c r="A3" s="3" t="s">
        <v>1276</v>
      </c>
    </row>
    <row r="4" spans="1:4">
      <c r="A4" s="4" t="s">
        <v>1277</v>
      </c>
      <c r="B4" s="4" t="s">
        <v>1278</v>
      </c>
    </row>
    <row r="5" spans="1:4">
      <c r="A5" s="4" t="s">
        <v>931</v>
      </c>
    </row>
    <row r="6" spans="1:4">
      <c r="A6" s="3" t="s">
        <v>1276</v>
      </c>
    </row>
    <row r="7" spans="1:4">
      <c r="A7" s="4" t="s">
        <v>1279</v>
      </c>
      <c r="B7" s="7" t="n">
        <v>1043357</v>
      </c>
      <c r="C7" s="7" t="n">
        <v>1430174</v>
      </c>
    </row>
    <row r="8" spans="1:4">
      <c r="A8" s="4" t="s">
        <v>1280</v>
      </c>
      <c r="B8" s="5" t="n">
        <v>574405</v>
      </c>
      <c r="C8" s="5" t="n">
        <v>759518</v>
      </c>
    </row>
    <row r="9" spans="1:4">
      <c r="A9" s="4" t="s">
        <v>1281</v>
      </c>
      <c r="B9" s="7" t="n">
        <v>-272339</v>
      </c>
      <c r="C9" s="5" t="n">
        <v>265903</v>
      </c>
      <c r="D9" s="7" t="n">
        <v>35096</v>
      </c>
    </row>
    <row r="10" spans="1:4">
      <c r="A10" s="4" t="s">
        <v>1282</v>
      </c>
      <c r="B10" s="4" t="s">
        <v>1283</v>
      </c>
    </row>
    <row r="11" spans="1:4">
      <c r="A11" s="4" t="s">
        <v>1284</v>
      </c>
      <c r="B11" s="5" t="n">
        <v>2</v>
      </c>
    </row>
    <row r="12" spans="1:4">
      <c r="A12" s="4" t="s">
        <v>1285</v>
      </c>
      <c r="B12" s="7" t="n">
        <v>260800</v>
      </c>
      <c r="C12" s="5" t="n">
        <v>357500</v>
      </c>
    </row>
    <row r="13" spans="1:4">
      <c r="A13" s="4" t="s">
        <v>923</v>
      </c>
    </row>
    <row r="14" spans="1:4">
      <c r="A14" s="3" t="s">
        <v>1276</v>
      </c>
    </row>
    <row r="15" spans="1:4">
      <c r="A15" s="4" t="s">
        <v>1279</v>
      </c>
      <c r="B15" s="5" t="n">
        <v>255872</v>
      </c>
      <c r="C15" s="5" t="n">
        <v>265206</v>
      </c>
    </row>
    <row r="16" spans="1:4">
      <c r="A16" s="4" t="s">
        <v>1280</v>
      </c>
      <c r="B16" s="5" t="n">
        <v>100000</v>
      </c>
      <c r="C16" s="5" t="n">
        <v>93261</v>
      </c>
    </row>
    <row r="17" spans="1:4">
      <c r="A17" s="4" t="s">
        <v>1281</v>
      </c>
      <c r="B17" s="7" t="n">
        <v>-29491</v>
      </c>
      <c r="C17" s="5" t="n">
        <v>22310</v>
      </c>
      <c r="D17" s="7" t="n">
        <v>2701</v>
      </c>
    </row>
    <row r="18" spans="1:4">
      <c r="A18" s="4" t="s">
        <v>1282</v>
      </c>
      <c r="B18" s="4" t="s">
        <v>1283</v>
      </c>
    </row>
    <row r="19" spans="1:4">
      <c r="A19" s="4" t="s">
        <v>1284</v>
      </c>
      <c r="B19" s="5" t="n">
        <v>2</v>
      </c>
    </row>
    <row r="20" spans="1:4">
      <c r="A20" s="4" t="s">
        <v>1285</v>
      </c>
      <c r="B20" s="7" t="n">
        <v>1400</v>
      </c>
      <c r="C20" s="7" t="n">
        <v>24300</v>
      </c>
    </row>
    <row r="21" spans="1:4">
      <c r="A21" s="4" t="s">
        <v>1286</v>
      </c>
      <c r="B21" s="7" t="n">
        <v>25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287</v>
      </c>
      <c r="B1" s="2" t="s">
        <v>1288</v>
      </c>
      <c r="C1" s="2" t="s">
        <v>824</v>
      </c>
      <c r="D1" s="2" t="s">
        <v>2</v>
      </c>
    </row>
    <row r="2" spans="1:4">
      <c r="A2" s="3" t="s">
        <v>1289</v>
      </c>
    </row>
    <row r="3" spans="1:4">
      <c r="A3" s="4" t="s">
        <v>836</v>
      </c>
      <c r="C3" s="4" t="s">
        <v>842</v>
      </c>
      <c r="D3" s="4" t="s">
        <v>786</v>
      </c>
    </row>
    <row r="4" spans="1:4">
      <c r="A4" s="4" t="s">
        <v>1290</v>
      </c>
    </row>
    <row r="5" spans="1:4">
      <c r="A5" s="3" t="s">
        <v>1289</v>
      </c>
    </row>
    <row r="6" spans="1:4">
      <c r="A6" s="4" t="s">
        <v>1291</v>
      </c>
      <c r="B6" s="7" t="n">
        <v>250000</v>
      </c>
      <c r="C6" s="7" t="n">
        <v>25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292</v>
      </c>
      <c r="B1" s="2" t="s">
        <v>2</v>
      </c>
      <c r="C1" s="2" t="s">
        <v>30</v>
      </c>
      <c r="D1" s="2" t="s">
        <v>87</v>
      </c>
      <c r="E1" s="2" t="s">
        <v>424</v>
      </c>
    </row>
    <row r="2" spans="1:5">
      <c r="A2" s="3" t="s">
        <v>31</v>
      </c>
    </row>
    <row r="3" spans="1:5">
      <c r="A3" s="4" t="s">
        <v>36</v>
      </c>
      <c r="B3" s="7" t="n">
        <v>1523728000</v>
      </c>
      <c r="C3" s="7" t="n">
        <v>2995939000</v>
      </c>
    </row>
    <row r="4" spans="1:5">
      <c r="A4" s="4" t="s">
        <v>37</v>
      </c>
      <c r="B4" s="5" t="n">
        <v>104183000</v>
      </c>
      <c r="C4" s="5" t="n">
        <v>8197000</v>
      </c>
    </row>
    <row r="5" spans="1:5">
      <c r="A5" s="4" t="s">
        <v>38</v>
      </c>
      <c r="B5" s="5" t="n">
        <v>609154000</v>
      </c>
      <c r="C5" s="5" t="n">
        <v>541136000</v>
      </c>
    </row>
    <row r="6" spans="1:5">
      <c r="A6" s="4" t="s">
        <v>1293</v>
      </c>
      <c r="B6" s="5" t="n">
        <v>0</v>
      </c>
      <c r="C6" s="5" t="n">
        <v>0</v>
      </c>
    </row>
    <row r="7" spans="1:5">
      <c r="A7" s="4" t="s">
        <v>39</v>
      </c>
      <c r="B7" s="5" t="n">
        <v>1411000</v>
      </c>
      <c r="C7" s="5" t="n">
        <v>305093000</v>
      </c>
    </row>
    <row r="8" spans="1:5">
      <c r="A8" s="4" t="s">
        <v>40</v>
      </c>
      <c r="B8" s="5" t="n">
        <v>0</v>
      </c>
      <c r="C8" s="5" t="n">
        <v>73372000</v>
      </c>
    </row>
    <row r="9" spans="1:5">
      <c r="A9" s="4" t="s">
        <v>41</v>
      </c>
      <c r="B9" s="5" t="n">
        <v>1316000</v>
      </c>
      <c r="C9" s="5" t="n">
        <v>3774000</v>
      </c>
    </row>
    <row r="10" spans="1:5">
      <c r="A10" s="4" t="s">
        <v>42</v>
      </c>
      <c r="B10" s="5" t="n">
        <v>602448000</v>
      </c>
      <c r="C10" s="5" t="n">
        <v>476008000</v>
      </c>
    </row>
    <row r="11" spans="1:5">
      <c r="A11" s="4" t="s">
        <v>43</v>
      </c>
      <c r="B11" s="5" t="n">
        <v>203842000</v>
      </c>
      <c r="C11" s="5" t="n">
        <v>258793000</v>
      </c>
    </row>
    <row r="12" spans="1:5">
      <c r="A12" s="4" t="s">
        <v>44</v>
      </c>
      <c r="B12" s="5" t="n">
        <v>17552000</v>
      </c>
      <c r="C12" s="5" t="n">
        <v>1049000</v>
      </c>
    </row>
    <row r="13" spans="1:5">
      <c r="A13" s="4" t="s">
        <v>45</v>
      </c>
      <c r="B13" s="5" t="n">
        <v>2031000</v>
      </c>
      <c r="C13" s="5" t="n">
        <v>1113000</v>
      </c>
      <c r="D13" s="7" t="n">
        <v>1000</v>
      </c>
      <c r="E13" s="7" t="n">
        <v>125000</v>
      </c>
    </row>
    <row r="14" spans="1:5">
      <c r="A14" s="4" t="s">
        <v>1294</v>
      </c>
      <c r="B14" s="5" t="n">
        <v>0</v>
      </c>
      <c r="C14" s="5" t="n">
        <v>0</v>
      </c>
    </row>
    <row r="15" spans="1:5">
      <c r="A15" s="4" t="s">
        <v>46</v>
      </c>
      <c r="B15" s="5" t="n">
        <v>20569000</v>
      </c>
      <c r="C15" s="5" t="n">
        <v>7320000</v>
      </c>
    </row>
    <row r="16" spans="1:5">
      <c r="A16" s="4" t="s">
        <v>47</v>
      </c>
      <c r="B16" s="5" t="n">
        <v>3086234000</v>
      </c>
      <c r="C16" s="5" t="n">
        <v>4671794000</v>
      </c>
    </row>
    <row r="17" spans="1:5">
      <c r="A17" s="3" t="s">
        <v>48</v>
      </c>
    </row>
    <row r="18" spans="1:5">
      <c r="A18" s="4" t="s">
        <v>49</v>
      </c>
      <c r="B18" s="5" t="n">
        <v>7261000</v>
      </c>
      <c r="C18" s="5" t="n">
        <v>34632000</v>
      </c>
    </row>
    <row r="19" spans="1:5">
      <c r="A19" s="4" t="s">
        <v>50</v>
      </c>
      <c r="B19" s="5" t="n">
        <v>69701000</v>
      </c>
      <c r="C19" s="5" t="n">
        <v>41614000</v>
      </c>
    </row>
    <row r="20" spans="1:5">
      <c r="A20" s="4" t="s">
        <v>51</v>
      </c>
      <c r="B20" s="5" t="n">
        <v>145342000</v>
      </c>
      <c r="C20" s="5" t="n">
        <v>129133000</v>
      </c>
      <c r="D20" s="5" t="n">
        <v>104905000</v>
      </c>
      <c r="E20" s="7" t="n">
        <v>83955000</v>
      </c>
    </row>
    <row r="21" spans="1:5">
      <c r="A21" s="4" t="s">
        <v>52</v>
      </c>
      <c r="B21" s="5" t="n">
        <v>602936000</v>
      </c>
      <c r="C21" s="5" t="n">
        <v>649518000</v>
      </c>
    </row>
    <row r="22" spans="1:5">
      <c r="A22" s="4" t="s">
        <v>53</v>
      </c>
      <c r="B22" s="5" t="n">
        <v>937157000</v>
      </c>
      <c r="C22" s="5" t="n">
        <v>720570000</v>
      </c>
    </row>
    <row r="23" spans="1:5">
      <c r="A23" s="4" t="s">
        <v>54</v>
      </c>
      <c r="B23" s="5" t="n">
        <v>0</v>
      </c>
      <c r="C23" s="5" t="n">
        <v>394278000</v>
      </c>
    </row>
    <row r="24" spans="1:5">
      <c r="A24" s="4" t="s">
        <v>55</v>
      </c>
      <c r="B24" s="5" t="n">
        <v>0</v>
      </c>
      <c r="C24" s="5" t="n">
        <v>29618000</v>
      </c>
    </row>
    <row r="25" spans="1:5">
      <c r="A25" s="4" t="s">
        <v>56</v>
      </c>
      <c r="B25" s="5" t="n">
        <v>0</v>
      </c>
      <c r="C25" s="5" t="n">
        <v>770205000</v>
      </c>
    </row>
    <row r="26" spans="1:5">
      <c r="A26" s="4" t="s">
        <v>58</v>
      </c>
      <c r="B26" s="5" t="n">
        <v>2297000</v>
      </c>
      <c r="C26" s="5" t="n">
        <v>0</v>
      </c>
    </row>
    <row r="27" spans="1:5">
      <c r="A27" s="4" t="s">
        <v>57</v>
      </c>
      <c r="B27" s="5" t="n">
        <v>0</v>
      </c>
      <c r="C27" s="5" t="n">
        <v>14503000</v>
      </c>
    </row>
    <row r="28" spans="1:5">
      <c r="A28" s="4" t="s">
        <v>59</v>
      </c>
      <c r="B28" s="5" t="n">
        <v>3055000</v>
      </c>
      <c r="C28" s="5" t="n">
        <v>4275000</v>
      </c>
    </row>
    <row r="29" spans="1:5">
      <c r="A29" s="4" t="s">
        <v>60</v>
      </c>
      <c r="B29" s="5" t="n">
        <v>113911000</v>
      </c>
      <c r="C29" s="5" t="n">
        <v>113733000</v>
      </c>
    </row>
    <row r="30" spans="1:5">
      <c r="A30" s="4" t="s">
        <v>61</v>
      </c>
      <c r="B30" s="5" t="n">
        <v>1881660000</v>
      </c>
      <c r="C30" s="5" t="n">
        <v>2902079000</v>
      </c>
    </row>
    <row r="31" spans="1:5">
      <c r="A31" s="4" t="s">
        <v>64</v>
      </c>
      <c r="B31" s="5" t="n">
        <v>0</v>
      </c>
      <c r="C31" s="5" t="n">
        <v>108219000</v>
      </c>
    </row>
    <row r="32" spans="1:5">
      <c r="A32" s="3" t="s">
        <v>65</v>
      </c>
    </row>
    <row r="33" spans="1:5">
      <c r="A33" s="4" t="s">
        <v>120</v>
      </c>
      <c r="B33" s="5" t="n">
        <v>9364000</v>
      </c>
      <c r="C33" s="5" t="n">
        <v>10723000</v>
      </c>
    </row>
    <row r="34" spans="1:5">
      <c r="A34" s="4" t="s">
        <v>1295</v>
      </c>
      <c r="B34" s="5" t="n">
        <v>0</v>
      </c>
      <c r="C34" s="5" t="n">
        <v>-48253000</v>
      </c>
    </row>
    <row r="35" spans="1:5">
      <c r="A35" s="4" t="s">
        <v>69</v>
      </c>
      <c r="B35" s="5" t="n">
        <v>918882000</v>
      </c>
      <c r="C35" s="5" t="n">
        <v>1099599000</v>
      </c>
    </row>
    <row r="36" spans="1:5">
      <c r="A36" s="4" t="s">
        <v>70</v>
      </c>
      <c r="B36" s="5" t="n">
        <v>276328000</v>
      </c>
      <c r="C36" s="5" t="n">
        <v>594020000</v>
      </c>
    </row>
    <row r="37" spans="1:5">
      <c r="A37" s="4" t="s">
        <v>71</v>
      </c>
      <c r="B37" s="5" t="n">
        <v>1204574000</v>
      </c>
      <c r="C37" s="5" t="n">
        <v>1656089000</v>
      </c>
      <c r="D37" s="5" t="n">
        <v>1414051000</v>
      </c>
    </row>
    <row r="38" spans="1:5">
      <c r="A38" s="4" t="s">
        <v>72</v>
      </c>
      <c r="B38" s="5" t="n">
        <v>0</v>
      </c>
      <c r="C38" s="5" t="n">
        <v>5407000</v>
      </c>
    </row>
    <row r="39" spans="1:5">
      <c r="A39" s="4" t="s">
        <v>73</v>
      </c>
      <c r="B39" s="5" t="n">
        <v>1204574000</v>
      </c>
      <c r="C39" s="5" t="n">
        <v>1661496000</v>
      </c>
      <c r="D39" s="5" t="n">
        <v>1449725000</v>
      </c>
    </row>
    <row r="40" spans="1:5">
      <c r="A40" s="4" t="s">
        <v>74</v>
      </c>
      <c r="B40" s="5" t="n">
        <v>3086234000</v>
      </c>
      <c r="C40" s="5" t="n">
        <v>4671794000</v>
      </c>
    </row>
    <row r="41" spans="1:5">
      <c r="A41" s="4" t="s">
        <v>953</v>
      </c>
      <c r="B41" s="5" t="n">
        <v>1085000</v>
      </c>
      <c r="C41" s="5" t="n">
        <v>10233000</v>
      </c>
      <c r="D41" s="7" t="n">
        <v>9517000</v>
      </c>
    </row>
    <row r="42" spans="1:5">
      <c r="A42" s="4" t="s">
        <v>1296</v>
      </c>
    </row>
    <row r="43" spans="1:5">
      <c r="A43" s="3" t="s">
        <v>31</v>
      </c>
    </row>
    <row r="44" spans="1:5">
      <c r="A44" s="4" t="s">
        <v>36</v>
      </c>
      <c r="B44" s="5" t="n">
        <v>0</v>
      </c>
      <c r="C44" s="5" t="n">
        <v>0</v>
      </c>
    </row>
    <row r="45" spans="1:5">
      <c r="A45" s="4" t="s">
        <v>37</v>
      </c>
      <c r="B45" s="5" t="n">
        <v>0</v>
      </c>
      <c r="C45" s="5" t="n">
        <v>9000</v>
      </c>
    </row>
    <row r="46" spans="1:5">
      <c r="A46" s="4" t="s">
        <v>38</v>
      </c>
      <c r="B46" s="5" t="n">
        <v>0</v>
      </c>
      <c r="C46" s="5" t="n">
        <v>0</v>
      </c>
    </row>
    <row r="47" spans="1:5">
      <c r="A47" s="4" t="s">
        <v>1293</v>
      </c>
      <c r="B47" s="5" t="n">
        <v>1207161000</v>
      </c>
      <c r="C47" s="5" t="n">
        <v>1657467000</v>
      </c>
    </row>
    <row r="48" spans="1:5">
      <c r="A48" s="4" t="s">
        <v>39</v>
      </c>
      <c r="B48" s="5" t="n">
        <v>0</v>
      </c>
      <c r="C48" s="5" t="n">
        <v>0</v>
      </c>
    </row>
    <row r="49" spans="1:5">
      <c r="A49" s="4" t="s">
        <v>40</v>
      </c>
      <c r="C49" s="5" t="n">
        <v>0</v>
      </c>
    </row>
    <row r="50" spans="1:5">
      <c r="A50" s="4" t="s">
        <v>41</v>
      </c>
      <c r="B50" s="5" t="n">
        <v>0</v>
      </c>
      <c r="C50" s="5" t="n">
        <v>0</v>
      </c>
    </row>
    <row r="51" spans="1:5">
      <c r="A51" s="4" t="s">
        <v>42</v>
      </c>
      <c r="B51" s="5" t="n">
        <v>0</v>
      </c>
      <c r="C51" s="5" t="n">
        <v>0</v>
      </c>
    </row>
    <row r="52" spans="1:5">
      <c r="A52" s="4" t="s">
        <v>43</v>
      </c>
      <c r="B52" s="5" t="n">
        <v>0</v>
      </c>
      <c r="C52" s="5" t="n">
        <v>0</v>
      </c>
    </row>
    <row r="53" spans="1:5">
      <c r="A53" s="4" t="s">
        <v>44</v>
      </c>
      <c r="B53" s="5" t="n">
        <v>0</v>
      </c>
      <c r="C53" s="5" t="n">
        <v>0</v>
      </c>
    </row>
    <row r="54" spans="1:5">
      <c r="A54" s="4" t="s">
        <v>45</v>
      </c>
      <c r="B54" s="5" t="n">
        <v>0</v>
      </c>
      <c r="C54" s="5" t="n">
        <v>0</v>
      </c>
    </row>
    <row r="55" spans="1:5">
      <c r="A55" s="4" t="s">
        <v>1294</v>
      </c>
      <c r="B55" s="5" t="n">
        <v>-3522000</v>
      </c>
      <c r="C55" s="5" t="n">
        <v>-1288000</v>
      </c>
    </row>
    <row r="56" spans="1:5">
      <c r="A56" s="4" t="s">
        <v>46</v>
      </c>
      <c r="B56" s="5" t="n">
        <v>1673000</v>
      </c>
      <c r="C56" s="5" t="n">
        <v>664000</v>
      </c>
    </row>
    <row r="57" spans="1:5">
      <c r="A57" s="4" t="s">
        <v>47</v>
      </c>
      <c r="B57" s="5" t="n">
        <v>1205312000</v>
      </c>
      <c r="C57" s="5" t="n">
        <v>1656852000</v>
      </c>
    </row>
    <row r="58" spans="1:5">
      <c r="A58" s="3" t="s">
        <v>48</v>
      </c>
    </row>
    <row r="59" spans="1:5">
      <c r="A59" s="4" t="s">
        <v>49</v>
      </c>
      <c r="B59" s="5" t="n">
        <v>738000</v>
      </c>
      <c r="C59" s="5" t="n">
        <v>763000</v>
      </c>
    </row>
    <row r="60" spans="1:5">
      <c r="A60" s="4" t="s">
        <v>50</v>
      </c>
      <c r="B60" s="5" t="n">
        <v>0</v>
      </c>
      <c r="C60" s="5" t="n">
        <v>0</v>
      </c>
    </row>
    <row r="61" spans="1:5">
      <c r="A61" s="4" t="s">
        <v>51</v>
      </c>
      <c r="B61" s="5" t="n">
        <v>0</v>
      </c>
      <c r="C61" s="5" t="n">
        <v>0</v>
      </c>
    </row>
    <row r="62" spans="1:5">
      <c r="A62" s="4" t="s">
        <v>52</v>
      </c>
      <c r="B62" s="5" t="n">
        <v>0</v>
      </c>
      <c r="C62" s="5" t="n">
        <v>0</v>
      </c>
    </row>
    <row r="63" spans="1:5">
      <c r="A63" s="4" t="s">
        <v>53</v>
      </c>
      <c r="B63" s="5" t="n">
        <v>0</v>
      </c>
      <c r="C63" s="5" t="n">
        <v>0</v>
      </c>
    </row>
    <row r="64" spans="1:5">
      <c r="A64" s="4" t="s">
        <v>54</v>
      </c>
      <c r="C64" s="5" t="n">
        <v>0</v>
      </c>
    </row>
    <row r="65" spans="1:5">
      <c r="A65" s="4" t="s">
        <v>55</v>
      </c>
      <c r="C65" s="5" t="n">
        <v>0</v>
      </c>
    </row>
    <row r="66" spans="1:5">
      <c r="A66" s="4" t="s">
        <v>56</v>
      </c>
      <c r="C66" s="5" t="n">
        <v>0</v>
      </c>
    </row>
    <row r="67" spans="1:5">
      <c r="A67" s="4" t="s">
        <v>58</v>
      </c>
      <c r="B67" s="5" t="n">
        <v>0</v>
      </c>
    </row>
    <row r="68" spans="1:5">
      <c r="A68" s="4" t="s">
        <v>57</v>
      </c>
      <c r="C68" s="5" t="n">
        <v>0</v>
      </c>
    </row>
    <row r="69" spans="1:5">
      <c r="A69" s="4" t="s">
        <v>59</v>
      </c>
      <c r="B69" s="5" t="n">
        <v>0</v>
      </c>
      <c r="C69" s="5" t="n">
        <v>0</v>
      </c>
    </row>
    <row r="70" spans="1:5">
      <c r="A70" s="4" t="s">
        <v>60</v>
      </c>
      <c r="B70" s="5" t="n">
        <v>0</v>
      </c>
      <c r="C70" s="5" t="n">
        <v>0</v>
      </c>
    </row>
    <row r="71" spans="1:5">
      <c r="A71" s="4" t="s">
        <v>61</v>
      </c>
      <c r="B71" s="5" t="n">
        <v>738000</v>
      </c>
      <c r="C71" s="5" t="n">
        <v>763000</v>
      </c>
    </row>
    <row r="72" spans="1:5">
      <c r="A72" s="4" t="s">
        <v>64</v>
      </c>
      <c r="B72" s="5" t="n">
        <v>0</v>
      </c>
      <c r="C72" s="5" t="n">
        <v>0</v>
      </c>
    </row>
    <row r="73" spans="1:5">
      <c r="A73" s="3" t="s">
        <v>65</v>
      </c>
    </row>
    <row r="74" spans="1:5">
      <c r="A74" s="4" t="s">
        <v>120</v>
      </c>
      <c r="B74" s="5" t="n">
        <v>9364000</v>
      </c>
      <c r="C74" s="5" t="n">
        <v>10723000</v>
      </c>
    </row>
    <row r="75" spans="1:5">
      <c r="A75" s="4" t="s">
        <v>1295</v>
      </c>
      <c r="C75" s="5" t="n">
        <v>-48253000</v>
      </c>
    </row>
    <row r="76" spans="1:5">
      <c r="A76" s="4" t="s">
        <v>69</v>
      </c>
      <c r="B76" s="5" t="n">
        <v>918882000</v>
      </c>
      <c r="C76" s="5" t="n">
        <v>1099599000</v>
      </c>
    </row>
    <row r="77" spans="1:5">
      <c r="A77" s="4" t="s">
        <v>70</v>
      </c>
      <c r="B77" s="5" t="n">
        <v>276328000</v>
      </c>
      <c r="C77" s="5" t="n">
        <v>594020000</v>
      </c>
    </row>
    <row r="78" spans="1:5">
      <c r="A78" s="4" t="s">
        <v>71</v>
      </c>
      <c r="B78" s="5" t="n">
        <v>1204574000</v>
      </c>
      <c r="C78" s="5" t="n">
        <v>1656089000</v>
      </c>
    </row>
    <row r="79" spans="1:5">
      <c r="A79" s="4" t="s">
        <v>72</v>
      </c>
      <c r="C79" s="5" t="n">
        <v>0</v>
      </c>
    </row>
    <row r="80" spans="1:5">
      <c r="A80" s="4" t="s">
        <v>73</v>
      </c>
      <c r="B80" s="5" t="n">
        <v>1204574000</v>
      </c>
      <c r="C80" s="5" t="n">
        <v>1656089000</v>
      </c>
    </row>
    <row r="81" spans="1:5">
      <c r="A81" s="4" t="s">
        <v>74</v>
      </c>
      <c r="B81" s="5" t="n">
        <v>1205312000</v>
      </c>
      <c r="C81" s="5" t="n">
        <v>1656852000</v>
      </c>
    </row>
    <row r="82" spans="1:5">
      <c r="A82" s="4" t="s">
        <v>1297</v>
      </c>
    </row>
    <row r="83" spans="1:5">
      <c r="A83" s="3" t="s">
        <v>31</v>
      </c>
    </row>
    <row r="84" spans="1:5">
      <c r="A84" s="4" t="s">
        <v>36</v>
      </c>
      <c r="B84" s="5" t="n">
        <v>0</v>
      </c>
      <c r="C84" s="5" t="n">
        <v>0</v>
      </c>
    </row>
    <row r="85" spans="1:5">
      <c r="A85" s="4" t="s">
        <v>37</v>
      </c>
      <c r="B85" s="5" t="n">
        <v>187000</v>
      </c>
      <c r="C85" s="5" t="n">
        <v>199000</v>
      </c>
    </row>
    <row r="86" spans="1:5">
      <c r="A86" s="4" t="s">
        <v>38</v>
      </c>
      <c r="B86" s="5" t="n">
        <v>0</v>
      </c>
      <c r="C86" s="5" t="n">
        <v>0</v>
      </c>
    </row>
    <row r="87" spans="1:5">
      <c r="A87" s="4" t="s">
        <v>1293</v>
      </c>
      <c r="B87" s="5" t="n">
        <v>251350000</v>
      </c>
      <c r="C87" s="5" t="n">
        <v>274272000</v>
      </c>
    </row>
    <row r="88" spans="1:5">
      <c r="A88" s="4" t="s">
        <v>39</v>
      </c>
      <c r="B88" s="5" t="n">
        <v>0</v>
      </c>
      <c r="C88" s="5" t="n">
        <v>0</v>
      </c>
    </row>
    <row r="89" spans="1:5">
      <c r="A89" s="4" t="s">
        <v>40</v>
      </c>
      <c r="C89" s="5" t="n">
        <v>0</v>
      </c>
    </row>
    <row r="90" spans="1:5">
      <c r="A90" s="4" t="s">
        <v>41</v>
      </c>
      <c r="B90" s="5" t="n">
        <v>0</v>
      </c>
      <c r="C90" s="5" t="n">
        <v>0</v>
      </c>
    </row>
    <row r="91" spans="1:5">
      <c r="A91" s="4" t="s">
        <v>42</v>
      </c>
      <c r="B91" s="5" t="n">
        <v>0</v>
      </c>
      <c r="C91" s="5" t="n">
        <v>0</v>
      </c>
    </row>
    <row r="92" spans="1:5">
      <c r="A92" s="4" t="s">
        <v>43</v>
      </c>
      <c r="B92" s="5" t="n">
        <v>0</v>
      </c>
      <c r="C92" s="5" t="n">
        <v>0</v>
      </c>
    </row>
    <row r="93" spans="1:5">
      <c r="A93" s="4" t="s">
        <v>44</v>
      </c>
      <c r="B93" s="5" t="n">
        <v>0</v>
      </c>
      <c r="C93" s="5" t="n">
        <v>0</v>
      </c>
    </row>
    <row r="94" spans="1:5">
      <c r="A94" s="4" t="s">
        <v>45</v>
      </c>
      <c r="B94" s="5" t="n">
        <v>0</v>
      </c>
      <c r="C94" s="5" t="n">
        <v>0</v>
      </c>
    </row>
    <row r="95" spans="1:5">
      <c r="A95" s="4" t="s">
        <v>1294</v>
      </c>
      <c r="B95" s="5" t="n">
        <v>52000</v>
      </c>
      <c r="C95" s="5" t="n">
        <v>412000</v>
      </c>
    </row>
    <row r="96" spans="1:5">
      <c r="A96" s="4" t="s">
        <v>46</v>
      </c>
      <c r="B96" s="5" t="n">
        <v>5069000</v>
      </c>
      <c r="C96" s="5" t="n">
        <v>0</v>
      </c>
    </row>
    <row r="97" spans="1:5">
      <c r="A97" s="4" t="s">
        <v>47</v>
      </c>
      <c r="B97" s="5" t="n">
        <v>256658000</v>
      </c>
      <c r="C97" s="5" t="n">
        <v>274883000</v>
      </c>
    </row>
    <row r="98" spans="1:5">
      <c r="A98" s="3" t="s">
        <v>48</v>
      </c>
    </row>
    <row r="99" spans="1:5">
      <c r="A99" s="4" t="s">
        <v>49</v>
      </c>
      <c r="B99" s="5" t="n">
        <v>70000</v>
      </c>
      <c r="C99" s="5" t="n">
        <v>-8805000</v>
      </c>
    </row>
    <row r="100" spans="1:5">
      <c r="A100" s="4" t="s">
        <v>50</v>
      </c>
      <c r="B100" s="5" t="n">
        <v>0</v>
      </c>
      <c r="C100" s="5" t="n">
        <v>0</v>
      </c>
    </row>
    <row r="101" spans="1:5">
      <c r="A101" s="4" t="s">
        <v>51</v>
      </c>
      <c r="B101" s="5" t="n">
        <v>0</v>
      </c>
      <c r="C101" s="5" t="n">
        <v>0</v>
      </c>
    </row>
    <row r="102" spans="1:5">
      <c r="A102" s="4" t="s">
        <v>52</v>
      </c>
      <c r="B102" s="5" t="n">
        <v>0</v>
      </c>
      <c r="C102" s="5" t="n">
        <v>0</v>
      </c>
    </row>
    <row r="103" spans="1:5">
      <c r="A103" s="4" t="s">
        <v>53</v>
      </c>
      <c r="B103" s="5" t="n">
        <v>0</v>
      </c>
      <c r="C103" s="5" t="n">
        <v>0</v>
      </c>
    </row>
    <row r="104" spans="1:5">
      <c r="A104" s="4" t="s">
        <v>54</v>
      </c>
      <c r="C104" s="5" t="n">
        <v>0</v>
      </c>
    </row>
    <row r="105" spans="1:5">
      <c r="A105" s="4" t="s">
        <v>55</v>
      </c>
      <c r="C105" s="5" t="n">
        <v>0</v>
      </c>
    </row>
    <row r="106" spans="1:5">
      <c r="A106" s="4" t="s">
        <v>56</v>
      </c>
      <c r="C106" s="5" t="n">
        <v>0</v>
      </c>
    </row>
    <row r="107" spans="1:5">
      <c r="A107" s="4" t="s">
        <v>58</v>
      </c>
      <c r="B107" s="5" t="n">
        <v>0</v>
      </c>
    </row>
    <row r="108" spans="1:5">
      <c r="A108" s="4" t="s">
        <v>57</v>
      </c>
      <c r="C108" s="5" t="n">
        <v>0</v>
      </c>
    </row>
    <row r="109" spans="1:5">
      <c r="A109" s="4" t="s">
        <v>59</v>
      </c>
      <c r="B109" s="5" t="n">
        <v>3055000</v>
      </c>
      <c r="C109" s="5" t="n">
        <v>3055000</v>
      </c>
    </row>
    <row r="110" spans="1:5">
      <c r="A110" s="4" t="s">
        <v>60</v>
      </c>
      <c r="B110" s="5" t="n">
        <v>113911000</v>
      </c>
      <c r="C110" s="5" t="n">
        <v>113733000</v>
      </c>
    </row>
    <row r="111" spans="1:5">
      <c r="A111" s="4" t="s">
        <v>61</v>
      </c>
      <c r="B111" s="5" t="n">
        <v>117036000</v>
      </c>
      <c r="C111" s="5" t="n">
        <v>107983000</v>
      </c>
    </row>
    <row r="112" spans="1:5">
      <c r="A112" s="4" t="s">
        <v>64</v>
      </c>
      <c r="B112" s="5" t="n">
        <v>0</v>
      </c>
      <c r="C112" s="5" t="n">
        <v>0</v>
      </c>
    </row>
    <row r="113" spans="1:5">
      <c r="A113" s="3" t="s">
        <v>65</v>
      </c>
    </row>
    <row r="114" spans="1:5">
      <c r="A114" s="4" t="s">
        <v>120</v>
      </c>
      <c r="B114" s="5" t="n">
        <v>0</v>
      </c>
      <c r="C114" s="5" t="n">
        <v>0</v>
      </c>
    </row>
    <row r="115" spans="1:5">
      <c r="A115" s="4" t="s">
        <v>1295</v>
      </c>
      <c r="C115" s="5" t="n">
        <v>0</v>
      </c>
    </row>
    <row r="116" spans="1:5">
      <c r="A116" s="4" t="s">
        <v>69</v>
      </c>
      <c r="B116" s="5" t="n">
        <v>176005000</v>
      </c>
      <c r="C116" s="5" t="n">
        <v>165097000</v>
      </c>
    </row>
    <row r="117" spans="1:5">
      <c r="A117" s="4" t="s">
        <v>70</v>
      </c>
      <c r="B117" s="5" t="n">
        <v>-36383000</v>
      </c>
      <c r="C117" s="5" t="n">
        <v>1803000</v>
      </c>
    </row>
    <row r="118" spans="1:5">
      <c r="A118" s="4" t="s">
        <v>71</v>
      </c>
      <c r="B118" s="5" t="n">
        <v>139622000</v>
      </c>
      <c r="C118" s="5" t="n">
        <v>166900000</v>
      </c>
    </row>
    <row r="119" spans="1:5">
      <c r="A119" s="4" t="s">
        <v>72</v>
      </c>
      <c r="C119" s="5" t="n">
        <v>0</v>
      </c>
    </row>
    <row r="120" spans="1:5">
      <c r="A120" s="4" t="s">
        <v>73</v>
      </c>
      <c r="B120" s="5" t="n">
        <v>139622000</v>
      </c>
      <c r="C120" s="5" t="n">
        <v>166900000</v>
      </c>
    </row>
    <row r="121" spans="1:5">
      <c r="A121" s="4" t="s">
        <v>74</v>
      </c>
      <c r="B121" s="5" t="n">
        <v>256658000</v>
      </c>
      <c r="C121" s="5" t="n">
        <v>274883000</v>
      </c>
    </row>
    <row r="122" spans="1:5">
      <c r="A122" s="4" t="s">
        <v>953</v>
      </c>
      <c r="C122" s="5" t="n">
        <v>9900000</v>
      </c>
    </row>
    <row r="123" spans="1:5">
      <c r="A123" s="4" t="s">
        <v>1298</v>
      </c>
    </row>
    <row r="124" spans="1:5">
      <c r="A124" s="3" t="s">
        <v>31</v>
      </c>
    </row>
    <row r="125" spans="1:5">
      <c r="A125" s="4" t="s">
        <v>36</v>
      </c>
      <c r="B125" s="5" t="n">
        <v>1523728000</v>
      </c>
      <c r="C125" s="5" t="n">
        <v>2995939000</v>
      </c>
    </row>
    <row r="126" spans="1:5">
      <c r="A126" s="4" t="s">
        <v>37</v>
      </c>
      <c r="B126" s="5" t="n">
        <v>103996000</v>
      </c>
      <c r="C126" s="5" t="n">
        <v>7989000</v>
      </c>
    </row>
    <row r="127" spans="1:5">
      <c r="A127" s="4" t="s">
        <v>38</v>
      </c>
      <c r="B127" s="5" t="n">
        <v>609154000</v>
      </c>
      <c r="C127" s="5" t="n">
        <v>541136000</v>
      </c>
    </row>
    <row r="128" spans="1:5">
      <c r="A128" s="4" t="s">
        <v>1293</v>
      </c>
      <c r="B128" s="5" t="n">
        <v>175758000</v>
      </c>
      <c r="C128" s="5" t="n">
        <v>164909000</v>
      </c>
    </row>
    <row r="129" spans="1:5">
      <c r="A129" s="4" t="s">
        <v>39</v>
      </c>
      <c r="B129" s="5" t="n">
        <v>1411000</v>
      </c>
      <c r="C129" s="5" t="n">
        <v>305093000</v>
      </c>
    </row>
    <row r="130" spans="1:5">
      <c r="A130" s="4" t="s">
        <v>40</v>
      </c>
      <c r="C130" s="5" t="n">
        <v>73372000</v>
      </c>
    </row>
    <row r="131" spans="1:5">
      <c r="A131" s="4" t="s">
        <v>41</v>
      </c>
      <c r="B131" s="5" t="n">
        <v>1316000</v>
      </c>
      <c r="C131" s="5" t="n">
        <v>3774000</v>
      </c>
    </row>
    <row r="132" spans="1:5">
      <c r="A132" s="4" t="s">
        <v>42</v>
      </c>
      <c r="B132" s="5" t="n">
        <v>602448000</v>
      </c>
      <c r="C132" s="5" t="n">
        <v>476008000</v>
      </c>
    </row>
    <row r="133" spans="1:5">
      <c r="A133" s="4" t="s">
        <v>43</v>
      </c>
      <c r="B133" s="5" t="n">
        <v>203842000</v>
      </c>
      <c r="C133" s="5" t="n">
        <v>258793000</v>
      </c>
    </row>
    <row r="134" spans="1:5">
      <c r="A134" s="4" t="s">
        <v>44</v>
      </c>
      <c r="B134" s="5" t="n">
        <v>17552000</v>
      </c>
      <c r="C134" s="5" t="n">
        <v>1049000</v>
      </c>
    </row>
    <row r="135" spans="1:5">
      <c r="A135" s="4" t="s">
        <v>45</v>
      </c>
      <c r="B135" s="5" t="n">
        <v>2031000</v>
      </c>
      <c r="C135" s="5" t="n">
        <v>1113000</v>
      </c>
    </row>
    <row r="136" spans="1:5">
      <c r="A136" s="4" t="s">
        <v>1294</v>
      </c>
      <c r="B136" s="5" t="n">
        <v>3470000</v>
      </c>
      <c r="C136" s="5" t="n">
        <v>876000</v>
      </c>
    </row>
    <row r="137" spans="1:5">
      <c r="A137" s="4" t="s">
        <v>46</v>
      </c>
      <c r="B137" s="5" t="n">
        <v>13827000</v>
      </c>
      <c r="C137" s="5" t="n">
        <v>6656000</v>
      </c>
    </row>
    <row r="138" spans="1:5">
      <c r="A138" s="4" t="s">
        <v>47</v>
      </c>
      <c r="B138" s="5" t="n">
        <v>3258533000</v>
      </c>
      <c r="C138" s="5" t="n">
        <v>4836707000</v>
      </c>
    </row>
    <row r="139" spans="1:5">
      <c r="A139" s="3" t="s">
        <v>48</v>
      </c>
    </row>
    <row r="140" spans="1:5">
      <c r="A140" s="4" t="s">
        <v>49</v>
      </c>
      <c r="B140" s="5" t="n">
        <v>6453000</v>
      </c>
      <c r="C140" s="5" t="n">
        <v>42674000</v>
      </c>
    </row>
    <row r="141" spans="1:5">
      <c r="A141" s="4" t="s">
        <v>50</v>
      </c>
      <c r="B141" s="5" t="n">
        <v>69701000</v>
      </c>
      <c r="C141" s="5" t="n">
        <v>41614000</v>
      </c>
    </row>
    <row r="142" spans="1:5">
      <c r="A142" s="4" t="s">
        <v>51</v>
      </c>
      <c r="B142" s="5" t="n">
        <v>145342000</v>
      </c>
      <c r="C142" s="5" t="n">
        <v>129133000</v>
      </c>
    </row>
    <row r="143" spans="1:5">
      <c r="A143" s="4" t="s">
        <v>52</v>
      </c>
      <c r="B143" s="5" t="n">
        <v>602936000</v>
      </c>
      <c r="C143" s="5" t="n">
        <v>649518000</v>
      </c>
    </row>
    <row r="144" spans="1:5">
      <c r="A144" s="4" t="s">
        <v>53</v>
      </c>
      <c r="B144" s="5" t="n">
        <v>937157000</v>
      </c>
      <c r="C144" s="5" t="n">
        <v>720570000</v>
      </c>
    </row>
    <row r="145" spans="1:5">
      <c r="A145" s="4" t="s">
        <v>54</v>
      </c>
      <c r="C145" s="5" t="n">
        <v>394278000</v>
      </c>
    </row>
    <row r="146" spans="1:5">
      <c r="A146" s="4" t="s">
        <v>55</v>
      </c>
      <c r="C146" s="5" t="n">
        <v>29618000</v>
      </c>
    </row>
    <row r="147" spans="1:5">
      <c r="A147" s="4" t="s">
        <v>56</v>
      </c>
      <c r="C147" s="5" t="n">
        <v>770205000</v>
      </c>
    </row>
    <row r="148" spans="1:5">
      <c r="A148" s="4" t="s">
        <v>58</v>
      </c>
      <c r="B148" s="5" t="n">
        <v>2297000</v>
      </c>
    </row>
    <row r="149" spans="1:5">
      <c r="A149" s="4" t="s">
        <v>57</v>
      </c>
      <c r="C149" s="5" t="n">
        <v>14503000</v>
      </c>
    </row>
    <row r="150" spans="1:5">
      <c r="A150" s="4" t="s">
        <v>59</v>
      </c>
      <c r="B150" s="5" t="n">
        <v>0</v>
      </c>
      <c r="C150" s="5" t="n">
        <v>1220000</v>
      </c>
    </row>
    <row r="151" spans="1:5">
      <c r="A151" s="4" t="s">
        <v>60</v>
      </c>
      <c r="B151" s="5" t="n">
        <v>0</v>
      </c>
      <c r="C151" s="5" t="n">
        <v>0</v>
      </c>
    </row>
    <row r="152" spans="1:5">
      <c r="A152" s="4" t="s">
        <v>61</v>
      </c>
      <c r="B152" s="5" t="n">
        <v>1763886000</v>
      </c>
      <c r="C152" s="5" t="n">
        <v>2793333000</v>
      </c>
    </row>
    <row r="153" spans="1:5">
      <c r="A153" s="4" t="s">
        <v>64</v>
      </c>
      <c r="B153" s="5" t="n">
        <v>0</v>
      </c>
      <c r="C153" s="5" t="n">
        <v>108219000</v>
      </c>
    </row>
    <row r="154" spans="1:5">
      <c r="A154" s="3" t="s">
        <v>65</v>
      </c>
    </row>
    <row r="155" spans="1:5">
      <c r="A155" s="4" t="s">
        <v>120</v>
      </c>
      <c r="B155" s="5" t="n">
        <v>1239000</v>
      </c>
      <c r="C155" s="5" t="n">
        <v>1250000</v>
      </c>
    </row>
    <row r="156" spans="1:5">
      <c r="A156" s="4" t="s">
        <v>1295</v>
      </c>
      <c r="C156" s="5" t="n">
        <v>0</v>
      </c>
    </row>
    <row r="157" spans="1:5">
      <c r="A157" s="4" t="s">
        <v>69</v>
      </c>
      <c r="B157" s="5" t="n">
        <v>1557016000</v>
      </c>
      <c r="C157" s="5" t="n">
        <v>1531770000</v>
      </c>
    </row>
    <row r="158" spans="1:5">
      <c r="A158" s="4" t="s">
        <v>70</v>
      </c>
      <c r="B158" s="5" t="n">
        <v>-63608000</v>
      </c>
      <c r="C158" s="5" t="n">
        <v>396728000</v>
      </c>
    </row>
    <row r="159" spans="1:5">
      <c r="A159" s="4" t="s">
        <v>71</v>
      </c>
      <c r="B159" s="5" t="n">
        <v>1494647000</v>
      </c>
      <c r="C159" s="5" t="n">
        <v>1929748000</v>
      </c>
    </row>
    <row r="160" spans="1:5">
      <c r="A160" s="4" t="s">
        <v>72</v>
      </c>
      <c r="C160" s="5" t="n">
        <v>5407000</v>
      </c>
    </row>
    <row r="161" spans="1:5">
      <c r="A161" s="4" t="s">
        <v>73</v>
      </c>
      <c r="B161" s="5" t="n">
        <v>1494647000</v>
      </c>
      <c r="C161" s="5" t="n">
        <v>1935155000</v>
      </c>
    </row>
    <row r="162" spans="1:5">
      <c r="A162" s="4" t="s">
        <v>74</v>
      </c>
      <c r="B162" s="5" t="n">
        <v>3258533000</v>
      </c>
      <c r="C162" s="5" t="n">
        <v>4836707000</v>
      </c>
    </row>
    <row r="163" spans="1:5">
      <c r="A163" s="4" t="s">
        <v>1299</v>
      </c>
    </row>
    <row r="164" spans="1:5">
      <c r="A164" s="3" t="s">
        <v>31</v>
      </c>
    </row>
    <row r="165" spans="1:5">
      <c r="A165" s="4" t="s">
        <v>36</v>
      </c>
      <c r="B165" s="5" t="n">
        <v>0</v>
      </c>
      <c r="C165" s="5" t="n">
        <v>0</v>
      </c>
    </row>
    <row r="166" spans="1:5">
      <c r="A166" s="4" t="s">
        <v>37</v>
      </c>
      <c r="B166" s="5" t="n">
        <v>0</v>
      </c>
      <c r="C166" s="5" t="n">
        <v>0</v>
      </c>
    </row>
    <row r="167" spans="1:5">
      <c r="A167" s="4" t="s">
        <v>38</v>
      </c>
      <c r="B167" s="5" t="n">
        <v>0</v>
      </c>
      <c r="C167" s="5" t="n">
        <v>0</v>
      </c>
    </row>
    <row r="168" spans="1:5">
      <c r="A168" s="4" t="s">
        <v>1293</v>
      </c>
      <c r="B168" s="5" t="n">
        <v>-1634269000</v>
      </c>
      <c r="C168" s="5" t="n">
        <v>-2096648000</v>
      </c>
    </row>
    <row r="169" spans="1:5">
      <c r="A169" s="4" t="s">
        <v>39</v>
      </c>
      <c r="B169" s="5" t="n">
        <v>0</v>
      </c>
      <c r="C169" s="5" t="n">
        <v>0</v>
      </c>
    </row>
    <row r="170" spans="1:5">
      <c r="A170" s="4" t="s">
        <v>40</v>
      </c>
      <c r="C170" s="5" t="n">
        <v>0</v>
      </c>
    </row>
    <row r="171" spans="1:5">
      <c r="A171" s="4" t="s">
        <v>41</v>
      </c>
      <c r="B171" s="5" t="n">
        <v>0</v>
      </c>
      <c r="C171" s="5" t="n">
        <v>0</v>
      </c>
    </row>
    <row r="172" spans="1:5">
      <c r="A172" s="4" t="s">
        <v>42</v>
      </c>
      <c r="B172" s="5" t="n">
        <v>0</v>
      </c>
      <c r="C172" s="5" t="n">
        <v>0</v>
      </c>
    </row>
    <row r="173" spans="1:5">
      <c r="A173" s="4" t="s">
        <v>43</v>
      </c>
      <c r="B173" s="5" t="n">
        <v>0</v>
      </c>
      <c r="C173" s="5" t="n">
        <v>0</v>
      </c>
    </row>
    <row r="174" spans="1:5">
      <c r="A174" s="4" t="s">
        <v>44</v>
      </c>
      <c r="B174" s="5" t="n">
        <v>0</v>
      </c>
      <c r="C174" s="5" t="n">
        <v>0</v>
      </c>
    </row>
    <row r="175" spans="1:5">
      <c r="A175" s="4" t="s">
        <v>45</v>
      </c>
      <c r="B175" s="5" t="n">
        <v>0</v>
      </c>
      <c r="C175" s="5" t="n">
        <v>0</v>
      </c>
    </row>
    <row r="176" spans="1:5">
      <c r="A176" s="4" t="s">
        <v>1294</v>
      </c>
      <c r="B176" s="5" t="n">
        <v>0</v>
      </c>
      <c r="C176" s="5" t="n">
        <v>0</v>
      </c>
    </row>
    <row r="177" spans="1:5">
      <c r="A177" s="4" t="s">
        <v>46</v>
      </c>
      <c r="B177" s="5" t="n">
        <v>0</v>
      </c>
      <c r="C177" s="5" t="n">
        <v>0</v>
      </c>
    </row>
    <row r="178" spans="1:5">
      <c r="A178" s="4" t="s">
        <v>47</v>
      </c>
      <c r="B178" s="5" t="n">
        <v>-1634269000</v>
      </c>
      <c r="C178" s="5" t="n">
        <v>-2096648000</v>
      </c>
    </row>
    <row r="179" spans="1:5">
      <c r="A179" s="3" t="s">
        <v>48</v>
      </c>
    </row>
    <row r="180" spans="1:5">
      <c r="A180" s="4" t="s">
        <v>49</v>
      </c>
      <c r="B180" s="5" t="n">
        <v>0</v>
      </c>
      <c r="C180" s="5" t="n">
        <v>0</v>
      </c>
    </row>
    <row r="181" spans="1:5">
      <c r="A181" s="4" t="s">
        <v>50</v>
      </c>
      <c r="B181" s="5" t="n">
        <v>0</v>
      </c>
      <c r="C181" s="5" t="n">
        <v>0</v>
      </c>
    </row>
    <row r="182" spans="1:5">
      <c r="A182" s="4" t="s">
        <v>51</v>
      </c>
      <c r="B182" s="5" t="n">
        <v>0</v>
      </c>
      <c r="C182" s="5" t="n">
        <v>0</v>
      </c>
    </row>
    <row r="183" spans="1:5">
      <c r="A183" s="4" t="s">
        <v>52</v>
      </c>
      <c r="B183" s="5" t="n">
        <v>0</v>
      </c>
      <c r="C183" s="5" t="n">
        <v>0</v>
      </c>
    </row>
    <row r="184" spans="1:5">
      <c r="A184" s="4" t="s">
        <v>53</v>
      </c>
      <c r="B184" s="5" t="n">
        <v>0</v>
      </c>
      <c r="C184" s="5" t="n">
        <v>0</v>
      </c>
    </row>
    <row r="185" spans="1:5">
      <c r="A185" s="4" t="s">
        <v>54</v>
      </c>
      <c r="C185" s="5" t="n">
        <v>0</v>
      </c>
    </row>
    <row r="186" spans="1:5">
      <c r="A186" s="4" t="s">
        <v>55</v>
      </c>
      <c r="C186" s="5" t="n">
        <v>0</v>
      </c>
    </row>
    <row r="187" spans="1:5">
      <c r="A187" s="4" t="s">
        <v>56</v>
      </c>
      <c r="C187" s="5" t="n">
        <v>0</v>
      </c>
    </row>
    <row r="188" spans="1:5">
      <c r="A188" s="4" t="s">
        <v>58</v>
      </c>
      <c r="B188" s="5" t="n">
        <v>0</v>
      </c>
    </row>
    <row r="189" spans="1:5">
      <c r="A189" s="4" t="s">
        <v>57</v>
      </c>
      <c r="C189" s="5" t="n">
        <v>0</v>
      </c>
    </row>
    <row r="190" spans="1:5">
      <c r="A190" s="4" t="s">
        <v>59</v>
      </c>
      <c r="B190" s="5" t="n">
        <v>0</v>
      </c>
      <c r="C190" s="5" t="n">
        <v>0</v>
      </c>
    </row>
    <row r="191" spans="1:5">
      <c r="A191" s="4" t="s">
        <v>60</v>
      </c>
      <c r="B191" s="5" t="n">
        <v>0</v>
      </c>
      <c r="C191" s="5" t="n">
        <v>0</v>
      </c>
    </row>
    <row r="192" spans="1:5">
      <c r="A192" s="4" t="s">
        <v>61</v>
      </c>
      <c r="B192" s="5" t="n">
        <v>0</v>
      </c>
      <c r="C192" s="5" t="n">
        <v>0</v>
      </c>
    </row>
    <row r="193" spans="1:5">
      <c r="A193" s="4" t="s">
        <v>64</v>
      </c>
      <c r="B193" s="5" t="n">
        <v>0</v>
      </c>
      <c r="C193" s="5" t="n">
        <v>0</v>
      </c>
    </row>
    <row r="194" spans="1:5">
      <c r="A194" s="3" t="s">
        <v>65</v>
      </c>
    </row>
    <row r="195" spans="1:5">
      <c r="A195" s="4" t="s">
        <v>120</v>
      </c>
      <c r="B195" s="5" t="n">
        <v>-1239000</v>
      </c>
      <c r="C195" s="5" t="n">
        <v>-1250000</v>
      </c>
    </row>
    <row r="196" spans="1:5">
      <c r="A196" s="4" t="s">
        <v>1295</v>
      </c>
      <c r="C196" s="5" t="n">
        <v>0</v>
      </c>
    </row>
    <row r="197" spans="1:5">
      <c r="A197" s="4" t="s">
        <v>69</v>
      </c>
      <c r="B197" s="5" t="n">
        <v>-1733021000</v>
      </c>
      <c r="C197" s="5" t="n">
        <v>-1696867000</v>
      </c>
    </row>
    <row r="198" spans="1:5">
      <c r="A198" s="4" t="s">
        <v>70</v>
      </c>
      <c r="B198" s="5" t="n">
        <v>99991000</v>
      </c>
      <c r="C198" s="5" t="n">
        <v>-398531000</v>
      </c>
    </row>
    <row r="199" spans="1:5">
      <c r="A199" s="4" t="s">
        <v>71</v>
      </c>
      <c r="B199" s="5" t="n">
        <v>-1634269000</v>
      </c>
      <c r="C199" s="5" t="n">
        <v>-2096648000</v>
      </c>
    </row>
    <row r="200" spans="1:5">
      <c r="A200" s="4" t="s">
        <v>72</v>
      </c>
      <c r="C200" s="5" t="n">
        <v>0</v>
      </c>
    </row>
    <row r="201" spans="1:5">
      <c r="A201" s="4" t="s">
        <v>73</v>
      </c>
      <c r="B201" s="5" t="n">
        <v>-1634269000</v>
      </c>
      <c r="C201" s="5" t="n">
        <v>-2096648000</v>
      </c>
    </row>
    <row r="202" spans="1:5">
      <c r="A202" s="4" t="s">
        <v>74</v>
      </c>
      <c r="B202" s="5" t="n">
        <v>-1634269000</v>
      </c>
      <c r="C202" s="7" t="n">
        <v>-2096648000</v>
      </c>
    </row>
    <row r="203" spans="1:5">
      <c r="A203" s="4" t="s">
        <v>1300</v>
      </c>
    </row>
    <row r="204" spans="1:5">
      <c r="A204" s="3" t="s">
        <v>1301</v>
      </c>
    </row>
    <row r="205" spans="1:5">
      <c r="A205" s="4" t="s">
        <v>859</v>
      </c>
      <c r="B205" s="7" t="n">
        <v>115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88</v>
      </c>
    </row>
    <row r="4" spans="1:12">
      <c r="A4" s="4" t="s">
        <v>89</v>
      </c>
      <c r="B4" s="7" t="n">
        <v>120063</v>
      </c>
      <c r="C4" s="7" t="n">
        <v>30064</v>
      </c>
      <c r="D4" s="7" t="n">
        <v>49765</v>
      </c>
      <c r="E4" s="7" t="n">
        <v>378360</v>
      </c>
      <c r="F4" s="7" t="n">
        <v>164163</v>
      </c>
      <c r="G4" s="7" t="n">
        <v>174539</v>
      </c>
      <c r="H4" s="7" t="n">
        <v>156564</v>
      </c>
      <c r="I4" s="7" t="n">
        <v>146354</v>
      </c>
      <c r="J4" s="7" t="n">
        <v>578252</v>
      </c>
      <c r="K4" s="7" t="n">
        <v>641620</v>
      </c>
      <c r="L4" s="7" t="n">
        <v>617374</v>
      </c>
    </row>
    <row r="5" spans="1:12">
      <c r="A5" s="4" t="s">
        <v>90</v>
      </c>
      <c r="B5" s="5" t="n">
        <v>-1770</v>
      </c>
      <c r="C5" s="5" t="n">
        <v>0</v>
      </c>
      <c r="D5" s="5" t="n">
        <v>-3479</v>
      </c>
      <c r="E5" s="5" t="n">
        <v>-14646</v>
      </c>
      <c r="F5" s="5" t="n">
        <v>75</v>
      </c>
      <c r="G5" s="5" t="n">
        <v>0</v>
      </c>
      <c r="H5" s="5" t="n">
        <v>-1425</v>
      </c>
      <c r="I5" s="5" t="n">
        <v>-1125</v>
      </c>
      <c r="J5" s="5" t="n">
        <v>-19895</v>
      </c>
      <c r="K5" s="5" t="n">
        <v>-2475</v>
      </c>
      <c r="L5" s="5" t="n">
        <v>-2325</v>
      </c>
    </row>
    <row r="6" spans="1:12">
      <c r="A6" s="4" t="s">
        <v>91</v>
      </c>
      <c r="B6" s="5" t="n">
        <v>118293</v>
      </c>
      <c r="C6" s="5" t="n">
        <v>30064</v>
      </c>
      <c r="D6" s="5" t="n">
        <v>46286</v>
      </c>
      <c r="E6" s="5" t="n">
        <v>363714</v>
      </c>
      <c r="F6" s="5" t="n">
        <v>164238</v>
      </c>
      <c r="G6" s="5" t="n">
        <v>174539</v>
      </c>
      <c r="H6" s="5" t="n">
        <v>155139</v>
      </c>
      <c r="I6" s="5" t="n">
        <v>145229</v>
      </c>
      <c r="J6" s="5" t="n">
        <v>558357</v>
      </c>
      <c r="K6" s="5" t="n">
        <v>639145</v>
      </c>
      <c r="L6" s="5" t="n">
        <v>615049</v>
      </c>
    </row>
    <row r="7" spans="1:12">
      <c r="A7" s="4" t="s">
        <v>92</v>
      </c>
      <c r="B7" s="5" t="n">
        <v>91177</v>
      </c>
      <c r="C7" s="5" t="n">
        <v>97929</v>
      </c>
      <c r="D7" s="5" t="n">
        <v>95207</v>
      </c>
      <c r="E7" s="5" t="n">
        <v>-221228</v>
      </c>
      <c r="F7" s="5" t="n">
        <v>-34722</v>
      </c>
      <c r="G7" s="5" t="n">
        <v>-68564</v>
      </c>
      <c r="H7" s="5" t="n">
        <v>18419</v>
      </c>
      <c r="I7" s="5" t="n">
        <v>-7220</v>
      </c>
      <c r="J7" s="5" t="n">
        <v>63085</v>
      </c>
      <c r="K7" s="5" t="n">
        <v>-92087</v>
      </c>
      <c r="L7" s="5" t="n">
        <v>-24859</v>
      </c>
    </row>
    <row r="8" spans="1:12">
      <c r="A8" s="4" t="s">
        <v>93</v>
      </c>
      <c r="B8" s="5" t="n">
        <v>209470</v>
      </c>
      <c r="C8" s="5" t="n">
        <v>127993</v>
      </c>
      <c r="D8" s="5" t="n">
        <v>141493</v>
      </c>
      <c r="E8" s="5" t="n">
        <v>142486</v>
      </c>
      <c r="F8" s="5" t="n">
        <v>129516</v>
      </c>
      <c r="G8" s="5" t="n">
        <v>105975</v>
      </c>
      <c r="H8" s="5" t="n">
        <v>173558</v>
      </c>
      <c r="I8" s="5" t="n">
        <v>138009</v>
      </c>
      <c r="J8" s="5" t="n">
        <v>621442</v>
      </c>
      <c r="K8" s="5" t="n">
        <v>547058</v>
      </c>
      <c r="L8" s="5" t="n">
        <v>590190</v>
      </c>
    </row>
    <row r="9" spans="1:12">
      <c r="A9" s="4" t="s">
        <v>97</v>
      </c>
      <c r="B9" s="5" t="n">
        <v>-276810</v>
      </c>
      <c r="C9" s="5" t="n">
        <v>-3590</v>
      </c>
      <c r="D9" s="5" t="n">
        <v>31175</v>
      </c>
      <c r="E9" s="5" t="n">
        <v>-2208</v>
      </c>
      <c r="F9" s="5" t="n">
        <v>67150</v>
      </c>
      <c r="G9" s="5" t="n">
        <v>88968</v>
      </c>
      <c r="H9" s="5" t="n">
        <v>107325</v>
      </c>
      <c r="I9" s="5" t="n">
        <v>128510</v>
      </c>
      <c r="J9" s="5" t="n">
        <v>-251433</v>
      </c>
      <c r="K9" s="5" t="n">
        <v>391953</v>
      </c>
      <c r="L9" s="5" t="n">
        <v>98825</v>
      </c>
    </row>
    <row r="10" spans="1:12">
      <c r="A10" s="4" t="s">
        <v>1303</v>
      </c>
      <c r="J10" s="5" t="n">
        <v>0</v>
      </c>
      <c r="K10" s="5" t="n">
        <v>0</v>
      </c>
      <c r="L10" s="5" t="n">
        <v>0</v>
      </c>
    </row>
    <row r="11" spans="1:12">
      <c r="A11" s="4" t="s">
        <v>98</v>
      </c>
      <c r="B11" s="5" t="n">
        <v>-67340</v>
      </c>
      <c r="C11" s="5" t="n">
        <v>124403</v>
      </c>
      <c r="D11" s="5" t="n">
        <v>172668</v>
      </c>
      <c r="E11" s="5" t="n">
        <v>140278</v>
      </c>
      <c r="F11" s="5" t="n">
        <v>196666</v>
      </c>
      <c r="G11" s="5" t="n">
        <v>194943</v>
      </c>
      <c r="H11" s="5" t="n">
        <v>280883</v>
      </c>
      <c r="I11" s="5" t="n">
        <v>266519</v>
      </c>
      <c r="J11" s="5" t="n">
        <v>370009</v>
      </c>
      <c r="K11" s="5" t="n">
        <v>939011</v>
      </c>
      <c r="L11" s="5" t="n">
        <v>689015</v>
      </c>
    </row>
    <row r="12" spans="1:12">
      <c r="A12" s="3" t="s">
        <v>99</v>
      </c>
    </row>
    <row r="13" spans="1:12">
      <c r="A13" s="4" t="s">
        <v>100</v>
      </c>
      <c r="B13" s="5" t="n">
        <v>173088</v>
      </c>
      <c r="C13" s="5" t="n">
        <v>88706</v>
      </c>
      <c r="D13" s="5" t="n">
        <v>84000</v>
      </c>
      <c r="E13" s="5" t="n">
        <v>92620</v>
      </c>
      <c r="F13" s="5" t="n">
        <v>99509</v>
      </c>
      <c r="G13" s="5" t="n">
        <v>77275</v>
      </c>
      <c r="H13" s="5" t="n">
        <v>107379</v>
      </c>
      <c r="I13" s="5" t="n">
        <v>85895</v>
      </c>
      <c r="J13" s="5" t="n">
        <v>438414</v>
      </c>
      <c r="K13" s="5" t="n">
        <v>370058</v>
      </c>
      <c r="L13" s="5" t="n">
        <v>395932</v>
      </c>
    </row>
    <row r="14" spans="1:12">
      <c r="A14" s="4" t="s">
        <v>101</v>
      </c>
      <c r="B14" s="5" t="n">
        <v>56668</v>
      </c>
      <c r="C14" s="5" t="n">
        <v>40841</v>
      </c>
      <c r="D14" s="5" t="n">
        <v>57584</v>
      </c>
      <c r="E14" s="5" t="n">
        <v>51405</v>
      </c>
      <c r="F14" s="5" t="n">
        <v>31837</v>
      </c>
      <c r="G14" s="5" t="n">
        <v>33974</v>
      </c>
      <c r="H14" s="5" t="n">
        <v>68641</v>
      </c>
      <c r="I14" s="5" t="n">
        <v>54452</v>
      </c>
      <c r="J14" s="5" t="n">
        <v>206498</v>
      </c>
      <c r="K14" s="5" t="n">
        <v>188904</v>
      </c>
      <c r="L14" s="5" t="n">
        <v>222150</v>
      </c>
    </row>
    <row r="15" spans="1:12">
      <c r="A15" s="4" t="s">
        <v>102</v>
      </c>
      <c r="B15" s="5" t="n">
        <v>7553</v>
      </c>
      <c r="C15" s="5" t="n">
        <v>9511</v>
      </c>
      <c r="D15" s="5" t="n">
        <v>9696</v>
      </c>
      <c r="E15" s="5" t="n">
        <v>9481</v>
      </c>
      <c r="F15" s="5" t="n">
        <v>14299</v>
      </c>
      <c r="G15" s="5" t="n">
        <v>13218</v>
      </c>
      <c r="H15" s="5" t="n">
        <v>15014</v>
      </c>
      <c r="I15" s="5" t="n">
        <v>10572</v>
      </c>
      <c r="J15" s="5" t="n">
        <v>36241</v>
      </c>
      <c r="K15" s="5" t="n">
        <v>53103</v>
      </c>
      <c r="L15" s="5" t="n">
        <v>39367</v>
      </c>
    </row>
    <row r="16" spans="1:12">
      <c r="A16" s="4" t="s">
        <v>103</v>
      </c>
      <c r="B16" s="5" t="n">
        <v>2994</v>
      </c>
      <c r="C16" s="5" t="n">
        <v>-1362</v>
      </c>
      <c r="D16" s="5" t="n">
        <v>3983</v>
      </c>
      <c r="E16" s="5" t="n">
        <v>3995</v>
      </c>
      <c r="F16" s="5" t="n">
        <v>3822</v>
      </c>
      <c r="G16" s="5" t="n">
        <v>3846</v>
      </c>
      <c r="H16" s="5" t="n">
        <v>2105</v>
      </c>
      <c r="I16" s="5" t="n">
        <v>2901</v>
      </c>
      <c r="J16" s="5" t="n">
        <v>9610</v>
      </c>
      <c r="K16" s="5" t="n">
        <v>12674</v>
      </c>
      <c r="L16" s="5" t="n">
        <v>8387</v>
      </c>
    </row>
    <row r="17" spans="1:12">
      <c r="A17" s="4" t="s">
        <v>104</v>
      </c>
      <c r="B17" s="5" t="n">
        <v>2074</v>
      </c>
      <c r="C17" s="5" t="n">
        <v>2074</v>
      </c>
      <c r="D17" s="5" t="n">
        <v>2051</v>
      </c>
      <c r="E17" s="5" t="n">
        <v>2029</v>
      </c>
      <c r="F17" s="5" t="n">
        <v>2074</v>
      </c>
      <c r="G17" s="5" t="n">
        <v>2074</v>
      </c>
      <c r="H17" s="5" t="n">
        <v>2051</v>
      </c>
      <c r="I17" s="5" t="n">
        <v>2026</v>
      </c>
      <c r="J17" s="5" t="n">
        <v>8228</v>
      </c>
      <c r="K17" s="5" t="n">
        <v>8225</v>
      </c>
      <c r="L17" s="5" t="n">
        <v>8231</v>
      </c>
    </row>
    <row r="18" spans="1:12">
      <c r="A18" s="4" t="s">
        <v>105</v>
      </c>
      <c r="B18" s="5" t="n">
        <v>3288</v>
      </c>
      <c r="C18" s="5" t="n">
        <v>1979</v>
      </c>
      <c r="D18" s="5" t="n">
        <v>8847</v>
      </c>
      <c r="E18" s="5" t="n">
        <v>-6611</v>
      </c>
      <c r="F18" s="5" t="n">
        <v>-2067</v>
      </c>
      <c r="G18" s="5" t="n">
        <v>-5437</v>
      </c>
      <c r="H18" s="5" t="n">
        <v>-4781</v>
      </c>
      <c r="I18" s="5" t="n">
        <v>-15</v>
      </c>
      <c r="J18" s="5" t="n">
        <v>7503</v>
      </c>
      <c r="K18" s="5" t="n">
        <v>-12300</v>
      </c>
      <c r="L18" s="5" t="n">
        <v>19521</v>
      </c>
    </row>
    <row r="19" spans="1:12">
      <c r="A19" s="4" t="s">
        <v>106</v>
      </c>
      <c r="B19" s="5" t="n">
        <v>239089</v>
      </c>
      <c r="C19" s="5" t="n">
        <v>137791</v>
      </c>
      <c r="D19" s="5" t="n">
        <v>148467</v>
      </c>
      <c r="E19" s="5" t="n">
        <v>166141</v>
      </c>
      <c r="F19" s="5" t="n">
        <v>153608</v>
      </c>
      <c r="G19" s="5" t="n">
        <v>135824</v>
      </c>
      <c r="H19" s="5" t="n">
        <v>199971</v>
      </c>
      <c r="I19" s="5" t="n">
        <v>155861</v>
      </c>
      <c r="J19" s="5" t="n">
        <v>691488</v>
      </c>
      <c r="K19" s="5" t="n">
        <v>645264</v>
      </c>
      <c r="L19" s="5" t="n">
        <v>654546</v>
      </c>
    </row>
    <row r="20" spans="1:12">
      <c r="A20" s="4" t="s">
        <v>107</v>
      </c>
      <c r="B20" s="5" t="n">
        <v>-306429</v>
      </c>
      <c r="C20" s="5" t="n">
        <v>-13388</v>
      </c>
      <c r="D20" s="5" t="n">
        <v>24201</v>
      </c>
      <c r="E20" s="5" t="n">
        <v>-25863</v>
      </c>
      <c r="F20" s="5" t="n">
        <v>43058</v>
      </c>
      <c r="G20" s="5" t="n">
        <v>59119</v>
      </c>
      <c r="H20" s="5" t="n">
        <v>80912</v>
      </c>
      <c r="I20" s="5" t="n">
        <v>110658</v>
      </c>
      <c r="J20" s="5" t="n">
        <v>-321479</v>
      </c>
      <c r="K20" s="5" t="n">
        <v>293747</v>
      </c>
      <c r="L20" s="5" t="n">
        <v>34469</v>
      </c>
    </row>
    <row r="21" spans="1:12">
      <c r="A21" s="4" t="s">
        <v>108</v>
      </c>
      <c r="B21" s="5" t="n">
        <v>8417</v>
      </c>
      <c r="C21" s="5" t="n">
        <v>111</v>
      </c>
      <c r="D21" s="5" t="n">
        <v>-4390</v>
      </c>
      <c r="E21" s="5" t="n">
        <v>-128</v>
      </c>
      <c r="F21" s="5" t="n">
        <v>2104</v>
      </c>
      <c r="G21" s="5" t="n">
        <v>-3475</v>
      </c>
      <c r="H21" s="5" t="n">
        <v>-5307</v>
      </c>
      <c r="I21" s="5" t="n">
        <v>-5298</v>
      </c>
      <c r="J21" s="5" t="n">
        <v>4010</v>
      </c>
      <c r="K21" s="5" t="n">
        <v>-11976</v>
      </c>
      <c r="L21" s="5" t="n">
        <v>-5593</v>
      </c>
    </row>
    <row r="22" spans="1:12">
      <c r="A22" s="4" t="s">
        <v>109</v>
      </c>
      <c r="B22" s="5" t="n">
        <v>-298012</v>
      </c>
      <c r="C22" s="5" t="n">
        <v>-13277</v>
      </c>
      <c r="D22" s="5" t="n">
        <v>19811</v>
      </c>
      <c r="E22" s="5" t="n">
        <v>-25991</v>
      </c>
      <c r="F22" s="5" t="n">
        <v>45162</v>
      </c>
      <c r="G22" s="5" t="n">
        <v>55644</v>
      </c>
      <c r="H22" s="5" t="n">
        <v>75605</v>
      </c>
      <c r="I22" s="5" t="n">
        <v>105360</v>
      </c>
      <c r="J22" s="5" t="n">
        <v>-317469</v>
      </c>
      <c r="K22" s="5" t="n">
        <v>281771</v>
      </c>
      <c r="L22" s="5" t="n">
        <v>28876</v>
      </c>
    </row>
    <row r="23" spans="1:12">
      <c r="A23" s="4" t="s">
        <v>110</v>
      </c>
      <c r="B23" s="5" t="n">
        <v>0</v>
      </c>
      <c r="C23" s="5" t="n">
        <v>-4</v>
      </c>
      <c r="D23" s="5" t="n">
        <v>-209</v>
      </c>
      <c r="E23" s="5" t="n">
        <v>-10</v>
      </c>
      <c r="F23" s="5" t="n">
        <v>-813</v>
      </c>
      <c r="G23" s="5" t="n">
        <v>-959</v>
      </c>
      <c r="H23" s="5" t="n">
        <v>-1027</v>
      </c>
      <c r="I23" s="5" t="n">
        <v>-1174</v>
      </c>
      <c r="J23" s="5" t="n">
        <v>-223</v>
      </c>
      <c r="K23" s="5" t="n">
        <v>-3973</v>
      </c>
      <c r="L23" s="5" t="n">
        <v>-1241</v>
      </c>
    </row>
    <row r="24" spans="1:12">
      <c r="A24" s="4" t="s">
        <v>111</v>
      </c>
      <c r="B24" s="7" t="n">
        <v>-298012</v>
      </c>
      <c r="C24" s="7" t="n">
        <v>-13281</v>
      </c>
      <c r="D24" s="7" t="n">
        <v>19602</v>
      </c>
      <c r="E24" s="7" t="n">
        <v>-26001</v>
      </c>
      <c r="F24" s="7" t="n">
        <v>44349</v>
      </c>
      <c r="G24" s="7" t="n">
        <v>54685</v>
      </c>
      <c r="H24" s="7" t="n">
        <v>74578</v>
      </c>
      <c r="I24" s="7" t="n">
        <v>104186</v>
      </c>
      <c r="J24" s="5" t="n">
        <v>-317692</v>
      </c>
      <c r="K24" s="5" t="n">
        <v>277798</v>
      </c>
      <c r="L24" s="5" t="n">
        <v>27635</v>
      </c>
    </row>
    <row r="25" spans="1:12">
      <c r="A25" s="4" t="s">
        <v>1296</v>
      </c>
    </row>
    <row r="26" spans="1:12">
      <c r="A26" s="3" t="s">
        <v>88</v>
      </c>
    </row>
    <row r="27" spans="1:12">
      <c r="A27" s="4" t="s">
        <v>89</v>
      </c>
      <c r="J27" s="5" t="n">
        <v>0</v>
      </c>
      <c r="K27" s="5" t="n">
        <v>0</v>
      </c>
      <c r="L27" s="5" t="n">
        <v>0</v>
      </c>
    </row>
    <row r="28" spans="1:12">
      <c r="A28" s="4" t="s">
        <v>90</v>
      </c>
      <c r="J28" s="5" t="n">
        <v>0</v>
      </c>
      <c r="K28" s="5" t="n">
        <v>0</v>
      </c>
      <c r="L28" s="5" t="n">
        <v>0</v>
      </c>
    </row>
    <row r="29" spans="1:12">
      <c r="A29" s="4" t="s">
        <v>91</v>
      </c>
      <c r="J29" s="5" t="n">
        <v>0</v>
      </c>
      <c r="K29" s="5" t="n">
        <v>0</v>
      </c>
      <c r="L29" s="5" t="n">
        <v>0</v>
      </c>
    </row>
    <row r="30" spans="1:12">
      <c r="A30" s="4" t="s">
        <v>92</v>
      </c>
      <c r="J30" s="5" t="n">
        <v>0</v>
      </c>
      <c r="K30" s="5" t="n">
        <v>0</v>
      </c>
      <c r="L30" s="5" t="n">
        <v>0</v>
      </c>
    </row>
    <row r="31" spans="1:12">
      <c r="A31" s="4" t="s">
        <v>93</v>
      </c>
      <c r="J31" s="5" t="n">
        <v>0</v>
      </c>
      <c r="K31" s="5" t="n">
        <v>0</v>
      </c>
      <c r="L31" s="5" t="n">
        <v>0</v>
      </c>
    </row>
    <row r="32" spans="1:12">
      <c r="A32" s="4" t="s">
        <v>97</v>
      </c>
      <c r="J32" s="5" t="n">
        <v>0</v>
      </c>
      <c r="K32" s="5" t="n">
        <v>0</v>
      </c>
      <c r="L32" s="5" t="n">
        <v>0</v>
      </c>
    </row>
    <row r="33" spans="1:12">
      <c r="A33" s="4" t="s">
        <v>1303</v>
      </c>
      <c r="J33" s="5" t="n">
        <v>-310552</v>
      </c>
      <c r="K33" s="5" t="n">
        <v>283088</v>
      </c>
      <c r="L33" s="5" t="n">
        <v>32347</v>
      </c>
    </row>
    <row r="34" spans="1:12">
      <c r="A34" s="4" t="s">
        <v>98</v>
      </c>
      <c r="J34" s="5" t="n">
        <v>-310552</v>
      </c>
      <c r="K34" s="5" t="n">
        <v>283088</v>
      </c>
      <c r="L34" s="5" t="n">
        <v>32347</v>
      </c>
    </row>
    <row r="35" spans="1:12">
      <c r="A35" s="3" t="s">
        <v>99</v>
      </c>
    </row>
    <row r="36" spans="1:12">
      <c r="A36" s="4" t="s">
        <v>100</v>
      </c>
      <c r="J36" s="5" t="n">
        <v>0</v>
      </c>
      <c r="K36" s="5" t="n">
        <v>0</v>
      </c>
      <c r="L36" s="5" t="n">
        <v>0</v>
      </c>
    </row>
    <row r="37" spans="1:12">
      <c r="A37" s="4" t="s">
        <v>101</v>
      </c>
      <c r="J37" s="5" t="n">
        <v>0</v>
      </c>
      <c r="K37" s="5" t="n">
        <v>0</v>
      </c>
      <c r="L37" s="5" t="n">
        <v>0</v>
      </c>
    </row>
    <row r="38" spans="1:12">
      <c r="A38" s="4" t="s">
        <v>102</v>
      </c>
      <c r="J38" s="5" t="n">
        <v>7140</v>
      </c>
      <c r="K38" s="5" t="n">
        <v>5290</v>
      </c>
      <c r="L38" s="5" t="n">
        <v>4712</v>
      </c>
    </row>
    <row r="39" spans="1:12">
      <c r="A39" s="4" t="s">
        <v>103</v>
      </c>
      <c r="J39" s="5" t="n">
        <v>0</v>
      </c>
      <c r="K39" s="5" t="n">
        <v>0</v>
      </c>
      <c r="L39" s="5" t="n">
        <v>0</v>
      </c>
    </row>
    <row r="40" spans="1:12">
      <c r="A40" s="4" t="s">
        <v>104</v>
      </c>
      <c r="J40" s="5" t="n">
        <v>0</v>
      </c>
      <c r="K40" s="5" t="n">
        <v>0</v>
      </c>
      <c r="L40" s="5" t="n">
        <v>0</v>
      </c>
    </row>
    <row r="41" spans="1:12">
      <c r="A41" s="4" t="s">
        <v>105</v>
      </c>
      <c r="J41" s="5" t="n">
        <v>0</v>
      </c>
      <c r="K41" s="5" t="n">
        <v>0</v>
      </c>
      <c r="L41" s="5" t="n">
        <v>0</v>
      </c>
    </row>
    <row r="42" spans="1:12">
      <c r="A42" s="4" t="s">
        <v>106</v>
      </c>
      <c r="J42" s="5" t="n">
        <v>7140</v>
      </c>
      <c r="K42" s="5" t="n">
        <v>5290</v>
      </c>
      <c r="L42" s="5" t="n">
        <v>4712</v>
      </c>
    </row>
    <row r="43" spans="1:12">
      <c r="A43" s="4" t="s">
        <v>107</v>
      </c>
      <c r="J43" s="5" t="n">
        <v>-317692</v>
      </c>
      <c r="K43" s="5" t="n">
        <v>277798</v>
      </c>
      <c r="L43" s="5" t="n">
        <v>27635</v>
      </c>
    </row>
    <row r="44" spans="1:12">
      <c r="A44" s="4" t="s">
        <v>108</v>
      </c>
      <c r="J44" s="5" t="n">
        <v>0</v>
      </c>
      <c r="K44" s="5" t="n">
        <v>0</v>
      </c>
      <c r="L44" s="5" t="n">
        <v>0</v>
      </c>
    </row>
    <row r="45" spans="1:12">
      <c r="A45" s="4" t="s">
        <v>109</v>
      </c>
      <c r="J45" s="5" t="n">
        <v>-317692</v>
      </c>
      <c r="K45" s="5" t="n">
        <v>277798</v>
      </c>
      <c r="L45" s="5" t="n">
        <v>27635</v>
      </c>
    </row>
    <row r="46" spans="1:12">
      <c r="A46" s="4" t="s">
        <v>110</v>
      </c>
      <c r="J46" s="5" t="n">
        <v>0</v>
      </c>
      <c r="K46" s="5" t="n">
        <v>0</v>
      </c>
      <c r="L46" s="5" t="n">
        <v>0</v>
      </c>
    </row>
    <row r="47" spans="1:12">
      <c r="A47" s="4" t="s">
        <v>111</v>
      </c>
      <c r="J47" s="5" t="n">
        <v>-317692</v>
      </c>
      <c r="K47" s="5" t="n">
        <v>277798</v>
      </c>
      <c r="L47" s="5" t="n">
        <v>27635</v>
      </c>
    </row>
    <row r="48" spans="1:12">
      <c r="A48" s="4" t="s">
        <v>1297</v>
      </c>
    </row>
    <row r="49" spans="1:12">
      <c r="A49" s="3" t="s">
        <v>88</v>
      </c>
    </row>
    <row r="50" spans="1:12">
      <c r="A50" s="4" t="s">
        <v>89</v>
      </c>
      <c r="J50" s="5" t="n">
        <v>0</v>
      </c>
      <c r="K50" s="5" t="n">
        <v>0</v>
      </c>
      <c r="L50" s="5" t="n">
        <v>0</v>
      </c>
    </row>
    <row r="51" spans="1:12">
      <c r="A51" s="4" t="s">
        <v>90</v>
      </c>
      <c r="J51" s="5" t="n">
        <v>0</v>
      </c>
      <c r="K51" s="5" t="n">
        <v>0</v>
      </c>
      <c r="L51" s="5" t="n">
        <v>0</v>
      </c>
    </row>
    <row r="52" spans="1:12">
      <c r="A52" s="4" t="s">
        <v>91</v>
      </c>
      <c r="J52" s="5" t="n">
        <v>0</v>
      </c>
      <c r="K52" s="5" t="n">
        <v>0</v>
      </c>
      <c r="L52" s="5" t="n">
        <v>0</v>
      </c>
    </row>
    <row r="53" spans="1:12">
      <c r="A53" s="4" t="s">
        <v>92</v>
      </c>
      <c r="J53" s="5" t="n">
        <v>0</v>
      </c>
      <c r="K53" s="5" t="n">
        <v>0</v>
      </c>
      <c r="L53" s="5" t="n">
        <v>0</v>
      </c>
    </row>
    <row r="54" spans="1:12">
      <c r="A54" s="4" t="s">
        <v>93</v>
      </c>
      <c r="J54" s="5" t="n">
        <v>0</v>
      </c>
      <c r="K54" s="5" t="n">
        <v>0</v>
      </c>
      <c r="L54" s="5" t="n">
        <v>0</v>
      </c>
    </row>
    <row r="55" spans="1:12">
      <c r="A55" s="4" t="s">
        <v>97</v>
      </c>
      <c r="J55" s="5" t="n">
        <v>0</v>
      </c>
      <c r="K55" s="5" t="n">
        <v>0</v>
      </c>
      <c r="L55" s="5" t="n">
        <v>0</v>
      </c>
    </row>
    <row r="56" spans="1:12">
      <c r="A56" s="4" t="s">
        <v>1303</v>
      </c>
      <c r="J56" s="5" t="n">
        <v>-29492</v>
      </c>
      <c r="K56" s="5" t="n">
        <v>22309</v>
      </c>
      <c r="L56" s="5" t="n">
        <v>2701</v>
      </c>
    </row>
    <row r="57" spans="1:12">
      <c r="A57" s="4" t="s">
        <v>98</v>
      </c>
      <c r="J57" s="5" t="n">
        <v>-29492</v>
      </c>
      <c r="K57" s="5" t="n">
        <v>22309</v>
      </c>
      <c r="L57" s="5" t="n">
        <v>2701</v>
      </c>
    </row>
    <row r="58" spans="1:12">
      <c r="A58" s="3" t="s">
        <v>99</v>
      </c>
    </row>
    <row r="59" spans="1:12">
      <c r="A59" s="4" t="s">
        <v>100</v>
      </c>
      <c r="J59" s="5" t="n">
        <v>0</v>
      </c>
      <c r="K59" s="5" t="n">
        <v>0</v>
      </c>
      <c r="L59" s="5" t="n">
        <v>0</v>
      </c>
    </row>
    <row r="60" spans="1:12">
      <c r="A60" s="4" t="s">
        <v>101</v>
      </c>
      <c r="J60" s="5" t="n">
        <v>0</v>
      </c>
      <c r="K60" s="5" t="n">
        <v>0</v>
      </c>
      <c r="L60" s="5" t="n">
        <v>0</v>
      </c>
    </row>
    <row r="61" spans="1:12">
      <c r="A61" s="4" t="s">
        <v>102</v>
      </c>
      <c r="J61" s="5" t="n">
        <v>47</v>
      </c>
      <c r="K61" s="5" t="n">
        <v>49</v>
      </c>
      <c r="L61" s="5" t="n">
        <v>40</v>
      </c>
    </row>
    <row r="62" spans="1:12">
      <c r="A62" s="4" t="s">
        <v>103</v>
      </c>
      <c r="J62" s="5" t="n">
        <v>0</v>
      </c>
      <c r="K62" s="5" t="n">
        <v>0</v>
      </c>
      <c r="L62" s="5" t="n">
        <v>0</v>
      </c>
    </row>
    <row r="63" spans="1:12">
      <c r="A63" s="4" t="s">
        <v>104</v>
      </c>
      <c r="J63" s="5" t="n">
        <v>8228</v>
      </c>
      <c r="K63" s="5" t="n">
        <v>8225</v>
      </c>
      <c r="L63" s="5" t="n">
        <v>8231</v>
      </c>
    </row>
    <row r="64" spans="1:12">
      <c r="A64" s="4" t="s">
        <v>105</v>
      </c>
      <c r="J64" s="5" t="n">
        <v>0</v>
      </c>
      <c r="K64" s="5" t="n">
        <v>0</v>
      </c>
      <c r="L64" s="5" t="n">
        <v>0</v>
      </c>
    </row>
    <row r="65" spans="1:12">
      <c r="A65" s="4" t="s">
        <v>106</v>
      </c>
      <c r="J65" s="5" t="n">
        <v>8275</v>
      </c>
      <c r="K65" s="5" t="n">
        <v>8274</v>
      </c>
      <c r="L65" s="5" t="n">
        <v>8271</v>
      </c>
    </row>
    <row r="66" spans="1:12">
      <c r="A66" s="4" t="s">
        <v>107</v>
      </c>
      <c r="J66" s="5" t="n">
        <v>-37767</v>
      </c>
      <c r="K66" s="5" t="n">
        <v>14035</v>
      </c>
      <c r="L66" s="5" t="n">
        <v>-5570</v>
      </c>
    </row>
    <row r="67" spans="1:12">
      <c r="A67" s="4" t="s">
        <v>108</v>
      </c>
      <c r="J67" s="5" t="n">
        <v>-419</v>
      </c>
      <c r="K67" s="5" t="n">
        <v>3062</v>
      </c>
      <c r="L67" s="5" t="n">
        <v>2895</v>
      </c>
    </row>
    <row r="68" spans="1:12">
      <c r="A68" s="4" t="s">
        <v>109</v>
      </c>
      <c r="J68" s="5" t="n">
        <v>-38186</v>
      </c>
      <c r="K68" s="5" t="n">
        <v>17097</v>
      </c>
      <c r="L68" s="5" t="n">
        <v>-2675</v>
      </c>
    </row>
    <row r="69" spans="1:12">
      <c r="A69" s="4" t="s">
        <v>110</v>
      </c>
      <c r="J69" s="5" t="n">
        <v>0</v>
      </c>
      <c r="K69" s="5" t="n">
        <v>0</v>
      </c>
      <c r="L69" s="5" t="n">
        <v>0</v>
      </c>
    </row>
    <row r="70" spans="1:12">
      <c r="A70" s="4" t="s">
        <v>111</v>
      </c>
      <c r="J70" s="5" t="n">
        <v>-38186</v>
      </c>
      <c r="K70" s="5" t="n">
        <v>17097</v>
      </c>
      <c r="L70" s="5" t="n">
        <v>-2675</v>
      </c>
    </row>
    <row r="71" spans="1:12">
      <c r="A71" s="4" t="s">
        <v>1298</v>
      </c>
    </row>
    <row r="72" spans="1:12">
      <c r="A72" s="3" t="s">
        <v>88</v>
      </c>
    </row>
    <row r="73" spans="1:12">
      <c r="A73" s="4" t="s">
        <v>89</v>
      </c>
      <c r="J73" s="5" t="n">
        <v>578252</v>
      </c>
      <c r="K73" s="5" t="n">
        <v>641620</v>
      </c>
      <c r="L73" s="5" t="n">
        <v>617374</v>
      </c>
    </row>
    <row r="74" spans="1:12">
      <c r="A74" s="4" t="s">
        <v>90</v>
      </c>
      <c r="J74" s="5" t="n">
        <v>-19895</v>
      </c>
      <c r="K74" s="5" t="n">
        <v>-2475</v>
      </c>
      <c r="L74" s="5" t="n">
        <v>-2325</v>
      </c>
    </row>
    <row r="75" spans="1:12">
      <c r="A75" s="4" t="s">
        <v>91</v>
      </c>
      <c r="J75" s="5" t="n">
        <v>558357</v>
      </c>
      <c r="K75" s="5" t="n">
        <v>639145</v>
      </c>
      <c r="L75" s="5" t="n">
        <v>615049</v>
      </c>
    </row>
    <row r="76" spans="1:12">
      <c r="A76" s="4" t="s">
        <v>92</v>
      </c>
      <c r="J76" s="5" t="n">
        <v>63085</v>
      </c>
      <c r="K76" s="5" t="n">
        <v>-92087</v>
      </c>
      <c r="L76" s="5" t="n">
        <v>-24859</v>
      </c>
    </row>
    <row r="77" spans="1:12">
      <c r="A77" s="4" t="s">
        <v>93</v>
      </c>
      <c r="J77" s="5" t="n">
        <v>621442</v>
      </c>
      <c r="K77" s="5" t="n">
        <v>547058</v>
      </c>
      <c r="L77" s="5" t="n">
        <v>590190</v>
      </c>
    </row>
    <row r="78" spans="1:12">
      <c r="A78" s="4" t="s">
        <v>97</v>
      </c>
      <c r="J78" s="5" t="n">
        <v>-251433</v>
      </c>
      <c r="K78" s="5" t="n">
        <v>391953</v>
      </c>
      <c r="L78" s="5" t="n">
        <v>98825</v>
      </c>
    </row>
    <row r="79" spans="1:12">
      <c r="A79" s="4" t="s">
        <v>1303</v>
      </c>
      <c r="J79" s="5" t="n">
        <v>-57</v>
      </c>
      <c r="K79" s="5" t="n">
        <v>-57</v>
      </c>
      <c r="L79" s="5" t="n">
        <v>-107</v>
      </c>
    </row>
    <row r="80" spans="1:12">
      <c r="A80" s="4" t="s">
        <v>98</v>
      </c>
      <c r="J80" s="5" t="n">
        <v>369952</v>
      </c>
      <c r="K80" s="5" t="n">
        <v>938954</v>
      </c>
      <c r="L80" s="5" t="n">
        <v>688908</v>
      </c>
    </row>
    <row r="81" spans="1:12">
      <c r="A81" s="3" t="s">
        <v>99</v>
      </c>
    </row>
    <row r="82" spans="1:12">
      <c r="A82" s="4" t="s">
        <v>100</v>
      </c>
      <c r="J82" s="5" t="n">
        <v>438414</v>
      </c>
      <c r="K82" s="5" t="n">
        <v>370058</v>
      </c>
      <c r="L82" s="5" t="n">
        <v>395932</v>
      </c>
    </row>
    <row r="83" spans="1:12">
      <c r="A83" s="4" t="s">
        <v>101</v>
      </c>
      <c r="J83" s="5" t="n">
        <v>206498</v>
      </c>
      <c r="K83" s="5" t="n">
        <v>188904</v>
      </c>
      <c r="L83" s="5" t="n">
        <v>222150</v>
      </c>
    </row>
    <row r="84" spans="1:12">
      <c r="A84" s="4" t="s">
        <v>102</v>
      </c>
      <c r="J84" s="5" t="n">
        <v>29054</v>
      </c>
      <c r="K84" s="5" t="n">
        <v>47764</v>
      </c>
      <c r="L84" s="5" t="n">
        <v>34615</v>
      </c>
    </row>
    <row r="85" spans="1:12">
      <c r="A85" s="4" t="s">
        <v>103</v>
      </c>
      <c r="J85" s="5" t="n">
        <v>9610</v>
      </c>
      <c r="K85" s="5" t="n">
        <v>12674</v>
      </c>
      <c r="L85" s="5" t="n">
        <v>8387</v>
      </c>
    </row>
    <row r="86" spans="1:12">
      <c r="A86" s="4" t="s">
        <v>104</v>
      </c>
      <c r="J86" s="5" t="n">
        <v>0</v>
      </c>
      <c r="K86" s="5" t="n">
        <v>0</v>
      </c>
      <c r="L86" s="5" t="n">
        <v>0</v>
      </c>
    </row>
    <row r="87" spans="1:12">
      <c r="A87" s="4" t="s">
        <v>105</v>
      </c>
      <c r="J87" s="5" t="n">
        <v>7503</v>
      </c>
      <c r="K87" s="5" t="n">
        <v>-12300</v>
      </c>
      <c r="L87" s="5" t="n">
        <v>19521</v>
      </c>
    </row>
    <row r="88" spans="1:12">
      <c r="A88" s="4" t="s">
        <v>106</v>
      </c>
      <c r="J88" s="5" t="n">
        <v>676073</v>
      </c>
      <c r="K88" s="5" t="n">
        <v>631700</v>
      </c>
      <c r="L88" s="5" t="n">
        <v>641563</v>
      </c>
    </row>
    <row r="89" spans="1:12">
      <c r="A89" s="4" t="s">
        <v>107</v>
      </c>
      <c r="J89" s="5" t="n">
        <v>-306121</v>
      </c>
      <c r="K89" s="5" t="n">
        <v>307254</v>
      </c>
      <c r="L89" s="5" t="n">
        <v>47345</v>
      </c>
    </row>
    <row r="90" spans="1:12">
      <c r="A90" s="4" t="s">
        <v>108</v>
      </c>
      <c r="J90" s="5" t="n">
        <v>4429</v>
      </c>
      <c r="K90" s="5" t="n">
        <v>-15038</v>
      </c>
      <c r="L90" s="5" t="n">
        <v>-8488</v>
      </c>
    </row>
    <row r="91" spans="1:12">
      <c r="A91" s="4" t="s">
        <v>109</v>
      </c>
      <c r="J91" s="5" t="n">
        <v>-301692</v>
      </c>
      <c r="K91" s="5" t="n">
        <v>292216</v>
      </c>
      <c r="L91" s="5" t="n">
        <v>38857</v>
      </c>
    </row>
    <row r="92" spans="1:12">
      <c r="A92" s="4" t="s">
        <v>110</v>
      </c>
      <c r="J92" s="5" t="n">
        <v>-223</v>
      </c>
      <c r="K92" s="5" t="n">
        <v>-3973</v>
      </c>
      <c r="L92" s="5" t="n">
        <v>-1241</v>
      </c>
    </row>
    <row r="93" spans="1:12">
      <c r="A93" s="4" t="s">
        <v>111</v>
      </c>
      <c r="J93" s="5" t="n">
        <v>-301915</v>
      </c>
      <c r="K93" s="5" t="n">
        <v>288243</v>
      </c>
      <c r="L93" s="5" t="n">
        <v>37616</v>
      </c>
    </row>
    <row r="94" spans="1:12">
      <c r="A94" s="4" t="s">
        <v>1299</v>
      </c>
    </row>
    <row r="95" spans="1:12">
      <c r="A95" s="3" t="s">
        <v>88</v>
      </c>
    </row>
    <row r="96" spans="1:12">
      <c r="A96" s="4" t="s">
        <v>89</v>
      </c>
      <c r="J96" s="5" t="n">
        <v>0</v>
      </c>
      <c r="K96" s="5" t="n">
        <v>0</v>
      </c>
      <c r="L96" s="5" t="n">
        <v>0</v>
      </c>
    </row>
    <row r="97" spans="1:12">
      <c r="A97" s="4" t="s">
        <v>90</v>
      </c>
      <c r="J97" s="5" t="n">
        <v>0</v>
      </c>
      <c r="K97" s="5" t="n">
        <v>0</v>
      </c>
      <c r="L97" s="5" t="n">
        <v>0</v>
      </c>
    </row>
    <row r="98" spans="1:12">
      <c r="A98" s="4" t="s">
        <v>91</v>
      </c>
      <c r="J98" s="5" t="n">
        <v>0</v>
      </c>
      <c r="K98" s="5" t="n">
        <v>0</v>
      </c>
      <c r="L98" s="5" t="n">
        <v>0</v>
      </c>
    </row>
    <row r="99" spans="1:12">
      <c r="A99" s="4" t="s">
        <v>92</v>
      </c>
      <c r="J99" s="5" t="n">
        <v>0</v>
      </c>
      <c r="K99" s="5" t="n">
        <v>0</v>
      </c>
      <c r="L99" s="5" t="n">
        <v>0</v>
      </c>
    </row>
    <row r="100" spans="1:12">
      <c r="A100" s="4" t="s">
        <v>93</v>
      </c>
      <c r="J100" s="5" t="n">
        <v>0</v>
      </c>
      <c r="K100" s="5" t="n">
        <v>0</v>
      </c>
      <c r="L100" s="5" t="n">
        <v>0</v>
      </c>
    </row>
    <row r="101" spans="1:12">
      <c r="A101" s="4" t="s">
        <v>97</v>
      </c>
      <c r="J101" s="5" t="n">
        <v>0</v>
      </c>
      <c r="K101" s="5" t="n">
        <v>0</v>
      </c>
      <c r="L101" s="5" t="n">
        <v>0</v>
      </c>
    </row>
    <row r="102" spans="1:12">
      <c r="A102" s="4" t="s">
        <v>1303</v>
      </c>
      <c r="J102" s="5" t="n">
        <v>340101</v>
      </c>
      <c r="K102" s="5" t="n">
        <v>-305340</v>
      </c>
      <c r="L102" s="5" t="n">
        <v>-34941</v>
      </c>
    </row>
    <row r="103" spans="1:12">
      <c r="A103" s="4" t="s">
        <v>98</v>
      </c>
      <c r="J103" s="5" t="n">
        <v>340101</v>
      </c>
      <c r="K103" s="5" t="n">
        <v>-305340</v>
      </c>
      <c r="L103" s="5" t="n">
        <v>-34941</v>
      </c>
    </row>
    <row r="104" spans="1:12">
      <c r="A104" s="3" t="s">
        <v>99</v>
      </c>
    </row>
    <row r="105" spans="1:12">
      <c r="A105" s="4" t="s">
        <v>100</v>
      </c>
      <c r="J105" s="5" t="n">
        <v>0</v>
      </c>
      <c r="K105" s="5" t="n">
        <v>0</v>
      </c>
      <c r="L105" s="5" t="n">
        <v>0</v>
      </c>
    </row>
    <row r="106" spans="1:12">
      <c r="A106" s="4" t="s">
        <v>101</v>
      </c>
      <c r="J106" s="5" t="n">
        <v>0</v>
      </c>
      <c r="K106" s="5" t="n">
        <v>0</v>
      </c>
      <c r="L106" s="5" t="n">
        <v>0</v>
      </c>
    </row>
    <row r="107" spans="1:12">
      <c r="A107" s="4" t="s">
        <v>102</v>
      </c>
      <c r="J107" s="5" t="n">
        <v>0</v>
      </c>
      <c r="K107" s="5" t="n">
        <v>0</v>
      </c>
      <c r="L107" s="5" t="n">
        <v>0</v>
      </c>
    </row>
    <row r="108" spans="1:12">
      <c r="A108" s="4" t="s">
        <v>103</v>
      </c>
      <c r="J108" s="5" t="n">
        <v>0</v>
      </c>
      <c r="K108" s="5" t="n">
        <v>0</v>
      </c>
      <c r="L108" s="5" t="n">
        <v>0</v>
      </c>
    </row>
    <row r="109" spans="1:12">
      <c r="A109" s="4" t="s">
        <v>104</v>
      </c>
      <c r="J109" s="5" t="n">
        <v>0</v>
      </c>
      <c r="K109" s="5" t="n">
        <v>0</v>
      </c>
      <c r="L109" s="5" t="n">
        <v>0</v>
      </c>
    </row>
    <row r="110" spans="1:12">
      <c r="A110" s="4" t="s">
        <v>105</v>
      </c>
      <c r="J110" s="5" t="n">
        <v>0</v>
      </c>
      <c r="K110" s="5" t="n">
        <v>0</v>
      </c>
      <c r="L110" s="5" t="n">
        <v>0</v>
      </c>
    </row>
    <row r="111" spans="1:12">
      <c r="A111" s="4" t="s">
        <v>106</v>
      </c>
      <c r="J111" s="5" t="n">
        <v>0</v>
      </c>
      <c r="K111" s="5" t="n">
        <v>0</v>
      </c>
      <c r="L111" s="5" t="n">
        <v>0</v>
      </c>
    </row>
    <row r="112" spans="1:12">
      <c r="A112" s="4" t="s">
        <v>107</v>
      </c>
      <c r="J112" s="5" t="n">
        <v>340101</v>
      </c>
      <c r="K112" s="5" t="n">
        <v>-305340</v>
      </c>
      <c r="L112" s="5" t="n">
        <v>-34941</v>
      </c>
    </row>
    <row r="113" spans="1:12">
      <c r="A113" s="4" t="s">
        <v>108</v>
      </c>
      <c r="J113" s="5" t="n">
        <v>0</v>
      </c>
      <c r="K113" s="5" t="n">
        <v>0</v>
      </c>
      <c r="L113" s="5" t="n">
        <v>0</v>
      </c>
    </row>
    <row r="114" spans="1:12">
      <c r="A114" s="4" t="s">
        <v>109</v>
      </c>
      <c r="J114" s="5" t="n">
        <v>340101</v>
      </c>
      <c r="K114" s="5" t="n">
        <v>-305340</v>
      </c>
      <c r="L114" s="5" t="n">
        <v>-34941</v>
      </c>
    </row>
    <row r="115" spans="1:12">
      <c r="A115" s="4" t="s">
        <v>110</v>
      </c>
      <c r="J115" s="5" t="n">
        <v>0</v>
      </c>
      <c r="K115" s="5" t="n">
        <v>0</v>
      </c>
      <c r="L115" s="5" t="n">
        <v>0</v>
      </c>
    </row>
    <row r="116" spans="1:12">
      <c r="A116" s="4" t="s">
        <v>111</v>
      </c>
      <c r="J116" s="7" t="n">
        <v>340101</v>
      </c>
      <c r="K116" s="7" t="n">
        <v>-305340</v>
      </c>
      <c r="L116" s="7" t="n">
        <v>-3494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04</v>
      </c>
      <c r="B1" s="2" t="s">
        <v>816</v>
      </c>
      <c r="J1" s="2" t="s">
        <v>1</v>
      </c>
    </row>
    <row r="2" spans="1:13">
      <c r="B2" s="2" t="s">
        <v>2</v>
      </c>
      <c r="C2" s="2" t="s">
        <v>817</v>
      </c>
      <c r="D2" s="2" t="s">
        <v>4</v>
      </c>
      <c r="E2" s="2" t="s">
        <v>818</v>
      </c>
      <c r="F2" s="2" t="s">
        <v>30</v>
      </c>
      <c r="G2" s="2" t="s">
        <v>819</v>
      </c>
      <c r="H2" s="2" t="s">
        <v>820</v>
      </c>
      <c r="I2" s="2" t="s">
        <v>821</v>
      </c>
      <c r="J2" s="2" t="s">
        <v>2</v>
      </c>
      <c r="K2" s="2" t="s">
        <v>30</v>
      </c>
      <c r="L2" s="2" t="s">
        <v>87</v>
      </c>
      <c r="M2" s="2" t="s">
        <v>424</v>
      </c>
    </row>
    <row r="3" spans="1:13">
      <c r="A3" s="3" t="s">
        <v>1305</v>
      </c>
    </row>
    <row r="4" spans="1:13">
      <c r="A4" s="4" t="s">
        <v>109</v>
      </c>
      <c r="B4" s="7" t="n">
        <v>-298012</v>
      </c>
      <c r="C4" s="7" t="n">
        <v>-13277</v>
      </c>
      <c r="D4" s="7" t="n">
        <v>19811</v>
      </c>
      <c r="E4" s="7" t="n">
        <v>-25991</v>
      </c>
      <c r="F4" s="7" t="n">
        <v>45162</v>
      </c>
      <c r="G4" s="7" t="n">
        <v>55644</v>
      </c>
      <c r="H4" s="7" t="n">
        <v>75605</v>
      </c>
      <c r="I4" s="7" t="n">
        <v>105360</v>
      </c>
      <c r="J4" s="7" t="n">
        <v>-317469</v>
      </c>
      <c r="K4" s="7" t="n">
        <v>281771</v>
      </c>
      <c r="L4" s="7" t="n">
        <v>28876</v>
      </c>
    </row>
    <row r="5" spans="1:13">
      <c r="A5" s="3" t="s">
        <v>134</v>
      </c>
    </row>
    <row r="6" spans="1:13">
      <c r="A6" s="4" t="s">
        <v>1306</v>
      </c>
      <c r="J6" s="5" t="n">
        <v>0</v>
      </c>
      <c r="K6" s="5" t="n">
        <v>0</v>
      </c>
      <c r="L6" s="5" t="n">
        <v>0</v>
      </c>
    </row>
    <row r="7" spans="1:13">
      <c r="A7" s="4" t="s">
        <v>128</v>
      </c>
      <c r="J7" s="5" t="n">
        <v>4956</v>
      </c>
      <c r="K7" s="5" t="n">
        <v>3599</v>
      </c>
      <c r="L7" s="5" t="n">
        <v>8938</v>
      </c>
    </row>
    <row r="8" spans="1:13">
      <c r="A8" s="4" t="s">
        <v>135</v>
      </c>
      <c r="J8" s="5" t="n">
        <v>-1273</v>
      </c>
      <c r="K8" s="5" t="n">
        <v>2800</v>
      </c>
      <c r="L8" s="5" t="n">
        <v>-164</v>
      </c>
    </row>
    <row r="9" spans="1:13">
      <c r="A9" s="4" t="s">
        <v>1307</v>
      </c>
      <c r="L9" s="5" t="n">
        <v>105262</v>
      </c>
    </row>
    <row r="10" spans="1:13">
      <c r="A10" s="4" t="s">
        <v>1308</v>
      </c>
      <c r="J10" s="5" t="n">
        <v>-34145</v>
      </c>
      <c r="K10" s="5" t="n">
        <v>-480045</v>
      </c>
      <c r="L10" s="5" t="n">
        <v>-105262</v>
      </c>
    </row>
    <row r="11" spans="1:13">
      <c r="A11" s="4" t="s">
        <v>1309</v>
      </c>
      <c r="J11" s="5" t="n">
        <v>-280847</v>
      </c>
      <c r="K11" s="5" t="n">
        <v>0</v>
      </c>
      <c r="L11" s="5" t="n">
        <v>0</v>
      </c>
    </row>
    <row r="12" spans="1:13">
      <c r="A12" s="4" t="s">
        <v>105</v>
      </c>
      <c r="B12" s="5" t="n">
        <v>3288</v>
      </c>
      <c r="C12" s="7" t="n">
        <v>1979</v>
      </c>
      <c r="D12" s="7" t="n">
        <v>8847</v>
      </c>
      <c r="E12" s="7" t="n">
        <v>-6611</v>
      </c>
      <c r="F12" s="5" t="n">
        <v>-2067</v>
      </c>
      <c r="G12" s="7" t="n">
        <v>-5437</v>
      </c>
      <c r="H12" s="7" t="n">
        <v>-4781</v>
      </c>
      <c r="I12" s="7" t="n">
        <v>-15</v>
      </c>
      <c r="J12" s="5" t="n">
        <v>7503</v>
      </c>
      <c r="K12" s="5" t="n">
        <v>-12300</v>
      </c>
      <c r="L12" s="5" t="n">
        <v>19521</v>
      </c>
    </row>
    <row r="13" spans="1:13">
      <c r="A13" s="4" t="s">
        <v>139</v>
      </c>
      <c r="J13" s="5" t="n">
        <v>4134</v>
      </c>
      <c r="K13" s="5" t="n">
        <v>473</v>
      </c>
      <c r="L13" s="5" t="n">
        <v>5118</v>
      </c>
    </row>
    <row r="14" spans="1:13">
      <c r="A14" s="3" t="s">
        <v>140</v>
      </c>
    </row>
    <row r="15" spans="1:13">
      <c r="A15" s="4" t="s">
        <v>42</v>
      </c>
      <c r="J15" s="5" t="n">
        <v>-120620</v>
      </c>
      <c r="K15" s="5" t="n">
        <v>-86606</v>
      </c>
      <c r="L15" s="5" t="n">
        <v>-86612</v>
      </c>
    </row>
    <row r="16" spans="1:13">
      <c r="A16" s="4" t="s">
        <v>43</v>
      </c>
      <c r="J16" s="5" t="n">
        <v>54951</v>
      </c>
      <c r="K16" s="5" t="n">
        <v>-37175</v>
      </c>
      <c r="L16" s="5" t="n">
        <v>-24525</v>
      </c>
    </row>
    <row r="17" spans="1:13">
      <c r="A17" s="4" t="s">
        <v>141</v>
      </c>
      <c r="J17" s="5" t="n">
        <v>-16503</v>
      </c>
      <c r="K17" s="5" t="n">
        <v>-354</v>
      </c>
      <c r="L17" s="5" t="n">
        <v>-508</v>
      </c>
    </row>
    <row r="18" spans="1:13">
      <c r="A18" s="4" t="s">
        <v>142</v>
      </c>
      <c r="J18" s="5" t="n">
        <v>-918</v>
      </c>
      <c r="K18" s="5" t="n">
        <v>-1112</v>
      </c>
      <c r="L18" s="5" t="n">
        <v>124</v>
      </c>
    </row>
    <row r="19" spans="1:13">
      <c r="A19" s="4" t="s">
        <v>46</v>
      </c>
      <c r="J19" s="5" t="n">
        <v>-13486</v>
      </c>
      <c r="K19" s="5" t="n">
        <v>9137</v>
      </c>
      <c r="L19" s="5" t="n">
        <v>-4619</v>
      </c>
    </row>
    <row r="20" spans="1:13">
      <c r="A20" s="4" t="s">
        <v>143</v>
      </c>
      <c r="J20" s="5" t="n">
        <v>-2716</v>
      </c>
      <c r="K20" s="5" t="n">
        <v>3563</v>
      </c>
      <c r="L20" s="5" t="n">
        <v>3225</v>
      </c>
    </row>
    <row r="21" spans="1:13">
      <c r="A21" s="4" t="s">
        <v>52</v>
      </c>
      <c r="J21" s="5" t="n">
        <v>-46582</v>
      </c>
      <c r="K21" s="5" t="n">
        <v>92442</v>
      </c>
      <c r="L21" s="5" t="n">
        <v>25366</v>
      </c>
    </row>
    <row r="22" spans="1:13">
      <c r="A22" s="4" t="s">
        <v>53</v>
      </c>
      <c r="J22" s="5" t="n">
        <v>-225670</v>
      </c>
      <c r="K22" s="5" t="n">
        <v>-97922</v>
      </c>
      <c r="L22" s="5" t="n">
        <v>-156644</v>
      </c>
    </row>
    <row r="23" spans="1:13">
      <c r="A23" s="4" t="s">
        <v>49</v>
      </c>
      <c r="J23" s="5" t="n">
        <v>-24684</v>
      </c>
      <c r="K23" s="5" t="n">
        <v>24212</v>
      </c>
      <c r="L23" s="5" t="n">
        <v>-2095</v>
      </c>
    </row>
    <row r="24" spans="1:13">
      <c r="A24" s="4" t="s">
        <v>50</v>
      </c>
      <c r="J24" s="5" t="n">
        <v>28728</v>
      </c>
      <c r="K24" s="5" t="n">
        <v>-1463</v>
      </c>
      <c r="L24" s="5" t="n">
        <v>19786</v>
      </c>
    </row>
    <row r="25" spans="1:13">
      <c r="A25" s="4" t="s">
        <v>1294</v>
      </c>
      <c r="L25" s="5" t="n">
        <v>0</v>
      </c>
    </row>
    <row r="26" spans="1:13">
      <c r="A26" s="4" t="s">
        <v>1310</v>
      </c>
      <c r="J26" s="5" t="n">
        <v>0</v>
      </c>
      <c r="K26" s="5" t="n">
        <v>0</v>
      </c>
    </row>
    <row r="27" spans="1:13">
      <c r="A27" s="4" t="s">
        <v>144</v>
      </c>
      <c r="J27" s="5" t="n">
        <v>13387</v>
      </c>
      <c r="K27" s="5" t="n">
        <v>-78536</v>
      </c>
      <c r="L27" s="5" t="n">
        <v>4771</v>
      </c>
    </row>
    <row r="28" spans="1:13">
      <c r="A28" s="3" t="s">
        <v>145</v>
      </c>
    </row>
    <row r="29" spans="1:13">
      <c r="A29" s="4" t="s">
        <v>1311</v>
      </c>
      <c r="J29" s="5" t="n">
        <v>-6342</v>
      </c>
      <c r="K29" s="5" t="n">
        <v>0</v>
      </c>
      <c r="L29" s="5" t="n">
        <v>0</v>
      </c>
    </row>
    <row r="30" spans="1:13">
      <c r="A30" s="4" t="s">
        <v>148</v>
      </c>
      <c r="J30" s="5" t="n">
        <v>-3483319</v>
      </c>
      <c r="K30" s="5" t="n">
        <v>-3099525</v>
      </c>
      <c r="L30" s="5" t="n">
        <v>-3729944</v>
      </c>
    </row>
    <row r="31" spans="1:13">
      <c r="A31" s="4" t="s">
        <v>147</v>
      </c>
      <c r="J31" s="5" t="n">
        <v>-20852</v>
      </c>
      <c r="K31" s="5" t="n">
        <v>0</v>
      </c>
      <c r="L31" s="5" t="n">
        <v>0</v>
      </c>
    </row>
    <row r="32" spans="1:13">
      <c r="A32" s="4" t="s">
        <v>149</v>
      </c>
      <c r="J32" s="5" t="n">
        <v>3475515</v>
      </c>
      <c r="K32" s="5" t="n">
        <v>3228251</v>
      </c>
      <c r="L32" s="5" t="n">
        <v>3504598</v>
      </c>
    </row>
    <row r="33" spans="1:13">
      <c r="A33" s="4" t="s">
        <v>150</v>
      </c>
      <c r="J33" s="5" t="n">
        <v>-853798</v>
      </c>
      <c r="K33" s="5" t="n">
        <v>-791753</v>
      </c>
      <c r="L33" s="5" t="n">
        <v>-1264404</v>
      </c>
    </row>
    <row r="34" spans="1:13">
      <c r="A34" s="4" t="s">
        <v>151</v>
      </c>
      <c r="J34" s="5" t="n">
        <v>800508</v>
      </c>
      <c r="K34" s="5" t="n">
        <v>1048552</v>
      </c>
      <c r="L34" s="5" t="n">
        <v>1046422</v>
      </c>
    </row>
    <row r="35" spans="1:13">
      <c r="A35" s="4" t="s">
        <v>152</v>
      </c>
      <c r="J35" s="5" t="n">
        <v>482778</v>
      </c>
      <c r="K35" s="5" t="n">
        <v>-149898</v>
      </c>
      <c r="L35" s="5" t="n">
        <v>367019</v>
      </c>
    </row>
    <row r="36" spans="1:13">
      <c r="A36" s="4" t="s">
        <v>153</v>
      </c>
      <c r="J36" s="5" t="n">
        <v>-29618</v>
      </c>
      <c r="K36" s="5" t="n">
        <v>29618</v>
      </c>
      <c r="L36" s="5" t="n">
        <v>-8944</v>
      </c>
    </row>
    <row r="37" spans="1:13">
      <c r="A37" s="4" t="s">
        <v>1312</v>
      </c>
      <c r="J37" s="5" t="n">
        <v>0</v>
      </c>
      <c r="L37" s="5" t="n">
        <v>0</v>
      </c>
    </row>
    <row r="38" spans="1:13">
      <c r="A38" s="4" t="s">
        <v>1313</v>
      </c>
      <c r="J38" s="5" t="n">
        <v>0</v>
      </c>
      <c r="L38" s="5" t="n">
        <v>0</v>
      </c>
    </row>
    <row r="39" spans="1:13">
      <c r="A39" s="4" t="s">
        <v>154</v>
      </c>
      <c r="J39" s="5" t="n">
        <v>377556</v>
      </c>
      <c r="K39" s="5" t="n">
        <v>265245</v>
      </c>
      <c r="L39" s="5" t="n">
        <v>-85253</v>
      </c>
    </row>
    <row r="40" spans="1:13">
      <c r="A40" s="3" t="s">
        <v>155</v>
      </c>
    </row>
    <row r="41" spans="1:13">
      <c r="A41" s="4" t="s">
        <v>156</v>
      </c>
      <c r="J41" s="5" t="n">
        <v>0</v>
      </c>
      <c r="K41" s="5" t="n">
        <v>1505</v>
      </c>
      <c r="L41" s="5" t="n">
        <v>5141</v>
      </c>
    </row>
    <row r="42" spans="1:13">
      <c r="A42" s="4" t="s">
        <v>157</v>
      </c>
      <c r="J42" s="5" t="n">
        <v>74</v>
      </c>
      <c r="K42" s="5" t="n">
        <v>0</v>
      </c>
      <c r="L42" s="5" t="n">
        <v>0</v>
      </c>
    </row>
    <row r="43" spans="1:13">
      <c r="A43" s="4" t="s">
        <v>158</v>
      </c>
      <c r="J43" s="5" t="n">
        <v>-138705</v>
      </c>
      <c r="K43" s="5" t="n">
        <v>-40864</v>
      </c>
      <c r="L43" s="5" t="n">
        <v>-7389</v>
      </c>
    </row>
    <row r="44" spans="1:13">
      <c r="A44" s="4" t="s">
        <v>159</v>
      </c>
      <c r="J44" s="5" t="n">
        <v>9790</v>
      </c>
      <c r="K44" s="5" t="n">
        <v>19113</v>
      </c>
      <c r="L44" s="5" t="n">
        <v>22023</v>
      </c>
    </row>
    <row r="45" spans="1:13">
      <c r="A45" s="4" t="s">
        <v>160</v>
      </c>
      <c r="J45" s="5" t="n">
        <v>-97950</v>
      </c>
      <c r="K45" s="5" t="n">
        <v>73979</v>
      </c>
      <c r="L45" s="5" t="n">
        <v>18276</v>
      </c>
    </row>
    <row r="46" spans="1:13">
      <c r="A46" s="4" t="s">
        <v>1314</v>
      </c>
      <c r="J46" s="5" t="n">
        <v>0</v>
      </c>
      <c r="K46" s="5" t="n">
        <v>0</v>
      </c>
      <c r="L46" s="5" t="n">
        <v>0</v>
      </c>
    </row>
    <row r="47" spans="1:13">
      <c r="A47" s="4" t="s">
        <v>161</v>
      </c>
      <c r="J47" s="5" t="n">
        <v>-226939</v>
      </c>
      <c r="K47" s="5" t="n">
        <v>53733</v>
      </c>
      <c r="L47" s="5" t="n">
        <v>38051</v>
      </c>
    </row>
    <row r="48" spans="1:13">
      <c r="A48" s="4" t="s">
        <v>1315</v>
      </c>
      <c r="J48" s="5" t="n">
        <v>164004</v>
      </c>
      <c r="K48" s="5" t="n">
        <v>240442</v>
      </c>
      <c r="L48" s="5" t="n">
        <v>-42431</v>
      </c>
    </row>
    <row r="49" spans="1:13">
      <c r="A49" s="4" t="s">
        <v>426</v>
      </c>
      <c r="B49" s="5" t="n">
        <v>713337</v>
      </c>
      <c r="F49" s="5" t="n">
        <v>549333</v>
      </c>
      <c r="J49" s="5" t="n">
        <v>713337</v>
      </c>
      <c r="K49" s="5" t="n">
        <v>549333</v>
      </c>
      <c r="L49" s="5" t="n">
        <v>308891</v>
      </c>
      <c r="M49" s="7" t="n">
        <v>351322</v>
      </c>
    </row>
    <row r="50" spans="1:13">
      <c r="A50" s="4" t="s">
        <v>1296</v>
      </c>
    </row>
    <row r="51" spans="1:13">
      <c r="A51" s="3" t="s">
        <v>1305</v>
      </c>
    </row>
    <row r="52" spans="1:13">
      <c r="A52" s="4" t="s">
        <v>109</v>
      </c>
      <c r="J52" s="5" t="n">
        <v>-317692</v>
      </c>
      <c r="K52" s="5" t="n">
        <v>277798</v>
      </c>
      <c r="L52" s="5" t="n">
        <v>27635</v>
      </c>
    </row>
    <row r="53" spans="1:13">
      <c r="A53" s="3" t="s">
        <v>134</v>
      </c>
    </row>
    <row r="54" spans="1:13">
      <c r="A54" s="4" t="s">
        <v>1306</v>
      </c>
      <c r="J54" s="5" t="n">
        <v>310552</v>
      </c>
      <c r="K54" s="5" t="n">
        <v>-283088</v>
      </c>
      <c r="L54" s="5" t="n">
        <v>-32347</v>
      </c>
    </row>
    <row r="55" spans="1:13">
      <c r="A55" s="4" t="s">
        <v>128</v>
      </c>
      <c r="J55" s="5" t="n">
        <v>610</v>
      </c>
      <c r="K55" s="5" t="n">
        <v>298</v>
      </c>
      <c r="L55" s="5" t="n">
        <v>543</v>
      </c>
    </row>
    <row r="56" spans="1:13">
      <c r="A56" s="4" t="s">
        <v>135</v>
      </c>
      <c r="J56" s="5" t="n">
        <v>0</v>
      </c>
      <c r="K56" s="5" t="n">
        <v>0</v>
      </c>
      <c r="L56" s="5" t="n">
        <v>0</v>
      </c>
    </row>
    <row r="57" spans="1:13">
      <c r="A57" s="4" t="s">
        <v>1307</v>
      </c>
      <c r="L57" s="5" t="n">
        <v>0</v>
      </c>
    </row>
    <row r="58" spans="1:13">
      <c r="A58" s="4" t="s">
        <v>1308</v>
      </c>
      <c r="J58" s="5" t="n">
        <v>0</v>
      </c>
      <c r="K58" s="5" t="n">
        <v>0</v>
      </c>
    </row>
    <row r="59" spans="1:13">
      <c r="A59" s="4" t="s">
        <v>1309</v>
      </c>
      <c r="J59" s="5" t="n">
        <v>0</v>
      </c>
    </row>
    <row r="60" spans="1:13">
      <c r="A60" s="4" t="s">
        <v>105</v>
      </c>
      <c r="J60" s="5" t="n">
        <v>0</v>
      </c>
      <c r="K60" s="5" t="n">
        <v>0</v>
      </c>
      <c r="L60" s="5" t="n">
        <v>0</v>
      </c>
    </row>
    <row r="61" spans="1:13">
      <c r="A61" s="4" t="s">
        <v>139</v>
      </c>
      <c r="J61" s="5" t="n">
        <v>0</v>
      </c>
      <c r="K61" s="5" t="n">
        <v>0</v>
      </c>
      <c r="L61" s="5" t="n">
        <v>0</v>
      </c>
    </row>
    <row r="62" spans="1:13">
      <c r="A62" s="3" t="s">
        <v>140</v>
      </c>
    </row>
    <row r="63" spans="1:13">
      <c r="A63" s="4" t="s">
        <v>42</v>
      </c>
      <c r="J63" s="5" t="n">
        <v>0</v>
      </c>
      <c r="K63" s="5" t="n">
        <v>0</v>
      </c>
      <c r="L63" s="5" t="n">
        <v>0</v>
      </c>
    </row>
    <row r="64" spans="1:13">
      <c r="A64" s="4" t="s">
        <v>43</v>
      </c>
      <c r="J64" s="5" t="n">
        <v>0</v>
      </c>
      <c r="K64" s="5" t="n">
        <v>0</v>
      </c>
      <c r="L64" s="5" t="n">
        <v>0</v>
      </c>
    </row>
    <row r="65" spans="1:13">
      <c r="A65" s="4" t="s">
        <v>141</v>
      </c>
      <c r="J65" s="5" t="n">
        <v>0</v>
      </c>
      <c r="K65" s="5" t="n">
        <v>0</v>
      </c>
      <c r="L65" s="5" t="n">
        <v>0</v>
      </c>
    </row>
    <row r="66" spans="1:13">
      <c r="A66" s="4" t="s">
        <v>142</v>
      </c>
      <c r="J66" s="5" t="n">
        <v>0</v>
      </c>
      <c r="K66" s="5" t="n">
        <v>0</v>
      </c>
      <c r="L66" s="5" t="n">
        <v>0</v>
      </c>
    </row>
    <row r="67" spans="1:13">
      <c r="A67" s="4" t="s">
        <v>46</v>
      </c>
      <c r="J67" s="5" t="n">
        <v>-1009</v>
      </c>
      <c r="K67" s="5" t="n">
        <v>-27</v>
      </c>
      <c r="L67" s="5" t="n">
        <v>-73</v>
      </c>
    </row>
    <row r="68" spans="1:13">
      <c r="A68" s="4" t="s">
        <v>143</v>
      </c>
      <c r="J68" s="5" t="n">
        <v>0</v>
      </c>
      <c r="K68" s="5" t="n">
        <v>0</v>
      </c>
      <c r="L68" s="5" t="n">
        <v>0</v>
      </c>
    </row>
    <row r="69" spans="1:13">
      <c r="A69" s="4" t="s">
        <v>52</v>
      </c>
      <c r="J69" s="5" t="n">
        <v>0</v>
      </c>
      <c r="K69" s="5" t="n">
        <v>0</v>
      </c>
      <c r="L69" s="5" t="n">
        <v>0</v>
      </c>
    </row>
    <row r="70" spans="1:13">
      <c r="A70" s="4" t="s">
        <v>53</v>
      </c>
      <c r="J70" s="5" t="n">
        <v>0</v>
      </c>
      <c r="K70" s="5" t="n">
        <v>0</v>
      </c>
      <c r="L70" s="5" t="n">
        <v>0</v>
      </c>
    </row>
    <row r="71" spans="1:13">
      <c r="A71" s="4" t="s">
        <v>49</v>
      </c>
      <c r="J71" s="5" t="n">
        <v>-25</v>
      </c>
      <c r="K71" s="5" t="n">
        <v>-388</v>
      </c>
      <c r="L71" s="5" t="n">
        <v>-1985</v>
      </c>
    </row>
    <row r="72" spans="1:13">
      <c r="A72" s="4" t="s">
        <v>50</v>
      </c>
      <c r="J72" s="5" t="n">
        <v>0</v>
      </c>
      <c r="K72" s="5" t="n">
        <v>0</v>
      </c>
      <c r="L72" s="5" t="n">
        <v>0</v>
      </c>
    </row>
    <row r="73" spans="1:13">
      <c r="A73" s="4" t="s">
        <v>1294</v>
      </c>
      <c r="L73" s="5" t="n">
        <v>-204</v>
      </c>
    </row>
    <row r="74" spans="1:13">
      <c r="A74" s="4" t="s">
        <v>1310</v>
      </c>
      <c r="J74" s="5" t="n">
        <v>2234</v>
      </c>
      <c r="K74" s="5" t="n">
        <v>1146</v>
      </c>
    </row>
    <row r="75" spans="1:13">
      <c r="A75" s="4" t="s">
        <v>144</v>
      </c>
      <c r="J75" s="5" t="n">
        <v>-5330</v>
      </c>
      <c r="K75" s="5" t="n">
        <v>-4261</v>
      </c>
      <c r="L75" s="5" t="n">
        <v>-6431</v>
      </c>
    </row>
    <row r="76" spans="1:13">
      <c r="A76" s="3" t="s">
        <v>145</v>
      </c>
    </row>
    <row r="77" spans="1:13">
      <c r="A77" s="4" t="s">
        <v>1311</v>
      </c>
      <c r="J77" s="5" t="n">
        <v>0</v>
      </c>
    </row>
    <row r="78" spans="1:13">
      <c r="A78" s="4" t="s">
        <v>148</v>
      </c>
      <c r="J78" s="5" t="n">
        <v>0</v>
      </c>
      <c r="K78" s="5" t="n">
        <v>0</v>
      </c>
      <c r="L78" s="5" t="n">
        <v>0</v>
      </c>
    </row>
    <row r="79" spans="1:13">
      <c r="A79" s="4" t="s">
        <v>147</v>
      </c>
      <c r="J79" s="5" t="n">
        <v>0</v>
      </c>
    </row>
    <row r="80" spans="1:13">
      <c r="A80" s="4" t="s">
        <v>149</v>
      </c>
      <c r="J80" s="5" t="n">
        <v>0</v>
      </c>
      <c r="K80" s="5" t="n">
        <v>0</v>
      </c>
      <c r="L80" s="5" t="n">
        <v>0</v>
      </c>
    </row>
    <row r="81" spans="1:13">
      <c r="A81" s="4" t="s">
        <v>150</v>
      </c>
      <c r="J81" s="5" t="n">
        <v>0</v>
      </c>
      <c r="K81" s="5" t="n">
        <v>0</v>
      </c>
      <c r="L81" s="5" t="n">
        <v>0</v>
      </c>
    </row>
    <row r="82" spans="1:13">
      <c r="A82" s="4" t="s">
        <v>151</v>
      </c>
      <c r="J82" s="5" t="n">
        <v>0</v>
      </c>
      <c r="K82" s="5" t="n">
        <v>0</v>
      </c>
      <c r="L82" s="5" t="n">
        <v>0</v>
      </c>
    </row>
    <row r="83" spans="1:13">
      <c r="A83" s="4" t="s">
        <v>152</v>
      </c>
      <c r="J83" s="5" t="n">
        <v>0</v>
      </c>
      <c r="K83" s="5" t="n">
        <v>0</v>
      </c>
      <c r="L83" s="5" t="n">
        <v>0</v>
      </c>
    </row>
    <row r="84" spans="1:13">
      <c r="A84" s="4" t="s">
        <v>153</v>
      </c>
      <c r="J84" s="5" t="n">
        <v>0</v>
      </c>
      <c r="K84" s="5" t="n">
        <v>0</v>
      </c>
      <c r="L84" s="5" t="n">
        <v>0</v>
      </c>
    </row>
    <row r="85" spans="1:13">
      <c r="A85" s="4" t="s">
        <v>1312</v>
      </c>
      <c r="J85" s="5" t="n">
        <v>-10000</v>
      </c>
      <c r="L85" s="5" t="n">
        <v>-5000</v>
      </c>
    </row>
    <row r="86" spans="1:13">
      <c r="A86" s="4" t="s">
        <v>1313</v>
      </c>
      <c r="J86" s="5" t="n">
        <v>0</v>
      </c>
      <c r="L86" s="5" t="n">
        <v>0</v>
      </c>
    </row>
    <row r="87" spans="1:13">
      <c r="A87" s="4" t="s">
        <v>154</v>
      </c>
      <c r="J87" s="5" t="n">
        <v>-10000</v>
      </c>
      <c r="K87" s="5" t="n">
        <v>0</v>
      </c>
      <c r="L87" s="5" t="n">
        <v>-5000</v>
      </c>
    </row>
    <row r="88" spans="1:13">
      <c r="A88" s="3" t="s">
        <v>155</v>
      </c>
    </row>
    <row r="89" spans="1:13">
      <c r="A89" s="4" t="s">
        <v>156</v>
      </c>
      <c r="K89" s="5" t="n">
        <v>1505</v>
      </c>
      <c r="L89" s="5" t="n">
        <v>5141</v>
      </c>
    </row>
    <row r="90" spans="1:13">
      <c r="A90" s="4" t="s">
        <v>157</v>
      </c>
      <c r="J90" s="5" t="n">
        <v>74</v>
      </c>
    </row>
    <row r="91" spans="1:13">
      <c r="A91" s="4" t="s">
        <v>158</v>
      </c>
      <c r="J91" s="5" t="n">
        <v>-138705</v>
      </c>
      <c r="K91" s="5" t="n">
        <v>-40864</v>
      </c>
      <c r="L91" s="5" t="n">
        <v>-7389</v>
      </c>
    </row>
    <row r="92" spans="1:13">
      <c r="A92" s="4" t="s">
        <v>159</v>
      </c>
      <c r="J92" s="5" t="n">
        <v>0</v>
      </c>
      <c r="K92" s="5" t="n">
        <v>0</v>
      </c>
      <c r="L92" s="5" t="n">
        <v>0</v>
      </c>
    </row>
    <row r="93" spans="1:13">
      <c r="A93" s="4" t="s">
        <v>160</v>
      </c>
      <c r="J93" s="5" t="n">
        <v>0</v>
      </c>
      <c r="K93" s="5" t="n">
        <v>0</v>
      </c>
      <c r="L93" s="5" t="n">
        <v>0</v>
      </c>
    </row>
    <row r="94" spans="1:13">
      <c r="A94" s="4" t="s">
        <v>1314</v>
      </c>
      <c r="J94" s="5" t="n">
        <v>154100</v>
      </c>
      <c r="K94" s="5" t="n">
        <v>42000</v>
      </c>
      <c r="L94" s="5" t="n">
        <v>15000</v>
      </c>
    </row>
    <row r="95" spans="1:13">
      <c r="A95" s="4" t="s">
        <v>161</v>
      </c>
      <c r="J95" s="5" t="n">
        <v>15321</v>
      </c>
      <c r="K95" s="5" t="n">
        <v>2641</v>
      </c>
      <c r="L95" s="5" t="n">
        <v>12752</v>
      </c>
    </row>
    <row r="96" spans="1:13">
      <c r="A96" s="4" t="s">
        <v>1315</v>
      </c>
      <c r="J96" s="5" t="n">
        <v>-9</v>
      </c>
      <c r="K96" s="5" t="n">
        <v>-1620</v>
      </c>
      <c r="L96" s="5" t="n">
        <v>1321</v>
      </c>
    </row>
    <row r="97" spans="1:13">
      <c r="A97" s="4" t="s">
        <v>426</v>
      </c>
      <c r="B97" s="5" t="n">
        <v>0</v>
      </c>
      <c r="F97" s="5" t="n">
        <v>9</v>
      </c>
      <c r="J97" s="5" t="n">
        <v>0</v>
      </c>
      <c r="K97" s="5" t="n">
        <v>9</v>
      </c>
      <c r="L97" s="5" t="n">
        <v>1629</v>
      </c>
      <c r="M97" s="5" t="n">
        <v>308</v>
      </c>
    </row>
    <row r="98" spans="1:13">
      <c r="A98" s="4" t="s">
        <v>1297</v>
      </c>
    </row>
    <row r="99" spans="1:13">
      <c r="A99" s="3" t="s">
        <v>1305</v>
      </c>
    </row>
    <row r="100" spans="1:13">
      <c r="A100" s="4" t="s">
        <v>109</v>
      </c>
      <c r="J100" s="5" t="n">
        <v>-38186</v>
      </c>
      <c r="K100" s="5" t="n">
        <v>17097</v>
      </c>
      <c r="L100" s="5" t="n">
        <v>-2675</v>
      </c>
    </row>
    <row r="101" spans="1:13">
      <c r="A101" s="3" t="s">
        <v>134</v>
      </c>
    </row>
    <row r="102" spans="1:13">
      <c r="A102" s="4" t="s">
        <v>1306</v>
      </c>
      <c r="J102" s="5" t="n">
        <v>29492</v>
      </c>
      <c r="K102" s="5" t="n">
        <v>-22309</v>
      </c>
      <c r="L102" s="5" t="n">
        <v>-2701</v>
      </c>
    </row>
    <row r="103" spans="1:13">
      <c r="A103" s="4" t="s">
        <v>128</v>
      </c>
      <c r="J103" s="5" t="n">
        <v>0</v>
      </c>
      <c r="K103" s="5" t="n">
        <v>0</v>
      </c>
      <c r="L103" s="5" t="n">
        <v>0</v>
      </c>
    </row>
    <row r="104" spans="1:13">
      <c r="A104" s="4" t="s">
        <v>135</v>
      </c>
      <c r="J104" s="5" t="n">
        <v>0</v>
      </c>
      <c r="K104" s="5" t="n">
        <v>0</v>
      </c>
      <c r="L104" s="5" t="n">
        <v>0</v>
      </c>
    </row>
    <row r="105" spans="1:13">
      <c r="A105" s="4" t="s">
        <v>1307</v>
      </c>
      <c r="L105" s="5" t="n">
        <v>0</v>
      </c>
    </row>
    <row r="106" spans="1:13">
      <c r="A106" s="4" t="s">
        <v>1308</v>
      </c>
      <c r="J106" s="5" t="n">
        <v>0</v>
      </c>
      <c r="K106" s="5" t="n">
        <v>0</v>
      </c>
    </row>
    <row r="107" spans="1:13">
      <c r="A107" s="4" t="s">
        <v>1309</v>
      </c>
      <c r="J107" s="5" t="n">
        <v>0</v>
      </c>
    </row>
    <row r="108" spans="1:13">
      <c r="A108" s="4" t="s">
        <v>105</v>
      </c>
      <c r="J108" s="5" t="n">
        <v>0</v>
      </c>
      <c r="K108" s="5" t="n">
        <v>0</v>
      </c>
      <c r="L108" s="5" t="n">
        <v>0</v>
      </c>
    </row>
    <row r="109" spans="1:13">
      <c r="A109" s="4" t="s">
        <v>139</v>
      </c>
      <c r="J109" s="5" t="n">
        <v>178</v>
      </c>
      <c r="K109" s="5" t="n">
        <v>178</v>
      </c>
      <c r="L109" s="5" t="n">
        <v>178</v>
      </c>
    </row>
    <row r="110" spans="1:13">
      <c r="A110" s="3" t="s">
        <v>140</v>
      </c>
    </row>
    <row r="111" spans="1:13">
      <c r="A111" s="4" t="s">
        <v>42</v>
      </c>
      <c r="J111" s="5" t="n">
        <v>0</v>
      </c>
      <c r="K111" s="5" t="n">
        <v>0</v>
      </c>
      <c r="L111" s="5" t="n">
        <v>0</v>
      </c>
    </row>
    <row r="112" spans="1:13">
      <c r="A112" s="4" t="s">
        <v>43</v>
      </c>
      <c r="J112" s="5" t="n">
        <v>0</v>
      </c>
      <c r="K112" s="5" t="n">
        <v>0</v>
      </c>
      <c r="L112" s="5" t="n">
        <v>0</v>
      </c>
    </row>
    <row r="113" spans="1:13">
      <c r="A113" s="4" t="s">
        <v>141</v>
      </c>
      <c r="J113" s="5" t="n">
        <v>0</v>
      </c>
      <c r="K113" s="5" t="n">
        <v>0</v>
      </c>
      <c r="L113" s="5" t="n">
        <v>0</v>
      </c>
    </row>
    <row r="114" spans="1:13">
      <c r="A114" s="4" t="s">
        <v>142</v>
      </c>
      <c r="J114" s="5" t="n">
        <v>0</v>
      </c>
      <c r="K114" s="5" t="n">
        <v>0</v>
      </c>
      <c r="L114" s="5" t="n">
        <v>0</v>
      </c>
    </row>
    <row r="115" spans="1:13">
      <c r="A115" s="4" t="s">
        <v>46</v>
      </c>
      <c r="J115" s="5" t="n">
        <v>-5069</v>
      </c>
      <c r="K115" s="5" t="n">
        <v>5507</v>
      </c>
      <c r="L115" s="5" t="n">
        <v>-2894</v>
      </c>
    </row>
    <row r="116" spans="1:13">
      <c r="A116" s="4" t="s">
        <v>143</v>
      </c>
      <c r="J116" s="5" t="n">
        <v>0</v>
      </c>
      <c r="K116" s="5" t="n">
        <v>-2</v>
      </c>
      <c r="L116" s="5" t="n">
        <v>2</v>
      </c>
    </row>
    <row r="117" spans="1:13">
      <c r="A117" s="4" t="s">
        <v>52</v>
      </c>
      <c r="J117" s="5" t="n">
        <v>0</v>
      </c>
      <c r="K117" s="5" t="n">
        <v>0</v>
      </c>
      <c r="L117" s="5" t="n">
        <v>0</v>
      </c>
    </row>
    <row r="118" spans="1:13">
      <c r="A118" s="4" t="s">
        <v>53</v>
      </c>
      <c r="J118" s="5" t="n">
        <v>0</v>
      </c>
      <c r="K118" s="5" t="n">
        <v>0</v>
      </c>
      <c r="L118" s="5" t="n">
        <v>0</v>
      </c>
    </row>
    <row r="119" spans="1:13">
      <c r="A119" s="4" t="s">
        <v>49</v>
      </c>
      <c r="J119" s="5" t="n">
        <v>5513</v>
      </c>
      <c r="K119" s="5" t="n">
        <v>-8845</v>
      </c>
      <c r="L119" s="5" t="n">
        <v>0</v>
      </c>
    </row>
    <row r="120" spans="1:13">
      <c r="A120" s="4" t="s">
        <v>50</v>
      </c>
      <c r="J120" s="5" t="n">
        <v>0</v>
      </c>
      <c r="K120" s="5" t="n">
        <v>0</v>
      </c>
      <c r="L120" s="5" t="n">
        <v>0</v>
      </c>
    </row>
    <row r="121" spans="1:13">
      <c r="A121" s="4" t="s">
        <v>1294</v>
      </c>
      <c r="L121" s="5" t="n">
        <v>8164</v>
      </c>
    </row>
    <row r="122" spans="1:13">
      <c r="A122" s="4" t="s">
        <v>1310</v>
      </c>
      <c r="J122" s="5" t="n">
        <v>360</v>
      </c>
      <c r="K122" s="5" t="n">
        <v>-8806</v>
      </c>
    </row>
    <row r="123" spans="1:13">
      <c r="A123" s="4" t="s">
        <v>144</v>
      </c>
      <c r="J123" s="5" t="n">
        <v>-7712</v>
      </c>
      <c r="K123" s="5" t="n">
        <v>-17180</v>
      </c>
      <c r="L123" s="5" t="n">
        <v>74</v>
      </c>
    </row>
    <row r="124" spans="1:13">
      <c r="A124" s="3" t="s">
        <v>145</v>
      </c>
    </row>
    <row r="125" spans="1:13">
      <c r="A125" s="4" t="s">
        <v>1311</v>
      </c>
      <c r="J125" s="5" t="n">
        <v>0</v>
      </c>
    </row>
    <row r="126" spans="1:13">
      <c r="A126" s="4" t="s">
        <v>148</v>
      </c>
      <c r="J126" s="5" t="n">
        <v>0</v>
      </c>
      <c r="K126" s="5" t="n">
        <v>0</v>
      </c>
      <c r="L126" s="5" t="n">
        <v>0</v>
      </c>
    </row>
    <row r="127" spans="1:13">
      <c r="A127" s="4" t="s">
        <v>147</v>
      </c>
      <c r="J127" s="5" t="n">
        <v>0</v>
      </c>
    </row>
    <row r="128" spans="1:13">
      <c r="A128" s="4" t="s">
        <v>149</v>
      </c>
      <c r="J128" s="5" t="n">
        <v>0</v>
      </c>
      <c r="K128" s="5" t="n">
        <v>0</v>
      </c>
      <c r="L128" s="5" t="n">
        <v>0</v>
      </c>
    </row>
    <row r="129" spans="1:13">
      <c r="A129" s="4" t="s">
        <v>150</v>
      </c>
      <c r="J129" s="5" t="n">
        <v>0</v>
      </c>
      <c r="K129" s="5" t="n">
        <v>0</v>
      </c>
      <c r="L129" s="5" t="n">
        <v>0</v>
      </c>
    </row>
    <row r="130" spans="1:13">
      <c r="A130" s="4" t="s">
        <v>151</v>
      </c>
      <c r="J130" s="5" t="n">
        <v>0</v>
      </c>
      <c r="K130" s="5" t="n">
        <v>0</v>
      </c>
      <c r="L130" s="5" t="n">
        <v>0</v>
      </c>
    </row>
    <row r="131" spans="1:13">
      <c r="A131" s="4" t="s">
        <v>152</v>
      </c>
      <c r="J131" s="5" t="n">
        <v>0</v>
      </c>
      <c r="K131" s="5" t="n">
        <v>0</v>
      </c>
      <c r="L131" s="5" t="n">
        <v>0</v>
      </c>
    </row>
    <row r="132" spans="1:13">
      <c r="A132" s="4" t="s">
        <v>153</v>
      </c>
      <c r="J132" s="5" t="n">
        <v>0</v>
      </c>
      <c r="K132" s="5" t="n">
        <v>0</v>
      </c>
      <c r="L132" s="5" t="n">
        <v>0</v>
      </c>
    </row>
    <row r="133" spans="1:13">
      <c r="A133" s="4" t="s">
        <v>1312</v>
      </c>
      <c r="J133" s="5" t="n">
        <v>10000</v>
      </c>
      <c r="L133" s="5" t="n">
        <v>5000</v>
      </c>
    </row>
    <row r="134" spans="1:13">
      <c r="A134" s="4" t="s">
        <v>1313</v>
      </c>
      <c r="J134" s="5" t="n">
        <v>-10000</v>
      </c>
      <c r="L134" s="5" t="n">
        <v>-5000</v>
      </c>
    </row>
    <row r="135" spans="1:13">
      <c r="A135" s="4" t="s">
        <v>154</v>
      </c>
      <c r="J135" s="5" t="n">
        <v>0</v>
      </c>
      <c r="K135" s="5" t="n">
        <v>0</v>
      </c>
      <c r="L135" s="5" t="n">
        <v>0</v>
      </c>
    </row>
    <row r="136" spans="1:13">
      <c r="A136" s="3" t="s">
        <v>155</v>
      </c>
    </row>
    <row r="137" spans="1:13">
      <c r="A137" s="4" t="s">
        <v>156</v>
      </c>
      <c r="K137" s="5" t="n">
        <v>0</v>
      </c>
      <c r="L137" s="5" t="n">
        <v>0</v>
      </c>
    </row>
    <row r="138" spans="1:13">
      <c r="A138" s="4" t="s">
        <v>157</v>
      </c>
      <c r="J138" s="5" t="n">
        <v>0</v>
      </c>
    </row>
    <row r="139" spans="1:13">
      <c r="A139" s="4" t="s">
        <v>158</v>
      </c>
      <c r="J139" s="5" t="n">
        <v>0</v>
      </c>
      <c r="K139" s="5" t="n">
        <v>0</v>
      </c>
      <c r="L139" s="5" t="n">
        <v>0</v>
      </c>
    </row>
    <row r="140" spans="1:13">
      <c r="A140" s="4" t="s">
        <v>159</v>
      </c>
      <c r="J140" s="5" t="n">
        <v>0</v>
      </c>
      <c r="K140" s="5" t="n">
        <v>0</v>
      </c>
      <c r="L140" s="5" t="n">
        <v>0</v>
      </c>
    </row>
    <row r="141" spans="1:13">
      <c r="A141" s="4" t="s">
        <v>160</v>
      </c>
      <c r="J141" s="5" t="n">
        <v>0</v>
      </c>
      <c r="K141" s="5" t="n">
        <v>0</v>
      </c>
      <c r="L141" s="5" t="n">
        <v>0</v>
      </c>
    </row>
    <row r="142" spans="1:13">
      <c r="A142" s="4" t="s">
        <v>1314</v>
      </c>
      <c r="J142" s="5" t="n">
        <v>7700</v>
      </c>
      <c r="K142" s="5" t="n">
        <v>17300</v>
      </c>
      <c r="L142" s="5" t="n">
        <v>0</v>
      </c>
    </row>
    <row r="143" spans="1:13">
      <c r="A143" s="4" t="s">
        <v>161</v>
      </c>
      <c r="J143" s="5" t="n">
        <v>7700</v>
      </c>
      <c r="K143" s="5" t="n">
        <v>17300</v>
      </c>
      <c r="L143" s="5" t="n">
        <v>0</v>
      </c>
    </row>
    <row r="144" spans="1:13">
      <c r="A144" s="4" t="s">
        <v>1315</v>
      </c>
      <c r="J144" s="5" t="n">
        <v>-12</v>
      </c>
      <c r="K144" s="5" t="n">
        <v>120</v>
      </c>
      <c r="L144" s="5" t="n">
        <v>74</v>
      </c>
    </row>
    <row r="145" spans="1:13">
      <c r="A145" s="4" t="s">
        <v>426</v>
      </c>
      <c r="B145" s="5" t="n">
        <v>187</v>
      </c>
      <c r="F145" s="5" t="n">
        <v>199</v>
      </c>
      <c r="J145" s="5" t="n">
        <v>187</v>
      </c>
      <c r="K145" s="5" t="n">
        <v>199</v>
      </c>
      <c r="L145" s="5" t="n">
        <v>79</v>
      </c>
      <c r="M145" s="5" t="n">
        <v>5</v>
      </c>
    </row>
    <row r="146" spans="1:13">
      <c r="A146" s="4" t="s">
        <v>1298</v>
      </c>
    </row>
    <row r="147" spans="1:13">
      <c r="A147" s="3" t="s">
        <v>1305</v>
      </c>
    </row>
    <row r="148" spans="1:13">
      <c r="A148" s="4" t="s">
        <v>109</v>
      </c>
      <c r="J148" s="5" t="n">
        <v>-301692</v>
      </c>
      <c r="K148" s="5" t="n">
        <v>292216</v>
      </c>
      <c r="L148" s="5" t="n">
        <v>38857</v>
      </c>
    </row>
    <row r="149" spans="1:13">
      <c r="A149" s="3" t="s">
        <v>134</v>
      </c>
    </row>
    <row r="150" spans="1:13">
      <c r="A150" s="4" t="s">
        <v>1306</v>
      </c>
      <c r="J150" s="5" t="n">
        <v>57</v>
      </c>
      <c r="K150" s="5" t="n">
        <v>57</v>
      </c>
      <c r="L150" s="5" t="n">
        <v>107</v>
      </c>
    </row>
    <row r="151" spans="1:13">
      <c r="A151" s="4" t="s">
        <v>128</v>
      </c>
      <c r="J151" s="5" t="n">
        <v>4346</v>
      </c>
      <c r="K151" s="5" t="n">
        <v>3301</v>
      </c>
      <c r="L151" s="5" t="n">
        <v>8395</v>
      </c>
    </row>
    <row r="152" spans="1:13">
      <c r="A152" s="4" t="s">
        <v>135</v>
      </c>
      <c r="J152" s="5" t="n">
        <v>-1273</v>
      </c>
      <c r="K152" s="5" t="n">
        <v>2800</v>
      </c>
      <c r="L152" s="5" t="n">
        <v>-164</v>
      </c>
    </row>
    <row r="153" spans="1:13">
      <c r="A153" s="4" t="s">
        <v>1307</v>
      </c>
      <c r="L153" s="5" t="n">
        <v>105262</v>
      </c>
    </row>
    <row r="154" spans="1:13">
      <c r="A154" s="4" t="s">
        <v>1308</v>
      </c>
      <c r="J154" s="5" t="n">
        <v>-34145</v>
      </c>
      <c r="K154" s="5" t="n">
        <v>-480045</v>
      </c>
    </row>
    <row r="155" spans="1:13">
      <c r="A155" s="4" t="s">
        <v>1309</v>
      </c>
      <c r="J155" s="5" t="n">
        <v>-280847</v>
      </c>
    </row>
    <row r="156" spans="1:13">
      <c r="A156" s="4" t="s">
        <v>105</v>
      </c>
      <c r="J156" s="5" t="n">
        <v>7503</v>
      </c>
      <c r="K156" s="5" t="n">
        <v>-12300</v>
      </c>
      <c r="L156" s="5" t="n">
        <v>19521</v>
      </c>
    </row>
    <row r="157" spans="1:13">
      <c r="A157" s="4" t="s">
        <v>139</v>
      </c>
      <c r="J157" s="5" t="n">
        <v>3956</v>
      </c>
      <c r="K157" s="5" t="n">
        <v>295</v>
      </c>
      <c r="L157" s="5" t="n">
        <v>4940</v>
      </c>
    </row>
    <row r="158" spans="1:13">
      <c r="A158" s="3" t="s">
        <v>140</v>
      </c>
    </row>
    <row r="159" spans="1:13">
      <c r="A159" s="4" t="s">
        <v>42</v>
      </c>
      <c r="J159" s="5" t="n">
        <v>-120620</v>
      </c>
      <c r="K159" s="5" t="n">
        <v>-86606</v>
      </c>
      <c r="L159" s="5" t="n">
        <v>-86612</v>
      </c>
    </row>
    <row r="160" spans="1:13">
      <c r="A160" s="4" t="s">
        <v>43</v>
      </c>
      <c r="J160" s="5" t="n">
        <v>54951</v>
      </c>
      <c r="K160" s="5" t="n">
        <v>-37175</v>
      </c>
      <c r="L160" s="5" t="n">
        <v>-24525</v>
      </c>
    </row>
    <row r="161" spans="1:13">
      <c r="A161" s="4" t="s">
        <v>141</v>
      </c>
      <c r="J161" s="5" t="n">
        <v>-16503</v>
      </c>
      <c r="K161" s="5" t="n">
        <v>-354</v>
      </c>
      <c r="L161" s="5" t="n">
        <v>-508</v>
      </c>
    </row>
    <row r="162" spans="1:13">
      <c r="A162" s="4" t="s">
        <v>142</v>
      </c>
      <c r="J162" s="5" t="n">
        <v>-918</v>
      </c>
      <c r="K162" s="5" t="n">
        <v>-1112</v>
      </c>
      <c r="L162" s="5" t="n">
        <v>124</v>
      </c>
    </row>
    <row r="163" spans="1:13">
      <c r="A163" s="4" t="s">
        <v>46</v>
      </c>
      <c r="J163" s="5" t="n">
        <v>-7408</v>
      </c>
      <c r="K163" s="5" t="n">
        <v>3657</v>
      </c>
      <c r="L163" s="5" t="n">
        <v>-1652</v>
      </c>
    </row>
    <row r="164" spans="1:13">
      <c r="A164" s="4" t="s">
        <v>143</v>
      </c>
      <c r="J164" s="5" t="n">
        <v>-2716</v>
      </c>
      <c r="K164" s="5" t="n">
        <v>3565</v>
      </c>
      <c r="L164" s="5" t="n">
        <v>3223</v>
      </c>
    </row>
    <row r="165" spans="1:13">
      <c r="A165" s="4" t="s">
        <v>52</v>
      </c>
      <c r="J165" s="5" t="n">
        <v>-46582</v>
      </c>
      <c r="K165" s="5" t="n">
        <v>92442</v>
      </c>
      <c r="L165" s="5" t="n">
        <v>25366</v>
      </c>
    </row>
    <row r="166" spans="1:13">
      <c r="A166" s="4" t="s">
        <v>53</v>
      </c>
      <c r="J166" s="5" t="n">
        <v>-225670</v>
      </c>
      <c r="K166" s="5" t="n">
        <v>-97922</v>
      </c>
      <c r="L166" s="5" t="n">
        <v>-156644</v>
      </c>
    </row>
    <row r="167" spans="1:13">
      <c r="A167" s="4" t="s">
        <v>49</v>
      </c>
      <c r="J167" s="5" t="n">
        <v>-30172</v>
      </c>
      <c r="K167" s="5" t="n">
        <v>33445</v>
      </c>
      <c r="L167" s="5" t="n">
        <v>-110</v>
      </c>
    </row>
    <row r="168" spans="1:13">
      <c r="A168" s="4" t="s">
        <v>50</v>
      </c>
      <c r="J168" s="5" t="n">
        <v>28728</v>
      </c>
      <c r="K168" s="5" t="n">
        <v>-1463</v>
      </c>
      <c r="L168" s="5" t="n">
        <v>19786</v>
      </c>
    </row>
    <row r="169" spans="1:13">
      <c r="A169" s="4" t="s">
        <v>1294</v>
      </c>
      <c r="L169" s="5" t="n">
        <v>-7960</v>
      </c>
    </row>
    <row r="170" spans="1:13">
      <c r="A170" s="4" t="s">
        <v>1310</v>
      </c>
      <c r="J170" s="5" t="n">
        <v>-2594</v>
      </c>
      <c r="K170" s="5" t="n">
        <v>7660</v>
      </c>
    </row>
    <row r="171" spans="1:13">
      <c r="A171" s="4" t="s">
        <v>144</v>
      </c>
      <c r="J171" s="5" t="n">
        <v>26429</v>
      </c>
      <c r="K171" s="5" t="n">
        <v>-57095</v>
      </c>
      <c r="L171" s="5" t="n">
        <v>11128</v>
      </c>
    </row>
    <row r="172" spans="1:13">
      <c r="A172" s="3" t="s">
        <v>145</v>
      </c>
    </row>
    <row r="173" spans="1:13">
      <c r="A173" s="4" t="s">
        <v>1311</v>
      </c>
      <c r="J173" s="5" t="n">
        <v>-6342</v>
      </c>
    </row>
    <row r="174" spans="1:13">
      <c r="A174" s="4" t="s">
        <v>148</v>
      </c>
      <c r="J174" s="5" t="n">
        <v>-3483319</v>
      </c>
      <c r="K174" s="5" t="n">
        <v>-3099525</v>
      </c>
      <c r="L174" s="5" t="n">
        <v>-3729944</v>
      </c>
    </row>
    <row r="175" spans="1:13">
      <c r="A175" s="4" t="s">
        <v>147</v>
      </c>
      <c r="J175" s="5" t="n">
        <v>-20852</v>
      </c>
    </row>
    <row r="176" spans="1:13">
      <c r="A176" s="4" t="s">
        <v>149</v>
      </c>
      <c r="J176" s="5" t="n">
        <v>3475515</v>
      </c>
      <c r="K176" s="5" t="n">
        <v>3228251</v>
      </c>
      <c r="L176" s="5" t="n">
        <v>3504598</v>
      </c>
    </row>
    <row r="177" spans="1:13">
      <c r="A177" s="4" t="s">
        <v>150</v>
      </c>
      <c r="J177" s="5" t="n">
        <v>-853798</v>
      </c>
      <c r="K177" s="5" t="n">
        <v>-791753</v>
      </c>
      <c r="L177" s="5" t="n">
        <v>-1264404</v>
      </c>
    </row>
    <row r="178" spans="1:13">
      <c r="A178" s="4" t="s">
        <v>151</v>
      </c>
      <c r="J178" s="5" t="n">
        <v>800508</v>
      </c>
      <c r="K178" s="5" t="n">
        <v>1048552</v>
      </c>
      <c r="L178" s="5" t="n">
        <v>1046422</v>
      </c>
    </row>
    <row r="179" spans="1:13">
      <c r="A179" s="4" t="s">
        <v>152</v>
      </c>
      <c r="J179" s="5" t="n">
        <v>482778</v>
      </c>
      <c r="K179" s="5" t="n">
        <v>-149898</v>
      </c>
      <c r="L179" s="5" t="n">
        <v>367019</v>
      </c>
    </row>
    <row r="180" spans="1:13">
      <c r="A180" s="4" t="s">
        <v>153</v>
      </c>
      <c r="J180" s="5" t="n">
        <v>-29618</v>
      </c>
      <c r="K180" s="5" t="n">
        <v>29618</v>
      </c>
      <c r="L180" s="5" t="n">
        <v>-8944</v>
      </c>
    </row>
    <row r="181" spans="1:13">
      <c r="A181" s="4" t="s">
        <v>1312</v>
      </c>
      <c r="J181" s="5" t="n">
        <v>0</v>
      </c>
      <c r="L181" s="5" t="n">
        <v>0</v>
      </c>
    </row>
    <row r="182" spans="1:13">
      <c r="A182" s="4" t="s">
        <v>1313</v>
      </c>
      <c r="J182" s="5" t="n">
        <v>10000</v>
      </c>
      <c r="L182" s="5" t="n">
        <v>5000</v>
      </c>
    </row>
    <row r="183" spans="1:13">
      <c r="A183" s="4" t="s">
        <v>154</v>
      </c>
      <c r="J183" s="5" t="n">
        <v>387556</v>
      </c>
      <c r="K183" s="5" t="n">
        <v>265245</v>
      </c>
      <c r="L183" s="5" t="n">
        <v>-80253</v>
      </c>
    </row>
    <row r="184" spans="1:13">
      <c r="A184" s="3" t="s">
        <v>155</v>
      </c>
    </row>
    <row r="185" spans="1:13">
      <c r="A185" s="4" t="s">
        <v>156</v>
      </c>
      <c r="K185" s="5" t="n">
        <v>0</v>
      </c>
      <c r="L185" s="5" t="n">
        <v>0</v>
      </c>
    </row>
    <row r="186" spans="1:13">
      <c r="A186" s="4" t="s">
        <v>157</v>
      </c>
      <c r="J186" s="5" t="n">
        <v>0</v>
      </c>
    </row>
    <row r="187" spans="1:13">
      <c r="A187" s="4" t="s">
        <v>158</v>
      </c>
      <c r="J187" s="5" t="n">
        <v>0</v>
      </c>
      <c r="K187" s="5" t="n">
        <v>0</v>
      </c>
      <c r="L187" s="5" t="n">
        <v>0</v>
      </c>
    </row>
    <row r="188" spans="1:13">
      <c r="A188" s="4" t="s">
        <v>159</v>
      </c>
      <c r="J188" s="5" t="n">
        <v>9790</v>
      </c>
      <c r="K188" s="5" t="n">
        <v>19113</v>
      </c>
      <c r="L188" s="5" t="n">
        <v>22023</v>
      </c>
    </row>
    <row r="189" spans="1:13">
      <c r="A189" s="4" t="s">
        <v>160</v>
      </c>
      <c r="J189" s="5" t="n">
        <v>-97950</v>
      </c>
      <c r="K189" s="5" t="n">
        <v>73979</v>
      </c>
      <c r="L189" s="5" t="n">
        <v>18276</v>
      </c>
    </row>
    <row r="190" spans="1:13">
      <c r="A190" s="4" t="s">
        <v>1314</v>
      </c>
      <c r="J190" s="5" t="n">
        <v>-161800</v>
      </c>
      <c r="K190" s="5" t="n">
        <v>-59300</v>
      </c>
      <c r="L190" s="5" t="n">
        <v>-15000</v>
      </c>
    </row>
    <row r="191" spans="1:13">
      <c r="A191" s="4" t="s">
        <v>161</v>
      </c>
      <c r="J191" s="5" t="n">
        <v>-249960</v>
      </c>
      <c r="K191" s="5" t="n">
        <v>33792</v>
      </c>
      <c r="L191" s="5" t="n">
        <v>25299</v>
      </c>
    </row>
    <row r="192" spans="1:13">
      <c r="A192" s="4" t="s">
        <v>1315</v>
      </c>
      <c r="J192" s="5" t="n">
        <v>164025</v>
      </c>
      <c r="K192" s="5" t="n">
        <v>241942</v>
      </c>
      <c r="L192" s="5" t="n">
        <v>-43826</v>
      </c>
    </row>
    <row r="193" spans="1:13">
      <c r="A193" s="4" t="s">
        <v>426</v>
      </c>
      <c r="B193" s="5" t="n">
        <v>713150</v>
      </c>
      <c r="F193" s="5" t="n">
        <v>549125</v>
      </c>
      <c r="J193" s="5" t="n">
        <v>713150</v>
      </c>
      <c r="K193" s="5" t="n">
        <v>549125</v>
      </c>
      <c r="L193" s="5" t="n">
        <v>307183</v>
      </c>
      <c r="M193" s="5" t="n">
        <v>351009</v>
      </c>
    </row>
    <row r="194" spans="1:13">
      <c r="A194" s="4" t="s">
        <v>1299</v>
      </c>
    </row>
    <row r="195" spans="1:13">
      <c r="A195" s="3" t="s">
        <v>1305</v>
      </c>
    </row>
    <row r="196" spans="1:13">
      <c r="A196" s="4" t="s">
        <v>109</v>
      </c>
      <c r="J196" s="5" t="n">
        <v>340101</v>
      </c>
      <c r="K196" s="5" t="n">
        <v>-305340</v>
      </c>
      <c r="L196" s="5" t="n">
        <v>-34941</v>
      </c>
    </row>
    <row r="197" spans="1:13">
      <c r="A197" s="3" t="s">
        <v>134</v>
      </c>
    </row>
    <row r="198" spans="1:13">
      <c r="A198" s="4" t="s">
        <v>1306</v>
      </c>
      <c r="J198" s="5" t="n">
        <v>-340101</v>
      </c>
      <c r="K198" s="5" t="n">
        <v>305340</v>
      </c>
      <c r="L198" s="5" t="n">
        <v>34941</v>
      </c>
    </row>
    <row r="199" spans="1:13">
      <c r="A199" s="4" t="s">
        <v>128</v>
      </c>
      <c r="J199" s="5" t="n">
        <v>0</v>
      </c>
      <c r="K199" s="5" t="n">
        <v>0</v>
      </c>
      <c r="L199" s="5" t="n">
        <v>0</v>
      </c>
    </row>
    <row r="200" spans="1:13">
      <c r="A200" s="4" t="s">
        <v>135</v>
      </c>
      <c r="J200" s="5" t="n">
        <v>0</v>
      </c>
      <c r="K200" s="5" t="n">
        <v>0</v>
      </c>
      <c r="L200" s="5" t="n">
        <v>0</v>
      </c>
    </row>
    <row r="201" spans="1:13">
      <c r="A201" s="4" t="s">
        <v>1307</v>
      </c>
      <c r="L201" s="5" t="n">
        <v>0</v>
      </c>
    </row>
    <row r="202" spans="1:13">
      <c r="A202" s="4" t="s">
        <v>1308</v>
      </c>
      <c r="J202" s="5" t="n">
        <v>0</v>
      </c>
      <c r="K202" s="5" t="n">
        <v>0</v>
      </c>
    </row>
    <row r="203" spans="1:13">
      <c r="A203" s="4" t="s">
        <v>1309</v>
      </c>
      <c r="J203" s="5" t="n">
        <v>0</v>
      </c>
    </row>
    <row r="204" spans="1:13">
      <c r="A204" s="4" t="s">
        <v>105</v>
      </c>
      <c r="J204" s="5" t="n">
        <v>0</v>
      </c>
      <c r="K204" s="5" t="n">
        <v>0</v>
      </c>
      <c r="L204" s="5" t="n">
        <v>0</v>
      </c>
    </row>
    <row r="205" spans="1:13">
      <c r="A205" s="4" t="s">
        <v>139</v>
      </c>
      <c r="J205" s="5" t="n">
        <v>0</v>
      </c>
      <c r="K205" s="5" t="n">
        <v>0</v>
      </c>
      <c r="L205" s="5" t="n">
        <v>0</v>
      </c>
    </row>
    <row r="206" spans="1:13">
      <c r="A206" s="3" t="s">
        <v>140</v>
      </c>
    </row>
    <row r="207" spans="1:13">
      <c r="A207" s="4" t="s">
        <v>42</v>
      </c>
      <c r="J207" s="5" t="n">
        <v>0</v>
      </c>
      <c r="K207" s="5" t="n">
        <v>0</v>
      </c>
      <c r="L207" s="5" t="n">
        <v>0</v>
      </c>
    </row>
    <row r="208" spans="1:13">
      <c r="A208" s="4" t="s">
        <v>43</v>
      </c>
      <c r="J208" s="5" t="n">
        <v>0</v>
      </c>
      <c r="K208" s="5" t="n">
        <v>0</v>
      </c>
      <c r="L208" s="5" t="n">
        <v>0</v>
      </c>
    </row>
    <row r="209" spans="1:13">
      <c r="A209" s="4" t="s">
        <v>141</v>
      </c>
      <c r="J209" s="5" t="n">
        <v>0</v>
      </c>
      <c r="K209" s="5" t="n">
        <v>0</v>
      </c>
      <c r="L209" s="5" t="n">
        <v>0</v>
      </c>
    </row>
    <row r="210" spans="1:13">
      <c r="A210" s="4" t="s">
        <v>142</v>
      </c>
      <c r="J210" s="5" t="n">
        <v>0</v>
      </c>
      <c r="K210" s="5" t="n">
        <v>0</v>
      </c>
      <c r="L210" s="5" t="n">
        <v>0</v>
      </c>
    </row>
    <row r="211" spans="1:13">
      <c r="A211" s="4" t="s">
        <v>46</v>
      </c>
      <c r="J211" s="5" t="n">
        <v>0</v>
      </c>
      <c r="K211" s="5" t="n">
        <v>0</v>
      </c>
      <c r="L211" s="5" t="n">
        <v>0</v>
      </c>
    </row>
    <row r="212" spans="1:13">
      <c r="A212" s="4" t="s">
        <v>143</v>
      </c>
      <c r="J212" s="5" t="n">
        <v>0</v>
      </c>
      <c r="K212" s="5" t="n">
        <v>0</v>
      </c>
      <c r="L212" s="5" t="n">
        <v>0</v>
      </c>
    </row>
    <row r="213" spans="1:13">
      <c r="A213" s="4" t="s">
        <v>52</v>
      </c>
      <c r="J213" s="5" t="n">
        <v>0</v>
      </c>
      <c r="K213" s="5" t="n">
        <v>0</v>
      </c>
      <c r="L213" s="5" t="n">
        <v>0</v>
      </c>
    </row>
    <row r="214" spans="1:13">
      <c r="A214" s="4" t="s">
        <v>53</v>
      </c>
      <c r="J214" s="5" t="n">
        <v>0</v>
      </c>
      <c r="K214" s="5" t="n">
        <v>0</v>
      </c>
      <c r="L214" s="5" t="n">
        <v>0</v>
      </c>
    </row>
    <row r="215" spans="1:13">
      <c r="A215" s="4" t="s">
        <v>49</v>
      </c>
      <c r="J215" s="5" t="n">
        <v>0</v>
      </c>
      <c r="K215" s="5" t="n">
        <v>0</v>
      </c>
      <c r="L215" s="5" t="n">
        <v>0</v>
      </c>
    </row>
    <row r="216" spans="1:13">
      <c r="A216" s="4" t="s">
        <v>50</v>
      </c>
      <c r="J216" s="5" t="n">
        <v>0</v>
      </c>
      <c r="K216" s="5" t="n">
        <v>0</v>
      </c>
      <c r="L216" s="5" t="n">
        <v>0</v>
      </c>
    </row>
    <row r="217" spans="1:13">
      <c r="A217" s="4" t="s">
        <v>1294</v>
      </c>
      <c r="L217" s="5" t="n">
        <v>0</v>
      </c>
    </row>
    <row r="218" spans="1:13">
      <c r="A218" s="4" t="s">
        <v>1310</v>
      </c>
      <c r="J218" s="5" t="n">
        <v>0</v>
      </c>
      <c r="K218" s="5" t="n">
        <v>0</v>
      </c>
    </row>
    <row r="219" spans="1:13">
      <c r="A219" s="4" t="s">
        <v>144</v>
      </c>
      <c r="J219" s="5" t="n">
        <v>0</v>
      </c>
      <c r="K219" s="5" t="n">
        <v>0</v>
      </c>
      <c r="L219" s="5" t="n">
        <v>0</v>
      </c>
    </row>
    <row r="220" spans="1:13">
      <c r="A220" s="3" t="s">
        <v>145</v>
      </c>
    </row>
    <row r="221" spans="1:13">
      <c r="A221" s="4" t="s">
        <v>1311</v>
      </c>
      <c r="J221" s="5" t="n">
        <v>0</v>
      </c>
    </row>
    <row r="222" spans="1:13">
      <c r="A222" s="4" t="s">
        <v>148</v>
      </c>
      <c r="J222" s="5" t="n">
        <v>0</v>
      </c>
      <c r="K222" s="5" t="n">
        <v>0</v>
      </c>
      <c r="L222" s="5" t="n">
        <v>0</v>
      </c>
    </row>
    <row r="223" spans="1:13">
      <c r="A223" s="4" t="s">
        <v>147</v>
      </c>
      <c r="J223" s="5" t="n">
        <v>0</v>
      </c>
    </row>
    <row r="224" spans="1:13">
      <c r="A224" s="4" t="s">
        <v>149</v>
      </c>
      <c r="J224" s="5" t="n">
        <v>0</v>
      </c>
      <c r="K224" s="5" t="n">
        <v>0</v>
      </c>
      <c r="L224" s="5" t="n">
        <v>0</v>
      </c>
    </row>
    <row r="225" spans="1:13">
      <c r="A225" s="4" t="s">
        <v>150</v>
      </c>
      <c r="J225" s="5" t="n">
        <v>0</v>
      </c>
      <c r="K225" s="5" t="n">
        <v>0</v>
      </c>
      <c r="L225" s="5" t="n">
        <v>0</v>
      </c>
    </row>
    <row r="226" spans="1:13">
      <c r="A226" s="4" t="s">
        <v>151</v>
      </c>
      <c r="J226" s="5" t="n">
        <v>0</v>
      </c>
      <c r="K226" s="5" t="n">
        <v>0</v>
      </c>
      <c r="L226" s="5" t="n">
        <v>0</v>
      </c>
    </row>
    <row r="227" spans="1:13">
      <c r="A227" s="4" t="s">
        <v>152</v>
      </c>
      <c r="J227" s="5" t="n">
        <v>0</v>
      </c>
      <c r="K227" s="5" t="n">
        <v>0</v>
      </c>
      <c r="L227" s="5" t="n">
        <v>0</v>
      </c>
    </row>
    <row r="228" spans="1:13">
      <c r="A228" s="4" t="s">
        <v>153</v>
      </c>
      <c r="J228" s="5" t="n">
        <v>0</v>
      </c>
      <c r="K228" s="5" t="n">
        <v>0</v>
      </c>
      <c r="L228" s="5" t="n">
        <v>0</v>
      </c>
    </row>
    <row r="229" spans="1:13">
      <c r="A229" s="4" t="s">
        <v>1312</v>
      </c>
      <c r="J229" s="5" t="n">
        <v>0</v>
      </c>
      <c r="L229" s="5" t="n">
        <v>0</v>
      </c>
    </row>
    <row r="230" spans="1:13">
      <c r="A230" s="4" t="s">
        <v>1313</v>
      </c>
      <c r="J230" s="5" t="n">
        <v>0</v>
      </c>
      <c r="L230" s="5" t="n">
        <v>0</v>
      </c>
    </row>
    <row r="231" spans="1:13">
      <c r="A231" s="4" t="s">
        <v>154</v>
      </c>
      <c r="J231" s="5" t="n">
        <v>0</v>
      </c>
      <c r="K231" s="5" t="n">
        <v>0</v>
      </c>
      <c r="L231" s="5" t="n">
        <v>0</v>
      </c>
    </row>
    <row r="232" spans="1:13">
      <c r="A232" s="3" t="s">
        <v>155</v>
      </c>
    </row>
    <row r="233" spans="1:13">
      <c r="A233" s="4" t="s">
        <v>156</v>
      </c>
      <c r="K233" s="5" t="n">
        <v>0</v>
      </c>
      <c r="L233" s="5" t="n">
        <v>0</v>
      </c>
    </row>
    <row r="234" spans="1:13">
      <c r="A234" s="4" t="s">
        <v>157</v>
      </c>
      <c r="J234" s="5" t="n">
        <v>0</v>
      </c>
    </row>
    <row r="235" spans="1:13">
      <c r="A235" s="4" t="s">
        <v>158</v>
      </c>
      <c r="J235" s="5" t="n">
        <v>0</v>
      </c>
      <c r="K235" s="5" t="n">
        <v>0</v>
      </c>
      <c r="L235" s="5" t="n">
        <v>0</v>
      </c>
    </row>
    <row r="236" spans="1:13">
      <c r="A236" s="4" t="s">
        <v>159</v>
      </c>
      <c r="J236" s="5" t="n">
        <v>0</v>
      </c>
      <c r="K236" s="5" t="n">
        <v>0</v>
      </c>
      <c r="L236" s="5" t="n">
        <v>0</v>
      </c>
    </row>
    <row r="237" spans="1:13">
      <c r="A237" s="4" t="s">
        <v>160</v>
      </c>
      <c r="J237" s="5" t="n">
        <v>0</v>
      </c>
      <c r="K237" s="5" t="n">
        <v>0</v>
      </c>
      <c r="L237" s="5" t="n">
        <v>0</v>
      </c>
    </row>
    <row r="238" spans="1:13">
      <c r="A238" s="4" t="s">
        <v>1314</v>
      </c>
      <c r="J238" s="5" t="n">
        <v>0</v>
      </c>
      <c r="K238" s="5" t="n">
        <v>0</v>
      </c>
      <c r="L238" s="5" t="n">
        <v>0</v>
      </c>
    </row>
    <row r="239" spans="1:13">
      <c r="A239" s="4" t="s">
        <v>161</v>
      </c>
      <c r="J239" s="5" t="n">
        <v>0</v>
      </c>
      <c r="K239" s="5" t="n">
        <v>0</v>
      </c>
      <c r="L239" s="5" t="n">
        <v>0</v>
      </c>
    </row>
    <row r="240" spans="1:13">
      <c r="A240" s="4" t="s">
        <v>1315</v>
      </c>
      <c r="J240" s="5" t="n">
        <v>0</v>
      </c>
      <c r="K240" s="5" t="n">
        <v>0</v>
      </c>
      <c r="L240" s="5" t="n">
        <v>0</v>
      </c>
    </row>
    <row r="241" spans="1:13">
      <c r="A241" s="4" t="s">
        <v>426</v>
      </c>
      <c r="B241" s="7" t="n">
        <v>0</v>
      </c>
      <c r="F241" s="7" t="n">
        <v>0</v>
      </c>
      <c r="J241" s="7" t="n">
        <v>0</v>
      </c>
      <c r="K241" s="7" t="n">
        <v>0</v>
      </c>
      <c r="L241" s="7" t="n">
        <v>0</v>
      </c>
      <c r="M241" s="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88</v>
      </c>
    </row>
    <row r="4" spans="1:12">
      <c r="A4" s="4" t="s">
        <v>89</v>
      </c>
      <c r="B4" s="7" t="n">
        <v>120063</v>
      </c>
      <c r="C4" s="7" t="n">
        <v>30064</v>
      </c>
      <c r="D4" s="7" t="n">
        <v>49765</v>
      </c>
      <c r="E4" s="7" t="n">
        <v>378360</v>
      </c>
      <c r="F4" s="7" t="n">
        <v>164163</v>
      </c>
      <c r="G4" s="7" t="n">
        <v>174539</v>
      </c>
      <c r="H4" s="7" t="n">
        <v>156564</v>
      </c>
      <c r="I4" s="7" t="n">
        <v>146354</v>
      </c>
      <c r="J4" s="7" t="n">
        <v>578252</v>
      </c>
      <c r="K4" s="7" t="n">
        <v>641620</v>
      </c>
      <c r="L4" s="7" t="n">
        <v>617374</v>
      </c>
    </row>
    <row r="5" spans="1:12">
      <c r="A5" s="4" t="s">
        <v>90</v>
      </c>
      <c r="B5" s="5" t="n">
        <v>-1770</v>
      </c>
      <c r="C5" s="5" t="n">
        <v>0</v>
      </c>
      <c r="D5" s="5" t="n">
        <v>-3479</v>
      </c>
      <c r="E5" s="5" t="n">
        <v>-14646</v>
      </c>
      <c r="F5" s="5" t="n">
        <v>75</v>
      </c>
      <c r="G5" s="5" t="n">
        <v>0</v>
      </c>
      <c r="H5" s="5" t="n">
        <v>-1425</v>
      </c>
      <c r="I5" s="5" t="n">
        <v>-1125</v>
      </c>
      <c r="J5" s="5" t="n">
        <v>-19895</v>
      </c>
      <c r="K5" s="5" t="n">
        <v>-2475</v>
      </c>
      <c r="L5" s="5" t="n">
        <v>-2325</v>
      </c>
    </row>
    <row r="6" spans="1:12">
      <c r="A6" s="4" t="s">
        <v>91</v>
      </c>
      <c r="B6" s="5" t="n">
        <v>118293</v>
      </c>
      <c r="C6" s="5" t="n">
        <v>30064</v>
      </c>
      <c r="D6" s="5" t="n">
        <v>46286</v>
      </c>
      <c r="E6" s="5" t="n">
        <v>363714</v>
      </c>
      <c r="F6" s="5" t="n">
        <v>164238</v>
      </c>
      <c r="G6" s="5" t="n">
        <v>174539</v>
      </c>
      <c r="H6" s="5" t="n">
        <v>155139</v>
      </c>
      <c r="I6" s="5" t="n">
        <v>145229</v>
      </c>
      <c r="J6" s="5" t="n">
        <v>558357</v>
      </c>
      <c r="K6" s="5" t="n">
        <v>639145</v>
      </c>
      <c r="L6" s="5" t="n">
        <v>615049</v>
      </c>
    </row>
    <row r="7" spans="1:12">
      <c r="A7" s="4" t="s">
        <v>92</v>
      </c>
      <c r="B7" s="5" t="n">
        <v>91177</v>
      </c>
      <c r="C7" s="5" t="n">
        <v>97929</v>
      </c>
      <c r="D7" s="5" t="n">
        <v>95207</v>
      </c>
      <c r="E7" s="5" t="n">
        <v>-221228</v>
      </c>
      <c r="F7" s="5" t="n">
        <v>-34722</v>
      </c>
      <c r="G7" s="5" t="n">
        <v>-68564</v>
      </c>
      <c r="H7" s="5" t="n">
        <v>18419</v>
      </c>
      <c r="I7" s="5" t="n">
        <v>-7220</v>
      </c>
      <c r="J7" s="5" t="n">
        <v>63085</v>
      </c>
      <c r="K7" s="5" t="n">
        <v>-92087</v>
      </c>
      <c r="L7" s="5" t="n">
        <v>-24859</v>
      </c>
    </row>
    <row r="8" spans="1:12">
      <c r="A8" s="4" t="s">
        <v>93</v>
      </c>
      <c r="B8" s="5" t="n">
        <v>209470</v>
      </c>
      <c r="C8" s="5" t="n">
        <v>127993</v>
      </c>
      <c r="D8" s="5" t="n">
        <v>141493</v>
      </c>
      <c r="E8" s="5" t="n">
        <v>142486</v>
      </c>
      <c r="F8" s="5" t="n">
        <v>129516</v>
      </c>
      <c r="G8" s="5" t="n">
        <v>105975</v>
      </c>
      <c r="H8" s="5" t="n">
        <v>173558</v>
      </c>
      <c r="I8" s="5" t="n">
        <v>138009</v>
      </c>
      <c r="J8" s="5" t="n">
        <v>621442</v>
      </c>
      <c r="K8" s="5" t="n">
        <v>547058</v>
      </c>
      <c r="L8" s="5" t="n">
        <v>590190</v>
      </c>
    </row>
    <row r="9" spans="1:12">
      <c r="A9" s="4" t="s">
        <v>97</v>
      </c>
      <c r="B9" s="5" t="n">
        <v>-276810</v>
      </c>
      <c r="C9" s="5" t="n">
        <v>-3590</v>
      </c>
      <c r="D9" s="5" t="n">
        <v>31175</v>
      </c>
      <c r="E9" s="5" t="n">
        <v>-2208</v>
      </c>
      <c r="F9" s="5" t="n">
        <v>67150</v>
      </c>
      <c r="G9" s="5" t="n">
        <v>88968</v>
      </c>
      <c r="H9" s="5" t="n">
        <v>107325</v>
      </c>
      <c r="I9" s="5" t="n">
        <v>128510</v>
      </c>
      <c r="J9" s="5" t="n">
        <v>-251433</v>
      </c>
      <c r="K9" s="5" t="n">
        <v>391953</v>
      </c>
      <c r="L9" s="5" t="n">
        <v>98825</v>
      </c>
    </row>
    <row r="10" spans="1:12">
      <c r="A10" s="4" t="s">
        <v>98</v>
      </c>
      <c r="B10" s="5" t="n">
        <v>-67340</v>
      </c>
      <c r="C10" s="5" t="n">
        <v>124403</v>
      </c>
      <c r="D10" s="5" t="n">
        <v>172668</v>
      </c>
      <c r="E10" s="5" t="n">
        <v>140278</v>
      </c>
      <c r="F10" s="5" t="n">
        <v>196666</v>
      </c>
      <c r="G10" s="5" t="n">
        <v>194943</v>
      </c>
      <c r="H10" s="5" t="n">
        <v>280883</v>
      </c>
      <c r="I10" s="5" t="n">
        <v>266519</v>
      </c>
      <c r="J10" s="5" t="n">
        <v>370009</v>
      </c>
      <c r="K10" s="5" t="n">
        <v>939011</v>
      </c>
      <c r="L10" s="5" t="n">
        <v>689015</v>
      </c>
    </row>
    <row r="11" spans="1:12">
      <c r="A11" s="3" t="s">
        <v>99</v>
      </c>
    </row>
    <row r="12" spans="1:12">
      <c r="A12" s="4" t="s">
        <v>100</v>
      </c>
      <c r="B12" s="5" t="n">
        <v>173088</v>
      </c>
      <c r="C12" s="5" t="n">
        <v>88706</v>
      </c>
      <c r="D12" s="5" t="n">
        <v>84000</v>
      </c>
      <c r="E12" s="5" t="n">
        <v>92620</v>
      </c>
      <c r="F12" s="5" t="n">
        <v>99509</v>
      </c>
      <c r="G12" s="5" t="n">
        <v>77275</v>
      </c>
      <c r="H12" s="5" t="n">
        <v>107379</v>
      </c>
      <c r="I12" s="5" t="n">
        <v>85895</v>
      </c>
      <c r="J12" s="5" t="n">
        <v>438414</v>
      </c>
      <c r="K12" s="5" t="n">
        <v>370058</v>
      </c>
      <c r="L12" s="5" t="n">
        <v>395932</v>
      </c>
    </row>
    <row r="13" spans="1:12">
      <c r="A13" s="4" t="s">
        <v>101</v>
      </c>
      <c r="B13" s="5" t="n">
        <v>56668</v>
      </c>
      <c r="C13" s="5" t="n">
        <v>40841</v>
      </c>
      <c r="D13" s="5" t="n">
        <v>57584</v>
      </c>
      <c r="E13" s="5" t="n">
        <v>51405</v>
      </c>
      <c r="F13" s="5" t="n">
        <v>31837</v>
      </c>
      <c r="G13" s="5" t="n">
        <v>33974</v>
      </c>
      <c r="H13" s="5" t="n">
        <v>68641</v>
      </c>
      <c r="I13" s="5" t="n">
        <v>54452</v>
      </c>
      <c r="J13" s="5" t="n">
        <v>206498</v>
      </c>
      <c r="K13" s="5" t="n">
        <v>188904</v>
      </c>
      <c r="L13" s="5" t="n">
        <v>222150</v>
      </c>
    </row>
    <row r="14" spans="1:12">
      <c r="A14" s="4" t="s">
        <v>102</v>
      </c>
      <c r="B14" s="5" t="n">
        <v>7553</v>
      </c>
      <c r="C14" s="5" t="n">
        <v>9511</v>
      </c>
      <c r="D14" s="5" t="n">
        <v>9696</v>
      </c>
      <c r="E14" s="5" t="n">
        <v>9481</v>
      </c>
      <c r="F14" s="5" t="n">
        <v>14299</v>
      </c>
      <c r="G14" s="5" t="n">
        <v>13218</v>
      </c>
      <c r="H14" s="5" t="n">
        <v>15014</v>
      </c>
      <c r="I14" s="5" t="n">
        <v>10572</v>
      </c>
      <c r="J14" s="5" t="n">
        <v>36241</v>
      </c>
      <c r="K14" s="5" t="n">
        <v>53103</v>
      </c>
      <c r="L14" s="5" t="n">
        <v>39367</v>
      </c>
    </row>
    <row r="15" spans="1:12">
      <c r="A15" s="4" t="s">
        <v>103</v>
      </c>
      <c r="B15" s="5" t="n">
        <v>2994</v>
      </c>
      <c r="C15" s="5" t="n">
        <v>-1362</v>
      </c>
      <c r="D15" s="5" t="n">
        <v>3983</v>
      </c>
      <c r="E15" s="5" t="n">
        <v>3995</v>
      </c>
      <c r="F15" s="5" t="n">
        <v>3822</v>
      </c>
      <c r="G15" s="5" t="n">
        <v>3846</v>
      </c>
      <c r="H15" s="5" t="n">
        <v>2105</v>
      </c>
      <c r="I15" s="5" t="n">
        <v>2901</v>
      </c>
      <c r="J15" s="5" t="n">
        <v>9610</v>
      </c>
      <c r="K15" s="5" t="n">
        <v>12674</v>
      </c>
      <c r="L15" s="5" t="n">
        <v>8387</v>
      </c>
    </row>
    <row r="16" spans="1:12">
      <c r="A16" s="4" t="s">
        <v>104</v>
      </c>
      <c r="B16" s="5" t="n">
        <v>2074</v>
      </c>
      <c r="C16" s="5" t="n">
        <v>2074</v>
      </c>
      <c r="D16" s="5" t="n">
        <v>2051</v>
      </c>
      <c r="E16" s="5" t="n">
        <v>2029</v>
      </c>
      <c r="F16" s="5" t="n">
        <v>2074</v>
      </c>
      <c r="G16" s="5" t="n">
        <v>2074</v>
      </c>
      <c r="H16" s="5" t="n">
        <v>2051</v>
      </c>
      <c r="I16" s="5" t="n">
        <v>2026</v>
      </c>
      <c r="J16" s="5" t="n">
        <v>8228</v>
      </c>
      <c r="K16" s="5" t="n">
        <v>8225</v>
      </c>
      <c r="L16" s="5" t="n">
        <v>8231</v>
      </c>
    </row>
    <row r="17" spans="1:12">
      <c r="A17" s="4" t="s">
        <v>1317</v>
      </c>
      <c r="B17" s="5" t="n">
        <v>-3288</v>
      </c>
      <c r="C17" s="5" t="n">
        <v>-1979</v>
      </c>
      <c r="D17" s="5" t="n">
        <v>-8847</v>
      </c>
      <c r="E17" s="5" t="n">
        <v>6611</v>
      </c>
      <c r="F17" s="5" t="n">
        <v>2067</v>
      </c>
      <c r="G17" s="5" t="n">
        <v>5437</v>
      </c>
      <c r="H17" s="5" t="n">
        <v>4781</v>
      </c>
      <c r="I17" s="5" t="n">
        <v>15</v>
      </c>
      <c r="J17" s="5" t="n">
        <v>-7503</v>
      </c>
      <c r="K17" s="5" t="n">
        <v>12300</v>
      </c>
      <c r="L17" s="5" t="n">
        <v>-19521</v>
      </c>
    </row>
    <row r="18" spans="1:12">
      <c r="A18" s="4" t="s">
        <v>106</v>
      </c>
      <c r="B18" s="5" t="n">
        <v>239089</v>
      </c>
      <c r="C18" s="5" t="n">
        <v>137791</v>
      </c>
      <c r="D18" s="5" t="n">
        <v>148467</v>
      </c>
      <c r="E18" s="5" t="n">
        <v>166141</v>
      </c>
      <c r="F18" s="5" t="n">
        <v>153608</v>
      </c>
      <c r="G18" s="5" t="n">
        <v>135824</v>
      </c>
      <c r="H18" s="5" t="n">
        <v>199971</v>
      </c>
      <c r="I18" s="5" t="n">
        <v>155861</v>
      </c>
      <c r="J18" s="5" t="n">
        <v>691488</v>
      </c>
      <c r="K18" s="5" t="n">
        <v>645264</v>
      </c>
      <c r="L18" s="5" t="n">
        <v>654546</v>
      </c>
    </row>
    <row r="19" spans="1:12">
      <c r="A19" s="4" t="s">
        <v>107</v>
      </c>
      <c r="B19" s="5" t="n">
        <v>-306429</v>
      </c>
      <c r="C19" s="5" t="n">
        <v>-13388</v>
      </c>
      <c r="D19" s="5" t="n">
        <v>24201</v>
      </c>
      <c r="E19" s="5" t="n">
        <v>-25863</v>
      </c>
      <c r="F19" s="5" t="n">
        <v>43058</v>
      </c>
      <c r="G19" s="5" t="n">
        <v>59119</v>
      </c>
      <c r="H19" s="5" t="n">
        <v>80912</v>
      </c>
      <c r="I19" s="5" t="n">
        <v>110658</v>
      </c>
      <c r="J19" s="5" t="n">
        <v>-321479</v>
      </c>
      <c r="K19" s="5" t="n">
        <v>293747</v>
      </c>
      <c r="L19" s="5" t="n">
        <v>34469</v>
      </c>
    </row>
    <row r="20" spans="1:12">
      <c r="A20" s="4" t="s">
        <v>108</v>
      </c>
      <c r="B20" s="5" t="n">
        <v>8417</v>
      </c>
      <c r="C20" s="5" t="n">
        <v>111</v>
      </c>
      <c r="D20" s="5" t="n">
        <v>-4390</v>
      </c>
      <c r="E20" s="5" t="n">
        <v>-128</v>
      </c>
      <c r="F20" s="5" t="n">
        <v>2104</v>
      </c>
      <c r="G20" s="5" t="n">
        <v>-3475</v>
      </c>
      <c r="H20" s="5" t="n">
        <v>-5307</v>
      </c>
      <c r="I20" s="5" t="n">
        <v>-5298</v>
      </c>
      <c r="J20" s="5" t="n">
        <v>4010</v>
      </c>
      <c r="K20" s="5" t="n">
        <v>-11976</v>
      </c>
      <c r="L20" s="5" t="n">
        <v>-5593</v>
      </c>
    </row>
    <row r="21" spans="1:12">
      <c r="A21" s="4" t="s">
        <v>109</v>
      </c>
      <c r="B21" s="5" t="n">
        <v>-298012</v>
      </c>
      <c r="C21" s="5" t="n">
        <v>-13277</v>
      </c>
      <c r="D21" s="5" t="n">
        <v>19811</v>
      </c>
      <c r="E21" s="5" t="n">
        <v>-25991</v>
      </c>
      <c r="F21" s="5" t="n">
        <v>45162</v>
      </c>
      <c r="G21" s="5" t="n">
        <v>55644</v>
      </c>
      <c r="H21" s="5" t="n">
        <v>75605</v>
      </c>
      <c r="I21" s="5" t="n">
        <v>105360</v>
      </c>
      <c r="J21" s="5" t="n">
        <v>-317469</v>
      </c>
      <c r="K21" s="5" t="n">
        <v>281771</v>
      </c>
      <c r="L21" s="5" t="n">
        <v>28876</v>
      </c>
    </row>
    <row r="22" spans="1:12">
      <c r="A22" s="4" t="s">
        <v>110</v>
      </c>
      <c r="B22" s="5" t="n">
        <v>0</v>
      </c>
      <c r="C22" s="5" t="n">
        <v>-4</v>
      </c>
      <c r="D22" s="5" t="n">
        <v>-209</v>
      </c>
      <c r="E22" s="5" t="n">
        <v>-10</v>
      </c>
      <c r="F22" s="5" t="n">
        <v>-813</v>
      </c>
      <c r="G22" s="5" t="n">
        <v>-959</v>
      </c>
      <c r="H22" s="5" t="n">
        <v>-1027</v>
      </c>
      <c r="I22" s="5" t="n">
        <v>-1174</v>
      </c>
      <c r="J22" s="5" t="n">
        <v>-223</v>
      </c>
      <c r="K22" s="5" t="n">
        <v>-3973</v>
      </c>
      <c r="L22" s="5" t="n">
        <v>-1241</v>
      </c>
    </row>
    <row r="23" spans="1:12">
      <c r="A23" s="4" t="s">
        <v>111</v>
      </c>
      <c r="B23" s="7" t="n">
        <v>-298012</v>
      </c>
      <c r="C23" s="7" t="n">
        <v>-13281</v>
      </c>
      <c r="D23" s="7" t="n">
        <v>19602</v>
      </c>
      <c r="E23" s="7" t="n">
        <v>-26001</v>
      </c>
      <c r="F23" s="7" t="n">
        <v>44349</v>
      </c>
      <c r="G23" s="7" t="n">
        <v>54685</v>
      </c>
      <c r="H23" s="7" t="n">
        <v>74578</v>
      </c>
      <c r="I23" s="7" t="n">
        <v>104186</v>
      </c>
      <c r="J23" s="7" t="n">
        <v>-317692</v>
      </c>
      <c r="K23" s="7" t="n">
        <v>277798</v>
      </c>
      <c r="L23" s="7" t="n">
        <v>27635</v>
      </c>
    </row>
    <row r="24" spans="1:12">
      <c r="A24" s="3" t="s">
        <v>112</v>
      </c>
    </row>
    <row r="25" spans="1:12">
      <c r="A25" s="4" t="s">
        <v>113</v>
      </c>
      <c r="B25" s="8" t="n">
        <v>-3.24</v>
      </c>
      <c r="C25" s="8" t="n">
        <v>-0.14</v>
      </c>
      <c r="D25" s="8" t="n">
        <v>0.2</v>
      </c>
      <c r="E25" s="8" t="n">
        <v>-0.26</v>
      </c>
      <c r="F25" s="8" t="n">
        <v>0.44</v>
      </c>
      <c r="G25" s="8" t="n">
        <v>0.54</v>
      </c>
      <c r="H25" s="8" t="n">
        <v>0.73</v>
      </c>
      <c r="I25" s="7" t="n">
        <v>1</v>
      </c>
      <c r="J25" s="8" t="n">
        <v>-3.27</v>
      </c>
      <c r="K25" s="8" t="n">
        <v>2.71</v>
      </c>
      <c r="L25" s="8" t="n">
        <v>0.26</v>
      </c>
    </row>
    <row r="26" spans="1:12">
      <c r="A26" s="4" t="s">
        <v>114</v>
      </c>
      <c r="B26" s="8" t="n">
        <v>-3.24</v>
      </c>
      <c r="C26" s="8" t="n">
        <v>-0.14</v>
      </c>
      <c r="D26" s="8" t="n">
        <v>0.19</v>
      </c>
      <c r="E26" s="8" t="n">
        <v>-0.26</v>
      </c>
      <c r="F26" s="8" t="n">
        <v>0.42</v>
      </c>
      <c r="G26" s="8" t="n">
        <v>0.52</v>
      </c>
      <c r="H26" s="8" t="n">
        <v>0.71</v>
      </c>
      <c r="I26" s="8" t="n">
        <v>0.98</v>
      </c>
      <c r="J26" s="8" t="n">
        <v>-3.27</v>
      </c>
      <c r="K26" s="8" t="n">
        <v>2.64</v>
      </c>
      <c r="L26" s="8" t="n">
        <v>0.26</v>
      </c>
    </row>
    <row r="27" spans="1:12">
      <c r="A27" s="3" t="s">
        <v>115</v>
      </c>
    </row>
    <row r="28" spans="1:12">
      <c r="A28" s="4" t="s">
        <v>116</v>
      </c>
      <c r="B28" s="5" t="n">
        <v>91967831</v>
      </c>
      <c r="C28" s="5" t="n">
        <v>95671385</v>
      </c>
      <c r="D28" s="5" t="n">
        <v>99498901</v>
      </c>
      <c r="E28" s="5" t="n">
        <v>101195747</v>
      </c>
      <c r="F28" s="5" t="n">
        <v>101405772</v>
      </c>
      <c r="G28" s="5" t="n">
        <v>101391145</v>
      </c>
      <c r="H28" s="5" t="n">
        <v>102283844</v>
      </c>
      <c r="I28" s="5" t="n">
        <v>104013871</v>
      </c>
      <c r="J28" s="5" t="n">
        <v>97054315</v>
      </c>
      <c r="K28" s="5" t="n">
        <v>102264094</v>
      </c>
      <c r="L28" s="5" t="n">
        <v>104060052</v>
      </c>
    </row>
    <row r="29" spans="1:12">
      <c r="A29" s="4" t="s">
        <v>117</v>
      </c>
      <c r="B29" s="5" t="n">
        <v>91967831</v>
      </c>
      <c r="C29" s="5" t="n">
        <v>95671385</v>
      </c>
      <c r="D29" s="5" t="n">
        <v>102032485</v>
      </c>
      <c r="E29" s="5" t="n">
        <v>101195747</v>
      </c>
      <c r="F29" s="5" t="n">
        <v>105524115</v>
      </c>
      <c r="G29" s="5" t="n">
        <v>104679574</v>
      </c>
      <c r="H29" s="5" t="n">
        <v>104569226</v>
      </c>
      <c r="I29" s="5" t="n">
        <v>105701599</v>
      </c>
      <c r="J29" s="5" t="n">
        <v>97054315</v>
      </c>
      <c r="K29" s="5" t="n">
        <v>105227038</v>
      </c>
      <c r="L29" s="5" t="n">
        <v>10556378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1154</v>
      </c>
    </row>
    <row r="2" spans="1:2">
      <c r="A2" s="3" t="s">
        <v>1319</v>
      </c>
    </row>
    <row r="3" spans="1:2">
      <c r="A3" s="4" t="s">
        <v>1320</v>
      </c>
      <c r="B3" s="7" t="n">
        <v>252663</v>
      </c>
    </row>
    <row r="4" spans="1:2">
      <c r="A4" s="4" t="s">
        <v>1321</v>
      </c>
      <c r="B4" s="5" t="n">
        <v>239724</v>
      </c>
    </row>
    <row r="5" spans="1:2">
      <c r="A5" s="4" t="s">
        <v>1322</v>
      </c>
      <c r="B5" s="5" t="n">
        <v>239724</v>
      </c>
    </row>
    <row r="6" spans="1:2">
      <c r="A6" s="4" t="s">
        <v>468</v>
      </c>
    </row>
    <row r="7" spans="1:2">
      <c r="A7" s="3" t="s">
        <v>1319</v>
      </c>
    </row>
    <row r="8" spans="1:2">
      <c r="A8" s="4" t="s">
        <v>1320</v>
      </c>
      <c r="B8" s="5" t="n">
        <v>201212</v>
      </c>
    </row>
    <row r="9" spans="1:2">
      <c r="A9" s="4" t="s">
        <v>1321</v>
      </c>
      <c r="B9" s="5" t="n">
        <v>197312</v>
      </c>
    </row>
    <row r="10" spans="1:2">
      <c r="A10" s="4" t="s">
        <v>1322</v>
      </c>
      <c r="B10" s="5" t="n">
        <v>197312</v>
      </c>
    </row>
    <row r="11" spans="1:2">
      <c r="A11" s="4" t="s">
        <v>469</v>
      </c>
    </row>
    <row r="12" spans="1:2">
      <c r="A12" s="3" t="s">
        <v>1319</v>
      </c>
    </row>
    <row r="13" spans="1:2">
      <c r="A13" s="4" t="s">
        <v>1320</v>
      </c>
      <c r="B13" s="5" t="n">
        <v>51150</v>
      </c>
    </row>
    <row r="14" spans="1:2">
      <c r="A14" s="4" t="s">
        <v>1321</v>
      </c>
      <c r="B14" s="5" t="n">
        <v>42328</v>
      </c>
    </row>
    <row r="15" spans="1:2">
      <c r="A15" s="4" t="s">
        <v>1322</v>
      </c>
      <c r="B15" s="5" t="n">
        <v>42328</v>
      </c>
    </row>
    <row r="16" spans="1:2">
      <c r="A16" s="4" t="s">
        <v>466</v>
      </c>
    </row>
    <row r="17" spans="1:2">
      <c r="A17" s="3" t="s">
        <v>1319</v>
      </c>
    </row>
    <row r="18" spans="1:2">
      <c r="A18" s="4" t="s">
        <v>1320</v>
      </c>
      <c r="B18" s="5" t="n">
        <v>252362</v>
      </c>
    </row>
    <row r="19" spans="1:2">
      <c r="A19" s="4" t="s">
        <v>1321</v>
      </c>
      <c r="B19" s="5" t="n">
        <v>239640</v>
      </c>
    </row>
    <row r="20" spans="1:2">
      <c r="A20" s="4" t="s">
        <v>1322</v>
      </c>
      <c r="B20" s="5" t="n">
        <v>239640</v>
      </c>
    </row>
    <row r="21" spans="1:2">
      <c r="A21" s="4" t="s">
        <v>456</v>
      </c>
    </row>
    <row r="22" spans="1:2">
      <c r="A22" s="3" t="s">
        <v>1319</v>
      </c>
    </row>
    <row r="23" spans="1:2">
      <c r="A23" s="4" t="s">
        <v>1320</v>
      </c>
      <c r="B23" s="5" t="n">
        <v>301</v>
      </c>
    </row>
    <row r="24" spans="1:2">
      <c r="A24" s="4" t="s">
        <v>1322</v>
      </c>
      <c r="B24" s="7" t="n">
        <v>8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87</v>
      </c>
    </row>
    <row r="3" spans="1:4">
      <c r="A3" s="3" t="s">
        <v>1324</v>
      </c>
    </row>
    <row r="4" spans="1:4">
      <c r="A4" s="4" t="s">
        <v>43</v>
      </c>
      <c r="B4" s="7" t="n">
        <v>203842</v>
      </c>
      <c r="C4" s="7" t="n">
        <v>258793</v>
      </c>
      <c r="D4" s="7" t="n">
        <v>221618</v>
      </c>
    </row>
    <row r="5" spans="1:4">
      <c r="A5" s="4" t="s">
        <v>53</v>
      </c>
      <c r="B5" s="5" t="n">
        <v>937157</v>
      </c>
      <c r="C5" s="5" t="n">
        <v>720570</v>
      </c>
      <c r="D5" s="5" t="n">
        <v>605129</v>
      </c>
    </row>
    <row r="6" spans="1:4">
      <c r="A6" s="4" t="s">
        <v>1325</v>
      </c>
      <c r="B6" s="5" t="n">
        <v>602936</v>
      </c>
      <c r="C6" s="5" t="n">
        <v>649518</v>
      </c>
      <c r="D6" s="5" t="n">
        <v>557076</v>
      </c>
    </row>
    <row r="7" spans="1:4">
      <c r="A7" s="4" t="s">
        <v>93</v>
      </c>
      <c r="B7" s="5" t="n">
        <v>621442</v>
      </c>
      <c r="C7" s="5" t="n">
        <v>547058</v>
      </c>
      <c r="D7" s="5" t="n">
        <v>590190</v>
      </c>
    </row>
    <row r="8" spans="1:4">
      <c r="A8" s="4" t="s">
        <v>1326</v>
      </c>
      <c r="B8" s="5" t="n">
        <v>-251433</v>
      </c>
      <c r="C8" s="5" t="n">
        <v>391953</v>
      </c>
      <c r="D8" s="5" t="n">
        <v>98825</v>
      </c>
    </row>
    <row r="9" spans="1:4">
      <c r="A9" s="4" t="s">
        <v>103</v>
      </c>
      <c r="B9" s="5" t="n">
        <v>9610</v>
      </c>
      <c r="C9" s="5" t="n">
        <v>12674</v>
      </c>
      <c r="D9" s="5" t="n">
        <v>8387</v>
      </c>
    </row>
    <row r="10" spans="1:4">
      <c r="A10" s="4" t="s">
        <v>100</v>
      </c>
      <c r="B10" s="5" t="n">
        <v>438414</v>
      </c>
      <c r="C10" s="5" t="n">
        <v>370058</v>
      </c>
      <c r="D10" s="5" t="n">
        <v>395932</v>
      </c>
    </row>
    <row r="11" spans="1:4">
      <c r="A11" s="4" t="s">
        <v>1327</v>
      </c>
      <c r="B11" s="5" t="n">
        <v>206498</v>
      </c>
      <c r="C11" s="5" t="n">
        <v>188904</v>
      </c>
      <c r="D11" s="5" t="n">
        <v>222150</v>
      </c>
    </row>
    <row r="12" spans="1:4">
      <c r="A12" s="4" t="s">
        <v>1328</v>
      </c>
      <c r="B12" s="5" t="n">
        <v>36241</v>
      </c>
      <c r="C12" s="5" t="n">
        <v>53103</v>
      </c>
      <c r="D12" s="5" t="n">
        <v>39367</v>
      </c>
    </row>
    <row r="13" spans="1:4">
      <c r="A13" s="4" t="s">
        <v>91</v>
      </c>
      <c r="B13" s="5" t="n">
        <v>558357</v>
      </c>
      <c r="C13" s="5" t="n">
        <v>639145</v>
      </c>
      <c r="D13" s="5" t="n">
        <v>615049</v>
      </c>
    </row>
    <row r="14" spans="1:4">
      <c r="A14" s="4" t="s">
        <v>1163</v>
      </c>
    </row>
    <row r="15" spans="1:4">
      <c r="A15" s="3" t="s">
        <v>1324</v>
      </c>
    </row>
    <row r="16" spans="1:4">
      <c r="A16" s="4" t="s">
        <v>43</v>
      </c>
      <c r="B16" s="5" t="n">
        <v>203842</v>
      </c>
      <c r="C16" s="5" t="n">
        <v>258793</v>
      </c>
      <c r="D16" s="5" t="n">
        <v>221618</v>
      </c>
    </row>
    <row r="17" spans="1:4">
      <c r="A17" s="4" t="s">
        <v>53</v>
      </c>
      <c r="B17" s="5" t="n">
        <v>937157</v>
      </c>
      <c r="C17" s="5" t="n">
        <v>720570</v>
      </c>
      <c r="D17" s="5" t="n">
        <v>605129</v>
      </c>
    </row>
    <row r="18" spans="1:4">
      <c r="A18" s="4" t="s">
        <v>1325</v>
      </c>
      <c r="B18" s="5" t="n">
        <v>602936</v>
      </c>
      <c r="C18" s="5" t="n">
        <v>649518</v>
      </c>
      <c r="D18" s="5" t="n">
        <v>557076</v>
      </c>
    </row>
    <row r="19" spans="1:4">
      <c r="A19" s="4" t="s">
        <v>93</v>
      </c>
      <c r="B19" s="5" t="n">
        <v>621442</v>
      </c>
      <c r="C19" s="5" t="n">
        <v>547058</v>
      </c>
      <c r="D19" s="5" t="n">
        <v>590190</v>
      </c>
    </row>
    <row r="20" spans="1:4">
      <c r="A20" s="4" t="s">
        <v>1326</v>
      </c>
      <c r="B20" s="5" t="n">
        <v>0</v>
      </c>
      <c r="C20" s="5" t="n">
        <v>0</v>
      </c>
      <c r="D20" s="5" t="n">
        <v>0</v>
      </c>
    </row>
    <row r="21" spans="1:4">
      <c r="A21" s="4" t="s">
        <v>103</v>
      </c>
      <c r="B21" s="5" t="n">
        <v>0</v>
      </c>
      <c r="C21" s="5" t="n">
        <v>0</v>
      </c>
      <c r="D21" s="5" t="n">
        <v>0</v>
      </c>
    </row>
    <row r="22" spans="1:4">
      <c r="A22" s="4" t="s">
        <v>100</v>
      </c>
      <c r="B22" s="5" t="n">
        <v>438414</v>
      </c>
      <c r="C22" s="5" t="n">
        <v>370058</v>
      </c>
      <c r="D22" s="5" t="n">
        <v>395932</v>
      </c>
    </row>
    <row r="23" spans="1:4">
      <c r="A23" s="4" t="s">
        <v>1327</v>
      </c>
      <c r="B23" s="5" t="n">
        <v>206498</v>
      </c>
      <c r="C23" s="5" t="n">
        <v>188904</v>
      </c>
      <c r="D23" s="5" t="n">
        <v>222150</v>
      </c>
    </row>
    <row r="24" spans="1:4">
      <c r="A24" s="4" t="s">
        <v>1328</v>
      </c>
      <c r="B24" s="5" t="n">
        <v>18635</v>
      </c>
      <c r="C24" s="5" t="n">
        <v>30656</v>
      </c>
      <c r="D24" s="5" t="n">
        <v>22160</v>
      </c>
    </row>
    <row r="25" spans="1:4">
      <c r="A25" s="4" t="s">
        <v>91</v>
      </c>
      <c r="B25" s="5" t="n">
        <v>558357</v>
      </c>
      <c r="C25" s="5" t="n">
        <v>639145</v>
      </c>
      <c r="D25" s="5" t="n">
        <v>615049</v>
      </c>
    </row>
    <row r="26" spans="1:4">
      <c r="A26" s="14" t="n">
        <v>-2</v>
      </c>
    </row>
    <row r="27" spans="1:4">
      <c r="A27" s="3" t="s">
        <v>1324</v>
      </c>
    </row>
    <row r="28" spans="1:4">
      <c r="A28" s="4" t="s">
        <v>43</v>
      </c>
      <c r="B28" s="5" t="n">
        <v>0</v>
      </c>
      <c r="C28" s="5" t="n">
        <v>0</v>
      </c>
      <c r="D28" s="5" t="n">
        <v>0</v>
      </c>
    </row>
    <row r="29" spans="1:4">
      <c r="A29" s="4" t="s">
        <v>53</v>
      </c>
      <c r="B29" s="5" t="n">
        <v>0</v>
      </c>
      <c r="C29" s="5" t="n">
        <v>0</v>
      </c>
      <c r="D29" s="5" t="n">
        <v>0</v>
      </c>
    </row>
    <row r="30" spans="1:4">
      <c r="A30" s="4" t="s">
        <v>1325</v>
      </c>
      <c r="B30" s="5" t="n">
        <v>0</v>
      </c>
      <c r="C30" s="5" t="n">
        <v>0</v>
      </c>
      <c r="D30" s="5" t="n">
        <v>0</v>
      </c>
    </row>
    <row r="31" spans="1:4">
      <c r="A31" s="4" t="s">
        <v>93</v>
      </c>
      <c r="B31" s="5" t="n">
        <v>0</v>
      </c>
      <c r="C31" s="5" t="n">
        <v>0</v>
      </c>
      <c r="D31" s="5" t="n">
        <v>0</v>
      </c>
    </row>
    <row r="32" spans="1:4">
      <c r="A32" s="4" t="s">
        <v>1326</v>
      </c>
      <c r="B32" s="5" t="n">
        <v>-251433</v>
      </c>
      <c r="C32" s="5" t="n">
        <v>391953</v>
      </c>
      <c r="D32" s="5" t="n">
        <v>98825</v>
      </c>
    </row>
    <row r="33" spans="1:4">
      <c r="A33" s="4" t="s">
        <v>103</v>
      </c>
      <c r="B33" s="5" t="n">
        <v>9610</v>
      </c>
      <c r="C33" s="5" t="n">
        <v>12674</v>
      </c>
      <c r="D33" s="5" t="n">
        <v>8387</v>
      </c>
    </row>
    <row r="34" spans="1:4">
      <c r="A34" s="4" t="s">
        <v>100</v>
      </c>
      <c r="B34" s="5" t="n">
        <v>0</v>
      </c>
      <c r="C34" s="5" t="n">
        <v>0</v>
      </c>
      <c r="D34" s="5" t="n">
        <v>0</v>
      </c>
    </row>
    <row r="35" spans="1:4">
      <c r="A35" s="4" t="s">
        <v>1327</v>
      </c>
      <c r="B35" s="5" t="n">
        <v>0</v>
      </c>
      <c r="C35" s="5" t="n">
        <v>0</v>
      </c>
      <c r="D35" s="5" t="n">
        <v>0</v>
      </c>
    </row>
    <row r="36" spans="1:4">
      <c r="A36" s="4" t="s">
        <v>1328</v>
      </c>
      <c r="B36" s="5" t="n">
        <v>17606</v>
      </c>
      <c r="C36" s="5" t="n">
        <v>22447</v>
      </c>
      <c r="D36" s="5" t="n">
        <v>17207</v>
      </c>
    </row>
    <row r="37" spans="1:4">
      <c r="A37" s="4" t="s">
        <v>91</v>
      </c>
      <c r="B37" s="7" t="n">
        <v>0</v>
      </c>
      <c r="C37" s="7" t="n">
        <v>0</v>
      </c>
      <c r="D37" s="7"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9</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1330</v>
      </c>
    </row>
    <row r="4" spans="1:12">
      <c r="A4" s="4" t="s">
        <v>822</v>
      </c>
      <c r="B4" s="7" t="n">
        <v>1770</v>
      </c>
      <c r="C4" s="7" t="n">
        <v>0</v>
      </c>
      <c r="D4" s="7" t="n">
        <v>3479</v>
      </c>
      <c r="E4" s="7" t="n">
        <v>14646</v>
      </c>
      <c r="F4" s="7" t="n">
        <v>-75</v>
      </c>
      <c r="G4" s="7" t="n">
        <v>0</v>
      </c>
      <c r="H4" s="7" t="n">
        <v>1425</v>
      </c>
      <c r="I4" s="7" t="n">
        <v>1125</v>
      </c>
      <c r="J4" s="7" t="n">
        <v>19895</v>
      </c>
      <c r="K4" s="7" t="n">
        <v>2475</v>
      </c>
      <c r="L4" s="7" t="n">
        <v>2325</v>
      </c>
    </row>
    <row r="5" spans="1:12">
      <c r="A5" s="4" t="s">
        <v>1331</v>
      </c>
      <c r="B5" s="5" t="n">
        <v>120063</v>
      </c>
      <c r="C5" s="5" t="n">
        <v>30064</v>
      </c>
      <c r="D5" s="5" t="n">
        <v>49765</v>
      </c>
      <c r="E5" s="5" t="n">
        <v>378360</v>
      </c>
      <c r="F5" s="5" t="n">
        <v>164163</v>
      </c>
      <c r="G5" s="5" t="n">
        <v>174539</v>
      </c>
      <c r="H5" s="5" t="n">
        <v>156564</v>
      </c>
      <c r="I5" s="5" t="n">
        <v>146354</v>
      </c>
      <c r="J5" s="5" t="n">
        <v>578252</v>
      </c>
      <c r="K5" s="5" t="n">
        <v>641620</v>
      </c>
      <c r="L5" s="5" t="n">
        <v>617374</v>
      </c>
    </row>
    <row r="6" spans="1:12">
      <c r="A6" s="4" t="s">
        <v>91</v>
      </c>
      <c r="B6" s="7" t="n">
        <v>118293</v>
      </c>
      <c r="C6" s="7" t="n">
        <v>30064</v>
      </c>
      <c r="D6" s="7" t="n">
        <v>46286</v>
      </c>
      <c r="E6" s="7" t="n">
        <v>363714</v>
      </c>
      <c r="F6" s="7" t="n">
        <v>164238</v>
      </c>
      <c r="G6" s="7" t="n">
        <v>174539</v>
      </c>
      <c r="H6" s="7" t="n">
        <v>155139</v>
      </c>
      <c r="I6" s="7" t="n">
        <v>145229</v>
      </c>
      <c r="J6" s="5" t="n">
        <v>558357</v>
      </c>
      <c r="K6" s="5" t="n">
        <v>639145</v>
      </c>
      <c r="L6" s="5" t="n">
        <v>615049</v>
      </c>
    </row>
    <row r="7" spans="1:12">
      <c r="A7" s="4" t="s">
        <v>1163</v>
      </c>
    </row>
    <row r="8" spans="1:12">
      <c r="A8" s="3" t="s">
        <v>1330</v>
      </c>
    </row>
    <row r="9" spans="1:12">
      <c r="A9" s="4" t="s">
        <v>1332</v>
      </c>
      <c r="J9" s="5" t="n">
        <v>0</v>
      </c>
      <c r="K9" s="5" t="n">
        <v>0</v>
      </c>
      <c r="L9" s="5" t="n">
        <v>0</v>
      </c>
    </row>
    <row r="10" spans="1:12">
      <c r="A10" s="4" t="s">
        <v>822</v>
      </c>
      <c r="J10" s="5" t="n">
        <v>19895</v>
      </c>
      <c r="K10" s="5" t="n">
        <v>2475</v>
      </c>
      <c r="L10" s="5" t="n">
        <v>2325</v>
      </c>
    </row>
    <row r="11" spans="1:12">
      <c r="A11" s="4" t="s">
        <v>1331</v>
      </c>
      <c r="J11" s="5" t="n">
        <v>578252</v>
      </c>
      <c r="K11" s="5" t="n">
        <v>641620</v>
      </c>
      <c r="L11" s="5" t="n">
        <v>617374</v>
      </c>
    </row>
    <row r="12" spans="1:12">
      <c r="A12" s="4" t="s">
        <v>91</v>
      </c>
      <c r="J12" s="7" t="n">
        <v>558357</v>
      </c>
      <c r="K12" s="7" t="n">
        <v>639145</v>
      </c>
      <c r="L12" s="7" t="n">
        <v>615049</v>
      </c>
    </row>
    <row r="13" spans="1:12">
      <c r="A13" s="4" t="s">
        <v>1333</v>
      </c>
      <c r="J13" s="4" t="s">
        <v>1334</v>
      </c>
      <c r="K13" s="4" t="s">
        <v>1079</v>
      </c>
      <c r="L13" s="4" t="s">
        <v>107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v>
      </c>
      <c r="B1" s="2" t="s">
        <v>1</v>
      </c>
    </row>
    <row r="2" spans="1:2">
      <c r="B2" s="2" t="s">
        <v>2</v>
      </c>
    </row>
    <row r="3" spans="1:2">
      <c r="A3" s="3" t="s">
        <v>192</v>
      </c>
    </row>
    <row r="4" spans="1:2">
      <c r="A4" s="4" t="s">
        <v>53</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4004</v>
      </c>
      <c r="C3" s="7" t="n">
        <v>0</v>
      </c>
    </row>
    <row r="4" spans="1:3">
      <c r="A4" s="4" t="s">
        <v>33</v>
      </c>
      <c r="B4" s="5" t="n">
        <v>0</v>
      </c>
      <c r="C4" s="5" t="n">
        <v>2283050</v>
      </c>
    </row>
    <row r="5" spans="1:3">
      <c r="A5" s="4" t="s">
        <v>34</v>
      </c>
      <c r="B5" s="5" t="n">
        <v>239640</v>
      </c>
      <c r="C5" s="5" t="n">
        <v>675158</v>
      </c>
    </row>
    <row r="6" spans="1:3">
      <c r="A6" s="4" t="s">
        <v>35</v>
      </c>
      <c r="B6" s="5" t="n">
        <v>84</v>
      </c>
      <c r="C6" s="5" t="n">
        <v>37731</v>
      </c>
    </row>
    <row r="7" spans="1:3">
      <c r="A7" s="4" t="s">
        <v>36</v>
      </c>
      <c r="B7" s="5" t="n">
        <v>1523728</v>
      </c>
      <c r="C7" s="5" t="n">
        <v>2995939</v>
      </c>
    </row>
    <row r="8" spans="1:3">
      <c r="A8" s="4" t="s">
        <v>37</v>
      </c>
      <c r="B8" s="5" t="n">
        <v>104183</v>
      </c>
      <c r="C8" s="5" t="n">
        <v>8197</v>
      </c>
    </row>
    <row r="9" spans="1:3">
      <c r="A9" s="4" t="s">
        <v>38</v>
      </c>
      <c r="B9" s="5" t="n">
        <v>609154</v>
      </c>
      <c r="C9" s="5" t="n">
        <v>541136</v>
      </c>
    </row>
    <row r="10" spans="1:3">
      <c r="A10" s="4" t="s">
        <v>39</v>
      </c>
      <c r="B10" s="5" t="n">
        <v>1411</v>
      </c>
      <c r="C10" s="5" t="n">
        <v>305093</v>
      </c>
    </row>
    <row r="11" spans="1:3">
      <c r="A11" s="4" t="s">
        <v>40</v>
      </c>
      <c r="B11" s="5" t="n">
        <v>0</v>
      </c>
      <c r="C11" s="5" t="n">
        <v>73372</v>
      </c>
    </row>
    <row r="12" spans="1:3">
      <c r="A12" s="4" t="s">
        <v>41</v>
      </c>
      <c r="B12" s="5" t="n">
        <v>1316</v>
      </c>
      <c r="C12" s="5" t="n">
        <v>3774</v>
      </c>
    </row>
    <row r="13" spans="1:3">
      <c r="A13" s="4" t="s">
        <v>42</v>
      </c>
      <c r="B13" s="5" t="n">
        <v>602448</v>
      </c>
      <c r="C13" s="5" t="n">
        <v>476008</v>
      </c>
    </row>
    <row r="14" spans="1:3">
      <c r="A14" s="4" t="s">
        <v>43</v>
      </c>
      <c r="B14" s="5" t="n">
        <v>203842</v>
      </c>
      <c r="C14" s="5" t="n">
        <v>258793</v>
      </c>
    </row>
    <row r="15" spans="1:3">
      <c r="A15" s="4" t="s">
        <v>44</v>
      </c>
      <c r="B15" s="5" t="n">
        <v>17552</v>
      </c>
      <c r="C15" s="5" t="n">
        <v>1049</v>
      </c>
    </row>
    <row r="16" spans="1:3">
      <c r="A16" s="4" t="s">
        <v>45</v>
      </c>
      <c r="B16" s="5" t="n">
        <v>2031</v>
      </c>
      <c r="C16" s="5" t="n">
        <v>1113</v>
      </c>
    </row>
    <row r="17" spans="1:3">
      <c r="A17" s="4" t="s">
        <v>46</v>
      </c>
      <c r="B17" s="5" t="n">
        <v>20569</v>
      </c>
      <c r="C17" s="5" t="n">
        <v>7320</v>
      </c>
    </row>
    <row r="18" spans="1:3">
      <c r="A18" s="4" t="s">
        <v>47</v>
      </c>
      <c r="B18" s="5" t="n">
        <v>3086234</v>
      </c>
      <c r="C18" s="5" t="n">
        <v>4671794</v>
      </c>
    </row>
    <row r="19" spans="1:3">
      <c r="A19" s="3" t="s">
        <v>48</v>
      </c>
    </row>
    <row r="20" spans="1:3">
      <c r="A20" s="4" t="s">
        <v>49</v>
      </c>
      <c r="B20" s="5" t="n">
        <v>7261</v>
      </c>
      <c r="C20" s="5" t="n">
        <v>34632</v>
      </c>
    </row>
    <row r="21" spans="1:3">
      <c r="A21" s="4" t="s">
        <v>50</v>
      </c>
      <c r="B21" s="5" t="n">
        <v>69701</v>
      </c>
      <c r="C21" s="5" t="n">
        <v>41614</v>
      </c>
    </row>
    <row r="22" spans="1:3">
      <c r="A22" s="4" t="s">
        <v>51</v>
      </c>
      <c r="B22" s="5" t="n">
        <v>145342</v>
      </c>
      <c r="C22" s="5" t="n">
        <v>129133</v>
      </c>
    </row>
    <row r="23" spans="1:3">
      <c r="A23" s="4" t="s">
        <v>52</v>
      </c>
      <c r="B23" s="5" t="n">
        <v>602936</v>
      </c>
      <c r="C23" s="5" t="n">
        <v>649518</v>
      </c>
    </row>
    <row r="24" spans="1:3">
      <c r="A24" s="4" t="s">
        <v>53</v>
      </c>
      <c r="B24" s="5" t="n">
        <v>937157</v>
      </c>
      <c r="C24" s="5" t="n">
        <v>720570</v>
      </c>
    </row>
    <row r="25" spans="1:3">
      <c r="A25" s="4" t="s">
        <v>54</v>
      </c>
      <c r="B25" s="5" t="n">
        <v>0</v>
      </c>
      <c r="C25" s="5" t="n">
        <v>394278</v>
      </c>
    </row>
    <row r="26" spans="1:3">
      <c r="A26" s="4" t="s">
        <v>55</v>
      </c>
      <c r="B26" s="5" t="n">
        <v>0</v>
      </c>
      <c r="C26" s="5" t="n">
        <v>29618</v>
      </c>
    </row>
    <row r="27" spans="1:3">
      <c r="A27" s="4" t="s">
        <v>56</v>
      </c>
      <c r="B27" s="5" t="n">
        <v>0</v>
      </c>
      <c r="C27" s="5" t="n">
        <v>770205</v>
      </c>
    </row>
    <row r="28" spans="1:3">
      <c r="A28" s="4" t="s">
        <v>57</v>
      </c>
      <c r="B28" s="5" t="n">
        <v>0</v>
      </c>
      <c r="C28" s="5" t="n">
        <v>14503</v>
      </c>
    </row>
    <row r="29" spans="1:3">
      <c r="A29" s="4" t="s">
        <v>58</v>
      </c>
      <c r="B29" s="5" t="n">
        <v>2297</v>
      </c>
      <c r="C29" s="5" t="n">
        <v>0</v>
      </c>
    </row>
    <row r="30" spans="1:3">
      <c r="A30" s="4" t="s">
        <v>59</v>
      </c>
      <c r="B30" s="5" t="n">
        <v>3055</v>
      </c>
      <c r="C30" s="5" t="n">
        <v>4275</v>
      </c>
    </row>
    <row r="31" spans="1:3">
      <c r="A31" s="4" t="s">
        <v>60</v>
      </c>
      <c r="B31" s="5" t="n">
        <v>113911</v>
      </c>
      <c r="C31" s="5" t="n">
        <v>113733</v>
      </c>
    </row>
    <row r="32" spans="1:3">
      <c r="A32" s="4" t="s">
        <v>61</v>
      </c>
      <c r="B32" s="5" t="n">
        <v>1881660</v>
      </c>
      <c r="C32" s="5" t="n">
        <v>2902079</v>
      </c>
    </row>
    <row r="33" spans="1:3">
      <c r="A33" s="4" t="s">
        <v>62</v>
      </c>
      <c r="B33" s="4" t="s">
        <v>63</v>
      </c>
      <c r="C33" s="4" t="s">
        <v>63</v>
      </c>
    </row>
    <row r="34" spans="1:3">
      <c r="A34" s="4" t="s">
        <v>64</v>
      </c>
      <c r="B34" s="5" t="n">
        <v>0</v>
      </c>
      <c r="C34" s="5" t="n">
        <v>108219</v>
      </c>
    </row>
    <row r="35" spans="1:3">
      <c r="A35" s="3" t="s">
        <v>65</v>
      </c>
    </row>
    <row r="36" spans="1:3">
      <c r="A36" s="4" t="s">
        <v>66</v>
      </c>
      <c r="B36" s="5" t="n">
        <v>0</v>
      </c>
      <c r="C36" s="5" t="n">
        <v>0</v>
      </c>
    </row>
    <row r="37" spans="1:3">
      <c r="A37" s="4" t="s">
        <v>67</v>
      </c>
      <c r="B37" s="5" t="n">
        <v>9364</v>
      </c>
      <c r="C37" s="5" t="n">
        <v>10723</v>
      </c>
    </row>
    <row r="38" spans="1:3">
      <c r="A38" s="4" t="s">
        <v>68</v>
      </c>
      <c r="B38" s="5" t="n">
        <v>0</v>
      </c>
      <c r="C38" s="5" t="n">
        <v>-48253</v>
      </c>
    </row>
    <row r="39" spans="1:3">
      <c r="A39" s="4" t="s">
        <v>69</v>
      </c>
      <c r="B39" s="5" t="n">
        <v>918882</v>
      </c>
      <c r="C39" s="5" t="n">
        <v>1099599</v>
      </c>
    </row>
    <row r="40" spans="1:3">
      <c r="A40" s="4" t="s">
        <v>70</v>
      </c>
      <c r="B40" s="5" t="n">
        <v>276328</v>
      </c>
      <c r="C40" s="5" t="n">
        <v>594020</v>
      </c>
    </row>
    <row r="41" spans="1:3">
      <c r="A41" s="4" t="s">
        <v>71</v>
      </c>
      <c r="B41" s="5" t="n">
        <v>1204574</v>
      </c>
      <c r="C41" s="5" t="n">
        <v>1656089</v>
      </c>
    </row>
    <row r="42" spans="1:3">
      <c r="A42" s="4" t="s">
        <v>72</v>
      </c>
      <c r="B42" s="5" t="n">
        <v>0</v>
      </c>
      <c r="C42" s="5" t="n">
        <v>5407</v>
      </c>
    </row>
    <row r="43" spans="1:3">
      <c r="A43" s="4" t="s">
        <v>73</v>
      </c>
      <c r="B43" s="5" t="n">
        <v>1204574</v>
      </c>
      <c r="C43" s="5" t="n">
        <v>1661496</v>
      </c>
    </row>
    <row r="44" spans="1:3">
      <c r="A44" s="4" t="s">
        <v>74</v>
      </c>
      <c r="B44" s="7" t="n">
        <v>3086234</v>
      </c>
      <c r="C44" s="7" t="n">
        <v>4671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3" t="s">
        <v>211</v>
      </c>
    </row>
    <row r="4" spans="1:2">
      <c r="A4" s="4" t="s">
        <v>103</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30</v>
      </c>
    </row>
    <row r="2" spans="1:3">
      <c r="A2" s="3" t="s">
        <v>31</v>
      </c>
    </row>
    <row r="3" spans="1:3">
      <c r="A3" s="4" t="s">
        <v>76</v>
      </c>
      <c r="B3" s="7" t="n">
        <v>1564850</v>
      </c>
      <c r="C3" s="7" t="n">
        <v>0</v>
      </c>
    </row>
    <row r="4" spans="1:3">
      <c r="A4" s="4" t="s">
        <v>33</v>
      </c>
      <c r="B4" s="5" t="n">
        <v>0</v>
      </c>
      <c r="C4" s="5" t="n">
        <v>1868735</v>
      </c>
    </row>
    <row r="5" spans="1:3">
      <c r="A5" s="4" t="s">
        <v>34</v>
      </c>
      <c r="B5" s="7" t="n">
        <v>252362</v>
      </c>
      <c r="C5" s="7" t="n">
        <v>711322</v>
      </c>
    </row>
    <row r="6" spans="1:3">
      <c r="A6" s="3" t="s">
        <v>65</v>
      </c>
    </row>
    <row r="7" spans="1:3">
      <c r="A7" s="4" t="s">
        <v>77</v>
      </c>
      <c r="B7" s="8" t="n">
        <v>0.1</v>
      </c>
      <c r="C7" s="8" t="n">
        <v>0.1</v>
      </c>
    </row>
    <row r="8" spans="1:3">
      <c r="A8" s="4" t="s">
        <v>78</v>
      </c>
      <c r="B8" s="5" t="n">
        <v>30000000</v>
      </c>
      <c r="C8" s="5" t="n">
        <v>30000000</v>
      </c>
    </row>
    <row r="9" spans="1:3">
      <c r="A9" s="4" t="s">
        <v>79</v>
      </c>
      <c r="B9" s="5" t="n">
        <v>0</v>
      </c>
      <c r="C9" s="5" t="n">
        <v>0</v>
      </c>
    </row>
    <row r="10" spans="1:3">
      <c r="A10" s="4" t="s">
        <v>80</v>
      </c>
      <c r="B10" s="5" t="n">
        <v>0</v>
      </c>
      <c r="C10" s="5" t="n">
        <v>0</v>
      </c>
    </row>
    <row r="11" spans="1:3">
      <c r="A11" s="4" t="s">
        <v>81</v>
      </c>
      <c r="B11" s="8" t="n">
        <v>0.1</v>
      </c>
      <c r="C11" s="8" t="n">
        <v>0.1</v>
      </c>
    </row>
    <row r="12" spans="1:3">
      <c r="A12" s="4" t="s">
        <v>82</v>
      </c>
      <c r="B12" s="5" t="n">
        <v>300000000</v>
      </c>
      <c r="C12" s="5" t="n">
        <v>300000000</v>
      </c>
    </row>
    <row r="13" spans="1:3">
      <c r="A13" s="4" t="s">
        <v>83</v>
      </c>
      <c r="B13" s="5" t="n">
        <v>93639610</v>
      </c>
      <c r="C13" s="5" t="n">
        <v>107227347</v>
      </c>
    </row>
    <row r="14" spans="1:3">
      <c r="A14" s="4" t="s">
        <v>84</v>
      </c>
      <c r="B14" s="5" t="n">
        <v>93639610</v>
      </c>
      <c r="C14" s="5" t="n">
        <v>103282427</v>
      </c>
    </row>
    <row r="15" spans="1:3">
      <c r="A15" s="4" t="s">
        <v>85</v>
      </c>
      <c r="B15" s="5" t="n">
        <v>0</v>
      </c>
      <c r="C15" s="5" t="n">
        <v>3944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53</v>
      </c>
      <c r="B9" s="4" t="s">
        <v>271</v>
      </c>
    </row>
    <row r="10" spans="1:2">
      <c r="A10" s="4" t="s">
        <v>51</v>
      </c>
      <c r="B10" s="4" t="s">
        <v>272</v>
      </c>
    </row>
    <row r="11" spans="1:2">
      <c r="A11" s="4" t="s">
        <v>273</v>
      </c>
      <c r="B11" s="4" t="s">
        <v>274</v>
      </c>
    </row>
    <row r="12" spans="1:2">
      <c r="A12" s="4" t="s">
        <v>178</v>
      </c>
      <c r="B12" s="4" t="s">
        <v>275</v>
      </c>
    </row>
    <row r="13" spans="1:2">
      <c r="A13" s="4" t="s">
        <v>189</v>
      </c>
      <c r="B13" s="4" t="s">
        <v>276</v>
      </c>
    </row>
    <row r="14" spans="1:2">
      <c r="A14" s="4" t="s">
        <v>220</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26</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176</v>
      </c>
    </row>
    <row r="4" spans="1:2">
      <c r="A4" s="4" t="s">
        <v>304</v>
      </c>
      <c r="B4" s="4" t="s">
        <v>1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7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79</v>
      </c>
    </row>
    <row r="4" spans="1:2">
      <c r="A4" s="4" t="s">
        <v>312</v>
      </c>
      <c r="B4" s="4" t="s">
        <v>313</v>
      </c>
    </row>
    <row r="5" spans="1:2">
      <c r="A5" s="4" t="s">
        <v>310</v>
      </c>
      <c r="B5" s="4" t="s">
        <v>311</v>
      </c>
    </row>
    <row r="6" spans="1:2">
      <c r="A6" s="4" t="s">
        <v>308</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578252</v>
      </c>
      <c r="C4" s="7" t="n">
        <v>641620</v>
      </c>
      <c r="D4" s="7" t="n">
        <v>617374</v>
      </c>
    </row>
    <row r="5" spans="1:4">
      <c r="A5" s="4" t="s">
        <v>90</v>
      </c>
      <c r="B5" s="5" t="n">
        <v>-19895</v>
      </c>
      <c r="C5" s="5" t="n">
        <v>-2475</v>
      </c>
      <c r="D5" s="5" t="n">
        <v>-2325</v>
      </c>
    </row>
    <row r="6" spans="1:4">
      <c r="A6" s="4" t="s">
        <v>91</v>
      </c>
      <c r="B6" s="5" t="n">
        <v>558357</v>
      </c>
      <c r="C6" s="5" t="n">
        <v>639145</v>
      </c>
      <c r="D6" s="5" t="n">
        <v>615049</v>
      </c>
    </row>
    <row r="7" spans="1:4">
      <c r="A7" s="4" t="s">
        <v>92</v>
      </c>
      <c r="B7" s="5" t="n">
        <v>63085</v>
      </c>
      <c r="C7" s="5" t="n">
        <v>-92087</v>
      </c>
      <c r="D7" s="5" t="n">
        <v>-24859</v>
      </c>
    </row>
    <row r="8" spans="1:4">
      <c r="A8" s="4" t="s">
        <v>93</v>
      </c>
      <c r="B8" s="5" t="n">
        <v>621442</v>
      </c>
      <c r="C8" s="5" t="n">
        <v>547058</v>
      </c>
      <c r="D8" s="5" t="n">
        <v>590190</v>
      </c>
    </row>
    <row r="9" spans="1:4">
      <c r="A9" s="4" t="s">
        <v>94</v>
      </c>
      <c r="B9" s="5" t="n">
        <v>-280847</v>
      </c>
      <c r="C9" s="5" t="n">
        <v>0</v>
      </c>
      <c r="D9" s="5" t="n">
        <v>0</v>
      </c>
    </row>
    <row r="10" spans="1:4">
      <c r="A10" s="4" t="s">
        <v>95</v>
      </c>
      <c r="B10" s="5" t="n">
        <v>59259</v>
      </c>
      <c r="C10" s="5" t="n">
        <v>522664</v>
      </c>
      <c r="D10" s="5" t="n">
        <v>158532</v>
      </c>
    </row>
    <row r="11" spans="1:4">
      <c r="A11" s="4" t="s">
        <v>96</v>
      </c>
      <c r="B11" s="5" t="n">
        <v>-29845</v>
      </c>
      <c r="C11" s="5" t="n">
        <v>-130711</v>
      </c>
      <c r="D11" s="5" t="n">
        <v>-59707</v>
      </c>
    </row>
    <row r="12" spans="1:4">
      <c r="A12" s="4" t="s">
        <v>97</v>
      </c>
      <c r="B12" s="5" t="n">
        <v>-251433</v>
      </c>
      <c r="C12" s="5" t="n">
        <v>391953</v>
      </c>
      <c r="D12" s="5" t="n">
        <v>98825</v>
      </c>
    </row>
    <row r="13" spans="1:4">
      <c r="A13" s="4" t="s">
        <v>98</v>
      </c>
      <c r="B13" s="5" t="n">
        <v>370009</v>
      </c>
      <c r="C13" s="5" t="n">
        <v>939011</v>
      </c>
      <c r="D13" s="5" t="n">
        <v>689015</v>
      </c>
    </row>
    <row r="14" spans="1:4">
      <c r="A14" s="3" t="s">
        <v>99</v>
      </c>
    </row>
    <row r="15" spans="1:4">
      <c r="A15" s="4" t="s">
        <v>100</v>
      </c>
      <c r="B15" s="5" t="n">
        <v>438414</v>
      </c>
      <c r="C15" s="5" t="n">
        <v>370058</v>
      </c>
      <c r="D15" s="5" t="n">
        <v>395932</v>
      </c>
    </row>
    <row r="16" spans="1:4">
      <c r="A16" s="4" t="s">
        <v>101</v>
      </c>
      <c r="B16" s="5" t="n">
        <v>206498</v>
      </c>
      <c r="C16" s="5" t="n">
        <v>188904</v>
      </c>
      <c r="D16" s="5" t="n">
        <v>222150</v>
      </c>
    </row>
    <row r="17" spans="1:4">
      <c r="A17" s="4" t="s">
        <v>102</v>
      </c>
      <c r="B17" s="5" t="n">
        <v>36241</v>
      </c>
      <c r="C17" s="5" t="n">
        <v>53103</v>
      </c>
      <c r="D17" s="5" t="n">
        <v>39367</v>
      </c>
    </row>
    <row r="18" spans="1:4">
      <c r="A18" s="4" t="s">
        <v>103</v>
      </c>
      <c r="B18" s="5" t="n">
        <v>-9610</v>
      </c>
      <c r="C18" s="5" t="n">
        <v>-12674</v>
      </c>
      <c r="D18" s="5" t="n">
        <v>-8387</v>
      </c>
    </row>
    <row r="19" spans="1:4">
      <c r="A19" s="4" t="s">
        <v>104</v>
      </c>
      <c r="B19" s="5" t="n">
        <v>8228</v>
      </c>
      <c r="C19" s="5" t="n">
        <v>8225</v>
      </c>
      <c r="D19" s="5" t="n">
        <v>8231</v>
      </c>
    </row>
    <row r="20" spans="1:4">
      <c r="A20" s="4" t="s">
        <v>105</v>
      </c>
      <c r="B20" s="5" t="n">
        <v>7503</v>
      </c>
      <c r="C20" s="5" t="n">
        <v>-12300</v>
      </c>
      <c r="D20" s="5" t="n">
        <v>19521</v>
      </c>
    </row>
    <row r="21" spans="1:4">
      <c r="A21" s="4" t="s">
        <v>106</v>
      </c>
      <c r="B21" s="5" t="n">
        <v>691488</v>
      </c>
      <c r="C21" s="5" t="n">
        <v>645264</v>
      </c>
      <c r="D21" s="5" t="n">
        <v>654546</v>
      </c>
    </row>
    <row r="22" spans="1:4">
      <c r="A22" s="4" t="s">
        <v>107</v>
      </c>
      <c r="B22" s="5" t="n">
        <v>-321479</v>
      </c>
      <c r="C22" s="5" t="n">
        <v>293747</v>
      </c>
      <c r="D22" s="5" t="n">
        <v>34469</v>
      </c>
    </row>
    <row r="23" spans="1:4">
      <c r="A23" s="4" t="s">
        <v>108</v>
      </c>
      <c r="B23" s="5" t="n">
        <v>4010</v>
      </c>
      <c r="C23" s="5" t="n">
        <v>-11976</v>
      </c>
      <c r="D23" s="5" t="n">
        <v>-5593</v>
      </c>
    </row>
    <row r="24" spans="1:4">
      <c r="A24" s="4" t="s">
        <v>109</v>
      </c>
      <c r="B24" s="5" t="n">
        <v>-317469</v>
      </c>
      <c r="C24" s="5" t="n">
        <v>281771</v>
      </c>
      <c r="D24" s="5" t="n">
        <v>28876</v>
      </c>
    </row>
    <row r="25" spans="1:4">
      <c r="A25" s="4" t="s">
        <v>110</v>
      </c>
      <c r="B25" s="5" t="n">
        <v>-223</v>
      </c>
      <c r="C25" s="5" t="n">
        <v>-3973</v>
      </c>
      <c r="D25" s="5" t="n">
        <v>-1241</v>
      </c>
    </row>
    <row r="26" spans="1:4">
      <c r="A26" s="4" t="s">
        <v>111</v>
      </c>
      <c r="B26" s="7" t="n">
        <v>-317692</v>
      </c>
      <c r="C26" s="7" t="n">
        <v>277798</v>
      </c>
      <c r="D26" s="7" t="n">
        <v>27635</v>
      </c>
    </row>
    <row r="27" spans="1:4">
      <c r="A27" s="3" t="s">
        <v>112</v>
      </c>
    </row>
    <row r="28" spans="1:4">
      <c r="A28" s="4" t="s">
        <v>113</v>
      </c>
      <c r="B28" s="8" t="n">
        <v>-3.27</v>
      </c>
      <c r="C28" s="8" t="n">
        <v>2.71</v>
      </c>
      <c r="D28" s="8" t="n">
        <v>0.26</v>
      </c>
    </row>
    <row r="29" spans="1:4">
      <c r="A29" s="4" t="s">
        <v>114</v>
      </c>
      <c r="B29" s="8" t="n">
        <v>-3.27</v>
      </c>
      <c r="C29" s="8" t="n">
        <v>2.64</v>
      </c>
      <c r="D29" s="8" t="n">
        <v>0.26</v>
      </c>
    </row>
    <row r="30" spans="1:4">
      <c r="A30" s="3" t="s">
        <v>115</v>
      </c>
    </row>
    <row r="31" spans="1:4">
      <c r="A31" s="4" t="s">
        <v>116</v>
      </c>
      <c r="B31" s="5" t="n">
        <v>97054315</v>
      </c>
      <c r="C31" s="5" t="n">
        <v>102264094</v>
      </c>
      <c r="D31" s="5" t="n">
        <v>104060052</v>
      </c>
    </row>
    <row r="32" spans="1:4">
      <c r="A32" s="4" t="s">
        <v>117</v>
      </c>
      <c r="B32" s="5" t="n">
        <v>97054315</v>
      </c>
      <c r="C32" s="5" t="n">
        <v>105227038</v>
      </c>
      <c r="D32" s="5" t="n">
        <v>105563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187</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9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199</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2</v>
      </c>
    </row>
    <row r="3" spans="1:2">
      <c r="A3" s="3" t="s">
        <v>202</v>
      </c>
    </row>
    <row r="4" spans="1:2">
      <c r="A4" s="4" t="s">
        <v>344</v>
      </c>
      <c r="B4" s="4" t="s">
        <v>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5</v>
      </c>
      <c r="B1" s="2" t="s">
        <v>1</v>
      </c>
    </row>
    <row r="2" spans="1:2">
      <c r="B2" s="2" t="s">
        <v>2</v>
      </c>
    </row>
    <row r="3" spans="1:2">
      <c r="A3" s="3" t="s">
        <v>205</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349</v>
      </c>
    </row>
    <row r="4" spans="1:2">
      <c r="A4" s="4" t="s">
        <v>350</v>
      </c>
      <c r="B4" s="4" t="s">
        <v>2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11</v>
      </c>
    </row>
    <row r="4" spans="1:2">
      <c r="A4" s="4" t="s">
        <v>352</v>
      </c>
      <c r="B4" s="4" t="s">
        <v>2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16"/>
    <col customWidth="1" max="5" min="5" width="27"/>
    <col customWidth="1" max="6" min="6" width="18"/>
    <col customWidth="1" max="7" min="7" width="42"/>
  </cols>
  <sheetData>
    <row r="1" spans="1:7">
      <c r="A1" s="1" t="s">
        <v>118</v>
      </c>
      <c r="B1" s="2" t="s">
        <v>119</v>
      </c>
      <c r="C1" s="2" t="s">
        <v>120</v>
      </c>
      <c r="D1" s="2" t="s">
        <v>121</v>
      </c>
      <c r="E1" s="2" t="s">
        <v>69</v>
      </c>
      <c r="F1" s="2" t="s">
        <v>70</v>
      </c>
      <c r="G1" s="2" t="s">
        <v>72</v>
      </c>
    </row>
    <row r="2" spans="1:7">
      <c r="A2" s="4" t="s">
        <v>122</v>
      </c>
      <c r="C2" s="7" t="n">
        <v>10548</v>
      </c>
      <c r="D2" s="7" t="n">
        <v>0</v>
      </c>
      <c r="E2" s="7" t="n">
        <v>1080591</v>
      </c>
      <c r="F2" s="7" t="n">
        <v>288587</v>
      </c>
    </row>
    <row r="3" spans="1:7">
      <c r="A3" s="3" t="s">
        <v>123</v>
      </c>
    </row>
    <row r="4" spans="1:7">
      <c r="A4" s="4" t="s">
        <v>124</v>
      </c>
      <c r="C4" s="5" t="n">
        <v>102</v>
      </c>
      <c r="E4" s="5" t="n">
        <v>5039</v>
      </c>
    </row>
    <row r="5" spans="1:7">
      <c r="A5" s="4" t="s">
        <v>125</v>
      </c>
      <c r="C5" s="5" t="n">
        <v>0</v>
      </c>
      <c r="E5" s="5" t="n">
        <v>0</v>
      </c>
    </row>
    <row r="6" spans="1:7">
      <c r="A6" s="4" t="s">
        <v>126</v>
      </c>
      <c r="D6" s="7" t="n">
        <v>-7389</v>
      </c>
    </row>
    <row r="7" spans="1:7">
      <c r="A7" s="4" t="s">
        <v>127</v>
      </c>
      <c r="B7" s="5" t="n">
        <v>0</v>
      </c>
      <c r="D7" s="5" t="n">
        <v>0</v>
      </c>
    </row>
    <row r="8" spans="1:7">
      <c r="A8" s="4" t="s">
        <v>128</v>
      </c>
      <c r="E8" s="5" t="n">
        <v>8938</v>
      </c>
    </row>
    <row r="9" spans="1:7">
      <c r="A9" s="4" t="s">
        <v>109</v>
      </c>
      <c r="B9" s="7" t="n">
        <v>28876</v>
      </c>
      <c r="F9" s="5" t="n">
        <v>28876</v>
      </c>
    </row>
    <row r="10" spans="1:7">
      <c r="A10" s="4" t="s">
        <v>110</v>
      </c>
      <c r="B10" s="5" t="n">
        <v>-1241</v>
      </c>
      <c r="F10" s="5" t="n">
        <v>-1241</v>
      </c>
    </row>
    <row r="11" spans="1:7">
      <c r="A11" s="4" t="s">
        <v>129</v>
      </c>
      <c r="B11" s="5" t="n">
        <v>1449725</v>
      </c>
      <c r="C11" s="5" t="n">
        <v>10650</v>
      </c>
      <c r="D11" s="7" t="n">
        <v>-7389</v>
      </c>
      <c r="E11" s="5" t="n">
        <v>1094568</v>
      </c>
      <c r="F11" s="5" t="n">
        <v>316222</v>
      </c>
      <c r="G11" s="7" t="n">
        <v>35674</v>
      </c>
    </row>
    <row r="12" spans="1:7">
      <c r="A12" s="3" t="s">
        <v>123</v>
      </c>
    </row>
    <row r="13" spans="1:7">
      <c r="A13" s="4" t="s">
        <v>71</v>
      </c>
      <c r="B13" s="7" t="n">
        <v>1414051</v>
      </c>
    </row>
    <row r="14" spans="1:7">
      <c r="A14" s="4" t="s">
        <v>124</v>
      </c>
      <c r="C14" s="5" t="n">
        <v>73</v>
      </c>
      <c r="E14" s="5" t="n">
        <v>1432</v>
      </c>
    </row>
    <row r="15" spans="1:7">
      <c r="A15" s="4" t="s">
        <v>125</v>
      </c>
      <c r="C15" s="5" t="n">
        <v>0</v>
      </c>
      <c r="E15" s="5" t="n">
        <v>0</v>
      </c>
    </row>
    <row r="16" spans="1:7">
      <c r="A16" s="4" t="s">
        <v>126</v>
      </c>
      <c r="D16" s="7" t="n">
        <v>-40864</v>
      </c>
    </row>
    <row r="17" spans="1:7">
      <c r="A17" s="4" t="s">
        <v>127</v>
      </c>
      <c r="B17" s="5" t="n">
        <v>0</v>
      </c>
      <c r="D17" s="5" t="n">
        <v>0</v>
      </c>
    </row>
    <row r="18" spans="1:7">
      <c r="A18" s="4" t="s">
        <v>128</v>
      </c>
      <c r="E18" s="5" t="n">
        <v>3599</v>
      </c>
    </row>
    <row r="19" spans="1:7">
      <c r="A19" s="4" t="s">
        <v>109</v>
      </c>
      <c r="B19" s="7" t="n">
        <v>281771</v>
      </c>
      <c r="F19" s="5" t="n">
        <v>281771</v>
      </c>
    </row>
    <row r="20" spans="1:7">
      <c r="A20" s="4" t="s">
        <v>110</v>
      </c>
      <c r="B20" s="5" t="n">
        <v>-3973</v>
      </c>
      <c r="F20" s="5" t="n">
        <v>-3973</v>
      </c>
    </row>
    <row r="21" spans="1:7">
      <c r="A21" s="4" t="s">
        <v>130</v>
      </c>
      <c r="B21" s="5" t="n">
        <v>1661496</v>
      </c>
      <c r="C21" s="5" t="n">
        <v>10723</v>
      </c>
      <c r="D21" s="7" t="n">
        <v>-48253</v>
      </c>
      <c r="E21" s="5" t="n">
        <v>1099599</v>
      </c>
      <c r="F21" s="5" t="n">
        <v>594020</v>
      </c>
      <c r="G21" s="5" t="n">
        <v>5407</v>
      </c>
    </row>
    <row r="22" spans="1:7">
      <c r="A22" s="3" t="s">
        <v>123</v>
      </c>
    </row>
    <row r="23" spans="1:7">
      <c r="A23" s="4" t="s">
        <v>71</v>
      </c>
      <c r="B23" s="7" t="n">
        <v>1656089</v>
      </c>
    </row>
    <row r="24" spans="1:7">
      <c r="A24" s="4" t="s">
        <v>124</v>
      </c>
      <c r="C24" s="5" t="n">
        <v>67</v>
      </c>
      <c r="E24" s="5" t="n">
        <v>-141</v>
      </c>
    </row>
    <row r="25" spans="1:7">
      <c r="A25" s="4" t="s">
        <v>125</v>
      </c>
      <c r="C25" s="5" t="n">
        <v>-1426</v>
      </c>
      <c r="E25" s="5" t="n">
        <v>-185532</v>
      </c>
    </row>
    <row r="26" spans="1:7">
      <c r="A26" s="4" t="s">
        <v>126</v>
      </c>
      <c r="D26" s="7" t="n">
        <v>0</v>
      </c>
    </row>
    <row r="27" spans="1:7">
      <c r="A27" s="4" t="s">
        <v>127</v>
      </c>
      <c r="B27" s="5" t="n">
        <v>14256043</v>
      </c>
      <c r="D27" s="5" t="n">
        <v>48253000</v>
      </c>
    </row>
    <row r="28" spans="1:7">
      <c r="A28" s="4" t="s">
        <v>128</v>
      </c>
      <c r="E28" s="5" t="n">
        <v>4956</v>
      </c>
    </row>
    <row r="29" spans="1:7">
      <c r="A29" s="4" t="s">
        <v>109</v>
      </c>
      <c r="B29" s="7" t="n">
        <v>-317469</v>
      </c>
      <c r="F29" s="5" t="n">
        <v>-317469</v>
      </c>
    </row>
    <row r="30" spans="1:7">
      <c r="A30" s="4" t="s">
        <v>110</v>
      </c>
      <c r="B30" s="5" t="n">
        <v>-223</v>
      </c>
      <c r="F30" s="5" t="n">
        <v>223</v>
      </c>
    </row>
    <row r="31" spans="1:7">
      <c r="A31" s="4" t="s">
        <v>131</v>
      </c>
      <c r="B31" s="5" t="n">
        <v>1204574</v>
      </c>
      <c r="C31" s="7" t="n">
        <v>9364</v>
      </c>
      <c r="D31" s="7" t="n">
        <v>0</v>
      </c>
      <c r="E31" s="7" t="n">
        <v>918882</v>
      </c>
      <c r="F31" s="7" t="n">
        <v>276328</v>
      </c>
      <c r="G31" s="7" t="n">
        <v>0</v>
      </c>
    </row>
    <row r="32" spans="1:7">
      <c r="A32" s="3" t="s">
        <v>123</v>
      </c>
    </row>
    <row r="33" spans="1:7">
      <c r="A33" s="4" t="s">
        <v>71</v>
      </c>
      <c r="B33" s="7" t="n">
        <v>1204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1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8</v>
      </c>
      <c r="B1" s="2" t="s">
        <v>1</v>
      </c>
    </row>
    <row r="2" spans="1:2">
      <c r="B2" s="2" t="s">
        <v>2</v>
      </c>
    </row>
    <row r="3" spans="1:2">
      <c r="A3" s="3" t="s">
        <v>224</v>
      </c>
    </row>
    <row r="4" spans="1:2">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7</v>
      </c>
    </row>
    <row r="4" spans="1:2">
      <c r="A4" s="4" t="s">
        <v>382</v>
      </c>
      <c r="B4" s="4" t="s">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3</v>
      </c>
    </row>
    <row r="4" spans="1:2">
      <c r="A4" s="4" t="s">
        <v>385</v>
      </c>
      <c r="B4"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23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3</v>
      </c>
      <c r="B1" s="2" t="s">
        <v>1</v>
      </c>
    </row>
    <row r="2" spans="1:2">
      <c r="B2" s="2" t="s">
        <v>2</v>
      </c>
    </row>
    <row r="3" spans="1:2">
      <c r="A3" s="3" t="s">
        <v>242</v>
      </c>
    </row>
    <row r="4" spans="1:2">
      <c r="A4" s="4" t="s">
        <v>404</v>
      </c>
      <c r="B4"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24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48</v>
      </c>
    </row>
    <row r="4" spans="1:2">
      <c r="A4" s="4" t="s">
        <v>414</v>
      </c>
      <c r="B4" s="4" t="s">
        <v>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87</v>
      </c>
    </row>
    <row r="3" spans="1:4">
      <c r="A3" s="3" t="s">
        <v>133</v>
      </c>
    </row>
    <row r="4" spans="1:4">
      <c r="A4" s="4" t="s">
        <v>109</v>
      </c>
      <c r="B4" s="7" t="n">
        <v>-317469</v>
      </c>
      <c r="C4" s="7" t="n">
        <v>281771</v>
      </c>
      <c r="D4" s="7" t="n">
        <v>28876</v>
      </c>
    </row>
    <row r="5" spans="1:4">
      <c r="A5" s="3" t="s">
        <v>134</v>
      </c>
    </row>
    <row r="6" spans="1:4">
      <c r="A6" s="4" t="s">
        <v>128</v>
      </c>
      <c r="B6" s="5" t="n">
        <v>4956</v>
      </c>
      <c r="C6" s="5" t="n">
        <v>3599</v>
      </c>
      <c r="D6" s="5" t="n">
        <v>8938</v>
      </c>
    </row>
    <row r="7" spans="1:4">
      <c r="A7" s="4" t="s">
        <v>135</v>
      </c>
      <c r="B7" s="5" t="n">
        <v>-1273</v>
      </c>
      <c r="C7" s="5" t="n">
        <v>2800</v>
      </c>
      <c r="D7" s="5" t="n">
        <v>-164</v>
      </c>
    </row>
    <row r="8" spans="1:4">
      <c r="A8" s="4" t="s">
        <v>136</v>
      </c>
      <c r="B8" s="5" t="n">
        <v>34145</v>
      </c>
      <c r="C8" s="5" t="n">
        <v>480045</v>
      </c>
      <c r="D8" s="5" t="n">
        <v>105262</v>
      </c>
    </row>
    <row r="9" spans="1:4">
      <c r="A9" s="4" t="s">
        <v>137</v>
      </c>
      <c r="B9" s="5" t="n">
        <v>280847</v>
      </c>
      <c r="C9" s="5" t="n">
        <v>0</v>
      </c>
      <c r="D9" s="5" t="n">
        <v>0</v>
      </c>
    </row>
    <row r="10" spans="1:4">
      <c r="A10" s="4" t="s">
        <v>138</v>
      </c>
      <c r="B10" s="5" t="n">
        <v>-7503</v>
      </c>
      <c r="C10" s="5" t="n">
        <v>12300</v>
      </c>
      <c r="D10" s="5" t="n">
        <v>-19521</v>
      </c>
    </row>
    <row r="11" spans="1:4">
      <c r="A11" s="4" t="s">
        <v>139</v>
      </c>
      <c r="B11" s="5" t="n">
        <v>4134</v>
      </c>
      <c r="C11" s="5" t="n">
        <v>473</v>
      </c>
      <c r="D11" s="5" t="n">
        <v>5118</v>
      </c>
    </row>
    <row r="12" spans="1:4">
      <c r="A12" s="3" t="s">
        <v>140</v>
      </c>
    </row>
    <row r="13" spans="1:4">
      <c r="A13" s="4" t="s">
        <v>42</v>
      </c>
      <c r="B13" s="5" t="n">
        <v>-120620</v>
      </c>
      <c r="C13" s="5" t="n">
        <v>-86606</v>
      </c>
      <c r="D13" s="5" t="n">
        <v>-86612</v>
      </c>
    </row>
    <row r="14" spans="1:4">
      <c r="A14" s="4" t="s">
        <v>43</v>
      </c>
      <c r="B14" s="5" t="n">
        <v>54951</v>
      </c>
      <c r="C14" s="5" t="n">
        <v>-37175</v>
      </c>
      <c r="D14" s="5" t="n">
        <v>-24525</v>
      </c>
    </row>
    <row r="15" spans="1:4">
      <c r="A15" s="4" t="s">
        <v>141</v>
      </c>
      <c r="B15" s="5" t="n">
        <v>-16503</v>
      </c>
      <c r="C15" s="5" t="n">
        <v>-354</v>
      </c>
      <c r="D15" s="5" t="n">
        <v>-508</v>
      </c>
    </row>
    <row r="16" spans="1:4">
      <c r="A16" s="4" t="s">
        <v>142</v>
      </c>
      <c r="B16" s="5" t="n">
        <v>-918</v>
      </c>
      <c r="C16" s="5" t="n">
        <v>-1112</v>
      </c>
      <c r="D16" s="5" t="n">
        <v>124</v>
      </c>
    </row>
    <row r="17" spans="1:4">
      <c r="A17" s="4" t="s">
        <v>46</v>
      </c>
      <c r="B17" s="5" t="n">
        <v>-13486</v>
      </c>
      <c r="C17" s="5" t="n">
        <v>9137</v>
      </c>
      <c r="D17" s="5" t="n">
        <v>-4619</v>
      </c>
    </row>
    <row r="18" spans="1:4">
      <c r="A18" s="4" t="s">
        <v>143</v>
      </c>
      <c r="B18" s="5" t="n">
        <v>-2716</v>
      </c>
      <c r="C18" s="5" t="n">
        <v>3563</v>
      </c>
      <c r="D18" s="5" t="n">
        <v>3225</v>
      </c>
    </row>
    <row r="19" spans="1:4">
      <c r="A19" s="4" t="s">
        <v>52</v>
      </c>
      <c r="B19" s="5" t="n">
        <v>-46582</v>
      </c>
      <c r="C19" s="5" t="n">
        <v>92442</v>
      </c>
      <c r="D19" s="5" t="n">
        <v>25366</v>
      </c>
    </row>
    <row r="20" spans="1:4">
      <c r="A20" s="4" t="s">
        <v>53</v>
      </c>
      <c r="B20" s="5" t="n">
        <v>-225670</v>
      </c>
      <c r="C20" s="5" t="n">
        <v>-97922</v>
      </c>
      <c r="D20" s="5" t="n">
        <v>-156644</v>
      </c>
    </row>
    <row r="21" spans="1:4">
      <c r="A21" s="4" t="s">
        <v>49</v>
      </c>
      <c r="B21" s="5" t="n">
        <v>-24684</v>
      </c>
      <c r="C21" s="5" t="n">
        <v>24212</v>
      </c>
      <c r="D21" s="5" t="n">
        <v>-2095</v>
      </c>
    </row>
    <row r="22" spans="1:4">
      <c r="A22" s="4" t="s">
        <v>50</v>
      </c>
      <c r="B22" s="5" t="n">
        <v>28728</v>
      </c>
      <c r="C22" s="5" t="n">
        <v>-1463</v>
      </c>
      <c r="D22" s="5" t="n">
        <v>19786</v>
      </c>
    </row>
    <row r="23" spans="1:4">
      <c r="A23" s="4" t="s">
        <v>144</v>
      </c>
      <c r="B23" s="5" t="n">
        <v>13387</v>
      </c>
      <c r="C23" s="5" t="n">
        <v>-78536</v>
      </c>
      <c r="D23" s="5" t="n">
        <v>4771</v>
      </c>
    </row>
    <row r="24" spans="1:4">
      <c r="A24" s="3" t="s">
        <v>145</v>
      </c>
    </row>
    <row r="25" spans="1:4">
      <c r="A25" s="4" t="s">
        <v>146</v>
      </c>
      <c r="B25" s="5" t="n">
        <v>6342</v>
      </c>
      <c r="C25" s="5" t="n">
        <v>0</v>
      </c>
      <c r="D25" s="5" t="n">
        <v>0</v>
      </c>
    </row>
    <row r="26" spans="1:4">
      <c r="A26" s="4" t="s">
        <v>147</v>
      </c>
      <c r="B26" s="5" t="n">
        <v>-20852</v>
      </c>
      <c r="C26" s="5" t="n">
        <v>0</v>
      </c>
      <c r="D26" s="5" t="n">
        <v>0</v>
      </c>
    </row>
    <row r="27" spans="1:4">
      <c r="A27" s="4" t="s">
        <v>148</v>
      </c>
      <c r="B27" s="5" t="n">
        <v>-3483319</v>
      </c>
      <c r="C27" s="5" t="n">
        <v>-3099525</v>
      </c>
      <c r="D27" s="5" t="n">
        <v>-3729944</v>
      </c>
    </row>
    <row r="28" spans="1:4">
      <c r="A28" s="4" t="s">
        <v>149</v>
      </c>
      <c r="B28" s="5" t="n">
        <v>3475515</v>
      </c>
      <c r="C28" s="5" t="n">
        <v>3228251</v>
      </c>
      <c r="D28" s="5" t="n">
        <v>3504598</v>
      </c>
    </row>
    <row r="29" spans="1:4">
      <c r="A29" s="4" t="s">
        <v>150</v>
      </c>
      <c r="B29" s="5" t="n">
        <v>-853798</v>
      </c>
      <c r="C29" s="5" t="n">
        <v>-791753</v>
      </c>
      <c r="D29" s="5" t="n">
        <v>-1264404</v>
      </c>
    </row>
    <row r="30" spans="1:4">
      <c r="A30" s="4" t="s">
        <v>151</v>
      </c>
      <c r="B30" s="5" t="n">
        <v>800508</v>
      </c>
      <c r="C30" s="5" t="n">
        <v>1048552</v>
      </c>
      <c r="D30" s="5" t="n">
        <v>1046422</v>
      </c>
    </row>
    <row r="31" spans="1:4">
      <c r="A31" s="4" t="s">
        <v>152</v>
      </c>
      <c r="B31" s="5" t="n">
        <v>482778</v>
      </c>
      <c r="C31" s="5" t="n">
        <v>-149898</v>
      </c>
      <c r="D31" s="5" t="n">
        <v>367019</v>
      </c>
    </row>
    <row r="32" spans="1:4">
      <c r="A32" s="4" t="s">
        <v>153</v>
      </c>
      <c r="B32" s="5" t="n">
        <v>-29618</v>
      </c>
      <c r="C32" s="5" t="n">
        <v>29618</v>
      </c>
      <c r="D32" s="5" t="n">
        <v>-8944</v>
      </c>
    </row>
    <row r="33" spans="1:4">
      <c r="A33" s="4" t="s">
        <v>154</v>
      </c>
      <c r="B33" s="5" t="n">
        <v>377556</v>
      </c>
      <c r="C33" s="5" t="n">
        <v>265245</v>
      </c>
      <c r="D33" s="5" t="n">
        <v>-85253</v>
      </c>
    </row>
    <row r="34" spans="1:4">
      <c r="A34" s="3" t="s">
        <v>155</v>
      </c>
    </row>
    <row r="35" spans="1:4">
      <c r="A35" s="4" t="s">
        <v>156</v>
      </c>
      <c r="B35" s="5" t="n">
        <v>0</v>
      </c>
      <c r="C35" s="5" t="n">
        <v>1505</v>
      </c>
      <c r="D35" s="5" t="n">
        <v>5141</v>
      </c>
    </row>
    <row r="36" spans="1:4">
      <c r="A36" s="4" t="s">
        <v>157</v>
      </c>
      <c r="B36" s="5" t="n">
        <v>74</v>
      </c>
      <c r="C36" s="5" t="n">
        <v>0</v>
      </c>
      <c r="D36" s="5" t="n">
        <v>0</v>
      </c>
    </row>
    <row r="37" spans="1:4">
      <c r="A37" s="4" t="s">
        <v>158</v>
      </c>
      <c r="B37" s="5" t="n">
        <v>-138705</v>
      </c>
      <c r="C37" s="5" t="n">
        <v>-40864</v>
      </c>
      <c r="D37" s="5" t="n">
        <v>-7389</v>
      </c>
    </row>
    <row r="38" spans="1:4">
      <c r="A38" s="4" t="s">
        <v>159</v>
      </c>
      <c r="B38" s="5" t="n">
        <v>9790</v>
      </c>
      <c r="C38" s="5" t="n">
        <v>19113</v>
      </c>
      <c r="D38" s="5" t="n">
        <v>22023</v>
      </c>
    </row>
    <row r="39" spans="1:4">
      <c r="A39" s="4" t="s">
        <v>160</v>
      </c>
      <c r="B39" s="5" t="n">
        <v>-97950</v>
      </c>
      <c r="C39" s="5" t="n">
        <v>73979</v>
      </c>
      <c r="D39" s="5" t="n">
        <v>18276</v>
      </c>
    </row>
    <row r="40" spans="1:4">
      <c r="A40" s="4" t="s">
        <v>161</v>
      </c>
      <c r="B40" s="5" t="n">
        <v>-226939</v>
      </c>
      <c r="C40" s="5" t="n">
        <v>53733</v>
      </c>
      <c r="D40" s="5" t="n">
        <v>38051</v>
      </c>
    </row>
    <row r="41" spans="1:4">
      <c r="A41" s="4" t="s">
        <v>162</v>
      </c>
      <c r="B41" s="5" t="n">
        <v>164004</v>
      </c>
      <c r="C41" s="5" t="n">
        <v>240442</v>
      </c>
      <c r="D41" s="5" t="n">
        <v>-42431</v>
      </c>
    </row>
    <row r="42" spans="1:4">
      <c r="A42" s="4" t="s">
        <v>163</v>
      </c>
      <c r="B42" s="5" t="n">
        <v>549333</v>
      </c>
      <c r="C42" s="5" t="n">
        <v>308891</v>
      </c>
      <c r="D42" s="5" t="n">
        <v>351322</v>
      </c>
    </row>
    <row r="43" spans="1:4">
      <c r="A43" s="4" t="s">
        <v>164</v>
      </c>
      <c r="B43" s="5" t="n">
        <v>713337</v>
      </c>
      <c r="C43" s="5" t="n">
        <v>549333</v>
      </c>
      <c r="D43" s="5" t="n">
        <v>308891</v>
      </c>
    </row>
    <row r="44" spans="1:4">
      <c r="A44" s="3" t="s">
        <v>165</v>
      </c>
    </row>
    <row r="45" spans="1:4">
      <c r="A45" s="4" t="s">
        <v>166</v>
      </c>
      <c r="B45" s="5" t="n">
        <v>25578</v>
      </c>
      <c r="C45" s="5" t="n">
        <v>21394</v>
      </c>
      <c r="D45" s="5" t="n">
        <v>23027</v>
      </c>
    </row>
    <row r="46" spans="1:4">
      <c r="A46" s="4" t="s">
        <v>167</v>
      </c>
      <c r="B46" s="5" t="n">
        <v>7274</v>
      </c>
      <c r="C46" s="5" t="n">
        <v>7810</v>
      </c>
      <c r="D46" s="5" t="n">
        <v>5950</v>
      </c>
    </row>
    <row r="47" spans="1:4">
      <c r="A47" s="4" t="s">
        <v>168</v>
      </c>
      <c r="B47" s="7" t="n">
        <v>1571191</v>
      </c>
      <c r="C47" s="7" t="n">
        <v>0</v>
      </c>
      <c r="D4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8"/>
  </cols>
  <sheetData>
    <row r="1" spans="1:2">
      <c r="A1" s="1" t="s">
        <v>415</v>
      </c>
      <c r="B1" s="2" t="s">
        <v>1</v>
      </c>
    </row>
    <row r="2" spans="1:2">
      <c r="B2" s="2" t="s">
        <v>416</v>
      </c>
    </row>
    <row r="3" spans="1:2">
      <c r="A3" s="3" t="s">
        <v>173</v>
      </c>
    </row>
    <row r="4" spans="1:2">
      <c r="A4" s="4" t="s">
        <v>417</v>
      </c>
      <c r="B4" s="7" t="n">
        <v>0</v>
      </c>
    </row>
    <row r="5" spans="1:2">
      <c r="A5" s="4" t="s">
        <v>418</v>
      </c>
      <c r="B5"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30</v>
      </c>
      <c r="C2" s="2" t="s">
        <v>87</v>
      </c>
    </row>
    <row r="3" spans="1:3">
      <c r="A3" s="4" t="s">
        <v>420</v>
      </c>
    </row>
    <row r="4" spans="1:3">
      <c r="A4" s="3" t="s">
        <v>421</v>
      </c>
    </row>
    <row r="5" spans="1:3">
      <c r="A5" s="4" t="s">
        <v>422</v>
      </c>
      <c r="B5" s="6" t="n">
        <v>242.2</v>
      </c>
      <c r="C5" s="7" t="n">
        <v>-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0</v>
      </c>
      <c r="D1" s="2" t="s">
        <v>87</v>
      </c>
      <c r="E1" s="2" t="s">
        <v>424</v>
      </c>
    </row>
    <row r="2" spans="1:5">
      <c r="A2" s="3" t="s">
        <v>425</v>
      </c>
    </row>
    <row r="3" spans="1:5">
      <c r="A3" s="4" t="s">
        <v>37</v>
      </c>
      <c r="B3" s="7" t="n">
        <v>104183</v>
      </c>
      <c r="C3" s="7" t="n">
        <v>8197</v>
      </c>
    </row>
    <row r="4" spans="1:5">
      <c r="A4" s="4" t="s">
        <v>38</v>
      </c>
      <c r="B4" s="5" t="n">
        <v>609154</v>
      </c>
      <c r="C4" s="5" t="n">
        <v>541136</v>
      </c>
    </row>
    <row r="5" spans="1:5">
      <c r="A5" s="4" t="s">
        <v>426</v>
      </c>
      <c r="B5" s="5" t="n">
        <v>713337</v>
      </c>
      <c r="C5" s="5" t="n">
        <v>549333</v>
      </c>
      <c r="D5" s="7" t="n">
        <v>308891</v>
      </c>
      <c r="E5" s="7" t="n">
        <v>351322</v>
      </c>
    </row>
    <row r="6" spans="1:5">
      <c r="A6" s="4" t="s">
        <v>427</v>
      </c>
      <c r="B6" s="5" t="n">
        <v>239640</v>
      </c>
      <c r="C6" s="5" t="n">
        <v>326429</v>
      </c>
    </row>
    <row r="7" spans="1:5">
      <c r="A7" s="4" t="s">
        <v>428</v>
      </c>
      <c r="B7" s="5" t="n">
        <v>952977</v>
      </c>
      <c r="C7" s="5" t="n">
        <v>875762</v>
      </c>
    </row>
    <row r="8" spans="1:5">
      <c r="A8" s="4" t="s">
        <v>429</v>
      </c>
    </row>
    <row r="9" spans="1:5">
      <c r="A9" s="3" t="s">
        <v>425</v>
      </c>
    </row>
    <row r="10" spans="1:5">
      <c r="A10" s="4" t="s">
        <v>38</v>
      </c>
      <c r="B10" s="5" t="n">
        <v>203953</v>
      </c>
      <c r="C10" s="5" t="n">
        <v>250487</v>
      </c>
    </row>
    <row r="11" spans="1:5">
      <c r="A11" s="4" t="s">
        <v>430</v>
      </c>
    </row>
    <row r="12" spans="1:5">
      <c r="A12" s="3" t="s">
        <v>425</v>
      </c>
    </row>
    <row r="13" spans="1:5">
      <c r="A13" s="4" t="s">
        <v>38</v>
      </c>
      <c r="B13" s="7" t="n">
        <v>405201</v>
      </c>
      <c r="C13" s="7" t="n">
        <v>2906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31</v>
      </c>
    </row>
    <row r="3" spans="1:3">
      <c r="A3" s="4" t="s">
        <v>47</v>
      </c>
      <c r="B3" s="7" t="n">
        <v>2136542</v>
      </c>
      <c r="C3" s="7" t="n">
        <v>3918480</v>
      </c>
    </row>
    <row r="4" spans="1:3">
      <c r="A4" s="3" t="s">
        <v>432</v>
      </c>
    </row>
    <row r="5" spans="1:3">
      <c r="A5" s="4" t="s">
        <v>433</v>
      </c>
      <c r="B5" s="5" t="n">
        <v>2411</v>
      </c>
      <c r="C5" s="5" t="n">
        <v>1328585</v>
      </c>
    </row>
    <row r="6" spans="1:3">
      <c r="A6" s="4" t="s">
        <v>434</v>
      </c>
      <c r="B6" s="5" t="n">
        <v>2134131</v>
      </c>
      <c r="C6" s="5" t="n">
        <v>2589895</v>
      </c>
    </row>
    <row r="7" spans="1:3">
      <c r="A7" s="4" t="s">
        <v>36</v>
      </c>
    </row>
    <row r="8" spans="1:3">
      <c r="A8" s="3" t="s">
        <v>31</v>
      </c>
    </row>
    <row r="9" spans="1:3">
      <c r="A9" s="4" t="s">
        <v>47</v>
      </c>
      <c r="B9" s="5" t="n">
        <v>1523644</v>
      </c>
      <c r="C9" s="5" t="n">
        <v>2995097</v>
      </c>
    </row>
    <row r="10" spans="1:3">
      <c r="A10" s="4" t="s">
        <v>37</v>
      </c>
    </row>
    <row r="11" spans="1:3">
      <c r="A11" s="3" t="s">
        <v>31</v>
      </c>
    </row>
    <row r="12" spans="1:3">
      <c r="A12" s="4" t="s">
        <v>47</v>
      </c>
      <c r="B12" s="5" t="n">
        <v>1017</v>
      </c>
      <c r="C12" s="5" t="n">
        <v>8</v>
      </c>
    </row>
    <row r="13" spans="1:3">
      <c r="A13" s="4" t="s">
        <v>38</v>
      </c>
    </row>
    <row r="14" spans="1:3">
      <c r="A14" s="3" t="s">
        <v>31</v>
      </c>
    </row>
    <row r="15" spans="1:3">
      <c r="A15" s="4" t="s">
        <v>47</v>
      </c>
      <c r="B15" s="5" t="n">
        <v>609154</v>
      </c>
      <c r="C15" s="5" t="n">
        <v>541136</v>
      </c>
    </row>
    <row r="16" spans="1:3">
      <c r="A16" s="4" t="s">
        <v>39</v>
      </c>
    </row>
    <row r="17" spans="1:3">
      <c r="A17" s="3" t="s">
        <v>31</v>
      </c>
    </row>
    <row r="18" spans="1:3">
      <c r="A18" s="4" t="s">
        <v>47</v>
      </c>
      <c r="B18" s="5" t="n">
        <v>1411</v>
      </c>
      <c r="C18" s="5" t="n">
        <v>305093</v>
      </c>
    </row>
    <row r="19" spans="1:3">
      <c r="A19" s="4" t="s">
        <v>40</v>
      </c>
    </row>
    <row r="20" spans="1:3">
      <c r="A20" s="3" t="s">
        <v>31</v>
      </c>
    </row>
    <row r="21" spans="1:3">
      <c r="A21" s="4" t="s">
        <v>47</v>
      </c>
      <c r="B21" s="5" t="n">
        <v>0</v>
      </c>
      <c r="C21" s="5" t="n">
        <v>73372</v>
      </c>
    </row>
    <row r="22" spans="1:3">
      <c r="A22" s="4" t="s">
        <v>41</v>
      </c>
    </row>
    <row r="23" spans="1:3">
      <c r="A23" s="3" t="s">
        <v>31</v>
      </c>
    </row>
    <row r="24" spans="1:3">
      <c r="A24" s="4" t="s">
        <v>47</v>
      </c>
      <c r="B24" s="5" t="n">
        <v>1316</v>
      </c>
      <c r="C24" s="5" t="n">
        <v>3774</v>
      </c>
    </row>
    <row r="25" spans="1:3">
      <c r="A25" s="4" t="s">
        <v>49</v>
      </c>
    </row>
    <row r="26" spans="1:3">
      <c r="A26" s="3" t="s">
        <v>432</v>
      </c>
    </row>
    <row r="27" spans="1:3">
      <c r="A27" s="4" t="s">
        <v>433</v>
      </c>
      <c r="B27" s="5" t="n">
        <v>114</v>
      </c>
      <c r="C27" s="5" t="n">
        <v>5137</v>
      </c>
    </row>
    <row r="28" spans="1:3">
      <c r="A28" s="4" t="s">
        <v>435</v>
      </c>
    </row>
    <row r="29" spans="1:3">
      <c r="A29" s="3" t="s">
        <v>432</v>
      </c>
    </row>
    <row r="30" spans="1:3">
      <c r="A30" s="4" t="s">
        <v>433</v>
      </c>
      <c r="B30" s="5" t="n">
        <v>0</v>
      </c>
      <c r="C30" s="5" t="n">
        <v>394278</v>
      </c>
    </row>
    <row r="31" spans="1:3">
      <c r="A31" s="4" t="s">
        <v>55</v>
      </c>
    </row>
    <row r="32" spans="1:3">
      <c r="A32" s="3" t="s">
        <v>432</v>
      </c>
    </row>
    <row r="33" spans="1:3">
      <c r="A33" s="4" t="s">
        <v>433</v>
      </c>
      <c r="B33" s="5" t="n">
        <v>0</v>
      </c>
      <c r="C33" s="5" t="n">
        <v>29618</v>
      </c>
    </row>
    <row r="34" spans="1:3">
      <c r="A34" s="4" t="s">
        <v>56</v>
      </c>
    </row>
    <row r="35" spans="1:3">
      <c r="A35" s="3" t="s">
        <v>432</v>
      </c>
    </row>
    <row r="36" spans="1:3">
      <c r="A36" s="4" t="s">
        <v>433</v>
      </c>
      <c r="B36" s="5" t="n">
        <v>0</v>
      </c>
      <c r="C36" s="5" t="n">
        <v>770205</v>
      </c>
    </row>
    <row r="37" spans="1:3">
      <c r="A37" s="4" t="s">
        <v>57</v>
      </c>
    </row>
    <row r="38" spans="1:3">
      <c r="A38" s="3" t="s">
        <v>432</v>
      </c>
    </row>
    <row r="39" spans="1:3">
      <c r="A39" s="4" t="s">
        <v>433</v>
      </c>
      <c r="B39" s="5" t="n">
        <v>0</v>
      </c>
      <c r="C39" s="5" t="n">
        <v>14503</v>
      </c>
    </row>
    <row r="40" spans="1:3">
      <c r="A40" s="4" t="s">
        <v>436</v>
      </c>
    </row>
    <row r="41" spans="1:3">
      <c r="A41" s="3" t="s">
        <v>432</v>
      </c>
    </row>
    <row r="42" spans="1:3">
      <c r="A42" s="4" t="s">
        <v>433</v>
      </c>
      <c r="B42" s="5" t="n">
        <v>2297</v>
      </c>
      <c r="C42" s="5" t="n">
        <v>0</v>
      </c>
    </row>
    <row r="43" spans="1:3">
      <c r="A43" s="4" t="s">
        <v>59</v>
      </c>
    </row>
    <row r="44" spans="1:3">
      <c r="A44" s="3" t="s">
        <v>432</v>
      </c>
    </row>
    <row r="45" spans="1:3">
      <c r="A45" s="4" t="s">
        <v>433</v>
      </c>
      <c r="B45" s="5" t="n">
        <v>0</v>
      </c>
      <c r="C45" s="5" t="n">
        <v>1218</v>
      </c>
    </row>
    <row r="46" spans="1:3">
      <c r="A46" s="4" t="s">
        <v>72</v>
      </c>
    </row>
    <row r="47" spans="1:3">
      <c r="A47" s="3" t="s">
        <v>432</v>
      </c>
    </row>
    <row r="48" spans="1:3">
      <c r="A48" s="4" t="s">
        <v>433</v>
      </c>
      <c r="B48" s="7" t="n">
        <v>0</v>
      </c>
      <c r="C48" s="7" t="n">
        <v>113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7</v>
      </c>
      <c r="B1" s="2" t="s">
        <v>438</v>
      </c>
      <c r="C1" s="2" t="s">
        <v>1</v>
      </c>
    </row>
    <row r="2" spans="1:6">
      <c r="B2" s="2" t="s">
        <v>2</v>
      </c>
      <c r="C2" s="2" t="s">
        <v>2</v>
      </c>
      <c r="D2" s="2" t="s">
        <v>30</v>
      </c>
      <c r="E2" s="2" t="s">
        <v>87</v>
      </c>
      <c r="F2" s="2" t="s">
        <v>424</v>
      </c>
    </row>
    <row r="3" spans="1:6">
      <c r="A3" s="3" t="s">
        <v>439</v>
      </c>
    </row>
    <row r="4" spans="1:6">
      <c r="A4" s="4" t="s">
        <v>58</v>
      </c>
      <c r="B4" s="7" t="n">
        <v>2297</v>
      </c>
      <c r="C4" s="7" t="n">
        <v>2297</v>
      </c>
      <c r="D4" s="7" t="n">
        <v>0</v>
      </c>
    </row>
    <row r="5" spans="1:6">
      <c r="A5" s="4" t="s">
        <v>440</v>
      </c>
      <c r="D5" s="7" t="n">
        <v>234400</v>
      </c>
    </row>
    <row r="6" spans="1:6">
      <c r="A6" s="4" t="s">
        <v>441</v>
      </c>
      <c r="D6" s="4" t="s">
        <v>442</v>
      </c>
    </row>
    <row r="7" spans="1:6">
      <c r="A7" s="4" t="s">
        <v>443</v>
      </c>
      <c r="D7" s="7" t="n">
        <v>2100</v>
      </c>
    </row>
    <row r="8" spans="1:6">
      <c r="A8" s="4" t="s">
        <v>444</v>
      </c>
      <c r="D8" s="4" t="s">
        <v>445</v>
      </c>
    </row>
    <row r="9" spans="1:6">
      <c r="A9" s="4" t="s">
        <v>446</v>
      </c>
      <c r="D9" s="7" t="n">
        <v>83400</v>
      </c>
    </row>
    <row r="10" spans="1:6">
      <c r="A10" s="4" t="s">
        <v>447</v>
      </c>
      <c r="D10" s="4" t="s">
        <v>448</v>
      </c>
    </row>
    <row r="11" spans="1:6">
      <c r="A11" s="4" t="s">
        <v>449</v>
      </c>
      <c r="B11" s="5" t="n">
        <v>1284088</v>
      </c>
      <c r="C11" s="5" t="n">
        <v>1284088</v>
      </c>
      <c r="D11" s="7" t="n">
        <v>17850</v>
      </c>
    </row>
    <row r="12" spans="1:6">
      <c r="A12" s="4" t="s">
        <v>450</v>
      </c>
      <c r="C12" s="5" t="n">
        <v>0</v>
      </c>
      <c r="D12" s="5" t="n">
        <v>-9500</v>
      </c>
      <c r="E12" s="7" t="n">
        <v>1000</v>
      </c>
    </row>
    <row r="13" spans="1:6">
      <c r="A13" s="4" t="s">
        <v>451</v>
      </c>
      <c r="B13" s="5" t="n">
        <v>0</v>
      </c>
      <c r="C13" s="5" t="n">
        <v>0</v>
      </c>
      <c r="D13" s="5" t="n">
        <v>0</v>
      </c>
    </row>
    <row r="14" spans="1:6">
      <c r="A14" s="4" t="s">
        <v>452</v>
      </c>
      <c r="B14" s="5" t="n">
        <v>0</v>
      </c>
      <c r="C14" s="5" t="n">
        <v>0</v>
      </c>
      <c r="D14" s="5" t="n">
        <v>0</v>
      </c>
    </row>
    <row r="15" spans="1:6">
      <c r="A15" s="4" t="s">
        <v>453</v>
      </c>
      <c r="B15" s="5" t="n">
        <v>0</v>
      </c>
      <c r="C15" s="5" t="n">
        <v>0</v>
      </c>
      <c r="D15" s="5" t="n">
        <v>0</v>
      </c>
    </row>
    <row r="16" spans="1:6">
      <c r="A16" s="4" t="s">
        <v>454</v>
      </c>
      <c r="B16" s="5" t="n">
        <v>0</v>
      </c>
      <c r="C16" s="5" t="n">
        <v>0</v>
      </c>
      <c r="D16" s="5" t="n">
        <v>0</v>
      </c>
    </row>
    <row r="17" spans="1:6">
      <c r="A17" s="4" t="s">
        <v>455</v>
      </c>
      <c r="B17" s="5" t="n">
        <v>1600000</v>
      </c>
      <c r="C17" s="5" t="n">
        <v>1600000</v>
      </c>
    </row>
    <row r="18" spans="1:6">
      <c r="A18" s="4" t="s">
        <v>456</v>
      </c>
    </row>
    <row r="19" spans="1:6">
      <c r="A19" s="3" t="s">
        <v>439</v>
      </c>
    </row>
    <row r="20" spans="1:6">
      <c r="A20" s="4" t="s">
        <v>449</v>
      </c>
      <c r="B20" s="5" t="n">
        <v>84</v>
      </c>
      <c r="C20" s="5" t="n">
        <v>84</v>
      </c>
    </row>
    <row r="21" spans="1:6">
      <c r="A21" s="4" t="s">
        <v>457</v>
      </c>
    </row>
    <row r="22" spans="1:6">
      <c r="A22" s="3" t="s">
        <v>439</v>
      </c>
    </row>
    <row r="23" spans="1:6">
      <c r="A23" s="4" t="s">
        <v>458</v>
      </c>
      <c r="F23" s="7" t="n">
        <v>25000</v>
      </c>
    </row>
    <row r="24" spans="1:6">
      <c r="A24" s="4" t="s">
        <v>459</v>
      </c>
      <c r="C24" s="7" t="n">
        <v>700</v>
      </c>
      <c r="D24" s="5" t="n">
        <v>26700</v>
      </c>
    </row>
    <row r="25" spans="1:6">
      <c r="A25" s="4" t="s">
        <v>449</v>
      </c>
      <c r="D25" s="7" t="n">
        <v>800</v>
      </c>
    </row>
    <row r="26" spans="1:6">
      <c r="A26" s="4" t="s">
        <v>460</v>
      </c>
    </row>
    <row r="27" spans="1:6">
      <c r="A27" s="3" t="s">
        <v>439</v>
      </c>
    </row>
    <row r="28" spans="1:6">
      <c r="A28" s="4" t="s">
        <v>461</v>
      </c>
      <c r="B28" s="7" t="n">
        <v>28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0</v>
      </c>
      <c r="D2" s="2" t="s">
        <v>87</v>
      </c>
      <c r="E2" s="2" t="s">
        <v>424</v>
      </c>
    </row>
    <row r="3" spans="1:5">
      <c r="A3" s="3" t="s">
        <v>439</v>
      </c>
    </row>
    <row r="4" spans="1:5">
      <c r="A4" s="4" t="s">
        <v>451</v>
      </c>
      <c r="B4" s="7" t="n">
        <v>0</v>
      </c>
      <c r="C4" s="7" t="n">
        <v>0</v>
      </c>
    </row>
    <row r="5" spans="1:5">
      <c r="A5" s="4" t="s">
        <v>440</v>
      </c>
      <c r="C5" s="5" t="n">
        <v>234400</v>
      </c>
    </row>
    <row r="6" spans="1:5">
      <c r="A6" s="4" t="s">
        <v>449</v>
      </c>
      <c r="B6" s="5" t="n">
        <v>1284088</v>
      </c>
      <c r="C6" s="7" t="n">
        <v>17850</v>
      </c>
    </row>
    <row r="7" spans="1:5">
      <c r="A7" s="4" t="s">
        <v>441</v>
      </c>
      <c r="C7" s="4" t="s">
        <v>442</v>
      </c>
    </row>
    <row r="8" spans="1:5">
      <c r="A8" s="4" t="s">
        <v>443</v>
      </c>
      <c r="C8" s="7" t="n">
        <v>2100</v>
      </c>
    </row>
    <row r="9" spans="1:5">
      <c r="A9" s="4" t="s">
        <v>444</v>
      </c>
      <c r="C9" s="4" t="s">
        <v>445</v>
      </c>
    </row>
    <row r="10" spans="1:5">
      <c r="A10" s="4" t="s">
        <v>446</v>
      </c>
      <c r="C10" s="7" t="n">
        <v>83400</v>
      </c>
    </row>
    <row r="11" spans="1:5">
      <c r="A11" s="4" t="s">
        <v>447</v>
      </c>
      <c r="C11" s="4" t="s">
        <v>448</v>
      </c>
    </row>
    <row r="12" spans="1:5">
      <c r="A12" s="4" t="s">
        <v>456</v>
      </c>
    </row>
    <row r="13" spans="1:5">
      <c r="A13" s="3" t="s">
        <v>439</v>
      </c>
    </row>
    <row r="14" spans="1:5">
      <c r="A14" s="4" t="s">
        <v>449</v>
      </c>
      <c r="B14" s="5" t="n">
        <v>84</v>
      </c>
    </row>
    <row r="15" spans="1:5">
      <c r="A15" s="4" t="s">
        <v>457</v>
      </c>
    </row>
    <row r="16" spans="1:5">
      <c r="A16" s="3" t="s">
        <v>439</v>
      </c>
    </row>
    <row r="17" spans="1:5">
      <c r="A17" s="4" t="s">
        <v>463</v>
      </c>
      <c r="E17" s="7" t="n">
        <v>25000</v>
      </c>
    </row>
    <row r="18" spans="1:5">
      <c r="A18" s="4" t="s">
        <v>459</v>
      </c>
      <c r="B18" s="5" t="n">
        <v>700</v>
      </c>
      <c r="C18" s="7" t="n">
        <v>26700</v>
      </c>
    </row>
    <row r="19" spans="1:5">
      <c r="A19" s="4" t="s">
        <v>449</v>
      </c>
      <c r="C19" s="5" t="n">
        <v>800</v>
      </c>
    </row>
    <row r="20" spans="1:5">
      <c r="A20" s="4" t="s">
        <v>464</v>
      </c>
    </row>
    <row r="21" spans="1:5">
      <c r="A21" s="3" t="s">
        <v>439</v>
      </c>
    </row>
    <row r="22" spans="1:5">
      <c r="A22" s="4" t="s">
        <v>465</v>
      </c>
      <c r="B22" s="5" t="n">
        <v>0</v>
      </c>
      <c r="C22" s="5" t="n">
        <v>330400</v>
      </c>
      <c r="D22" s="7" t="n">
        <v>106200</v>
      </c>
    </row>
    <row r="23" spans="1:5">
      <c r="A23" s="4" t="s">
        <v>466</v>
      </c>
    </row>
    <row r="24" spans="1:5">
      <c r="A24" s="3" t="s">
        <v>439</v>
      </c>
    </row>
    <row r="25" spans="1:5">
      <c r="A25" s="4" t="s">
        <v>465</v>
      </c>
      <c r="B25" s="7" t="n">
        <v>-6700</v>
      </c>
      <c r="C25" s="7" t="n">
        <v>-12400</v>
      </c>
      <c r="D25" s="7" t="n">
        <v>16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31</v>
      </c>
    </row>
    <row r="3" spans="1:3">
      <c r="A3" s="4" t="s">
        <v>468</v>
      </c>
      <c r="B3" s="7" t="n">
        <v>197312</v>
      </c>
      <c r="C3" s="7" t="n">
        <v>249994</v>
      </c>
    </row>
    <row r="4" spans="1:3">
      <c r="A4" s="4" t="s">
        <v>469</v>
      </c>
      <c r="B4" s="5" t="n">
        <v>42328</v>
      </c>
      <c r="C4" s="5" t="n">
        <v>102569</v>
      </c>
    </row>
    <row r="5" spans="1:3">
      <c r="A5" s="4" t="s">
        <v>470</v>
      </c>
      <c r="C5" s="5" t="n">
        <v>5460</v>
      </c>
    </row>
    <row r="6" spans="1:3">
      <c r="A6" s="4" t="s">
        <v>47</v>
      </c>
      <c r="C6" s="5" t="n">
        <v>3051461</v>
      </c>
    </row>
    <row r="7" spans="1:3">
      <c r="A7" s="4" t="s">
        <v>449</v>
      </c>
      <c r="B7" s="5" t="n">
        <v>1284088</v>
      </c>
      <c r="C7" s="5" t="n">
        <v>17850</v>
      </c>
    </row>
    <row r="8" spans="1:3">
      <c r="A8" s="4" t="s">
        <v>471</v>
      </c>
      <c r="B8" s="5" t="n">
        <v>1523728</v>
      </c>
      <c r="C8" s="5" t="n">
        <v>3069311</v>
      </c>
    </row>
    <row r="9" spans="1:3">
      <c r="A9" s="3" t="s">
        <v>48</v>
      </c>
    </row>
    <row r="10" spans="1:3">
      <c r="A10" s="4" t="s">
        <v>472</v>
      </c>
      <c r="B10" s="5" t="n">
        <v>22</v>
      </c>
      <c r="C10" s="5" t="n">
        <v>171</v>
      </c>
    </row>
    <row r="11" spans="1:3">
      <c r="A11" s="4" t="s">
        <v>61</v>
      </c>
      <c r="B11" s="5" t="n">
        <v>22</v>
      </c>
      <c r="C11" s="5" t="n">
        <v>408952</v>
      </c>
    </row>
    <row r="12" spans="1:3">
      <c r="A12" s="4" t="s">
        <v>473</v>
      </c>
    </row>
    <row r="13" spans="1:3">
      <c r="A13" s="3" t="s">
        <v>31</v>
      </c>
    </row>
    <row r="14" spans="1:3">
      <c r="A14" s="4" t="s">
        <v>468</v>
      </c>
      <c r="B14" s="5" t="n">
        <v>0</v>
      </c>
      <c r="C14" s="5" t="n">
        <v>0</v>
      </c>
    </row>
    <row r="15" spans="1:3">
      <c r="A15" s="4" t="s">
        <v>469</v>
      </c>
      <c r="B15" s="5" t="n">
        <v>0</v>
      </c>
      <c r="C15" s="5" t="n">
        <v>0</v>
      </c>
    </row>
    <row r="16" spans="1:3">
      <c r="A16" s="4" t="s">
        <v>470</v>
      </c>
      <c r="C16" s="5" t="n">
        <v>0</v>
      </c>
    </row>
    <row r="17" spans="1:3">
      <c r="A17" s="4" t="s">
        <v>47</v>
      </c>
      <c r="C17" s="5" t="n">
        <v>2202352</v>
      </c>
    </row>
    <row r="18" spans="1:3">
      <c r="A18" s="3" t="s">
        <v>48</v>
      </c>
    </row>
    <row r="19" spans="1:3">
      <c r="A19" s="4" t="s">
        <v>472</v>
      </c>
      <c r="B19" s="5" t="n">
        <v>0</v>
      </c>
      <c r="C19" s="5" t="n">
        <v>0</v>
      </c>
    </row>
    <row r="20" spans="1:3">
      <c r="A20" s="4" t="s">
        <v>61</v>
      </c>
      <c r="B20" s="5" t="n">
        <v>0</v>
      </c>
      <c r="C20" s="5" t="n">
        <v>366883</v>
      </c>
    </row>
    <row r="21" spans="1:3">
      <c r="A21" s="4" t="s">
        <v>474</v>
      </c>
    </row>
    <row r="22" spans="1:3">
      <c r="A22" s="3" t="s">
        <v>31</v>
      </c>
    </row>
    <row r="23" spans="1:3">
      <c r="A23" s="4" t="s">
        <v>468</v>
      </c>
      <c r="B23" s="5" t="n">
        <v>197312</v>
      </c>
      <c r="C23" s="5" t="n">
        <v>249994</v>
      </c>
    </row>
    <row r="24" spans="1:3">
      <c r="A24" s="4" t="s">
        <v>469</v>
      </c>
      <c r="B24" s="5" t="n">
        <v>42328</v>
      </c>
      <c r="C24" s="5" t="n">
        <v>102569</v>
      </c>
    </row>
    <row r="25" spans="1:3">
      <c r="A25" s="4" t="s">
        <v>470</v>
      </c>
      <c r="C25" s="5" t="n">
        <v>4747</v>
      </c>
    </row>
    <row r="26" spans="1:3">
      <c r="A26" s="4" t="s">
        <v>47</v>
      </c>
      <c r="C26" s="5" t="n">
        <v>742034</v>
      </c>
    </row>
    <row r="27" spans="1:3">
      <c r="A27" s="3" t="s">
        <v>48</v>
      </c>
    </row>
    <row r="28" spans="1:3">
      <c r="A28" s="4" t="s">
        <v>472</v>
      </c>
      <c r="B28" s="5" t="n">
        <v>0</v>
      </c>
      <c r="C28" s="5" t="n">
        <v>0</v>
      </c>
    </row>
    <row r="29" spans="1:3">
      <c r="A29" s="4" t="s">
        <v>61</v>
      </c>
      <c r="B29" s="5" t="n">
        <v>0</v>
      </c>
      <c r="C29" s="5" t="n">
        <v>39813</v>
      </c>
    </row>
    <row r="30" spans="1:3">
      <c r="A30" s="4" t="s">
        <v>475</v>
      </c>
    </row>
    <row r="31" spans="1:3">
      <c r="A31" s="3" t="s">
        <v>31</v>
      </c>
    </row>
    <row r="32" spans="1:3">
      <c r="A32" s="4" t="s">
        <v>468</v>
      </c>
      <c r="B32" s="5" t="n">
        <v>0</v>
      </c>
      <c r="C32" s="5" t="n">
        <v>0</v>
      </c>
    </row>
    <row r="33" spans="1:3">
      <c r="A33" s="4" t="s">
        <v>469</v>
      </c>
      <c r="B33" s="5" t="n">
        <v>0</v>
      </c>
      <c r="C33" s="5" t="n">
        <v>0</v>
      </c>
    </row>
    <row r="34" spans="1:3">
      <c r="A34" s="4" t="s">
        <v>470</v>
      </c>
      <c r="C34" s="5" t="n">
        <v>713</v>
      </c>
    </row>
    <row r="35" spans="1:3">
      <c r="A35" s="4" t="s">
        <v>47</v>
      </c>
      <c r="C35" s="5" t="n">
        <v>107075</v>
      </c>
    </row>
    <row r="36" spans="1:3">
      <c r="A36" s="3" t="s">
        <v>48</v>
      </c>
    </row>
    <row r="37" spans="1:3">
      <c r="A37" s="4" t="s">
        <v>472</v>
      </c>
      <c r="B37" s="5" t="n">
        <v>22</v>
      </c>
      <c r="C37" s="5" t="n">
        <v>171</v>
      </c>
    </row>
    <row r="38" spans="1:3">
      <c r="A38" s="4" t="s">
        <v>61</v>
      </c>
      <c r="B38" s="7" t="n">
        <v>22</v>
      </c>
      <c r="C38" s="7" t="n">
        <v>22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31</v>
      </c>
    </row>
    <row r="3" spans="1:3">
      <c r="A3" s="4" t="s">
        <v>464</v>
      </c>
      <c r="C3" s="7" t="n">
        <v>2221130</v>
      </c>
    </row>
    <row r="4" spans="1:3">
      <c r="A4" s="4" t="s">
        <v>446</v>
      </c>
      <c r="C4" s="5" t="n">
        <v>4794</v>
      </c>
    </row>
    <row r="5" spans="1:3">
      <c r="A5" s="4" t="s">
        <v>477</v>
      </c>
      <c r="C5" s="5" t="n">
        <v>57126</v>
      </c>
    </row>
    <row r="6" spans="1:3">
      <c r="A6" s="4" t="s">
        <v>478</v>
      </c>
      <c r="B6" s="7" t="n">
        <v>0</v>
      </c>
      <c r="C6" s="5" t="n">
        <v>2283050</v>
      </c>
    </row>
    <row r="7" spans="1:3">
      <c r="A7" s="4" t="s">
        <v>479</v>
      </c>
      <c r="C7" s="5" t="n">
        <v>225499</v>
      </c>
    </row>
    <row r="8" spans="1:3">
      <c r="A8" s="4" t="s">
        <v>480</v>
      </c>
      <c r="C8" s="5" t="n">
        <v>14550</v>
      </c>
    </row>
    <row r="9" spans="1:3">
      <c r="A9" s="4" t="s">
        <v>481</v>
      </c>
      <c r="C9" s="5" t="n">
        <v>77086</v>
      </c>
    </row>
    <row r="10" spans="1:3">
      <c r="A10" s="4" t="s">
        <v>468</v>
      </c>
      <c r="B10" s="5" t="n">
        <v>197312</v>
      </c>
      <c r="C10" s="5" t="n">
        <v>249994</v>
      </c>
    </row>
    <row r="11" spans="1:3">
      <c r="A11" s="4" t="s">
        <v>469</v>
      </c>
      <c r="B11" s="5" t="n">
        <v>42328</v>
      </c>
      <c r="C11" s="5" t="n">
        <v>102569</v>
      </c>
    </row>
    <row r="12" spans="1:3">
      <c r="A12" s="4" t="s">
        <v>470</v>
      </c>
      <c r="C12" s="5" t="n">
        <v>5460</v>
      </c>
    </row>
    <row r="13" spans="1:3">
      <c r="A13" s="4" t="s">
        <v>466</v>
      </c>
      <c r="B13" s="5" t="n">
        <v>239640</v>
      </c>
      <c r="C13" s="5" t="n">
        <v>675158</v>
      </c>
    </row>
    <row r="14" spans="1:3">
      <c r="A14" s="4" t="s">
        <v>482</v>
      </c>
      <c r="C14" s="5" t="n">
        <v>4951</v>
      </c>
    </row>
    <row r="15" spans="1:3">
      <c r="A15" s="4" t="s">
        <v>483</v>
      </c>
      <c r="C15" s="5" t="n">
        <v>603</v>
      </c>
    </row>
    <row r="16" spans="1:3">
      <c r="A16" s="4" t="s">
        <v>484</v>
      </c>
      <c r="C16" s="5" t="n">
        <v>6831</v>
      </c>
    </row>
    <row r="17" spans="1:3">
      <c r="A17" s="4" t="s">
        <v>485</v>
      </c>
      <c r="C17" s="5" t="n">
        <v>7496</v>
      </c>
    </row>
    <row r="18" spans="1:3">
      <c r="A18" s="4" t="s">
        <v>486</v>
      </c>
      <c r="C18" s="5" t="n">
        <v>19881</v>
      </c>
    </row>
    <row r="19" spans="1:3">
      <c r="A19" s="4" t="s">
        <v>40</v>
      </c>
      <c r="B19" s="5" t="n">
        <v>0</v>
      </c>
      <c r="C19" s="5" t="n">
        <v>73372</v>
      </c>
    </row>
    <row r="20" spans="1:3">
      <c r="A20" s="4" t="s">
        <v>47</v>
      </c>
      <c r="C20" s="5" t="n">
        <v>3051461</v>
      </c>
    </row>
    <row r="21" spans="1:3">
      <c r="A21" s="4" t="s">
        <v>449</v>
      </c>
      <c r="B21" s="5" t="n">
        <v>1284088</v>
      </c>
      <c r="C21" s="5" t="n">
        <v>17850</v>
      </c>
    </row>
    <row r="22" spans="1:3">
      <c r="A22" s="4" t="s">
        <v>471</v>
      </c>
      <c r="B22" s="5" t="n">
        <v>1523728</v>
      </c>
      <c r="C22" s="5" t="n">
        <v>3069311</v>
      </c>
    </row>
    <row r="23" spans="1:3">
      <c r="A23" s="3" t="s">
        <v>48</v>
      </c>
    </row>
    <row r="24" spans="1:3">
      <c r="A24" s="4" t="s">
        <v>464</v>
      </c>
      <c r="C24" s="5" t="n">
        <v>364215</v>
      </c>
    </row>
    <row r="25" spans="1:3">
      <c r="A25" s="4" t="s">
        <v>487</v>
      </c>
      <c r="C25" s="5" t="n">
        <v>21699</v>
      </c>
    </row>
    <row r="26" spans="1:3">
      <c r="A26" s="4" t="s">
        <v>481</v>
      </c>
      <c r="C26" s="5" t="n">
        <v>8364</v>
      </c>
    </row>
    <row r="27" spans="1:3">
      <c r="A27" s="4" t="s">
        <v>482</v>
      </c>
      <c r="C27" s="5" t="n">
        <v>394278</v>
      </c>
    </row>
    <row r="28" spans="1:3">
      <c r="A28" s="4" t="s">
        <v>57</v>
      </c>
      <c r="B28" s="5" t="n">
        <v>0</v>
      </c>
      <c r="C28" s="5" t="n">
        <v>14503</v>
      </c>
    </row>
    <row r="29" spans="1:3">
      <c r="A29" s="4" t="s">
        <v>61</v>
      </c>
      <c r="B29" s="5" t="n">
        <v>22</v>
      </c>
      <c r="C29" s="5" t="n">
        <v>408952</v>
      </c>
    </row>
    <row r="30" spans="1:3">
      <c r="A30" s="4" t="s">
        <v>472</v>
      </c>
      <c r="B30" s="5" t="n">
        <v>22</v>
      </c>
      <c r="C30" s="5" t="n">
        <v>171</v>
      </c>
    </row>
    <row r="31" spans="1:3">
      <c r="A31" s="4" t="s">
        <v>473</v>
      </c>
    </row>
    <row r="32" spans="1:3">
      <c r="A32" s="3" t="s">
        <v>31</v>
      </c>
    </row>
    <row r="33" spans="1:3">
      <c r="A33" s="4" t="s">
        <v>464</v>
      </c>
      <c r="C33" s="5" t="n">
        <v>2200379</v>
      </c>
    </row>
    <row r="34" spans="1:3">
      <c r="A34" s="4" t="s">
        <v>446</v>
      </c>
      <c r="C34" s="5" t="n">
        <v>0</v>
      </c>
    </row>
    <row r="35" spans="1:3">
      <c r="A35" s="4" t="s">
        <v>477</v>
      </c>
      <c r="C35" s="5" t="n">
        <v>0</v>
      </c>
    </row>
    <row r="36" spans="1:3">
      <c r="A36" s="4" t="s">
        <v>478</v>
      </c>
      <c r="C36" s="5" t="n">
        <v>2200379</v>
      </c>
    </row>
    <row r="37" spans="1:3">
      <c r="A37" s="4" t="s">
        <v>479</v>
      </c>
      <c r="C37" s="5" t="n">
        <v>0</v>
      </c>
    </row>
    <row r="38" spans="1:3">
      <c r="A38" s="4" t="s">
        <v>480</v>
      </c>
      <c r="C38" s="5" t="n">
        <v>0</v>
      </c>
    </row>
    <row r="39" spans="1:3">
      <c r="A39" s="4" t="s">
        <v>481</v>
      </c>
      <c r="C39" s="5" t="n">
        <v>0</v>
      </c>
    </row>
    <row r="40" spans="1:3">
      <c r="A40" s="4" t="s">
        <v>468</v>
      </c>
      <c r="B40" s="5" t="n">
        <v>0</v>
      </c>
      <c r="C40" s="5" t="n">
        <v>0</v>
      </c>
    </row>
    <row r="41" spans="1:3">
      <c r="A41" s="4" t="s">
        <v>469</v>
      </c>
      <c r="B41" s="5" t="n">
        <v>0</v>
      </c>
      <c r="C41" s="5" t="n">
        <v>0</v>
      </c>
    </row>
    <row r="42" spans="1:3">
      <c r="A42" s="4" t="s">
        <v>470</v>
      </c>
      <c r="C42" s="5" t="n">
        <v>0</v>
      </c>
    </row>
    <row r="43" spans="1:3">
      <c r="A43" s="4" t="s">
        <v>466</v>
      </c>
      <c r="B43" s="5" t="n">
        <v>0</v>
      </c>
      <c r="C43" s="5" t="n">
        <v>0</v>
      </c>
    </row>
    <row r="44" spans="1:3">
      <c r="A44" s="4" t="s">
        <v>482</v>
      </c>
      <c r="C44" s="5" t="n">
        <v>1973</v>
      </c>
    </row>
    <row r="45" spans="1:3">
      <c r="A45" s="4" t="s">
        <v>483</v>
      </c>
      <c r="C45" s="5" t="n">
        <v>0</v>
      </c>
    </row>
    <row r="46" spans="1:3">
      <c r="A46" s="4" t="s">
        <v>484</v>
      </c>
      <c r="C46" s="5" t="n">
        <v>0</v>
      </c>
    </row>
    <row r="47" spans="1:3">
      <c r="A47" s="4" t="s">
        <v>485</v>
      </c>
      <c r="C47" s="5" t="n">
        <v>0</v>
      </c>
    </row>
    <row r="48" spans="1:3">
      <c r="A48" s="4" t="s">
        <v>486</v>
      </c>
      <c r="C48" s="5" t="n">
        <v>1973</v>
      </c>
    </row>
    <row r="49" spans="1:3">
      <c r="A49" s="4" t="s">
        <v>40</v>
      </c>
      <c r="C49" s="5" t="n">
        <v>0</v>
      </c>
    </row>
    <row r="50" spans="1:3">
      <c r="A50" s="4" t="s">
        <v>47</v>
      </c>
      <c r="C50" s="5" t="n">
        <v>2202352</v>
      </c>
    </row>
    <row r="51" spans="1:3">
      <c r="A51" s="3" t="s">
        <v>48</v>
      </c>
    </row>
    <row r="52" spans="1:3">
      <c r="A52" s="4" t="s">
        <v>464</v>
      </c>
      <c r="C52" s="5" t="n">
        <v>364215</v>
      </c>
    </row>
    <row r="53" spans="1:3">
      <c r="A53" s="4" t="s">
        <v>487</v>
      </c>
      <c r="C53" s="5" t="n">
        <v>0</v>
      </c>
    </row>
    <row r="54" spans="1:3">
      <c r="A54" s="4" t="s">
        <v>481</v>
      </c>
      <c r="C54" s="5" t="n">
        <v>2668</v>
      </c>
    </row>
    <row r="55" spans="1:3">
      <c r="A55" s="4" t="s">
        <v>482</v>
      </c>
      <c r="C55" s="5" t="n">
        <v>366883</v>
      </c>
    </row>
    <row r="56" spans="1:3">
      <c r="A56" s="4" t="s">
        <v>57</v>
      </c>
      <c r="C56" s="5" t="n">
        <v>0</v>
      </c>
    </row>
    <row r="57" spans="1:3">
      <c r="A57" s="4" t="s">
        <v>61</v>
      </c>
      <c r="B57" s="5" t="n">
        <v>0</v>
      </c>
      <c r="C57" s="5" t="n">
        <v>366883</v>
      </c>
    </row>
    <row r="58" spans="1:3">
      <c r="A58" s="4" t="s">
        <v>472</v>
      </c>
      <c r="B58" s="5" t="n">
        <v>0</v>
      </c>
      <c r="C58" s="5" t="n">
        <v>0</v>
      </c>
    </row>
    <row r="59" spans="1:3">
      <c r="A59" s="4" t="s">
        <v>474</v>
      </c>
    </row>
    <row r="60" spans="1:3">
      <c r="A60" s="3" t="s">
        <v>31</v>
      </c>
    </row>
    <row r="61" spans="1:3">
      <c r="A61" s="4" t="s">
        <v>464</v>
      </c>
      <c r="C61" s="5" t="n">
        <v>20751</v>
      </c>
    </row>
    <row r="62" spans="1:3">
      <c r="A62" s="4" t="s">
        <v>446</v>
      </c>
      <c r="C62" s="5" t="n">
        <v>0</v>
      </c>
    </row>
    <row r="63" spans="1:3">
      <c r="A63" s="4" t="s">
        <v>477</v>
      </c>
      <c r="C63" s="5" t="n">
        <v>0</v>
      </c>
    </row>
    <row r="64" spans="1:3">
      <c r="A64" s="4" t="s">
        <v>478</v>
      </c>
      <c r="C64" s="5" t="n">
        <v>20751</v>
      </c>
    </row>
    <row r="65" spans="1:3">
      <c r="A65" s="4" t="s">
        <v>479</v>
      </c>
      <c r="C65" s="5" t="n">
        <v>198191</v>
      </c>
    </row>
    <row r="66" spans="1:3">
      <c r="A66" s="4" t="s">
        <v>480</v>
      </c>
      <c r="C66" s="5" t="n">
        <v>14550</v>
      </c>
    </row>
    <row r="67" spans="1:3">
      <c r="A67" s="4" t="s">
        <v>481</v>
      </c>
      <c r="C67" s="5" t="n">
        <v>67218</v>
      </c>
    </row>
    <row r="68" spans="1:3">
      <c r="A68" s="4" t="s">
        <v>468</v>
      </c>
      <c r="B68" s="5" t="n">
        <v>197312</v>
      </c>
      <c r="C68" s="5" t="n">
        <v>249994</v>
      </c>
    </row>
    <row r="69" spans="1:3">
      <c r="A69" s="4" t="s">
        <v>469</v>
      </c>
      <c r="B69" s="5" t="n">
        <v>42328</v>
      </c>
      <c r="C69" s="5" t="n">
        <v>102569</v>
      </c>
    </row>
    <row r="70" spans="1:3">
      <c r="A70" s="4" t="s">
        <v>470</v>
      </c>
      <c r="C70" s="5" t="n">
        <v>4747</v>
      </c>
    </row>
    <row r="71" spans="1:3">
      <c r="A71" s="4" t="s">
        <v>466</v>
      </c>
      <c r="B71" s="5" t="n">
        <v>239640</v>
      </c>
      <c r="C71" s="5" t="n">
        <v>637269</v>
      </c>
    </row>
    <row r="72" spans="1:3">
      <c r="A72" s="4" t="s">
        <v>482</v>
      </c>
      <c r="C72" s="5" t="n">
        <v>2978</v>
      </c>
    </row>
    <row r="73" spans="1:3">
      <c r="A73" s="4" t="s">
        <v>483</v>
      </c>
      <c r="C73" s="5" t="n">
        <v>168</v>
      </c>
    </row>
    <row r="74" spans="1:3">
      <c r="A74" s="4" t="s">
        <v>484</v>
      </c>
      <c r="C74" s="5" t="n">
        <v>0</v>
      </c>
    </row>
    <row r="75" spans="1:3">
      <c r="A75" s="4" t="s">
        <v>485</v>
      </c>
      <c r="C75" s="5" t="n">
        <v>7496</v>
      </c>
    </row>
    <row r="76" spans="1:3">
      <c r="A76" s="4" t="s">
        <v>486</v>
      </c>
      <c r="C76" s="5" t="n">
        <v>10642</v>
      </c>
    </row>
    <row r="77" spans="1:3">
      <c r="A77" s="4" t="s">
        <v>40</v>
      </c>
      <c r="C77" s="5" t="n">
        <v>73372</v>
      </c>
    </row>
    <row r="78" spans="1:3">
      <c r="A78" s="4" t="s">
        <v>47</v>
      </c>
      <c r="C78" s="5" t="n">
        <v>742034</v>
      </c>
    </row>
    <row r="79" spans="1:3">
      <c r="A79" s="3" t="s">
        <v>48</v>
      </c>
    </row>
    <row r="80" spans="1:3">
      <c r="A80" s="4" t="s">
        <v>464</v>
      </c>
      <c r="C80" s="5" t="n">
        <v>0</v>
      </c>
    </row>
    <row r="81" spans="1:3">
      <c r="A81" s="4" t="s">
        <v>487</v>
      </c>
      <c r="C81" s="5" t="n">
        <v>21699</v>
      </c>
    </row>
    <row r="82" spans="1:3">
      <c r="A82" s="4" t="s">
        <v>481</v>
      </c>
      <c r="C82" s="5" t="n">
        <v>5696</v>
      </c>
    </row>
    <row r="83" spans="1:3">
      <c r="A83" s="4" t="s">
        <v>482</v>
      </c>
      <c r="C83" s="5" t="n">
        <v>27395</v>
      </c>
    </row>
    <row r="84" spans="1:3">
      <c r="A84" s="4" t="s">
        <v>57</v>
      </c>
      <c r="C84" s="5" t="n">
        <v>12418</v>
      </c>
    </row>
    <row r="85" spans="1:3">
      <c r="A85" s="4" t="s">
        <v>61</v>
      </c>
      <c r="B85" s="5" t="n">
        <v>0</v>
      </c>
      <c r="C85" s="5" t="n">
        <v>39813</v>
      </c>
    </row>
    <row r="86" spans="1:3">
      <c r="A86" s="4" t="s">
        <v>472</v>
      </c>
      <c r="B86" s="5" t="n">
        <v>0</v>
      </c>
      <c r="C86" s="5" t="n">
        <v>0</v>
      </c>
    </row>
    <row r="87" spans="1:3">
      <c r="A87" s="4" t="s">
        <v>475</v>
      </c>
    </row>
    <row r="88" spans="1:3">
      <c r="A88" s="3" t="s">
        <v>31</v>
      </c>
    </row>
    <row r="89" spans="1:3">
      <c r="A89" s="4" t="s">
        <v>464</v>
      </c>
      <c r="C89" s="5" t="n">
        <v>0</v>
      </c>
    </row>
    <row r="90" spans="1:3">
      <c r="A90" s="4" t="s">
        <v>446</v>
      </c>
      <c r="C90" s="5" t="n">
        <v>4794</v>
      </c>
    </row>
    <row r="91" spans="1:3">
      <c r="A91" s="4" t="s">
        <v>477</v>
      </c>
      <c r="C91" s="5" t="n">
        <v>57126</v>
      </c>
    </row>
    <row r="92" spans="1:3">
      <c r="A92" s="4" t="s">
        <v>478</v>
      </c>
      <c r="C92" s="5" t="n">
        <v>61920</v>
      </c>
    </row>
    <row r="93" spans="1:3">
      <c r="A93" s="4" t="s">
        <v>479</v>
      </c>
      <c r="C93" s="5" t="n">
        <v>27308</v>
      </c>
    </row>
    <row r="94" spans="1:3">
      <c r="A94" s="4" t="s">
        <v>480</v>
      </c>
      <c r="C94" s="5" t="n">
        <v>0</v>
      </c>
    </row>
    <row r="95" spans="1:3">
      <c r="A95" s="4" t="s">
        <v>481</v>
      </c>
      <c r="C95" s="5" t="n">
        <v>9868</v>
      </c>
    </row>
    <row r="96" spans="1:3">
      <c r="A96" s="4" t="s">
        <v>468</v>
      </c>
      <c r="B96" s="5" t="n">
        <v>0</v>
      </c>
      <c r="C96" s="5" t="n">
        <v>0</v>
      </c>
    </row>
    <row r="97" spans="1:3">
      <c r="A97" s="4" t="s">
        <v>469</v>
      </c>
      <c r="B97" s="5" t="n">
        <v>0</v>
      </c>
      <c r="C97" s="5" t="n">
        <v>0</v>
      </c>
    </row>
    <row r="98" spans="1:3">
      <c r="A98" s="4" t="s">
        <v>470</v>
      </c>
      <c r="C98" s="5" t="n">
        <v>713</v>
      </c>
    </row>
    <row r="99" spans="1:3">
      <c r="A99" s="4" t="s">
        <v>466</v>
      </c>
      <c r="B99" s="5" t="n">
        <v>0</v>
      </c>
      <c r="C99" s="5" t="n">
        <v>37889</v>
      </c>
    </row>
    <row r="100" spans="1:3">
      <c r="A100" s="4" t="s">
        <v>482</v>
      </c>
      <c r="C100" s="5" t="n">
        <v>0</v>
      </c>
    </row>
    <row r="101" spans="1:3">
      <c r="A101" s="4" t="s">
        <v>483</v>
      </c>
      <c r="C101" s="5" t="n">
        <v>435</v>
      </c>
    </row>
    <row r="102" spans="1:3">
      <c r="A102" s="4" t="s">
        <v>484</v>
      </c>
      <c r="C102" s="5" t="n">
        <v>6831</v>
      </c>
    </row>
    <row r="103" spans="1:3">
      <c r="A103" s="4" t="s">
        <v>485</v>
      </c>
      <c r="C103" s="5" t="n">
        <v>0</v>
      </c>
    </row>
    <row r="104" spans="1:3">
      <c r="A104" s="4" t="s">
        <v>486</v>
      </c>
      <c r="C104" s="5" t="n">
        <v>7266</v>
      </c>
    </row>
    <row r="105" spans="1:3">
      <c r="A105" s="4" t="s">
        <v>40</v>
      </c>
      <c r="C105" s="5" t="n">
        <v>0</v>
      </c>
    </row>
    <row r="106" spans="1:3">
      <c r="A106" s="4" t="s">
        <v>47</v>
      </c>
      <c r="C106" s="5" t="n">
        <v>107075</v>
      </c>
    </row>
    <row r="107" spans="1:3">
      <c r="A107" s="3" t="s">
        <v>48</v>
      </c>
    </row>
    <row r="108" spans="1:3">
      <c r="A108" s="4" t="s">
        <v>464</v>
      </c>
      <c r="C108" s="5" t="n">
        <v>0</v>
      </c>
    </row>
    <row r="109" spans="1:3">
      <c r="A109" s="4" t="s">
        <v>487</v>
      </c>
      <c r="C109" s="5" t="n">
        <v>0</v>
      </c>
    </row>
    <row r="110" spans="1:3">
      <c r="A110" s="4" t="s">
        <v>481</v>
      </c>
      <c r="C110" s="5" t="n">
        <v>0</v>
      </c>
    </row>
    <row r="111" spans="1:3">
      <c r="A111" s="4" t="s">
        <v>482</v>
      </c>
      <c r="C111" s="5" t="n">
        <v>0</v>
      </c>
    </row>
    <row r="112" spans="1:3">
      <c r="A112" s="4" t="s">
        <v>57</v>
      </c>
      <c r="C112" s="5" t="n">
        <v>2085</v>
      </c>
    </row>
    <row r="113" spans="1:3">
      <c r="A113" s="4" t="s">
        <v>61</v>
      </c>
      <c r="B113" s="5" t="n">
        <v>22</v>
      </c>
      <c r="C113" s="5" t="n">
        <v>2256</v>
      </c>
    </row>
    <row r="114" spans="1:3">
      <c r="A114" s="4" t="s">
        <v>472</v>
      </c>
      <c r="B114" s="7" t="n">
        <v>22</v>
      </c>
      <c r="C114" s="7" t="n">
        <v>1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3" t="s">
        <v>31</v>
      </c>
    </row>
    <row r="4" spans="1:3">
      <c r="A4" s="4" t="s">
        <v>489</v>
      </c>
      <c r="B4" s="7" t="n">
        <v>107075</v>
      </c>
      <c r="C4" s="7" t="n">
        <v>88866</v>
      </c>
    </row>
    <row r="5" spans="1:3">
      <c r="A5" s="4" t="s">
        <v>490</v>
      </c>
      <c r="B5" s="5" t="n">
        <v>0</v>
      </c>
      <c r="C5" s="5" t="n">
        <v>25836</v>
      </c>
    </row>
    <row r="6" spans="1:3">
      <c r="A6" s="4" t="s">
        <v>491</v>
      </c>
      <c r="B6" s="5" t="n">
        <v>76973</v>
      </c>
      <c r="C6" s="5" t="n">
        <v>86523</v>
      </c>
    </row>
    <row r="7" spans="1:3">
      <c r="A7" s="9" t="n">
        <v>-1</v>
      </c>
      <c r="B7" s="5" t="n">
        <v>-177570</v>
      </c>
      <c r="C7" s="5" t="n">
        <v>-90778</v>
      </c>
    </row>
    <row r="8" spans="1:3">
      <c r="A8" s="4" t="s">
        <v>492</v>
      </c>
      <c r="B8" s="5" t="n">
        <v>-6478</v>
      </c>
      <c r="C8" s="5" t="n">
        <v>-3372</v>
      </c>
    </row>
    <row r="9" spans="1:3">
      <c r="A9" s="4" t="s">
        <v>493</v>
      </c>
      <c r="B9" s="5" t="n">
        <v>0</v>
      </c>
      <c r="C9" s="5" t="n">
        <v>107075</v>
      </c>
    </row>
    <row r="10" spans="1:3">
      <c r="A10" s="3" t="s">
        <v>48</v>
      </c>
    </row>
    <row r="11" spans="1:3">
      <c r="A11" s="4" t="s">
        <v>494</v>
      </c>
      <c r="B11" s="5" t="n">
        <v>-2256</v>
      </c>
      <c r="C11" s="5" t="n">
        <v>1418</v>
      </c>
    </row>
    <row r="12" spans="1:3">
      <c r="A12" s="4" t="s">
        <v>490</v>
      </c>
      <c r="B12" s="5" t="n">
        <v>0</v>
      </c>
      <c r="C12" s="5" t="n">
        <v>0</v>
      </c>
    </row>
    <row r="13" spans="1:3">
      <c r="A13" s="4" t="s">
        <v>491</v>
      </c>
      <c r="B13" s="5" t="n">
        <v>0</v>
      </c>
      <c r="C13" s="5" t="n">
        <v>0</v>
      </c>
    </row>
    <row r="14" spans="1:3">
      <c r="A14" s="9" t="n">
        <v>-1</v>
      </c>
      <c r="B14" s="5" t="n">
        <v>1797</v>
      </c>
      <c r="C14" s="5" t="n">
        <v>44</v>
      </c>
    </row>
    <row r="15" spans="1:3">
      <c r="A15" s="4" t="s">
        <v>495</v>
      </c>
      <c r="B15" s="5" t="n">
        <v>437</v>
      </c>
      <c r="C15" s="5" t="n">
        <v>-794</v>
      </c>
    </row>
    <row r="16" spans="1:3">
      <c r="A16" s="4" t="s">
        <v>496</v>
      </c>
      <c r="B16" s="5" t="n">
        <v>-22</v>
      </c>
      <c r="C16" s="5" t="n">
        <v>-2256</v>
      </c>
    </row>
    <row r="17" spans="1:3">
      <c r="A17" s="4" t="s">
        <v>497</v>
      </c>
    </row>
    <row r="18" spans="1:3">
      <c r="A18" s="3" t="s">
        <v>48</v>
      </c>
    </row>
    <row r="19" spans="1:3">
      <c r="A19" s="4" t="s">
        <v>494</v>
      </c>
      <c r="B19" s="5" t="n">
        <v>-2085</v>
      </c>
      <c r="C19" s="5" t="n">
        <v>-1326</v>
      </c>
    </row>
    <row r="20" spans="1:3">
      <c r="A20" s="4" t="s">
        <v>490</v>
      </c>
      <c r="B20" s="5" t="n">
        <v>0</v>
      </c>
      <c r="C20" s="5" t="n">
        <v>0</v>
      </c>
    </row>
    <row r="21" spans="1:3">
      <c r="A21" s="4" t="s">
        <v>491</v>
      </c>
      <c r="B21" s="5" t="n">
        <v>0</v>
      </c>
      <c r="C21" s="5" t="n">
        <v>0</v>
      </c>
    </row>
    <row r="22" spans="1:3">
      <c r="A22" s="9" t="n">
        <v>-1</v>
      </c>
      <c r="B22" s="5" t="n">
        <v>-1797</v>
      </c>
      <c r="C22" s="5" t="n">
        <v>-44</v>
      </c>
    </row>
    <row r="23" spans="1:3">
      <c r="A23" s="4" t="s">
        <v>495</v>
      </c>
      <c r="B23" s="5" t="n">
        <v>288</v>
      </c>
      <c r="C23" s="5" t="n">
        <v>-715</v>
      </c>
    </row>
    <row r="24" spans="1:3">
      <c r="A24" s="4" t="s">
        <v>496</v>
      </c>
      <c r="B24" s="5" t="n">
        <v>0</v>
      </c>
      <c r="C24" s="5" t="n">
        <v>-2085</v>
      </c>
    </row>
    <row r="25" spans="1:3">
      <c r="A25" s="4" t="s">
        <v>472</v>
      </c>
    </row>
    <row r="26" spans="1:3">
      <c r="A26" s="3" t="s">
        <v>48</v>
      </c>
    </row>
    <row r="27" spans="1:3">
      <c r="A27" s="4" t="s">
        <v>494</v>
      </c>
      <c r="B27" s="5" t="n">
        <v>-171</v>
      </c>
      <c r="C27" s="5" t="n">
        <v>-92</v>
      </c>
    </row>
    <row r="28" spans="1:3">
      <c r="A28" s="4" t="s">
        <v>490</v>
      </c>
      <c r="B28" s="5" t="n">
        <v>0</v>
      </c>
      <c r="C28" s="5" t="n">
        <v>0</v>
      </c>
    </row>
    <row r="29" spans="1:3">
      <c r="A29" s="4" t="s">
        <v>491</v>
      </c>
      <c r="B29" s="5" t="n">
        <v>0</v>
      </c>
      <c r="C29" s="5" t="n">
        <v>0</v>
      </c>
    </row>
    <row r="30" spans="1:3">
      <c r="A30" s="9" t="n">
        <v>-1</v>
      </c>
      <c r="B30" s="5" t="n">
        <v>0</v>
      </c>
      <c r="C30" s="5" t="n">
        <v>0</v>
      </c>
    </row>
    <row r="31" spans="1:3">
      <c r="A31" s="4" t="s">
        <v>495</v>
      </c>
      <c r="B31" s="5" t="n">
        <v>149</v>
      </c>
      <c r="C31" s="5" t="n">
        <v>-79</v>
      </c>
    </row>
    <row r="32" spans="1:3">
      <c r="A32" s="4" t="s">
        <v>496</v>
      </c>
      <c r="B32" s="5" t="n">
        <v>-22</v>
      </c>
      <c r="C32" s="5" t="n">
        <v>-171</v>
      </c>
    </row>
    <row r="33" spans="1:3">
      <c r="A33" s="4" t="s">
        <v>498</v>
      </c>
    </row>
    <row r="34" spans="1:3">
      <c r="A34" s="3" t="s">
        <v>31</v>
      </c>
    </row>
    <row r="35" spans="1:3">
      <c r="A35" s="4" t="s">
        <v>489</v>
      </c>
      <c r="B35" s="5" t="n">
        <v>4794</v>
      </c>
      <c r="C35" s="5" t="n">
        <v>4799</v>
      </c>
    </row>
    <row r="36" spans="1:3">
      <c r="A36" s="4" t="s">
        <v>490</v>
      </c>
      <c r="B36" s="5" t="n">
        <v>0</v>
      </c>
      <c r="C36" s="5" t="n">
        <v>0</v>
      </c>
    </row>
    <row r="37" spans="1:3">
      <c r="A37" s="4" t="s">
        <v>491</v>
      </c>
      <c r="B37" s="5" t="n">
        <v>567</v>
      </c>
      <c r="C37" s="5" t="n">
        <v>0</v>
      </c>
    </row>
    <row r="38" spans="1:3">
      <c r="A38" s="9" t="n">
        <v>-1</v>
      </c>
      <c r="B38" s="5" t="n">
        <v>-4726</v>
      </c>
      <c r="C38" s="5" t="n">
        <v>0</v>
      </c>
    </row>
    <row r="39" spans="1:3">
      <c r="A39" s="4" t="s">
        <v>492</v>
      </c>
      <c r="B39" s="5" t="n">
        <v>-635</v>
      </c>
      <c r="C39" s="5" t="n">
        <v>-5</v>
      </c>
    </row>
    <row r="40" spans="1:3">
      <c r="A40" s="4" t="s">
        <v>493</v>
      </c>
      <c r="B40" s="5" t="n">
        <v>0</v>
      </c>
      <c r="C40" s="5" t="n">
        <v>4794</v>
      </c>
    </row>
    <row r="41" spans="1:3">
      <c r="A41" s="4" t="s">
        <v>477</v>
      </c>
    </row>
    <row r="42" spans="1:3">
      <c r="A42" s="3" t="s">
        <v>31</v>
      </c>
    </row>
    <row r="43" spans="1:3">
      <c r="A43" s="4" t="s">
        <v>489</v>
      </c>
      <c r="B43" s="5" t="n">
        <v>57126</v>
      </c>
      <c r="C43" s="5" t="n">
        <v>48834</v>
      </c>
    </row>
    <row r="44" spans="1:3">
      <c r="A44" s="4" t="s">
        <v>490</v>
      </c>
      <c r="B44" s="5" t="n">
        <v>0</v>
      </c>
      <c r="C44" s="5" t="n">
        <v>0</v>
      </c>
    </row>
    <row r="45" spans="1:3">
      <c r="A45" s="4" t="s">
        <v>491</v>
      </c>
      <c r="B45" s="5" t="n">
        <v>38376</v>
      </c>
      <c r="C45" s="5" t="n">
        <v>4777</v>
      </c>
    </row>
    <row r="46" spans="1:3">
      <c r="A46" s="9" t="n">
        <v>-1</v>
      </c>
      <c r="B46" s="5" t="n">
        <v>-91065</v>
      </c>
      <c r="C46" s="5" t="n">
        <v>-2102</v>
      </c>
    </row>
    <row r="47" spans="1:3">
      <c r="A47" s="4" t="s">
        <v>492</v>
      </c>
      <c r="B47" s="5" t="n">
        <v>-4437</v>
      </c>
      <c r="C47" s="5" t="n">
        <v>5617</v>
      </c>
    </row>
    <row r="48" spans="1:3">
      <c r="A48" s="4" t="s">
        <v>493</v>
      </c>
      <c r="B48" s="5" t="n">
        <v>0</v>
      </c>
      <c r="C48" s="5" t="n">
        <v>57126</v>
      </c>
    </row>
    <row r="49" spans="1:3">
      <c r="A49" s="4" t="s">
        <v>479</v>
      </c>
    </row>
    <row r="50" spans="1:3">
      <c r="A50" s="3" t="s">
        <v>31</v>
      </c>
    </row>
    <row r="51" spans="1:3">
      <c r="A51" s="4" t="s">
        <v>489</v>
      </c>
      <c r="B51" s="5" t="n">
        <v>27308</v>
      </c>
      <c r="C51" s="5" t="n">
        <v>17628</v>
      </c>
    </row>
    <row r="52" spans="1:3">
      <c r="A52" s="4" t="s">
        <v>490</v>
      </c>
      <c r="B52" s="5" t="n">
        <v>0</v>
      </c>
      <c r="C52" s="5" t="n">
        <v>25836</v>
      </c>
    </row>
    <row r="53" spans="1:3">
      <c r="A53" s="4" t="s">
        <v>491</v>
      </c>
      <c r="B53" s="5" t="n">
        <v>35905</v>
      </c>
      <c r="C53" s="5" t="n">
        <v>72758</v>
      </c>
    </row>
    <row r="54" spans="1:3">
      <c r="A54" s="9" t="n">
        <v>-1</v>
      </c>
      <c r="B54" s="5" t="n">
        <v>-60906</v>
      </c>
      <c r="C54" s="5" t="n">
        <v>-75666</v>
      </c>
    </row>
    <row r="55" spans="1:3">
      <c r="A55" s="4" t="s">
        <v>492</v>
      </c>
      <c r="B55" s="5" t="n">
        <v>-2307</v>
      </c>
      <c r="C55" s="5" t="n">
        <v>-13248</v>
      </c>
    </row>
    <row r="56" spans="1:3">
      <c r="A56" s="4" t="s">
        <v>493</v>
      </c>
      <c r="B56" s="5" t="n">
        <v>0</v>
      </c>
      <c r="C56" s="5" t="n">
        <v>27308</v>
      </c>
    </row>
    <row r="57" spans="1:3">
      <c r="A57" s="4" t="s">
        <v>499</v>
      </c>
    </row>
    <row r="58" spans="1:3">
      <c r="A58" s="3" t="s">
        <v>31</v>
      </c>
    </row>
    <row r="59" spans="1:3">
      <c r="A59" s="4" t="s">
        <v>489</v>
      </c>
      <c r="B59" s="5" t="n">
        <v>0</v>
      </c>
      <c r="C59" s="5" t="n">
        <v>8350</v>
      </c>
    </row>
    <row r="60" spans="1:3">
      <c r="A60" s="4" t="s">
        <v>490</v>
      </c>
      <c r="C60" s="5" t="n">
        <v>0</v>
      </c>
    </row>
    <row r="61" spans="1:3">
      <c r="A61" s="4" t="s">
        <v>491</v>
      </c>
      <c r="C61" s="5" t="n">
        <v>4</v>
      </c>
    </row>
    <row r="62" spans="1:3">
      <c r="A62" s="9" t="n">
        <v>-1</v>
      </c>
      <c r="C62" s="5" t="n">
        <v>-12009</v>
      </c>
    </row>
    <row r="63" spans="1:3">
      <c r="A63" s="4" t="s">
        <v>492</v>
      </c>
      <c r="C63" s="5" t="n">
        <v>3655</v>
      </c>
    </row>
    <row r="64" spans="1:3">
      <c r="A64" s="4" t="s">
        <v>493</v>
      </c>
      <c r="C64" s="5" t="n">
        <v>0</v>
      </c>
    </row>
    <row r="65" spans="1:3">
      <c r="A65" s="4" t="s">
        <v>481</v>
      </c>
    </row>
    <row r="66" spans="1:3">
      <c r="A66" s="3" t="s">
        <v>31</v>
      </c>
    </row>
    <row r="67" spans="1:3">
      <c r="A67" s="4" t="s">
        <v>489</v>
      </c>
      <c r="B67" s="5" t="n">
        <v>9868</v>
      </c>
      <c r="C67" s="5" t="n">
        <v>9255</v>
      </c>
    </row>
    <row r="68" spans="1:3">
      <c r="A68" s="4" t="s">
        <v>490</v>
      </c>
      <c r="B68" s="5" t="n">
        <v>0</v>
      </c>
      <c r="C68" s="5" t="n">
        <v>0</v>
      </c>
    </row>
    <row r="69" spans="1:3">
      <c r="A69" s="4" t="s">
        <v>491</v>
      </c>
      <c r="B69" s="5" t="n">
        <v>1372</v>
      </c>
      <c r="C69" s="5" t="n">
        <v>1577</v>
      </c>
    </row>
    <row r="70" spans="1:3">
      <c r="A70" s="9" t="n">
        <v>-1</v>
      </c>
      <c r="B70" s="5" t="n">
        <v>-11763</v>
      </c>
      <c r="C70" s="5" t="n">
        <v>-1001</v>
      </c>
    </row>
    <row r="71" spans="1:3">
      <c r="A71" s="4" t="s">
        <v>492</v>
      </c>
      <c r="B71" s="5" t="n">
        <v>523</v>
      </c>
      <c r="C71" s="5" t="n">
        <v>37</v>
      </c>
    </row>
    <row r="72" spans="1:3">
      <c r="A72" s="4" t="s">
        <v>493</v>
      </c>
      <c r="B72" s="5" t="n">
        <v>0</v>
      </c>
      <c r="C72" s="5" t="n">
        <v>9868</v>
      </c>
    </row>
    <row r="73" spans="1:3">
      <c r="A73" s="4" t="s">
        <v>470</v>
      </c>
    </row>
    <row r="74" spans="1:3">
      <c r="A74" s="3" t="s">
        <v>31</v>
      </c>
    </row>
    <row r="75" spans="1:3">
      <c r="A75" s="4" t="s">
        <v>489</v>
      </c>
      <c r="B75" s="5" t="n">
        <v>713</v>
      </c>
      <c r="C75" s="5" t="n">
        <v>0</v>
      </c>
    </row>
    <row r="76" spans="1:3">
      <c r="A76" s="4" t="s">
        <v>490</v>
      </c>
      <c r="B76" s="5" t="n">
        <v>0</v>
      </c>
      <c r="C76" s="5" t="n">
        <v>0</v>
      </c>
    </row>
    <row r="77" spans="1:3">
      <c r="A77" s="4" t="s">
        <v>491</v>
      </c>
      <c r="B77" s="5" t="n">
        <v>0</v>
      </c>
      <c r="C77" s="5" t="n">
        <v>637</v>
      </c>
    </row>
    <row r="78" spans="1:3">
      <c r="A78" s="9" t="n">
        <v>-1</v>
      </c>
      <c r="B78" s="5" t="n">
        <v>-913</v>
      </c>
      <c r="C78" s="5" t="n">
        <v>0</v>
      </c>
    </row>
    <row r="79" spans="1:3">
      <c r="A79" s="4" t="s">
        <v>492</v>
      </c>
      <c r="B79" s="5" t="n">
        <v>200</v>
      </c>
      <c r="C79" s="5" t="n">
        <v>76</v>
      </c>
    </row>
    <row r="80" spans="1:3">
      <c r="A80" s="4" t="s">
        <v>493</v>
      </c>
      <c r="B80" s="5" t="n">
        <v>0</v>
      </c>
      <c r="C80" s="5" t="n">
        <v>713</v>
      </c>
    </row>
    <row r="81" spans="1:3">
      <c r="A81" s="4" t="s">
        <v>483</v>
      </c>
    </row>
    <row r="82" spans="1:3">
      <c r="A82" s="3" t="s">
        <v>31</v>
      </c>
    </row>
    <row r="83" spans="1:3">
      <c r="A83" s="4" t="s">
        <v>489</v>
      </c>
      <c r="B83" s="5" t="n">
        <v>435</v>
      </c>
      <c r="C83" s="5" t="n">
        <v>0</v>
      </c>
    </row>
    <row r="84" spans="1:3">
      <c r="A84" s="4" t="s">
        <v>490</v>
      </c>
      <c r="B84" s="5" t="n">
        <v>0</v>
      </c>
      <c r="C84" s="5" t="n">
        <v>0</v>
      </c>
    </row>
    <row r="85" spans="1:3">
      <c r="A85" s="4" t="s">
        <v>491</v>
      </c>
      <c r="B85" s="5" t="n">
        <v>753</v>
      </c>
      <c r="C85" s="5" t="n">
        <v>0</v>
      </c>
    </row>
    <row r="86" spans="1:3">
      <c r="A86" s="9" t="n">
        <v>-1</v>
      </c>
      <c r="B86" s="5" t="n">
        <v>-1380</v>
      </c>
      <c r="C86" s="5" t="n">
        <v>0</v>
      </c>
    </row>
    <row r="87" spans="1:3">
      <c r="A87" s="4" t="s">
        <v>492</v>
      </c>
      <c r="B87" s="5" t="n">
        <v>192</v>
      </c>
      <c r="C87" s="5" t="n">
        <v>435</v>
      </c>
    </row>
    <row r="88" spans="1:3">
      <c r="A88" s="4" t="s">
        <v>493</v>
      </c>
      <c r="B88" s="5" t="n">
        <v>0</v>
      </c>
      <c r="C88" s="5" t="n">
        <v>435</v>
      </c>
    </row>
    <row r="89" spans="1:3">
      <c r="A89" s="4" t="s">
        <v>500</v>
      </c>
    </row>
    <row r="90" spans="1:3">
      <c r="A90" s="3" t="s">
        <v>31</v>
      </c>
    </row>
    <row r="91" spans="1:3">
      <c r="A91" s="4" t="s">
        <v>489</v>
      </c>
      <c r="B91" s="5" t="n">
        <v>6831</v>
      </c>
      <c r="C91" s="5" t="n">
        <v>0</v>
      </c>
    </row>
    <row r="92" spans="1:3">
      <c r="A92" s="4" t="s">
        <v>490</v>
      </c>
      <c r="B92" s="5" t="n">
        <v>0</v>
      </c>
      <c r="C92" s="5" t="n">
        <v>0</v>
      </c>
    </row>
    <row r="93" spans="1:3">
      <c r="A93" s="4" t="s">
        <v>491</v>
      </c>
      <c r="B93" s="5" t="n">
        <v>0</v>
      </c>
      <c r="C93" s="5" t="n">
        <v>6770</v>
      </c>
    </row>
    <row r="94" spans="1:3">
      <c r="A94" s="9" t="n">
        <v>-1</v>
      </c>
      <c r="B94" s="5" t="n">
        <v>-6817</v>
      </c>
      <c r="C94" s="5" t="n">
        <v>0</v>
      </c>
    </row>
    <row r="95" spans="1:3">
      <c r="A95" s="4" t="s">
        <v>492</v>
      </c>
      <c r="B95" s="5" t="n">
        <v>-14</v>
      </c>
      <c r="C95" s="5" t="n">
        <v>61</v>
      </c>
    </row>
    <row r="96" spans="1:3">
      <c r="A96" s="4" t="s">
        <v>493</v>
      </c>
      <c r="B96" s="7" t="n">
        <v>0</v>
      </c>
      <c r="C96" s="7" t="n">
        <v>68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502</v>
      </c>
    </row>
    <row r="3" spans="1:2">
      <c r="A3" s="4" t="s">
        <v>503</v>
      </c>
    </row>
    <row r="4" spans="1:2">
      <c r="A4" s="3" t="s">
        <v>504</v>
      </c>
    </row>
    <row r="5" spans="1:2">
      <c r="A5" s="4" t="s">
        <v>505</v>
      </c>
      <c r="B5" s="7" t="n">
        <v>37507</v>
      </c>
    </row>
    <row r="6" spans="1:2">
      <c r="A6" s="4" t="s">
        <v>506</v>
      </c>
    </row>
    <row r="7" spans="1:2">
      <c r="A7" s="3" t="s">
        <v>504</v>
      </c>
    </row>
    <row r="8" spans="1:2">
      <c r="A8" s="4" t="s">
        <v>507</v>
      </c>
      <c r="B8" s="4" t="s">
        <v>508</v>
      </c>
    </row>
    <row r="9" spans="1:2">
      <c r="A9" s="4" t="s">
        <v>509</v>
      </c>
      <c r="B9" s="4" t="s">
        <v>510</v>
      </c>
    </row>
    <row r="10" spans="1:2">
      <c r="A10" s="4" t="s">
        <v>511</v>
      </c>
      <c r="B10" s="4" t="s">
        <v>512</v>
      </c>
    </row>
    <row r="11" spans="1:2">
      <c r="A11" s="4" t="s">
        <v>513</v>
      </c>
      <c r="B11" s="10" t="n">
        <v>7.8</v>
      </c>
    </row>
    <row r="12" spans="1:2">
      <c r="A12" s="4" t="s">
        <v>514</v>
      </c>
    </row>
    <row r="13" spans="1:2">
      <c r="A13" s="3" t="s">
        <v>504</v>
      </c>
    </row>
    <row r="14" spans="1:2">
      <c r="A14" s="4" t="s">
        <v>507</v>
      </c>
      <c r="B14" s="4" t="s">
        <v>508</v>
      </c>
    </row>
    <row r="15" spans="1:2">
      <c r="A15" s="4" t="s">
        <v>509</v>
      </c>
      <c r="B15" s="4" t="s">
        <v>515</v>
      </c>
    </row>
    <row r="16" spans="1:2">
      <c r="A16" s="4" t="s">
        <v>511</v>
      </c>
      <c r="B16" s="4" t="s">
        <v>516</v>
      </c>
    </row>
    <row r="17" spans="1:2">
      <c r="A17" s="4" t="s">
        <v>513</v>
      </c>
      <c r="B17" s="10" t="n">
        <v>24.4</v>
      </c>
    </row>
    <row r="18" spans="1:2">
      <c r="A18" s="4" t="s">
        <v>517</v>
      </c>
    </row>
    <row r="19" spans="1:2">
      <c r="A19" s="3" t="s">
        <v>504</v>
      </c>
    </row>
    <row r="20" spans="1:2">
      <c r="A20" s="4" t="s">
        <v>505</v>
      </c>
      <c r="B20" s="7" t="n">
        <v>6831</v>
      </c>
    </row>
    <row r="21" spans="1:2">
      <c r="A21" s="4" t="s">
        <v>507</v>
      </c>
      <c r="B21" s="4" t="s">
        <v>518</v>
      </c>
    </row>
    <row r="22" spans="1:2">
      <c r="A22" s="4" t="s">
        <v>519</v>
      </c>
    </row>
    <row r="23" spans="1:2">
      <c r="A23" s="3" t="s">
        <v>504</v>
      </c>
    </row>
    <row r="24" spans="1:2">
      <c r="A24" s="4" t="s">
        <v>520</v>
      </c>
      <c r="B24" s="4" t="s">
        <v>521</v>
      </c>
    </row>
    <row r="25" spans="1:2">
      <c r="A25" s="4" t="s">
        <v>522</v>
      </c>
    </row>
    <row r="26" spans="1:2">
      <c r="A26" s="3" t="s">
        <v>504</v>
      </c>
    </row>
    <row r="27" spans="1:2">
      <c r="A27" s="4" t="s">
        <v>520</v>
      </c>
      <c r="B27" s="4" t="s">
        <v>523</v>
      </c>
    </row>
    <row r="28" spans="1:2">
      <c r="A28" s="4" t="s">
        <v>524</v>
      </c>
    </row>
    <row r="29" spans="1:2">
      <c r="A29" s="3" t="s">
        <v>504</v>
      </c>
    </row>
    <row r="30" spans="1:2">
      <c r="A30" s="4" t="s">
        <v>505</v>
      </c>
      <c r="B30" s="7" t="n">
        <v>713</v>
      </c>
    </row>
    <row r="31" spans="1:2">
      <c r="A31" s="4" t="s">
        <v>525</v>
      </c>
    </row>
    <row r="32" spans="1:2">
      <c r="A32" s="3" t="s">
        <v>504</v>
      </c>
    </row>
    <row r="33" spans="1:2">
      <c r="A33" s="4" t="s">
        <v>520</v>
      </c>
      <c r="B33" s="4" t="s">
        <v>523</v>
      </c>
    </row>
    <row r="34" spans="1:2">
      <c r="A34" s="4" t="s">
        <v>526</v>
      </c>
    </row>
    <row r="35" spans="1:2">
      <c r="A35" s="3" t="s">
        <v>504</v>
      </c>
    </row>
    <row r="36" spans="1:2">
      <c r="A36" s="4" t="s">
        <v>505</v>
      </c>
      <c r="B36" s="7" t="n">
        <v>433</v>
      </c>
    </row>
    <row r="37" spans="1:2">
      <c r="A37" s="4" t="s">
        <v>507</v>
      </c>
      <c r="B37" s="4" t="s">
        <v>527</v>
      </c>
    </row>
    <row r="38" spans="1:2">
      <c r="A38" s="4" t="s">
        <v>511</v>
      </c>
      <c r="B38" s="4" t="s">
        <v>528</v>
      </c>
    </row>
    <row r="39" spans="1:2">
      <c r="A39" s="4" t="s">
        <v>529</v>
      </c>
    </row>
    <row r="40" spans="1:2">
      <c r="A40" s="3" t="s">
        <v>504</v>
      </c>
    </row>
    <row r="41" spans="1:2">
      <c r="A41" s="4" t="s">
        <v>513</v>
      </c>
      <c r="B41" s="10" t="n">
        <v>3.8</v>
      </c>
    </row>
    <row r="42" spans="1:2">
      <c r="A42" s="4" t="s">
        <v>530</v>
      </c>
    </row>
    <row r="43" spans="1:2">
      <c r="A43" s="3" t="s">
        <v>504</v>
      </c>
    </row>
    <row r="44" spans="1:2">
      <c r="A44" s="4" t="s">
        <v>513</v>
      </c>
      <c r="B44" s="10" t="n">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02</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479</v>
      </c>
    </row>
    <row r="10" spans="1:2">
      <c r="A10" s="3" t="s">
        <v>533</v>
      </c>
    </row>
    <row r="11" spans="1:2">
      <c r="A11" s="4" t="s">
        <v>538</v>
      </c>
      <c r="B11" s="7" t="n">
        <v>29618</v>
      </c>
    </row>
    <row r="12" spans="1:2">
      <c r="A12" s="4" t="s">
        <v>539</v>
      </c>
    </row>
    <row r="13" spans="1:2">
      <c r="A13" s="3" t="s">
        <v>533</v>
      </c>
    </row>
    <row r="14" spans="1:2">
      <c r="A14" s="4" t="s">
        <v>538</v>
      </c>
      <c r="B14" s="5" t="n">
        <v>0</v>
      </c>
    </row>
    <row r="15" spans="1:2">
      <c r="A15" s="4" t="s">
        <v>540</v>
      </c>
    </row>
    <row r="16" spans="1:2">
      <c r="A16" s="3" t="s">
        <v>533</v>
      </c>
    </row>
    <row r="17" spans="1:2">
      <c r="A17" s="4" t="s">
        <v>538</v>
      </c>
      <c r="B17" s="5" t="n">
        <v>10774</v>
      </c>
    </row>
    <row r="18" spans="1:2">
      <c r="A18" s="4" t="s">
        <v>541</v>
      </c>
    </row>
    <row r="19" spans="1:2">
      <c r="A19" s="3" t="s">
        <v>533</v>
      </c>
    </row>
    <row r="20" spans="1:2">
      <c r="A20" s="4" t="s">
        <v>538</v>
      </c>
      <c r="B20" s="5" t="n">
        <v>18844</v>
      </c>
    </row>
    <row r="21" spans="1:2">
      <c r="A21" s="4" t="s">
        <v>542</v>
      </c>
    </row>
    <row r="22" spans="1:2">
      <c r="A22" s="3" t="s">
        <v>533</v>
      </c>
    </row>
    <row r="23" spans="1:2">
      <c r="A23" s="4" t="s">
        <v>538</v>
      </c>
      <c r="B23"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3</v>
      </c>
      <c r="B1" s="2" t="s">
        <v>2</v>
      </c>
      <c r="C1" s="2" t="s">
        <v>30</v>
      </c>
    </row>
    <row r="2" spans="1:3">
      <c r="A2" s="3" t="s">
        <v>544</v>
      </c>
    </row>
    <row r="3" spans="1:3">
      <c r="A3" s="4" t="s">
        <v>545</v>
      </c>
      <c r="B3" s="7" t="n">
        <v>1411</v>
      </c>
    </row>
    <row r="4" spans="1:3">
      <c r="A4" s="4" t="s">
        <v>546</v>
      </c>
      <c r="B4" s="5" t="n">
        <v>48</v>
      </c>
      <c r="C4" s="7" t="n">
        <v>295467</v>
      </c>
    </row>
    <row r="5" spans="1:3">
      <c r="A5" s="4" t="s">
        <v>547</v>
      </c>
      <c r="B5" s="5" t="n">
        <v>1363</v>
      </c>
      <c r="C5" s="5" t="n">
        <v>9626</v>
      </c>
    </row>
    <row r="6" spans="1:3">
      <c r="A6" s="4" t="s">
        <v>39</v>
      </c>
      <c r="B6" s="5" t="n">
        <v>1411</v>
      </c>
      <c r="C6" s="5" t="n">
        <v>305093</v>
      </c>
    </row>
    <row r="7" spans="1:3">
      <c r="A7" s="4" t="s">
        <v>548</v>
      </c>
      <c r="B7" s="5" t="n">
        <v>0</v>
      </c>
      <c r="C7" s="5" t="n">
        <v>759267</v>
      </c>
    </row>
    <row r="8" spans="1:3">
      <c r="A8" s="4" t="s">
        <v>549</v>
      </c>
      <c r="B8" s="5" t="n">
        <v>0</v>
      </c>
      <c r="C8" s="5" t="n">
        <v>10938</v>
      </c>
    </row>
    <row r="9" spans="1:3">
      <c r="A9" s="4" t="s">
        <v>56</v>
      </c>
      <c r="B9" s="7" t="n">
        <v>0</v>
      </c>
      <c r="C9" s="5" t="n">
        <v>770205</v>
      </c>
    </row>
    <row r="10" spans="1:3">
      <c r="A10" s="4" t="s">
        <v>550</v>
      </c>
      <c r="C10" s="5" t="n">
        <v>867600</v>
      </c>
    </row>
    <row r="11" spans="1:3">
      <c r="A11" s="4" t="s">
        <v>551</v>
      </c>
    </row>
    <row r="12" spans="1:3">
      <c r="A12" s="3" t="s">
        <v>544</v>
      </c>
    </row>
    <row r="13" spans="1:3">
      <c r="A13" s="4" t="s">
        <v>546</v>
      </c>
      <c r="C13" s="7" t="n">
        <v>70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87</v>
      </c>
    </row>
    <row r="3" spans="1:4">
      <c r="A3" s="3" t="s">
        <v>553</v>
      </c>
    </row>
    <row r="4" spans="1:4">
      <c r="A4" s="4" t="s">
        <v>40</v>
      </c>
      <c r="B4" s="7" t="n">
        <v>0</v>
      </c>
      <c r="C4" s="7" t="n">
        <v>73372</v>
      </c>
    </row>
    <row r="5" spans="1:4">
      <c r="A5" s="4" t="s">
        <v>554</v>
      </c>
      <c r="C5" s="5" t="n">
        <v>944973</v>
      </c>
    </row>
    <row r="6" spans="1:4">
      <c r="A6" s="4" t="s">
        <v>57</v>
      </c>
      <c r="B6" s="5" t="n">
        <v>0</v>
      </c>
      <c r="C6" s="5" t="n">
        <v>14503</v>
      </c>
    </row>
    <row r="7" spans="1:4">
      <c r="A7" s="4" t="s">
        <v>555</v>
      </c>
      <c r="C7" s="5" t="n">
        <v>864947</v>
      </c>
    </row>
    <row r="8" spans="1:4">
      <c r="A8" s="4" t="s">
        <v>556</v>
      </c>
      <c r="B8" s="5" t="n">
        <v>28035</v>
      </c>
      <c r="C8" s="5" t="n">
        <v>32582</v>
      </c>
      <c r="D8" s="7" t="n">
        <v>-9529</v>
      </c>
    </row>
    <row r="9" spans="1:4">
      <c r="A9" s="4" t="s">
        <v>557</v>
      </c>
      <c r="B9" s="5" t="n">
        <v>-27391</v>
      </c>
      <c r="C9" s="5" t="n">
        <v>29396</v>
      </c>
      <c r="D9" s="5" t="n">
        <v>-5950</v>
      </c>
    </row>
    <row r="10" spans="1:4">
      <c r="A10" s="4" t="s">
        <v>558</v>
      </c>
    </row>
    <row r="11" spans="1:4">
      <c r="A11" s="3" t="s">
        <v>553</v>
      </c>
    </row>
    <row r="12" spans="1:4">
      <c r="A12" s="4" t="s">
        <v>40</v>
      </c>
      <c r="C12" s="5" t="n">
        <v>8205</v>
      </c>
    </row>
    <row r="13" spans="1:4">
      <c r="A13" s="4" t="s">
        <v>554</v>
      </c>
      <c r="C13" s="5" t="n">
        <v>50593</v>
      </c>
    </row>
    <row r="14" spans="1:4">
      <c r="A14" s="4" t="s">
        <v>57</v>
      </c>
      <c r="C14" s="5" t="n">
        <v>1250</v>
      </c>
    </row>
    <row r="15" spans="1:4">
      <c r="A15" s="4" t="s">
        <v>555</v>
      </c>
      <c r="C15" s="5" t="n">
        <v>19418</v>
      </c>
    </row>
    <row r="16" spans="1:4">
      <c r="A16" s="4" t="s">
        <v>556</v>
      </c>
      <c r="B16" s="5" t="n">
        <v>-3557</v>
      </c>
      <c r="C16" s="5" t="n">
        <v>-3462</v>
      </c>
      <c r="D16" s="5" t="n">
        <v>4311</v>
      </c>
    </row>
    <row r="17" spans="1:4">
      <c r="A17" s="4" t="s">
        <v>557</v>
      </c>
      <c r="B17" s="5" t="n">
        <v>921</v>
      </c>
      <c r="C17" s="5" t="n">
        <v>-978</v>
      </c>
      <c r="D17" s="5" t="n">
        <v>-6841</v>
      </c>
    </row>
    <row r="18" spans="1:4">
      <c r="A18" s="4" t="s">
        <v>559</v>
      </c>
    </row>
    <row r="19" spans="1:4">
      <c r="A19" s="3" t="s">
        <v>553</v>
      </c>
    </row>
    <row r="20" spans="1:4">
      <c r="A20" s="4" t="s">
        <v>40</v>
      </c>
      <c r="C20" s="5" t="n">
        <v>17298</v>
      </c>
    </row>
    <row r="21" spans="1:4">
      <c r="A21" s="4" t="s">
        <v>554</v>
      </c>
      <c r="C21" s="5" t="n">
        <v>163868</v>
      </c>
    </row>
    <row r="22" spans="1:4">
      <c r="A22" s="4" t="s">
        <v>57</v>
      </c>
      <c r="C22" s="5" t="n">
        <v>2200</v>
      </c>
    </row>
    <row r="23" spans="1:4">
      <c r="A23" s="4" t="s">
        <v>555</v>
      </c>
      <c r="C23" s="5" t="n">
        <v>93200</v>
      </c>
    </row>
    <row r="24" spans="1:4">
      <c r="A24" s="4" t="s">
        <v>556</v>
      </c>
      <c r="B24" s="5" t="n">
        <v>32460</v>
      </c>
      <c r="C24" s="5" t="n">
        <v>58047</v>
      </c>
      <c r="D24" s="5" t="n">
        <v>-4123</v>
      </c>
    </row>
    <row r="25" spans="1:4">
      <c r="A25" s="4" t="s">
        <v>557</v>
      </c>
      <c r="B25" s="5" t="n">
        <v>-15098</v>
      </c>
      <c r="C25" s="5" t="n">
        <v>13334</v>
      </c>
      <c r="D25" s="5" t="n">
        <v>2245</v>
      </c>
    </row>
    <row r="26" spans="1:4">
      <c r="A26" s="4" t="s">
        <v>560</v>
      </c>
    </row>
    <row r="27" spans="1:4">
      <c r="A27" s="3" t="s">
        <v>553</v>
      </c>
    </row>
    <row r="28" spans="1:4">
      <c r="A28" s="4" t="s">
        <v>40</v>
      </c>
      <c r="C28" s="5" t="n">
        <v>4384</v>
      </c>
    </row>
    <row r="29" spans="1:4">
      <c r="A29" s="4" t="s">
        <v>554</v>
      </c>
      <c r="C29" s="5" t="n">
        <v>31992</v>
      </c>
    </row>
    <row r="30" spans="1:4">
      <c r="A30" s="4" t="s">
        <v>57</v>
      </c>
      <c r="C30" s="5" t="n">
        <v>776</v>
      </c>
    </row>
    <row r="31" spans="1:4">
      <c r="A31" s="4" t="s">
        <v>555</v>
      </c>
      <c r="C31" s="5" t="n">
        <v>8483</v>
      </c>
    </row>
    <row r="32" spans="1:4">
      <c r="A32" s="4" t="s">
        <v>556</v>
      </c>
      <c r="B32" s="5" t="n">
        <v>4568</v>
      </c>
      <c r="C32" s="5" t="n">
        <v>2608</v>
      </c>
      <c r="D32" s="5" t="n">
        <v>-253</v>
      </c>
    </row>
    <row r="33" spans="1:4">
      <c r="A33" s="4" t="s">
        <v>557</v>
      </c>
      <c r="B33" s="5" t="n">
        <v>-3608</v>
      </c>
      <c r="C33" s="5" t="n">
        <v>4715</v>
      </c>
      <c r="D33" s="5" t="n">
        <v>-3579</v>
      </c>
    </row>
    <row r="34" spans="1:4">
      <c r="A34" s="4" t="s">
        <v>561</v>
      </c>
    </row>
    <row r="35" spans="1:4">
      <c r="A35" s="3" t="s">
        <v>553</v>
      </c>
    </row>
    <row r="36" spans="1:4">
      <c r="A36" s="4" t="s">
        <v>40</v>
      </c>
      <c r="C36" s="5" t="n">
        <v>15936</v>
      </c>
    </row>
    <row r="37" spans="1:4">
      <c r="A37" s="4" t="s">
        <v>554</v>
      </c>
      <c r="C37" s="5" t="n">
        <v>96388</v>
      </c>
    </row>
    <row r="38" spans="1:4">
      <c r="A38" s="4" t="s">
        <v>57</v>
      </c>
      <c r="C38" s="5" t="n">
        <v>73</v>
      </c>
    </row>
    <row r="39" spans="1:4">
      <c r="A39" s="4" t="s">
        <v>555</v>
      </c>
      <c r="C39" s="5" t="n">
        <v>50858</v>
      </c>
    </row>
    <row r="40" spans="1:4">
      <c r="A40" s="4" t="s">
        <v>556</v>
      </c>
      <c r="B40" s="5" t="n">
        <v>16792</v>
      </c>
      <c r="C40" s="5" t="n">
        <v>16863</v>
      </c>
      <c r="D40" s="5" t="n">
        <v>-6835</v>
      </c>
    </row>
    <row r="41" spans="1:4">
      <c r="A41" s="4" t="s">
        <v>557</v>
      </c>
      <c r="B41" s="5" t="n">
        <v>-15864</v>
      </c>
      <c r="C41" s="5" t="n">
        <v>16923</v>
      </c>
      <c r="D41" s="5" t="n">
        <v>1957</v>
      </c>
    </row>
    <row r="42" spans="1:4">
      <c r="A42" s="4" t="s">
        <v>562</v>
      </c>
    </row>
    <row r="43" spans="1:4">
      <c r="A43" s="3" t="s">
        <v>553</v>
      </c>
    </row>
    <row r="44" spans="1:4">
      <c r="A44" s="4" t="s">
        <v>40</v>
      </c>
      <c r="C44" s="5" t="n">
        <v>1</v>
      </c>
    </row>
    <row r="45" spans="1:4">
      <c r="A45" s="4" t="s">
        <v>554</v>
      </c>
      <c r="C45" s="5" t="n">
        <v>0</v>
      </c>
    </row>
    <row r="46" spans="1:4">
      <c r="A46" s="4" t="s">
        <v>57</v>
      </c>
      <c r="C46" s="5" t="n">
        <v>1885</v>
      </c>
    </row>
    <row r="47" spans="1:4">
      <c r="A47" s="4" t="s">
        <v>555</v>
      </c>
      <c r="C47" s="5" t="n">
        <v>52657</v>
      </c>
    </row>
    <row r="48" spans="1:4">
      <c r="A48" s="4" t="s">
        <v>556</v>
      </c>
      <c r="B48" s="5" t="n">
        <v>-17329</v>
      </c>
      <c r="C48" s="5" t="n">
        <v>-15892</v>
      </c>
      <c r="D48" s="5" t="n">
        <v>-4812</v>
      </c>
    </row>
    <row r="49" spans="1:4">
      <c r="A49" s="4" t="s">
        <v>557</v>
      </c>
      <c r="B49" s="5" t="n">
        <v>1883</v>
      </c>
      <c r="C49" s="5" t="n">
        <v>-765</v>
      </c>
      <c r="D49" s="5" t="n">
        <v>-1198</v>
      </c>
    </row>
    <row r="50" spans="1:4">
      <c r="A50" s="4" t="s">
        <v>563</v>
      </c>
    </row>
    <row r="51" spans="1:4">
      <c r="A51" s="3" t="s">
        <v>553</v>
      </c>
    </row>
    <row r="52" spans="1:4">
      <c r="A52" s="4" t="s">
        <v>556</v>
      </c>
      <c r="B52" s="5" t="n">
        <v>0</v>
      </c>
      <c r="C52" s="5" t="n">
        <v>-3104</v>
      </c>
      <c r="D52" s="5" t="n">
        <v>205</v>
      </c>
    </row>
    <row r="53" spans="1:4">
      <c r="A53" s="4" t="s">
        <v>557</v>
      </c>
      <c r="B53" s="5" t="n">
        <v>0</v>
      </c>
      <c r="C53" s="5" t="n">
        <v>-1740</v>
      </c>
      <c r="D53" s="5" t="n">
        <v>1740</v>
      </c>
    </row>
    <row r="54" spans="1:4">
      <c r="A54" s="4" t="s">
        <v>564</v>
      </c>
    </row>
    <row r="55" spans="1:4">
      <c r="A55" s="3" t="s">
        <v>553</v>
      </c>
    </row>
    <row r="56" spans="1:4">
      <c r="A56" s="4" t="s">
        <v>40</v>
      </c>
      <c r="C56" s="5" t="n">
        <v>539</v>
      </c>
    </row>
    <row r="57" spans="1:4">
      <c r="A57" s="4" t="s">
        <v>554</v>
      </c>
      <c r="C57" s="5" t="n">
        <v>64950</v>
      </c>
    </row>
    <row r="58" spans="1:4">
      <c r="A58" s="4" t="s">
        <v>57</v>
      </c>
      <c r="C58" s="5" t="n">
        <v>70</v>
      </c>
    </row>
    <row r="59" spans="1:4">
      <c r="A59" s="4" t="s">
        <v>555</v>
      </c>
      <c r="C59" s="5" t="n">
        <v>64482</v>
      </c>
    </row>
    <row r="60" spans="1:4">
      <c r="A60" s="4" t="s">
        <v>556</v>
      </c>
      <c r="B60" s="5" t="n">
        <v>-1819</v>
      </c>
      <c r="C60" s="5" t="n">
        <v>-354</v>
      </c>
      <c r="D60" s="5" t="n">
        <v>-340</v>
      </c>
    </row>
    <row r="61" spans="1:4">
      <c r="A61" s="4" t="s">
        <v>557</v>
      </c>
      <c r="B61" s="5" t="n">
        <v>1228</v>
      </c>
      <c r="C61" s="5" t="n">
        <v>-2056</v>
      </c>
      <c r="D61" s="5" t="n">
        <v>869</v>
      </c>
    </row>
    <row r="62" spans="1:4">
      <c r="A62" s="4" t="s">
        <v>565</v>
      </c>
    </row>
    <row r="63" spans="1:4">
      <c r="A63" s="3" t="s">
        <v>553</v>
      </c>
    </row>
    <row r="64" spans="1:4">
      <c r="A64" s="4" t="s">
        <v>40</v>
      </c>
      <c r="C64" s="5" t="n">
        <v>1764</v>
      </c>
    </row>
    <row r="65" spans="1:4">
      <c r="A65" s="4" t="s">
        <v>554</v>
      </c>
      <c r="C65" s="5" t="n">
        <v>511937</v>
      </c>
    </row>
    <row r="66" spans="1:4">
      <c r="A66" s="4" t="s">
        <v>57</v>
      </c>
      <c r="C66" s="5" t="n">
        <v>6164</v>
      </c>
    </row>
    <row r="67" spans="1:4">
      <c r="A67" s="4" t="s">
        <v>555</v>
      </c>
      <c r="C67" s="5" t="n">
        <v>573498</v>
      </c>
    </row>
    <row r="68" spans="1:4">
      <c r="A68" s="4" t="s">
        <v>556</v>
      </c>
      <c r="B68" s="5" t="n">
        <v>-2849</v>
      </c>
      <c r="C68" s="5" t="n">
        <v>-10470</v>
      </c>
      <c r="D68" s="5" t="n">
        <v>-2747</v>
      </c>
    </row>
    <row r="69" spans="1:4">
      <c r="A69" s="4" t="s">
        <v>557</v>
      </c>
      <c r="B69" s="5" t="n">
        <v>4403</v>
      </c>
      <c r="C69" s="5" t="n">
        <v>-3048</v>
      </c>
      <c r="D69" s="5" t="n">
        <v>-2261</v>
      </c>
    </row>
    <row r="70" spans="1:4">
      <c r="A70" s="4" t="s">
        <v>566</v>
      </c>
    </row>
    <row r="71" spans="1:4">
      <c r="A71" s="3" t="s">
        <v>553</v>
      </c>
    </row>
    <row r="72" spans="1:4">
      <c r="A72" s="4" t="s">
        <v>556</v>
      </c>
      <c r="B72" s="5" t="n">
        <v>-108</v>
      </c>
      <c r="C72" s="5" t="n">
        <v>0</v>
      </c>
      <c r="D72" s="5" t="n">
        <v>0</v>
      </c>
    </row>
    <row r="73" spans="1:4">
      <c r="A73" s="4" t="s">
        <v>557</v>
      </c>
      <c r="B73" s="5" t="n">
        <v>0</v>
      </c>
      <c r="C73" s="5" t="n">
        <v>0</v>
      </c>
      <c r="D73" s="5" t="n">
        <v>0</v>
      </c>
    </row>
    <row r="74" spans="1:4">
      <c r="A74" s="4" t="s">
        <v>567</v>
      </c>
    </row>
    <row r="75" spans="1:4">
      <c r="A75" s="3" t="s">
        <v>553</v>
      </c>
    </row>
    <row r="76" spans="1:4">
      <c r="A76" s="4" t="s">
        <v>556</v>
      </c>
      <c r="B76" s="5" t="n">
        <v>5138</v>
      </c>
      <c r="C76" s="5" t="n">
        <v>-6716</v>
      </c>
      <c r="D76" s="5" t="n">
        <v>-2338</v>
      </c>
    </row>
    <row r="77" spans="1:4">
      <c r="A77" s="4" t="s">
        <v>557</v>
      </c>
      <c r="B77" s="5" t="n">
        <v>0</v>
      </c>
      <c r="C77" s="5" t="n">
        <v>1164</v>
      </c>
      <c r="D77" s="5" t="n">
        <v>-2229</v>
      </c>
    </row>
    <row r="78" spans="1:4">
      <c r="A78" s="4" t="s">
        <v>568</v>
      </c>
    </row>
    <row r="79" spans="1:4">
      <c r="A79" s="3" t="s">
        <v>553</v>
      </c>
    </row>
    <row r="80" spans="1:4">
      <c r="A80" s="4" t="s">
        <v>556</v>
      </c>
      <c r="B80" s="5" t="n">
        <v>-771</v>
      </c>
      <c r="C80" s="5" t="n">
        <v>2183</v>
      </c>
      <c r="D80" s="5" t="n">
        <v>617</v>
      </c>
    </row>
    <row r="81" spans="1:4">
      <c r="A81" s="4" t="s">
        <v>557</v>
      </c>
      <c r="B81" s="5" t="n">
        <v>0</v>
      </c>
      <c r="C81" s="5" t="n">
        <v>-80</v>
      </c>
      <c r="D81" s="5" t="n">
        <v>-103</v>
      </c>
    </row>
    <row r="82" spans="1:4">
      <c r="A82" s="4" t="s">
        <v>569</v>
      </c>
    </row>
    <row r="83" spans="1:4">
      <c r="A83" s="3" t="s">
        <v>553</v>
      </c>
    </row>
    <row r="84" spans="1:4">
      <c r="A84" s="4" t="s">
        <v>57</v>
      </c>
      <c r="C84" s="5" t="n">
        <v>2085</v>
      </c>
    </row>
    <row r="85" spans="1:4">
      <c r="A85" s="4" t="s">
        <v>555</v>
      </c>
      <c r="C85" s="5" t="n">
        <v>2351</v>
      </c>
    </row>
    <row r="86" spans="1:4">
      <c r="A86" s="4" t="s">
        <v>556</v>
      </c>
      <c r="B86" s="5" t="n">
        <v>-333</v>
      </c>
      <c r="C86" s="5" t="n">
        <v>605</v>
      </c>
      <c r="D86" s="5" t="n">
        <v>-4009</v>
      </c>
    </row>
    <row r="87" spans="1:4">
      <c r="A87" s="4" t="s">
        <v>557</v>
      </c>
      <c r="B87" s="5" t="n">
        <v>744</v>
      </c>
      <c r="C87" s="5" t="n">
        <v>-720</v>
      </c>
      <c r="D87" s="5" t="n">
        <v>4149</v>
      </c>
    </row>
    <row r="88" spans="1:4">
      <c r="A88" s="4" t="s">
        <v>570</v>
      </c>
    </row>
    <row r="89" spans="1:4">
      <c r="A89" s="3" t="s">
        <v>553</v>
      </c>
    </row>
    <row r="90" spans="1:4">
      <c r="A90" s="4" t="s">
        <v>40</v>
      </c>
      <c r="C90" s="5" t="n">
        <v>25245</v>
      </c>
    </row>
    <row r="91" spans="1:4">
      <c r="A91" s="4" t="s">
        <v>554</v>
      </c>
      <c r="C91" s="5" t="n">
        <v>25245</v>
      </c>
    </row>
    <row r="92" spans="1:4">
      <c r="A92" s="4" t="s">
        <v>556</v>
      </c>
      <c r="B92" s="5" t="n">
        <v>3486</v>
      </c>
      <c r="C92" s="5" t="n">
        <v>72</v>
      </c>
      <c r="D92" s="5" t="n">
        <v>0</v>
      </c>
    </row>
    <row r="93" spans="1:4">
      <c r="A93" s="4" t="s">
        <v>557</v>
      </c>
      <c r="B93" s="5" t="n">
        <v>-2000</v>
      </c>
      <c r="C93" s="5" t="n">
        <v>2000</v>
      </c>
      <c r="D93" s="5" t="n">
        <v>0</v>
      </c>
    </row>
    <row r="94" spans="1:4">
      <c r="A94" s="4" t="s">
        <v>571</v>
      </c>
    </row>
    <row r="95" spans="1:4">
      <c r="A95" s="3" t="s">
        <v>553</v>
      </c>
    </row>
    <row r="96" spans="1:4">
      <c r="A96" s="4" t="s">
        <v>57</v>
      </c>
      <c r="B96" s="5" t="n">
        <v>22</v>
      </c>
      <c r="C96" s="5" t="n">
        <v>171</v>
      </c>
    </row>
    <row r="97" spans="1:4">
      <c r="A97" s="4" t="s">
        <v>555</v>
      </c>
      <c r="B97" s="5" t="n">
        <v>20000</v>
      </c>
      <c r="C97" s="5" t="n">
        <v>20000</v>
      </c>
    </row>
    <row r="98" spans="1:4">
      <c r="A98" s="4" t="s">
        <v>556</v>
      </c>
      <c r="B98" s="5" t="n">
        <v>0</v>
      </c>
      <c r="C98" s="5" t="n">
        <v>0</v>
      </c>
      <c r="D98" s="5" t="n">
        <v>0</v>
      </c>
    </row>
    <row r="99" spans="1:4">
      <c r="A99" s="4" t="s">
        <v>557</v>
      </c>
      <c r="B99" s="5" t="n">
        <v>149</v>
      </c>
      <c r="C99" s="5" t="n">
        <v>-79</v>
      </c>
      <c r="D99" s="5" t="n">
        <v>260</v>
      </c>
    </row>
    <row r="100" spans="1:4">
      <c r="A100" s="4" t="s">
        <v>472</v>
      </c>
    </row>
    <row r="101" spans="1:4">
      <c r="A101" s="3" t="s">
        <v>553</v>
      </c>
    </row>
    <row r="102" spans="1:4">
      <c r="A102" s="4" t="s">
        <v>57</v>
      </c>
      <c r="B102" s="5" t="n">
        <v>22</v>
      </c>
      <c r="C102" s="5" t="n">
        <v>171</v>
      </c>
    </row>
    <row r="103" spans="1:4">
      <c r="A103" s="4" t="s">
        <v>555</v>
      </c>
      <c r="B103" s="5" t="n">
        <v>20000</v>
      </c>
      <c r="C103" s="5" t="n">
        <v>20000</v>
      </c>
    </row>
    <row r="104" spans="1:4">
      <c r="A104" s="4" t="s">
        <v>556</v>
      </c>
      <c r="B104" s="5" t="n">
        <v>0</v>
      </c>
      <c r="C104" s="5" t="n">
        <v>0</v>
      </c>
      <c r="D104" s="5" t="n">
        <v>0</v>
      </c>
    </row>
    <row r="105" spans="1:4">
      <c r="A105" s="4" t="s">
        <v>557</v>
      </c>
      <c r="B105" s="5" t="n">
        <v>149</v>
      </c>
      <c r="C105" s="5" t="n">
        <v>-79</v>
      </c>
      <c r="D105" s="5" t="n">
        <v>260</v>
      </c>
    </row>
    <row r="106" spans="1:4">
      <c r="A106" s="4" t="s">
        <v>572</v>
      </c>
    </row>
    <row r="107" spans="1:4">
      <c r="A107" s="3" t="s">
        <v>553</v>
      </c>
    </row>
    <row r="108" spans="1:4">
      <c r="A108" s="4" t="s">
        <v>556</v>
      </c>
      <c r="B108" s="5" t="n">
        <v>0</v>
      </c>
      <c r="C108" s="5" t="n">
        <v>0</v>
      </c>
      <c r="D108" s="5" t="n">
        <v>-281</v>
      </c>
    </row>
    <row r="109" spans="1:4">
      <c r="A109" s="4" t="s">
        <v>557</v>
      </c>
      <c r="B109" s="5" t="n">
        <v>0</v>
      </c>
      <c r="C109" s="5" t="n">
        <v>0</v>
      </c>
      <c r="D109" s="5" t="n">
        <v>-52</v>
      </c>
    </row>
    <row r="110" spans="1:4">
      <c r="A110" s="4" t="s">
        <v>573</v>
      </c>
    </row>
    <row r="111" spans="1:4">
      <c r="A111" s="3" t="s">
        <v>553</v>
      </c>
    </row>
    <row r="112" spans="1:4">
      <c r="A112" s="4" t="s">
        <v>556</v>
      </c>
      <c r="B112" s="5" t="n">
        <v>0</v>
      </c>
      <c r="C112" s="5" t="n">
        <v>0</v>
      </c>
      <c r="D112" s="5" t="n">
        <v>651</v>
      </c>
    </row>
    <row r="113" spans="1:4">
      <c r="A113" s="4" t="s">
        <v>557</v>
      </c>
      <c r="B113" s="5" t="n">
        <v>0</v>
      </c>
      <c r="C113" s="5" t="n">
        <v>0</v>
      </c>
      <c r="D113" s="5" t="n">
        <v>0</v>
      </c>
    </row>
    <row r="114" spans="1:4">
      <c r="A114" s="4" t="s">
        <v>574</v>
      </c>
    </row>
    <row r="115" spans="1:4">
      <c r="A115" s="3" t="s">
        <v>553</v>
      </c>
    </row>
    <row r="116" spans="1:4">
      <c r="A116" s="4" t="s">
        <v>556</v>
      </c>
      <c r="B116" s="5" t="n">
        <v>403</v>
      </c>
      <c r="C116" s="5" t="n">
        <v>0</v>
      </c>
      <c r="D116" s="5" t="n">
        <v>0</v>
      </c>
    </row>
    <row r="117" spans="1:4">
      <c r="A117" s="4" t="s">
        <v>557</v>
      </c>
      <c r="B117" s="5" t="n">
        <v>0</v>
      </c>
      <c r="C117" s="5" t="n">
        <v>0</v>
      </c>
      <c r="D117" s="5" t="n">
        <v>0</v>
      </c>
    </row>
    <row r="118" spans="1:4">
      <c r="A118" s="4" t="s">
        <v>575</v>
      </c>
    </row>
    <row r="119" spans="1:4">
      <c r="A119" s="3" t="s">
        <v>553</v>
      </c>
    </row>
    <row r="120" spans="1:4">
      <c r="A120" s="4" t="s">
        <v>556</v>
      </c>
      <c r="B120" s="5" t="n">
        <v>50</v>
      </c>
      <c r="C120" s="5" t="n">
        <v>0</v>
      </c>
      <c r="D120" s="5" t="n">
        <v>0</v>
      </c>
    </row>
    <row r="121" spans="1:4">
      <c r="A121" s="4" t="s">
        <v>557</v>
      </c>
      <c r="B121" s="5" t="n">
        <v>0</v>
      </c>
      <c r="C121" s="5" t="n">
        <v>0</v>
      </c>
      <c r="D121" s="5" t="n">
        <v>0</v>
      </c>
    </row>
    <row r="122" spans="1:4">
      <c r="A122" s="4" t="s">
        <v>576</v>
      </c>
    </row>
    <row r="123" spans="1:4">
      <c r="A123" s="3" t="s">
        <v>553</v>
      </c>
    </row>
    <row r="124" spans="1:4">
      <c r="A124" s="4" t="s">
        <v>556</v>
      </c>
      <c r="B124" s="5" t="n">
        <v>639</v>
      </c>
      <c r="C124" s="5" t="n">
        <v>0</v>
      </c>
      <c r="D124" s="5" t="n">
        <v>0</v>
      </c>
    </row>
    <row r="125" spans="1:4">
      <c r="A125" s="4" t="s">
        <v>557</v>
      </c>
      <c r="B125" s="5" t="n">
        <v>0</v>
      </c>
      <c r="C125" s="5" t="n">
        <v>0</v>
      </c>
      <c r="D125" s="5" t="n">
        <v>0</v>
      </c>
    </row>
    <row r="126" spans="1:4">
      <c r="A126" s="4" t="s">
        <v>577</v>
      </c>
    </row>
    <row r="127" spans="1:4">
      <c r="A127" s="3" t="s">
        <v>553</v>
      </c>
    </row>
    <row r="128" spans="1:4">
      <c r="A128" s="4" t="s">
        <v>556</v>
      </c>
      <c r="B128" s="5" t="n">
        <v>0</v>
      </c>
      <c r="C128" s="5" t="n">
        <v>0</v>
      </c>
      <c r="D128" s="5" t="n">
        <v>-94</v>
      </c>
    </row>
    <row r="129" spans="1:4">
      <c r="A129" s="4" t="s">
        <v>557</v>
      </c>
      <c r="B129" s="5" t="n">
        <v>0</v>
      </c>
      <c r="C129" s="5" t="n">
        <v>0</v>
      </c>
      <c r="D129" s="5" t="n">
        <v>0</v>
      </c>
    </row>
    <row r="130" spans="1:4">
      <c r="A130" s="4" t="s">
        <v>578</v>
      </c>
    </row>
    <row r="131" spans="1:4">
      <c r="A131" s="3" t="s">
        <v>553</v>
      </c>
    </row>
    <row r="132" spans="1:4">
      <c r="A132" s="4" t="s">
        <v>556</v>
      </c>
      <c r="B132" s="5" t="n">
        <v>-1166</v>
      </c>
      <c r="C132" s="5" t="n">
        <v>-7798</v>
      </c>
      <c r="D132" s="5" t="n">
        <v>10519</v>
      </c>
    </row>
    <row r="133" spans="1:4">
      <c r="A133" s="4" t="s">
        <v>557</v>
      </c>
      <c r="B133" s="5" t="n">
        <v>0</v>
      </c>
      <c r="C133" s="5" t="n">
        <v>647</v>
      </c>
      <c r="D133" s="5" t="n">
        <v>-647</v>
      </c>
    </row>
    <row r="134" spans="1:4">
      <c r="A134" s="4" t="s">
        <v>579</v>
      </c>
    </row>
    <row r="135" spans="1:4">
      <c r="A135" s="3" t="s">
        <v>553</v>
      </c>
    </row>
    <row r="136" spans="1:4">
      <c r="A136" s="4" t="s">
        <v>556</v>
      </c>
      <c r="B136" s="5" t="n">
        <v>-7569</v>
      </c>
      <c r="C136" s="5" t="n">
        <v>0</v>
      </c>
      <c r="D136" s="5" t="n">
        <v>0</v>
      </c>
    </row>
    <row r="137" spans="1:4">
      <c r="A137" s="4" t="s">
        <v>557</v>
      </c>
      <c r="B137" s="7" t="n">
        <v>0</v>
      </c>
      <c r="C137" s="7" t="n">
        <v>0</v>
      </c>
      <c r="D137"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80</v>
      </c>
      <c r="B1" s="2" t="s">
        <v>502</v>
      </c>
    </row>
    <row r="2" spans="1:2">
      <c r="A2" s="3" t="s">
        <v>581</v>
      </c>
    </row>
    <row r="3" spans="1:2">
      <c r="A3" s="4" t="s">
        <v>582</v>
      </c>
      <c r="B3" s="6" t="n">
        <v>3.6</v>
      </c>
    </row>
    <row r="4" spans="1:2">
      <c r="A4" s="4" t="s">
        <v>583</v>
      </c>
      <c r="B4" s="5" t="n">
        <v>3</v>
      </c>
    </row>
    <row r="5" spans="1:2">
      <c r="A5" s="4" t="s">
        <v>584</v>
      </c>
      <c r="B5" s="10" t="n">
        <v>5.7</v>
      </c>
    </row>
    <row r="6" spans="1:2">
      <c r="A6" s="4" t="s">
        <v>585</v>
      </c>
    </row>
    <row r="7" spans="1:2">
      <c r="A7" s="3" t="s">
        <v>581</v>
      </c>
    </row>
    <row r="8" spans="1:2">
      <c r="A8" s="4" t="s">
        <v>586</v>
      </c>
      <c r="B8" s="7" t="n">
        <v>1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588</v>
      </c>
    </row>
    <row r="3" spans="1:3">
      <c r="A3" s="4" t="s">
        <v>589</v>
      </c>
      <c r="B3" s="7" t="n">
        <v>0</v>
      </c>
      <c r="C3" s="7" t="n">
        <v>73372</v>
      </c>
    </row>
    <row r="4" spans="1:3">
      <c r="A4" s="3" t="s">
        <v>588</v>
      </c>
    </row>
    <row r="5" spans="1:3">
      <c r="A5" s="4" t="s">
        <v>590</v>
      </c>
      <c r="B5" s="7" t="n">
        <v>0</v>
      </c>
      <c r="C5" s="5" t="n">
        <v>14503</v>
      </c>
    </row>
    <row r="6" spans="1:3">
      <c r="A6" s="4" t="s">
        <v>591</v>
      </c>
    </row>
    <row r="7" spans="1:3">
      <c r="A7" s="3" t="s">
        <v>588</v>
      </c>
    </row>
    <row r="8" spans="1:3">
      <c r="A8" s="4" t="s">
        <v>589</v>
      </c>
      <c r="C8" s="5" t="n">
        <v>76350</v>
      </c>
    </row>
    <row r="9" spans="1:3">
      <c r="A9" s="4" t="s">
        <v>592</v>
      </c>
      <c r="C9" s="5" t="n">
        <v>16583</v>
      </c>
    </row>
    <row r="10" spans="1:3">
      <c r="A10" s="4" t="s">
        <v>586</v>
      </c>
      <c r="C10" s="5" t="n">
        <v>3222</v>
      </c>
    </row>
    <row r="11" spans="1:3">
      <c r="A11" s="4" t="s">
        <v>593</v>
      </c>
      <c r="C11" s="5" t="n">
        <v>56545</v>
      </c>
    </row>
    <row r="12" spans="1:3">
      <c r="A12" s="4" t="s">
        <v>594</v>
      </c>
    </row>
    <row r="13" spans="1:3">
      <c r="A13" s="3" t="s">
        <v>588</v>
      </c>
    </row>
    <row r="14" spans="1:3">
      <c r="A14" s="4" t="s">
        <v>590</v>
      </c>
      <c r="C14" s="5" t="n">
        <v>20199</v>
      </c>
    </row>
    <row r="15" spans="1:3">
      <c r="A15" s="4" t="s">
        <v>592</v>
      </c>
      <c r="C15" s="5" t="n">
        <v>16583</v>
      </c>
    </row>
    <row r="16" spans="1:3">
      <c r="A16" s="4" t="s">
        <v>586</v>
      </c>
      <c r="C16" s="5" t="n">
        <v>3512</v>
      </c>
    </row>
    <row r="17" spans="1:3">
      <c r="A17" s="4" t="s">
        <v>593</v>
      </c>
      <c r="C17" s="5" t="n">
        <v>104</v>
      </c>
    </row>
    <row r="18" spans="1:3">
      <c r="A18" s="4" t="s">
        <v>595</v>
      </c>
    </row>
    <row r="19" spans="1:3">
      <c r="A19" s="3" t="s">
        <v>588</v>
      </c>
    </row>
    <row r="20" spans="1:3">
      <c r="A20" s="4" t="s">
        <v>589</v>
      </c>
      <c r="C20" s="5" t="n">
        <v>167</v>
      </c>
    </row>
    <row r="21" spans="1:3">
      <c r="A21" s="4" t="s">
        <v>592</v>
      </c>
      <c r="C21" s="5" t="n">
        <v>167</v>
      </c>
    </row>
    <row r="22" spans="1:3">
      <c r="A22" s="4" t="s">
        <v>586</v>
      </c>
      <c r="C22" s="5" t="n">
        <v>0</v>
      </c>
    </row>
    <row r="23" spans="1:3">
      <c r="A23" s="4" t="s">
        <v>593</v>
      </c>
      <c r="C23" s="5" t="n">
        <v>0</v>
      </c>
    </row>
    <row r="24" spans="1:3">
      <c r="A24" s="4" t="s">
        <v>596</v>
      </c>
    </row>
    <row r="25" spans="1:3">
      <c r="A25" s="3" t="s">
        <v>588</v>
      </c>
    </row>
    <row r="26" spans="1:3">
      <c r="A26" s="4" t="s">
        <v>589</v>
      </c>
      <c r="C26" s="5" t="n">
        <v>1343</v>
      </c>
    </row>
    <row r="27" spans="1:3">
      <c r="A27" s="4" t="s">
        <v>592</v>
      </c>
      <c r="C27" s="5" t="n">
        <v>706</v>
      </c>
    </row>
    <row r="28" spans="1:3">
      <c r="A28" s="4" t="s">
        <v>586</v>
      </c>
      <c r="C28" s="5" t="n">
        <v>0</v>
      </c>
    </row>
    <row r="29" spans="1:3">
      <c r="A29" s="4" t="s">
        <v>593</v>
      </c>
      <c r="C29" s="5" t="n">
        <v>637</v>
      </c>
    </row>
    <row r="30" spans="1:3">
      <c r="A30" s="4" t="s">
        <v>597</v>
      </c>
    </row>
    <row r="31" spans="1:3">
      <c r="A31" s="3" t="s">
        <v>588</v>
      </c>
    </row>
    <row r="32" spans="1:3">
      <c r="A32" s="4" t="s">
        <v>589</v>
      </c>
      <c r="C32" s="5" t="n">
        <v>37313</v>
      </c>
    </row>
    <row r="33" spans="1:3">
      <c r="A33" s="4" t="s">
        <v>592</v>
      </c>
      <c r="C33" s="5" t="n">
        <v>2705</v>
      </c>
    </row>
    <row r="34" spans="1:3">
      <c r="A34" s="4" t="s">
        <v>586</v>
      </c>
      <c r="C34" s="5" t="n">
        <v>0</v>
      </c>
    </row>
    <row r="35" spans="1:3">
      <c r="A35" s="4" t="s">
        <v>593</v>
      </c>
      <c r="C35" s="5" t="n">
        <v>34608</v>
      </c>
    </row>
    <row r="36" spans="1:3">
      <c r="A36" s="4" t="s">
        <v>598</v>
      </c>
    </row>
    <row r="37" spans="1:3">
      <c r="A37" s="3" t="s">
        <v>588</v>
      </c>
    </row>
    <row r="38" spans="1:3">
      <c r="A38" s="4" t="s">
        <v>589</v>
      </c>
      <c r="C38" s="5" t="n">
        <v>2683</v>
      </c>
    </row>
    <row r="39" spans="1:3">
      <c r="A39" s="4" t="s">
        <v>592</v>
      </c>
      <c r="C39" s="5" t="n">
        <v>2683</v>
      </c>
    </row>
    <row r="40" spans="1:3">
      <c r="A40" s="4" t="s">
        <v>586</v>
      </c>
      <c r="C40" s="5" t="n">
        <v>0</v>
      </c>
    </row>
    <row r="41" spans="1:3">
      <c r="A41" s="4" t="s">
        <v>593</v>
      </c>
      <c r="C41" s="5" t="n">
        <v>0</v>
      </c>
    </row>
    <row r="42" spans="1:3">
      <c r="A42" s="4" t="s">
        <v>599</v>
      </c>
    </row>
    <row r="43" spans="1:3">
      <c r="A43" s="3" t="s">
        <v>588</v>
      </c>
    </row>
    <row r="44" spans="1:3">
      <c r="A44" s="4" t="s">
        <v>589</v>
      </c>
      <c r="C44" s="5" t="n">
        <v>14798</v>
      </c>
    </row>
    <row r="45" spans="1:3">
      <c r="A45" s="4" t="s">
        <v>592</v>
      </c>
      <c r="C45" s="5" t="n">
        <v>6647</v>
      </c>
    </row>
    <row r="46" spans="1:3">
      <c r="A46" s="4" t="s">
        <v>586</v>
      </c>
      <c r="C46" s="5" t="n">
        <v>0</v>
      </c>
    </row>
    <row r="47" spans="1:3">
      <c r="A47" s="4" t="s">
        <v>593</v>
      </c>
      <c r="C47" s="5" t="n">
        <v>8151</v>
      </c>
    </row>
    <row r="48" spans="1:3">
      <c r="A48" s="4" t="s">
        <v>600</v>
      </c>
    </row>
    <row r="49" spans="1:3">
      <c r="A49" s="3" t="s">
        <v>588</v>
      </c>
    </row>
    <row r="50" spans="1:3">
      <c r="A50" s="4" t="s">
        <v>589</v>
      </c>
      <c r="C50" s="5" t="n">
        <v>5338</v>
      </c>
    </row>
    <row r="51" spans="1:3">
      <c r="A51" s="4" t="s">
        <v>592</v>
      </c>
      <c r="C51" s="5" t="n">
        <v>9</v>
      </c>
    </row>
    <row r="52" spans="1:3">
      <c r="A52" s="4" t="s">
        <v>586</v>
      </c>
      <c r="C52" s="5" t="n">
        <v>2122</v>
      </c>
    </row>
    <row r="53" spans="1:3">
      <c r="A53" s="4" t="s">
        <v>593</v>
      </c>
      <c r="C53" s="5" t="n">
        <v>3207</v>
      </c>
    </row>
    <row r="54" spans="1:3">
      <c r="A54" s="4" t="s">
        <v>601</v>
      </c>
    </row>
    <row r="55" spans="1:3">
      <c r="A55" s="3" t="s">
        <v>588</v>
      </c>
    </row>
    <row r="56" spans="1:3">
      <c r="A56" s="4" t="s">
        <v>589</v>
      </c>
      <c r="C56" s="5" t="n">
        <v>1377</v>
      </c>
    </row>
    <row r="57" spans="1:3">
      <c r="A57" s="4" t="s">
        <v>592</v>
      </c>
      <c r="C57" s="5" t="n">
        <v>0</v>
      </c>
    </row>
    <row r="58" spans="1:3">
      <c r="A58" s="4" t="s">
        <v>586</v>
      </c>
      <c r="C58" s="5" t="n">
        <v>1100</v>
      </c>
    </row>
    <row r="59" spans="1:3">
      <c r="A59" s="4" t="s">
        <v>593</v>
      </c>
      <c r="C59" s="5" t="n">
        <v>277</v>
      </c>
    </row>
    <row r="60" spans="1:3">
      <c r="A60" s="4" t="s">
        <v>602</v>
      </c>
    </row>
    <row r="61" spans="1:3">
      <c r="A61" s="3" t="s">
        <v>588</v>
      </c>
    </row>
    <row r="62" spans="1:3">
      <c r="A62" s="4" t="s">
        <v>589</v>
      </c>
      <c r="C62" s="5" t="n">
        <v>12628</v>
      </c>
    </row>
    <row r="63" spans="1:3">
      <c r="A63" s="4" t="s">
        <v>592</v>
      </c>
      <c r="C63" s="5" t="n">
        <v>2963</v>
      </c>
    </row>
    <row r="64" spans="1:3">
      <c r="A64" s="4" t="s">
        <v>586</v>
      </c>
      <c r="C64" s="5" t="n">
        <v>0</v>
      </c>
    </row>
    <row r="65" spans="1:3">
      <c r="A65" s="4" t="s">
        <v>593</v>
      </c>
      <c r="C65" s="5" t="n">
        <v>9665</v>
      </c>
    </row>
    <row r="66" spans="1:3">
      <c r="A66" s="4" t="s">
        <v>603</v>
      </c>
    </row>
    <row r="67" spans="1:3">
      <c r="A67" s="3" t="s">
        <v>588</v>
      </c>
    </row>
    <row r="68" spans="1:3">
      <c r="A68" s="4" t="s">
        <v>589</v>
      </c>
      <c r="C68" s="5" t="n">
        <v>703</v>
      </c>
    </row>
    <row r="69" spans="1:3">
      <c r="A69" s="4" t="s">
        <v>592</v>
      </c>
      <c r="C69" s="5" t="n">
        <v>703</v>
      </c>
    </row>
    <row r="70" spans="1:3">
      <c r="A70" s="4" t="s">
        <v>586</v>
      </c>
      <c r="C70" s="5" t="n">
        <v>0</v>
      </c>
    </row>
    <row r="71" spans="1:3">
      <c r="A71" s="4" t="s">
        <v>593</v>
      </c>
      <c r="C71" s="5" t="n">
        <v>0</v>
      </c>
    </row>
    <row r="72" spans="1:3">
      <c r="A72" s="4" t="s">
        <v>604</v>
      </c>
    </row>
    <row r="73" spans="1:3">
      <c r="A73" s="3" t="s">
        <v>588</v>
      </c>
    </row>
    <row r="74" spans="1:3">
      <c r="A74" s="4" t="s">
        <v>590</v>
      </c>
      <c r="C74" s="5" t="n">
        <v>1340</v>
      </c>
    </row>
    <row r="75" spans="1:3">
      <c r="A75" s="4" t="s">
        <v>592</v>
      </c>
      <c r="C75" s="5" t="n">
        <v>167</v>
      </c>
    </row>
    <row r="76" spans="1:3">
      <c r="A76" s="4" t="s">
        <v>586</v>
      </c>
      <c r="C76" s="5" t="n">
        <v>1173</v>
      </c>
    </row>
    <row r="77" spans="1:3">
      <c r="A77" s="4" t="s">
        <v>593</v>
      </c>
      <c r="C77" s="5" t="n">
        <v>0</v>
      </c>
    </row>
    <row r="78" spans="1:3">
      <c r="A78" s="4" t="s">
        <v>605</v>
      </c>
    </row>
    <row r="79" spans="1:3">
      <c r="A79" s="3" t="s">
        <v>588</v>
      </c>
    </row>
    <row r="80" spans="1:3">
      <c r="A80" s="4" t="s">
        <v>590</v>
      </c>
      <c r="C80" s="5" t="n">
        <v>706</v>
      </c>
    </row>
    <row r="81" spans="1:3">
      <c r="A81" s="4" t="s">
        <v>592</v>
      </c>
      <c r="C81" s="5" t="n">
        <v>706</v>
      </c>
    </row>
    <row r="82" spans="1:3">
      <c r="A82" s="4" t="s">
        <v>586</v>
      </c>
      <c r="C82" s="5" t="n">
        <v>0</v>
      </c>
    </row>
    <row r="83" spans="1:3">
      <c r="A83" s="4" t="s">
        <v>593</v>
      </c>
      <c r="C83" s="5" t="n">
        <v>0</v>
      </c>
    </row>
    <row r="84" spans="1:3">
      <c r="A84" s="4" t="s">
        <v>606</v>
      </c>
    </row>
    <row r="85" spans="1:3">
      <c r="A85" s="3" t="s">
        <v>588</v>
      </c>
    </row>
    <row r="86" spans="1:3">
      <c r="A86" s="4" t="s">
        <v>590</v>
      </c>
      <c r="C86" s="5" t="n">
        <v>2705</v>
      </c>
    </row>
    <row r="87" spans="1:3">
      <c r="A87" s="4" t="s">
        <v>592</v>
      </c>
      <c r="C87" s="5" t="n">
        <v>2705</v>
      </c>
    </row>
    <row r="88" spans="1:3">
      <c r="A88" s="4" t="s">
        <v>586</v>
      </c>
      <c r="C88" s="5" t="n">
        <v>0</v>
      </c>
    </row>
    <row r="89" spans="1:3">
      <c r="A89" s="4" t="s">
        <v>593</v>
      </c>
      <c r="C89" s="5" t="n">
        <v>0</v>
      </c>
    </row>
    <row r="90" spans="1:3">
      <c r="A90" s="4" t="s">
        <v>607</v>
      </c>
    </row>
    <row r="91" spans="1:3">
      <c r="A91" s="3" t="s">
        <v>588</v>
      </c>
    </row>
    <row r="92" spans="1:3">
      <c r="A92" s="4" t="s">
        <v>590</v>
      </c>
      <c r="C92" s="5" t="n">
        <v>3812</v>
      </c>
    </row>
    <row r="93" spans="1:3">
      <c r="A93" s="4" t="s">
        <v>592</v>
      </c>
      <c r="C93" s="5" t="n">
        <v>2683</v>
      </c>
    </row>
    <row r="94" spans="1:3">
      <c r="A94" s="4" t="s">
        <v>586</v>
      </c>
      <c r="C94" s="5" t="n">
        <v>1129</v>
      </c>
    </row>
    <row r="95" spans="1:3">
      <c r="A95" s="4" t="s">
        <v>593</v>
      </c>
      <c r="C95" s="5" t="n">
        <v>0</v>
      </c>
    </row>
    <row r="96" spans="1:3">
      <c r="A96" s="4" t="s">
        <v>608</v>
      </c>
    </row>
    <row r="97" spans="1:3">
      <c r="A97" s="3" t="s">
        <v>588</v>
      </c>
    </row>
    <row r="98" spans="1:3">
      <c r="A98" s="4" t="s">
        <v>590</v>
      </c>
      <c r="C98" s="5" t="n">
        <v>6647</v>
      </c>
    </row>
    <row r="99" spans="1:3">
      <c r="A99" s="4" t="s">
        <v>592</v>
      </c>
      <c r="C99" s="5" t="n">
        <v>6647</v>
      </c>
    </row>
    <row r="100" spans="1:3">
      <c r="A100" s="4" t="s">
        <v>586</v>
      </c>
      <c r="C100" s="5" t="n">
        <v>0</v>
      </c>
    </row>
    <row r="101" spans="1:3">
      <c r="A101" s="4" t="s">
        <v>593</v>
      </c>
      <c r="C101" s="5" t="n">
        <v>0</v>
      </c>
    </row>
    <row r="102" spans="1:3">
      <c r="A102" s="4" t="s">
        <v>609</v>
      </c>
    </row>
    <row r="103" spans="1:3">
      <c r="A103" s="3" t="s">
        <v>588</v>
      </c>
    </row>
    <row r="104" spans="1:3">
      <c r="A104" s="4" t="s">
        <v>590</v>
      </c>
      <c r="C104" s="5" t="n">
        <v>9</v>
      </c>
    </row>
    <row r="105" spans="1:3">
      <c r="A105" s="4" t="s">
        <v>592</v>
      </c>
      <c r="C105" s="5" t="n">
        <v>9</v>
      </c>
    </row>
    <row r="106" spans="1:3">
      <c r="A106" s="4" t="s">
        <v>586</v>
      </c>
      <c r="C106" s="5" t="n">
        <v>0</v>
      </c>
    </row>
    <row r="107" spans="1:3">
      <c r="A107" s="4" t="s">
        <v>593</v>
      </c>
      <c r="C107" s="5" t="n">
        <v>0</v>
      </c>
    </row>
    <row r="108" spans="1:3">
      <c r="A108" s="4" t="s">
        <v>610</v>
      </c>
    </row>
    <row r="109" spans="1:3">
      <c r="A109" s="3" t="s">
        <v>588</v>
      </c>
    </row>
    <row r="110" spans="1:3">
      <c r="A110" s="4" t="s">
        <v>590</v>
      </c>
      <c r="C110" s="5" t="n">
        <v>2963</v>
      </c>
    </row>
    <row r="111" spans="1:3">
      <c r="A111" s="4" t="s">
        <v>592</v>
      </c>
      <c r="C111" s="5" t="n">
        <v>2963</v>
      </c>
    </row>
    <row r="112" spans="1:3">
      <c r="A112" s="4" t="s">
        <v>586</v>
      </c>
      <c r="C112" s="5" t="n">
        <v>0</v>
      </c>
    </row>
    <row r="113" spans="1:3">
      <c r="A113" s="4" t="s">
        <v>593</v>
      </c>
      <c r="C113" s="5" t="n">
        <v>0</v>
      </c>
    </row>
    <row r="114" spans="1:3">
      <c r="A114" s="4" t="s">
        <v>611</v>
      </c>
    </row>
    <row r="115" spans="1:3">
      <c r="A115" s="3" t="s">
        <v>588</v>
      </c>
    </row>
    <row r="116" spans="1:3">
      <c r="A116" s="4" t="s">
        <v>590</v>
      </c>
      <c r="C116" s="5" t="n">
        <v>1181</v>
      </c>
    </row>
    <row r="117" spans="1:3">
      <c r="A117" s="4" t="s">
        <v>592</v>
      </c>
      <c r="C117" s="5" t="n">
        <v>703</v>
      </c>
    </row>
    <row r="118" spans="1:3">
      <c r="A118" s="4" t="s">
        <v>586</v>
      </c>
      <c r="C118" s="5" t="n">
        <v>478</v>
      </c>
    </row>
    <row r="119" spans="1:3">
      <c r="A119" s="4" t="s">
        <v>593</v>
      </c>
      <c r="C119" s="5" t="n">
        <v>0</v>
      </c>
    </row>
    <row r="120" spans="1:3">
      <c r="A120" s="4" t="s">
        <v>612</v>
      </c>
    </row>
    <row r="121" spans="1:3">
      <c r="A121" s="3" t="s">
        <v>588</v>
      </c>
    </row>
    <row r="122" spans="1:3">
      <c r="A122" s="4" t="s">
        <v>590</v>
      </c>
      <c r="C122" s="5" t="n">
        <v>836</v>
      </c>
    </row>
    <row r="123" spans="1:3">
      <c r="A123" s="4" t="s">
        <v>592</v>
      </c>
      <c r="C123" s="5" t="n">
        <v>0</v>
      </c>
    </row>
    <row r="124" spans="1:3">
      <c r="A124" s="4" t="s">
        <v>586</v>
      </c>
      <c r="C124" s="5" t="n">
        <v>732</v>
      </c>
    </row>
    <row r="125" spans="1:3">
      <c r="A125" s="4" t="s">
        <v>593</v>
      </c>
      <c r="C125" s="5" t="n">
        <v>104</v>
      </c>
    </row>
    <row r="126" spans="1:3">
      <c r="A126" s="4" t="s">
        <v>613</v>
      </c>
    </row>
    <row r="127" spans="1:3">
      <c r="A127" s="3" t="s">
        <v>588</v>
      </c>
    </row>
    <row r="128" spans="1:3">
      <c r="A128" s="4" t="s">
        <v>590</v>
      </c>
      <c r="C128" s="5" t="n">
        <v>29618</v>
      </c>
    </row>
    <row r="129" spans="1:3">
      <c r="A129" s="4" t="s">
        <v>592</v>
      </c>
      <c r="C129" s="5" t="n">
        <v>29618</v>
      </c>
    </row>
    <row r="130" spans="1:3">
      <c r="A130" s="4" t="s">
        <v>586</v>
      </c>
      <c r="C130" s="5" t="n">
        <v>0</v>
      </c>
    </row>
    <row r="131" spans="1:3">
      <c r="A131" s="4" t="s">
        <v>593</v>
      </c>
      <c r="C131" s="5" t="n">
        <v>0</v>
      </c>
    </row>
    <row r="132" spans="1:3">
      <c r="A132" s="4" t="s">
        <v>614</v>
      </c>
    </row>
    <row r="133" spans="1:3">
      <c r="A133" s="3" t="s">
        <v>588</v>
      </c>
    </row>
    <row r="134" spans="1:3">
      <c r="A134" s="4" t="s">
        <v>590</v>
      </c>
      <c r="C134" s="5" t="n">
        <v>29618</v>
      </c>
    </row>
    <row r="135" spans="1:3">
      <c r="A135" s="4" t="s">
        <v>592</v>
      </c>
      <c r="C135" s="5" t="n">
        <v>29618</v>
      </c>
    </row>
    <row r="136" spans="1:3">
      <c r="A136" s="4" t="s">
        <v>586</v>
      </c>
      <c r="C136" s="5" t="n">
        <v>0</v>
      </c>
    </row>
    <row r="137" spans="1:3">
      <c r="A137" s="4" t="s">
        <v>593</v>
      </c>
      <c r="C13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7" t="n">
        <v>125456</v>
      </c>
      <c r="C3" s="7" t="n">
        <v>115622</v>
      </c>
    </row>
    <row r="4" spans="1:3">
      <c r="A4" s="4" t="s">
        <v>618</v>
      </c>
      <c r="B4" s="5" t="n">
        <v>811280</v>
      </c>
      <c r="C4" s="5" t="n">
        <v>604260</v>
      </c>
    </row>
    <row r="5" spans="1:3">
      <c r="A5" s="4" t="s">
        <v>619</v>
      </c>
      <c r="B5" s="5" t="n">
        <v>421</v>
      </c>
      <c r="C5" s="5" t="n">
        <v>688</v>
      </c>
    </row>
    <row r="6" spans="1:3">
      <c r="A6" s="4" t="s">
        <v>53</v>
      </c>
      <c r="B6" s="7" t="n">
        <v>937157</v>
      </c>
      <c r="C6" s="7" t="n">
        <v>7205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20</v>
      </c>
      <c r="B1" s="2" t="s">
        <v>1</v>
      </c>
    </row>
    <row r="2" spans="1:8">
      <c r="B2" s="2" t="s">
        <v>2</v>
      </c>
      <c r="C2" s="2" t="s">
        <v>30</v>
      </c>
      <c r="D2" s="2" t="s">
        <v>87</v>
      </c>
      <c r="E2" s="2" t="s">
        <v>2</v>
      </c>
      <c r="F2" s="2" t="s">
        <v>30</v>
      </c>
      <c r="G2" s="2" t="s">
        <v>87</v>
      </c>
      <c r="H2" s="2" t="s">
        <v>424</v>
      </c>
    </row>
    <row r="3" spans="1:8">
      <c r="A3" s="3" t="s">
        <v>621</v>
      </c>
    </row>
    <row r="4" spans="1:8">
      <c r="A4" s="4" t="s">
        <v>622</v>
      </c>
      <c r="B4" s="7" t="n">
        <v>720570</v>
      </c>
      <c r="C4" s="7" t="n">
        <v>605129</v>
      </c>
      <c r="D4" s="7" t="n">
        <v>466047</v>
      </c>
    </row>
    <row r="5" spans="1:8">
      <c r="A5" s="4" t="s">
        <v>623</v>
      </c>
      <c r="B5" s="5" t="n">
        <v>-2031</v>
      </c>
      <c r="C5" s="5" t="n">
        <v>-1113</v>
      </c>
      <c r="D5" s="5" t="n">
        <v>-1</v>
      </c>
      <c r="E5" s="7" t="n">
        <v>-2031</v>
      </c>
      <c r="F5" s="7" t="n">
        <v>-1113</v>
      </c>
      <c r="G5" s="7" t="n">
        <v>-1</v>
      </c>
      <c r="H5" s="7" t="n">
        <v>-125</v>
      </c>
    </row>
    <row r="6" spans="1:8">
      <c r="A6" s="4" t="s">
        <v>624</v>
      </c>
      <c r="E6" s="5" t="n">
        <v>931279</v>
      </c>
      <c r="F6" s="5" t="n">
        <v>719457</v>
      </c>
      <c r="G6" s="5" t="n">
        <v>605128</v>
      </c>
      <c r="H6" s="5" t="n">
        <v>465922</v>
      </c>
    </row>
    <row r="7" spans="1:8">
      <c r="A7" s="3" t="s">
        <v>625</v>
      </c>
    </row>
    <row r="8" spans="1:8">
      <c r="A8" s="4" t="s">
        <v>626</v>
      </c>
      <c r="B8" s="5" t="n">
        <v>434276</v>
      </c>
      <c r="C8" s="5" t="n">
        <v>422801</v>
      </c>
      <c r="D8" s="5" t="n">
        <v>372002</v>
      </c>
    </row>
    <row r="9" spans="1:8">
      <c r="A9" s="4" t="s">
        <v>627</v>
      </c>
      <c r="B9" s="5" t="n">
        <v>4138</v>
      </c>
      <c r="C9" s="5" t="n">
        <v>-52743</v>
      </c>
      <c r="D9" s="5" t="n">
        <v>23930</v>
      </c>
    </row>
    <row r="10" spans="1:8">
      <c r="A10" s="4" t="s">
        <v>628</v>
      </c>
      <c r="B10" s="5" t="n">
        <v>438414</v>
      </c>
      <c r="C10" s="5" t="n">
        <v>370058</v>
      </c>
      <c r="D10" s="5" t="n">
        <v>395932</v>
      </c>
    </row>
    <row r="11" spans="1:8">
      <c r="A11" s="3" t="s">
        <v>629</v>
      </c>
    </row>
    <row r="12" spans="1:8">
      <c r="A12" s="4" t="s">
        <v>626</v>
      </c>
      <c r="B12" s="5" t="n">
        <v>-85173</v>
      </c>
      <c r="C12" s="5" t="n">
        <v>-110799</v>
      </c>
      <c r="D12" s="5" t="n">
        <v>-105921</v>
      </c>
    </row>
    <row r="13" spans="1:8">
      <c r="A13" s="4" t="s">
        <v>630</v>
      </c>
      <c r="B13" s="5" t="n">
        <v>-132336</v>
      </c>
      <c r="C13" s="5" t="n">
        <v>-162447</v>
      </c>
      <c r="D13" s="5" t="n">
        <v>-133241</v>
      </c>
    </row>
    <row r="14" spans="1:8">
      <c r="A14" s="4" t="s">
        <v>631</v>
      </c>
      <c r="B14" s="5" t="n">
        <v>-217509</v>
      </c>
      <c r="C14" s="5" t="n">
        <v>-273246</v>
      </c>
      <c r="D14" s="5" t="n">
        <v>-239162</v>
      </c>
    </row>
    <row r="15" spans="1:8">
      <c r="A15" s="4" t="s">
        <v>632</v>
      </c>
      <c r="B15" s="5" t="n">
        <v>-9083</v>
      </c>
      <c r="C15" s="5" t="n">
        <v>17517</v>
      </c>
      <c r="D15" s="5" t="n">
        <v>-17564</v>
      </c>
    </row>
    <row r="16" spans="1:8">
      <c r="A16" s="4" t="s">
        <v>624</v>
      </c>
      <c r="E16" s="5" t="n">
        <v>931279</v>
      </c>
      <c r="F16" s="5" t="n">
        <v>719457</v>
      </c>
      <c r="G16" s="5" t="n">
        <v>605128</v>
      </c>
      <c r="H16" s="7" t="n">
        <v>465922</v>
      </c>
    </row>
    <row r="17" spans="1:8">
      <c r="A17" s="4" t="s">
        <v>633</v>
      </c>
      <c r="B17" s="5" t="n">
        <v>-2031</v>
      </c>
      <c r="C17" s="5" t="n">
        <v>-1113</v>
      </c>
      <c r="D17" s="5" t="n">
        <v>-1</v>
      </c>
    </row>
    <row r="18" spans="1:8">
      <c r="A18" s="4" t="s">
        <v>634</v>
      </c>
      <c r="E18" s="7" t="n">
        <v>3847</v>
      </c>
      <c r="F18" s="7" t="n">
        <v>0</v>
      </c>
      <c r="G18" s="7" t="n">
        <v>0</v>
      </c>
    </row>
    <row r="19" spans="1:8">
      <c r="A19" s="4" t="s">
        <v>635</v>
      </c>
      <c r="B19" s="5" t="n">
        <v>937157</v>
      </c>
      <c r="C19" s="5" t="n">
        <v>720570</v>
      </c>
      <c r="D19" s="5" t="n">
        <v>605129</v>
      </c>
    </row>
    <row r="20" spans="1:8">
      <c r="A20" s="4" t="s">
        <v>636</v>
      </c>
      <c r="B20" s="5" t="n">
        <v>3400</v>
      </c>
      <c r="C20" s="5" t="n">
        <v>1500</v>
      </c>
      <c r="D20" s="5" t="n">
        <v>1000</v>
      </c>
    </row>
    <row r="21" spans="1:8">
      <c r="A21" s="4" t="s">
        <v>637</v>
      </c>
      <c r="B21" s="5" t="n">
        <v>4100</v>
      </c>
      <c r="C21" s="5" t="n">
        <v>-52700</v>
      </c>
      <c r="D21" s="5" t="n">
        <v>23900</v>
      </c>
    </row>
    <row r="22" spans="1:8">
      <c r="A22" s="4" t="s">
        <v>638</v>
      </c>
    </row>
    <row r="23" spans="1:8">
      <c r="A23" s="3" t="s">
        <v>629</v>
      </c>
    </row>
    <row r="24" spans="1:8">
      <c r="A24" s="4" t="s">
        <v>639</v>
      </c>
      <c r="B24" s="5" t="n">
        <v>-6200</v>
      </c>
      <c r="C24" s="5" t="n">
        <v>4600</v>
      </c>
      <c r="D24" s="5" t="n">
        <v>12800</v>
      </c>
    </row>
    <row r="25" spans="1:8">
      <c r="A25" s="4" t="s">
        <v>640</v>
      </c>
    </row>
    <row r="26" spans="1:8">
      <c r="A26" s="3" t="s">
        <v>625</v>
      </c>
    </row>
    <row r="27" spans="1:8">
      <c r="A27" s="4" t="s">
        <v>627</v>
      </c>
      <c r="B27" s="5" t="n">
        <v>-12900</v>
      </c>
      <c r="C27" s="5" t="n">
        <v>22300</v>
      </c>
      <c r="D27" s="5" t="n">
        <v>-10500</v>
      </c>
    </row>
    <row r="28" spans="1:8">
      <c r="A28" s="3" t="s">
        <v>629</v>
      </c>
    </row>
    <row r="29" spans="1:8">
      <c r="A29" s="4" t="s">
        <v>641</v>
      </c>
      <c r="B29" s="5" t="n">
        <v>7700</v>
      </c>
      <c r="C29" s="5" t="n">
        <v>19800</v>
      </c>
      <c r="D29" s="5" t="n">
        <v>2000</v>
      </c>
    </row>
    <row r="30" spans="1:8">
      <c r="A30" s="4" t="s">
        <v>639</v>
      </c>
      <c r="B30" s="5" t="n">
        <v>-5200</v>
      </c>
      <c r="C30" s="5" t="n">
        <v>2500</v>
      </c>
      <c r="D30" s="5" t="n">
        <v>12500</v>
      </c>
    </row>
    <row r="31" spans="1:8">
      <c r="A31" s="4" t="s">
        <v>642</v>
      </c>
    </row>
    <row r="32" spans="1:8">
      <c r="A32" s="3" t="s">
        <v>625</v>
      </c>
    </row>
    <row r="33" spans="1:8">
      <c r="A33" s="4" t="s">
        <v>627</v>
      </c>
      <c r="B33" s="5" t="n">
        <v>17000</v>
      </c>
      <c r="C33" s="5" t="n">
        <v>30400</v>
      </c>
      <c r="D33" s="5" t="n">
        <v>13400</v>
      </c>
    </row>
    <row r="34" spans="1:8">
      <c r="A34" s="3" t="s">
        <v>629</v>
      </c>
    </row>
    <row r="35" spans="1:8">
      <c r="A35" s="4" t="s">
        <v>643</v>
      </c>
      <c r="B35" s="5" t="n">
        <v>22400</v>
      </c>
      <c r="C35" s="5" t="n">
        <v>52100</v>
      </c>
      <c r="D35" s="5" t="n">
        <v>19800</v>
      </c>
    </row>
    <row r="36" spans="1:8">
      <c r="A36" s="4" t="s">
        <v>641</v>
      </c>
      <c r="B36" s="5" t="n">
        <v>5400</v>
      </c>
      <c r="C36" s="5" t="n">
        <v>21700</v>
      </c>
      <c r="D36" s="5" t="n">
        <v>6400</v>
      </c>
    </row>
    <row r="37" spans="1:8">
      <c r="A37" s="4" t="s">
        <v>644</v>
      </c>
      <c r="B37" s="5" t="n">
        <v>-23400</v>
      </c>
      <c r="C37" s="5" t="n">
        <v>50000</v>
      </c>
      <c r="D37" s="5" t="n">
        <v>19500</v>
      </c>
    </row>
    <row r="38" spans="1:8">
      <c r="A38" s="4" t="s">
        <v>639</v>
      </c>
      <c r="B38" s="5" t="n">
        <v>-1000</v>
      </c>
      <c r="C38" s="5" t="n">
        <v>2100</v>
      </c>
      <c r="D38" s="5" t="n">
        <v>300</v>
      </c>
    </row>
    <row r="39" spans="1:8">
      <c r="A39" s="4" t="s">
        <v>645</v>
      </c>
    </row>
    <row r="40" spans="1:8">
      <c r="A40" s="3" t="s">
        <v>629</v>
      </c>
    </row>
    <row r="41" spans="1:8">
      <c r="A41" s="4" t="s">
        <v>639</v>
      </c>
      <c r="C41" s="5" t="n">
        <v>1300</v>
      </c>
      <c r="D41" s="5" t="n">
        <v>2100</v>
      </c>
    </row>
    <row r="42" spans="1:8">
      <c r="A42" s="4" t="s">
        <v>646</v>
      </c>
    </row>
    <row r="43" spans="1:8">
      <c r="A43" s="3" t="s">
        <v>629</v>
      </c>
    </row>
    <row r="44" spans="1:8">
      <c r="A44" s="4" t="s">
        <v>639</v>
      </c>
      <c r="B44" s="5" t="n">
        <v>10500</v>
      </c>
      <c r="D44" s="5" t="n">
        <v>3700</v>
      </c>
    </row>
    <row r="45" spans="1:8">
      <c r="A45" s="4" t="s">
        <v>647</v>
      </c>
    </row>
    <row r="46" spans="1:8">
      <c r="A46" s="3" t="s">
        <v>629</v>
      </c>
    </row>
    <row r="47" spans="1:8">
      <c r="A47" s="4" t="s">
        <v>639</v>
      </c>
      <c r="C47" s="5" t="n">
        <v>4600</v>
      </c>
      <c r="D47" s="5" t="n">
        <v>4000</v>
      </c>
    </row>
    <row r="48" spans="1:8">
      <c r="A48" s="4" t="s">
        <v>648</v>
      </c>
    </row>
    <row r="49" spans="1:8">
      <c r="A49" s="3" t="s">
        <v>629</v>
      </c>
    </row>
    <row r="50" spans="1:8">
      <c r="A50" s="4" t="s">
        <v>639</v>
      </c>
      <c r="D50" s="5" t="n">
        <v>4800</v>
      </c>
    </row>
    <row r="51" spans="1:8">
      <c r="A51" s="4" t="s">
        <v>649</v>
      </c>
    </row>
    <row r="52" spans="1:8">
      <c r="A52" s="3" t="s">
        <v>629</v>
      </c>
    </row>
    <row r="53" spans="1:8">
      <c r="A53" s="4" t="s">
        <v>639</v>
      </c>
      <c r="B53" s="7" t="n">
        <v>15800</v>
      </c>
      <c r="C53" s="7" t="n">
        <v>5800</v>
      </c>
      <c r="D53" s="7" t="n">
        <v>3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0</v>
      </c>
      <c r="B1" s="2" t="s">
        <v>2</v>
      </c>
      <c r="C1" s="2" t="s">
        <v>30</v>
      </c>
      <c r="D1" s="2" t="s">
        <v>87</v>
      </c>
      <c r="E1" s="2" t="s">
        <v>424</v>
      </c>
      <c r="F1" s="2" t="s">
        <v>651</v>
      </c>
      <c r="G1" s="2" t="s">
        <v>652</v>
      </c>
      <c r="H1" s="2" t="s">
        <v>653</v>
      </c>
    </row>
    <row r="2" spans="1:8">
      <c r="A2" s="3" t="s">
        <v>654</v>
      </c>
    </row>
    <row r="3" spans="1:8">
      <c r="A3" s="4" t="s">
        <v>655</v>
      </c>
      <c r="B3" s="7" t="n">
        <v>931279000</v>
      </c>
    </row>
    <row r="4" spans="1:8">
      <c r="A4" s="4" t="s">
        <v>656</v>
      </c>
    </row>
    <row r="5" spans="1:8">
      <c r="A5" s="3" t="s">
        <v>654</v>
      </c>
    </row>
    <row r="6" spans="1:8">
      <c r="A6" s="4" t="s">
        <v>100</v>
      </c>
      <c r="B6" s="5" t="n">
        <v>461187000</v>
      </c>
    </row>
    <row r="7" spans="1:8">
      <c r="A7" s="4" t="s">
        <v>657</v>
      </c>
      <c r="B7" s="5" t="n">
        <v>161480000</v>
      </c>
    </row>
    <row r="8" spans="1:8">
      <c r="A8" s="4" t="s">
        <v>658</v>
      </c>
      <c r="B8" s="5" t="n">
        <v>287360000</v>
      </c>
    </row>
    <row r="9" spans="1:8">
      <c r="A9" s="4" t="s">
        <v>655</v>
      </c>
      <c r="B9" s="5" t="n">
        <v>173827000</v>
      </c>
    </row>
    <row r="10" spans="1:8">
      <c r="A10" s="4" t="s">
        <v>659</v>
      </c>
    </row>
    <row r="11" spans="1:8">
      <c r="A11" s="3" t="s">
        <v>654</v>
      </c>
    </row>
    <row r="12" spans="1:8">
      <c r="A12" s="4" t="s">
        <v>100</v>
      </c>
      <c r="B12" s="5" t="n">
        <v>0</v>
      </c>
      <c r="C12" s="7" t="n">
        <v>0</v>
      </c>
      <c r="D12" s="7" t="n">
        <v>0</v>
      </c>
      <c r="E12" s="7" t="n">
        <v>0</v>
      </c>
      <c r="F12" s="7" t="n">
        <v>0</v>
      </c>
      <c r="G12" s="7" t="n">
        <v>0</v>
      </c>
      <c r="H12" s="7" t="n">
        <v>0</v>
      </c>
    </row>
    <row r="13" spans="1:8">
      <c r="A13" s="4" t="s">
        <v>657</v>
      </c>
      <c r="B13" s="5" t="n">
        <v>0</v>
      </c>
    </row>
    <row r="14" spans="1:8">
      <c r="A14" s="4" t="s">
        <v>658</v>
      </c>
      <c r="B14" s="5" t="n">
        <v>0</v>
      </c>
      <c r="C14" s="5" t="n">
        <v>0</v>
      </c>
      <c r="D14" s="5" t="n">
        <v>0</v>
      </c>
      <c r="E14" s="5" t="n">
        <v>0</v>
      </c>
      <c r="F14" s="5" t="n">
        <v>0</v>
      </c>
      <c r="G14" s="5" t="n">
        <v>0</v>
      </c>
      <c r="H14" s="5" t="n">
        <v>0</v>
      </c>
    </row>
    <row r="15" spans="1:8">
      <c r="A15" s="4" t="s">
        <v>660</v>
      </c>
    </row>
    <row r="16" spans="1:8">
      <c r="A16" s="3" t="s">
        <v>654</v>
      </c>
    </row>
    <row r="17" spans="1:8">
      <c r="A17" s="4" t="s">
        <v>100</v>
      </c>
      <c r="B17" s="5" t="n">
        <v>4564000</v>
      </c>
      <c r="C17" s="5" t="n">
        <v>4564000</v>
      </c>
      <c r="D17" s="5" t="n">
        <v>4564000</v>
      </c>
      <c r="E17" s="5" t="n">
        <v>4564000</v>
      </c>
      <c r="F17" s="5" t="n">
        <v>4272000</v>
      </c>
      <c r="G17" s="5" t="n">
        <v>23282000</v>
      </c>
    </row>
    <row r="18" spans="1:8">
      <c r="A18" s="4" t="s">
        <v>657</v>
      </c>
      <c r="B18" s="5" t="n">
        <v>0</v>
      </c>
    </row>
    <row r="19" spans="1:8">
      <c r="A19" s="4" t="s">
        <v>658</v>
      </c>
      <c r="B19" s="5" t="n">
        <v>4563000</v>
      </c>
      <c r="C19" s="5" t="n">
        <v>4563000</v>
      </c>
      <c r="D19" s="5" t="n">
        <v>4563000</v>
      </c>
      <c r="E19" s="5" t="n">
        <v>4563000</v>
      </c>
      <c r="F19" s="5" t="n">
        <v>1243000</v>
      </c>
      <c r="G19" s="5" t="n">
        <v>0</v>
      </c>
    </row>
    <row r="20" spans="1:8">
      <c r="A20" s="4" t="s">
        <v>661</v>
      </c>
    </row>
    <row r="21" spans="1:8">
      <c r="A21" s="3" t="s">
        <v>654</v>
      </c>
    </row>
    <row r="22" spans="1:8">
      <c r="A22" s="4" t="s">
        <v>100</v>
      </c>
      <c r="B22" s="5" t="n">
        <v>37350000</v>
      </c>
      <c r="C22" s="5" t="n">
        <v>35570000</v>
      </c>
      <c r="D22" s="5" t="n">
        <v>36489000</v>
      </c>
      <c r="E22" s="5" t="n">
        <v>28445000</v>
      </c>
      <c r="F22" s="5" t="n">
        <v>42787000</v>
      </c>
    </row>
    <row r="23" spans="1:8">
      <c r="A23" s="4" t="s">
        <v>657</v>
      </c>
      <c r="B23" s="5" t="n">
        <v>16913000</v>
      </c>
    </row>
    <row r="24" spans="1:8">
      <c r="A24" s="4" t="s">
        <v>658</v>
      </c>
      <c r="B24" s="5" t="n">
        <v>20338000</v>
      </c>
      <c r="C24" s="5" t="n">
        <v>18614000</v>
      </c>
      <c r="D24" s="5" t="n">
        <v>20526000</v>
      </c>
      <c r="E24" s="5" t="n">
        <v>10409000</v>
      </c>
      <c r="F24" s="5" t="n">
        <v>1245000</v>
      </c>
    </row>
    <row r="25" spans="1:8">
      <c r="A25" s="4" t="s">
        <v>662</v>
      </c>
    </row>
    <row r="26" spans="1:8">
      <c r="A26" s="3" t="s">
        <v>654</v>
      </c>
    </row>
    <row r="27" spans="1:8">
      <c r="A27" s="4" t="s">
        <v>100</v>
      </c>
      <c r="B27" s="5" t="n">
        <v>106460000</v>
      </c>
      <c r="C27" s="5" t="n">
        <v>106307000</v>
      </c>
      <c r="D27" s="5" t="n">
        <v>88105000</v>
      </c>
      <c r="E27" s="5" t="n">
        <v>47906000</v>
      </c>
    </row>
    <row r="28" spans="1:8">
      <c r="A28" s="4" t="s">
        <v>657</v>
      </c>
      <c r="B28" s="5" t="n">
        <v>29597000</v>
      </c>
    </row>
    <row r="29" spans="1:8">
      <c r="A29" s="4" t="s">
        <v>658</v>
      </c>
      <c r="B29" s="5" t="n">
        <v>75694000</v>
      </c>
      <c r="C29" s="5" t="n">
        <v>73107000</v>
      </c>
      <c r="D29" s="5" t="n">
        <v>64581000</v>
      </c>
      <c r="E29" s="5" t="n">
        <v>13208000</v>
      </c>
    </row>
    <row r="30" spans="1:8">
      <c r="A30" s="4" t="s">
        <v>663</v>
      </c>
    </row>
    <row r="31" spans="1:8">
      <c r="A31" s="3" t="s">
        <v>654</v>
      </c>
    </row>
    <row r="32" spans="1:8">
      <c r="A32" s="4" t="s">
        <v>100</v>
      </c>
      <c r="B32" s="5" t="n">
        <v>115840000</v>
      </c>
      <c r="C32" s="5" t="n">
        <v>120032000</v>
      </c>
      <c r="D32" s="5" t="n">
        <v>84312000</v>
      </c>
    </row>
    <row r="33" spans="1:8">
      <c r="A33" s="4" t="s">
        <v>657</v>
      </c>
      <c r="B33" s="5" t="n">
        <v>30246000</v>
      </c>
    </row>
    <row r="34" spans="1:8">
      <c r="A34" s="4" t="s">
        <v>658</v>
      </c>
      <c r="B34" s="5" t="n">
        <v>83088000</v>
      </c>
      <c r="C34" s="5" t="n">
        <v>75288000</v>
      </c>
      <c r="D34" s="5" t="n">
        <v>30026000</v>
      </c>
    </row>
    <row r="35" spans="1:8">
      <c r="A35" s="4" t="s">
        <v>664</v>
      </c>
    </row>
    <row r="36" spans="1:8">
      <c r="A36" s="3" t="s">
        <v>654</v>
      </c>
    </row>
    <row r="37" spans="1:8">
      <c r="A37" s="4" t="s">
        <v>100</v>
      </c>
      <c r="B37" s="5" t="n">
        <v>106817000</v>
      </c>
      <c r="C37" s="5" t="n">
        <v>99702000</v>
      </c>
    </row>
    <row r="38" spans="1:8">
      <c r="A38" s="4" t="s">
        <v>657</v>
      </c>
      <c r="B38" s="5" t="n">
        <v>29281000</v>
      </c>
    </row>
    <row r="39" spans="1:8">
      <c r="A39" s="4" t="s">
        <v>658</v>
      </c>
      <c r="B39" s="5" t="n">
        <v>73449000</v>
      </c>
      <c r="C39" s="5" t="n">
        <v>53334000</v>
      </c>
    </row>
    <row r="40" spans="1:8">
      <c r="A40" s="4" t="s">
        <v>665</v>
      </c>
    </row>
    <row r="41" spans="1:8">
      <c r="A41" s="3" t="s">
        <v>654</v>
      </c>
    </row>
    <row r="42" spans="1:8">
      <c r="A42" s="4" t="s">
        <v>100</v>
      </c>
      <c r="B42" s="5" t="n">
        <v>90156000</v>
      </c>
    </row>
    <row r="43" spans="1:8">
      <c r="A43" s="4" t="s">
        <v>657</v>
      </c>
      <c r="B43" s="5" t="n">
        <v>55443000</v>
      </c>
    </row>
    <row r="44" spans="1:8">
      <c r="A44" s="4" t="s">
        <v>658</v>
      </c>
      <c r="B44" s="5" t="n">
        <v>30228000</v>
      </c>
    </row>
    <row r="45" spans="1:8">
      <c r="A45" s="4" t="s">
        <v>666</v>
      </c>
    </row>
    <row r="46" spans="1:8">
      <c r="A46" s="3" t="s">
        <v>654</v>
      </c>
    </row>
    <row r="47" spans="1:8">
      <c r="A47" s="4" t="s">
        <v>100</v>
      </c>
      <c r="B47" s="5" t="n">
        <v>47793000</v>
      </c>
    </row>
    <row r="48" spans="1:8">
      <c r="A48" s="4" t="s">
        <v>657</v>
      </c>
      <c r="B48" s="5" t="n">
        <v>34142000</v>
      </c>
    </row>
    <row r="49" spans="1:8">
      <c r="A49" s="4" t="s">
        <v>658</v>
      </c>
      <c r="B49" s="5" t="n">
        <v>10375000</v>
      </c>
    </row>
    <row r="50" spans="1:8">
      <c r="A50" s="4" t="s">
        <v>655</v>
      </c>
      <c r="B50" s="5" t="n">
        <v>37418000</v>
      </c>
    </row>
    <row r="51" spans="1:8">
      <c r="A51" s="4" t="s">
        <v>667</v>
      </c>
    </row>
    <row r="52" spans="1:8">
      <c r="A52" s="3" t="s">
        <v>654</v>
      </c>
    </row>
    <row r="53" spans="1:8">
      <c r="A53" s="4" t="s">
        <v>100</v>
      </c>
      <c r="B53" s="5" t="n">
        <v>0</v>
      </c>
      <c r="C53" s="5" t="n">
        <v>0</v>
      </c>
      <c r="D53" s="5" t="n">
        <v>0</v>
      </c>
      <c r="E53" s="5" t="n">
        <v>0</v>
      </c>
      <c r="F53" s="5" t="n">
        <v>0</v>
      </c>
      <c r="G53" s="5" t="n">
        <v>0</v>
      </c>
      <c r="H53" s="5" t="n">
        <v>0</v>
      </c>
    </row>
    <row r="54" spans="1:8">
      <c r="A54" s="4" t="s">
        <v>657</v>
      </c>
      <c r="B54" s="5" t="n">
        <v>0</v>
      </c>
    </row>
    <row r="55" spans="1:8">
      <c r="A55" s="4" t="s">
        <v>658</v>
      </c>
      <c r="B55" s="5" t="n">
        <v>0</v>
      </c>
      <c r="C55" s="5" t="n">
        <v>0</v>
      </c>
      <c r="D55" s="5" t="n">
        <v>0</v>
      </c>
      <c r="E55" s="5" t="n">
        <v>0</v>
      </c>
      <c r="F55" s="5" t="n">
        <v>0</v>
      </c>
      <c r="G55" s="5" t="n">
        <v>0</v>
      </c>
      <c r="H55" s="5" t="n">
        <v>0</v>
      </c>
    </row>
    <row r="56" spans="1:8">
      <c r="A56" s="4" t="s">
        <v>668</v>
      </c>
    </row>
    <row r="57" spans="1:8">
      <c r="A57" s="3" t="s">
        <v>654</v>
      </c>
    </row>
    <row r="58" spans="1:8">
      <c r="A58" s="4" t="s">
        <v>100</v>
      </c>
      <c r="B58" s="5" t="n">
        <v>77000</v>
      </c>
      <c r="C58" s="5" t="n">
        <v>99000</v>
      </c>
      <c r="D58" s="5" t="n">
        <v>107000</v>
      </c>
      <c r="E58" s="5" t="n">
        <v>113000</v>
      </c>
      <c r="F58" s="5" t="n">
        <v>408000</v>
      </c>
      <c r="G58" s="5" t="n">
        <v>364000</v>
      </c>
    </row>
    <row r="59" spans="1:8">
      <c r="A59" s="4" t="s">
        <v>657</v>
      </c>
      <c r="B59" s="5" t="n">
        <v>1000</v>
      </c>
    </row>
    <row r="60" spans="1:8">
      <c r="A60" s="4" t="s">
        <v>658</v>
      </c>
      <c r="B60" s="5" t="n">
        <v>77000</v>
      </c>
      <c r="C60" s="5" t="n">
        <v>78000</v>
      </c>
      <c r="D60" s="5" t="n">
        <v>74000</v>
      </c>
      <c r="E60" s="5" t="n">
        <v>66000</v>
      </c>
      <c r="F60" s="5" t="n">
        <v>11000</v>
      </c>
      <c r="G60" s="5" t="n">
        <v>0</v>
      </c>
    </row>
    <row r="61" spans="1:8">
      <c r="A61" s="4" t="s">
        <v>669</v>
      </c>
    </row>
    <row r="62" spans="1:8">
      <c r="A62" s="3" t="s">
        <v>654</v>
      </c>
    </row>
    <row r="63" spans="1:8">
      <c r="A63" s="4" t="s">
        <v>100</v>
      </c>
      <c r="B63" s="5" t="n">
        <v>1384000</v>
      </c>
      <c r="C63" s="5" t="n">
        <v>2203000</v>
      </c>
      <c r="D63" s="5" t="n">
        <v>2419000</v>
      </c>
      <c r="E63" s="5" t="n">
        <v>2646000</v>
      </c>
      <c r="F63" s="5" t="n">
        <v>5846000</v>
      </c>
    </row>
    <row r="64" spans="1:8">
      <c r="A64" s="4" t="s">
        <v>657</v>
      </c>
      <c r="B64" s="5" t="n">
        <v>54000</v>
      </c>
    </row>
    <row r="65" spans="1:8">
      <c r="A65" s="4" t="s">
        <v>658</v>
      </c>
      <c r="B65" s="5" t="n">
        <v>1322000</v>
      </c>
      <c r="C65" s="5" t="n">
        <v>1318000</v>
      </c>
      <c r="D65" s="5" t="n">
        <v>1038000</v>
      </c>
      <c r="E65" s="5" t="n">
        <v>784000</v>
      </c>
      <c r="F65" s="5" t="n">
        <v>42000</v>
      </c>
    </row>
    <row r="66" spans="1:8">
      <c r="A66" s="4" t="s">
        <v>670</v>
      </c>
    </row>
    <row r="67" spans="1:8">
      <c r="A67" s="3" t="s">
        <v>654</v>
      </c>
    </row>
    <row r="68" spans="1:8">
      <c r="A68" s="4" t="s">
        <v>100</v>
      </c>
      <c r="B68" s="5" t="n">
        <v>4009000</v>
      </c>
      <c r="C68" s="5" t="n">
        <v>4754000</v>
      </c>
      <c r="D68" s="5" t="n">
        <v>5035000</v>
      </c>
      <c r="E68" s="5" t="n">
        <v>5237000</v>
      </c>
    </row>
    <row r="69" spans="1:8">
      <c r="A69" s="4" t="s">
        <v>657</v>
      </c>
      <c r="B69" s="5" t="n">
        <v>1259000</v>
      </c>
    </row>
    <row r="70" spans="1:8">
      <c r="A70" s="4" t="s">
        <v>658</v>
      </c>
      <c r="B70" s="5" t="n">
        <v>2328000</v>
      </c>
      <c r="C70" s="5" t="n">
        <v>2045000</v>
      </c>
      <c r="D70" s="5" t="n">
        <v>1128000</v>
      </c>
      <c r="E70" s="5" t="n">
        <v>402000</v>
      </c>
    </row>
    <row r="71" spans="1:8">
      <c r="A71" s="4" t="s">
        <v>671</v>
      </c>
    </row>
    <row r="72" spans="1:8">
      <c r="A72" s="3" t="s">
        <v>654</v>
      </c>
    </row>
    <row r="73" spans="1:8">
      <c r="A73" s="4" t="s">
        <v>100</v>
      </c>
      <c r="B73" s="5" t="n">
        <v>10819000</v>
      </c>
      <c r="C73" s="5" t="n">
        <v>10723000</v>
      </c>
      <c r="D73" s="5" t="n">
        <v>10731000</v>
      </c>
    </row>
    <row r="74" spans="1:8">
      <c r="A74" s="4" t="s">
        <v>657</v>
      </c>
      <c r="B74" s="5" t="n">
        <v>6368000</v>
      </c>
    </row>
    <row r="75" spans="1:8">
      <c r="A75" s="4" t="s">
        <v>658</v>
      </c>
      <c r="B75" s="5" t="n">
        <v>3419000</v>
      </c>
      <c r="C75" s="5" t="n">
        <v>2326000</v>
      </c>
      <c r="D75" s="5" t="n">
        <v>1013000</v>
      </c>
    </row>
    <row r="76" spans="1:8">
      <c r="A76" s="4" t="s">
        <v>672</v>
      </c>
    </row>
    <row r="77" spans="1:8">
      <c r="A77" s="3" t="s">
        <v>654</v>
      </c>
    </row>
    <row r="78" spans="1:8">
      <c r="A78" s="4" t="s">
        <v>100</v>
      </c>
      <c r="B78" s="5" t="n">
        <v>13779000</v>
      </c>
      <c r="C78" s="5" t="n">
        <v>13748000</v>
      </c>
    </row>
    <row r="79" spans="1:8">
      <c r="A79" s="4" t="s">
        <v>657</v>
      </c>
      <c r="B79" s="5" t="n">
        <v>10139000</v>
      </c>
    </row>
    <row r="80" spans="1:8">
      <c r="A80" s="4" t="s">
        <v>658</v>
      </c>
      <c r="B80" s="5" t="n">
        <v>2332000</v>
      </c>
      <c r="C80" s="5" t="n">
        <v>1100000</v>
      </c>
    </row>
    <row r="81" spans="1:8">
      <c r="A81" s="4" t="s">
        <v>673</v>
      </c>
    </row>
    <row r="82" spans="1:8">
      <c r="A82" s="3" t="s">
        <v>654</v>
      </c>
    </row>
    <row r="83" spans="1:8">
      <c r="A83" s="4" t="s">
        <v>100</v>
      </c>
      <c r="B83" s="5" t="n">
        <v>17725000</v>
      </c>
    </row>
    <row r="84" spans="1:8">
      <c r="A84" s="4" t="s">
        <v>657</v>
      </c>
      <c r="B84" s="5" t="n">
        <v>16321000</v>
      </c>
    </row>
    <row r="85" spans="1:8">
      <c r="A85" s="4" t="s">
        <v>658</v>
      </c>
      <c r="B85" s="5" t="n">
        <v>897000</v>
      </c>
    </row>
    <row r="86" spans="1:8">
      <c r="A86" s="4" t="s">
        <v>674</v>
      </c>
    </row>
    <row r="87" spans="1:8">
      <c r="A87" s="3" t="s">
        <v>654</v>
      </c>
    </row>
    <row r="88" spans="1:8">
      <c r="A88" s="4" t="s">
        <v>100</v>
      </c>
      <c r="B88" s="5" t="n">
        <v>289274000</v>
      </c>
    </row>
    <row r="89" spans="1:8">
      <c r="A89" s="4" t="s">
        <v>657</v>
      </c>
      <c r="B89" s="5" t="n">
        <v>211542000</v>
      </c>
    </row>
    <row r="90" spans="1:8">
      <c r="A90" s="4" t="s">
        <v>658</v>
      </c>
      <c r="B90" s="5" t="n">
        <v>40256000</v>
      </c>
    </row>
    <row r="91" spans="1:8">
      <c r="A91" s="4" t="s">
        <v>655</v>
      </c>
      <c r="B91" s="5" t="n">
        <v>249018000</v>
      </c>
    </row>
    <row r="92" spans="1:8">
      <c r="A92" s="4" t="s">
        <v>675</v>
      </c>
    </row>
    <row r="93" spans="1:8">
      <c r="A93" s="3" t="s">
        <v>654</v>
      </c>
    </row>
    <row r="94" spans="1:8">
      <c r="A94" s="4" t="s">
        <v>100</v>
      </c>
      <c r="B94" s="5" t="n">
        <v>0</v>
      </c>
      <c r="C94" s="5" t="n">
        <v>0</v>
      </c>
      <c r="D94" s="5" t="n">
        <v>0</v>
      </c>
      <c r="E94" s="5" t="n">
        <v>0</v>
      </c>
      <c r="F94" s="5" t="n">
        <v>0</v>
      </c>
      <c r="G94" s="5" t="n">
        <v>0</v>
      </c>
      <c r="H94" s="5" t="n">
        <v>0</v>
      </c>
    </row>
    <row r="95" spans="1:8">
      <c r="A95" s="4" t="s">
        <v>657</v>
      </c>
      <c r="B95" s="5" t="n">
        <v>0</v>
      </c>
    </row>
    <row r="96" spans="1:8">
      <c r="A96" s="4" t="s">
        <v>658</v>
      </c>
      <c r="B96" s="5" t="n">
        <v>0</v>
      </c>
      <c r="C96" s="5" t="n">
        <v>0</v>
      </c>
      <c r="D96" s="5" t="n">
        <v>0</v>
      </c>
      <c r="E96" s="5" t="n">
        <v>0</v>
      </c>
      <c r="F96" s="5" t="n">
        <v>0</v>
      </c>
      <c r="G96" s="5" t="n">
        <v>0</v>
      </c>
      <c r="H96" s="5" t="n">
        <v>0</v>
      </c>
    </row>
    <row r="97" spans="1:8">
      <c r="A97" s="4" t="s">
        <v>676</v>
      </c>
    </row>
    <row r="98" spans="1:8">
      <c r="A98" s="3" t="s">
        <v>654</v>
      </c>
    </row>
    <row r="99" spans="1:8">
      <c r="A99" s="4" t="s">
        <v>100</v>
      </c>
      <c r="B99" s="5" t="n">
        <v>0</v>
      </c>
      <c r="C99" s="5" t="n">
        <v>0</v>
      </c>
      <c r="D99" s="5" t="n">
        <v>0</v>
      </c>
      <c r="E99" s="5" t="n">
        <v>0</v>
      </c>
      <c r="F99" s="5" t="n">
        <v>0</v>
      </c>
      <c r="G99" s="5" t="n">
        <v>0</v>
      </c>
    </row>
    <row r="100" spans="1:8">
      <c r="A100" s="4" t="s">
        <v>657</v>
      </c>
      <c r="B100" s="5" t="n">
        <v>0</v>
      </c>
    </row>
    <row r="101" spans="1:8">
      <c r="A101" s="4" t="s">
        <v>658</v>
      </c>
      <c r="B101" s="5" t="n">
        <v>0</v>
      </c>
      <c r="C101" s="5" t="n">
        <v>0</v>
      </c>
      <c r="D101" s="5" t="n">
        <v>0</v>
      </c>
      <c r="E101" s="5" t="n">
        <v>0</v>
      </c>
      <c r="F101" s="5" t="n">
        <v>0</v>
      </c>
      <c r="G101" s="5" t="n">
        <v>0</v>
      </c>
    </row>
    <row r="102" spans="1:8">
      <c r="A102" s="4" t="s">
        <v>677</v>
      </c>
    </row>
    <row r="103" spans="1:8">
      <c r="A103" s="3" t="s">
        <v>654</v>
      </c>
    </row>
    <row r="104" spans="1:8">
      <c r="A104" s="4" t="s">
        <v>100</v>
      </c>
      <c r="B104" s="5" t="n">
        <v>5584000</v>
      </c>
      <c r="C104" s="5" t="n">
        <v>4903000</v>
      </c>
      <c r="D104" s="5" t="n">
        <v>7316000</v>
      </c>
      <c r="E104" s="5" t="n">
        <v>7519000</v>
      </c>
      <c r="F104" s="5" t="n">
        <v>5480000</v>
      </c>
    </row>
    <row r="105" spans="1:8">
      <c r="A105" s="4" t="s">
        <v>657</v>
      </c>
      <c r="B105" s="5" t="n">
        <v>1502000</v>
      </c>
    </row>
    <row r="106" spans="1:8">
      <c r="A106" s="4" t="s">
        <v>658</v>
      </c>
      <c r="B106" s="5" t="n">
        <v>3104000</v>
      </c>
      <c r="C106" s="5" t="n">
        <v>2226000</v>
      </c>
      <c r="D106" s="5" t="n">
        <v>1390000</v>
      </c>
      <c r="E106" s="5" t="n">
        <v>340000</v>
      </c>
      <c r="F106" s="5" t="n">
        <v>16000</v>
      </c>
    </row>
    <row r="107" spans="1:8">
      <c r="A107" s="4" t="s">
        <v>678</v>
      </c>
    </row>
    <row r="108" spans="1:8">
      <c r="A108" s="3" t="s">
        <v>654</v>
      </c>
    </row>
    <row r="109" spans="1:8">
      <c r="A109" s="4" t="s">
        <v>100</v>
      </c>
      <c r="B109" s="5" t="n">
        <v>37113000</v>
      </c>
      <c r="C109" s="5" t="n">
        <v>33396000</v>
      </c>
      <c r="D109" s="5" t="n">
        <v>48315000</v>
      </c>
      <c r="E109" s="5" t="n">
        <v>45558000</v>
      </c>
    </row>
    <row r="110" spans="1:8">
      <c r="A110" s="4" t="s">
        <v>657</v>
      </c>
      <c r="B110" s="5" t="n">
        <v>12313000</v>
      </c>
    </row>
    <row r="111" spans="1:8">
      <c r="A111" s="4" t="s">
        <v>658</v>
      </c>
      <c r="B111" s="5" t="n">
        <v>15781000</v>
      </c>
      <c r="C111" s="5" t="n">
        <v>9053000</v>
      </c>
      <c r="D111" s="5" t="n">
        <v>3612000</v>
      </c>
      <c r="E111" s="5" t="n">
        <v>310000</v>
      </c>
    </row>
    <row r="112" spans="1:8">
      <c r="A112" s="4" t="s">
        <v>679</v>
      </c>
    </row>
    <row r="113" spans="1:8">
      <c r="A113" s="3" t="s">
        <v>654</v>
      </c>
    </row>
    <row r="114" spans="1:8">
      <c r="A114" s="4" t="s">
        <v>100</v>
      </c>
      <c r="B114" s="5" t="n">
        <v>54990000</v>
      </c>
      <c r="C114" s="5" t="n">
        <v>52118000</v>
      </c>
      <c r="D114" s="5" t="n">
        <v>63082000</v>
      </c>
    </row>
    <row r="115" spans="1:8">
      <c r="A115" s="4" t="s">
        <v>657</v>
      </c>
      <c r="B115" s="5" t="n">
        <v>27981000</v>
      </c>
    </row>
    <row r="116" spans="1:8">
      <c r="A116" s="4" t="s">
        <v>658</v>
      </c>
      <c r="B116" s="5" t="n">
        <v>13467000</v>
      </c>
      <c r="C116" s="5" t="n">
        <v>6165000</v>
      </c>
      <c r="D116" s="5" t="n">
        <v>621000</v>
      </c>
    </row>
    <row r="117" spans="1:8">
      <c r="A117" s="4" t="s">
        <v>680</v>
      </c>
    </row>
    <row r="118" spans="1:8">
      <c r="A118" s="3" t="s">
        <v>654</v>
      </c>
    </row>
    <row r="119" spans="1:8">
      <c r="A119" s="4" t="s">
        <v>100</v>
      </c>
      <c r="B119" s="5" t="n">
        <v>71084000</v>
      </c>
      <c r="C119" s="5" t="n">
        <v>70162000</v>
      </c>
    </row>
    <row r="120" spans="1:8">
      <c r="A120" s="4" t="s">
        <v>657</v>
      </c>
      <c r="B120" s="5" t="n">
        <v>54957000</v>
      </c>
    </row>
    <row r="121" spans="1:8">
      <c r="A121" s="4" t="s">
        <v>658</v>
      </c>
      <c r="B121" s="5" t="n">
        <v>6231000</v>
      </c>
      <c r="C121" s="5" t="n">
        <v>1418000</v>
      </c>
    </row>
    <row r="122" spans="1:8">
      <c r="A122" s="4" t="s">
        <v>681</v>
      </c>
    </row>
    <row r="123" spans="1:8">
      <c r="A123" s="3" t="s">
        <v>654</v>
      </c>
    </row>
    <row r="124" spans="1:8">
      <c r="A124" s="4" t="s">
        <v>100</v>
      </c>
      <c r="B124" s="5" t="n">
        <v>120503000</v>
      </c>
    </row>
    <row r="125" spans="1:8">
      <c r="A125" s="4" t="s">
        <v>657</v>
      </c>
      <c r="B125" s="5" t="n">
        <v>114789000</v>
      </c>
    </row>
    <row r="126" spans="1:8">
      <c r="A126" s="4" t="s">
        <v>658</v>
      </c>
      <c r="B126" s="5" t="n">
        <v>1673000</v>
      </c>
    </row>
    <row r="127" spans="1:8">
      <c r="A127" s="4" t="s">
        <v>682</v>
      </c>
    </row>
    <row r="128" spans="1:8">
      <c r="A128" s="3" t="s">
        <v>654</v>
      </c>
    </row>
    <row r="129" spans="1:8">
      <c r="A129" s="4" t="s">
        <v>100</v>
      </c>
      <c r="B129" s="5" t="n">
        <v>406431000</v>
      </c>
    </row>
    <row r="130" spans="1:8">
      <c r="A130" s="4" t="s">
        <v>657</v>
      </c>
      <c r="B130" s="5" t="n">
        <v>17287000</v>
      </c>
    </row>
    <row r="131" spans="1:8">
      <c r="A131" s="4" t="s">
        <v>658</v>
      </c>
      <c r="B131" s="5" t="n">
        <v>371180000</v>
      </c>
    </row>
    <row r="132" spans="1:8">
      <c r="A132" s="4" t="s">
        <v>655</v>
      </c>
      <c r="B132" s="5" t="n">
        <v>35251000</v>
      </c>
    </row>
    <row r="133" spans="1:8">
      <c r="A133" s="4" t="s">
        <v>683</v>
      </c>
    </row>
    <row r="134" spans="1:8">
      <c r="A134" s="3" t="s">
        <v>654</v>
      </c>
    </row>
    <row r="135" spans="1:8">
      <c r="A135" s="4" t="s">
        <v>100</v>
      </c>
      <c r="B135" s="5" t="n">
        <v>11356000</v>
      </c>
      <c r="C135" s="5" t="n">
        <v>11333000</v>
      </c>
      <c r="D135" s="5" t="n">
        <v>11433000</v>
      </c>
      <c r="E135" s="5" t="n">
        <v>11534000</v>
      </c>
      <c r="F135" s="5" t="n">
        <v>11777000</v>
      </c>
      <c r="G135" s="5" t="n">
        <v>12264000</v>
      </c>
      <c r="H135" s="5" t="n">
        <v>13247000</v>
      </c>
    </row>
    <row r="136" spans="1:8">
      <c r="A136" s="4" t="s">
        <v>657</v>
      </c>
      <c r="B136" s="5" t="n">
        <v>6000</v>
      </c>
    </row>
    <row r="137" spans="1:8">
      <c r="A137" s="4" t="s">
        <v>658</v>
      </c>
      <c r="B137" s="5" t="n">
        <v>11348000</v>
      </c>
      <c r="C137" s="5" t="n">
        <v>11318000</v>
      </c>
      <c r="D137" s="5" t="n">
        <v>11382000</v>
      </c>
      <c r="E137" s="5" t="n">
        <v>11450000</v>
      </c>
      <c r="F137" s="5" t="n">
        <v>11387000</v>
      </c>
      <c r="G137" s="5" t="n">
        <v>9989000</v>
      </c>
      <c r="H137" s="5" t="n">
        <v>5619000</v>
      </c>
    </row>
    <row r="138" spans="1:8">
      <c r="A138" s="4" t="s">
        <v>684</v>
      </c>
    </row>
    <row r="139" spans="1:8">
      <c r="A139" s="3" t="s">
        <v>654</v>
      </c>
    </row>
    <row r="140" spans="1:8">
      <c r="A140" s="4" t="s">
        <v>100</v>
      </c>
      <c r="B140" s="5" t="n">
        <v>19534000</v>
      </c>
      <c r="C140" s="5" t="n">
        <v>19483000</v>
      </c>
      <c r="D140" s="5" t="n">
        <v>19338000</v>
      </c>
      <c r="E140" s="5" t="n">
        <v>19472000</v>
      </c>
      <c r="F140" s="5" t="n">
        <v>19990000</v>
      </c>
      <c r="G140" s="5" t="n">
        <v>20830000</v>
      </c>
    </row>
    <row r="141" spans="1:8">
      <c r="A141" s="4" t="s">
        <v>657</v>
      </c>
      <c r="B141" s="5" t="n">
        <v>47000</v>
      </c>
    </row>
    <row r="142" spans="1:8">
      <c r="A142" s="4" t="s">
        <v>658</v>
      </c>
      <c r="B142" s="5" t="n">
        <v>19463000</v>
      </c>
      <c r="C142" s="5" t="n">
        <v>19363000</v>
      </c>
      <c r="D142" s="5" t="n">
        <v>19066000</v>
      </c>
      <c r="E142" s="5" t="n">
        <v>18686000</v>
      </c>
      <c r="F142" s="5" t="n">
        <v>17244000</v>
      </c>
      <c r="G142" s="5" t="n">
        <v>8673000</v>
      </c>
    </row>
    <row r="143" spans="1:8">
      <c r="A143" s="4" t="s">
        <v>685</v>
      </c>
    </row>
    <row r="144" spans="1:8">
      <c r="A144" s="3" t="s">
        <v>654</v>
      </c>
    </row>
    <row r="145" spans="1:8">
      <c r="A145" s="4" t="s">
        <v>100</v>
      </c>
      <c r="B145" s="5" t="n">
        <v>103822000</v>
      </c>
      <c r="C145" s="5" t="n">
        <v>103661000</v>
      </c>
      <c r="D145" s="5" t="n">
        <v>103568000</v>
      </c>
      <c r="E145" s="5" t="n">
        <v>103473000</v>
      </c>
      <c r="F145" s="5" t="n">
        <v>104896000</v>
      </c>
    </row>
    <row r="146" spans="1:8">
      <c r="A146" s="4" t="s">
        <v>657</v>
      </c>
      <c r="B146" s="5" t="n">
        <v>239000</v>
      </c>
    </row>
    <row r="147" spans="1:8">
      <c r="A147" s="4" t="s">
        <v>658</v>
      </c>
      <c r="B147" s="5" t="n">
        <v>103379000</v>
      </c>
      <c r="C147" s="5" t="n">
        <v>102868000</v>
      </c>
      <c r="D147" s="5" t="n">
        <v>101626000</v>
      </c>
      <c r="E147" s="5" t="n">
        <v>97651000</v>
      </c>
      <c r="F147" s="5" t="n">
        <v>45766000</v>
      </c>
    </row>
    <row r="148" spans="1:8">
      <c r="A148" s="4" t="s">
        <v>686</v>
      </c>
    </row>
    <row r="149" spans="1:8">
      <c r="A149" s="3" t="s">
        <v>654</v>
      </c>
    </row>
    <row r="150" spans="1:8">
      <c r="A150" s="4" t="s">
        <v>100</v>
      </c>
      <c r="B150" s="5" t="n">
        <v>89459000</v>
      </c>
      <c r="C150" s="5" t="n">
        <v>89550000</v>
      </c>
      <c r="D150" s="5" t="n">
        <v>88705000</v>
      </c>
      <c r="E150" s="5" t="n">
        <v>82677000</v>
      </c>
    </row>
    <row r="151" spans="1:8">
      <c r="A151" s="4" t="s">
        <v>657</v>
      </c>
      <c r="B151" s="5" t="n">
        <v>326000</v>
      </c>
    </row>
    <row r="152" spans="1:8">
      <c r="A152" s="4" t="s">
        <v>658</v>
      </c>
      <c r="B152" s="5" t="n">
        <v>88168000</v>
      </c>
      <c r="C152" s="5" t="n">
        <v>86100000</v>
      </c>
      <c r="D152" s="5" t="n">
        <v>80765000</v>
      </c>
      <c r="E152" s="5" t="n">
        <v>42451000</v>
      </c>
    </row>
    <row r="153" spans="1:8">
      <c r="A153" s="4" t="s">
        <v>687</v>
      </c>
    </row>
    <row r="154" spans="1:8">
      <c r="A154" s="3" t="s">
        <v>654</v>
      </c>
    </row>
    <row r="155" spans="1:8">
      <c r="A155" s="4" t="s">
        <v>100</v>
      </c>
      <c r="B155" s="5" t="n">
        <v>86434000</v>
      </c>
      <c r="C155" s="5" t="n">
        <v>85903000</v>
      </c>
      <c r="D155" s="5" t="n">
        <v>77785000</v>
      </c>
    </row>
    <row r="156" spans="1:8">
      <c r="A156" s="4" t="s">
        <v>657</v>
      </c>
      <c r="B156" s="5" t="n">
        <v>1542000</v>
      </c>
    </row>
    <row r="157" spans="1:8">
      <c r="A157" s="4" t="s">
        <v>658</v>
      </c>
      <c r="B157" s="5" t="n">
        <v>82556000</v>
      </c>
      <c r="C157" s="5" t="n">
        <v>77511000</v>
      </c>
      <c r="D157" s="5" t="n">
        <v>38059000</v>
      </c>
    </row>
    <row r="158" spans="1:8">
      <c r="A158" s="4" t="s">
        <v>688</v>
      </c>
    </row>
    <row r="159" spans="1:8">
      <c r="A159" s="3" t="s">
        <v>654</v>
      </c>
    </row>
    <row r="160" spans="1:8">
      <c r="A160" s="4" t="s">
        <v>100</v>
      </c>
      <c r="B160" s="5" t="n">
        <v>50681000</v>
      </c>
      <c r="C160" s="5" t="n">
        <v>48569000</v>
      </c>
    </row>
    <row r="161" spans="1:8">
      <c r="A161" s="4" t="s">
        <v>657</v>
      </c>
      <c r="B161" s="5" t="n">
        <v>2330000</v>
      </c>
    </row>
    <row r="162" spans="1:8">
      <c r="A162" s="4" t="s">
        <v>658</v>
      </c>
      <c r="B162" s="5" t="n">
        <v>45084000</v>
      </c>
      <c r="C162" s="5" t="n">
        <v>23546000</v>
      </c>
    </row>
    <row r="163" spans="1:8">
      <c r="A163" s="4" t="s">
        <v>689</v>
      </c>
    </row>
    <row r="164" spans="1:8">
      <c r="A164" s="3" t="s">
        <v>654</v>
      </c>
    </row>
    <row r="165" spans="1:8">
      <c r="A165" s="4" t="s">
        <v>100</v>
      </c>
      <c r="B165" s="5" t="n">
        <v>45145000</v>
      </c>
    </row>
    <row r="166" spans="1:8">
      <c r="A166" s="4" t="s">
        <v>657</v>
      </c>
      <c r="B166" s="5" t="n">
        <v>12797000</v>
      </c>
    </row>
    <row r="167" spans="1:8">
      <c r="A167" s="4" t="s">
        <v>658</v>
      </c>
      <c r="B167" s="5" t="n">
        <v>21182000</v>
      </c>
    </row>
    <row r="168" spans="1:8">
      <c r="A168" s="4" t="s">
        <v>690</v>
      </c>
    </row>
    <row r="169" spans="1:8">
      <c r="A169" s="3" t="s">
        <v>654</v>
      </c>
    </row>
    <row r="170" spans="1:8">
      <c r="A170" s="4" t="s">
        <v>100</v>
      </c>
      <c r="B170" s="5" t="n">
        <v>218194000</v>
      </c>
    </row>
    <row r="171" spans="1:8">
      <c r="A171" s="4" t="s">
        <v>657</v>
      </c>
      <c r="B171" s="5" t="n">
        <v>57211000</v>
      </c>
    </row>
    <row r="172" spans="1:8">
      <c r="A172" s="4" t="s">
        <v>658</v>
      </c>
      <c r="B172" s="5" t="n">
        <v>123502000</v>
      </c>
    </row>
    <row r="173" spans="1:8">
      <c r="A173" s="4" t="s">
        <v>655</v>
      </c>
      <c r="B173" s="5" t="n">
        <v>94692000</v>
      </c>
    </row>
    <row r="174" spans="1:8">
      <c r="A174" s="4" t="s">
        <v>691</v>
      </c>
    </row>
    <row r="175" spans="1:8">
      <c r="A175" s="3" t="s">
        <v>654</v>
      </c>
    </row>
    <row r="176" spans="1:8">
      <c r="A176" s="4" t="s">
        <v>100</v>
      </c>
      <c r="B176" s="5" t="n">
        <v>5874000</v>
      </c>
      <c r="C176" s="5" t="n">
        <v>5720000</v>
      </c>
      <c r="D176" s="5" t="n">
        <v>5715000</v>
      </c>
      <c r="E176" s="5" t="n">
        <v>5596000</v>
      </c>
      <c r="F176" s="5" t="n">
        <v>5066000</v>
      </c>
      <c r="G176" s="5" t="n">
        <v>4534000</v>
      </c>
      <c r="H176" s="5" t="n">
        <v>4037000</v>
      </c>
    </row>
    <row r="177" spans="1:8">
      <c r="A177" s="4" t="s">
        <v>657</v>
      </c>
      <c r="B177" s="5" t="n">
        <v>126000</v>
      </c>
    </row>
    <row r="178" spans="1:8">
      <c r="A178" s="4" t="s">
        <v>658</v>
      </c>
      <c r="B178" s="5" t="n">
        <v>5110000</v>
      </c>
      <c r="C178" s="5" t="n">
        <v>4796000</v>
      </c>
      <c r="D178" s="5" t="n">
        <v>4969000</v>
      </c>
      <c r="E178" s="5" t="n">
        <v>4280000</v>
      </c>
      <c r="F178" s="5" t="n">
        <v>3017000</v>
      </c>
      <c r="G178" s="5" t="n">
        <v>624000</v>
      </c>
      <c r="H178" s="5" t="n">
        <v>93000</v>
      </c>
    </row>
    <row r="179" spans="1:8">
      <c r="A179" s="4" t="s">
        <v>692</v>
      </c>
    </row>
    <row r="180" spans="1:8">
      <c r="A180" s="3" t="s">
        <v>654</v>
      </c>
    </row>
    <row r="181" spans="1:8">
      <c r="A181" s="4" t="s">
        <v>100</v>
      </c>
      <c r="B181" s="5" t="n">
        <v>33067000</v>
      </c>
      <c r="C181" s="5" t="n">
        <v>33252000</v>
      </c>
      <c r="D181" s="5" t="n">
        <v>33449000</v>
      </c>
      <c r="E181" s="5" t="n">
        <v>33365000</v>
      </c>
      <c r="F181" s="5" t="n">
        <v>28616000</v>
      </c>
      <c r="G181" s="5" t="n">
        <v>27449000</v>
      </c>
    </row>
    <row r="182" spans="1:8">
      <c r="A182" s="4" t="s">
        <v>657</v>
      </c>
      <c r="B182" s="5" t="n">
        <v>954000</v>
      </c>
    </row>
    <row r="183" spans="1:8">
      <c r="A183" s="4" t="s">
        <v>658</v>
      </c>
      <c r="B183" s="5" t="n">
        <v>29082000</v>
      </c>
      <c r="C183" s="5" t="n">
        <v>26956000</v>
      </c>
      <c r="D183" s="5" t="n">
        <v>22826000</v>
      </c>
      <c r="E183" s="5" t="n">
        <v>16840000</v>
      </c>
      <c r="F183" s="5" t="n">
        <v>9142000</v>
      </c>
      <c r="G183" s="5" t="n">
        <v>2587000</v>
      </c>
    </row>
    <row r="184" spans="1:8">
      <c r="A184" s="4" t="s">
        <v>693</v>
      </c>
    </row>
    <row r="185" spans="1:8">
      <c r="A185" s="3" t="s">
        <v>654</v>
      </c>
    </row>
    <row r="186" spans="1:8">
      <c r="A186" s="4" t="s">
        <v>100</v>
      </c>
      <c r="B186" s="5" t="n">
        <v>42037000</v>
      </c>
      <c r="C186" s="5" t="n">
        <v>43470000</v>
      </c>
      <c r="D186" s="5" t="n">
        <v>47200000</v>
      </c>
      <c r="E186" s="5" t="n">
        <v>46568000</v>
      </c>
      <c r="F186" s="5" t="n">
        <v>40247000</v>
      </c>
    </row>
    <row r="187" spans="1:8">
      <c r="A187" s="4" t="s">
        <v>657</v>
      </c>
      <c r="B187" s="5" t="n">
        <v>3327000</v>
      </c>
    </row>
    <row r="188" spans="1:8">
      <c r="A188" s="4" t="s">
        <v>658</v>
      </c>
      <c r="B188" s="5" t="n">
        <v>34112000</v>
      </c>
      <c r="C188" s="5" t="n">
        <v>29573000</v>
      </c>
      <c r="D188" s="5" t="n">
        <v>24280000</v>
      </c>
      <c r="E188" s="5" t="n">
        <v>15947000</v>
      </c>
      <c r="F188" s="5" t="n">
        <v>4073000</v>
      </c>
    </row>
    <row r="189" spans="1:8">
      <c r="A189" s="4" t="s">
        <v>694</v>
      </c>
    </row>
    <row r="190" spans="1:8">
      <c r="A190" s="3" t="s">
        <v>654</v>
      </c>
    </row>
    <row r="191" spans="1:8">
      <c r="A191" s="4" t="s">
        <v>100</v>
      </c>
      <c r="B191" s="5" t="n">
        <v>32529000</v>
      </c>
      <c r="C191" s="5" t="n">
        <v>34800000</v>
      </c>
      <c r="D191" s="5" t="n">
        <v>37138000</v>
      </c>
      <c r="E191" s="5" t="n">
        <v>35749000</v>
      </c>
    </row>
    <row r="192" spans="1:8">
      <c r="A192" s="4" t="s">
        <v>657</v>
      </c>
      <c r="B192" s="5" t="n">
        <v>5104000</v>
      </c>
    </row>
    <row r="193" spans="1:8">
      <c r="A193" s="4" t="s">
        <v>658</v>
      </c>
      <c r="B193" s="5" t="n">
        <v>22432000</v>
      </c>
      <c r="C193" s="5" t="n">
        <v>17001000</v>
      </c>
      <c r="D193" s="5" t="n">
        <v>10755000</v>
      </c>
      <c r="E193" s="5" t="n">
        <v>2669000</v>
      </c>
    </row>
    <row r="194" spans="1:8">
      <c r="A194" s="4" t="s">
        <v>695</v>
      </c>
    </row>
    <row r="195" spans="1:8">
      <c r="A195" s="3" t="s">
        <v>654</v>
      </c>
    </row>
    <row r="196" spans="1:8">
      <c r="A196" s="4" t="s">
        <v>100</v>
      </c>
      <c r="B196" s="5" t="n">
        <v>36475000</v>
      </c>
      <c r="C196" s="5" t="n">
        <v>39205000</v>
      </c>
      <c r="D196" s="5" t="n">
        <v>40433000</v>
      </c>
    </row>
    <row r="197" spans="1:8">
      <c r="A197" s="4" t="s">
        <v>657</v>
      </c>
      <c r="B197" s="5" t="n">
        <v>10129000</v>
      </c>
    </row>
    <row r="198" spans="1:8">
      <c r="A198" s="4" t="s">
        <v>658</v>
      </c>
      <c r="B198" s="5" t="n">
        <v>18346000</v>
      </c>
      <c r="C198" s="5" t="n">
        <v>13236000</v>
      </c>
      <c r="D198" s="5" t="n">
        <v>3985000</v>
      </c>
    </row>
    <row r="199" spans="1:8">
      <c r="A199" s="4" t="s">
        <v>696</v>
      </c>
    </row>
    <row r="200" spans="1:8">
      <c r="A200" s="3" t="s">
        <v>654</v>
      </c>
    </row>
    <row r="201" spans="1:8">
      <c r="A201" s="4" t="s">
        <v>100</v>
      </c>
      <c r="B201" s="5" t="n">
        <v>40459000</v>
      </c>
      <c r="C201" s="5" t="n">
        <v>41075000</v>
      </c>
    </row>
    <row r="202" spans="1:8">
      <c r="A202" s="4" t="s">
        <v>657</v>
      </c>
      <c r="B202" s="5" t="n">
        <v>18055000</v>
      </c>
    </row>
    <row r="203" spans="1:8">
      <c r="A203" s="4" t="s">
        <v>658</v>
      </c>
      <c r="B203" s="5" t="n">
        <v>11868000</v>
      </c>
      <c r="C203" s="5" t="n">
        <v>4586000</v>
      </c>
    </row>
    <row r="204" spans="1:8">
      <c r="A204" s="4" t="s">
        <v>697</v>
      </c>
    </row>
    <row r="205" spans="1:8">
      <c r="A205" s="3" t="s">
        <v>654</v>
      </c>
    </row>
    <row r="206" spans="1:8">
      <c r="A206" s="4" t="s">
        <v>100</v>
      </c>
      <c r="B206" s="5" t="n">
        <v>27753000</v>
      </c>
    </row>
    <row r="207" spans="1:8">
      <c r="A207" s="4" t="s">
        <v>657</v>
      </c>
      <c r="B207" s="5" t="n">
        <v>19516000</v>
      </c>
    </row>
    <row r="208" spans="1:8">
      <c r="A208" s="4" t="s">
        <v>658</v>
      </c>
      <c r="B208" s="5" t="n">
        <v>2552000</v>
      </c>
    </row>
    <row r="209" spans="1:8">
      <c r="A209" s="4" t="s">
        <v>698</v>
      </c>
    </row>
    <row r="210" spans="1:8">
      <c r="A210" s="3" t="s">
        <v>654</v>
      </c>
    </row>
    <row r="211" spans="1:8">
      <c r="A211" s="4" t="s">
        <v>100</v>
      </c>
      <c r="B211" s="5" t="n">
        <v>278200000</v>
      </c>
    </row>
    <row r="212" spans="1:8">
      <c r="A212" s="4" t="s">
        <v>657</v>
      </c>
      <c r="B212" s="5" t="n">
        <v>38930000</v>
      </c>
    </row>
    <row r="213" spans="1:8">
      <c r="A213" s="4" t="s">
        <v>658</v>
      </c>
      <c r="B213" s="5" t="n">
        <v>228551000</v>
      </c>
    </row>
    <row r="214" spans="1:8">
      <c r="A214" s="4" t="s">
        <v>655</v>
      </c>
      <c r="B214" s="5" t="n">
        <v>49649000</v>
      </c>
    </row>
    <row r="215" spans="1:8">
      <c r="A215" s="4" t="s">
        <v>699</v>
      </c>
    </row>
    <row r="216" spans="1:8">
      <c r="A216" s="3" t="s">
        <v>654</v>
      </c>
    </row>
    <row r="217" spans="1:8">
      <c r="A217" s="4" t="s">
        <v>100</v>
      </c>
      <c r="B217" s="5" t="n">
        <v>9501000</v>
      </c>
      <c r="C217" s="5" t="n">
        <v>9472000</v>
      </c>
      <c r="D217" s="5" t="n">
        <v>9416000</v>
      </c>
      <c r="E217" s="5" t="n">
        <v>9353000</v>
      </c>
      <c r="F217" s="5" t="n">
        <v>9375000</v>
      </c>
      <c r="G217" s="5" t="n">
        <v>8672000</v>
      </c>
      <c r="H217" s="5" t="n">
        <v>10917000</v>
      </c>
    </row>
    <row r="218" spans="1:8">
      <c r="A218" s="4" t="s">
        <v>657</v>
      </c>
      <c r="B218" s="5" t="n">
        <v>17000</v>
      </c>
    </row>
    <row r="219" spans="1:8">
      <c r="A219" s="4" t="s">
        <v>658</v>
      </c>
      <c r="B219" s="5" t="n">
        <v>9482000</v>
      </c>
      <c r="C219" s="5" t="n">
        <v>9400000</v>
      </c>
      <c r="D219" s="5" t="n">
        <v>9352000</v>
      </c>
      <c r="E219" s="5" t="n">
        <v>9186000</v>
      </c>
      <c r="F219" s="5" t="n">
        <v>9075000</v>
      </c>
      <c r="G219" s="5" t="n">
        <v>8381000</v>
      </c>
      <c r="H219" s="5" t="n">
        <v>4656000</v>
      </c>
    </row>
    <row r="220" spans="1:8">
      <c r="A220" s="4" t="s">
        <v>700</v>
      </c>
    </row>
    <row r="221" spans="1:8">
      <c r="A221" s="3" t="s">
        <v>654</v>
      </c>
    </row>
    <row r="222" spans="1:8">
      <c r="A222" s="4" t="s">
        <v>100</v>
      </c>
      <c r="B222" s="5" t="n">
        <v>26170000</v>
      </c>
      <c r="C222" s="5" t="n">
        <v>25785000</v>
      </c>
      <c r="D222" s="5" t="n">
        <v>25882000</v>
      </c>
      <c r="E222" s="5" t="n">
        <v>25766000</v>
      </c>
      <c r="F222" s="5" t="n">
        <v>24980000</v>
      </c>
      <c r="G222" s="5" t="n">
        <v>27765000</v>
      </c>
    </row>
    <row r="223" spans="1:8">
      <c r="A223" s="4" t="s">
        <v>657</v>
      </c>
      <c r="B223" s="5" t="n">
        <v>287000</v>
      </c>
    </row>
    <row r="224" spans="1:8">
      <c r="A224" s="4" t="s">
        <v>658</v>
      </c>
      <c r="B224" s="5" t="n">
        <v>25815000</v>
      </c>
      <c r="C224" s="5" t="n">
        <v>25406000</v>
      </c>
      <c r="D224" s="5" t="n">
        <v>25167000</v>
      </c>
      <c r="E224" s="5" t="n">
        <v>24023000</v>
      </c>
      <c r="F224" s="5" t="n">
        <v>22229000</v>
      </c>
      <c r="G224" s="5" t="n">
        <v>14635000</v>
      </c>
    </row>
    <row r="225" spans="1:8">
      <c r="A225" s="4" t="s">
        <v>701</v>
      </c>
    </row>
    <row r="226" spans="1:8">
      <c r="A226" s="3" t="s">
        <v>654</v>
      </c>
    </row>
    <row r="227" spans="1:8">
      <c r="A227" s="4" t="s">
        <v>100</v>
      </c>
      <c r="B227" s="5" t="n">
        <v>46500000</v>
      </c>
      <c r="C227" s="5" t="n">
        <v>44627000</v>
      </c>
      <c r="D227" s="5" t="n">
        <v>41336000</v>
      </c>
      <c r="E227" s="5" t="n">
        <v>40920000</v>
      </c>
      <c r="F227" s="5" t="n">
        <v>40256000</v>
      </c>
    </row>
    <row r="228" spans="1:8">
      <c r="A228" s="4" t="s">
        <v>657</v>
      </c>
      <c r="B228" s="5" t="n">
        <v>1434000</v>
      </c>
    </row>
    <row r="229" spans="1:8">
      <c r="A229" s="4" t="s">
        <v>658</v>
      </c>
      <c r="B229" s="5" t="n">
        <v>44533000</v>
      </c>
      <c r="C229" s="5" t="n">
        <v>42775000</v>
      </c>
      <c r="D229" s="5" t="n">
        <v>38448000</v>
      </c>
      <c r="E229" s="5" t="n">
        <v>34381000</v>
      </c>
      <c r="F229" s="5" t="n">
        <v>19420000</v>
      </c>
    </row>
    <row r="230" spans="1:8">
      <c r="A230" s="4" t="s">
        <v>702</v>
      </c>
    </row>
    <row r="231" spans="1:8">
      <c r="A231" s="3" t="s">
        <v>654</v>
      </c>
    </row>
    <row r="232" spans="1:8">
      <c r="A232" s="4" t="s">
        <v>100</v>
      </c>
      <c r="B232" s="5" t="n">
        <v>56313000</v>
      </c>
      <c r="C232" s="5" t="n">
        <v>54635000</v>
      </c>
      <c r="D232" s="5" t="n">
        <v>52533000</v>
      </c>
      <c r="E232" s="5" t="n">
        <v>50330000</v>
      </c>
    </row>
    <row r="233" spans="1:8">
      <c r="A233" s="4" t="s">
        <v>657</v>
      </c>
      <c r="B233" s="5" t="n">
        <v>3055000</v>
      </c>
    </row>
    <row r="234" spans="1:8">
      <c r="A234" s="4" t="s">
        <v>658</v>
      </c>
      <c r="B234" s="5" t="n">
        <v>51783000</v>
      </c>
      <c r="C234" s="5" t="n">
        <v>48360000</v>
      </c>
      <c r="D234" s="5" t="n">
        <v>43382000</v>
      </c>
      <c r="E234" s="5" t="n">
        <v>22706000</v>
      </c>
    </row>
    <row r="235" spans="1:8">
      <c r="A235" s="4" t="s">
        <v>703</v>
      </c>
    </row>
    <row r="236" spans="1:8">
      <c r="A236" s="3" t="s">
        <v>654</v>
      </c>
    </row>
    <row r="237" spans="1:8">
      <c r="A237" s="4" t="s">
        <v>100</v>
      </c>
      <c r="B237" s="5" t="n">
        <v>43799000</v>
      </c>
      <c r="C237" s="5" t="n">
        <v>43038000</v>
      </c>
      <c r="D237" s="5" t="n">
        <v>45415000</v>
      </c>
    </row>
    <row r="238" spans="1:8">
      <c r="A238" s="4" t="s">
        <v>657</v>
      </c>
      <c r="B238" s="5" t="n">
        <v>4758000</v>
      </c>
    </row>
    <row r="239" spans="1:8">
      <c r="A239" s="4" t="s">
        <v>658</v>
      </c>
      <c r="B239" s="5" t="n">
        <v>37044000</v>
      </c>
      <c r="C239" s="5" t="n">
        <v>31871000</v>
      </c>
      <c r="D239" s="5" t="n">
        <v>21593000</v>
      </c>
    </row>
    <row r="240" spans="1:8">
      <c r="A240" s="4" t="s">
        <v>704</v>
      </c>
    </row>
    <row r="241" spans="1:8">
      <c r="A241" s="3" t="s">
        <v>654</v>
      </c>
    </row>
    <row r="242" spans="1:8">
      <c r="A242" s="4" t="s">
        <v>100</v>
      </c>
      <c r="B242" s="5" t="n">
        <v>41833000</v>
      </c>
      <c r="C242" s="5" t="n">
        <v>41237000</v>
      </c>
    </row>
    <row r="243" spans="1:8">
      <c r="A243" s="4" t="s">
        <v>657</v>
      </c>
      <c r="B243" s="5" t="n">
        <v>5560000</v>
      </c>
    </row>
    <row r="244" spans="1:8">
      <c r="A244" s="4" t="s">
        <v>658</v>
      </c>
      <c r="B244" s="5" t="n">
        <v>33436000</v>
      </c>
      <c r="C244" s="5" t="n">
        <v>24713000</v>
      </c>
    </row>
    <row r="245" spans="1:8">
      <c r="A245" s="4" t="s">
        <v>705</v>
      </c>
    </row>
    <row r="246" spans="1:8">
      <c r="A246" s="3" t="s">
        <v>654</v>
      </c>
    </row>
    <row r="247" spans="1:8">
      <c r="A247" s="4" t="s">
        <v>100</v>
      </c>
      <c r="B247" s="5" t="n">
        <v>54084000</v>
      </c>
    </row>
    <row r="248" spans="1:8">
      <c r="A248" s="4" t="s">
        <v>657</v>
      </c>
      <c r="B248" s="5" t="n">
        <v>23819000</v>
      </c>
    </row>
    <row r="249" spans="1:8">
      <c r="A249" s="4" t="s">
        <v>658</v>
      </c>
      <c r="B249" s="5" t="n">
        <v>26458000</v>
      </c>
    </row>
    <row r="250" spans="1:8">
      <c r="A250" s="4" t="s">
        <v>706</v>
      </c>
    </row>
    <row r="251" spans="1:8">
      <c r="A251" s="3" t="s">
        <v>654</v>
      </c>
    </row>
    <row r="252" spans="1:8">
      <c r="A252" s="4" t="s">
        <v>100</v>
      </c>
      <c r="B252" s="5" t="n">
        <v>83811000</v>
      </c>
    </row>
    <row r="253" spans="1:8">
      <c r="A253" s="4" t="s">
        <v>657</v>
      </c>
      <c r="B253" s="5" t="n">
        <v>9353000</v>
      </c>
    </row>
    <row r="254" spans="1:8">
      <c r="A254" s="4" t="s">
        <v>658</v>
      </c>
      <c r="B254" s="5" t="n">
        <v>74458000</v>
      </c>
    </row>
    <row r="255" spans="1:8">
      <c r="A255" s="4" t="s">
        <v>655</v>
      </c>
      <c r="B255" s="5" t="n">
        <v>9353000</v>
      </c>
    </row>
    <row r="256" spans="1:8">
      <c r="A256" s="4" t="s">
        <v>707</v>
      </c>
    </row>
    <row r="257" spans="1:8">
      <c r="A257" s="3" t="s">
        <v>654</v>
      </c>
    </row>
    <row r="258" spans="1:8">
      <c r="A258" s="4" t="s">
        <v>100</v>
      </c>
      <c r="B258" s="5" t="n">
        <v>50104000</v>
      </c>
      <c r="C258" s="5" t="n">
        <v>50104000</v>
      </c>
      <c r="D258" s="5" t="n">
        <v>50065000</v>
      </c>
      <c r="E258" s="5" t="n">
        <v>50055000</v>
      </c>
      <c r="F258" s="5" t="n">
        <v>50055000</v>
      </c>
      <c r="G258" s="5" t="n">
        <v>49942000</v>
      </c>
      <c r="H258" s="5" t="n">
        <v>52105000</v>
      </c>
    </row>
    <row r="259" spans="1:8">
      <c r="A259" s="4" t="s">
        <v>657</v>
      </c>
      <c r="B259" s="5" t="n">
        <v>1000</v>
      </c>
    </row>
    <row r="260" spans="1:8">
      <c r="A260" s="4" t="s">
        <v>658</v>
      </c>
      <c r="B260" s="5" t="n">
        <v>50103000</v>
      </c>
      <c r="C260" s="5" t="n">
        <v>50103000</v>
      </c>
      <c r="D260" s="5" t="n">
        <v>50067000</v>
      </c>
      <c r="E260" s="5" t="n">
        <v>50025000</v>
      </c>
      <c r="F260" s="5" t="n">
        <v>50024000</v>
      </c>
      <c r="G260" s="5" t="n">
        <v>48455000</v>
      </c>
      <c r="H260" s="7" t="n">
        <v>2666000</v>
      </c>
    </row>
    <row r="261" spans="1:8">
      <c r="A261" s="4" t="s">
        <v>708</v>
      </c>
    </row>
    <row r="262" spans="1:8">
      <c r="A262" s="3" t="s">
        <v>654</v>
      </c>
    </row>
    <row r="263" spans="1:8">
      <c r="A263" s="4" t="s">
        <v>100</v>
      </c>
      <c r="B263" s="5" t="n">
        <v>23138000</v>
      </c>
      <c r="C263" s="5" t="n">
        <v>23135000</v>
      </c>
      <c r="D263" s="5" t="n">
        <v>23138000</v>
      </c>
      <c r="E263" s="5" t="n">
        <v>23450000</v>
      </c>
      <c r="F263" s="5" t="n">
        <v>24274000</v>
      </c>
      <c r="G263" s="5" t="n">
        <v>2308000</v>
      </c>
    </row>
    <row r="264" spans="1:8">
      <c r="A264" s="4" t="s">
        <v>657</v>
      </c>
      <c r="B264" s="5" t="n">
        <v>1000</v>
      </c>
    </row>
    <row r="265" spans="1:8">
      <c r="A265" s="4" t="s">
        <v>658</v>
      </c>
      <c r="B265" s="5" t="n">
        <v>23137000</v>
      </c>
      <c r="C265" s="5" t="n">
        <v>23135000</v>
      </c>
      <c r="D265" s="5" t="n">
        <v>23134000</v>
      </c>
      <c r="E265" s="5" t="n">
        <v>23138000</v>
      </c>
      <c r="F265" s="5" t="n">
        <v>22232000</v>
      </c>
      <c r="G265" s="5" t="n">
        <v>0</v>
      </c>
    </row>
    <row r="266" spans="1:8">
      <c r="A266" s="4" t="s">
        <v>709</v>
      </c>
    </row>
    <row r="267" spans="1:8">
      <c r="A267" s="3" t="s">
        <v>654</v>
      </c>
    </row>
    <row r="268" spans="1:8">
      <c r="A268" s="4" t="s">
        <v>100</v>
      </c>
      <c r="B268" s="5" t="n">
        <v>0</v>
      </c>
      <c r="C268" s="5" t="n">
        <v>0</v>
      </c>
      <c r="D268" s="5" t="n">
        <v>0</v>
      </c>
      <c r="E268" s="5" t="n">
        <v>0</v>
      </c>
      <c r="F268" s="5" t="n">
        <v>0</v>
      </c>
    </row>
    <row r="269" spans="1:8">
      <c r="A269" s="4" t="s">
        <v>657</v>
      </c>
      <c r="B269" s="5" t="n">
        <v>0</v>
      </c>
    </row>
    <row r="270" spans="1:8">
      <c r="A270" s="4" t="s">
        <v>658</v>
      </c>
      <c r="B270" s="5" t="n">
        <v>0</v>
      </c>
      <c r="C270" s="5" t="n">
        <v>0</v>
      </c>
      <c r="D270" s="5" t="n">
        <v>0</v>
      </c>
      <c r="E270" s="5" t="n">
        <v>0</v>
      </c>
      <c r="F270" s="5" t="n">
        <v>0</v>
      </c>
    </row>
    <row r="271" spans="1:8">
      <c r="A271" s="4" t="s">
        <v>710</v>
      </c>
    </row>
    <row r="272" spans="1:8">
      <c r="A272" s="3" t="s">
        <v>654</v>
      </c>
    </row>
    <row r="273" spans="1:8">
      <c r="A273" s="4" t="s">
        <v>100</v>
      </c>
      <c r="B273" s="5" t="n">
        <v>0</v>
      </c>
      <c r="C273" s="5" t="n">
        <v>0</v>
      </c>
      <c r="D273" s="5" t="n">
        <v>0</v>
      </c>
      <c r="E273" s="5" t="n">
        <v>0</v>
      </c>
    </row>
    <row r="274" spans="1:8">
      <c r="A274" s="4" t="s">
        <v>657</v>
      </c>
      <c r="B274" s="5" t="n">
        <v>0</v>
      </c>
    </row>
    <row r="275" spans="1:8">
      <c r="A275" s="4" t="s">
        <v>658</v>
      </c>
      <c r="B275" s="5" t="n">
        <v>0</v>
      </c>
      <c r="C275" s="5" t="n">
        <v>0</v>
      </c>
      <c r="D275" s="5" t="n">
        <v>0</v>
      </c>
      <c r="E275" s="5" t="n">
        <v>0</v>
      </c>
    </row>
    <row r="276" spans="1:8">
      <c r="A276" s="4" t="s">
        <v>711</v>
      </c>
    </row>
    <row r="277" spans="1:8">
      <c r="A277" s="3" t="s">
        <v>654</v>
      </c>
    </row>
    <row r="278" spans="1:8">
      <c r="A278" s="4" t="s">
        <v>100</v>
      </c>
      <c r="B278" s="5" t="n">
        <v>812000</v>
      </c>
      <c r="C278" s="5" t="n">
        <v>0</v>
      </c>
      <c r="D278" s="5" t="n">
        <v>0</v>
      </c>
    </row>
    <row r="279" spans="1:8">
      <c r="A279" s="4" t="s">
        <v>657</v>
      </c>
      <c r="B279" s="5" t="n">
        <v>812000</v>
      </c>
    </row>
    <row r="280" spans="1:8">
      <c r="A280" s="4" t="s">
        <v>658</v>
      </c>
      <c r="B280" s="5" t="n">
        <v>0</v>
      </c>
      <c r="C280" s="5" t="n">
        <v>0</v>
      </c>
      <c r="D280" s="5" t="n">
        <v>0</v>
      </c>
    </row>
    <row r="281" spans="1:8">
      <c r="A281" s="4" t="s">
        <v>712</v>
      </c>
    </row>
    <row r="282" spans="1:8">
      <c r="A282" s="3" t="s">
        <v>654</v>
      </c>
    </row>
    <row r="283" spans="1:8">
      <c r="A283" s="4" t="s">
        <v>100</v>
      </c>
      <c r="B283" s="5" t="n">
        <v>3544000</v>
      </c>
      <c r="C283" s="5" t="n">
        <v>4033000</v>
      </c>
    </row>
    <row r="284" spans="1:8">
      <c r="A284" s="4" t="s">
        <v>657</v>
      </c>
      <c r="B284" s="5" t="n">
        <v>3283000</v>
      </c>
    </row>
    <row r="285" spans="1:8">
      <c r="A285" s="4" t="s">
        <v>658</v>
      </c>
      <c r="B285" s="5" t="n">
        <v>261000</v>
      </c>
      <c r="C285" s="5" t="n">
        <v>4000</v>
      </c>
    </row>
    <row r="286" spans="1:8">
      <c r="A286" s="4" t="s">
        <v>713</v>
      </c>
    </row>
    <row r="287" spans="1:8">
      <c r="A287" s="3" t="s">
        <v>654</v>
      </c>
    </row>
    <row r="288" spans="1:8">
      <c r="A288" s="4" t="s">
        <v>100</v>
      </c>
      <c r="B288" s="5" t="n">
        <v>6213000</v>
      </c>
    </row>
    <row r="289" spans="1:8">
      <c r="A289" s="4" t="s">
        <v>657</v>
      </c>
      <c r="B289" s="5" t="n">
        <v>5256000</v>
      </c>
    </row>
    <row r="290" spans="1:8">
      <c r="A290" s="4" t="s">
        <v>658</v>
      </c>
      <c r="B290" s="5" t="n">
        <v>957000</v>
      </c>
    </row>
    <row r="291" spans="1:8">
      <c r="A291" s="4" t="s">
        <v>714</v>
      </c>
    </row>
    <row r="292" spans="1:8">
      <c r="A292" s="3" t="s">
        <v>654</v>
      </c>
    </row>
    <row r="293" spans="1:8">
      <c r="A293" s="4" t="s">
        <v>100</v>
      </c>
      <c r="B293" s="5" t="n">
        <v>96430000</v>
      </c>
    </row>
    <row r="294" spans="1:8">
      <c r="A294" s="4" t="s">
        <v>657</v>
      </c>
      <c r="B294" s="5" t="n">
        <v>96430000</v>
      </c>
    </row>
    <row r="295" spans="1:8">
      <c r="A295" s="4" t="s">
        <v>658</v>
      </c>
      <c r="B295" s="5" t="n">
        <v>0</v>
      </c>
    </row>
    <row r="296" spans="1:8">
      <c r="A296" s="4" t="s">
        <v>715</v>
      </c>
      <c r="B296" s="5" t="n">
        <v>96430000</v>
      </c>
    </row>
    <row r="297" spans="1:8">
      <c r="A297" s="4" t="s">
        <v>716</v>
      </c>
      <c r="B297" s="5" t="n">
        <v>143000</v>
      </c>
    </row>
    <row r="298" spans="1:8">
      <c r="A298" s="4" t="s">
        <v>655</v>
      </c>
      <c r="B298" s="5" t="n">
        <v>96573000</v>
      </c>
    </row>
    <row r="299" spans="1:8">
      <c r="A299" s="4" t="s">
        <v>717</v>
      </c>
    </row>
    <row r="300" spans="1:8">
      <c r="A300" s="3" t="s">
        <v>654</v>
      </c>
    </row>
    <row r="301" spans="1:8">
      <c r="A301" s="4" t="s">
        <v>100</v>
      </c>
      <c r="B301" s="5" t="n">
        <v>247000</v>
      </c>
      <c r="C301" s="5" t="n">
        <v>317000</v>
      </c>
    </row>
    <row r="302" spans="1:8">
      <c r="A302" s="4" t="s">
        <v>657</v>
      </c>
      <c r="B302" s="5" t="n">
        <v>247000</v>
      </c>
    </row>
    <row r="303" spans="1:8">
      <c r="A303" s="4" t="s">
        <v>658</v>
      </c>
      <c r="B303" s="5" t="n">
        <v>0</v>
      </c>
      <c r="C303" s="5" t="n">
        <v>0</v>
      </c>
    </row>
    <row r="304" spans="1:8">
      <c r="A304" s="4" t="s">
        <v>718</v>
      </c>
    </row>
    <row r="305" spans="1:8">
      <c r="A305" s="3" t="s">
        <v>654</v>
      </c>
    </row>
    <row r="306" spans="1:8">
      <c r="A306" s="4" t="s">
        <v>100</v>
      </c>
      <c r="B306" s="5" t="n">
        <v>365000</v>
      </c>
      <c r="C306" s="5" t="n">
        <v>438000</v>
      </c>
    </row>
    <row r="307" spans="1:8">
      <c r="A307" s="4" t="s">
        <v>657</v>
      </c>
      <c r="B307" s="5" t="n">
        <v>365000</v>
      </c>
    </row>
    <row r="308" spans="1:8">
      <c r="A308" s="4" t="s">
        <v>658</v>
      </c>
      <c r="B308" s="5" t="n">
        <v>0</v>
      </c>
      <c r="C308" s="5" t="n">
        <v>0</v>
      </c>
    </row>
    <row r="309" spans="1:8">
      <c r="A309" s="4" t="s">
        <v>719</v>
      </c>
    </row>
    <row r="310" spans="1:8">
      <c r="A310" s="3" t="s">
        <v>654</v>
      </c>
    </row>
    <row r="311" spans="1:8">
      <c r="A311" s="4" t="s">
        <v>100</v>
      </c>
      <c r="B311" s="5" t="n">
        <v>1496000</v>
      </c>
      <c r="C311" s="5" t="n">
        <v>1605000</v>
      </c>
    </row>
    <row r="312" spans="1:8">
      <c r="A312" s="4" t="s">
        <v>657</v>
      </c>
      <c r="B312" s="5" t="n">
        <v>1496000</v>
      </c>
    </row>
    <row r="313" spans="1:8">
      <c r="A313" s="4" t="s">
        <v>658</v>
      </c>
      <c r="B313" s="5" t="n">
        <v>0</v>
      </c>
      <c r="C313" s="5" t="n">
        <v>0</v>
      </c>
    </row>
    <row r="314" spans="1:8">
      <c r="A314" s="4" t="s">
        <v>720</v>
      </c>
    </row>
    <row r="315" spans="1:8">
      <c r="A315" s="3" t="s">
        <v>654</v>
      </c>
    </row>
    <row r="316" spans="1:8">
      <c r="A316" s="4" t="s">
        <v>100</v>
      </c>
      <c r="B316" s="5" t="n">
        <v>2007000</v>
      </c>
      <c r="C316" s="5" t="n">
        <v>2123000</v>
      </c>
    </row>
    <row r="317" spans="1:8">
      <c r="A317" s="4" t="s">
        <v>657</v>
      </c>
      <c r="B317" s="5" t="n">
        <v>2007000</v>
      </c>
    </row>
    <row r="318" spans="1:8">
      <c r="A318" s="4" t="s">
        <v>658</v>
      </c>
      <c r="B318" s="5" t="n">
        <v>0</v>
      </c>
      <c r="C318" s="5" t="n">
        <v>0</v>
      </c>
    </row>
    <row r="319" spans="1:8">
      <c r="A319" s="4" t="s">
        <v>721</v>
      </c>
    </row>
    <row r="320" spans="1:8">
      <c r="A320" s="3" t="s">
        <v>654</v>
      </c>
    </row>
    <row r="321" spans="1:8">
      <c r="A321" s="4" t="s">
        <v>100</v>
      </c>
      <c r="B321" s="5" t="n">
        <v>3101000</v>
      </c>
      <c r="C321" s="5" t="n">
        <v>3260000</v>
      </c>
    </row>
    <row r="322" spans="1:8">
      <c r="A322" s="4" t="s">
        <v>657</v>
      </c>
      <c r="B322" s="5" t="n">
        <v>3101000</v>
      </c>
    </row>
    <row r="323" spans="1:8">
      <c r="A323" s="4" t="s">
        <v>658</v>
      </c>
      <c r="B323" s="5" t="n">
        <v>0</v>
      </c>
      <c r="C323" s="5" t="n">
        <v>0</v>
      </c>
    </row>
    <row r="324" spans="1:8">
      <c r="A324" s="4" t="s">
        <v>722</v>
      </c>
    </row>
    <row r="325" spans="1:8">
      <c r="A325" s="3" t="s">
        <v>654</v>
      </c>
    </row>
    <row r="326" spans="1:8">
      <c r="A326" s="4" t="s">
        <v>100</v>
      </c>
      <c r="B326" s="5" t="n">
        <v>8952000</v>
      </c>
      <c r="C326" s="5" t="n">
        <v>9281000</v>
      </c>
    </row>
    <row r="327" spans="1:8">
      <c r="A327" s="4" t="s">
        <v>657</v>
      </c>
      <c r="B327" s="5" t="n">
        <v>8952000</v>
      </c>
    </row>
    <row r="328" spans="1:8">
      <c r="A328" s="4" t="s">
        <v>658</v>
      </c>
      <c r="B328" s="5" t="n">
        <v>0</v>
      </c>
      <c r="C328" s="5" t="n">
        <v>0</v>
      </c>
    </row>
    <row r="329" spans="1:8">
      <c r="A329" s="4" t="s">
        <v>723</v>
      </c>
    </row>
    <row r="330" spans="1:8">
      <c r="A330" s="3" t="s">
        <v>654</v>
      </c>
    </row>
    <row r="331" spans="1:8">
      <c r="A331" s="4" t="s">
        <v>100</v>
      </c>
      <c r="B331" s="5" t="n">
        <v>11748000</v>
      </c>
      <c r="C331" s="5" t="n">
        <v>12205000</v>
      </c>
    </row>
    <row r="332" spans="1:8">
      <c r="A332" s="4" t="s">
        <v>657</v>
      </c>
      <c r="B332" s="5" t="n">
        <v>11748000</v>
      </c>
    </row>
    <row r="333" spans="1:8">
      <c r="A333" s="4" t="s">
        <v>658</v>
      </c>
      <c r="B333" s="5" t="n">
        <v>0</v>
      </c>
      <c r="C333" s="5" t="n">
        <v>0</v>
      </c>
    </row>
    <row r="334" spans="1:8">
      <c r="A334" s="4" t="s">
        <v>724</v>
      </c>
    </row>
    <row r="335" spans="1:8">
      <c r="A335" s="3" t="s">
        <v>654</v>
      </c>
    </row>
    <row r="336" spans="1:8">
      <c r="A336" s="4" t="s">
        <v>100</v>
      </c>
      <c r="B336" s="5" t="n">
        <v>22349000</v>
      </c>
      <c r="C336" s="5" t="n">
        <v>23090000</v>
      </c>
    </row>
    <row r="337" spans="1:8">
      <c r="A337" s="4" t="s">
        <v>657</v>
      </c>
      <c r="B337" s="5" t="n">
        <v>22349000</v>
      </c>
    </row>
    <row r="338" spans="1:8">
      <c r="A338" s="4" t="s">
        <v>658</v>
      </c>
      <c r="B338" s="5" t="n">
        <v>0</v>
      </c>
      <c r="C338" s="5" t="n">
        <v>0</v>
      </c>
    </row>
    <row r="339" spans="1:8">
      <c r="A339" s="4" t="s">
        <v>725</v>
      </c>
    </row>
    <row r="340" spans="1:8">
      <c r="A340" s="3" t="s">
        <v>654</v>
      </c>
    </row>
    <row r="341" spans="1:8">
      <c r="A341" s="4" t="s">
        <v>100</v>
      </c>
      <c r="B341" s="5" t="n">
        <v>46165000</v>
      </c>
      <c r="C341" s="5" t="n">
        <v>47235000</v>
      </c>
    </row>
    <row r="342" spans="1:8">
      <c r="A342" s="4" t="s">
        <v>657</v>
      </c>
      <c r="B342" s="5" t="n">
        <v>46165000</v>
      </c>
    </row>
    <row r="343" spans="1:8">
      <c r="A343" s="4" t="s">
        <v>658</v>
      </c>
      <c r="B343" s="5" t="n">
        <v>0</v>
      </c>
      <c r="C343" s="5" t="n">
        <v>0</v>
      </c>
    </row>
    <row r="344" spans="1:8">
      <c r="A344" s="4" t="s">
        <v>726</v>
      </c>
    </row>
    <row r="345" spans="1:8">
      <c r="A345" s="3" t="s">
        <v>654</v>
      </c>
    </row>
    <row r="346" spans="1:8">
      <c r="A346" s="4" t="s">
        <v>100</v>
      </c>
      <c r="B346" s="5" t="n">
        <v>0</v>
      </c>
      <c r="C346" s="5" t="n">
        <v>0</v>
      </c>
    </row>
    <row r="347" spans="1:8">
      <c r="A347" s="4" t="s">
        <v>657</v>
      </c>
      <c r="B347" s="5" t="n">
        <v>0</v>
      </c>
    </row>
    <row r="348" spans="1:8">
      <c r="A348" s="4" t="s">
        <v>658</v>
      </c>
      <c r="B348" s="5" t="n">
        <v>0</v>
      </c>
      <c r="C348" s="5" t="n">
        <v>0</v>
      </c>
    </row>
    <row r="349" spans="1:8">
      <c r="A349" s="4" t="s">
        <v>727</v>
      </c>
    </row>
    <row r="350" spans="1:8">
      <c r="A350" s="3" t="s">
        <v>654</v>
      </c>
    </row>
    <row r="351" spans="1:8">
      <c r="A351" s="4" t="s">
        <v>100</v>
      </c>
      <c r="B351" s="5" t="n">
        <v>67573000</v>
      </c>
    </row>
    <row r="352" spans="1:8">
      <c r="A352" s="4" t="s">
        <v>657</v>
      </c>
      <c r="B352" s="5" t="n">
        <v>67573000</v>
      </c>
    </row>
    <row r="353" spans="1:8">
      <c r="A353" s="4" t="s">
        <v>658</v>
      </c>
      <c r="B353" s="5" t="n">
        <v>0</v>
      </c>
    </row>
    <row r="354" spans="1:8">
      <c r="A354" s="4" t="s">
        <v>715</v>
      </c>
      <c r="B354" s="5" t="n">
        <v>67573000</v>
      </c>
    </row>
    <row r="355" spans="1:8">
      <c r="A355" s="4" t="s">
        <v>716</v>
      </c>
      <c r="B355" s="5" t="n">
        <v>1336000</v>
      </c>
    </row>
    <row r="356" spans="1:8">
      <c r="A356" s="4" t="s">
        <v>655</v>
      </c>
      <c r="B356" s="5" t="n">
        <v>68909000</v>
      </c>
    </row>
    <row r="357" spans="1:8">
      <c r="A357" s="4" t="s">
        <v>728</v>
      </c>
    </row>
    <row r="358" spans="1:8">
      <c r="A358" s="3" t="s">
        <v>654</v>
      </c>
    </row>
    <row r="359" spans="1:8">
      <c r="A359" s="4" t="s">
        <v>100</v>
      </c>
      <c r="B359" s="5" t="n">
        <v>1349000</v>
      </c>
      <c r="C359" s="5" t="n">
        <v>1729000</v>
      </c>
      <c r="D359" s="5" t="n">
        <v>2510000</v>
      </c>
      <c r="E359" s="5" t="n">
        <v>2510000</v>
      </c>
    </row>
    <row r="360" spans="1:8">
      <c r="A360" s="4" t="s">
        <v>657</v>
      </c>
      <c r="B360" s="5" t="n">
        <v>1349000</v>
      </c>
    </row>
    <row r="361" spans="1:8">
      <c r="A361" s="4" t="s">
        <v>658</v>
      </c>
      <c r="B361" s="5" t="n">
        <v>0</v>
      </c>
      <c r="C361" s="5" t="n">
        <v>0</v>
      </c>
      <c r="D361" s="5" t="n">
        <v>0</v>
      </c>
      <c r="E361" s="5" t="n">
        <v>0</v>
      </c>
    </row>
    <row r="362" spans="1:8">
      <c r="A362" s="4" t="s">
        <v>729</v>
      </c>
    </row>
    <row r="363" spans="1:8">
      <c r="A363" s="3" t="s">
        <v>654</v>
      </c>
    </row>
    <row r="364" spans="1:8">
      <c r="A364" s="4" t="s">
        <v>100</v>
      </c>
      <c r="B364" s="5" t="n">
        <v>3484000</v>
      </c>
      <c r="C364" s="5" t="n">
        <v>3856000</v>
      </c>
      <c r="D364" s="5" t="n">
        <v>5263000</v>
      </c>
      <c r="E364" s="5" t="n">
        <v>5273000</v>
      </c>
    </row>
    <row r="365" spans="1:8">
      <c r="A365" s="4" t="s">
        <v>657</v>
      </c>
      <c r="B365" s="5" t="n">
        <v>3484000</v>
      </c>
    </row>
    <row r="366" spans="1:8">
      <c r="A366" s="4" t="s">
        <v>658</v>
      </c>
      <c r="B366" s="5" t="n">
        <v>0</v>
      </c>
      <c r="C366" s="5" t="n">
        <v>0</v>
      </c>
      <c r="D366" s="5" t="n">
        <v>0</v>
      </c>
      <c r="E366" s="5" t="n">
        <v>0</v>
      </c>
    </row>
    <row r="367" spans="1:8">
      <c r="A367" s="4" t="s">
        <v>730</v>
      </c>
    </row>
    <row r="368" spans="1:8">
      <c r="A368" s="3" t="s">
        <v>654</v>
      </c>
    </row>
    <row r="369" spans="1:8">
      <c r="A369" s="4" t="s">
        <v>100</v>
      </c>
      <c r="B369" s="5" t="n">
        <v>7115000</v>
      </c>
      <c r="C369" s="5" t="n">
        <v>7500000</v>
      </c>
      <c r="D369" s="5" t="n">
        <v>10003000</v>
      </c>
      <c r="E369" s="5" t="n">
        <v>10029000</v>
      </c>
    </row>
    <row r="370" spans="1:8">
      <c r="A370" s="4" t="s">
        <v>657</v>
      </c>
      <c r="B370" s="5" t="n">
        <v>7115000</v>
      </c>
    </row>
    <row r="371" spans="1:8">
      <c r="A371" s="4" t="s">
        <v>658</v>
      </c>
      <c r="B371" s="5" t="n">
        <v>0</v>
      </c>
      <c r="C371" s="5" t="n">
        <v>0</v>
      </c>
      <c r="D371" s="5" t="n">
        <v>0</v>
      </c>
      <c r="E371" s="5" t="n">
        <v>0</v>
      </c>
    </row>
    <row r="372" spans="1:8">
      <c r="A372" s="4" t="s">
        <v>731</v>
      </c>
    </row>
    <row r="373" spans="1:8">
      <c r="A373" s="3" t="s">
        <v>654</v>
      </c>
    </row>
    <row r="374" spans="1:8">
      <c r="A374" s="4" t="s">
        <v>100</v>
      </c>
      <c r="B374" s="5" t="n">
        <v>10793000</v>
      </c>
      <c r="C374" s="5" t="n">
        <v>11131000</v>
      </c>
      <c r="D374" s="5" t="n">
        <v>14682000</v>
      </c>
      <c r="E374" s="5" t="n">
        <v>14726000</v>
      </c>
    </row>
    <row r="375" spans="1:8">
      <c r="A375" s="4" t="s">
        <v>657</v>
      </c>
      <c r="B375" s="5" t="n">
        <v>10793000</v>
      </c>
    </row>
    <row r="376" spans="1:8">
      <c r="A376" s="4" t="s">
        <v>658</v>
      </c>
      <c r="B376" s="5" t="n">
        <v>0</v>
      </c>
      <c r="C376" s="5" t="n">
        <v>0</v>
      </c>
      <c r="D376" s="5" t="n">
        <v>0</v>
      </c>
      <c r="E376" s="5" t="n">
        <v>0</v>
      </c>
    </row>
    <row r="377" spans="1:8">
      <c r="A377" s="4" t="s">
        <v>732</v>
      </c>
    </row>
    <row r="378" spans="1:8">
      <c r="A378" s="3" t="s">
        <v>654</v>
      </c>
    </row>
    <row r="379" spans="1:8">
      <c r="A379" s="4" t="s">
        <v>100</v>
      </c>
      <c r="B379" s="5" t="n">
        <v>13355000</v>
      </c>
      <c r="C379" s="5" t="n">
        <v>13738000</v>
      </c>
      <c r="D379" s="5" t="n">
        <v>18097000</v>
      </c>
      <c r="E379" s="5" t="n">
        <v>18152000</v>
      </c>
    </row>
    <row r="380" spans="1:8">
      <c r="A380" s="4" t="s">
        <v>657</v>
      </c>
      <c r="B380" s="5" t="n">
        <v>13355000</v>
      </c>
    </row>
    <row r="381" spans="1:8">
      <c r="A381" s="4" t="s">
        <v>658</v>
      </c>
      <c r="B381" s="5" t="n">
        <v>0</v>
      </c>
      <c r="C381" s="5" t="n">
        <v>0</v>
      </c>
      <c r="D381" s="5" t="n">
        <v>0</v>
      </c>
      <c r="E381" s="5" t="n">
        <v>0</v>
      </c>
    </row>
    <row r="382" spans="1:8">
      <c r="A382" s="4" t="s">
        <v>733</v>
      </c>
    </row>
    <row r="383" spans="1:8">
      <c r="A383" s="3" t="s">
        <v>654</v>
      </c>
    </row>
    <row r="384" spans="1:8">
      <c r="A384" s="4" t="s">
        <v>100</v>
      </c>
      <c r="B384" s="5" t="n">
        <v>30084000</v>
      </c>
      <c r="C384" s="5" t="n">
        <v>30486000</v>
      </c>
      <c r="D384" s="5" t="n">
        <v>39847000</v>
      </c>
      <c r="E384" s="5" t="n">
        <v>39978000</v>
      </c>
    </row>
    <row r="385" spans="1:8">
      <c r="A385" s="4" t="s">
        <v>657</v>
      </c>
      <c r="B385" s="5" t="n">
        <v>30084000</v>
      </c>
    </row>
    <row r="386" spans="1:8">
      <c r="A386" s="4" t="s">
        <v>658</v>
      </c>
      <c r="B386" s="5" t="n">
        <v>0</v>
      </c>
      <c r="C386" s="5" t="n">
        <v>0</v>
      </c>
      <c r="D386" s="5" t="n">
        <v>0</v>
      </c>
      <c r="E386" s="5" t="n">
        <v>0</v>
      </c>
    </row>
    <row r="387" spans="1:8">
      <c r="A387" s="4" t="s">
        <v>734</v>
      </c>
    </row>
    <row r="388" spans="1:8">
      <c r="A388" s="3" t="s">
        <v>654</v>
      </c>
    </row>
    <row r="389" spans="1:8">
      <c r="A389" s="4" t="s">
        <v>100</v>
      </c>
      <c r="B389" s="5" t="n">
        <v>1393000</v>
      </c>
      <c r="C389" s="5" t="n">
        <v>1788000</v>
      </c>
      <c r="D389" s="5" t="n">
        <v>2596000</v>
      </c>
      <c r="E389" s="5" t="n">
        <v>2596000</v>
      </c>
    </row>
    <row r="390" spans="1:8">
      <c r="A390" s="4" t="s">
        <v>657</v>
      </c>
      <c r="B390" s="5" t="n">
        <v>1393000</v>
      </c>
    </row>
    <row r="391" spans="1:8">
      <c r="A391" s="4" t="s">
        <v>658</v>
      </c>
      <c r="B391" s="5" t="n">
        <v>0</v>
      </c>
      <c r="C391" s="5" t="n">
        <v>0</v>
      </c>
      <c r="D391" s="5" t="n">
        <v>0</v>
      </c>
      <c r="E391" s="5" t="n">
        <v>0</v>
      </c>
    </row>
    <row r="392" spans="1:8">
      <c r="A392" s="4" t="s">
        <v>735</v>
      </c>
    </row>
    <row r="393" spans="1:8">
      <c r="A393" s="3" t="s">
        <v>654</v>
      </c>
    </row>
    <row r="394" spans="1:8">
      <c r="A394" s="4" t="s">
        <v>100</v>
      </c>
      <c r="B394" s="5" t="n">
        <v>0</v>
      </c>
      <c r="C394" s="5" t="n">
        <v>0</v>
      </c>
      <c r="D394" s="5" t="n">
        <v>0</v>
      </c>
      <c r="E394" s="5" t="n">
        <v>0</v>
      </c>
    </row>
    <row r="395" spans="1:8">
      <c r="A395" s="4" t="s">
        <v>657</v>
      </c>
      <c r="B395" s="5" t="n">
        <v>0</v>
      </c>
    </row>
    <row r="396" spans="1:8">
      <c r="A396" s="4" t="s">
        <v>658</v>
      </c>
      <c r="B396" s="5" t="n">
        <v>0</v>
      </c>
      <c r="C396" s="5" t="n">
        <v>0</v>
      </c>
      <c r="D396" s="5" t="n">
        <v>0</v>
      </c>
      <c r="E396" s="5" t="n">
        <v>0</v>
      </c>
    </row>
    <row r="397" spans="1:8">
      <c r="A397" s="4" t="s">
        <v>736</v>
      </c>
    </row>
    <row r="398" spans="1:8">
      <c r="A398" s="3" t="s">
        <v>654</v>
      </c>
    </row>
    <row r="399" spans="1:8">
      <c r="A399" s="4" t="s">
        <v>100</v>
      </c>
      <c r="B399" s="5" t="n">
        <v>0</v>
      </c>
      <c r="C399" s="5" t="n">
        <v>0</v>
      </c>
      <c r="D399" s="5" t="n">
        <v>0</v>
      </c>
      <c r="E399" s="5" t="n">
        <v>0</v>
      </c>
    </row>
    <row r="400" spans="1:8">
      <c r="A400" s="4" t="s">
        <v>657</v>
      </c>
      <c r="B400" s="5" t="n">
        <v>0</v>
      </c>
    </row>
    <row r="401" spans="1:8">
      <c r="A401" s="4" t="s">
        <v>658</v>
      </c>
      <c r="B401" s="5" t="n">
        <v>0</v>
      </c>
      <c r="C401" s="5" t="n">
        <v>0</v>
      </c>
      <c r="D401" s="5" t="n">
        <v>0</v>
      </c>
      <c r="E401" s="5" t="n">
        <v>0</v>
      </c>
    </row>
    <row r="402" spans="1:8">
      <c r="A402" s="4" t="s">
        <v>737</v>
      </c>
    </row>
    <row r="403" spans="1:8">
      <c r="A403" s="3" t="s">
        <v>654</v>
      </c>
    </row>
    <row r="404" spans="1:8">
      <c r="A404" s="4" t="s">
        <v>100</v>
      </c>
      <c r="B404" s="5" t="n">
        <v>0</v>
      </c>
      <c r="C404" s="5" t="n">
        <v>0</v>
      </c>
      <c r="D404" s="5" t="n">
        <v>0</v>
      </c>
      <c r="E404" s="5" t="n">
        <v>0</v>
      </c>
    </row>
    <row r="405" spans="1:8">
      <c r="A405" s="4" t="s">
        <v>657</v>
      </c>
      <c r="B405" s="5" t="n">
        <v>0</v>
      </c>
    </row>
    <row r="406" spans="1:8">
      <c r="A406" s="4" t="s">
        <v>658</v>
      </c>
      <c r="B406" s="5" t="n">
        <v>0</v>
      </c>
      <c r="C406" s="5" t="n">
        <v>0</v>
      </c>
      <c r="D406" s="5" t="n">
        <v>0</v>
      </c>
      <c r="E406" s="5" t="n">
        <v>0</v>
      </c>
    </row>
    <row r="407" spans="1:8">
      <c r="A407" s="4" t="s">
        <v>738</v>
      </c>
    </row>
    <row r="408" spans="1:8">
      <c r="A408" s="3" t="s">
        <v>654</v>
      </c>
    </row>
    <row r="409" spans="1:8">
      <c r="A409" s="4" t="s">
        <v>100</v>
      </c>
      <c r="B409" s="5" t="n">
        <v>34032000</v>
      </c>
    </row>
    <row r="410" spans="1:8">
      <c r="A410" s="4" t="s">
        <v>657</v>
      </c>
      <c r="B410" s="5" t="n">
        <v>34032000</v>
      </c>
    </row>
    <row r="411" spans="1:8">
      <c r="A411" s="4" t="s">
        <v>658</v>
      </c>
      <c r="B411" s="5" t="n">
        <v>0</v>
      </c>
    </row>
    <row r="412" spans="1:8">
      <c r="A412" s="4" t="s">
        <v>715</v>
      </c>
      <c r="B412" s="5" t="n">
        <v>34032000</v>
      </c>
    </row>
    <row r="413" spans="1:8">
      <c r="A413" s="4" t="s">
        <v>716</v>
      </c>
      <c r="B413" s="5" t="n">
        <v>0</v>
      </c>
    </row>
    <row r="414" spans="1:8">
      <c r="A414" s="4" t="s">
        <v>655</v>
      </c>
      <c r="B414" s="5" t="n">
        <v>34032000</v>
      </c>
    </row>
    <row r="415" spans="1:8">
      <c r="A415" s="4" t="s">
        <v>739</v>
      </c>
    </row>
    <row r="416" spans="1:8">
      <c r="A416" s="3" t="s">
        <v>654</v>
      </c>
    </row>
    <row r="417" spans="1:8">
      <c r="A417" s="4" t="s">
        <v>100</v>
      </c>
      <c r="B417" s="5" t="n">
        <v>0</v>
      </c>
      <c r="C417" s="5" t="n">
        <v>0</v>
      </c>
      <c r="D417" s="5" t="n">
        <v>0</v>
      </c>
      <c r="E417" s="5" t="n">
        <v>0</v>
      </c>
      <c r="F417" s="5" t="n">
        <v>382000</v>
      </c>
    </row>
    <row r="418" spans="1:8">
      <c r="A418" s="4" t="s">
        <v>657</v>
      </c>
      <c r="B418" s="5" t="n">
        <v>0</v>
      </c>
    </row>
    <row r="419" spans="1:8">
      <c r="A419" s="4" t="s">
        <v>658</v>
      </c>
      <c r="B419" s="5" t="n">
        <v>0</v>
      </c>
      <c r="C419" s="5" t="n">
        <v>0</v>
      </c>
      <c r="D419" s="5" t="n">
        <v>0</v>
      </c>
      <c r="E419" s="5" t="n">
        <v>0</v>
      </c>
      <c r="F419" s="5" t="n">
        <v>0</v>
      </c>
    </row>
    <row r="420" spans="1:8">
      <c r="A420" s="4" t="s">
        <v>740</v>
      </c>
    </row>
    <row r="421" spans="1:8">
      <c r="A421" s="3" t="s">
        <v>654</v>
      </c>
    </row>
    <row r="422" spans="1:8">
      <c r="A422" s="4" t="s">
        <v>100</v>
      </c>
      <c r="B422" s="5" t="n">
        <v>0</v>
      </c>
      <c r="C422" s="5" t="n">
        <v>0</v>
      </c>
      <c r="D422" s="5" t="n">
        <v>0</v>
      </c>
      <c r="E422" s="5" t="n">
        <v>0</v>
      </c>
      <c r="F422" s="5" t="n">
        <v>444000</v>
      </c>
    </row>
    <row r="423" spans="1:8">
      <c r="A423" s="4" t="s">
        <v>657</v>
      </c>
      <c r="B423" s="5" t="n">
        <v>0</v>
      </c>
    </row>
    <row r="424" spans="1:8">
      <c r="A424" s="4" t="s">
        <v>658</v>
      </c>
      <c r="B424" s="5" t="n">
        <v>0</v>
      </c>
      <c r="C424" s="5" t="n">
        <v>0</v>
      </c>
      <c r="D424" s="5" t="n">
        <v>0</v>
      </c>
      <c r="E424" s="5" t="n">
        <v>0</v>
      </c>
      <c r="F424" s="5" t="n">
        <v>0</v>
      </c>
    </row>
    <row r="425" spans="1:8">
      <c r="A425" s="4" t="s">
        <v>741</v>
      </c>
    </row>
    <row r="426" spans="1:8">
      <c r="A426" s="3" t="s">
        <v>654</v>
      </c>
    </row>
    <row r="427" spans="1:8">
      <c r="A427" s="4" t="s">
        <v>100</v>
      </c>
      <c r="B427" s="5" t="n">
        <v>2884000</v>
      </c>
      <c r="C427" s="5" t="n">
        <v>3252000</v>
      </c>
      <c r="D427" s="5" t="n">
        <v>3057000</v>
      </c>
      <c r="E427" s="5" t="n">
        <v>3455000</v>
      </c>
      <c r="F427" s="5" t="n">
        <v>4239000</v>
      </c>
    </row>
    <row r="428" spans="1:8">
      <c r="A428" s="4" t="s">
        <v>657</v>
      </c>
      <c r="B428" s="5" t="n">
        <v>2884000</v>
      </c>
    </row>
    <row r="429" spans="1:8">
      <c r="A429" s="4" t="s">
        <v>658</v>
      </c>
      <c r="B429" s="5" t="n">
        <v>0</v>
      </c>
      <c r="C429" s="5" t="n">
        <v>0</v>
      </c>
      <c r="D429" s="5" t="n">
        <v>0</v>
      </c>
      <c r="E429" s="5" t="n">
        <v>0</v>
      </c>
      <c r="F429" s="5" t="n">
        <v>0</v>
      </c>
    </row>
    <row r="430" spans="1:8">
      <c r="A430" s="4" t="s">
        <v>742</v>
      </c>
    </row>
    <row r="431" spans="1:8">
      <c r="A431" s="3" t="s">
        <v>654</v>
      </c>
    </row>
    <row r="432" spans="1:8">
      <c r="A432" s="4" t="s">
        <v>100</v>
      </c>
      <c r="B432" s="5" t="n">
        <v>9011000</v>
      </c>
      <c r="C432" s="5" t="n">
        <v>10162000</v>
      </c>
      <c r="D432" s="5" t="n">
        <v>9553000</v>
      </c>
      <c r="E432" s="5" t="n">
        <v>10794000</v>
      </c>
      <c r="F432" s="5" t="n">
        <v>12173000</v>
      </c>
    </row>
    <row r="433" spans="1:8">
      <c r="A433" s="4" t="s">
        <v>657</v>
      </c>
      <c r="B433" s="5" t="n">
        <v>9011000</v>
      </c>
    </row>
    <row r="434" spans="1:8">
      <c r="A434" s="4" t="s">
        <v>658</v>
      </c>
      <c r="B434" s="5" t="n">
        <v>0</v>
      </c>
      <c r="C434" s="5" t="n">
        <v>0</v>
      </c>
      <c r="D434" s="5" t="n">
        <v>0</v>
      </c>
      <c r="E434" s="5" t="n">
        <v>0</v>
      </c>
      <c r="F434" s="5" t="n">
        <v>0</v>
      </c>
    </row>
    <row r="435" spans="1:8">
      <c r="A435" s="4" t="s">
        <v>743</v>
      </c>
    </row>
    <row r="436" spans="1:8">
      <c r="A436" s="3" t="s">
        <v>654</v>
      </c>
    </row>
    <row r="437" spans="1:8">
      <c r="A437" s="4" t="s">
        <v>100</v>
      </c>
      <c r="B437" s="5" t="n">
        <v>14132000</v>
      </c>
      <c r="C437" s="5" t="n">
        <v>15938000</v>
      </c>
      <c r="D437" s="5" t="n">
        <v>14982000</v>
      </c>
      <c r="E437" s="5" t="n">
        <v>16929000</v>
      </c>
      <c r="F437" s="5" t="n">
        <v>18907000</v>
      </c>
    </row>
    <row r="438" spans="1:8">
      <c r="A438" s="4" t="s">
        <v>657</v>
      </c>
      <c r="B438" s="5" t="n">
        <v>14132000</v>
      </c>
    </row>
    <row r="439" spans="1:8">
      <c r="A439" s="4" t="s">
        <v>658</v>
      </c>
      <c r="B439" s="5" t="n">
        <v>0</v>
      </c>
      <c r="C439" s="5" t="n">
        <v>0</v>
      </c>
      <c r="D439" s="5" t="n">
        <v>0</v>
      </c>
      <c r="E439" s="5" t="n">
        <v>0</v>
      </c>
      <c r="F439" s="5" t="n">
        <v>0</v>
      </c>
    </row>
    <row r="440" spans="1:8">
      <c r="A440" s="4" t="s">
        <v>744</v>
      </c>
    </row>
    <row r="441" spans="1:8">
      <c r="A441" s="3" t="s">
        <v>654</v>
      </c>
    </row>
    <row r="442" spans="1:8">
      <c r="A442" s="4" t="s">
        <v>100</v>
      </c>
      <c r="B442" s="5" t="n">
        <v>8005000</v>
      </c>
      <c r="C442" s="5" t="n">
        <v>9028000</v>
      </c>
      <c r="D442" s="5" t="n">
        <v>8487000</v>
      </c>
      <c r="E442" s="5" t="n">
        <v>9590000</v>
      </c>
      <c r="F442" s="5" t="n">
        <v>10700000</v>
      </c>
    </row>
    <row r="443" spans="1:8">
      <c r="A443" s="4" t="s">
        <v>657</v>
      </c>
      <c r="B443" s="5" t="n">
        <v>8005000</v>
      </c>
    </row>
    <row r="444" spans="1:8">
      <c r="A444" s="4" t="s">
        <v>658</v>
      </c>
      <c r="B444" s="5" t="n">
        <v>0</v>
      </c>
      <c r="C444" s="5" t="n">
        <v>0</v>
      </c>
      <c r="D444" s="5" t="n">
        <v>0</v>
      </c>
      <c r="E444" s="5" t="n">
        <v>0</v>
      </c>
      <c r="F444" s="5" t="n">
        <v>0</v>
      </c>
    </row>
    <row r="445" spans="1:8">
      <c r="A445" s="4" t="s">
        <v>745</v>
      </c>
    </row>
    <row r="446" spans="1:8">
      <c r="A446" s="3" t="s">
        <v>654</v>
      </c>
    </row>
    <row r="447" spans="1:8">
      <c r="A447" s="4" t="s">
        <v>100</v>
      </c>
      <c r="B447" s="5" t="n">
        <v>0</v>
      </c>
      <c r="C447" s="5" t="n">
        <v>0</v>
      </c>
      <c r="D447" s="5" t="n">
        <v>0</v>
      </c>
      <c r="E447" s="5" t="n">
        <v>0</v>
      </c>
      <c r="F447" s="5" t="n">
        <v>0</v>
      </c>
    </row>
    <row r="448" spans="1:8">
      <c r="A448" s="4" t="s">
        <v>657</v>
      </c>
      <c r="B448" s="5" t="n">
        <v>0</v>
      </c>
    </row>
    <row r="449" spans="1:8">
      <c r="A449" s="4" t="s">
        <v>658</v>
      </c>
      <c r="B449" s="5" t="n">
        <v>0</v>
      </c>
      <c r="C449" s="5" t="n">
        <v>0</v>
      </c>
      <c r="D449" s="5" t="n">
        <v>0</v>
      </c>
      <c r="E449" s="5" t="n">
        <v>0</v>
      </c>
      <c r="F449" s="5" t="n">
        <v>0</v>
      </c>
    </row>
    <row r="450" spans="1:8">
      <c r="A450" s="4" t="s">
        <v>746</v>
      </c>
    </row>
    <row r="451" spans="1:8">
      <c r="A451" s="3" t="s">
        <v>654</v>
      </c>
    </row>
    <row r="452" spans="1:8">
      <c r="A452" s="4" t="s">
        <v>100</v>
      </c>
      <c r="B452" s="5" t="n">
        <v>0</v>
      </c>
      <c r="C452" s="5" t="n">
        <v>0</v>
      </c>
      <c r="D452" s="5" t="n">
        <v>0</v>
      </c>
      <c r="E452" s="5" t="n">
        <v>0</v>
      </c>
      <c r="F452" s="5" t="n">
        <v>0</v>
      </c>
    </row>
    <row r="453" spans="1:8">
      <c r="A453" s="4" t="s">
        <v>657</v>
      </c>
      <c r="B453" s="5" t="n">
        <v>0</v>
      </c>
    </row>
    <row r="454" spans="1:8">
      <c r="A454" s="4" t="s">
        <v>658</v>
      </c>
      <c r="B454" s="5" t="n">
        <v>0</v>
      </c>
      <c r="C454" s="5" t="n">
        <v>0</v>
      </c>
      <c r="D454" s="5" t="n">
        <v>0</v>
      </c>
      <c r="E454" s="5" t="n">
        <v>0</v>
      </c>
      <c r="F454" s="5" t="n">
        <v>0</v>
      </c>
    </row>
    <row r="455" spans="1:8">
      <c r="A455" s="4" t="s">
        <v>747</v>
      </c>
    </row>
    <row r="456" spans="1:8">
      <c r="A456" s="3" t="s">
        <v>654</v>
      </c>
    </row>
    <row r="457" spans="1:8">
      <c r="A457" s="4" t="s">
        <v>100</v>
      </c>
      <c r="B457" s="5" t="n">
        <v>0</v>
      </c>
      <c r="C457" s="5" t="n">
        <v>0</v>
      </c>
      <c r="D457" s="5" t="n">
        <v>0</v>
      </c>
      <c r="E457" s="5" t="n">
        <v>0</v>
      </c>
      <c r="F457" s="5" t="n">
        <v>0</v>
      </c>
    </row>
    <row r="458" spans="1:8">
      <c r="A458" s="4" t="s">
        <v>657</v>
      </c>
      <c r="B458" s="5" t="n">
        <v>0</v>
      </c>
    </row>
    <row r="459" spans="1:8">
      <c r="A459" s="4" t="s">
        <v>658</v>
      </c>
      <c r="B459" s="5" t="n">
        <v>0</v>
      </c>
      <c r="C459" s="5" t="n">
        <v>0</v>
      </c>
      <c r="D459" s="5" t="n">
        <v>0</v>
      </c>
      <c r="E459" s="5" t="n">
        <v>0</v>
      </c>
      <c r="F459" s="5" t="n">
        <v>0</v>
      </c>
    </row>
    <row r="460" spans="1:8">
      <c r="A460" s="4" t="s">
        <v>748</v>
      </c>
    </row>
    <row r="461" spans="1:8">
      <c r="A461" s="3" t="s">
        <v>654</v>
      </c>
    </row>
    <row r="462" spans="1:8">
      <c r="A462" s="4" t="s">
        <v>100</v>
      </c>
      <c r="B462" s="5" t="n">
        <v>0</v>
      </c>
      <c r="C462" s="5" t="n">
        <v>0</v>
      </c>
      <c r="D462" s="5" t="n">
        <v>0</v>
      </c>
      <c r="E462" s="5" t="n">
        <v>0</v>
      </c>
      <c r="F462" s="5" t="n">
        <v>0</v>
      </c>
    </row>
    <row r="463" spans="1:8">
      <c r="A463" s="4" t="s">
        <v>657</v>
      </c>
      <c r="B463" s="5" t="n">
        <v>0</v>
      </c>
    </row>
    <row r="464" spans="1:8">
      <c r="A464" s="4" t="s">
        <v>658</v>
      </c>
      <c r="B464" s="5" t="n">
        <v>0</v>
      </c>
      <c r="C464" s="5" t="n">
        <v>0</v>
      </c>
      <c r="D464" s="5" t="n">
        <v>0</v>
      </c>
      <c r="E464" s="5" t="n">
        <v>0</v>
      </c>
      <c r="F464" s="5" t="n">
        <v>0</v>
      </c>
    </row>
    <row r="465" spans="1:8">
      <c r="A465" s="4" t="s">
        <v>749</v>
      </c>
    </row>
    <row r="466" spans="1:8">
      <c r="A466" s="3" t="s">
        <v>654</v>
      </c>
    </row>
    <row r="467" spans="1:8">
      <c r="A467" s="4" t="s">
        <v>100</v>
      </c>
      <c r="B467" s="5" t="n">
        <v>16509000</v>
      </c>
    </row>
    <row r="468" spans="1:8">
      <c r="A468" s="4" t="s">
        <v>657</v>
      </c>
      <c r="B468" s="5" t="n">
        <v>0</v>
      </c>
    </row>
    <row r="469" spans="1:8">
      <c r="A469" s="4" t="s">
        <v>658</v>
      </c>
      <c r="B469" s="5" t="n">
        <v>16509000</v>
      </c>
    </row>
    <row r="470" spans="1:8">
      <c r="A470" s="4" t="s">
        <v>715</v>
      </c>
      <c r="B470" s="5" t="n">
        <v>0</v>
      </c>
    </row>
    <row r="471" spans="1:8">
      <c r="A471" s="4" t="s">
        <v>716</v>
      </c>
      <c r="B471" s="5" t="n">
        <v>11425000</v>
      </c>
    </row>
    <row r="472" spans="1:8">
      <c r="A472" s="4" t="s">
        <v>655</v>
      </c>
      <c r="B472" s="5" t="n">
        <v>11425000</v>
      </c>
    </row>
    <row r="473" spans="1:8">
      <c r="A473" s="4" t="s">
        <v>750</v>
      </c>
    </row>
    <row r="474" spans="1:8">
      <c r="A474" s="3" t="s">
        <v>654</v>
      </c>
    </row>
    <row r="475" spans="1:8">
      <c r="A475" s="4" t="s">
        <v>100</v>
      </c>
      <c r="B475" s="5" t="n">
        <v>0</v>
      </c>
      <c r="C475" s="5" t="n">
        <v>0</v>
      </c>
      <c r="D475" s="5" t="n">
        <v>0</v>
      </c>
      <c r="E475" s="5" t="n">
        <v>0</v>
      </c>
      <c r="F475" s="5" t="n">
        <v>0</v>
      </c>
      <c r="G475" s="5" t="n">
        <v>0</v>
      </c>
    </row>
    <row r="476" spans="1:8">
      <c r="A476" s="4" t="s">
        <v>657</v>
      </c>
      <c r="B476" s="5" t="n">
        <v>0</v>
      </c>
    </row>
    <row r="477" spans="1:8">
      <c r="A477" s="4" t="s">
        <v>658</v>
      </c>
      <c r="B477" s="5" t="n">
        <v>0</v>
      </c>
      <c r="C477" s="5" t="n">
        <v>0</v>
      </c>
      <c r="D477" s="5" t="n">
        <v>0</v>
      </c>
      <c r="E477" s="5" t="n">
        <v>0</v>
      </c>
      <c r="F477" s="5" t="n">
        <v>0</v>
      </c>
      <c r="G477" s="5" t="n">
        <v>0</v>
      </c>
    </row>
    <row r="478" spans="1:8">
      <c r="A478" s="4" t="s">
        <v>751</v>
      </c>
    </row>
    <row r="479" spans="1:8">
      <c r="A479" s="3" t="s">
        <v>654</v>
      </c>
    </row>
    <row r="480" spans="1:8">
      <c r="A480" s="4" t="s">
        <v>100</v>
      </c>
      <c r="B480" s="5" t="n">
        <v>704000</v>
      </c>
      <c r="C480" s="5" t="n">
        <v>704000</v>
      </c>
      <c r="D480" s="5" t="n">
        <v>704000</v>
      </c>
      <c r="E480" s="5" t="n">
        <v>704000</v>
      </c>
      <c r="F480" s="5" t="n">
        <v>704000</v>
      </c>
      <c r="G480" s="5" t="n">
        <v>914000</v>
      </c>
    </row>
    <row r="481" spans="1:8">
      <c r="A481" s="4" t="s">
        <v>657</v>
      </c>
      <c r="B481" s="5" t="n">
        <v>0</v>
      </c>
    </row>
    <row r="482" spans="1:8">
      <c r="A482" s="4" t="s">
        <v>658</v>
      </c>
      <c r="B482" s="5" t="n">
        <v>704000</v>
      </c>
      <c r="C482" s="5" t="n">
        <v>704000</v>
      </c>
      <c r="D482" s="5" t="n">
        <v>704000</v>
      </c>
      <c r="E482" s="5" t="n">
        <v>704000</v>
      </c>
      <c r="F482" s="5" t="n">
        <v>279000</v>
      </c>
      <c r="G482" s="5" t="n">
        <v>0</v>
      </c>
    </row>
    <row r="483" spans="1:8">
      <c r="A483" s="4" t="s">
        <v>752</v>
      </c>
    </row>
    <row r="484" spans="1:8">
      <c r="A484" s="3" t="s">
        <v>654</v>
      </c>
    </row>
    <row r="485" spans="1:8">
      <c r="A485" s="4" t="s">
        <v>100</v>
      </c>
      <c r="B485" s="5" t="n">
        <v>4173000</v>
      </c>
      <c r="C485" s="5" t="n">
        <v>4173000</v>
      </c>
      <c r="D485" s="5" t="n">
        <v>4173000</v>
      </c>
      <c r="E485" s="5" t="n">
        <v>4173000</v>
      </c>
      <c r="F485" s="5" t="n">
        <v>4173000</v>
      </c>
      <c r="G485" s="5" t="n">
        <v>5419000</v>
      </c>
    </row>
    <row r="486" spans="1:8">
      <c r="A486" s="4" t="s">
        <v>657</v>
      </c>
      <c r="B486" s="5" t="n">
        <v>0</v>
      </c>
    </row>
    <row r="487" spans="1:8">
      <c r="A487" s="4" t="s">
        <v>658</v>
      </c>
      <c r="B487" s="5" t="n">
        <v>4173000</v>
      </c>
      <c r="C487" s="5" t="n">
        <v>4173000</v>
      </c>
      <c r="D487" s="5" t="n">
        <v>4173000</v>
      </c>
      <c r="E487" s="5" t="n">
        <v>4173000</v>
      </c>
      <c r="F487" s="5" t="n">
        <v>1654000</v>
      </c>
      <c r="G487" s="5" t="n">
        <v>0</v>
      </c>
    </row>
    <row r="488" spans="1:8">
      <c r="A488" s="4" t="s">
        <v>753</v>
      </c>
    </row>
    <row r="489" spans="1:8">
      <c r="A489" s="3" t="s">
        <v>654</v>
      </c>
    </row>
    <row r="490" spans="1:8">
      <c r="A490" s="4" t="s">
        <v>100</v>
      </c>
      <c r="B490" s="5" t="n">
        <v>7853000</v>
      </c>
      <c r="C490" s="5" t="n">
        <v>7853000</v>
      </c>
      <c r="D490" s="5" t="n">
        <v>7853000</v>
      </c>
      <c r="E490" s="5" t="n">
        <v>7853000</v>
      </c>
      <c r="F490" s="5" t="n">
        <v>7853000</v>
      </c>
      <c r="G490" s="5" t="n">
        <v>10197000</v>
      </c>
    </row>
    <row r="491" spans="1:8">
      <c r="A491" s="4" t="s">
        <v>657</v>
      </c>
      <c r="B491" s="5" t="n">
        <v>0</v>
      </c>
    </row>
    <row r="492" spans="1:8">
      <c r="A492" s="4" t="s">
        <v>658</v>
      </c>
      <c r="B492" s="5" t="n">
        <v>7853000</v>
      </c>
      <c r="C492" s="5" t="n">
        <v>7853000</v>
      </c>
      <c r="D492" s="5" t="n">
        <v>7853000</v>
      </c>
      <c r="E492" s="5" t="n">
        <v>7853000</v>
      </c>
      <c r="F492" s="5" t="n">
        <v>3113000</v>
      </c>
      <c r="G492" s="5" t="n">
        <v>0</v>
      </c>
    </row>
    <row r="493" spans="1:8">
      <c r="A493" s="4" t="s">
        <v>754</v>
      </c>
    </row>
    <row r="494" spans="1:8">
      <c r="A494" s="3" t="s">
        <v>654</v>
      </c>
    </row>
    <row r="495" spans="1:8">
      <c r="A495" s="4" t="s">
        <v>100</v>
      </c>
      <c r="B495" s="5" t="n">
        <v>3779000</v>
      </c>
      <c r="C495" s="5" t="n">
        <v>3779000</v>
      </c>
      <c r="D495" s="5" t="n">
        <v>3779000</v>
      </c>
      <c r="E495" s="5" t="n">
        <v>3779000</v>
      </c>
      <c r="F495" s="5" t="n">
        <v>3779000</v>
      </c>
      <c r="G495" s="5" t="n">
        <v>4908000</v>
      </c>
    </row>
    <row r="496" spans="1:8">
      <c r="A496" s="4" t="s">
        <v>657</v>
      </c>
      <c r="B496" s="5" t="n">
        <v>0</v>
      </c>
    </row>
    <row r="497" spans="1:8">
      <c r="A497" s="4" t="s">
        <v>658</v>
      </c>
      <c r="B497" s="5" t="n">
        <v>3779000</v>
      </c>
      <c r="C497" s="5" t="n">
        <v>3779000</v>
      </c>
      <c r="D497" s="5" t="n">
        <v>3779000</v>
      </c>
      <c r="E497" s="5" t="n">
        <v>3779000</v>
      </c>
      <c r="F497" s="5" t="n">
        <v>1498000</v>
      </c>
      <c r="G497" s="5" t="n">
        <v>0</v>
      </c>
    </row>
    <row r="498" spans="1:8">
      <c r="A498" s="4" t="s">
        <v>755</v>
      </c>
    </row>
    <row r="499" spans="1:8">
      <c r="A499" s="3" t="s">
        <v>654</v>
      </c>
    </row>
    <row r="500" spans="1:8">
      <c r="A500" s="4" t="s">
        <v>100</v>
      </c>
      <c r="B500" s="5" t="n">
        <v>0</v>
      </c>
      <c r="C500" s="5" t="n">
        <v>0</v>
      </c>
      <c r="D500" s="5" t="n">
        <v>0</v>
      </c>
      <c r="E500" s="5" t="n">
        <v>0</v>
      </c>
      <c r="F500" s="5" t="n">
        <v>0</v>
      </c>
      <c r="G500" s="5" t="n">
        <v>0</v>
      </c>
    </row>
    <row r="501" spans="1:8">
      <c r="A501" s="4" t="s">
        <v>657</v>
      </c>
      <c r="B501" s="5" t="n">
        <v>0</v>
      </c>
    </row>
    <row r="502" spans="1:8">
      <c r="A502" s="4" t="s">
        <v>658</v>
      </c>
      <c r="B502" s="5" t="n">
        <v>0</v>
      </c>
      <c r="C502" s="5" t="n">
        <v>0</v>
      </c>
      <c r="D502" s="5" t="n">
        <v>0</v>
      </c>
      <c r="E502" s="5" t="n">
        <v>0</v>
      </c>
      <c r="F502" s="5" t="n">
        <v>0</v>
      </c>
      <c r="G502" s="5" t="n">
        <v>0</v>
      </c>
    </row>
    <row r="503" spans="1:8">
      <c r="A503" s="4" t="s">
        <v>756</v>
      </c>
    </row>
    <row r="504" spans="1:8">
      <c r="A504" s="3" t="s">
        <v>654</v>
      </c>
    </row>
    <row r="505" spans="1:8">
      <c r="A505" s="4" t="s">
        <v>100</v>
      </c>
      <c r="B505" s="5" t="n">
        <v>0</v>
      </c>
      <c r="C505" s="5" t="n">
        <v>0</v>
      </c>
      <c r="D505" s="5" t="n">
        <v>0</v>
      </c>
      <c r="E505" s="5" t="n">
        <v>0</v>
      </c>
      <c r="F505" s="5" t="n">
        <v>0</v>
      </c>
      <c r="G505" s="5" t="n">
        <v>0</v>
      </c>
    </row>
    <row r="506" spans="1:8">
      <c r="A506" s="4" t="s">
        <v>657</v>
      </c>
      <c r="B506" s="5" t="n">
        <v>0</v>
      </c>
    </row>
    <row r="507" spans="1:8">
      <c r="A507" s="4" t="s">
        <v>658</v>
      </c>
      <c r="B507" s="5" t="n">
        <v>0</v>
      </c>
      <c r="C507" s="5" t="n">
        <v>0</v>
      </c>
      <c r="D507" s="5" t="n">
        <v>0</v>
      </c>
      <c r="E507" s="5" t="n">
        <v>0</v>
      </c>
      <c r="F507" s="5" t="n">
        <v>0</v>
      </c>
      <c r="G507" s="5" t="n">
        <v>0</v>
      </c>
    </row>
    <row r="508" spans="1:8">
      <c r="A508" s="4" t="s">
        <v>757</v>
      </c>
    </row>
    <row r="509" spans="1:8">
      <c r="A509" s="3" t="s">
        <v>654</v>
      </c>
    </row>
    <row r="510" spans="1:8">
      <c r="A510" s="4" t="s">
        <v>100</v>
      </c>
      <c r="B510" s="5" t="n">
        <v>0</v>
      </c>
      <c r="C510" s="5" t="n">
        <v>0</v>
      </c>
      <c r="D510" s="5" t="n">
        <v>0</v>
      </c>
      <c r="E510" s="5" t="n">
        <v>0</v>
      </c>
      <c r="F510" s="5" t="n">
        <v>0</v>
      </c>
      <c r="G510" s="5" t="n">
        <v>0</v>
      </c>
    </row>
    <row r="511" spans="1:8">
      <c r="A511" s="4" t="s">
        <v>657</v>
      </c>
      <c r="B511" s="5" t="n">
        <v>0</v>
      </c>
    </row>
    <row r="512" spans="1:8">
      <c r="A512" s="4" t="s">
        <v>658</v>
      </c>
      <c r="B512" s="5" t="n">
        <v>0</v>
      </c>
      <c r="C512" s="5" t="n">
        <v>0</v>
      </c>
      <c r="D512" s="5" t="n">
        <v>0</v>
      </c>
      <c r="E512" s="5" t="n">
        <v>0</v>
      </c>
      <c r="F512" s="5" t="n">
        <v>0</v>
      </c>
      <c r="G512" s="5" t="n">
        <v>0</v>
      </c>
    </row>
    <row r="513" spans="1:8">
      <c r="A513" s="4" t="s">
        <v>758</v>
      </c>
    </row>
    <row r="514" spans="1:8">
      <c r="A514" s="3" t="s">
        <v>654</v>
      </c>
    </row>
    <row r="515" spans="1:8">
      <c r="A515" s="4" t="s">
        <v>100</v>
      </c>
      <c r="B515" s="5" t="n">
        <v>0</v>
      </c>
      <c r="C515" s="5" t="n">
        <v>0</v>
      </c>
      <c r="D515" s="5" t="n">
        <v>0</v>
      </c>
      <c r="E515" s="5" t="n">
        <v>0</v>
      </c>
      <c r="F515" s="5" t="n">
        <v>0</v>
      </c>
      <c r="G515" s="5" t="n">
        <v>0</v>
      </c>
    </row>
    <row r="516" spans="1:8">
      <c r="A516" s="4" t="s">
        <v>657</v>
      </c>
      <c r="B516" s="5" t="n">
        <v>0</v>
      </c>
    </row>
    <row r="517" spans="1:8">
      <c r="A517" s="4" t="s">
        <v>658</v>
      </c>
      <c r="B517" s="5" t="n">
        <v>0</v>
      </c>
      <c r="C517" s="5" t="n">
        <v>0</v>
      </c>
      <c r="D517" s="5" t="n">
        <v>0</v>
      </c>
      <c r="E517" s="5" t="n">
        <v>0</v>
      </c>
      <c r="F517" s="5" t="n">
        <v>0</v>
      </c>
      <c r="G517" s="5" t="n">
        <v>0</v>
      </c>
    </row>
    <row r="518" spans="1:8">
      <c r="A518" s="4" t="s">
        <v>759</v>
      </c>
    </row>
    <row r="519" spans="1:8">
      <c r="A519" s="3" t="s">
        <v>654</v>
      </c>
    </row>
    <row r="520" spans="1:8">
      <c r="A520" s="4" t="s">
        <v>100</v>
      </c>
      <c r="B520" s="5" t="n">
        <v>0</v>
      </c>
      <c r="C520" s="5" t="n">
        <v>0</v>
      </c>
      <c r="D520" s="5" t="n">
        <v>0</v>
      </c>
      <c r="E520" s="5" t="n">
        <v>0</v>
      </c>
      <c r="F520" s="5" t="n">
        <v>0</v>
      </c>
      <c r="G520" s="5" t="n">
        <v>0</v>
      </c>
    </row>
    <row r="521" spans="1:8">
      <c r="A521" s="4" t="s">
        <v>657</v>
      </c>
      <c r="B521" s="5" t="n">
        <v>0</v>
      </c>
    </row>
    <row r="522" spans="1:8">
      <c r="A522" s="4" t="s">
        <v>658</v>
      </c>
      <c r="B522" s="5" t="n">
        <v>0</v>
      </c>
      <c r="C522" s="7" t="n">
        <v>0</v>
      </c>
      <c r="D522" s="7" t="n">
        <v>0</v>
      </c>
      <c r="E522" s="7" t="n">
        <v>0</v>
      </c>
      <c r="F522" s="7" t="n">
        <v>0</v>
      </c>
      <c r="G522" s="7" t="n">
        <v>0</v>
      </c>
    </row>
    <row r="523" spans="1:8">
      <c r="A523" s="4" t="s">
        <v>714</v>
      </c>
    </row>
    <row r="524" spans="1:8">
      <c r="A524" s="3" t="s">
        <v>654</v>
      </c>
    </row>
    <row r="525" spans="1:8">
      <c r="A525" s="4" t="s">
        <v>100</v>
      </c>
      <c r="B525" s="5" t="n">
        <v>71009000</v>
      </c>
    </row>
    <row r="526" spans="1:8">
      <c r="A526" s="4" t="s">
        <v>657</v>
      </c>
      <c r="B526" s="5" t="n">
        <v>71009000</v>
      </c>
    </row>
    <row r="527" spans="1:8">
      <c r="A527" s="4" t="s">
        <v>658</v>
      </c>
      <c r="B527" s="5" t="n">
        <v>0</v>
      </c>
    </row>
    <row r="528" spans="1:8">
      <c r="A528" s="4" t="s">
        <v>715</v>
      </c>
      <c r="B528" s="5" t="n">
        <v>71009000</v>
      </c>
    </row>
    <row r="529" spans="1:8">
      <c r="A529" s="4" t="s">
        <v>716</v>
      </c>
      <c r="B529" s="5" t="n">
        <v>123000</v>
      </c>
    </row>
    <row r="530" spans="1:8">
      <c r="A530" s="4" t="s">
        <v>655</v>
      </c>
      <c r="B530" s="5" t="n">
        <v>71132000</v>
      </c>
    </row>
    <row r="531" spans="1:8">
      <c r="A531" s="4" t="s">
        <v>717</v>
      </c>
    </row>
    <row r="532" spans="1:8">
      <c r="A532" s="3" t="s">
        <v>654</v>
      </c>
    </row>
    <row r="533" spans="1:8">
      <c r="A533" s="4" t="s">
        <v>100</v>
      </c>
      <c r="B533" s="5" t="n">
        <v>202000</v>
      </c>
    </row>
    <row r="534" spans="1:8">
      <c r="A534" s="4" t="s">
        <v>657</v>
      </c>
      <c r="B534" s="5" t="n">
        <v>202000</v>
      </c>
    </row>
    <row r="535" spans="1:8">
      <c r="A535" s="4" t="s">
        <v>658</v>
      </c>
      <c r="B535" s="5" t="n">
        <v>0</v>
      </c>
    </row>
    <row r="536" spans="1:8">
      <c r="A536" s="4" t="s">
        <v>718</v>
      </c>
    </row>
    <row r="537" spans="1:8">
      <c r="A537" s="3" t="s">
        <v>654</v>
      </c>
    </row>
    <row r="538" spans="1:8">
      <c r="A538" s="4" t="s">
        <v>100</v>
      </c>
      <c r="B538" s="5" t="n">
        <v>221000</v>
      </c>
    </row>
    <row r="539" spans="1:8">
      <c r="A539" s="4" t="s">
        <v>657</v>
      </c>
      <c r="B539" s="5" t="n">
        <v>221000</v>
      </c>
    </row>
    <row r="540" spans="1:8">
      <c r="A540" s="4" t="s">
        <v>658</v>
      </c>
      <c r="B540" s="5" t="n">
        <v>0</v>
      </c>
    </row>
    <row r="541" spans="1:8">
      <c r="A541" s="4" t="s">
        <v>719</v>
      </c>
    </row>
    <row r="542" spans="1:8">
      <c r="A542" s="3" t="s">
        <v>654</v>
      </c>
    </row>
    <row r="543" spans="1:8">
      <c r="A543" s="4" t="s">
        <v>100</v>
      </c>
      <c r="B543" s="5" t="n">
        <v>199000</v>
      </c>
    </row>
    <row r="544" spans="1:8">
      <c r="A544" s="4" t="s">
        <v>657</v>
      </c>
      <c r="B544" s="5" t="n">
        <v>199000</v>
      </c>
    </row>
    <row r="545" spans="1:8">
      <c r="A545" s="4" t="s">
        <v>658</v>
      </c>
      <c r="B545" s="5" t="n">
        <v>0</v>
      </c>
    </row>
    <row r="546" spans="1:8">
      <c r="A546" s="4" t="s">
        <v>720</v>
      </c>
    </row>
    <row r="547" spans="1:8">
      <c r="A547" s="3" t="s">
        <v>654</v>
      </c>
    </row>
    <row r="548" spans="1:8">
      <c r="A548" s="4" t="s">
        <v>100</v>
      </c>
      <c r="B548" s="5" t="n">
        <v>432000</v>
      </c>
    </row>
    <row r="549" spans="1:8">
      <c r="A549" s="4" t="s">
        <v>657</v>
      </c>
      <c r="B549" s="5" t="n">
        <v>432000</v>
      </c>
    </row>
    <row r="550" spans="1:8">
      <c r="A550" s="4" t="s">
        <v>658</v>
      </c>
      <c r="B550" s="5" t="n">
        <v>0</v>
      </c>
    </row>
    <row r="551" spans="1:8">
      <c r="A551" s="4" t="s">
        <v>721</v>
      </c>
    </row>
    <row r="552" spans="1:8">
      <c r="A552" s="3" t="s">
        <v>654</v>
      </c>
    </row>
    <row r="553" spans="1:8">
      <c r="A553" s="4" t="s">
        <v>100</v>
      </c>
      <c r="B553" s="5" t="n">
        <v>2161000</v>
      </c>
    </row>
    <row r="554" spans="1:8">
      <c r="A554" s="4" t="s">
        <v>657</v>
      </c>
      <c r="B554" s="5" t="n">
        <v>2161000</v>
      </c>
    </row>
    <row r="555" spans="1:8">
      <c r="A555" s="4" t="s">
        <v>658</v>
      </c>
      <c r="B555" s="5" t="n">
        <v>0</v>
      </c>
    </row>
    <row r="556" spans="1:8">
      <c r="A556" s="4" t="s">
        <v>722</v>
      </c>
    </row>
    <row r="557" spans="1:8">
      <c r="A557" s="3" t="s">
        <v>654</v>
      </c>
    </row>
    <row r="558" spans="1:8">
      <c r="A558" s="4" t="s">
        <v>100</v>
      </c>
      <c r="B558" s="5" t="n">
        <v>5623000</v>
      </c>
    </row>
    <row r="559" spans="1:8">
      <c r="A559" s="4" t="s">
        <v>657</v>
      </c>
      <c r="B559" s="5" t="n">
        <v>5623000</v>
      </c>
    </row>
    <row r="560" spans="1:8">
      <c r="A560" s="4" t="s">
        <v>658</v>
      </c>
      <c r="B560" s="5" t="n">
        <v>0</v>
      </c>
    </row>
    <row r="561" spans="1:8">
      <c r="A561" s="4" t="s">
        <v>723</v>
      </c>
    </row>
    <row r="562" spans="1:8">
      <c r="A562" s="3" t="s">
        <v>654</v>
      </c>
    </row>
    <row r="563" spans="1:8">
      <c r="A563" s="4" t="s">
        <v>100</v>
      </c>
      <c r="B563" s="5" t="n">
        <v>12334000</v>
      </c>
    </row>
    <row r="564" spans="1:8">
      <c r="A564" s="4" t="s">
        <v>657</v>
      </c>
      <c r="B564" s="5" t="n">
        <v>12334000</v>
      </c>
    </row>
    <row r="565" spans="1:8">
      <c r="A565" s="4" t="s">
        <v>658</v>
      </c>
      <c r="B565" s="5" t="n">
        <v>0</v>
      </c>
    </row>
    <row r="566" spans="1:8">
      <c r="A566" s="4" t="s">
        <v>724</v>
      </c>
    </row>
    <row r="567" spans="1:8">
      <c r="A567" s="3" t="s">
        <v>654</v>
      </c>
    </row>
    <row r="568" spans="1:8">
      <c r="A568" s="4" t="s">
        <v>100</v>
      </c>
      <c r="B568" s="5" t="n">
        <v>18783000</v>
      </c>
    </row>
    <row r="569" spans="1:8">
      <c r="A569" s="4" t="s">
        <v>657</v>
      </c>
      <c r="B569" s="5" t="n">
        <v>18783000</v>
      </c>
    </row>
    <row r="570" spans="1:8">
      <c r="A570" s="4" t="s">
        <v>658</v>
      </c>
      <c r="B570" s="5" t="n">
        <v>0</v>
      </c>
    </row>
    <row r="571" spans="1:8">
      <c r="A571" s="4" t="s">
        <v>725</v>
      </c>
    </row>
    <row r="572" spans="1:8">
      <c r="A572" s="3" t="s">
        <v>654</v>
      </c>
    </row>
    <row r="573" spans="1:8">
      <c r="A573" s="4" t="s">
        <v>100</v>
      </c>
      <c r="B573" s="5" t="n">
        <v>16679000</v>
      </c>
    </row>
    <row r="574" spans="1:8">
      <c r="A574" s="4" t="s">
        <v>657</v>
      </c>
      <c r="B574" s="5" t="n">
        <v>16679000</v>
      </c>
    </row>
    <row r="575" spans="1:8">
      <c r="A575" s="4" t="s">
        <v>658</v>
      </c>
      <c r="B575" s="5" t="n">
        <v>0</v>
      </c>
    </row>
    <row r="576" spans="1:8">
      <c r="A576" s="4" t="s">
        <v>726</v>
      </c>
    </row>
    <row r="577" spans="1:8">
      <c r="A577" s="3" t="s">
        <v>654</v>
      </c>
    </row>
    <row r="578" spans="1:8">
      <c r="A578" s="4" t="s">
        <v>100</v>
      </c>
      <c r="B578" s="5" t="n">
        <v>14375000</v>
      </c>
    </row>
    <row r="579" spans="1:8">
      <c r="A579" s="4" t="s">
        <v>657</v>
      </c>
      <c r="B579" s="5" t="n">
        <v>14375000</v>
      </c>
    </row>
    <row r="580" spans="1:8">
      <c r="A580" s="4" t="s">
        <v>658</v>
      </c>
      <c r="B580"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30</v>
      </c>
      <c r="D1" s="2" t="s">
        <v>87</v>
      </c>
      <c r="E1" s="2" t="s">
        <v>424</v>
      </c>
    </row>
    <row r="2" spans="1:5">
      <c r="A2" s="3" t="s">
        <v>761</v>
      </c>
    </row>
    <row r="3" spans="1:5">
      <c r="A3" s="4" t="s">
        <v>655</v>
      </c>
      <c r="B3" s="7" t="n">
        <v>931279</v>
      </c>
    </row>
    <row r="4" spans="1:5">
      <c r="A4" s="4" t="s">
        <v>45</v>
      </c>
      <c r="B4" s="5" t="n">
        <v>2031</v>
      </c>
      <c r="C4" s="7" t="n">
        <v>1113</v>
      </c>
      <c r="D4" s="7" t="n">
        <v>1</v>
      </c>
      <c r="E4" s="7" t="n">
        <v>125</v>
      </c>
    </row>
    <row r="5" spans="1:5">
      <c r="A5" s="4" t="s">
        <v>634</v>
      </c>
      <c r="B5" s="5" t="n">
        <v>3847</v>
      </c>
      <c r="C5" s="5" t="n">
        <v>0</v>
      </c>
      <c r="D5" s="5" t="n">
        <v>0</v>
      </c>
    </row>
    <row r="6" spans="1:5">
      <c r="A6" s="4" t="s">
        <v>619</v>
      </c>
      <c r="B6" s="5" t="n">
        <v>421</v>
      </c>
      <c r="C6" s="5" t="n">
        <v>688</v>
      </c>
    </row>
    <row r="7" spans="1:5">
      <c r="A7" s="4" t="s">
        <v>762</v>
      </c>
      <c r="B7" s="5" t="n">
        <v>937157</v>
      </c>
      <c r="C7" s="7" t="n">
        <v>720570</v>
      </c>
      <c r="D7" s="7" t="n">
        <v>605129</v>
      </c>
      <c r="E7" s="7" t="n">
        <v>466047</v>
      </c>
    </row>
    <row r="8" spans="1:5">
      <c r="A8" s="4" t="s">
        <v>698</v>
      </c>
    </row>
    <row r="9" spans="1:5">
      <c r="A9" s="3" t="s">
        <v>761</v>
      </c>
    </row>
    <row r="10" spans="1:5">
      <c r="A10" s="4" t="s">
        <v>655</v>
      </c>
      <c r="B10" s="5" t="n">
        <v>49649</v>
      </c>
    </row>
    <row r="11" spans="1:5">
      <c r="A11" s="4" t="s">
        <v>690</v>
      </c>
    </row>
    <row r="12" spans="1:5">
      <c r="A12" s="3" t="s">
        <v>761</v>
      </c>
    </row>
    <row r="13" spans="1:5">
      <c r="A13" s="4" t="s">
        <v>655</v>
      </c>
      <c r="B13" s="5" t="n">
        <v>94692</v>
      </c>
    </row>
    <row r="14" spans="1:5">
      <c r="A14" s="4" t="s">
        <v>666</v>
      </c>
    </row>
    <row r="15" spans="1:5">
      <c r="A15" s="3" t="s">
        <v>761</v>
      </c>
    </row>
    <row r="16" spans="1:5">
      <c r="A16" s="4" t="s">
        <v>655</v>
      </c>
      <c r="B16" s="5" t="n">
        <v>37418</v>
      </c>
    </row>
    <row r="17" spans="1:5">
      <c r="A17" s="4" t="s">
        <v>656</v>
      </c>
    </row>
    <row r="18" spans="1:5">
      <c r="A18" s="3" t="s">
        <v>761</v>
      </c>
    </row>
    <row r="19" spans="1:5">
      <c r="A19" s="4" t="s">
        <v>655</v>
      </c>
      <c r="B19" s="5" t="n">
        <v>173827</v>
      </c>
    </row>
    <row r="20" spans="1:5">
      <c r="A20" s="4" t="s">
        <v>706</v>
      </c>
    </row>
    <row r="21" spans="1:5">
      <c r="A21" s="3" t="s">
        <v>761</v>
      </c>
    </row>
    <row r="22" spans="1:5">
      <c r="A22" s="4" t="s">
        <v>655</v>
      </c>
      <c r="B22" s="5" t="n">
        <v>9353</v>
      </c>
    </row>
    <row r="23" spans="1:5">
      <c r="A23" s="4" t="s">
        <v>682</v>
      </c>
    </row>
    <row r="24" spans="1:5">
      <c r="A24" s="3" t="s">
        <v>761</v>
      </c>
    </row>
    <row r="25" spans="1:5">
      <c r="A25" s="4" t="s">
        <v>655</v>
      </c>
      <c r="B25" s="5" t="n">
        <v>35251</v>
      </c>
    </row>
    <row r="26" spans="1:5">
      <c r="A26" s="4" t="s">
        <v>674</v>
      </c>
    </row>
    <row r="27" spans="1:5">
      <c r="A27" s="3" t="s">
        <v>761</v>
      </c>
    </row>
    <row r="28" spans="1:5">
      <c r="A28" s="4" t="s">
        <v>655</v>
      </c>
      <c r="B28" s="5" t="n">
        <v>249018</v>
      </c>
    </row>
    <row r="29" spans="1:5">
      <c r="A29" s="4" t="s">
        <v>763</v>
      </c>
    </row>
    <row r="30" spans="1:5">
      <c r="A30" s="3" t="s">
        <v>761</v>
      </c>
    </row>
    <row r="31" spans="1:5">
      <c r="A31" s="4" t="s">
        <v>655</v>
      </c>
      <c r="B31" s="5" t="n">
        <v>0</v>
      </c>
    </row>
    <row r="32" spans="1:5">
      <c r="A32" s="4" t="s">
        <v>764</v>
      </c>
    </row>
    <row r="33" spans="1:5">
      <c r="A33" s="3" t="s">
        <v>761</v>
      </c>
    </row>
    <row r="34" spans="1:5">
      <c r="A34" s="4" t="s">
        <v>655</v>
      </c>
      <c r="B34" s="5" t="n">
        <v>0</v>
      </c>
    </row>
    <row r="35" spans="1:5">
      <c r="A35" s="4" t="s">
        <v>749</v>
      </c>
    </row>
    <row r="36" spans="1:5">
      <c r="A36" s="3" t="s">
        <v>761</v>
      </c>
    </row>
    <row r="37" spans="1:5">
      <c r="A37" s="4" t="s">
        <v>655</v>
      </c>
      <c r="B37" s="5" t="n">
        <v>11425</v>
      </c>
    </row>
    <row r="38" spans="1:5">
      <c r="A38" s="4" t="s">
        <v>714</v>
      </c>
    </row>
    <row r="39" spans="1:5">
      <c r="A39" s="3" t="s">
        <v>761</v>
      </c>
    </row>
    <row r="40" spans="1:5">
      <c r="A40" s="4" t="s">
        <v>655</v>
      </c>
      <c r="B40" s="5" t="n">
        <v>96573</v>
      </c>
    </row>
    <row r="41" spans="1:5">
      <c r="A41" s="4" t="s">
        <v>738</v>
      </c>
    </row>
    <row r="42" spans="1:5">
      <c r="A42" s="3" t="s">
        <v>761</v>
      </c>
    </row>
    <row r="43" spans="1:5">
      <c r="A43" s="4" t="s">
        <v>655</v>
      </c>
      <c r="B43" s="5" t="n">
        <v>34032</v>
      </c>
    </row>
    <row r="44" spans="1:5">
      <c r="A44" s="4" t="s">
        <v>727</v>
      </c>
    </row>
    <row r="45" spans="1:5">
      <c r="A45" s="3" t="s">
        <v>761</v>
      </c>
    </row>
    <row r="46" spans="1:5">
      <c r="A46" s="4" t="s">
        <v>655</v>
      </c>
      <c r="B46" s="5" t="n">
        <v>68909</v>
      </c>
    </row>
    <row r="47" spans="1:5">
      <c r="A47" s="4" t="s">
        <v>765</v>
      </c>
    </row>
    <row r="48" spans="1:5">
      <c r="A48" s="3" t="s">
        <v>761</v>
      </c>
    </row>
    <row r="49" spans="1:5">
      <c r="A49" s="4" t="s">
        <v>655</v>
      </c>
      <c r="B49" s="7" t="n">
        <v>711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14"/>
  </cols>
  <sheetData>
    <row r="1" spans="1:2">
      <c r="A1" s="1" t="s">
        <v>766</v>
      </c>
      <c r="B1" s="2" t="s">
        <v>2</v>
      </c>
    </row>
    <row r="2" spans="1:2">
      <c r="A2" s="4" t="s">
        <v>698</v>
      </c>
    </row>
    <row r="3" spans="1:2">
      <c r="A3" s="3" t="s">
        <v>767</v>
      </c>
    </row>
    <row r="4" spans="1:2">
      <c r="A4" s="11" t="n">
        <v>1</v>
      </c>
      <c r="B4" s="4" t="s">
        <v>768</v>
      </c>
    </row>
    <row r="5" spans="1:2">
      <c r="A5" s="11" t="n">
        <v>2</v>
      </c>
      <c r="B5" s="4" t="s">
        <v>769</v>
      </c>
    </row>
    <row r="6" spans="1:2">
      <c r="A6" s="11" t="n">
        <v>3</v>
      </c>
      <c r="B6" s="4" t="s">
        <v>770</v>
      </c>
    </row>
    <row r="7" spans="1:2">
      <c r="A7" s="11" t="n">
        <v>4</v>
      </c>
      <c r="B7" s="4" t="s">
        <v>771</v>
      </c>
    </row>
    <row r="8" spans="1:2">
      <c r="A8" s="11" t="n">
        <v>5</v>
      </c>
      <c r="B8" s="4" t="s">
        <v>772</v>
      </c>
    </row>
    <row r="9" spans="1:2">
      <c r="A9" s="11" t="n">
        <v>6</v>
      </c>
      <c r="B9" s="4" t="s">
        <v>773</v>
      </c>
    </row>
    <row r="10" spans="1:2">
      <c r="A10" s="11" t="n">
        <v>7</v>
      </c>
      <c r="B10" s="4" t="s">
        <v>774</v>
      </c>
    </row>
    <row r="11" spans="1:2">
      <c r="A11" s="4" t="s">
        <v>690</v>
      </c>
    </row>
    <row r="12" spans="1:2">
      <c r="A12" s="3" t="s">
        <v>767</v>
      </c>
    </row>
    <row r="13" spans="1:2">
      <c r="A13" s="11" t="n">
        <v>1</v>
      </c>
      <c r="B13" s="4" t="s">
        <v>775</v>
      </c>
    </row>
    <row r="14" spans="1:2">
      <c r="A14" s="11" t="n">
        <v>2</v>
      </c>
      <c r="B14" s="4" t="s">
        <v>776</v>
      </c>
    </row>
    <row r="15" spans="1:2">
      <c r="A15" s="11" t="n">
        <v>3</v>
      </c>
      <c r="B15" s="4" t="s">
        <v>777</v>
      </c>
    </row>
    <row r="16" spans="1:2">
      <c r="A16" s="11" t="n">
        <v>4</v>
      </c>
      <c r="B16" s="4" t="s">
        <v>778</v>
      </c>
    </row>
    <row r="17" spans="1:2">
      <c r="A17" s="11" t="n">
        <v>5</v>
      </c>
      <c r="B17" s="4" t="s">
        <v>779</v>
      </c>
    </row>
    <row r="18" spans="1:2">
      <c r="A18" s="11" t="n">
        <v>6</v>
      </c>
      <c r="B18" s="4" t="s">
        <v>780</v>
      </c>
    </row>
    <row r="19" spans="1:2">
      <c r="A19" s="11" t="n">
        <v>7</v>
      </c>
      <c r="B19" s="4" t="s">
        <v>781</v>
      </c>
    </row>
    <row r="20" spans="1:2">
      <c r="A20" s="4" t="s">
        <v>782</v>
      </c>
    </row>
    <row r="21" spans="1:2">
      <c r="A21" s="3" t="s">
        <v>767</v>
      </c>
    </row>
    <row r="22" spans="1:2">
      <c r="A22" s="11" t="n">
        <v>1</v>
      </c>
      <c r="B22" s="4" t="s">
        <v>783</v>
      </c>
    </row>
    <row r="23" spans="1:2">
      <c r="A23" s="11" t="n">
        <v>2</v>
      </c>
      <c r="B23" s="4" t="s">
        <v>784</v>
      </c>
    </row>
    <row r="24" spans="1:2">
      <c r="A24" s="11" t="n">
        <v>3</v>
      </c>
      <c r="B24" s="4" t="s">
        <v>785</v>
      </c>
    </row>
    <row r="25" spans="1:2">
      <c r="A25" s="11" t="n">
        <v>4</v>
      </c>
      <c r="B25" s="4" t="s">
        <v>786</v>
      </c>
    </row>
    <row r="26" spans="1:2">
      <c r="A26" s="11" t="n">
        <v>5</v>
      </c>
      <c r="B26" s="4" t="s">
        <v>445</v>
      </c>
    </row>
    <row r="27" spans="1:2">
      <c r="A27" s="11" t="n">
        <v>6</v>
      </c>
      <c r="B27" s="4" t="s">
        <v>508</v>
      </c>
    </row>
    <row r="28" spans="1:2">
      <c r="A28" s="11" t="n">
        <v>7</v>
      </c>
      <c r="B28" s="4" t="s">
        <v>787</v>
      </c>
    </row>
    <row r="29" spans="1:2">
      <c r="A29" s="4" t="s">
        <v>674</v>
      </c>
    </row>
    <row r="30" spans="1:2">
      <c r="A30" s="3" t="s">
        <v>767</v>
      </c>
    </row>
    <row r="31" spans="1:2">
      <c r="A31" s="11" t="n">
        <v>1</v>
      </c>
      <c r="B31" s="4" t="s">
        <v>788</v>
      </c>
    </row>
    <row r="32" spans="1:2">
      <c r="A32" s="11" t="n">
        <v>2</v>
      </c>
      <c r="B32" s="4" t="s">
        <v>789</v>
      </c>
    </row>
    <row r="33" spans="1:2">
      <c r="A33" s="11" t="n">
        <v>3</v>
      </c>
      <c r="B33" s="4" t="s">
        <v>790</v>
      </c>
    </row>
    <row r="34" spans="1:2">
      <c r="A34" s="11" t="n">
        <v>4</v>
      </c>
      <c r="B34" s="4" t="s">
        <v>791</v>
      </c>
    </row>
    <row r="35" spans="1:2">
      <c r="A35" s="11" t="n">
        <v>5</v>
      </c>
      <c r="B35" s="4" t="s">
        <v>792</v>
      </c>
    </row>
    <row r="36" spans="1:2">
      <c r="A36" s="4" t="s">
        <v>666</v>
      </c>
    </row>
    <row r="37" spans="1:2">
      <c r="A37" s="3" t="s">
        <v>767</v>
      </c>
    </row>
    <row r="38" spans="1:2">
      <c r="A38" s="11" t="n">
        <v>1</v>
      </c>
      <c r="B38" s="4" t="s">
        <v>793</v>
      </c>
    </row>
    <row r="39" spans="1:2">
      <c r="A39" s="11" t="n">
        <v>2</v>
      </c>
      <c r="B39" s="4" t="s">
        <v>794</v>
      </c>
    </row>
    <row r="40" spans="1:2">
      <c r="A40" s="11" t="n">
        <v>3</v>
      </c>
      <c r="B40" s="4" t="s">
        <v>795</v>
      </c>
    </row>
    <row r="41" spans="1:2">
      <c r="A41" s="11" t="n">
        <v>4</v>
      </c>
      <c r="B41" s="4" t="s">
        <v>796</v>
      </c>
    </row>
    <row r="42" spans="1:2">
      <c r="A42" s="11" t="n">
        <v>5</v>
      </c>
      <c r="B42" s="4" t="s">
        <v>448</v>
      </c>
    </row>
    <row r="43" spans="1:2">
      <c r="A43" s="11" t="n">
        <v>6</v>
      </c>
      <c r="B43" s="4" t="s">
        <v>797</v>
      </c>
    </row>
    <row r="44" spans="1:2">
      <c r="A44" s="4" t="s">
        <v>656</v>
      </c>
    </row>
    <row r="45" spans="1:2">
      <c r="A45" s="3" t="s">
        <v>767</v>
      </c>
    </row>
    <row r="46" spans="1:2">
      <c r="A46" s="11" t="n">
        <v>1</v>
      </c>
      <c r="B46" s="4" t="s">
        <v>776</v>
      </c>
    </row>
    <row r="47" spans="1:2">
      <c r="A47" s="11" t="n">
        <v>2</v>
      </c>
      <c r="B47" s="4" t="s">
        <v>798</v>
      </c>
    </row>
    <row r="48" spans="1:2">
      <c r="A48" s="11" t="n">
        <v>3</v>
      </c>
      <c r="B48" s="4" t="s">
        <v>799</v>
      </c>
    </row>
    <row r="49" spans="1:2">
      <c r="A49" s="11" t="n">
        <v>4</v>
      </c>
      <c r="B49" s="4" t="s">
        <v>800</v>
      </c>
    </row>
    <row r="50" spans="1:2">
      <c r="A50" s="11" t="n">
        <v>5</v>
      </c>
      <c r="B50" s="4" t="s">
        <v>801</v>
      </c>
    </row>
    <row r="51" spans="1:2">
      <c r="A51" s="11" t="n">
        <v>6</v>
      </c>
      <c r="B51" s="4" t="s">
        <v>508</v>
      </c>
    </row>
    <row r="52" spans="1:2">
      <c r="A52" s="4" t="s">
        <v>706</v>
      </c>
    </row>
    <row r="53" spans="1:2">
      <c r="A53" s="3" t="s">
        <v>767</v>
      </c>
    </row>
    <row r="54" spans="1:2">
      <c r="A54" s="11" t="n">
        <v>1</v>
      </c>
      <c r="B54" s="4" t="s">
        <v>802</v>
      </c>
    </row>
    <row r="55" spans="1:2">
      <c r="A55" s="11" t="n">
        <v>2</v>
      </c>
      <c r="B55" s="4" t="s">
        <v>803</v>
      </c>
    </row>
    <row r="56" spans="1:2">
      <c r="A56" s="11" t="n">
        <v>3</v>
      </c>
      <c r="B56" s="4" t="s">
        <v>801</v>
      </c>
    </row>
    <row r="57" spans="1:2">
      <c r="A57" s="11" t="n">
        <v>4</v>
      </c>
      <c r="B57" s="4" t="s">
        <v>508</v>
      </c>
    </row>
    <row r="58" spans="1:2">
      <c r="A58" s="11" t="n">
        <v>5</v>
      </c>
      <c r="B58" s="4" t="s">
        <v>508</v>
      </c>
    </row>
    <row r="59" spans="1:2">
      <c r="A59" s="11" t="n">
        <v>6</v>
      </c>
      <c r="B59" s="4" t="s">
        <v>508</v>
      </c>
    </row>
    <row r="60" spans="1:2">
      <c r="A60" s="11" t="n">
        <v>7</v>
      </c>
      <c r="B60" s="4" t="s">
        <v>508</v>
      </c>
    </row>
    <row r="61" spans="1:2">
      <c r="A61" s="4" t="s">
        <v>804</v>
      </c>
    </row>
    <row r="62" spans="1:2">
      <c r="A62" s="3" t="s">
        <v>767</v>
      </c>
    </row>
    <row r="63" spans="1:2">
      <c r="A63" s="11" t="n">
        <v>1</v>
      </c>
      <c r="B63" s="4" t="s">
        <v>805</v>
      </c>
    </row>
    <row r="64" spans="1:2">
      <c r="A64" s="11" t="n">
        <v>2</v>
      </c>
      <c r="B64" s="4" t="s">
        <v>806</v>
      </c>
    </row>
    <row r="65" spans="1:2">
      <c r="A65" s="11" t="n">
        <v>3</v>
      </c>
      <c r="B65" s="4" t="s">
        <v>807</v>
      </c>
    </row>
    <row r="66" spans="1:2">
      <c r="A66" s="11" t="n">
        <v>4</v>
      </c>
      <c r="B66" s="4" t="s">
        <v>808</v>
      </c>
    </row>
    <row r="67" spans="1:2">
      <c r="A67" s="11" t="n">
        <v>5</v>
      </c>
      <c r="B67" s="4" t="s">
        <v>809</v>
      </c>
    </row>
    <row r="68" spans="1:2">
      <c r="A68" s="11" t="n">
        <v>6</v>
      </c>
      <c r="B68" s="4" t="s">
        <v>810</v>
      </c>
    </row>
    <row r="69" spans="1:2">
      <c r="A69" s="4" t="s">
        <v>811</v>
      </c>
    </row>
    <row r="70" spans="1:2">
      <c r="A70" s="3" t="s">
        <v>767</v>
      </c>
    </row>
    <row r="71" spans="1:2">
      <c r="A71" s="11" t="n">
        <v>1</v>
      </c>
      <c r="B71" s="4" t="s">
        <v>508</v>
      </c>
    </row>
    <row r="72" spans="1:2">
      <c r="A72" s="11" t="n">
        <v>2</v>
      </c>
      <c r="B72" s="4" t="s">
        <v>508</v>
      </c>
    </row>
    <row r="73" spans="1:2">
      <c r="A73" s="11" t="n">
        <v>3</v>
      </c>
      <c r="B73" s="4" t="s">
        <v>508</v>
      </c>
    </row>
    <row r="74" spans="1:2">
      <c r="A74" s="11" t="n">
        <v>4</v>
      </c>
      <c r="B74" s="4" t="s">
        <v>508</v>
      </c>
    </row>
    <row r="75" spans="1:2">
      <c r="A75" s="11" t="n">
        <v>5</v>
      </c>
      <c r="B75" s="4" t="s">
        <v>508</v>
      </c>
    </row>
    <row r="76" spans="1:2">
      <c r="A76" s="4" t="s">
        <v>812</v>
      </c>
    </row>
    <row r="77" spans="1:2">
      <c r="A77" s="3" t="s">
        <v>767</v>
      </c>
    </row>
    <row r="78" spans="1:2">
      <c r="A78" s="11" t="n">
        <v>1</v>
      </c>
      <c r="B78" s="4" t="s">
        <v>508</v>
      </c>
    </row>
    <row r="79" spans="1:2">
      <c r="A79" s="11" t="n">
        <v>2</v>
      </c>
      <c r="B79" s="4" t="s">
        <v>508</v>
      </c>
    </row>
    <row r="80" spans="1:2">
      <c r="A80" s="11" t="n">
        <v>3</v>
      </c>
      <c r="B80" s="4" t="s">
        <v>508</v>
      </c>
    </row>
    <row r="81" spans="1:2">
      <c r="A81" s="11" t="n">
        <v>4</v>
      </c>
      <c r="B81" s="4" t="s">
        <v>508</v>
      </c>
    </row>
    <row r="82" spans="1:2">
      <c r="A82" s="4" t="s">
        <v>813</v>
      </c>
    </row>
    <row r="83" spans="1:2">
      <c r="A83" s="3" t="s">
        <v>767</v>
      </c>
    </row>
    <row r="84" spans="1:2">
      <c r="A84" s="11" t="n">
        <v>1</v>
      </c>
      <c r="B84" s="4" t="s">
        <v>508</v>
      </c>
    </row>
    <row r="85" spans="1:2">
      <c r="A85" s="11" t="n">
        <v>2</v>
      </c>
      <c r="B85" s="4" t="s">
        <v>508</v>
      </c>
    </row>
    <row r="86" spans="1:2">
      <c r="A86" s="4" t="s">
        <v>814</v>
      </c>
    </row>
    <row r="87" spans="1:2">
      <c r="A87" s="3" t="s">
        <v>767</v>
      </c>
    </row>
    <row r="88" spans="1:2">
      <c r="A88" s="11" t="n">
        <v>1</v>
      </c>
      <c r="B88" s="4" t="s">
        <v>5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5</v>
      </c>
      <c r="B1" s="2" t="s">
        <v>816</v>
      </c>
      <c r="J1" s="2" t="s">
        <v>1</v>
      </c>
    </row>
    <row r="2" spans="1:13">
      <c r="B2" s="2" t="s">
        <v>2</v>
      </c>
      <c r="C2" s="2" t="s">
        <v>817</v>
      </c>
      <c r="D2" s="2" t="s">
        <v>4</v>
      </c>
      <c r="E2" s="2" t="s">
        <v>818</v>
      </c>
      <c r="F2" s="2" t="s">
        <v>30</v>
      </c>
      <c r="G2" s="2" t="s">
        <v>819</v>
      </c>
      <c r="H2" s="2" t="s">
        <v>820</v>
      </c>
      <c r="I2" s="2" t="s">
        <v>821</v>
      </c>
      <c r="J2" s="2" t="s">
        <v>2</v>
      </c>
      <c r="K2" s="2" t="s">
        <v>30</v>
      </c>
      <c r="L2" s="2" t="s">
        <v>87</v>
      </c>
      <c r="M2" s="2" t="s">
        <v>424</v>
      </c>
    </row>
    <row r="3" spans="1:13">
      <c r="A3" s="3" t="s">
        <v>195</v>
      </c>
    </row>
    <row r="4" spans="1:13">
      <c r="A4" s="4" t="s">
        <v>822</v>
      </c>
      <c r="B4" s="7" t="n">
        <v>1770</v>
      </c>
      <c r="C4" s="7" t="n">
        <v>0</v>
      </c>
      <c r="D4" s="7" t="n">
        <v>3479</v>
      </c>
      <c r="E4" s="7" t="n">
        <v>14646</v>
      </c>
      <c r="F4" s="7" t="n">
        <v>-75</v>
      </c>
      <c r="G4" s="7" t="n">
        <v>0</v>
      </c>
      <c r="H4" s="7" t="n">
        <v>1425</v>
      </c>
      <c r="I4" s="7" t="n">
        <v>1125</v>
      </c>
      <c r="J4" s="7" t="n">
        <v>19895</v>
      </c>
      <c r="K4" s="7" t="n">
        <v>2475</v>
      </c>
      <c r="L4" s="7" t="n">
        <v>2325</v>
      </c>
    </row>
    <row r="5" spans="1:13">
      <c r="A5" s="4" t="s">
        <v>45</v>
      </c>
      <c r="B5" s="7" t="n">
        <v>2031</v>
      </c>
      <c r="F5" s="7" t="n">
        <v>1113</v>
      </c>
      <c r="J5" s="7" t="n">
        <v>2031</v>
      </c>
      <c r="K5" s="7" t="n">
        <v>1113</v>
      </c>
      <c r="L5" s="7" t="n">
        <v>1</v>
      </c>
      <c r="M5" s="7" t="n">
        <v>12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23</v>
      </c>
      <c r="B1" s="2" t="s">
        <v>438</v>
      </c>
      <c r="C1" s="2" t="s">
        <v>1</v>
      </c>
    </row>
    <row r="2" spans="1:9">
      <c r="B2" s="2" t="s">
        <v>2</v>
      </c>
      <c r="C2" s="2" t="s">
        <v>2</v>
      </c>
      <c r="D2" s="2" t="s">
        <v>30</v>
      </c>
      <c r="E2" s="2" t="s">
        <v>87</v>
      </c>
      <c r="F2" s="2" t="s">
        <v>824</v>
      </c>
      <c r="G2" s="2" t="s">
        <v>825</v>
      </c>
      <c r="H2" s="2" t="s">
        <v>826</v>
      </c>
      <c r="I2" s="2" t="s">
        <v>827</v>
      </c>
    </row>
    <row r="3" spans="1:9">
      <c r="A3" s="3" t="s">
        <v>828</v>
      </c>
    </row>
    <row r="4" spans="1:9">
      <c r="A4" s="4" t="s">
        <v>829</v>
      </c>
      <c r="C4" s="7" t="n">
        <v>29845</v>
      </c>
      <c r="D4" s="7" t="n">
        <v>130711</v>
      </c>
      <c r="E4" s="7" t="n">
        <v>59707</v>
      </c>
    </row>
    <row r="5" spans="1:9">
      <c r="A5" s="4" t="s">
        <v>830</v>
      </c>
      <c r="C5" s="5" t="n">
        <v>37221</v>
      </c>
      <c r="D5" s="5" t="n">
        <v>130711</v>
      </c>
      <c r="E5" s="5" t="n">
        <v>59707</v>
      </c>
    </row>
    <row r="6" spans="1:9">
      <c r="A6" s="4" t="s">
        <v>831</v>
      </c>
      <c r="G6" s="7" t="n">
        <v>3400</v>
      </c>
    </row>
    <row r="7" spans="1:9">
      <c r="A7" s="4" t="s">
        <v>832</v>
      </c>
      <c r="B7" s="7" t="n">
        <v>3400</v>
      </c>
    </row>
    <row r="8" spans="1:9">
      <c r="A8" s="4" t="s">
        <v>833</v>
      </c>
      <c r="D8" s="5" t="n">
        <v>0</v>
      </c>
    </row>
    <row r="9" spans="1:9">
      <c r="A9" s="4" t="s">
        <v>834</v>
      </c>
    </row>
    <row r="10" spans="1:9">
      <c r="A10" s="3" t="s">
        <v>828</v>
      </c>
    </row>
    <row r="11" spans="1:9">
      <c r="A11" s="4" t="s">
        <v>829</v>
      </c>
      <c r="C11" s="5" t="n">
        <v>29845</v>
      </c>
      <c r="D11" s="5" t="n">
        <v>130711</v>
      </c>
      <c r="E11" s="5" t="n">
        <v>59707</v>
      </c>
    </row>
    <row r="12" spans="1:9">
      <c r="A12" s="4" t="s">
        <v>835</v>
      </c>
    </row>
    <row r="13" spans="1:9">
      <c r="A13" s="3" t="s">
        <v>828</v>
      </c>
    </row>
    <row r="14" spans="1:9">
      <c r="A14" s="4" t="s">
        <v>836</v>
      </c>
      <c r="H14" s="4" t="s">
        <v>786</v>
      </c>
      <c r="I14" s="4" t="s">
        <v>837</v>
      </c>
    </row>
    <row r="15" spans="1:9">
      <c r="A15" s="4" t="s">
        <v>838</v>
      </c>
    </row>
    <row r="16" spans="1:9">
      <c r="A16" s="3" t="s">
        <v>828</v>
      </c>
    </row>
    <row r="17" spans="1:9">
      <c r="A17" s="4" t="s">
        <v>829</v>
      </c>
      <c r="C17" s="7" t="n">
        <v>25797</v>
      </c>
      <c r="D17" s="5" t="n">
        <v>36733</v>
      </c>
      <c r="E17" s="5" t="n">
        <v>7110</v>
      </c>
    </row>
    <row r="18" spans="1:9">
      <c r="A18" s="4" t="s">
        <v>839</v>
      </c>
    </row>
    <row r="19" spans="1:9">
      <c r="A19" s="3" t="s">
        <v>828</v>
      </c>
    </row>
    <row r="20" spans="1:9">
      <c r="A20" s="4" t="s">
        <v>840</v>
      </c>
      <c r="B20" s="4" t="s">
        <v>841</v>
      </c>
      <c r="C20" s="4" t="s">
        <v>841</v>
      </c>
    </row>
    <row r="21" spans="1:9">
      <c r="A21" s="4" t="s">
        <v>836</v>
      </c>
      <c r="B21" s="4" t="s">
        <v>786</v>
      </c>
      <c r="C21" s="4" t="s">
        <v>786</v>
      </c>
      <c r="F21" s="4" t="s">
        <v>842</v>
      </c>
    </row>
    <row r="22" spans="1:9">
      <c r="A22" s="4" t="s">
        <v>829</v>
      </c>
      <c r="C22" s="7" t="n">
        <v>7376</v>
      </c>
      <c r="D22" s="5" t="n">
        <v>0</v>
      </c>
      <c r="E22" s="5" t="n">
        <v>0</v>
      </c>
    </row>
    <row r="23" spans="1:9">
      <c r="A23" s="4" t="s">
        <v>843</v>
      </c>
    </row>
    <row r="24" spans="1:9">
      <c r="A24" s="3" t="s">
        <v>828</v>
      </c>
    </row>
    <row r="25" spans="1:9">
      <c r="A25" s="4" t="s">
        <v>829</v>
      </c>
      <c r="C25" s="5" t="n">
        <v>0</v>
      </c>
      <c r="D25" s="5" t="n">
        <v>0</v>
      </c>
      <c r="E25" s="5" t="n">
        <v>35321</v>
      </c>
    </row>
    <row r="26" spans="1:9">
      <c r="A26" s="4" t="s">
        <v>844</v>
      </c>
    </row>
    <row r="27" spans="1:9">
      <c r="A27" s="3" t="s">
        <v>828</v>
      </c>
    </row>
    <row r="28" spans="1:9">
      <c r="A28" s="4" t="s">
        <v>840</v>
      </c>
      <c r="H28" s="4" t="s">
        <v>841</v>
      </c>
    </row>
    <row r="29" spans="1:9">
      <c r="A29" s="4" t="s">
        <v>845</v>
      </c>
    </row>
    <row r="30" spans="1:9">
      <c r="A30" s="3" t="s">
        <v>828</v>
      </c>
    </row>
    <row r="31" spans="1:9">
      <c r="A31" s="4" t="s">
        <v>829</v>
      </c>
      <c r="C31" s="5" t="n">
        <v>4048</v>
      </c>
      <c r="D31" s="5" t="n">
        <v>93978</v>
      </c>
      <c r="E31" s="5" t="n">
        <v>23475</v>
      </c>
    </row>
    <row r="32" spans="1:9">
      <c r="A32" s="4" t="s">
        <v>846</v>
      </c>
    </row>
    <row r="33" spans="1:9">
      <c r="A33" s="3" t="s">
        <v>828</v>
      </c>
    </row>
    <row r="34" spans="1:9">
      <c r="A34" s="4" t="s">
        <v>829</v>
      </c>
      <c r="C34" s="5" t="n">
        <v>0</v>
      </c>
      <c r="D34" s="7" t="n">
        <v>0</v>
      </c>
      <c r="E34" s="7" t="n">
        <v>-6199</v>
      </c>
    </row>
    <row r="35" spans="1:9">
      <c r="A35" s="4" t="s">
        <v>847</v>
      </c>
    </row>
    <row r="36" spans="1:9">
      <c r="A36" s="3" t="s">
        <v>828</v>
      </c>
    </row>
    <row r="37" spans="1:9">
      <c r="A37" s="4" t="s">
        <v>833</v>
      </c>
      <c r="B37" s="7" t="n">
        <v>46800</v>
      </c>
      <c r="C37" s="5" t="n">
        <v>46800</v>
      </c>
    </row>
    <row r="38" spans="1:9">
      <c r="A38" s="4" t="s">
        <v>848</v>
      </c>
    </row>
    <row r="39" spans="1:9">
      <c r="A39" s="3" t="s">
        <v>828</v>
      </c>
    </row>
    <row r="40" spans="1:9">
      <c r="A40" s="4" t="s">
        <v>833</v>
      </c>
      <c r="B40" s="7" t="n">
        <v>3800</v>
      </c>
      <c r="C40" s="7" t="n">
        <v>38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49</v>
      </c>
      <c r="B1" s="2" t="s">
        <v>1</v>
      </c>
    </row>
    <row r="2" spans="1:4">
      <c r="B2" s="2" t="s">
        <v>2</v>
      </c>
      <c r="C2" s="2" t="s">
        <v>30</v>
      </c>
      <c r="D2" s="2" t="s">
        <v>87</v>
      </c>
    </row>
    <row r="3" spans="1:4">
      <c r="A3" s="3" t="s">
        <v>850</v>
      </c>
    </row>
    <row r="4" spans="1:4">
      <c r="A4" s="4" t="s">
        <v>851</v>
      </c>
      <c r="B4" s="7" t="n">
        <v>129133</v>
      </c>
      <c r="C4" s="7" t="n">
        <v>104905</v>
      </c>
      <c r="D4" s="7" t="n">
        <v>83955</v>
      </c>
    </row>
    <row r="5" spans="1:4">
      <c r="A5" s="4" t="s">
        <v>852</v>
      </c>
      <c r="B5" s="5" t="n">
        <v>17879</v>
      </c>
      <c r="C5" s="5" t="n">
        <v>22658</v>
      </c>
      <c r="D5" s="5" t="n">
        <v>22463</v>
      </c>
    </row>
    <row r="6" spans="1:4">
      <c r="A6" s="4" t="s">
        <v>853</v>
      </c>
      <c r="B6" s="5" t="n">
        <v>7390</v>
      </c>
      <c r="C6" s="5" t="n">
        <v>2080</v>
      </c>
      <c r="D6" s="5" t="n">
        <v>0</v>
      </c>
    </row>
    <row r="7" spans="1:4">
      <c r="A7" s="4" t="s">
        <v>854</v>
      </c>
      <c r="B7" s="5" t="n">
        <v>-1273</v>
      </c>
      <c r="C7" s="5" t="n">
        <v>2800</v>
      </c>
      <c r="D7" s="5" t="n">
        <v>-164</v>
      </c>
    </row>
    <row r="8" spans="1:4">
      <c r="A8" s="4" t="s">
        <v>855</v>
      </c>
      <c r="B8" s="5" t="n">
        <v>-8089</v>
      </c>
      <c r="C8" s="5" t="n">
        <v>-3545</v>
      </c>
      <c r="D8" s="5" t="n">
        <v>-915</v>
      </c>
    </row>
    <row r="9" spans="1:4">
      <c r="A9" s="4" t="s">
        <v>632</v>
      </c>
      <c r="B9" s="5" t="n">
        <v>302</v>
      </c>
      <c r="C9" s="5" t="n">
        <v>235</v>
      </c>
      <c r="D9" s="5" t="n">
        <v>-434</v>
      </c>
    </row>
    <row r="10" spans="1:4">
      <c r="A10" s="4" t="s">
        <v>856</v>
      </c>
      <c r="B10" s="7" t="n">
        <v>145342</v>
      </c>
      <c r="C10" s="7" t="n">
        <v>129133</v>
      </c>
      <c r="D10" s="7" t="n">
        <v>1049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859</v>
      </c>
      <c r="B3" s="7" t="n">
        <v>115</v>
      </c>
    </row>
    <row r="4" spans="1:3">
      <c r="A4" s="4" t="s">
        <v>860</v>
      </c>
      <c r="B4" s="4" t="s">
        <v>861</v>
      </c>
    </row>
    <row r="5" spans="1:3">
      <c r="A5" s="4" t="s">
        <v>862</v>
      </c>
      <c r="B5" s="6" t="n">
        <v>1.1</v>
      </c>
    </row>
    <row r="6" spans="1:3">
      <c r="A6" s="4" t="s">
        <v>863</v>
      </c>
      <c r="B6" s="6" t="n">
        <v>114.7</v>
      </c>
      <c r="C6" s="6" t="n">
        <v>11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864</v>
      </c>
      <c r="B1" s="2" t="s">
        <v>2</v>
      </c>
      <c r="C1" s="2" t="s">
        <v>865</v>
      </c>
      <c r="D1" s="2" t="s">
        <v>866</v>
      </c>
      <c r="E1" s="2" t="s">
        <v>30</v>
      </c>
    </row>
    <row r="2" spans="1:5">
      <c r="A2" s="3" t="s">
        <v>867</v>
      </c>
    </row>
    <row r="3" spans="1:5">
      <c r="A3" s="4" t="s">
        <v>550</v>
      </c>
      <c r="E3" s="7" t="n">
        <v>867600000</v>
      </c>
    </row>
    <row r="4" spans="1:5">
      <c r="A4" s="4" t="s">
        <v>429</v>
      </c>
    </row>
    <row r="5" spans="1:5">
      <c r="A5" s="3" t="s">
        <v>867</v>
      </c>
    </row>
    <row r="6" spans="1:5">
      <c r="A6" s="4" t="s">
        <v>868</v>
      </c>
      <c r="B6" s="7" t="n">
        <v>349202000</v>
      </c>
    </row>
    <row r="7" spans="1:5">
      <c r="A7" s="4" t="s">
        <v>550</v>
      </c>
      <c r="B7" s="5" t="n">
        <v>203953000</v>
      </c>
    </row>
    <row r="8" spans="1:5">
      <c r="A8" s="4" t="s">
        <v>869</v>
      </c>
    </row>
    <row r="9" spans="1:5">
      <c r="A9" s="3" t="s">
        <v>867</v>
      </c>
    </row>
    <row r="10" spans="1:5">
      <c r="A10" s="4" t="s">
        <v>870</v>
      </c>
      <c r="D10" s="7" t="n">
        <v>200000000</v>
      </c>
    </row>
    <row r="11" spans="1:5">
      <c r="A11" s="4" t="s">
        <v>871</v>
      </c>
    </row>
    <row r="12" spans="1:5">
      <c r="A12" s="3" t="s">
        <v>867</v>
      </c>
    </row>
    <row r="13" spans="1:5">
      <c r="A13" s="4" t="s">
        <v>868</v>
      </c>
      <c r="B13" s="5" t="n">
        <v>144389000</v>
      </c>
    </row>
    <row r="14" spans="1:5">
      <c r="A14" s="4" t="s">
        <v>550</v>
      </c>
      <c r="B14" s="5" t="n">
        <v>144389000</v>
      </c>
    </row>
    <row r="15" spans="1:5">
      <c r="A15" s="4" t="s">
        <v>872</v>
      </c>
    </row>
    <row r="16" spans="1:5">
      <c r="A16" s="3" t="s">
        <v>867</v>
      </c>
    </row>
    <row r="17" spans="1:5">
      <c r="A17" s="4" t="s">
        <v>870</v>
      </c>
      <c r="B17" s="5" t="n">
        <v>125000000</v>
      </c>
      <c r="C17" s="7" t="n">
        <v>300000000</v>
      </c>
    </row>
    <row r="18" spans="1:5">
      <c r="A18" s="4" t="s">
        <v>868</v>
      </c>
      <c r="B18" s="5" t="n">
        <v>59564000</v>
      </c>
    </row>
    <row r="19" spans="1:5">
      <c r="A19" s="4" t="s">
        <v>550</v>
      </c>
      <c r="B19" s="5" t="n">
        <v>59564000</v>
      </c>
    </row>
    <row r="20" spans="1:5">
      <c r="A20" s="4" t="s">
        <v>873</v>
      </c>
    </row>
    <row r="21" spans="1:5">
      <c r="A21" s="3" t="s">
        <v>867</v>
      </c>
    </row>
    <row r="22" spans="1:5">
      <c r="A22" s="4" t="s">
        <v>870</v>
      </c>
      <c r="B22" s="5" t="n">
        <v>200000000</v>
      </c>
    </row>
    <row r="23" spans="1:5">
      <c r="A23" s="4" t="s">
        <v>868</v>
      </c>
      <c r="B23" s="7" t="n">
        <v>14524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209</v>
      </c>
    </row>
    <row r="4" spans="1:12">
      <c r="A4" s="4" t="s">
        <v>875</v>
      </c>
      <c r="J4" s="7" t="n">
        <v>446646</v>
      </c>
      <c r="K4" s="7" t="n">
        <v>228628</v>
      </c>
      <c r="L4" s="7" t="n">
        <v>33624</v>
      </c>
    </row>
    <row r="5" spans="1:12">
      <c r="A5" s="4" t="s">
        <v>876</v>
      </c>
      <c r="J5" s="5" t="n">
        <v>-412650</v>
      </c>
      <c r="K5" s="5" t="n">
        <v>251496</v>
      </c>
      <c r="L5" s="5" t="n">
        <v>71704</v>
      </c>
    </row>
    <row r="6" spans="1:12">
      <c r="A6" s="4" t="s">
        <v>877</v>
      </c>
      <c r="J6" s="5" t="n">
        <v>-7305</v>
      </c>
      <c r="K6" s="5" t="n">
        <v>6441</v>
      </c>
      <c r="L6" s="5" t="n">
        <v>-2557</v>
      </c>
    </row>
    <row r="7" spans="1:12">
      <c r="A7" s="4" t="s">
        <v>878</v>
      </c>
      <c r="J7" s="5" t="n">
        <v>53523</v>
      </c>
      <c r="K7" s="5" t="n">
        <v>65896</v>
      </c>
      <c r="L7" s="5" t="n">
        <v>77160</v>
      </c>
    </row>
    <row r="8" spans="1:12">
      <c r="A8" s="4" t="s">
        <v>879</v>
      </c>
      <c r="J8" s="5" t="n">
        <v>-5259</v>
      </c>
      <c r="K8" s="5" t="n">
        <v>-5724</v>
      </c>
      <c r="L8" s="5" t="n">
        <v>-1977</v>
      </c>
    </row>
    <row r="9" spans="1:12">
      <c r="A9" s="4" t="s">
        <v>103</v>
      </c>
      <c r="J9" s="5" t="n">
        <v>-15696</v>
      </c>
      <c r="K9" s="5" t="n">
        <v>-24073</v>
      </c>
      <c r="L9" s="5" t="n">
        <v>-19422</v>
      </c>
    </row>
    <row r="10" spans="1:12">
      <c r="A10" s="4" t="s">
        <v>96</v>
      </c>
      <c r="J10" s="5" t="n">
        <v>-29845</v>
      </c>
      <c r="K10" s="5" t="n">
        <v>-130711</v>
      </c>
      <c r="L10" s="5" t="n">
        <v>-59707</v>
      </c>
    </row>
    <row r="11" spans="1:12">
      <c r="A11" s="4" t="s">
        <v>94</v>
      </c>
      <c r="J11" s="5" t="n">
        <v>-280847</v>
      </c>
      <c r="K11" s="5" t="n">
        <v>0</v>
      </c>
      <c r="L11" s="5" t="n">
        <v>0</v>
      </c>
    </row>
    <row r="12" spans="1:12">
      <c r="A12" s="4" t="s">
        <v>97</v>
      </c>
      <c r="B12" s="7" t="n">
        <v>-276810</v>
      </c>
      <c r="C12" s="7" t="n">
        <v>-3590</v>
      </c>
      <c r="D12" s="7" t="n">
        <v>31175</v>
      </c>
      <c r="E12" s="7" t="n">
        <v>-2208</v>
      </c>
      <c r="F12" s="7" t="n">
        <v>67150</v>
      </c>
      <c r="G12" s="7" t="n">
        <v>88968</v>
      </c>
      <c r="H12" s="7" t="n">
        <v>107325</v>
      </c>
      <c r="I12" s="7" t="n">
        <v>128510</v>
      </c>
      <c r="J12" s="7" t="n">
        <v>-251433</v>
      </c>
      <c r="K12" s="7" t="n">
        <v>391953</v>
      </c>
      <c r="L12" s="7" t="n">
        <v>9882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349</v>
      </c>
    </row>
    <row r="4" spans="1:12">
      <c r="A4" s="4" t="s">
        <v>881</v>
      </c>
      <c r="J4" s="7" t="n">
        <v>903</v>
      </c>
      <c r="K4" s="7" t="n">
        <v>-5103</v>
      </c>
      <c r="L4" s="7" t="n">
        <v>-6068</v>
      </c>
    </row>
    <row r="5" spans="1:12">
      <c r="A5" s="4" t="s">
        <v>882</v>
      </c>
      <c r="J5" s="5" t="n">
        <v>644</v>
      </c>
      <c r="K5" s="5" t="n">
        <v>61978</v>
      </c>
      <c r="L5" s="5" t="n">
        <v>-15479</v>
      </c>
    </row>
    <row r="6" spans="1:12">
      <c r="A6" s="4" t="s">
        <v>883</v>
      </c>
      <c r="J6" s="5" t="n">
        <v>-14885</v>
      </c>
      <c r="K6" s="5" t="n">
        <v>-1454</v>
      </c>
      <c r="L6" s="5" t="n">
        <v>-10173</v>
      </c>
    </row>
    <row r="7" spans="1:12">
      <c r="A7" s="4" t="s">
        <v>884</v>
      </c>
      <c r="J7" s="5" t="n">
        <v>-238</v>
      </c>
      <c r="K7" s="5" t="n">
        <v>-87</v>
      </c>
      <c r="L7" s="5" t="n">
        <v>-1970</v>
      </c>
    </row>
    <row r="8" spans="1:12">
      <c r="A8" s="4" t="s">
        <v>885</v>
      </c>
      <c r="J8" s="5" t="n">
        <v>-6325</v>
      </c>
      <c r="K8" s="5" t="n">
        <v>-2573</v>
      </c>
      <c r="L8" s="5" t="n">
        <v>-6675</v>
      </c>
    </row>
    <row r="9" spans="1:12">
      <c r="A9" s="4" t="s">
        <v>886</v>
      </c>
      <c r="J9" s="5" t="n">
        <v>-7251</v>
      </c>
      <c r="K9" s="5" t="n">
        <v>57907</v>
      </c>
      <c r="L9" s="5" t="n">
        <v>-27015</v>
      </c>
    </row>
    <row r="10" spans="1:12">
      <c r="A10" s="4" t="s">
        <v>96</v>
      </c>
      <c r="J10" s="5" t="n">
        <v>-29845</v>
      </c>
      <c r="K10" s="5" t="n">
        <v>-130711</v>
      </c>
      <c r="L10" s="5" t="n">
        <v>-59707</v>
      </c>
    </row>
    <row r="11" spans="1:12">
      <c r="A11" s="4" t="s">
        <v>887</v>
      </c>
      <c r="J11" s="5" t="n">
        <v>-280847</v>
      </c>
      <c r="K11" s="5" t="n">
        <v>0</v>
      </c>
      <c r="L11" s="5" t="n">
        <v>0</v>
      </c>
    </row>
    <row r="12" spans="1:12">
      <c r="A12" s="4" t="s">
        <v>97</v>
      </c>
      <c r="B12" s="7" t="n">
        <v>-276810</v>
      </c>
      <c r="C12" s="7" t="n">
        <v>-3590</v>
      </c>
      <c r="D12" s="7" t="n">
        <v>31175</v>
      </c>
      <c r="E12" s="7" t="n">
        <v>-2208</v>
      </c>
      <c r="F12" s="7" t="n">
        <v>67150</v>
      </c>
      <c r="G12" s="7" t="n">
        <v>88968</v>
      </c>
      <c r="H12" s="7" t="n">
        <v>107325</v>
      </c>
      <c r="I12" s="7" t="n">
        <v>128510</v>
      </c>
      <c r="J12" s="5" t="n">
        <v>-251433</v>
      </c>
      <c r="K12" s="5" t="n">
        <v>391953</v>
      </c>
      <c r="L12" s="5" t="n">
        <v>98825</v>
      </c>
    </row>
    <row r="13" spans="1:12">
      <c r="A13" s="4" t="s">
        <v>888</v>
      </c>
    </row>
    <row r="14" spans="1:12">
      <c r="A14" s="3" t="s">
        <v>349</v>
      </c>
    </row>
    <row r="15" spans="1:12">
      <c r="A15" s="4" t="s">
        <v>889</v>
      </c>
      <c r="J15" s="5" t="n">
        <v>79672</v>
      </c>
      <c r="K15" s="5" t="n">
        <v>505032</v>
      </c>
      <c r="L15" s="5" t="n">
        <v>190577</v>
      </c>
    </row>
    <row r="16" spans="1:12">
      <c r="A16" s="4" t="s">
        <v>890</v>
      </c>
    </row>
    <row r="17" spans="1:12">
      <c r="A17" s="3" t="s">
        <v>349</v>
      </c>
    </row>
    <row r="18" spans="1:12">
      <c r="A18" s="4" t="s">
        <v>889</v>
      </c>
      <c r="J18" s="5" t="n">
        <v>-186</v>
      </c>
      <c r="K18" s="5" t="n">
        <v>502</v>
      </c>
      <c r="L18" s="5" t="n">
        <v>0</v>
      </c>
    </row>
    <row r="19" spans="1:12">
      <c r="A19" s="4" t="s">
        <v>891</v>
      </c>
    </row>
    <row r="20" spans="1:12">
      <c r="A20" s="3" t="s">
        <v>349</v>
      </c>
    </row>
    <row r="21" spans="1:12">
      <c r="A21" s="4" t="s">
        <v>889</v>
      </c>
      <c r="J21" s="5" t="n">
        <v>-16055</v>
      </c>
      <c r="K21" s="5" t="n">
        <v>-32928</v>
      </c>
      <c r="L21" s="5" t="n">
        <v>-28680</v>
      </c>
    </row>
    <row r="22" spans="1:12">
      <c r="A22" s="4" t="s">
        <v>892</v>
      </c>
    </row>
    <row r="23" spans="1:12">
      <c r="A23" s="3" t="s">
        <v>349</v>
      </c>
    </row>
    <row r="24" spans="1:12">
      <c r="A24" s="4" t="s">
        <v>889</v>
      </c>
      <c r="J24" s="5" t="n">
        <v>-723</v>
      </c>
      <c r="K24" s="5" t="n">
        <v>10309</v>
      </c>
      <c r="L24" s="5" t="n">
        <v>1330</v>
      </c>
    </row>
    <row r="25" spans="1:12">
      <c r="A25" s="4" t="s">
        <v>893</v>
      </c>
    </row>
    <row r="26" spans="1:12">
      <c r="A26" s="3" t="s">
        <v>349</v>
      </c>
    </row>
    <row r="27" spans="1:12">
      <c r="A27" s="4" t="s">
        <v>889</v>
      </c>
      <c r="J27" s="5" t="n">
        <v>-15527</v>
      </c>
      <c r="K27" s="5" t="n">
        <v>-33510</v>
      </c>
      <c r="L27" s="5" t="n">
        <v>-28426</v>
      </c>
    </row>
    <row r="28" spans="1:12">
      <c r="A28" s="4" t="s">
        <v>894</v>
      </c>
    </row>
    <row r="29" spans="1:12">
      <c r="A29" s="3" t="s">
        <v>349</v>
      </c>
    </row>
    <row r="30" spans="1:12">
      <c r="A30" s="4" t="s">
        <v>889</v>
      </c>
      <c r="J30" s="5" t="n">
        <v>21697</v>
      </c>
      <c r="K30" s="5" t="n">
        <v>-2907</v>
      </c>
      <c r="L30" s="5" t="n">
        <v>11272</v>
      </c>
    </row>
    <row r="31" spans="1:12">
      <c r="A31" s="4" t="s">
        <v>895</v>
      </c>
    </row>
    <row r="32" spans="1:12">
      <c r="A32" s="3" t="s">
        <v>349</v>
      </c>
    </row>
    <row r="33" spans="1:12">
      <c r="A33" s="4" t="s">
        <v>889</v>
      </c>
      <c r="J33" s="5" t="n">
        <v>238</v>
      </c>
      <c r="K33" s="5" t="n">
        <v>169</v>
      </c>
      <c r="L33" s="5" t="n">
        <v>-370</v>
      </c>
    </row>
    <row r="34" spans="1:12">
      <c r="A34" s="4" t="s">
        <v>896</v>
      </c>
    </row>
    <row r="35" spans="1:12">
      <c r="A35" s="3" t="s">
        <v>349</v>
      </c>
    </row>
    <row r="36" spans="1:12">
      <c r="A36" s="4" t="s">
        <v>889</v>
      </c>
      <c r="J36" s="5" t="n">
        <v>-580</v>
      </c>
      <c r="K36" s="5" t="n">
        <v>-89</v>
      </c>
      <c r="L36" s="5" t="n">
        <v>116</v>
      </c>
    </row>
    <row r="37" spans="1:12">
      <c r="A37" s="4" t="s">
        <v>897</v>
      </c>
    </row>
    <row r="38" spans="1:12">
      <c r="A38" s="3" t="s">
        <v>349</v>
      </c>
    </row>
    <row r="39" spans="1:12">
      <c r="A39" s="4" t="s">
        <v>889</v>
      </c>
      <c r="J39" s="5" t="n">
        <v>67565</v>
      </c>
      <c r="K39" s="5" t="n">
        <v>473285</v>
      </c>
      <c r="L39" s="5" t="n">
        <v>83434</v>
      </c>
    </row>
    <row r="40" spans="1:12">
      <c r="A40" s="4" t="s">
        <v>898</v>
      </c>
    </row>
    <row r="41" spans="1:12">
      <c r="A41" s="3" t="s">
        <v>349</v>
      </c>
    </row>
    <row r="42" spans="1:12">
      <c r="A42" s="4" t="s">
        <v>889</v>
      </c>
      <c r="J42" s="5" t="n">
        <v>-13162</v>
      </c>
      <c r="K42" s="5" t="n">
        <v>-40275</v>
      </c>
      <c r="L42" s="5" t="n">
        <v>-5030</v>
      </c>
    </row>
    <row r="43" spans="1:12">
      <c r="A43" s="4" t="s">
        <v>899</v>
      </c>
    </row>
    <row r="44" spans="1:12">
      <c r="A44" s="3" t="s">
        <v>349</v>
      </c>
    </row>
    <row r="45" spans="1:12">
      <c r="A45" s="4" t="s">
        <v>889</v>
      </c>
      <c r="J45" s="5" t="n">
        <v>70646</v>
      </c>
      <c r="K45" s="5" t="n">
        <v>467527</v>
      </c>
      <c r="L45" s="5" t="n">
        <v>78955</v>
      </c>
    </row>
    <row r="46" spans="1:12">
      <c r="A46" s="4" t="s">
        <v>900</v>
      </c>
    </row>
    <row r="47" spans="1:12">
      <c r="A47" s="3" t="s">
        <v>349</v>
      </c>
    </row>
    <row r="48" spans="1:12">
      <c r="A48" s="4" t="s">
        <v>889</v>
      </c>
      <c r="J48" s="5" t="n">
        <v>-32407</v>
      </c>
      <c r="K48" s="5" t="n">
        <v>-35643</v>
      </c>
      <c r="L48" s="5" t="n">
        <v>-11725</v>
      </c>
    </row>
    <row r="49" spans="1:12">
      <c r="A49" s="4" t="s">
        <v>901</v>
      </c>
    </row>
    <row r="50" spans="1:12">
      <c r="A50" s="3" t="s">
        <v>349</v>
      </c>
    </row>
    <row r="51" spans="1:12">
      <c r="A51" s="4" t="s">
        <v>889</v>
      </c>
      <c r="J51" s="5" t="n">
        <v>-401</v>
      </c>
      <c r="K51" s="5" t="n">
        <v>-6</v>
      </c>
      <c r="L51" s="5" t="n">
        <v>333</v>
      </c>
    </row>
    <row r="52" spans="1:12">
      <c r="A52" s="4" t="s">
        <v>902</v>
      </c>
    </row>
    <row r="53" spans="1:12">
      <c r="A53" s="3" t="s">
        <v>349</v>
      </c>
    </row>
    <row r="54" spans="1:12">
      <c r="A54" s="4" t="s">
        <v>889</v>
      </c>
      <c r="J54" s="5" t="n">
        <v>-2680</v>
      </c>
      <c r="K54" s="5" t="n">
        <v>5764</v>
      </c>
      <c r="L54" s="5" t="n">
        <v>4146</v>
      </c>
    </row>
    <row r="55" spans="1:12">
      <c r="A55" s="4" t="s">
        <v>903</v>
      </c>
    </row>
    <row r="56" spans="1:12">
      <c r="A56" s="3" t="s">
        <v>349</v>
      </c>
    </row>
    <row r="57" spans="1:12">
      <c r="A57" s="4" t="s">
        <v>889</v>
      </c>
      <c r="J57" s="5" t="n">
        <v>28885</v>
      </c>
      <c r="K57" s="5" t="n">
        <v>54366</v>
      </c>
      <c r="L57" s="5" t="n">
        <v>134493</v>
      </c>
    </row>
    <row r="58" spans="1:12">
      <c r="A58" s="4" t="s">
        <v>904</v>
      </c>
    </row>
    <row r="59" spans="1:12">
      <c r="A59" s="3" t="s">
        <v>349</v>
      </c>
    </row>
    <row r="60" spans="1:12">
      <c r="A60" s="4" t="s">
        <v>889</v>
      </c>
      <c r="J60" s="5" t="n">
        <v>20714</v>
      </c>
      <c r="K60" s="5" t="n">
        <v>12571</v>
      </c>
      <c r="L60" s="5" t="n">
        <v>1166</v>
      </c>
    </row>
    <row r="61" spans="1:12">
      <c r="A61" s="4" t="s">
        <v>905</v>
      </c>
    </row>
    <row r="62" spans="1:12">
      <c r="A62" s="3" t="s">
        <v>349</v>
      </c>
    </row>
    <row r="63" spans="1:12">
      <c r="A63" s="4" t="s">
        <v>889</v>
      </c>
      <c r="J63" s="5" t="n">
        <v>5326</v>
      </c>
      <c r="K63" s="5" t="n">
        <v>8868</v>
      </c>
      <c r="L63" s="5" t="n">
        <v>6887</v>
      </c>
    </row>
    <row r="64" spans="1:12">
      <c r="A64" s="4" t="s">
        <v>906</v>
      </c>
    </row>
    <row r="65" spans="1:12">
      <c r="A65" s="3" t="s">
        <v>349</v>
      </c>
    </row>
    <row r="66" spans="1:12">
      <c r="A66" s="4" t="s">
        <v>889</v>
      </c>
      <c r="J66" s="5" t="n">
        <v>-2958</v>
      </c>
      <c r="K66" s="5" t="n">
        <v>6462</v>
      </c>
      <c r="L66" s="5" t="n">
        <v>115568</v>
      </c>
    </row>
    <row r="67" spans="1:12">
      <c r="A67" s="4" t="s">
        <v>907</v>
      </c>
    </row>
    <row r="68" spans="1:12">
      <c r="A68" s="3" t="s">
        <v>349</v>
      </c>
    </row>
    <row r="69" spans="1:12">
      <c r="A69" s="4" t="s">
        <v>889</v>
      </c>
      <c r="J69" s="5" t="n">
        <v>-2452</v>
      </c>
      <c r="K69" s="5" t="n">
        <v>-1725</v>
      </c>
      <c r="L69" s="5" t="n">
        <v>-4195</v>
      </c>
    </row>
    <row r="70" spans="1:12">
      <c r="A70" s="4" t="s">
        <v>908</v>
      </c>
    </row>
    <row r="71" spans="1:12">
      <c r="A71" s="3" t="s">
        <v>349</v>
      </c>
    </row>
    <row r="72" spans="1:12">
      <c r="A72" s="4" t="s">
        <v>889</v>
      </c>
      <c r="J72" s="5" t="n">
        <v>9990</v>
      </c>
      <c r="K72" s="5" t="n">
        <v>0</v>
      </c>
      <c r="L72" s="5" t="n">
        <v>0</v>
      </c>
    </row>
    <row r="73" spans="1:12">
      <c r="A73" s="4" t="s">
        <v>909</v>
      </c>
    </row>
    <row r="74" spans="1:12">
      <c r="A74" s="3" t="s">
        <v>349</v>
      </c>
    </row>
    <row r="75" spans="1:12">
      <c r="A75" s="4" t="s">
        <v>889</v>
      </c>
      <c r="J75" s="5" t="n">
        <v>2787</v>
      </c>
      <c r="K75" s="5" t="n">
        <v>2366</v>
      </c>
      <c r="L75" s="5" t="n">
        <v>2605</v>
      </c>
    </row>
    <row r="76" spans="1:12">
      <c r="A76" s="4" t="s">
        <v>910</v>
      </c>
    </row>
    <row r="77" spans="1:12">
      <c r="A77" s="3" t="s">
        <v>349</v>
      </c>
    </row>
    <row r="78" spans="1:12">
      <c r="A78" s="4" t="s">
        <v>889</v>
      </c>
      <c r="J78" s="5" t="n">
        <v>-7380</v>
      </c>
      <c r="K78" s="5" t="n">
        <v>21553</v>
      </c>
      <c r="L78" s="5" t="n">
        <v>8267</v>
      </c>
    </row>
    <row r="79" spans="1:12">
      <c r="A79" s="4" t="s">
        <v>911</v>
      </c>
    </row>
    <row r="80" spans="1:12">
      <c r="A80" s="3" t="s">
        <v>349</v>
      </c>
    </row>
    <row r="81" spans="1:12">
      <c r="A81" s="4" t="s">
        <v>889</v>
      </c>
      <c r="J81" s="5" t="n">
        <v>0</v>
      </c>
      <c r="K81" s="5" t="n">
        <v>0</v>
      </c>
      <c r="L81" s="5" t="n">
        <v>-382</v>
      </c>
    </row>
    <row r="82" spans="1:12">
      <c r="A82" s="4" t="s">
        <v>912</v>
      </c>
    </row>
    <row r="83" spans="1:12">
      <c r="A83" s="3" t="s">
        <v>349</v>
      </c>
    </row>
    <row r="84" spans="1:12">
      <c r="A84" s="4" t="s">
        <v>889</v>
      </c>
      <c r="J84" s="7" t="n">
        <v>406</v>
      </c>
      <c r="K84" s="7" t="n">
        <v>2546</v>
      </c>
      <c r="L84" s="7"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211</v>
      </c>
    </row>
    <row r="4" spans="1:12">
      <c r="A4" s="4" t="s">
        <v>914</v>
      </c>
      <c r="J4" s="7" t="n">
        <v>-1273</v>
      </c>
      <c r="K4" s="7" t="n">
        <v>2800</v>
      </c>
      <c r="L4" s="7" t="n">
        <v>-164</v>
      </c>
    </row>
    <row r="5" spans="1:12">
      <c r="A5" s="4" t="s">
        <v>915</v>
      </c>
      <c r="J5" s="5" t="n">
        <v>10883</v>
      </c>
      <c r="K5" s="5" t="n">
        <v>9874</v>
      </c>
      <c r="L5" s="5" t="n">
        <v>8551</v>
      </c>
    </row>
    <row r="6" spans="1:12">
      <c r="A6" s="4" t="s">
        <v>103</v>
      </c>
      <c r="B6" s="7" t="n">
        <v>2994</v>
      </c>
      <c r="C6" s="7" t="n">
        <v>-1362</v>
      </c>
      <c r="D6" s="7" t="n">
        <v>3983</v>
      </c>
      <c r="E6" s="7" t="n">
        <v>3995</v>
      </c>
      <c r="F6" s="7" t="n">
        <v>3822</v>
      </c>
      <c r="G6" s="7" t="n">
        <v>3846</v>
      </c>
      <c r="H6" s="7" t="n">
        <v>2105</v>
      </c>
      <c r="I6" s="7" t="n">
        <v>2901</v>
      </c>
      <c r="J6" s="7" t="n">
        <v>9610</v>
      </c>
      <c r="K6" s="7" t="n">
        <v>12674</v>
      </c>
      <c r="L6" s="7" t="n">
        <v>838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0</v>
      </c>
    </row>
    <row r="3" spans="1:3">
      <c r="A3" s="3" t="s">
        <v>917</v>
      </c>
    </row>
    <row r="4" spans="1:3">
      <c r="A4" s="4" t="s">
        <v>918</v>
      </c>
      <c r="C4" s="7" t="n">
        <v>6000</v>
      </c>
    </row>
    <row r="5" spans="1:3">
      <c r="A5" s="4" t="s">
        <v>919</v>
      </c>
      <c r="C5" s="5" t="n">
        <v>6800</v>
      </c>
    </row>
    <row r="6" spans="1:3">
      <c r="A6" s="4" t="s">
        <v>920</v>
      </c>
      <c r="C6" s="5" t="n">
        <v>800</v>
      </c>
    </row>
    <row r="7" spans="1:3">
      <c r="A7" s="4" t="s">
        <v>921</v>
      </c>
      <c r="B7" s="7" t="n">
        <v>1500</v>
      </c>
      <c r="C7" s="7" t="n">
        <v>1900</v>
      </c>
    </row>
    <row r="8" spans="1:3">
      <c r="A8" s="4" t="s">
        <v>922</v>
      </c>
      <c r="B8" s="7" t="n">
        <v>32300</v>
      </c>
    </row>
    <row r="9" spans="1:3">
      <c r="A9" s="4" t="s">
        <v>923</v>
      </c>
    </row>
    <row r="10" spans="1:3">
      <c r="A10" s="3" t="s">
        <v>917</v>
      </c>
    </row>
    <row r="11" spans="1:3">
      <c r="A11" s="4" t="s">
        <v>924</v>
      </c>
      <c r="B11" s="4" t="s">
        <v>9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917</v>
      </c>
    </row>
    <row r="4" spans="1:12">
      <c r="A4" s="4" t="s">
        <v>921</v>
      </c>
      <c r="B4" s="7" t="n">
        <v>1500</v>
      </c>
      <c r="F4" s="7" t="n">
        <v>1900</v>
      </c>
      <c r="J4" s="7" t="n">
        <v>1500</v>
      </c>
      <c r="K4" s="7" t="n">
        <v>1900</v>
      </c>
    </row>
    <row r="5" spans="1:12">
      <c r="A5" s="4" t="s">
        <v>108</v>
      </c>
      <c r="B5" s="7" t="n">
        <v>-8417</v>
      </c>
      <c r="C5" s="7" t="n">
        <v>-111</v>
      </c>
      <c r="D5" s="7" t="n">
        <v>4390</v>
      </c>
      <c r="E5" s="7" t="n">
        <v>128</v>
      </c>
      <c r="F5" s="7" t="n">
        <v>-2104</v>
      </c>
      <c r="G5" s="7" t="n">
        <v>3475</v>
      </c>
      <c r="H5" s="7" t="n">
        <v>5307</v>
      </c>
      <c r="I5" s="7" t="n">
        <v>5298</v>
      </c>
      <c r="J5" s="5" t="n">
        <v>-4010</v>
      </c>
      <c r="K5" s="5" t="n">
        <v>11976</v>
      </c>
      <c r="L5" s="7" t="n">
        <v>5593</v>
      </c>
    </row>
    <row r="6" spans="1:12">
      <c r="A6" s="4" t="s">
        <v>927</v>
      </c>
    </row>
    <row r="7" spans="1:12">
      <c r="A7" s="3" t="s">
        <v>917</v>
      </c>
    </row>
    <row r="8" spans="1:12">
      <c r="A8" s="4" t="s">
        <v>108</v>
      </c>
      <c r="J8" s="5" t="n">
        <v>-10035</v>
      </c>
      <c r="K8" s="5" t="n">
        <v>9248</v>
      </c>
      <c r="L8" s="5" t="n">
        <v>-1232</v>
      </c>
    </row>
    <row r="9" spans="1:12">
      <c r="A9" s="4" t="s">
        <v>928</v>
      </c>
    </row>
    <row r="10" spans="1:12">
      <c r="A10" s="3" t="s">
        <v>917</v>
      </c>
    </row>
    <row r="11" spans="1:12">
      <c r="A11" s="4" t="s">
        <v>108</v>
      </c>
      <c r="J11" s="5" t="n">
        <v>-300</v>
      </c>
      <c r="K11" s="5" t="n">
        <v>155</v>
      </c>
      <c r="L11" s="5" t="n">
        <v>147</v>
      </c>
    </row>
    <row r="12" spans="1:12">
      <c r="A12" s="4" t="s">
        <v>929</v>
      </c>
    </row>
    <row r="13" spans="1:12">
      <c r="A13" s="3" t="s">
        <v>917</v>
      </c>
    </row>
    <row r="14" spans="1:12">
      <c r="A14" s="4" t="s">
        <v>108</v>
      </c>
      <c r="J14" s="7" t="n">
        <v>6325</v>
      </c>
      <c r="K14" s="7" t="n">
        <v>2573</v>
      </c>
      <c r="L14" s="7" t="n">
        <v>66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38</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917</v>
      </c>
    </row>
    <row r="4" spans="1:12">
      <c r="A4" s="4" t="s">
        <v>107</v>
      </c>
      <c r="B4" s="7" t="n">
        <v>-306429</v>
      </c>
      <c r="C4" s="7" t="n">
        <v>-13388</v>
      </c>
      <c r="D4" s="7" t="n">
        <v>24201</v>
      </c>
      <c r="E4" s="7" t="n">
        <v>-25863</v>
      </c>
      <c r="F4" s="7" t="n">
        <v>43058</v>
      </c>
      <c r="G4" s="7" t="n">
        <v>59119</v>
      </c>
      <c r="H4" s="7" t="n">
        <v>80912</v>
      </c>
      <c r="I4" s="7" t="n">
        <v>110658</v>
      </c>
      <c r="J4" s="7" t="n">
        <v>-321479</v>
      </c>
      <c r="K4" s="7" t="n">
        <v>293747</v>
      </c>
      <c r="L4" s="7" t="n">
        <v>34469</v>
      </c>
    </row>
    <row r="5" spans="1:12">
      <c r="A5" s="4" t="s">
        <v>931</v>
      </c>
    </row>
    <row r="6" spans="1:12">
      <c r="A6" s="3" t="s">
        <v>917</v>
      </c>
    </row>
    <row r="7" spans="1:12">
      <c r="A7" s="4" t="s">
        <v>107</v>
      </c>
      <c r="J7" s="7" t="n">
        <v>-273697</v>
      </c>
      <c r="K7" s="5" t="n">
        <v>266497</v>
      </c>
      <c r="L7" s="5" t="n">
        <v>38243</v>
      </c>
    </row>
    <row r="8" spans="1:12">
      <c r="A8" s="4" t="s">
        <v>924</v>
      </c>
      <c r="J8" s="4" t="s">
        <v>508</v>
      </c>
    </row>
    <row r="9" spans="1:12">
      <c r="A9" s="4" t="s">
        <v>923</v>
      </c>
    </row>
    <row r="10" spans="1:12">
      <c r="A10" s="3" t="s">
        <v>917</v>
      </c>
    </row>
    <row r="11" spans="1:12">
      <c r="A11" s="4" t="s">
        <v>107</v>
      </c>
      <c r="J11" s="7" t="n">
        <v>-47771</v>
      </c>
      <c r="K11" s="5" t="n">
        <v>27172</v>
      </c>
      <c r="L11" s="5" t="n">
        <v>-3687</v>
      </c>
    </row>
    <row r="12" spans="1:12">
      <c r="A12" s="4" t="s">
        <v>924</v>
      </c>
      <c r="J12" s="4" t="s">
        <v>925</v>
      </c>
    </row>
    <row r="13" spans="1:12">
      <c r="A13" s="4" t="s">
        <v>932</v>
      </c>
    </row>
    <row r="14" spans="1:12">
      <c r="A14" s="3" t="s">
        <v>917</v>
      </c>
    </row>
    <row r="15" spans="1:12">
      <c r="A15" s="4" t="s">
        <v>107</v>
      </c>
      <c r="J15" s="7" t="n">
        <v>-11</v>
      </c>
      <c r="K15" s="7" t="n">
        <v>78</v>
      </c>
      <c r="L15" s="7" t="n">
        <v>-87</v>
      </c>
    </row>
    <row r="16" spans="1:12">
      <c r="A16" s="4" t="s">
        <v>924</v>
      </c>
      <c r="J16" s="4" t="s">
        <v>93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917</v>
      </c>
    </row>
    <row r="4" spans="1:12">
      <c r="A4" s="4" t="s">
        <v>935</v>
      </c>
      <c r="J4" s="7" t="n">
        <v>6325</v>
      </c>
      <c r="K4" s="7" t="n">
        <v>2573</v>
      </c>
      <c r="L4" s="7" t="n">
        <v>6678</v>
      </c>
    </row>
    <row r="5" spans="1:12">
      <c r="A5" s="4" t="s">
        <v>921</v>
      </c>
      <c r="J5" s="5" t="n">
        <v>-300</v>
      </c>
      <c r="K5" s="5" t="n">
        <v>155</v>
      </c>
      <c r="L5" s="5" t="n">
        <v>147</v>
      </c>
    </row>
    <row r="6" spans="1:12">
      <c r="A6" s="4" t="s">
        <v>936</v>
      </c>
      <c r="J6" s="5" t="n">
        <v>-1</v>
      </c>
      <c r="K6" s="5" t="n">
        <v>-277</v>
      </c>
      <c r="L6" s="5" t="n">
        <v>75</v>
      </c>
    </row>
    <row r="7" spans="1:12">
      <c r="A7" s="4" t="s">
        <v>937</v>
      </c>
      <c r="B7" s="7" t="n">
        <v>-8417</v>
      </c>
      <c r="C7" s="7" t="n">
        <v>-111</v>
      </c>
      <c r="D7" s="7" t="n">
        <v>4390</v>
      </c>
      <c r="E7" s="7" t="n">
        <v>128</v>
      </c>
      <c r="F7" s="7" t="n">
        <v>-2104</v>
      </c>
      <c r="G7" s="7" t="n">
        <v>3475</v>
      </c>
      <c r="H7" s="7" t="n">
        <v>5307</v>
      </c>
      <c r="I7" s="7" t="n">
        <v>5298</v>
      </c>
      <c r="J7" s="5" t="n">
        <v>-4010</v>
      </c>
      <c r="K7" s="5" t="n">
        <v>11976</v>
      </c>
      <c r="L7" s="5" t="n">
        <v>5593</v>
      </c>
    </row>
    <row r="8" spans="1:12">
      <c r="A8" s="4" t="s">
        <v>931</v>
      </c>
    </row>
    <row r="9" spans="1:12">
      <c r="A9" s="3" t="s">
        <v>917</v>
      </c>
    </row>
    <row r="10" spans="1:12">
      <c r="A10" s="4" t="s">
        <v>938</v>
      </c>
      <c r="J10" s="5" t="n">
        <v>0</v>
      </c>
      <c r="K10" s="5" t="n">
        <v>0</v>
      </c>
      <c r="L10" s="5" t="n">
        <v>0</v>
      </c>
    </row>
    <row r="11" spans="1:12">
      <c r="A11" s="4" t="s">
        <v>923</v>
      </c>
    </row>
    <row r="12" spans="1:12">
      <c r="A12" s="3" t="s">
        <v>917</v>
      </c>
    </row>
    <row r="13" spans="1:12">
      <c r="A13" s="4" t="s">
        <v>939</v>
      </c>
      <c r="J13" s="5" t="n">
        <v>-10032</v>
      </c>
      <c r="K13" s="5" t="n">
        <v>9510</v>
      </c>
      <c r="L13" s="5" t="n">
        <v>-1290</v>
      </c>
    </row>
    <row r="14" spans="1:12">
      <c r="A14" s="4" t="s">
        <v>932</v>
      </c>
    </row>
    <row r="15" spans="1:12">
      <c r="A15" s="3" t="s">
        <v>917</v>
      </c>
    </row>
    <row r="16" spans="1:12">
      <c r="A16" s="4" t="s">
        <v>939</v>
      </c>
      <c r="J16" s="7" t="n">
        <v>-2</v>
      </c>
      <c r="K16" s="7" t="n">
        <v>15</v>
      </c>
      <c r="L16" s="7" t="n">
        <v>-1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816</v>
      </c>
      <c r="J1" s="2" t="s">
        <v>1</v>
      </c>
    </row>
    <row r="2" spans="1:12">
      <c r="B2" s="2" t="s">
        <v>2</v>
      </c>
      <c r="C2" s="2" t="s">
        <v>817</v>
      </c>
      <c r="D2" s="2" t="s">
        <v>4</v>
      </c>
      <c r="E2" s="2" t="s">
        <v>818</v>
      </c>
      <c r="F2" s="2" t="s">
        <v>30</v>
      </c>
      <c r="G2" s="2" t="s">
        <v>819</v>
      </c>
      <c r="H2" s="2" t="s">
        <v>820</v>
      </c>
      <c r="I2" s="2" t="s">
        <v>821</v>
      </c>
      <c r="J2" s="2" t="s">
        <v>2</v>
      </c>
      <c r="K2" s="2" t="s">
        <v>30</v>
      </c>
      <c r="L2" s="2" t="s">
        <v>87</v>
      </c>
    </row>
    <row r="3" spans="1:12">
      <c r="A3" s="3" t="s">
        <v>214</v>
      </c>
    </row>
    <row r="4" spans="1:12">
      <c r="A4" s="4" t="s">
        <v>941</v>
      </c>
      <c r="J4" s="7" t="n">
        <v>6025</v>
      </c>
      <c r="K4" s="7" t="n">
        <v>2824</v>
      </c>
      <c r="L4" s="7" t="n">
        <v>6825</v>
      </c>
    </row>
    <row r="5" spans="1:12">
      <c r="A5" s="4" t="s">
        <v>942</v>
      </c>
      <c r="J5" s="5" t="n">
        <v>-10035</v>
      </c>
      <c r="K5" s="5" t="n">
        <v>9152</v>
      </c>
      <c r="L5" s="5" t="n">
        <v>-1232</v>
      </c>
    </row>
    <row r="6" spans="1:12">
      <c r="A6" s="4" t="s">
        <v>937</v>
      </c>
      <c r="B6" s="7" t="n">
        <v>-8417</v>
      </c>
      <c r="C6" s="7" t="n">
        <v>-111</v>
      </c>
      <c r="D6" s="7" t="n">
        <v>4390</v>
      </c>
      <c r="E6" s="7" t="n">
        <v>128</v>
      </c>
      <c r="F6" s="7" t="n">
        <v>-2104</v>
      </c>
      <c r="G6" s="7" t="n">
        <v>3475</v>
      </c>
      <c r="H6" s="7" t="n">
        <v>5307</v>
      </c>
      <c r="I6" s="7" t="n">
        <v>5298</v>
      </c>
      <c r="J6" s="7" t="n">
        <v>-4010</v>
      </c>
      <c r="K6" s="7" t="n">
        <v>11976</v>
      </c>
      <c r="L6" s="7" t="n">
        <v>559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43</v>
      </c>
      <c r="B1" s="2" t="s">
        <v>2</v>
      </c>
      <c r="C1" s="2" t="s">
        <v>30</v>
      </c>
      <c r="D1" s="2" t="s">
        <v>87</v>
      </c>
    </row>
    <row r="2" spans="1:4">
      <c r="A2" s="3" t="s">
        <v>944</v>
      </c>
    </row>
    <row r="3" spans="1:4">
      <c r="A3" s="4" t="s">
        <v>945</v>
      </c>
      <c r="B3" s="7" t="n">
        <v>534</v>
      </c>
      <c r="C3" s="7" t="n">
        <v>330</v>
      </c>
      <c r="D3" s="7" t="n">
        <v>451</v>
      </c>
    </row>
    <row r="4" spans="1:4">
      <c r="A4" s="4" t="s">
        <v>946</v>
      </c>
      <c r="B4" s="5" t="n">
        <v>1567</v>
      </c>
      <c r="C4" s="5" t="n">
        <v>1634</v>
      </c>
      <c r="D4" s="5" t="n">
        <v>2486</v>
      </c>
    </row>
    <row r="5" spans="1:4">
      <c r="A5" s="4" t="s">
        <v>947</v>
      </c>
      <c r="B5" s="5" t="n">
        <v>1247</v>
      </c>
      <c r="C5" s="5" t="n">
        <v>138</v>
      </c>
      <c r="D5" s="5" t="n">
        <v>1134</v>
      </c>
    </row>
    <row r="6" spans="1:4">
      <c r="A6" s="4" t="s">
        <v>948</v>
      </c>
      <c r="B6" s="5" t="n">
        <v>6798</v>
      </c>
      <c r="C6" s="5" t="n">
        <v>7048</v>
      </c>
      <c r="D6" s="5" t="n">
        <v>13326</v>
      </c>
    </row>
    <row r="7" spans="1:4">
      <c r="A7" s="4" t="s">
        <v>949</v>
      </c>
      <c r="B7" s="5" t="n">
        <v>10146</v>
      </c>
      <c r="C7" s="5" t="n">
        <v>9150</v>
      </c>
      <c r="D7" s="5" t="n">
        <v>17397</v>
      </c>
    </row>
    <row r="8" spans="1:4">
      <c r="A8" s="3" t="s">
        <v>950</v>
      </c>
    </row>
    <row r="9" spans="1:4">
      <c r="A9" s="4" t="s">
        <v>269</v>
      </c>
      <c r="B9" s="5" t="n">
        <v>1490</v>
      </c>
      <c r="C9" s="5" t="n">
        <v>7798</v>
      </c>
      <c r="D9" s="5" t="n">
        <v>4079</v>
      </c>
    </row>
    <row r="10" spans="1:4">
      <c r="A10" s="4" t="s">
        <v>951</v>
      </c>
      <c r="B10" s="5" t="n">
        <v>-405</v>
      </c>
      <c r="C10" s="5" t="n">
        <v>2435</v>
      </c>
      <c r="D10" s="5" t="n">
        <v>5438</v>
      </c>
    </row>
    <row r="11" spans="1:4">
      <c r="A11" s="4" t="s">
        <v>952</v>
      </c>
      <c r="B11" s="5" t="n">
        <v>1085</v>
      </c>
      <c r="C11" s="5" t="n">
        <v>10233</v>
      </c>
      <c r="D11" s="5" t="n">
        <v>9517</v>
      </c>
    </row>
    <row r="12" spans="1:4">
      <c r="A12" s="4" t="s">
        <v>953</v>
      </c>
      <c r="B12" s="7" t="n">
        <v>9061</v>
      </c>
      <c r="D12" s="7" t="n">
        <v>7880</v>
      </c>
    </row>
    <row r="13" spans="1:4">
      <c r="A13" s="4" t="s">
        <v>953</v>
      </c>
      <c r="C13" s="7" t="n">
        <v>-10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87</v>
      </c>
    </row>
    <row r="3" spans="1:4">
      <c r="A3" s="3" t="s">
        <v>955</v>
      </c>
    </row>
    <row r="4" spans="1:4">
      <c r="A4" s="4" t="s">
        <v>956</v>
      </c>
      <c r="B4" s="5" t="n">
        <v>107227347</v>
      </c>
      <c r="C4" s="5" t="n">
        <v>106501299</v>
      </c>
      <c r="D4" s="5" t="n">
        <v>105479341</v>
      </c>
    </row>
    <row r="5" spans="1:4">
      <c r="A5" s="4" t="s">
        <v>957</v>
      </c>
      <c r="B5" s="5" t="n">
        <v>-14256043</v>
      </c>
      <c r="C5" s="5" t="n">
        <v>0</v>
      </c>
      <c r="D5" s="5" t="n">
        <v>0</v>
      </c>
    </row>
    <row r="6" spans="1:4">
      <c r="A6" s="4" t="s">
        <v>958</v>
      </c>
      <c r="B6" s="5" t="n">
        <v>361556</v>
      </c>
      <c r="C6" s="5" t="n">
        <v>0</v>
      </c>
      <c r="D6" s="5" t="n">
        <v>0</v>
      </c>
    </row>
    <row r="7" spans="1:4">
      <c r="A7" s="4" t="s">
        <v>959</v>
      </c>
      <c r="B7" s="5" t="n">
        <v>93639610</v>
      </c>
      <c r="C7" s="5" t="n">
        <v>107227347</v>
      </c>
      <c r="D7" s="5" t="n">
        <v>106501299</v>
      </c>
    </row>
    <row r="8" spans="1:4">
      <c r="A8" s="4" t="s">
        <v>856</v>
      </c>
      <c r="B8" s="5" t="n">
        <v>0</v>
      </c>
      <c r="C8" s="5" t="n">
        <v>-3944920</v>
      </c>
      <c r="D8" s="5" t="n">
        <v>-644768</v>
      </c>
    </row>
    <row r="9" spans="1:4">
      <c r="A9" s="4" t="s">
        <v>84</v>
      </c>
      <c r="B9" s="5" t="n">
        <v>93639610</v>
      </c>
      <c r="C9" s="5" t="n">
        <v>103282427</v>
      </c>
      <c r="D9" s="5" t="n">
        <v>105856531</v>
      </c>
    </row>
    <row r="10" spans="1:4">
      <c r="A10" s="4" t="s">
        <v>960</v>
      </c>
      <c r="B10" s="5" t="n">
        <v>1156184</v>
      </c>
    </row>
    <row r="11" spans="1:4">
      <c r="A11" s="4" t="s">
        <v>961</v>
      </c>
      <c r="B11" s="5" t="n">
        <v>794628</v>
      </c>
    </row>
    <row r="12" spans="1:4">
      <c r="A12" s="4" t="s">
        <v>962</v>
      </c>
    </row>
    <row r="13" spans="1:4">
      <c r="A13" s="3" t="s">
        <v>955</v>
      </c>
    </row>
    <row r="14" spans="1:4">
      <c r="A14" s="4" t="s">
        <v>963</v>
      </c>
      <c r="B14" s="5" t="n">
        <v>0</v>
      </c>
      <c r="C14" s="5" t="n">
        <v>150802</v>
      </c>
      <c r="D14" s="5" t="n">
        <v>514059</v>
      </c>
    </row>
    <row r="15" spans="1:4">
      <c r="A15" s="4" t="s">
        <v>964</v>
      </c>
    </row>
    <row r="16" spans="1:4">
      <c r="A16" s="3" t="s">
        <v>955</v>
      </c>
    </row>
    <row r="17" spans="1:4">
      <c r="A17" s="4" t="s">
        <v>963</v>
      </c>
      <c r="B17" s="5" t="n">
        <v>50644</v>
      </c>
      <c r="C17" s="5" t="n">
        <v>-35011</v>
      </c>
      <c r="D17" s="5" t="n">
        <v>47712</v>
      </c>
    </row>
    <row r="18" spans="1:4">
      <c r="A18" s="4" t="s">
        <v>965</v>
      </c>
    </row>
    <row r="19" spans="1:4">
      <c r="A19" s="3" t="s">
        <v>955</v>
      </c>
    </row>
    <row r="20" spans="1:4">
      <c r="A20" s="4" t="s">
        <v>963</v>
      </c>
      <c r="B20" s="5" t="n">
        <v>256106</v>
      </c>
      <c r="C20" s="5" t="n">
        <v>610257</v>
      </c>
      <c r="D20" s="5" t="n">
        <v>4601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6</v>
      </c>
      <c r="B1" s="2" t="s">
        <v>2</v>
      </c>
      <c r="C1" s="2" t="s">
        <v>30</v>
      </c>
    </row>
    <row r="2" spans="1:3">
      <c r="A2" s="3" t="s">
        <v>218</v>
      </c>
    </row>
    <row r="3" spans="1:3">
      <c r="A3" s="4" t="s">
        <v>967</v>
      </c>
      <c r="B3" s="7" t="n">
        <v>33000000</v>
      </c>
    </row>
    <row r="4" spans="1:3">
      <c r="A4" s="4" t="s">
        <v>82</v>
      </c>
      <c r="B4" s="5" t="n">
        <v>300000000</v>
      </c>
      <c r="C4" s="5" t="n">
        <v>300000000</v>
      </c>
    </row>
    <row r="5" spans="1:3">
      <c r="A5" s="4" t="s">
        <v>81</v>
      </c>
      <c r="B5" s="8" t="n">
        <v>0.1</v>
      </c>
      <c r="C5" s="8" t="n">
        <v>0.1</v>
      </c>
    </row>
    <row r="6" spans="1:3">
      <c r="A6" s="4" t="s">
        <v>78</v>
      </c>
      <c r="B6" s="5" t="n">
        <v>30000000</v>
      </c>
      <c r="C6" s="5" t="n">
        <v>30000000</v>
      </c>
    </row>
    <row r="7" spans="1:3">
      <c r="A7" s="4" t="s">
        <v>77</v>
      </c>
      <c r="B7" s="8" t="n">
        <v>0.1</v>
      </c>
      <c r="C7" s="8" t="n">
        <v>0.1</v>
      </c>
    </row>
    <row r="8" spans="1:3">
      <c r="A8" s="4" t="s">
        <v>80</v>
      </c>
      <c r="B8" s="5" t="n">
        <v>0</v>
      </c>
      <c r="C8"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s>
  <sheetData>
    <row r="1" spans="1:5">
      <c r="A1" s="1" t="s">
        <v>968</v>
      </c>
      <c r="B1" s="2" t="s">
        <v>1</v>
      </c>
    </row>
    <row r="2" spans="1:5">
      <c r="B2" s="2" t="s">
        <v>2</v>
      </c>
      <c r="C2" s="2" t="s">
        <v>30</v>
      </c>
      <c r="D2" s="2" t="s">
        <v>969</v>
      </c>
      <c r="E2" s="2" t="s">
        <v>970</v>
      </c>
    </row>
    <row r="3" spans="1:5">
      <c r="A3" s="3" t="s">
        <v>971</v>
      </c>
    </row>
    <row r="4" spans="1:5">
      <c r="A4" s="4" t="s">
        <v>972</v>
      </c>
      <c r="D4" s="7" t="n">
        <v>200000000</v>
      </c>
      <c r="E4" s="7" t="n">
        <v>100000000</v>
      </c>
    </row>
    <row r="5" spans="1:5">
      <c r="A5" s="4" t="s">
        <v>973</v>
      </c>
      <c r="D5" s="7" t="n">
        <v>148300000</v>
      </c>
    </row>
    <row r="6" spans="1:5">
      <c r="A6" s="4" t="s">
        <v>974</v>
      </c>
      <c r="B6" s="5" t="n">
        <v>10311123</v>
      </c>
      <c r="C6" s="5" t="n">
        <v>3300152</v>
      </c>
    </row>
    <row r="7" spans="1:5">
      <c r="A7" s="4" t="s">
        <v>975</v>
      </c>
      <c r="B7" s="7" t="n">
        <v>138700000</v>
      </c>
      <c r="C7" s="7" t="n">
        <v>40900000</v>
      </c>
    </row>
    <row r="8" spans="1:5">
      <c r="A8" s="4" t="s">
        <v>976</v>
      </c>
      <c r="B8" s="8" t="n">
        <v>13.45</v>
      </c>
      <c r="C8" s="8" t="n">
        <v>12.38</v>
      </c>
    </row>
    <row r="9" spans="1:5">
      <c r="A9" s="4" t="s">
        <v>977</v>
      </c>
      <c r="B9" s="7" t="n">
        <v>613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37"/>
  </cols>
  <sheetData>
    <row r="1" spans="1:2">
      <c r="A1" s="1" t="s">
        <v>978</v>
      </c>
      <c r="B1" s="2" t="s">
        <v>1</v>
      </c>
    </row>
    <row r="2" spans="1:2">
      <c r="B2" s="2" t="s">
        <v>979</v>
      </c>
    </row>
    <row r="3" spans="1:2">
      <c r="A3" s="3" t="s">
        <v>980</v>
      </c>
    </row>
    <row r="4" spans="1:2">
      <c r="A4" s="4" t="s">
        <v>981</v>
      </c>
      <c r="B4" s="4" t="s">
        <v>982</v>
      </c>
    </row>
    <row r="5" spans="1:2">
      <c r="A5" s="4" t="s">
        <v>983</v>
      </c>
      <c r="B5" s="7" t="n">
        <v>1000000000</v>
      </c>
    </row>
    <row r="6" spans="1:2">
      <c r="A6" s="4" t="s">
        <v>984</v>
      </c>
      <c r="B6" s="7" t="n">
        <v>10</v>
      </c>
    </row>
    <row r="7" spans="1:2">
      <c r="A7" s="4" t="s">
        <v>985</v>
      </c>
      <c r="B7" s="5" t="n">
        <v>3494979</v>
      </c>
    </row>
    <row r="8" spans="1:2">
      <c r="A8" s="4" t="s">
        <v>986</v>
      </c>
      <c r="B8" s="7" t="n">
        <v>13055000</v>
      </c>
    </row>
    <row r="9" spans="1:2">
      <c r="A9" s="4" t="s">
        <v>987</v>
      </c>
      <c r="B9" s="4" t="s">
        <v>988</v>
      </c>
    </row>
    <row r="10" spans="1:2">
      <c r="A10" s="4" t="s">
        <v>989</v>
      </c>
    </row>
    <row r="11" spans="1:2">
      <c r="A11" s="3" t="s">
        <v>980</v>
      </c>
    </row>
    <row r="12" spans="1:2">
      <c r="A12" s="4" t="s">
        <v>981</v>
      </c>
      <c r="B12" s="4" t="s">
        <v>990</v>
      </c>
    </row>
    <row r="13" spans="1:2">
      <c r="A13" s="4" t="s">
        <v>984</v>
      </c>
      <c r="B13" s="7" t="n">
        <v>10</v>
      </c>
    </row>
    <row r="14" spans="1:2">
      <c r="A14" s="4" t="s">
        <v>985</v>
      </c>
      <c r="B14" s="5" t="n">
        <v>2913684</v>
      </c>
    </row>
    <row r="15" spans="1:2">
      <c r="A15" s="4" t="s">
        <v>986</v>
      </c>
      <c r="B15" s="7" t="n">
        <v>10884000</v>
      </c>
    </row>
    <row r="16" spans="1:2">
      <c r="A16" s="4" t="s">
        <v>991</v>
      </c>
    </row>
    <row r="17" spans="1:2">
      <c r="A17" s="3" t="s">
        <v>980</v>
      </c>
    </row>
    <row r="18" spans="1:2">
      <c r="A18" s="4" t="s">
        <v>981</v>
      </c>
      <c r="B18" s="4" t="s">
        <v>445</v>
      </c>
    </row>
    <row r="19" spans="1:2">
      <c r="A19" s="4" t="s">
        <v>984</v>
      </c>
      <c r="B19" s="7" t="n">
        <v>10</v>
      </c>
    </row>
    <row r="20" spans="1:2">
      <c r="A20" s="4" t="s">
        <v>985</v>
      </c>
      <c r="B20" s="5" t="n">
        <v>581295</v>
      </c>
    </row>
    <row r="21" spans="1:2">
      <c r="A21" s="4" t="s">
        <v>986</v>
      </c>
      <c r="B21" s="7" t="n">
        <v>217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992</v>
      </c>
      <c r="B1" s="2" t="s">
        <v>1</v>
      </c>
    </row>
    <row r="2" spans="1:5">
      <c r="B2" s="2" t="s">
        <v>2</v>
      </c>
      <c r="C2" s="2" t="s">
        <v>30</v>
      </c>
      <c r="D2" s="2" t="s">
        <v>87</v>
      </c>
      <c r="E2" s="2" t="s">
        <v>993</v>
      </c>
    </row>
    <row r="3" spans="1:5">
      <c r="A3" s="3" t="s">
        <v>955</v>
      </c>
    </row>
    <row r="4" spans="1:5">
      <c r="A4" s="4" t="s">
        <v>994</v>
      </c>
      <c r="B4" s="6" t="n">
        <v>7.4</v>
      </c>
      <c r="C4" s="6" t="n">
        <v>5.8</v>
      </c>
    </row>
    <row r="5" spans="1:5">
      <c r="A5" s="4" t="s">
        <v>995</v>
      </c>
      <c r="B5" s="4" t="s">
        <v>996</v>
      </c>
      <c r="C5" s="4" t="s">
        <v>997</v>
      </c>
    </row>
    <row r="6" spans="1:5">
      <c r="A6" s="3" t="s">
        <v>998</v>
      </c>
    </row>
    <row r="7" spans="1:5">
      <c r="A7" s="4" t="s">
        <v>999</v>
      </c>
      <c r="C7" s="6" t="n">
        <v>23.6</v>
      </c>
    </row>
    <row r="8" spans="1:5">
      <c r="A8" s="4" t="s">
        <v>1000</v>
      </c>
      <c r="C8" s="10" t="n">
        <v>23.4</v>
      </c>
    </row>
    <row r="9" spans="1:5">
      <c r="A9" s="4" t="s">
        <v>1001</v>
      </c>
      <c r="B9" s="7" t="n">
        <v>0</v>
      </c>
      <c r="C9" s="10" t="n">
        <v>1.5</v>
      </c>
    </row>
    <row r="10" spans="1:5">
      <c r="A10" s="4" t="s">
        <v>1002</v>
      </c>
      <c r="B10" s="6" t="n">
        <v>0.9</v>
      </c>
      <c r="C10" s="6" t="n">
        <v>0.8</v>
      </c>
      <c r="D10" s="6" t="n">
        <v>0.8</v>
      </c>
    </row>
    <row r="11" spans="1:5">
      <c r="A11" s="4" t="s">
        <v>1003</v>
      </c>
    </row>
    <row r="12" spans="1:5">
      <c r="A12" s="3" t="s">
        <v>998</v>
      </c>
    </row>
    <row r="13" spans="1:5">
      <c r="A13" s="4" t="s">
        <v>1004</v>
      </c>
      <c r="B13" s="5" t="n">
        <v>50644</v>
      </c>
      <c r="C13" s="5" t="n">
        <v>36418</v>
      </c>
      <c r="D13" s="5" t="n">
        <v>47712</v>
      </c>
    </row>
    <row r="14" spans="1:5">
      <c r="A14" s="4" t="s">
        <v>1005</v>
      </c>
    </row>
    <row r="15" spans="1:5">
      <c r="A15" s="3" t="s">
        <v>998</v>
      </c>
    </row>
    <row r="16" spans="1:5">
      <c r="A16" s="4" t="s">
        <v>1004</v>
      </c>
      <c r="B16" s="5" t="n">
        <v>0</v>
      </c>
      <c r="C16" s="5" t="n">
        <v>0</v>
      </c>
      <c r="D16" s="5" t="n">
        <v>0</v>
      </c>
    </row>
    <row r="17" spans="1:5">
      <c r="A17" s="4" t="s">
        <v>962</v>
      </c>
    </row>
    <row r="18" spans="1:5">
      <c r="A18" s="3" t="s">
        <v>998</v>
      </c>
    </row>
    <row r="19" spans="1:5">
      <c r="A19" s="4" t="s">
        <v>1006</v>
      </c>
      <c r="B19" s="4" t="s">
        <v>1007</v>
      </c>
      <c r="C19" s="4" t="s">
        <v>1008</v>
      </c>
    </row>
    <row r="20" spans="1:5">
      <c r="A20" s="4" t="s">
        <v>1009</v>
      </c>
      <c r="B20" s="4" t="s">
        <v>1007</v>
      </c>
      <c r="C20" s="4" t="s">
        <v>1010</v>
      </c>
    </row>
    <row r="21" spans="1:5">
      <c r="A21" s="4" t="s">
        <v>1011</v>
      </c>
    </row>
    <row r="22" spans="1:5">
      <c r="A22" s="3" t="s">
        <v>955</v>
      </c>
    </row>
    <row r="23" spans="1:5">
      <c r="A23" s="4" t="s">
        <v>1012</v>
      </c>
      <c r="B23" s="4" t="s">
        <v>841</v>
      </c>
    </row>
    <row r="24" spans="1:5">
      <c r="A24" s="4" t="s">
        <v>1013</v>
      </c>
      <c r="B24" s="4" t="s">
        <v>528</v>
      </c>
    </row>
    <row r="25" spans="1:5">
      <c r="A25" s="4" t="s">
        <v>964</v>
      </c>
    </row>
    <row r="26" spans="1:5">
      <c r="A26" s="3" t="s">
        <v>955</v>
      </c>
    </row>
    <row r="27" spans="1:5">
      <c r="A27" s="4" t="s">
        <v>1013</v>
      </c>
      <c r="C27" s="4" t="s">
        <v>1014</v>
      </c>
    </row>
    <row r="28" spans="1:5">
      <c r="A28" s="4" t="s">
        <v>1015</v>
      </c>
    </row>
    <row r="29" spans="1:5">
      <c r="A29" s="3" t="s">
        <v>955</v>
      </c>
    </row>
    <row r="30" spans="1:5">
      <c r="A30" s="4" t="s">
        <v>1016</v>
      </c>
      <c r="E30" s="5" t="n">
        <v>21627906</v>
      </c>
    </row>
    <row r="31" spans="1:5">
      <c r="A31" s="4" t="s">
        <v>1017</v>
      </c>
      <c r="B31" s="5" t="n">
        <v>9017930</v>
      </c>
      <c r="C31" s="5" t="n">
        <v>933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018</v>
      </c>
      <c r="B1" s="2" t="s">
        <v>1</v>
      </c>
    </row>
    <row r="2" spans="1:4">
      <c r="B2" s="2" t="s">
        <v>2</v>
      </c>
      <c r="C2" s="2" t="s">
        <v>30</v>
      </c>
      <c r="D2" s="2" t="s">
        <v>87</v>
      </c>
    </row>
    <row r="3" spans="1:4">
      <c r="A3" s="3" t="s">
        <v>955</v>
      </c>
    </row>
    <row r="4" spans="1:4">
      <c r="A4" s="4" t="s">
        <v>995</v>
      </c>
      <c r="B4" s="4" t="s">
        <v>996</v>
      </c>
      <c r="C4" s="4" t="s">
        <v>997</v>
      </c>
    </row>
    <row r="5" spans="1:4">
      <c r="A5" s="4" t="s">
        <v>128</v>
      </c>
      <c r="B5" s="7" t="n">
        <v>4956</v>
      </c>
      <c r="C5" s="7" t="n">
        <v>3599</v>
      </c>
      <c r="D5" s="7" t="n">
        <v>8938</v>
      </c>
    </row>
    <row r="6" spans="1:4">
      <c r="A6" s="4" t="s">
        <v>1019</v>
      </c>
      <c r="B6" s="5" t="n">
        <v>0</v>
      </c>
      <c r="C6" s="5" t="n">
        <v>900</v>
      </c>
      <c r="D6" s="5" t="n">
        <v>0</v>
      </c>
    </row>
    <row r="7" spans="1:4">
      <c r="A7" s="4" t="s">
        <v>994</v>
      </c>
      <c r="B7" s="7" t="n">
        <v>7400</v>
      </c>
      <c r="C7" s="7" t="n">
        <v>5800</v>
      </c>
    </row>
    <row r="8" spans="1:4">
      <c r="A8" s="4" t="s">
        <v>962</v>
      </c>
    </row>
    <row r="9" spans="1:4">
      <c r="A9" s="3" t="s">
        <v>955</v>
      </c>
    </row>
    <row r="10" spans="1:4">
      <c r="A10" s="4" t="s">
        <v>1006</v>
      </c>
      <c r="B10" s="4" t="s">
        <v>1007</v>
      </c>
      <c r="C10" s="4" t="s">
        <v>1008</v>
      </c>
    </row>
    <row r="11" spans="1:4">
      <c r="A11" s="4" t="s">
        <v>1009</v>
      </c>
      <c r="B11" s="4" t="s">
        <v>1007</v>
      </c>
      <c r="C11" s="4" t="s">
        <v>1010</v>
      </c>
    </row>
    <row r="12" spans="1:4">
      <c r="A12" s="4" t="s">
        <v>1020</v>
      </c>
      <c r="B12" s="7" t="n">
        <v>275</v>
      </c>
      <c r="C12" s="7" t="n">
        <v>648</v>
      </c>
      <c r="D12" s="5" t="n">
        <v>6054</v>
      </c>
    </row>
    <row r="13" spans="1:4">
      <c r="A13" s="4" t="s">
        <v>964</v>
      </c>
    </row>
    <row r="14" spans="1:4">
      <c r="A14" s="3" t="s">
        <v>955</v>
      </c>
    </row>
    <row r="15" spans="1:4">
      <c r="A15" s="4" t="s">
        <v>1020</v>
      </c>
      <c r="B15" s="5" t="n">
        <v>611</v>
      </c>
      <c r="C15" s="5" t="n">
        <v>-331</v>
      </c>
      <c r="D15" s="5" t="n">
        <v>1365</v>
      </c>
    </row>
    <row r="16" spans="1:4">
      <c r="A16" s="4" t="s">
        <v>965</v>
      </c>
    </row>
    <row r="17" spans="1:4">
      <c r="A17" s="3" t="s">
        <v>955</v>
      </c>
    </row>
    <row r="18" spans="1:4">
      <c r="A18" s="4" t="s">
        <v>1020</v>
      </c>
      <c r="B18" s="7" t="n">
        <v>4070</v>
      </c>
      <c r="C18" s="7" t="n">
        <v>3282</v>
      </c>
      <c r="D18" s="7" t="n">
        <v>15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8:02Z</dcterms:created>
  <dcterms:modified xmlns:dcterms="http://purl.org/dc/terms/" xmlns:xsi="http://www.w3.org/2001/XMLSchema-instance" xsi:type="dcterms:W3CDTF">2019-02-28T16:28:02Z</dcterms:modified>
</cp:coreProperties>
</file>